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of Asse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Premises and Equipment, Net"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Junior Subordinated Debentures "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Tax Credit Investments" sheetId="23" state="visible" r:id="rId23"/>
    <sheet xmlns:r="http://schemas.openxmlformats.org/officeDocument/2006/relationships" name="Commitments and Contingencies" sheetId="24" state="visible" r:id="rId24"/>
    <sheet xmlns:r="http://schemas.openxmlformats.org/officeDocument/2006/relationships" name="Balance Sheet Offsetting" sheetId="25" state="visible" r:id="rId25"/>
    <sheet xmlns:r="http://schemas.openxmlformats.org/officeDocument/2006/relationships" name="Regulatory and Capital Requirem" sheetId="26" state="visible" r:id="rId26"/>
    <sheet xmlns:r="http://schemas.openxmlformats.org/officeDocument/2006/relationships" name="Common and Preferred Stock" sheetId="27" state="visible" r:id="rId27"/>
    <sheet xmlns:r="http://schemas.openxmlformats.org/officeDocument/2006/relationships" name="Other Comprehensive Income" sheetId="28" state="visible" r:id="rId28"/>
    <sheet xmlns:r="http://schemas.openxmlformats.org/officeDocument/2006/relationships" name="Parent Company Information" sheetId="29" state="visible" r:id="rId29"/>
    <sheet xmlns:r="http://schemas.openxmlformats.org/officeDocument/2006/relationships" name="Operating Seg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Fair Value Measurement of Ass_2"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Leases (Tables)" sheetId="39" state="visible" r:id="rId39"/>
    <sheet xmlns:r="http://schemas.openxmlformats.org/officeDocument/2006/relationships" name="Premises and Equipment, Net (Ta"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Junior Subordinated Debenture_2" sheetId="44" state="visible" r:id="rId44"/>
    <sheet xmlns:r="http://schemas.openxmlformats.org/officeDocument/2006/relationships" name="Benefit Plans (Tables)" sheetId="45" state="visible" r:id="rId45"/>
    <sheet xmlns:r="http://schemas.openxmlformats.org/officeDocument/2006/relationships" name="Income Taxes (Tables)" sheetId="46" state="visible" r:id="rId46"/>
    <sheet xmlns:r="http://schemas.openxmlformats.org/officeDocument/2006/relationships" name="Tax Credit Investments (Tables)" sheetId="47" state="visible" r:id="rId47"/>
    <sheet xmlns:r="http://schemas.openxmlformats.org/officeDocument/2006/relationships" name="Commitments and Contingencies (" sheetId="48" state="visible" r:id="rId48"/>
    <sheet xmlns:r="http://schemas.openxmlformats.org/officeDocument/2006/relationships" name="Balance Sheet Offsetting (Table" sheetId="49" state="visible" r:id="rId49"/>
    <sheet xmlns:r="http://schemas.openxmlformats.org/officeDocument/2006/relationships" name="Regulatory and Capital Requir_2" sheetId="50" state="visible" r:id="rId50"/>
    <sheet xmlns:r="http://schemas.openxmlformats.org/officeDocument/2006/relationships" name="Other Comprehensive Income (Tab" sheetId="51" state="visible" r:id="rId51"/>
    <sheet xmlns:r="http://schemas.openxmlformats.org/officeDocument/2006/relationships" name="Parent Company Information (Tab" sheetId="52" state="visible" r:id="rId52"/>
    <sheet xmlns:r="http://schemas.openxmlformats.org/officeDocument/2006/relationships" name="Operating Segment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Business Combinations - Additio" sheetId="56" state="visible" r:id="rId56"/>
    <sheet xmlns:r="http://schemas.openxmlformats.org/officeDocument/2006/relationships" name="Business Combinations - Busines" sheetId="57" state="visible" r:id="rId57"/>
    <sheet xmlns:r="http://schemas.openxmlformats.org/officeDocument/2006/relationships" name="Fair Value Measurement of Ass_3" sheetId="58" state="visible" r:id="rId58"/>
    <sheet xmlns:r="http://schemas.openxmlformats.org/officeDocument/2006/relationships" name="Fair Value Measurement of Ass_4" sheetId="59" state="visible" r:id="rId59"/>
    <sheet xmlns:r="http://schemas.openxmlformats.org/officeDocument/2006/relationships" name="Fair Value Measurement of Ass_5" sheetId="60" state="visible" r:id="rId60"/>
    <sheet xmlns:r="http://schemas.openxmlformats.org/officeDocument/2006/relationships" name="Investment Securities - Additio" sheetId="61" state="visible" r:id="rId61"/>
    <sheet xmlns:r="http://schemas.openxmlformats.org/officeDocument/2006/relationships" name="Investment Securities - Amortiz" sheetId="62" state="visible" r:id="rId62"/>
    <sheet xmlns:r="http://schemas.openxmlformats.org/officeDocument/2006/relationships" name="Investment Securities - Age of " sheetId="63" state="visible" r:id="rId63"/>
    <sheet xmlns:r="http://schemas.openxmlformats.org/officeDocument/2006/relationships" name="Investment Securities - Contrac" sheetId="64" state="visible" r:id="rId64"/>
    <sheet xmlns:r="http://schemas.openxmlformats.org/officeDocument/2006/relationships" name="Investment Securities - Debt Se" sheetId="65" state="visible" r:id="rId65"/>
    <sheet xmlns:r="http://schemas.openxmlformats.org/officeDocument/2006/relationships" name="Investment Securities - Amort_2" sheetId="66" state="visible" r:id="rId66"/>
    <sheet xmlns:r="http://schemas.openxmlformats.org/officeDocument/2006/relationships" name="Investment Securities - Age o_2" sheetId="67" state="visible" r:id="rId67"/>
    <sheet xmlns:r="http://schemas.openxmlformats.org/officeDocument/2006/relationships" name="Investment Securities - Contr_2" sheetId="68" state="visible" r:id="rId68"/>
    <sheet xmlns:r="http://schemas.openxmlformats.org/officeDocument/2006/relationships" name="Investment Securities - Amort_3" sheetId="69" state="visible" r:id="rId69"/>
    <sheet xmlns:r="http://schemas.openxmlformats.org/officeDocument/2006/relationships" name="Investment Securities - Debt _2" sheetId="70" state="visible" r:id="rId70"/>
    <sheet xmlns:r="http://schemas.openxmlformats.org/officeDocument/2006/relationships" name="Investment Securities - Gross G" sheetId="71" state="visible" r:id="rId71"/>
    <sheet xmlns:r="http://schemas.openxmlformats.org/officeDocument/2006/relationships" name="Loans and Allowance for Credi_3" sheetId="72" state="visible" r:id="rId72"/>
    <sheet xmlns:r="http://schemas.openxmlformats.org/officeDocument/2006/relationships" name="Loans and Allowance for Credi_4" sheetId="73" state="visible" r:id="rId73"/>
    <sheet xmlns:r="http://schemas.openxmlformats.org/officeDocument/2006/relationships" name="Loans and Allowance for Credi_5" sheetId="74" state="visible" r:id="rId74"/>
    <sheet xmlns:r="http://schemas.openxmlformats.org/officeDocument/2006/relationships" name="Loans and Allowance for Credi_6" sheetId="75" state="visible" r:id="rId75"/>
    <sheet xmlns:r="http://schemas.openxmlformats.org/officeDocument/2006/relationships" name="Loans and Allowance for Credi_7" sheetId="76" state="visible" r:id="rId76"/>
    <sheet xmlns:r="http://schemas.openxmlformats.org/officeDocument/2006/relationships" name="Loans and Allowance for Credi_8" sheetId="77" state="visible" r:id="rId77"/>
    <sheet xmlns:r="http://schemas.openxmlformats.org/officeDocument/2006/relationships" name="Loans and Allowance for Credi_9" sheetId="78" state="visible" r:id="rId78"/>
    <sheet xmlns:r="http://schemas.openxmlformats.org/officeDocument/2006/relationships" name="Loans and Allowance for Cred_10" sheetId="79" state="visible" r:id="rId79"/>
    <sheet xmlns:r="http://schemas.openxmlformats.org/officeDocument/2006/relationships" name="Loans and Allowance for Cred_11" sheetId="80" state="visible" r:id="rId80"/>
    <sheet xmlns:r="http://schemas.openxmlformats.org/officeDocument/2006/relationships" name="Loans and Allowance for Cred_12" sheetId="81" state="visible" r:id="rId81"/>
    <sheet xmlns:r="http://schemas.openxmlformats.org/officeDocument/2006/relationships" name="Loans and Allowance for Cred_13" sheetId="82" state="visible" r:id="rId82"/>
    <sheet xmlns:r="http://schemas.openxmlformats.org/officeDocument/2006/relationships" name="Loans and Allowance for Cred_14" sheetId="83" state="visible" r:id="rId83"/>
    <sheet xmlns:r="http://schemas.openxmlformats.org/officeDocument/2006/relationships" name="Loans and Allowance for Cred_15" sheetId="84" state="visible" r:id="rId84"/>
    <sheet xmlns:r="http://schemas.openxmlformats.org/officeDocument/2006/relationships" name="Loans and Allowance for Cred_16" sheetId="85" state="visible" r:id="rId85"/>
    <sheet xmlns:r="http://schemas.openxmlformats.org/officeDocument/2006/relationships" name="Leases - Components of ROU Asse" sheetId="86" state="visible" r:id="rId86"/>
    <sheet xmlns:r="http://schemas.openxmlformats.org/officeDocument/2006/relationships" name="Leases - Additional Information" sheetId="87" state="visible" r:id="rId87"/>
    <sheet xmlns:r="http://schemas.openxmlformats.org/officeDocument/2006/relationships" name="Leases - Components of Total Le" sheetId="88" state="visible" r:id="rId88"/>
    <sheet xmlns:r="http://schemas.openxmlformats.org/officeDocument/2006/relationships" name="Leases - Supplemental Cash Flow" sheetId="89" state="visible" r:id="rId89"/>
    <sheet xmlns:r="http://schemas.openxmlformats.org/officeDocument/2006/relationships" name="Leases - Supplemental Lease Inf" sheetId="90" state="visible" r:id="rId90"/>
    <sheet xmlns:r="http://schemas.openxmlformats.org/officeDocument/2006/relationships" name="Leases - Maturity Analysis of L" sheetId="91" state="visible" r:id="rId91"/>
    <sheet xmlns:r="http://schemas.openxmlformats.org/officeDocument/2006/relationships" name="Premises and Equipment, Net - C" sheetId="92" state="visible" r:id="rId92"/>
    <sheet xmlns:r="http://schemas.openxmlformats.org/officeDocument/2006/relationships" name="Premises and Equipment, Net - A"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Goodwill and Other Intangible_7" sheetId="98" state="visible" r:id="rId98"/>
    <sheet xmlns:r="http://schemas.openxmlformats.org/officeDocument/2006/relationships" name="Deposits - Additional Informati" sheetId="99" state="visible" r:id="rId99"/>
    <sheet xmlns:r="http://schemas.openxmlformats.org/officeDocument/2006/relationships" name="Deposits - Scheduled Maturities" sheetId="100" state="visible" r:id="rId100"/>
    <sheet xmlns:r="http://schemas.openxmlformats.org/officeDocument/2006/relationships" name="Borrowed Funds - Schedule of Sh" sheetId="101" state="visible" r:id="rId101"/>
    <sheet xmlns:r="http://schemas.openxmlformats.org/officeDocument/2006/relationships" name="Borrowed Funds - Additional Inf" sheetId="102" state="visible" r:id="rId102"/>
    <sheet xmlns:r="http://schemas.openxmlformats.org/officeDocument/2006/relationships" name="Borrowed Funds - Schedule of Lo" sheetId="103" state="visible" r:id="rId103"/>
    <sheet xmlns:r="http://schemas.openxmlformats.org/officeDocument/2006/relationships" name="Borrowed Funds - Schedule of FH" sheetId="104" state="visible" r:id="rId104"/>
    <sheet xmlns:r="http://schemas.openxmlformats.org/officeDocument/2006/relationships" name="Junior Subordinated Debenture_3" sheetId="105" state="visible" r:id="rId105"/>
    <sheet xmlns:r="http://schemas.openxmlformats.org/officeDocument/2006/relationships" name="Junior Subordinated Debenture_4" sheetId="106" state="visible" r:id="rId106"/>
    <sheet xmlns:r="http://schemas.openxmlformats.org/officeDocument/2006/relationships" name="Benefit Plans - Change in Proje" sheetId="107" state="visible" r:id="rId107"/>
    <sheet xmlns:r="http://schemas.openxmlformats.org/officeDocument/2006/relationships" name="Benefit Plans - Components of A" sheetId="108" state="visible" r:id="rId108"/>
    <sheet xmlns:r="http://schemas.openxmlformats.org/officeDocument/2006/relationships" name="Benefit Plans - Projected Benef" sheetId="109" state="visible" r:id="rId109"/>
    <sheet xmlns:r="http://schemas.openxmlformats.org/officeDocument/2006/relationships" name="Benefit Plans - Additional Info" sheetId="110" state="visible" r:id="rId110"/>
    <sheet xmlns:r="http://schemas.openxmlformats.org/officeDocument/2006/relationships" name="Benefit Plans - Components of N" sheetId="111" state="visible" r:id="rId111"/>
    <sheet xmlns:r="http://schemas.openxmlformats.org/officeDocument/2006/relationships" name="Benefit Plans - Qualified and N" sheetId="112" state="visible" r:id="rId112"/>
    <sheet xmlns:r="http://schemas.openxmlformats.org/officeDocument/2006/relationships" name="Benefit Plans - Schedule of Exp" sheetId="113" state="visible" r:id="rId113"/>
    <sheet xmlns:r="http://schemas.openxmlformats.org/officeDocument/2006/relationships" name="Benefit Plans - Assumptions Use" sheetId="114" state="visible" r:id="rId114"/>
    <sheet xmlns:r="http://schemas.openxmlformats.org/officeDocument/2006/relationships" name="Benefit Plans - Fair Value Meas" sheetId="115" state="visible" r:id="rId115"/>
    <sheet xmlns:r="http://schemas.openxmlformats.org/officeDocument/2006/relationships" name="Benefit Plans - Disclosure of S" sheetId="116" state="visible" r:id="rId116"/>
    <sheet xmlns:r="http://schemas.openxmlformats.org/officeDocument/2006/relationships" name="Benefit Plans - Changes in RSUs" sheetId="117" state="visible" r:id="rId117"/>
    <sheet xmlns:r="http://schemas.openxmlformats.org/officeDocument/2006/relationships" name="Benefit Plans - Changes in Rest" sheetId="118" state="visible" r:id="rId118"/>
    <sheet xmlns:r="http://schemas.openxmlformats.org/officeDocument/2006/relationships" name="Benefit Plans - Stock Options A" sheetId="119" state="visible" r:id="rId119"/>
    <sheet xmlns:r="http://schemas.openxmlformats.org/officeDocument/2006/relationships" name="Benefit Plans - Stock Options O" sheetId="120" state="visible" r:id="rId120"/>
    <sheet xmlns:r="http://schemas.openxmlformats.org/officeDocument/2006/relationships" name="Income Taxes - Summary of Incom" sheetId="121" state="visible" r:id="rId121"/>
    <sheet xmlns:r="http://schemas.openxmlformats.org/officeDocument/2006/relationships" name="Income Taxes - Summary of Defer" sheetId="122" state="visible" r:id="rId122"/>
    <sheet xmlns:r="http://schemas.openxmlformats.org/officeDocument/2006/relationships" name="Income Taxes - Additional Infor" sheetId="123" state="visible" r:id="rId123"/>
    <sheet xmlns:r="http://schemas.openxmlformats.org/officeDocument/2006/relationships" name="Income Taxes - Summary of Inc_2" sheetId="124" state="visible" r:id="rId124"/>
    <sheet xmlns:r="http://schemas.openxmlformats.org/officeDocument/2006/relationships" name="Income Taxes - Summary of Recon" sheetId="125" state="visible" r:id="rId125"/>
    <sheet xmlns:r="http://schemas.openxmlformats.org/officeDocument/2006/relationships" name="Income Taxes - Summary of Compo" sheetId="126" state="visible" r:id="rId126"/>
    <sheet xmlns:r="http://schemas.openxmlformats.org/officeDocument/2006/relationships" name="Tax Credit Investments - Afford" sheetId="127" state="visible" r:id="rId127"/>
    <sheet xmlns:r="http://schemas.openxmlformats.org/officeDocument/2006/relationships" name="Tax Credit Investments - Affo_2"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Commitments and Contingencies_5" sheetId="133" state="visible" r:id="rId133"/>
    <sheet xmlns:r="http://schemas.openxmlformats.org/officeDocument/2006/relationships" name="Commitments and Contingencies_6" sheetId="134" state="visible" r:id="rId134"/>
    <sheet xmlns:r="http://schemas.openxmlformats.org/officeDocument/2006/relationships" name="Commitments and Contingencies_7" sheetId="135" state="visible" r:id="rId135"/>
    <sheet xmlns:r="http://schemas.openxmlformats.org/officeDocument/2006/relationships" name="Balance Sheet Offsetting (Detai" sheetId="136" state="visible" r:id="rId136"/>
    <sheet xmlns:r="http://schemas.openxmlformats.org/officeDocument/2006/relationships" name="Regulatory and Capital Requir_3" sheetId="137" state="visible" r:id="rId137"/>
    <sheet xmlns:r="http://schemas.openxmlformats.org/officeDocument/2006/relationships" name="Regulatory and Capital Requir_4" sheetId="138" state="visible" r:id="rId138"/>
    <sheet xmlns:r="http://schemas.openxmlformats.org/officeDocument/2006/relationships" name="Common and Preferred Stock (Det" sheetId="139" state="visible" r:id="rId139"/>
    <sheet xmlns:r="http://schemas.openxmlformats.org/officeDocument/2006/relationships" name="Other Comprehensive Income - Co" sheetId="140" state="visible" r:id="rId140"/>
    <sheet xmlns:r="http://schemas.openxmlformats.org/officeDocument/2006/relationships" name="Other Comprehensive Income - Sc" sheetId="141" state="visible" r:id="rId141"/>
    <sheet xmlns:r="http://schemas.openxmlformats.org/officeDocument/2006/relationships" name="Parent Company Information - Sc" sheetId="142" state="visible" r:id="rId142"/>
    <sheet xmlns:r="http://schemas.openxmlformats.org/officeDocument/2006/relationships" name="Parent Company Information - _2" sheetId="143" state="visible" r:id="rId143"/>
    <sheet xmlns:r="http://schemas.openxmlformats.org/officeDocument/2006/relationships" name="Parent Company Information - _3" sheetId="144" state="visible" r:id="rId144"/>
    <sheet xmlns:r="http://schemas.openxmlformats.org/officeDocument/2006/relationships" name="Operating Segments - Additional" sheetId="145" state="visible" r:id="rId145"/>
    <sheet xmlns:r="http://schemas.openxmlformats.org/officeDocument/2006/relationships" name="Operating Segments - Schedule o" sheetId="146" state="visible" r:id="rId14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00_);(#,##0.000)"/>
    <numFmt numFmtId="168" formatCode="#,##0.0000_);(#,##0.0000)"/>
    <numFmt numFmtId="169" formatCode="#,##0%_);(#,##0%)"/>
    <numFmt numFmtId="170" formatCode="#,##0.00%_);(#,##0.00%)"/>
    <numFmt numFmtId="171" formatCode="#,##0.0_);(#,##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8,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277</t>
        </is>
      </c>
      <c r="C9" s="4" t="inlineStr">
        <is>
          <t xml:space="preserve"> </t>
        </is>
      </c>
      <c r="D9" s="4" t="inlineStr">
        <is>
          <t xml:space="preserve"> </t>
        </is>
      </c>
    </row>
    <row r="10">
      <c r="A10" s="4" t="inlineStr">
        <is>
          <t>Entity Registrant Name</t>
        </is>
      </c>
      <c r="B10" s="4" t="inlineStr">
        <is>
          <t>VALLEY NATIONAL BANCORP</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22-2477875</t>
        </is>
      </c>
      <c r="C12" s="4" t="inlineStr">
        <is>
          <t xml:space="preserve"> </t>
        </is>
      </c>
      <c r="D12" s="4" t="inlineStr">
        <is>
          <t xml:space="preserve"> </t>
        </is>
      </c>
    </row>
    <row r="13">
      <c r="A13" s="4" t="inlineStr">
        <is>
          <t>Entity Address, Address Line One</t>
        </is>
      </c>
      <c r="B13" s="4" t="inlineStr">
        <is>
          <t>One Penn Plaza</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19</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305-8800</t>
        </is>
      </c>
      <c r="C18" s="4" t="inlineStr">
        <is>
          <t xml:space="preserve"> </t>
        </is>
      </c>
      <c r="D18" s="4" t="inlineStr">
        <is>
          <t xml:space="preserve"> </t>
        </is>
      </c>
    </row>
    <row r="19">
      <c r="A19" s="4" t="inlineStr">
        <is>
          <t>Entity Well-known Season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true</t>
        </is>
      </c>
      <c r="C27" s="4" t="inlineStr">
        <is>
          <t xml:space="preserve"> </t>
        </is>
      </c>
      <c r="D27" s="4" t="inlineStr">
        <is>
          <t xml:space="preserve"> </t>
        </is>
      </c>
    </row>
    <row r="28">
      <c r="A28" s="4" t="inlineStr">
        <is>
          <t>Document Financial Statement Restatement Recovery Analysis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v>
      </c>
    </row>
    <row r="31">
      <c r="A31" s="4" t="inlineStr">
        <is>
          <t>Entity Common Stock, Shares Outstanding</t>
        </is>
      </c>
      <c r="B31" s="4" t="inlineStr">
        <is>
          <t xml:space="preserve"> </t>
        </is>
      </c>
      <c r="C31" s="6" t="n">
        <v>508884645</v>
      </c>
      <c r="D31" s="4" t="inlineStr">
        <is>
          <t xml:space="preserve"> </t>
        </is>
      </c>
    </row>
    <row r="32">
      <c r="A32" s="4" t="inlineStr">
        <is>
          <t>Documents Incorporated by Reference</t>
        </is>
      </c>
      <c r="B32" s="4" t="inlineStr">
        <is>
          <t>Certain portions of the registrant’s Definitive Proxy Statement (t he “2024 Proxy Statement”) for the 2024 Annual Meeting of Shareholders to be held May 21, 2024 will be incorporated by reference in Par t III. The 2024 Prox y Statement will be filed within 120 days of December 31, 2023.</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714310</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no par value</t>
        </is>
      </c>
      <c r="C39" s="4" t="inlineStr">
        <is>
          <t xml:space="preserve"> </t>
        </is>
      </c>
      <c r="D39" s="4" t="inlineStr">
        <is>
          <t xml:space="preserve"> </t>
        </is>
      </c>
    </row>
    <row r="40">
      <c r="A40" s="4" t="inlineStr">
        <is>
          <t>Trading Symbol</t>
        </is>
      </c>
      <c r="B40" s="4" t="inlineStr">
        <is>
          <t>VLY</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Non-Cumulative Perpetual Preferred Stock, Series A</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Title of 12(b) Security</t>
        </is>
      </c>
      <c r="B44" s="4" t="inlineStr">
        <is>
          <t>Non-Cumulative Perpetual Preferred Stock, Series A, no par value</t>
        </is>
      </c>
      <c r="C44" s="4" t="inlineStr">
        <is>
          <t xml:space="preserve"> </t>
        </is>
      </c>
      <c r="D44" s="4" t="inlineStr">
        <is>
          <t xml:space="preserve"> </t>
        </is>
      </c>
    </row>
    <row r="45">
      <c r="A45" s="4" t="inlineStr">
        <is>
          <t>Trading Symbol</t>
        </is>
      </c>
      <c r="B45" s="4" t="inlineStr">
        <is>
          <t>VLYPP</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Non-Cumulative Perpetual Preferred Stock, Series B</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Title of 12(b) Security</t>
        </is>
      </c>
      <c r="B49" s="4" t="inlineStr">
        <is>
          <t>Non-Cumulative Perpetual Preferred Stock, Series B, no par value</t>
        </is>
      </c>
      <c r="C49" s="4" t="inlineStr">
        <is>
          <t xml:space="preserve"> </t>
        </is>
      </c>
      <c r="D49" s="4" t="inlineStr">
        <is>
          <t xml:space="preserve"> </t>
        </is>
      </c>
    </row>
    <row r="50">
      <c r="A50" s="4" t="inlineStr">
        <is>
          <t>Trading Symbol</t>
        </is>
      </c>
      <c r="B50" s="4" t="inlineStr">
        <is>
          <t>VLYPO</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ote 1) Business Valley National Bancorp, a New Jersey corporation, is a financial holding company that through its commercial bank subsidiary, Valley National Bank and its subsidiaries, provides a full range of commercial, retail and trust and investment services largely through its offices and ATM network throughout northern and central New Jersey, the New York City boroughs of Manhattan, Brooklyn and Queens, Long Island, Westchester County, New York, Florida, Alabama, California and Illinois. In addition to the Bank, Valley ’ s consolidated subsidiaries include, but are not limited to: an insurance agency offering property and casualty, life and health insurance; an asset management adviser that is a registered investment adviser with the SEC; registered securities broker-dealers with the SEC and members of FINRA; a title insurance agency in New York, which also provides services in New Jersey; an advisory firm specializing in the investment and management of tax credits; and a subsidiary which specializes in health care equipment lending and other commercial equipment leases. Basis of Presentation The consolidated financial state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8 21 In the opinion of management, all adjustments (which include only normal recurring adjustments) necessary to present fairly Valley’s financial position, results of operations, changes in shareholders' equity and cash flows at December 31, 2023 and for all periods presented have been made. Significant Estimates. In preparing the consolidated financial statements in conformity with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 Correction of an Immaterial Error. Valley’s previously reported goodwill carrying amounts of goodwill allocated to Valley’s reporting units disclosure for the years ended December 31, 2022 and 2021 were adjusted for the correction of an immaterial error related to the reallocation of goodwill resulting from Valley’s change in operating segments during the second quarter 2022. See Note 8 Cash and Cash Equivalents For purposes of reporting cash flows, cash and cash equivalents include cash on hand, amounts due from banks, interest bearing deposits in other banks (including the Federal Reserve Bank of New York) and, from time to time, overnight federal funds sold. Federal funds sold essentially represents an uncollateralized loan. Therefore, Valley regularly evaluates the credit risk associated with the other financial institutions to ensure that the Bank does not become exposed to any significant credit risk on these cash equivalents. Investment Securities Debt securities are classified at the time of purchase based on management’s intention, as securities HTM, securities AFS or trading securities. Investment securities classified as HTM are those that management has the positive intent and ability to hold until maturity. Investment securities HTM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FS are carried at fair value with unrealized holding gains and losses reported as a component of other comprehensive income or loss, net of tax. Realized gains or losses on the AFS securities are recognized by the specific identification method and are included in net gains and losses on securities transactions within non-interest income. Trading debt secu rities, consisting of U.S. Treasury securities and sometimes municipal bond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See Notes 3 4 Investments in FHLB and FRB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Valley estimates and recognizes an allowance for credit losses for HTM debt securities using CECL methodology. Valley has a zero-loss expectation for certain securities within the HTM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referred to as TEMS. To measure the expected credit losses on HTM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Note 4 Impairment of Available for Sale Debt Securities The impairment model for AFS debt securities differs from the CECL methodology applied to HTM debt securities because the AFS debt securities are measured at fair value rather than amortized cost. AFS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FS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 Loans Held for Sale Loans held for sale generally consist of residential mortgage loans originated and intended for sale in the secondary market and are carried at their estimated fair value on an instrument-by-instrument basis as permitted by the fair value option election under GAAP. Changes in fair value are recognized in non-interest income in the accompanying consolidated statements of income as a component of net gains on sales of loans. Origination fees and costs related to loans originated for sale (and carried at fair value) are recognized as earned and as incurred. Loans held for sale are generally sold with loan servicing rights retained by Valley. Gains recognized on loan sales include the value assigned to the rights to service the loan. See the “Loan Servicing Rights” section below. Occasionally, Valley may elect to transfer certain loans at the lower of unamortized cost or fair market value to loans held for sale from the held for investment loan portfolio. At December 31, 2023 , loans held for sale consisted of several residential mortgage loans originated for sale and one non-performing commercial real estate loan with a carrying value of $10 million transferred from the loan portfolio during 2023. Loans and Loan Fees Loans are reported at their outstanding principal balance net of any unearned income, charge-offs, unamortized deferred fees and costs on originated loans and premium or discounts on purchased loans, except for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Deteriorated Loans Loans classified as PCD loans are acquired loans, mainly through bank acquisitio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PCD loans are recorded at their purchase price plus an allowance estimated at the time of acquisition, which represents the amortized cost basis of the asset. The difference between this amortized cost basis and the par value of the loan is the non-credit discount or premium, which is amortized into interest income over the life of the loan. Subsequent increases and decreases in the allowance for credit losses related to purchased loans is recorded as provision expense. Allowance for Credit Losses for Loans Valley uses the CECL methodology to estimate an allowance for credit losses (ACL) for loans. The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s previously charged-off by Valley are added back to the allowance. The ACL for loans includes the allowance for loan losses and the reserve for unfunded credit commitments. Under CECL, Valley's methodology to establish the allowance for loan losses has two basic components: (i) a collective reserve component for estimated lifetime expected credit losses for pools of loans that share common risk characteristics and (ii) an individual reserve component for loans that do not share common risk characteristics, consisting of collateral dependent loans. Valley also maintains a separate allowance for unfunded credit commitments mainly consisting of reserves for credit losses on undisbursed non-cancellable lines of credit, new loan commitments and commercial standby letters of credit. Reserves for loans that share common risk characteristics. Valley estimates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ar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do not share common risk characteristics. Valley measures specific reserves for individual loans that do not share common risk characteristics with other loans, consisting of collateral dependent loans, and prior to the adoption of ASU No. 2022-02 on January 1, 2023, TDRs and expected TDRs, based on the amount of lifetime expected credit losses calculated on those loans and charge-offs of those amounts determined to be uncollectibl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of a TDR or expected TDR was based upon future expected cash flows, the present value of the expected future cash flows discounted at the loan’s original effective interest rate was compared to the carrying value of the loan, and any shortfall is recorded as the allowance for credit losses. The effective interest rate used to discount expected cash flows was also adjusted to incorporate expected prepayments, if applicable. Valley elected to exclude accrued interest on loans from the amortized cost of loans held for investment. The accrued interest is presented separately in the consolidated statements of financial condition. Allowance for Unfunded Credit Commitments. The allowance for unfunded credit commitments consists of reserves for credit losses on undisbursed non-cancellable lines of credit, new loan commitments and commercial letters of credit valued using a similar CECL methodology as used for loans. Management's estimate of expected losses inherent in these off-balance sheet credit exposures also incorporates estimated utilization rate over the commitment's contractual period or an expected pull-through rate for new loan commitments. The allowance for unfunded credit commitments is included in accrued expenses and other liabilities on the consolidated statements of financial condition. Loan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 See Note 5 Leases Lessee Leasing Arrangements. Valley's lessee arrangements predominantly consist of operating leases for premises and equipment. The majority of the operating leases include one or more options to renew that can significantly extend the lease terms. Valley’s leases have a wide range of lease expirations through the year 2062. Operating and finance leases are recognized as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borrowings, with similar terms as the lease obligations. Lease liabilities are reduced by actual lease payments. Lessor Leasing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 See Note 6 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 set, whichever is shorter. Major improvements are capitalized, while repairs and maintenance costs are charged to operations as incurred. Upon retirement or disposition, any gain or loss is credited or charged to operations. See Note 7 Bank Owned Life Insurance Valley owns bank owned life insurance to help offset the cost of employee benefits. Bank owned life insurance is recorded at its cash surrender value. Valley’s bank owned life insurance is invested primarily in U.S. Treasury securities and residential mortgage-backed securities issued by government sponsored enterprises and Ginnie Mae. The change in the cash surrender value is included as a component of non-interest income and is exempt from federal and state income taxes as long as the policies are held until the death of the insured individuals. Other Real Estate Owned Valley acquires OREO through foreclosure on loans secured by real estate. OREO is reported at the lower of cost or fair value, as established by a current appraisal (less estimated costs to sell) and it is included in other assets. Any write-downs at the date of foreclosure are charged to the allowance for loan losses. Expenses incurred to maintain these properties, unrealized losses resulting from valuation write-downs after the date of foreclosure, and realized gains and losses upon sale of the properties are included in other non-interest expense. OREO, including residential real estate properties was not material at December 31, 2023 and 2022. Residential mortgage and consumer loans secured by residential real estate properties for which formal foreclosure proceedings are in process t otaled $1.6 million and $2.6 million at December 31, 2023 and 2022, respectively. 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not amortized and is subject, at a minimum, to an annual impairment assessment, or more often, if events or circumstances indicate it may be impaired. An impairment loss is recognized if the carrying value of the net assets assigned to the reporting unit exceeds the fair value of the reporting unit, with the impairment loss not to exceed the amount of goodwill allocated to the unit. Goodwill is allocated to Valley's reporting unit, which is an operating segment or one level below, at the date goodwill is recorded. Under current accounting guidance, Valley may choose to perform an optional qualitative assessment to determine whether it is necessary to perform the quantitative goodwill impairment test for one or more reporting units each annual period. Valley reviews goodwill for impairment annually during the second quarter using a quantitative test, or more frequently if a triggering event indicates impairment may have occurred. Valley's determination of whether or not goodwill is impaired requires it to make judgments, and use significant estimates and assumptions regarding estimated future cash flows. As part of the annual impairment test, Valley also performs a market capitalization reconciliation to support the appropriateness of its results. In performing this reconciliation, Valley compares the sum of fair value of its reporting units to Valley’s market capitalization, adjusted for the presented value of estimated synergies which a market participant acquirer could reasonably expect to realize from a hypothetical acquisition of Valley. If Valley changed its strategy or if market conditions shift, Valley's judgments may change, which may result in adjustments to the recorded goodwill balance. The previously reported carrying amounts of goodwill allocated to Valley's reporting units at December 31, 2022 and 2021 were adjusted in Note 8 for the correction of an immaterial error related to the reallocation of goodwill resulting from a change in operating segments during the second quarter 2022. 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 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 Stock-Based Compensation Compensation expense for RSUs, restricted stock and stock option awards (i.e., non-vested stock awards) is based on the fair value of the award on the date of the grant and is recognized ratably over the service period of the award. Valley's long-term incentive compensation plan includes a service period requirement for award grantees who are eligible for retirement pursuant to which an award will vest at one-twelfth per month after the grant date and requires the grantees to continue service with Valley for one year in order for the award to fully vest. Compensation expense for these awards is amortized monthly over a one year period after the grant date.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SUs and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market condition is determined by a third-party specialist using a Monte Carlo valuation model. There have been no changes to any of the key model characteristics, assumptions and parameters. See Note 12 Business Combinations Business combinations are accounted for under the acquisition method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3</t>
        </is>
      </c>
      <c r="C1" s="2" t="inlineStr">
        <is>
          <t>Dec. 31, 2022</t>
        </is>
      </c>
    </row>
    <row r="2">
      <c r="A2" s="3" t="inlineStr">
        <is>
          <t>Financial Services, Banking and Thrift [Abstract]</t>
        </is>
      </c>
      <c r="B2" s="4" t="inlineStr">
        <is>
          <t xml:space="preserve"> </t>
        </is>
      </c>
      <c r="C2" s="4" t="inlineStr">
        <is>
          <t xml:space="preserve"> </t>
        </is>
      </c>
    </row>
    <row r="3">
      <c r="A3" s="4" t="inlineStr">
        <is>
          <t>2024</t>
        </is>
      </c>
      <c r="B3" s="7" t="n">
        <v>12332120</v>
      </c>
      <c r="C3" s="4" t="inlineStr">
        <is>
          <t xml:space="preserve"> </t>
        </is>
      </c>
    </row>
    <row r="4">
      <c r="A4" s="4" t="inlineStr">
        <is>
          <t>2025</t>
        </is>
      </c>
      <c r="B4" s="6" t="n">
        <v>582428</v>
      </c>
      <c r="C4" s="4" t="inlineStr">
        <is>
          <t xml:space="preserve"> </t>
        </is>
      </c>
    </row>
    <row r="5">
      <c r="A5" s="4" t="inlineStr">
        <is>
          <t>2026</t>
        </is>
      </c>
      <c r="B5" s="6" t="n">
        <v>176543</v>
      </c>
      <c r="C5" s="4" t="inlineStr">
        <is>
          <t xml:space="preserve"> </t>
        </is>
      </c>
    </row>
    <row r="6">
      <c r="A6" s="4" t="inlineStr">
        <is>
          <t>2027</t>
        </is>
      </c>
      <c r="B6" s="6" t="n">
        <v>36192</v>
      </c>
      <c r="C6" s="4" t="inlineStr">
        <is>
          <t xml:space="preserve"> </t>
        </is>
      </c>
    </row>
    <row r="7">
      <c r="A7" s="4" t="inlineStr">
        <is>
          <t>2028</t>
        </is>
      </c>
      <c r="B7" s="6" t="n">
        <v>21992</v>
      </c>
      <c r="C7" s="4" t="inlineStr">
        <is>
          <t xml:space="preserve"> </t>
        </is>
      </c>
    </row>
    <row r="8">
      <c r="A8" s="4" t="inlineStr">
        <is>
          <t>Thereafter</t>
        </is>
      </c>
      <c r="B8" s="6" t="n">
        <v>27449</v>
      </c>
      <c r="C8" s="4" t="inlineStr">
        <is>
          <t xml:space="preserve"> </t>
        </is>
      </c>
    </row>
    <row r="9">
      <c r="A9" s="4" t="inlineStr">
        <is>
          <t>Total time deposits</t>
        </is>
      </c>
      <c r="B9" s="7" t="n">
        <v>13176724</v>
      </c>
      <c r="C9" s="7" t="n">
        <v>95564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Short-Term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short-term borrowings</t>
        </is>
      </c>
      <c r="B3" s="7" t="n">
        <v>917834</v>
      </c>
      <c r="C3" s="7" t="n">
        <v>138729</v>
      </c>
    </row>
    <row r="4">
      <c r="A4" s="4" t="inlineStr">
        <is>
          <t>Short-term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6" t="n">
        <v>850000</v>
      </c>
      <c r="C6" s="6" t="n">
        <v>24035</v>
      </c>
    </row>
    <row r="7">
      <c r="A7" s="4" t="inlineStr">
        <is>
          <t>Securities sold under agreements to repurchase</t>
        </is>
      </c>
      <c r="B7" s="6" t="n">
        <v>67834</v>
      </c>
      <c r="C7" s="6" t="n">
        <v>114694</v>
      </c>
    </row>
    <row r="8">
      <c r="A8" s="4" t="inlineStr">
        <is>
          <t>Total short-term borrowings</t>
        </is>
      </c>
      <c r="B8" s="7" t="n">
        <v>917834</v>
      </c>
      <c r="C8" s="7" t="n">
        <v>13872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5" customWidth="1" min="6" max="6"/>
    <col width="14" customWidth="1" min="7" max="7"/>
  </cols>
  <sheetData>
    <row r="1">
      <c r="A1" s="1" t="inlineStr">
        <is>
          <t>Borrowed Funds - Additional Information (Details) - USD ($)</t>
        </is>
      </c>
      <c r="E1" s="2" t="inlineStr">
        <is>
          <t>12 Months Ended</t>
        </is>
      </c>
    </row>
    <row r="2">
      <c r="B2" s="2" t="inlineStr">
        <is>
          <t>Dec. 15, 2022</t>
        </is>
      </c>
      <c r="C2" s="2" t="inlineStr">
        <is>
          <t>Sep. 20, 2022</t>
        </is>
      </c>
      <c r="D2" s="2" t="inlineStr">
        <is>
          <t>May 28, 2021</t>
        </is>
      </c>
      <c r="E2" s="2" t="inlineStr">
        <is>
          <t>Dec. 31, 2023</t>
        </is>
      </c>
      <c r="F2" s="2" t="inlineStr">
        <is>
          <t>Dec. 31, 2022</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 for short-term borrowings</t>
        </is>
      </c>
      <c r="B4" s="4" t="inlineStr">
        <is>
          <t xml:space="preserve"> </t>
        </is>
      </c>
      <c r="C4" s="4" t="inlineStr">
        <is>
          <t xml:space="preserve"> </t>
        </is>
      </c>
      <c r="D4" s="4" t="inlineStr">
        <is>
          <t xml:space="preserve"> </t>
        </is>
      </c>
      <c r="E4" s="13" t="n">
        <v>0.0562</v>
      </c>
      <c r="F4" s="13" t="n">
        <v>0.016</v>
      </c>
      <c r="G4" s="4" t="inlineStr">
        <is>
          <t xml:space="preserve"> </t>
        </is>
      </c>
    </row>
    <row r="5">
      <c r="A5" s="4" t="inlineStr">
        <is>
          <t>FHLB advances callable for early redemption</t>
        </is>
      </c>
      <c r="B5" s="4" t="inlineStr">
        <is>
          <t xml:space="preserve"> </t>
        </is>
      </c>
      <c r="C5" s="4" t="inlineStr">
        <is>
          <t xml:space="preserve"> </t>
        </is>
      </c>
      <c r="D5" s="4" t="inlineStr">
        <is>
          <t xml:space="preserve"> </t>
        </is>
      </c>
      <c r="E5" s="7" t="n">
        <v>0</v>
      </c>
      <c r="F5" s="4" t="inlineStr">
        <is>
          <t xml:space="preserve"> </t>
        </is>
      </c>
      <c r="G5" s="4" t="inlineStr">
        <is>
          <t xml:space="preserve"> </t>
        </is>
      </c>
    </row>
    <row r="6">
      <c r="A6" s="4" t="inlineStr">
        <is>
          <t>Subordinated notes, interest rate</t>
        </is>
      </c>
      <c r="B6" s="4" t="inlineStr">
        <is>
          <t xml:space="preserve"> </t>
        </is>
      </c>
      <c r="C6" s="4" t="inlineStr">
        <is>
          <t xml:space="preserve"> </t>
        </is>
      </c>
      <c r="D6" s="12" t="n">
        <v>0.03</v>
      </c>
      <c r="E6" s="4" t="inlineStr">
        <is>
          <t xml:space="preserve"> </t>
        </is>
      </c>
      <c r="F6" s="4" t="inlineStr">
        <is>
          <t xml:space="preserve"> </t>
        </is>
      </c>
      <c r="G6" s="4" t="inlineStr">
        <is>
          <t xml:space="preserve"> </t>
        </is>
      </c>
    </row>
    <row r="7">
      <c r="A7" s="4" t="inlineStr">
        <is>
          <t>Fair value of securities</t>
        </is>
      </c>
      <c r="B7" s="4" t="inlineStr">
        <is>
          <t xml:space="preserve"> </t>
        </is>
      </c>
      <c r="C7" s="4" t="inlineStr">
        <is>
          <t xml:space="preserve"> </t>
        </is>
      </c>
      <c r="D7" s="4" t="inlineStr">
        <is>
          <t xml:space="preserve"> </t>
        </is>
      </c>
      <c r="E7" s="7" t="n">
        <v>3500000000</v>
      </c>
      <c r="F7" s="7" t="n">
        <v>1100000000</v>
      </c>
      <c r="G7" s="4" t="inlineStr">
        <is>
          <t xml:space="preserve"> </t>
        </is>
      </c>
    </row>
    <row r="8">
      <c r="A8" s="4" t="inlineStr">
        <is>
          <t>USAmeriBancor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ordinated notes</t>
        </is>
      </c>
      <c r="B10" s="4" t="inlineStr">
        <is>
          <t xml:space="preserve"> </t>
        </is>
      </c>
      <c r="C10" s="7" t="n">
        <v>150000000</v>
      </c>
      <c r="D10" s="4" t="inlineStr">
        <is>
          <t xml:space="preserve"> </t>
        </is>
      </c>
      <c r="E10" s="4" t="inlineStr">
        <is>
          <t xml:space="preserve"> </t>
        </is>
      </c>
      <c r="F10" s="4" t="inlineStr">
        <is>
          <t xml:space="preserve"> </t>
        </is>
      </c>
      <c r="G10" s="4" t="inlineStr">
        <is>
          <t xml:space="preserve"> </t>
        </is>
      </c>
    </row>
    <row r="11">
      <c r="A11" s="4" t="inlineStr">
        <is>
          <t>Subordinated notes, interest rate</t>
        </is>
      </c>
      <c r="B11" s="4" t="inlineStr">
        <is>
          <t xml:space="preserve"> </t>
        </is>
      </c>
      <c r="C11" s="13" t="n">
        <v>0.0625</v>
      </c>
      <c r="D11" s="4" t="inlineStr">
        <is>
          <t xml:space="preserve"> </t>
        </is>
      </c>
      <c r="E11" s="4" t="inlineStr">
        <is>
          <t xml:space="preserve"> </t>
        </is>
      </c>
      <c r="F11" s="4" t="inlineStr">
        <is>
          <t xml:space="preserve"> </t>
        </is>
      </c>
      <c r="G11" s="4" t="inlineStr">
        <is>
          <t xml:space="preserve"> </t>
        </is>
      </c>
    </row>
    <row r="12">
      <c r="A12" s="4" t="inlineStr">
        <is>
          <t>Subordinated debt initial term</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row>
    <row r="13">
      <c r="A13" s="4" t="inlineStr">
        <is>
          <t>Subordinated debt SOFR term</t>
        </is>
      </c>
      <c r="B13" s="4" t="inlineStr">
        <is>
          <t xml:space="preserve"> </t>
        </is>
      </c>
      <c r="C13" s="4" t="inlineStr">
        <is>
          <t xml:space="preserve"> </t>
        </is>
      </c>
      <c r="D13" s="4" t="inlineStr">
        <is>
          <t xml:space="preserve"> </t>
        </is>
      </c>
      <c r="E13" s="4" t="inlineStr">
        <is>
          <t>3 months</t>
        </is>
      </c>
      <c r="F13" s="4" t="inlineStr">
        <is>
          <t xml:space="preserve"> </t>
        </is>
      </c>
      <c r="G13" s="4" t="inlineStr">
        <is>
          <t xml:space="preserve"> </t>
        </is>
      </c>
    </row>
    <row r="14">
      <c r="A14" s="4" t="inlineStr">
        <is>
          <t>Subordinat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ordinated debt initial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row>
    <row r="17">
      <c r="A17" s="4" t="inlineStr">
        <is>
          <t>Subordinated debt SOFR term</t>
        </is>
      </c>
      <c r="B17" s="4" t="inlineStr">
        <is>
          <t xml:space="preserve"> </t>
        </is>
      </c>
      <c r="C17" s="4" t="inlineStr">
        <is>
          <t xml:space="preserve"> </t>
        </is>
      </c>
      <c r="D17" s="4" t="inlineStr">
        <is>
          <t xml:space="preserve"> </t>
        </is>
      </c>
      <c r="E17" s="4" t="inlineStr">
        <is>
          <t>3 months</t>
        </is>
      </c>
      <c r="F17" s="4" t="inlineStr">
        <is>
          <t xml:space="preserve"> </t>
        </is>
      </c>
      <c r="G17" s="4" t="inlineStr">
        <is>
          <t xml:space="preserve"> </t>
        </is>
      </c>
    </row>
    <row r="18">
      <c r="A18" s="4" t="inlineStr">
        <is>
          <t>Subordinated Debt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ordinated debt basis points</t>
        </is>
      </c>
      <c r="B20" s="13" t="n">
        <v>0.0236</v>
      </c>
      <c r="C20" s="13" t="n">
        <v>0.0278</v>
      </c>
      <c r="D20" s="4" t="inlineStr">
        <is>
          <t xml:space="preserve"> </t>
        </is>
      </c>
      <c r="E20" s="13" t="n">
        <v>0.0514</v>
      </c>
      <c r="F20" s="4" t="inlineStr">
        <is>
          <t xml:space="preserve"> </t>
        </is>
      </c>
      <c r="G20" s="4" t="inlineStr">
        <is>
          <t xml:space="preserve"> </t>
        </is>
      </c>
    </row>
    <row r="21">
      <c r="A21" s="4" t="inlineStr">
        <is>
          <t>Subordinated Debt | USAmeriBancorp,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ordinated debt initial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row>
    <row r="24">
      <c r="A24" s="4" t="inlineStr">
        <is>
          <t>FHL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interest rate for long-term borrowings</t>
        </is>
      </c>
      <c r="B26" s="4" t="inlineStr">
        <is>
          <t xml:space="preserve"> </t>
        </is>
      </c>
      <c r="C26" s="4" t="inlineStr">
        <is>
          <t xml:space="preserve"> </t>
        </is>
      </c>
      <c r="D26" s="4" t="inlineStr">
        <is>
          <t xml:space="preserve"> </t>
        </is>
      </c>
      <c r="E26" s="13" t="n">
        <v>0.0375</v>
      </c>
      <c r="F26" s="13" t="n">
        <v>0.0188</v>
      </c>
      <c r="G26" s="4" t="inlineStr">
        <is>
          <t xml:space="preserve"> </t>
        </is>
      </c>
    </row>
    <row r="27">
      <c r="A27" s="4" t="inlineStr">
        <is>
          <t>Subordinated Notes Due September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ordinated notes</t>
        </is>
      </c>
      <c r="B29" s="4" t="inlineStr">
        <is>
          <t xml:space="preserve"> </t>
        </is>
      </c>
      <c r="C29" s="4" t="inlineStr">
        <is>
          <t xml:space="preserve"> </t>
        </is>
      </c>
      <c r="D29" s="4" t="inlineStr">
        <is>
          <t xml:space="preserve"> </t>
        </is>
      </c>
      <c r="E29" s="7" t="n">
        <v>125000000</v>
      </c>
      <c r="F29" s="4" t="inlineStr">
        <is>
          <t xml:space="preserve"> </t>
        </is>
      </c>
      <c r="G29" s="4" t="inlineStr">
        <is>
          <t xml:space="preserve"> </t>
        </is>
      </c>
    </row>
    <row r="30">
      <c r="A30" s="4" t="inlineStr">
        <is>
          <t>Subordinated notes, interest rate</t>
        </is>
      </c>
      <c r="B30" s="4" t="inlineStr">
        <is>
          <t xml:space="preserve"> </t>
        </is>
      </c>
      <c r="C30" s="4" t="inlineStr">
        <is>
          <t xml:space="preserve"> </t>
        </is>
      </c>
      <c r="D30" s="4" t="inlineStr">
        <is>
          <t xml:space="preserve"> </t>
        </is>
      </c>
      <c r="E30" s="15" t="n">
        <v>0.05125</v>
      </c>
      <c r="F30" s="4" t="inlineStr">
        <is>
          <t xml:space="preserve"> </t>
        </is>
      </c>
      <c r="G30" s="4" t="inlineStr">
        <is>
          <t xml:space="preserve"> </t>
        </is>
      </c>
    </row>
    <row r="31">
      <c r="A31" s="4" t="inlineStr">
        <is>
          <t>Subordinated Notes Due Jun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ordinated notes</t>
        </is>
      </c>
      <c r="B33" s="4" t="inlineStr">
        <is>
          <t xml:space="preserve"> </t>
        </is>
      </c>
      <c r="C33" s="4" t="inlineStr">
        <is>
          <t xml:space="preserve"> </t>
        </is>
      </c>
      <c r="D33" s="4" t="inlineStr">
        <is>
          <t xml:space="preserve"> </t>
        </is>
      </c>
      <c r="E33" s="7" t="n">
        <v>100000000</v>
      </c>
      <c r="F33" s="4" t="inlineStr">
        <is>
          <t xml:space="preserve"> </t>
        </is>
      </c>
      <c r="G33" s="4" t="inlineStr">
        <is>
          <t xml:space="preserve"> </t>
        </is>
      </c>
    </row>
    <row r="34">
      <c r="A34" s="4" t="inlineStr">
        <is>
          <t>Subordinated notes, interest rate</t>
        </is>
      </c>
      <c r="B34" s="4" t="inlineStr">
        <is>
          <t xml:space="preserve"> </t>
        </is>
      </c>
      <c r="C34" s="4" t="inlineStr">
        <is>
          <t xml:space="preserve"> </t>
        </is>
      </c>
      <c r="D34" s="4" t="inlineStr">
        <is>
          <t xml:space="preserve"> </t>
        </is>
      </c>
      <c r="E34" s="13" t="n">
        <v>0.0455</v>
      </c>
      <c r="F34" s="4" t="inlineStr">
        <is>
          <t xml:space="preserve"> </t>
        </is>
      </c>
      <c r="G34" s="4" t="inlineStr">
        <is>
          <t xml:space="preserve"> </t>
        </is>
      </c>
    </row>
    <row r="35">
      <c r="A35" s="4" t="inlineStr">
        <is>
          <t>Net carrying value of subordinated debentures</t>
        </is>
      </c>
      <c r="B35" s="4" t="inlineStr">
        <is>
          <t xml:space="preserve"> </t>
        </is>
      </c>
      <c r="C35" s="4" t="inlineStr">
        <is>
          <t xml:space="preserve"> </t>
        </is>
      </c>
      <c r="D35" s="4" t="inlineStr">
        <is>
          <t xml:space="preserve"> </t>
        </is>
      </c>
      <c r="E35" s="7" t="n">
        <v>99900000</v>
      </c>
      <c r="F35" s="7" t="n">
        <v>99700000</v>
      </c>
      <c r="G35" s="4" t="inlineStr">
        <is>
          <t xml:space="preserve"> </t>
        </is>
      </c>
    </row>
    <row r="36">
      <c r="A36" s="4" t="inlineStr">
        <is>
          <t>Subordinated Notes Due June 203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ordinated notes</t>
        </is>
      </c>
      <c r="B38" s="4" t="inlineStr">
        <is>
          <t xml:space="preserve"> </t>
        </is>
      </c>
      <c r="C38" s="4" t="inlineStr">
        <is>
          <t xml:space="preserve"> </t>
        </is>
      </c>
      <c r="D38" s="4" t="inlineStr">
        <is>
          <t xml:space="preserve"> </t>
        </is>
      </c>
      <c r="E38" s="7" t="n">
        <v>115000000</v>
      </c>
      <c r="F38" s="4" t="inlineStr">
        <is>
          <t xml:space="preserve"> </t>
        </is>
      </c>
      <c r="G38" s="4" t="inlineStr">
        <is>
          <t xml:space="preserve"> </t>
        </is>
      </c>
    </row>
    <row r="39">
      <c r="A39" s="4" t="inlineStr">
        <is>
          <t>Subordinated notes, interest rate</t>
        </is>
      </c>
      <c r="B39" s="4" t="inlineStr">
        <is>
          <t xml:space="preserve"> </t>
        </is>
      </c>
      <c r="C39" s="4" t="inlineStr">
        <is>
          <t xml:space="preserve"> </t>
        </is>
      </c>
      <c r="D39" s="4" t="inlineStr">
        <is>
          <t xml:space="preserve"> </t>
        </is>
      </c>
      <c r="E39" s="13" t="n">
        <v>0.0525</v>
      </c>
      <c r="F39" s="4" t="inlineStr">
        <is>
          <t xml:space="preserve"> </t>
        </is>
      </c>
      <c r="G39" s="4" t="inlineStr">
        <is>
          <t xml:space="preserve"> </t>
        </is>
      </c>
    </row>
    <row r="40">
      <c r="A40" s="4" t="inlineStr">
        <is>
          <t>Net carrying value of subordinated debentures</t>
        </is>
      </c>
      <c r="B40" s="4" t="inlineStr">
        <is>
          <t xml:space="preserve"> </t>
        </is>
      </c>
      <c r="C40" s="7" t="n">
        <v>148100000</v>
      </c>
      <c r="D40" s="4" t="inlineStr">
        <is>
          <t xml:space="preserve"> </t>
        </is>
      </c>
      <c r="E40" s="7" t="n">
        <v>113800000</v>
      </c>
      <c r="F40" s="6" t="n">
        <v>113600000</v>
      </c>
      <c r="G40" s="4" t="inlineStr">
        <is>
          <t xml:space="preserve"> </t>
        </is>
      </c>
    </row>
    <row r="41">
      <c r="A41" s="4" t="inlineStr">
        <is>
          <t>Subordinated Notes Due June 203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ordinated notes</t>
        </is>
      </c>
      <c r="B43" s="4" t="inlineStr">
        <is>
          <t xml:space="preserve"> </t>
        </is>
      </c>
      <c r="C43" s="4" t="inlineStr">
        <is>
          <t xml:space="preserve"> </t>
        </is>
      </c>
      <c r="D43" s="4" t="inlineStr">
        <is>
          <t xml:space="preserve"> </t>
        </is>
      </c>
      <c r="E43" s="7" t="n">
        <v>300000000</v>
      </c>
      <c r="F43" s="4" t="inlineStr">
        <is>
          <t xml:space="preserve"> </t>
        </is>
      </c>
      <c r="G43" s="7" t="n">
        <v>300000000</v>
      </c>
    </row>
    <row r="44">
      <c r="A44" s="4" t="inlineStr">
        <is>
          <t>Subordinated notes, interest rate</t>
        </is>
      </c>
      <c r="B44" s="4" t="inlineStr">
        <is>
          <t xml:space="preserve"> </t>
        </is>
      </c>
      <c r="C44" s="4" t="inlineStr">
        <is>
          <t xml:space="preserve"> </t>
        </is>
      </c>
      <c r="D44" s="4" t="inlineStr">
        <is>
          <t xml:space="preserve"> </t>
        </is>
      </c>
      <c r="E44" s="12" t="n">
        <v>0.03</v>
      </c>
      <c r="F44" s="4" t="inlineStr">
        <is>
          <t xml:space="preserve"> </t>
        </is>
      </c>
      <c r="G44" s="4" t="inlineStr">
        <is>
          <t xml:space="preserve"> </t>
        </is>
      </c>
    </row>
    <row r="45">
      <c r="A45" s="4" t="inlineStr">
        <is>
          <t>Net carrying value of subordinated debentures</t>
        </is>
      </c>
      <c r="B45" s="4" t="inlineStr">
        <is>
          <t xml:space="preserve"> </t>
        </is>
      </c>
      <c r="C45" s="4" t="inlineStr">
        <is>
          <t xml:space="preserve"> </t>
        </is>
      </c>
      <c r="D45" s="4" t="inlineStr">
        <is>
          <t xml:space="preserve"> </t>
        </is>
      </c>
      <c r="E45" s="7" t="n">
        <v>276600000</v>
      </c>
      <c r="F45" s="7" t="n">
        <v>267100000</v>
      </c>
      <c r="G4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chedule of Long-Term Borrowings (Details) - Long-term borrowing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HLB advances, net</t>
        </is>
      </c>
      <c r="B3" s="7" t="n">
        <v>1690013</v>
      </c>
      <c r="C3" s="7" t="n">
        <v>788419</v>
      </c>
    </row>
    <row r="4">
      <c r="A4" s="4" t="inlineStr">
        <is>
          <t>Subordinated debt, net</t>
        </is>
      </c>
      <c r="B4" s="6" t="n">
        <v>638362</v>
      </c>
      <c r="C4" s="6" t="n">
        <v>754639</v>
      </c>
    </row>
    <row r="5">
      <c r="A5" s="4" t="inlineStr">
        <is>
          <t>Total long-term borrowings</t>
        </is>
      </c>
      <c r="B5" s="6" t="n">
        <v>2328375</v>
      </c>
      <c r="C5" s="6" t="n">
        <v>1543058</v>
      </c>
    </row>
    <row r="6">
      <c r="A6" s="4" t="inlineStr">
        <is>
          <t>Unamortized prepayment penalties and other purchase accounting adjustments</t>
        </is>
      </c>
      <c r="B6" s="6" t="n">
        <v>209</v>
      </c>
      <c r="C6" s="6" t="n">
        <v>419</v>
      </c>
    </row>
    <row r="7">
      <c r="A7" s="4" t="inlineStr">
        <is>
          <t>Deferred issuance costs</t>
        </is>
      </c>
      <c r="B7" s="7" t="n">
        <v>5200</v>
      </c>
      <c r="C7" s="7" t="n">
        <v>69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FHLB Repayment (Details) - Long-term borrowings $ in Thousands</t>
        </is>
      </c>
      <c r="B1" s="2" t="inlineStr">
        <is>
          <t>Dec. 31, 2023 USD ($)</t>
        </is>
      </c>
    </row>
    <row r="2">
      <c r="A2" s="3" t="inlineStr">
        <is>
          <t>Debt Instrument [Line Items]</t>
        </is>
      </c>
      <c r="B2" s="4" t="inlineStr">
        <is>
          <t xml:space="preserve"> </t>
        </is>
      </c>
    </row>
    <row r="3">
      <c r="A3" s="4" t="inlineStr">
        <is>
          <t>2024</t>
        </is>
      </c>
      <c r="B3" s="7" t="n">
        <v>165000</v>
      </c>
    </row>
    <row r="4">
      <c r="A4" s="4" t="inlineStr">
        <is>
          <t>2025</t>
        </is>
      </c>
      <c r="B4" s="6" t="n">
        <v>273000</v>
      </c>
    </row>
    <row r="5">
      <c r="A5" s="4" t="inlineStr">
        <is>
          <t>2026</t>
        </is>
      </c>
      <c r="B5" s="6" t="n">
        <v>351804</v>
      </c>
    </row>
    <row r="6">
      <c r="A6" s="4" t="inlineStr">
        <is>
          <t>2027</t>
        </is>
      </c>
      <c r="B6" s="6" t="n">
        <v>675000</v>
      </c>
    </row>
    <row r="7">
      <c r="A7" s="4" t="inlineStr">
        <is>
          <t>2028</t>
        </is>
      </c>
      <c r="B7" s="6" t="n">
        <v>225000</v>
      </c>
    </row>
    <row r="8">
      <c r="A8" s="4" t="inlineStr">
        <is>
          <t>Total long-term FHLB advances</t>
        </is>
      </c>
      <c r="B8" s="7" t="n">
        <v>168980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entures Issued to Capital Trusts - Schedule of Outstanding Junior Subordinated Debentures and Related Trust Preferred Securities Issued by Each Trust (Details) - USD ($)</t>
        </is>
      </c>
      <c r="B1" s="2" t="inlineStr">
        <is>
          <t>12 Months Ended</t>
        </is>
      </c>
    </row>
    <row r="2">
      <c r="B2" s="2" t="inlineStr">
        <is>
          <t>Dec. 31, 2023</t>
        </is>
      </c>
      <c r="C2" s="2" t="inlineStr">
        <is>
          <t>Dec. 31, 2022</t>
        </is>
      </c>
    </row>
    <row r="3">
      <c r="A3" s="3" t="inlineStr">
        <is>
          <t>Financial Instruments Subject to Mandatory Redemption by Settlement Terms [Line Items]</t>
        </is>
      </c>
      <c r="B3" s="4" t="inlineStr">
        <is>
          <t xml:space="preserve"> </t>
        </is>
      </c>
      <c r="C3" s="4" t="inlineStr">
        <is>
          <t xml:space="preserve"> </t>
        </is>
      </c>
    </row>
    <row r="4">
      <c r="A4" s="4" t="inlineStr">
        <is>
          <t>Carrying value</t>
        </is>
      </c>
      <c r="B4" s="7" t="n">
        <v>57108000</v>
      </c>
      <c r="C4" s="7" t="n">
        <v>56760000</v>
      </c>
    </row>
    <row r="5">
      <c r="A5" s="4" t="inlineStr">
        <is>
          <t>Junior Subordinated Debentures | GCB Capital Trust III</t>
        </is>
      </c>
      <c r="B5" s="4" t="inlineStr">
        <is>
          <t xml:space="preserve"> </t>
        </is>
      </c>
      <c r="C5" s="4" t="inlineStr">
        <is>
          <t xml:space="preserve"> </t>
        </is>
      </c>
    </row>
    <row r="6">
      <c r="A6" s="3" t="inlineStr">
        <is>
          <t>Financial Instruments Subject to Mandatory Redemption by Settlement Terms [Line Items]</t>
        </is>
      </c>
      <c r="B6" s="4" t="inlineStr">
        <is>
          <t xml:space="preserve"> </t>
        </is>
      </c>
      <c r="C6" s="4" t="inlineStr">
        <is>
          <t xml:space="preserve"> </t>
        </is>
      </c>
    </row>
    <row r="7">
      <c r="A7" s="4" t="inlineStr">
        <is>
          <t>Carrying value</t>
        </is>
      </c>
      <c r="B7" s="6" t="n">
        <v>24743000</v>
      </c>
      <c r="C7" s="6" t="n">
        <v>24743000</v>
      </c>
    </row>
    <row r="8">
      <c r="A8" s="4" t="inlineStr">
        <is>
          <t>Contractual principal balance</t>
        </is>
      </c>
      <c r="B8" s="7" t="n">
        <v>24743000</v>
      </c>
      <c r="C8" s="7" t="n">
        <v>24743000</v>
      </c>
    </row>
    <row r="9">
      <c r="A9" s="4" t="inlineStr">
        <is>
          <t>Junior Subordinated Debentures | GCB Capital Trust III | London Interbank Offered Rate (LIBOR)</t>
        </is>
      </c>
      <c r="B9" s="4" t="inlineStr">
        <is>
          <t xml:space="preserve"> </t>
        </is>
      </c>
      <c r="C9" s="4" t="inlineStr">
        <is>
          <t xml:space="preserve"> </t>
        </is>
      </c>
    </row>
    <row r="10">
      <c r="A10" s="3" t="inlineStr">
        <is>
          <t>Financial Instruments Subject to Mandatory Redemption by Settlement Terms [Line Items]</t>
        </is>
      </c>
      <c r="B10" s="4" t="inlineStr">
        <is>
          <t xml:space="preserve"> </t>
        </is>
      </c>
      <c r="C10" s="4" t="inlineStr">
        <is>
          <t xml:space="preserve"> </t>
        </is>
      </c>
    </row>
    <row r="11">
      <c r="A11" s="4" t="inlineStr">
        <is>
          <t>Annual interest rate spread, percentage</t>
        </is>
      </c>
      <c r="B11" s="4" t="inlineStr">
        <is>
          <t xml:space="preserve"> </t>
        </is>
      </c>
      <c r="C11" s="13" t="n">
        <v>0.014</v>
      </c>
    </row>
    <row r="12">
      <c r="A12" s="4" t="inlineStr">
        <is>
          <t>Junior Subordinated Debentures | GCB Capital Trust III | Secured Overnight Financing Rate (SOFR)</t>
        </is>
      </c>
      <c r="B12" s="4" t="inlineStr">
        <is>
          <t xml:space="preserve"> </t>
        </is>
      </c>
      <c r="C12" s="4" t="inlineStr">
        <is>
          <t xml:space="preserve"> </t>
        </is>
      </c>
    </row>
    <row r="13">
      <c r="A13" s="3" t="inlineStr">
        <is>
          <t>Financial Instruments Subject to Mandatory Redemption by Settlement Terms [Line Items]</t>
        </is>
      </c>
      <c r="B13" s="4" t="inlineStr">
        <is>
          <t xml:space="preserve"> </t>
        </is>
      </c>
      <c r="C13" s="4" t="inlineStr">
        <is>
          <t xml:space="preserve"> </t>
        </is>
      </c>
    </row>
    <row r="14">
      <c r="A14" s="4" t="inlineStr">
        <is>
          <t>Annual interest rate spread, percentage</t>
        </is>
      </c>
      <c r="B14" s="13" t="n">
        <v>0.014</v>
      </c>
      <c r="C14" s="13" t="n">
        <v>0.014</v>
      </c>
    </row>
    <row r="15">
      <c r="A15" s="4" t="inlineStr">
        <is>
          <t>Adjustment rate</t>
        </is>
      </c>
      <c r="B15" s="16" t="n">
        <v>0.0026161</v>
      </c>
      <c r="C15" s="4" t="inlineStr">
        <is>
          <t xml:space="preserve"> </t>
        </is>
      </c>
    </row>
    <row r="16">
      <c r="A16" s="4" t="inlineStr">
        <is>
          <t>Junior Subordinated Debentures | State Bancorp Capital Trust I</t>
        </is>
      </c>
      <c r="B16" s="4" t="inlineStr">
        <is>
          <t xml:space="preserve"> </t>
        </is>
      </c>
      <c r="C16" s="4" t="inlineStr">
        <is>
          <t xml:space="preserve"> </t>
        </is>
      </c>
    </row>
    <row r="17">
      <c r="A17" s="3" t="inlineStr">
        <is>
          <t>Financial Instruments Subject to Mandatory Redemption by Settlement Terms [Line Items]</t>
        </is>
      </c>
      <c r="B17" s="4" t="inlineStr">
        <is>
          <t xml:space="preserve"> </t>
        </is>
      </c>
      <c r="C17" s="4" t="inlineStr">
        <is>
          <t xml:space="preserve"> </t>
        </is>
      </c>
    </row>
    <row r="18">
      <c r="A18" s="4" t="inlineStr">
        <is>
          <t>Carrying value</t>
        </is>
      </c>
      <c r="B18" s="7" t="n">
        <v>9425000</v>
      </c>
      <c r="C18" s="7" t="n">
        <v>9325000</v>
      </c>
    </row>
    <row r="19">
      <c r="A19" s="4" t="inlineStr">
        <is>
          <t>Contractual principal balance</t>
        </is>
      </c>
      <c r="B19" s="7" t="n">
        <v>10310000</v>
      </c>
      <c r="C19" s="7" t="n">
        <v>10310000</v>
      </c>
    </row>
    <row r="20">
      <c r="A20" s="4" t="inlineStr">
        <is>
          <t>Junior Subordinated Debentures | State Bancorp Capital Trust I | London Interbank Offered Rate (LIBOR)</t>
        </is>
      </c>
      <c r="B20" s="4" t="inlineStr">
        <is>
          <t xml:space="preserve"> </t>
        </is>
      </c>
      <c r="C20" s="4" t="inlineStr">
        <is>
          <t xml:space="preserve"> </t>
        </is>
      </c>
    </row>
    <row r="21">
      <c r="A21" s="3" t="inlineStr">
        <is>
          <t>Financial Instruments Subject to Mandatory Redemption by Settlement Terms [Line Items]</t>
        </is>
      </c>
      <c r="B21" s="4" t="inlineStr">
        <is>
          <t xml:space="preserve"> </t>
        </is>
      </c>
      <c r="C21" s="4" t="inlineStr">
        <is>
          <t xml:space="preserve"> </t>
        </is>
      </c>
    </row>
    <row r="22">
      <c r="A22" s="4" t="inlineStr">
        <is>
          <t>Annual interest rate spread, percentage</t>
        </is>
      </c>
      <c r="B22" s="4" t="inlineStr">
        <is>
          <t xml:space="preserve"> </t>
        </is>
      </c>
      <c r="C22" s="13" t="n">
        <v>0.0345</v>
      </c>
    </row>
    <row r="23">
      <c r="A23" s="4" t="inlineStr">
        <is>
          <t>Junior Subordinated Debentures | State Bancorp Capital Trust I | Secured Overnight Financing Rate (SOFR)</t>
        </is>
      </c>
      <c r="B23" s="4" t="inlineStr">
        <is>
          <t xml:space="preserve"> </t>
        </is>
      </c>
      <c r="C23" s="4" t="inlineStr">
        <is>
          <t xml:space="preserve"> </t>
        </is>
      </c>
    </row>
    <row r="24">
      <c r="A24" s="3" t="inlineStr">
        <is>
          <t>Financial Instruments Subject to Mandatory Redemption by Settlement Terms [Line Items]</t>
        </is>
      </c>
      <c r="B24" s="4" t="inlineStr">
        <is>
          <t xml:space="preserve"> </t>
        </is>
      </c>
      <c r="C24" s="4" t="inlineStr">
        <is>
          <t xml:space="preserve"> </t>
        </is>
      </c>
    </row>
    <row r="25">
      <c r="A25" s="4" t="inlineStr">
        <is>
          <t>Annual interest rate spread, percentage</t>
        </is>
      </c>
      <c r="B25" s="13" t="n">
        <v>0.0345</v>
      </c>
      <c r="C25" s="13" t="n">
        <v>0.0345</v>
      </c>
    </row>
    <row r="26">
      <c r="A26" s="4" t="inlineStr">
        <is>
          <t>Junior Subordinated Debentures | State Bancorp Capital Trust II</t>
        </is>
      </c>
      <c r="B26" s="4" t="inlineStr">
        <is>
          <t xml:space="preserve"> </t>
        </is>
      </c>
      <c r="C26" s="4" t="inlineStr">
        <is>
          <t xml:space="preserve"> </t>
        </is>
      </c>
    </row>
    <row r="27">
      <c r="A27" s="3" t="inlineStr">
        <is>
          <t>Financial Instruments Subject to Mandatory Redemption by Settlement Terms [Line Items]</t>
        </is>
      </c>
      <c r="B27" s="4" t="inlineStr">
        <is>
          <t xml:space="preserve"> </t>
        </is>
      </c>
      <c r="C27" s="4" t="inlineStr">
        <is>
          <t xml:space="preserve"> </t>
        </is>
      </c>
    </row>
    <row r="28">
      <c r="A28" s="4" t="inlineStr">
        <is>
          <t>Carrying value</t>
        </is>
      </c>
      <c r="B28" s="7" t="n">
        <v>8991000</v>
      </c>
      <c r="C28" s="7" t="n">
        <v>8860000</v>
      </c>
    </row>
    <row r="29">
      <c r="A29" s="4" t="inlineStr">
        <is>
          <t>Contractual principal balance</t>
        </is>
      </c>
      <c r="B29" s="7" t="n">
        <v>10310000</v>
      </c>
      <c r="C29" s="7" t="n">
        <v>10310000</v>
      </c>
    </row>
    <row r="30">
      <c r="A30" s="4" t="inlineStr">
        <is>
          <t>Junior Subordinated Debentures | State Bancorp Capital Trust II | London Interbank Offered Rate (LIBOR)</t>
        </is>
      </c>
      <c r="B30" s="4" t="inlineStr">
        <is>
          <t xml:space="preserve"> </t>
        </is>
      </c>
      <c r="C30" s="4" t="inlineStr">
        <is>
          <t xml:space="preserve"> </t>
        </is>
      </c>
    </row>
    <row r="31">
      <c r="A31" s="3" t="inlineStr">
        <is>
          <t>Financial Instruments Subject to Mandatory Redemption by Settlement Terms [Line Items]</t>
        </is>
      </c>
      <c r="B31" s="4" t="inlineStr">
        <is>
          <t xml:space="preserve"> </t>
        </is>
      </c>
      <c r="C31" s="4" t="inlineStr">
        <is>
          <t xml:space="preserve"> </t>
        </is>
      </c>
    </row>
    <row r="32">
      <c r="A32" s="4" t="inlineStr">
        <is>
          <t>Annual interest rate spread, percentage</t>
        </is>
      </c>
      <c r="B32" s="4" t="inlineStr">
        <is>
          <t xml:space="preserve"> </t>
        </is>
      </c>
      <c r="C32" s="13" t="n">
        <v>0.0285</v>
      </c>
    </row>
    <row r="33">
      <c r="A33" s="4" t="inlineStr">
        <is>
          <t>Junior Subordinated Debentures | State Bancorp Capital Trust II | Secured Overnight Financing Rate (SOFR)</t>
        </is>
      </c>
      <c r="B33" s="4" t="inlineStr">
        <is>
          <t xml:space="preserve"> </t>
        </is>
      </c>
      <c r="C33" s="4" t="inlineStr">
        <is>
          <t xml:space="preserve"> </t>
        </is>
      </c>
    </row>
    <row r="34">
      <c r="A34" s="3" t="inlineStr">
        <is>
          <t>Financial Instruments Subject to Mandatory Redemption by Settlement Terms [Line Items]</t>
        </is>
      </c>
      <c r="B34" s="4" t="inlineStr">
        <is>
          <t xml:space="preserve"> </t>
        </is>
      </c>
      <c r="C34" s="4" t="inlineStr">
        <is>
          <t xml:space="preserve"> </t>
        </is>
      </c>
    </row>
    <row r="35">
      <c r="A35" s="4" t="inlineStr">
        <is>
          <t>Annual interest rate spread, percentage</t>
        </is>
      </c>
      <c r="B35" s="13" t="n">
        <v>0.0285</v>
      </c>
      <c r="C35" s="13" t="n">
        <v>0.0285</v>
      </c>
    </row>
    <row r="36">
      <c r="A36" s="4" t="inlineStr">
        <is>
          <t>Junior Subordinated Debentures | Aliant Statutory Trust II</t>
        </is>
      </c>
      <c r="B36" s="4" t="inlineStr">
        <is>
          <t xml:space="preserve"> </t>
        </is>
      </c>
      <c r="C36" s="4" t="inlineStr">
        <is>
          <t xml:space="preserve"> </t>
        </is>
      </c>
    </row>
    <row r="37">
      <c r="A37" s="3" t="inlineStr">
        <is>
          <t>Financial Instruments Subject to Mandatory Redemption by Settlement Terms [Line Items]</t>
        </is>
      </c>
      <c r="B37" s="4" t="inlineStr">
        <is>
          <t xml:space="preserve"> </t>
        </is>
      </c>
      <c r="C37" s="4" t="inlineStr">
        <is>
          <t xml:space="preserve"> </t>
        </is>
      </c>
    </row>
    <row r="38">
      <c r="A38" s="4" t="inlineStr">
        <is>
          <t>Carrying value</t>
        </is>
      </c>
      <c r="B38" s="7" t="n">
        <v>13949000</v>
      </c>
      <c r="C38" s="7" t="n">
        <v>13832000</v>
      </c>
    </row>
    <row r="39">
      <c r="A39" s="4" t="inlineStr">
        <is>
          <t>Contractual principal balance</t>
        </is>
      </c>
      <c r="B39" s="7" t="n">
        <v>15464000</v>
      </c>
      <c r="C39" s="7" t="n">
        <v>15464000</v>
      </c>
    </row>
    <row r="40">
      <c r="A40" s="4" t="inlineStr">
        <is>
          <t>Junior Subordinated Debentures | Aliant Statutory Trust II | London Interbank Offered Rate (LIBOR)</t>
        </is>
      </c>
      <c r="B40" s="4" t="inlineStr">
        <is>
          <t xml:space="preserve"> </t>
        </is>
      </c>
      <c r="C40" s="4" t="inlineStr">
        <is>
          <t xml:space="preserve"> </t>
        </is>
      </c>
    </row>
    <row r="41">
      <c r="A41" s="3" t="inlineStr">
        <is>
          <t>Financial Instruments Subject to Mandatory Redemption by Settlement Terms [Line Items]</t>
        </is>
      </c>
      <c r="B41" s="4" t="inlineStr">
        <is>
          <t xml:space="preserve"> </t>
        </is>
      </c>
      <c r="C41" s="4" t="inlineStr">
        <is>
          <t xml:space="preserve"> </t>
        </is>
      </c>
    </row>
    <row r="42">
      <c r="A42" s="4" t="inlineStr">
        <is>
          <t>Annual interest rate spread, percentage</t>
        </is>
      </c>
      <c r="B42" s="4" t="inlineStr">
        <is>
          <t xml:space="preserve"> </t>
        </is>
      </c>
      <c r="C42" s="13" t="n">
        <v>0.018</v>
      </c>
    </row>
    <row r="43">
      <c r="A43" s="4" t="inlineStr">
        <is>
          <t>Junior Subordinated Debentures | Aliant Statutory Trust II | Secured Overnight Financing Rate (SOFR)</t>
        </is>
      </c>
      <c r="B43" s="4" t="inlineStr">
        <is>
          <t xml:space="preserve"> </t>
        </is>
      </c>
      <c r="C43" s="4" t="inlineStr">
        <is>
          <t xml:space="preserve"> </t>
        </is>
      </c>
    </row>
    <row r="44">
      <c r="A44" s="3" t="inlineStr">
        <is>
          <t>Financial Instruments Subject to Mandatory Redemption by Settlement Terms [Line Items]</t>
        </is>
      </c>
      <c r="B44" s="4" t="inlineStr">
        <is>
          <t xml:space="preserve"> </t>
        </is>
      </c>
      <c r="C44" s="4" t="inlineStr">
        <is>
          <t xml:space="preserve"> </t>
        </is>
      </c>
    </row>
    <row r="45">
      <c r="A45" s="4" t="inlineStr">
        <is>
          <t>Annual interest rate spread, percentage</t>
        </is>
      </c>
      <c r="B45" s="13" t="n">
        <v>0.018</v>
      </c>
      <c r="C45" s="13" t="n">
        <v>0.018</v>
      </c>
    </row>
    <row r="46">
      <c r="A46" s="4" t="inlineStr">
        <is>
          <t>Trust preferred securities | GCB Capital Trust III</t>
        </is>
      </c>
      <c r="B46" s="4" t="inlineStr">
        <is>
          <t xml:space="preserve"> </t>
        </is>
      </c>
      <c r="C46" s="4" t="inlineStr">
        <is>
          <t xml:space="preserve"> </t>
        </is>
      </c>
    </row>
    <row r="47">
      <c r="A47" s="3" t="inlineStr">
        <is>
          <t>Financial Instruments Subject to Mandatory Redemption by Settlement Terms [Line Items]</t>
        </is>
      </c>
      <c r="B47" s="4" t="inlineStr">
        <is>
          <t xml:space="preserve"> </t>
        </is>
      </c>
      <c r="C47" s="4" t="inlineStr">
        <is>
          <t xml:space="preserve"> </t>
        </is>
      </c>
    </row>
    <row r="48">
      <c r="A48" s="4" t="inlineStr">
        <is>
          <t>Face value</t>
        </is>
      </c>
      <c r="B48" s="7" t="n">
        <v>24000000</v>
      </c>
      <c r="C48" s="7" t="n">
        <v>24000000</v>
      </c>
    </row>
    <row r="49">
      <c r="A49" s="4" t="inlineStr">
        <is>
          <t>Trust preferred securities | GCB Capital Trust III | London Interbank Offered Rate (LIBOR)</t>
        </is>
      </c>
      <c r="B49" s="4" t="inlineStr">
        <is>
          <t xml:space="preserve"> </t>
        </is>
      </c>
      <c r="C49" s="4" t="inlineStr">
        <is>
          <t xml:space="preserve"> </t>
        </is>
      </c>
    </row>
    <row r="50">
      <c r="A50" s="3" t="inlineStr">
        <is>
          <t>Financial Instruments Subject to Mandatory Redemption by Settlement Terms [Line Items]</t>
        </is>
      </c>
      <c r="B50" s="4" t="inlineStr">
        <is>
          <t xml:space="preserve"> </t>
        </is>
      </c>
      <c r="C50" s="4" t="inlineStr">
        <is>
          <t xml:space="preserve"> </t>
        </is>
      </c>
    </row>
    <row r="51">
      <c r="A51" s="4" t="inlineStr">
        <is>
          <t>Annual distribution rate</t>
        </is>
      </c>
      <c r="B51" s="13" t="n">
        <v>0.014</v>
      </c>
      <c r="C51" s="13" t="n">
        <v>0.014</v>
      </c>
    </row>
    <row r="52">
      <c r="A52" s="4" t="inlineStr">
        <is>
          <t>Trust preferred securities | State Bancorp Capital Trust I</t>
        </is>
      </c>
      <c r="B52" s="4" t="inlineStr">
        <is>
          <t xml:space="preserve"> </t>
        </is>
      </c>
      <c r="C52" s="4" t="inlineStr">
        <is>
          <t xml:space="preserve"> </t>
        </is>
      </c>
    </row>
    <row r="53">
      <c r="A53" s="3" t="inlineStr">
        <is>
          <t>Financial Instruments Subject to Mandatory Redemption by Settlement Terms [Line Items]</t>
        </is>
      </c>
      <c r="B53" s="4" t="inlineStr">
        <is>
          <t xml:space="preserve"> </t>
        </is>
      </c>
      <c r="C53" s="4" t="inlineStr">
        <is>
          <t xml:space="preserve"> </t>
        </is>
      </c>
    </row>
    <row r="54">
      <c r="A54" s="4" t="inlineStr">
        <is>
          <t>Face value</t>
        </is>
      </c>
      <c r="B54" s="7" t="n">
        <v>10000000</v>
      </c>
      <c r="C54" s="7" t="n">
        <v>10000000</v>
      </c>
    </row>
    <row r="55">
      <c r="A55" s="4" t="inlineStr">
        <is>
          <t>Trust preferred securities | State Bancorp Capital Trust I | London Interbank Offered Rate (LIBOR)</t>
        </is>
      </c>
      <c r="B55" s="4" t="inlineStr">
        <is>
          <t xml:space="preserve"> </t>
        </is>
      </c>
      <c r="C55" s="4" t="inlineStr">
        <is>
          <t xml:space="preserve"> </t>
        </is>
      </c>
    </row>
    <row r="56">
      <c r="A56" s="3" t="inlineStr">
        <is>
          <t>Financial Instruments Subject to Mandatory Redemption by Settlement Terms [Line Items]</t>
        </is>
      </c>
      <c r="B56" s="4" t="inlineStr">
        <is>
          <t xml:space="preserve"> </t>
        </is>
      </c>
      <c r="C56" s="4" t="inlineStr">
        <is>
          <t xml:space="preserve"> </t>
        </is>
      </c>
    </row>
    <row r="57">
      <c r="A57" s="4" t="inlineStr">
        <is>
          <t>Annual distribution rate</t>
        </is>
      </c>
      <c r="B57" s="13" t="n">
        <v>0.0345</v>
      </c>
      <c r="C57" s="13" t="n">
        <v>0.0345</v>
      </c>
    </row>
    <row r="58">
      <c r="A58" s="4" t="inlineStr">
        <is>
          <t>Trust preferred securities | State Bancorp Capital Trust II</t>
        </is>
      </c>
      <c r="B58" s="4" t="inlineStr">
        <is>
          <t xml:space="preserve"> </t>
        </is>
      </c>
      <c r="C58" s="4" t="inlineStr">
        <is>
          <t xml:space="preserve"> </t>
        </is>
      </c>
    </row>
    <row r="59">
      <c r="A59" s="3" t="inlineStr">
        <is>
          <t>Financial Instruments Subject to Mandatory Redemption by Settlement Terms [Line Items]</t>
        </is>
      </c>
      <c r="B59" s="4" t="inlineStr">
        <is>
          <t xml:space="preserve"> </t>
        </is>
      </c>
      <c r="C59" s="4" t="inlineStr">
        <is>
          <t xml:space="preserve"> </t>
        </is>
      </c>
    </row>
    <row r="60">
      <c r="A60" s="4" t="inlineStr">
        <is>
          <t>Face value</t>
        </is>
      </c>
      <c r="B60" s="7" t="n">
        <v>10000000</v>
      </c>
      <c r="C60" s="7" t="n">
        <v>10000000</v>
      </c>
    </row>
    <row r="61">
      <c r="A61" s="4" t="inlineStr">
        <is>
          <t>Trust preferred securities | State Bancorp Capital Trust II | London Interbank Offered Rate (LIBOR)</t>
        </is>
      </c>
      <c r="B61" s="4" t="inlineStr">
        <is>
          <t xml:space="preserve"> </t>
        </is>
      </c>
      <c r="C61" s="4" t="inlineStr">
        <is>
          <t xml:space="preserve"> </t>
        </is>
      </c>
    </row>
    <row r="62">
      <c r="A62" s="3" t="inlineStr">
        <is>
          <t>Financial Instruments Subject to Mandatory Redemption by Settlement Terms [Line Items]</t>
        </is>
      </c>
      <c r="B62" s="4" t="inlineStr">
        <is>
          <t xml:space="preserve"> </t>
        </is>
      </c>
      <c r="C62" s="4" t="inlineStr">
        <is>
          <t xml:space="preserve"> </t>
        </is>
      </c>
    </row>
    <row r="63">
      <c r="A63" s="4" t="inlineStr">
        <is>
          <t>Annual distribution rate</t>
        </is>
      </c>
      <c r="B63" s="13" t="n">
        <v>0.0285</v>
      </c>
      <c r="C63" s="13" t="n">
        <v>0.0285</v>
      </c>
    </row>
    <row r="64">
      <c r="A64" s="4" t="inlineStr">
        <is>
          <t>Trust preferred securities | Aliant Statutory Trust II</t>
        </is>
      </c>
      <c r="B64" s="4" t="inlineStr">
        <is>
          <t xml:space="preserve"> </t>
        </is>
      </c>
      <c r="C64" s="4" t="inlineStr">
        <is>
          <t xml:space="preserve"> </t>
        </is>
      </c>
    </row>
    <row r="65">
      <c r="A65" s="3" t="inlineStr">
        <is>
          <t>Financial Instruments Subject to Mandatory Redemption by Settlement Terms [Line Items]</t>
        </is>
      </c>
      <c r="B65" s="4" t="inlineStr">
        <is>
          <t xml:space="preserve"> </t>
        </is>
      </c>
      <c r="C65" s="4" t="inlineStr">
        <is>
          <t xml:space="preserve"> </t>
        </is>
      </c>
    </row>
    <row r="66">
      <c r="A66" s="4" t="inlineStr">
        <is>
          <t>Face value</t>
        </is>
      </c>
      <c r="B66" s="7" t="n">
        <v>15000000</v>
      </c>
      <c r="C66" s="7" t="n">
        <v>15000000</v>
      </c>
    </row>
    <row r="67">
      <c r="A67" s="4" t="inlineStr">
        <is>
          <t>Trust preferred securities | Aliant Statutory Trust II | London Interbank Offered Rate (LIBOR)</t>
        </is>
      </c>
      <c r="B67" s="4" t="inlineStr">
        <is>
          <t xml:space="preserve"> </t>
        </is>
      </c>
      <c r="C67" s="4" t="inlineStr">
        <is>
          <t xml:space="preserve"> </t>
        </is>
      </c>
    </row>
    <row r="68">
      <c r="A68" s="3" t="inlineStr">
        <is>
          <t>Financial Instruments Subject to Mandatory Redemption by Settlement Terms [Line Items]</t>
        </is>
      </c>
      <c r="B68" s="4" t="inlineStr">
        <is>
          <t xml:space="preserve"> </t>
        </is>
      </c>
      <c r="C68" s="4" t="inlineStr">
        <is>
          <t xml:space="preserve"> </t>
        </is>
      </c>
    </row>
    <row r="69">
      <c r="A69" s="4" t="inlineStr">
        <is>
          <t>Annual distribution rate</t>
        </is>
      </c>
      <c r="B69" s="13" t="n">
        <v>0.018</v>
      </c>
      <c r="C69" s="13" t="n">
        <v>0.01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Junior Subordinated Debentures Issued to Capital Trusts - Additional Information (Details)</t>
        </is>
      </c>
      <c r="B1" s="2" t="inlineStr">
        <is>
          <t>12 Months Ended</t>
        </is>
      </c>
    </row>
    <row r="2">
      <c r="B2" s="2" t="inlineStr">
        <is>
          <t>Dec. 31, 2023</t>
        </is>
      </c>
    </row>
    <row r="3">
      <c r="A3" s="3" t="inlineStr">
        <is>
          <t>Debt Disclosure [Abstract]</t>
        </is>
      </c>
      <c r="B3" s="4" t="inlineStr">
        <is>
          <t xml:space="preserve"> </t>
        </is>
      </c>
    </row>
    <row r="4">
      <c r="A4" s="4" t="inlineStr">
        <is>
          <t>Maximum allowable period of interest deferment</t>
        </is>
      </c>
      <c r="B4" s="4" t="inlineStr">
        <is>
          <t>5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Projected Benefit Obligation, Change in Fair Value of Plan Assets, and Funded Status of the Plan (Details) - USD ($) $ in Thousand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beginning of year</t>
        </is>
      </c>
      <c r="B4" s="7" t="n">
        <v>14899</v>
      </c>
      <c r="C4" s="4" t="inlineStr">
        <is>
          <t xml:space="preserve"> </t>
        </is>
      </c>
      <c r="D4" s="4" t="inlineStr">
        <is>
          <t xml:space="preserve"> </t>
        </is>
      </c>
    </row>
    <row r="5">
      <c r="A5" s="4" t="inlineStr">
        <is>
          <t>Projected benefit obligation at end of year</t>
        </is>
      </c>
      <c r="B5" s="6" t="n">
        <v>14571</v>
      </c>
      <c r="C5" s="7" t="n">
        <v>14899</v>
      </c>
      <c r="D5" s="4" t="inlineStr">
        <is>
          <t xml:space="preserve"> </t>
        </is>
      </c>
    </row>
    <row r="6">
      <c r="A6" s="3" t="inlineStr">
        <is>
          <t>Change in fair value of plan assets:</t>
        </is>
      </c>
      <c r="B6" s="4" t="inlineStr">
        <is>
          <t xml:space="preserve"> </t>
        </is>
      </c>
      <c r="C6" s="4" t="inlineStr">
        <is>
          <t xml:space="preserve"> </t>
        </is>
      </c>
      <c r="D6" s="4" t="inlineStr">
        <is>
          <t xml:space="preserve"> </t>
        </is>
      </c>
    </row>
    <row r="7">
      <c r="A7" s="4" t="inlineStr">
        <is>
          <t>Fair value of plan assets at beginning of year</t>
        </is>
      </c>
      <c r="B7" s="6" t="n">
        <v>274696</v>
      </c>
      <c r="C7" s="4" t="inlineStr">
        <is>
          <t xml:space="preserve"> </t>
        </is>
      </c>
      <c r="D7" s="4" t="inlineStr">
        <is>
          <t xml:space="preserve"> </t>
        </is>
      </c>
    </row>
    <row r="8">
      <c r="A8" s="4" t="inlineStr">
        <is>
          <t>Fair value of plan assets at end of year</t>
        </is>
      </c>
      <c r="B8" s="6" t="n">
        <v>302034</v>
      </c>
      <c r="C8" s="6" t="n">
        <v>274696</v>
      </c>
      <c r="D8" s="4" t="inlineStr">
        <is>
          <t xml:space="preserve"> </t>
        </is>
      </c>
    </row>
    <row r="9">
      <c r="A9" s="3" t="inlineStr">
        <is>
          <t>Funded status of the plan</t>
        </is>
      </c>
      <c r="B9" s="4" t="inlineStr">
        <is>
          <t xml:space="preserve"> </t>
        </is>
      </c>
      <c r="C9" s="4" t="inlineStr">
        <is>
          <t xml:space="preserve"> </t>
        </is>
      </c>
      <c r="D9" s="4" t="inlineStr">
        <is>
          <t xml:space="preserve"> </t>
        </is>
      </c>
    </row>
    <row r="10">
      <c r="A10" s="4" t="inlineStr">
        <is>
          <t>Accumulated benefit obligation</t>
        </is>
      </c>
      <c r="B10" s="6" t="n">
        <v>14571</v>
      </c>
      <c r="C10" s="6" t="n">
        <v>14899</v>
      </c>
      <c r="D10" s="4" t="inlineStr">
        <is>
          <t xml:space="preserve"> </t>
        </is>
      </c>
    </row>
    <row r="11">
      <c r="A11" s="4" t="inlineStr">
        <is>
          <t>Accrued interest receivable</t>
        </is>
      </c>
      <c r="B11" s="6" t="n">
        <v>826</v>
      </c>
      <c r="C11" s="6" t="n">
        <v>710</v>
      </c>
      <c r="D11" s="4" t="inlineStr">
        <is>
          <t xml:space="preserve"> </t>
        </is>
      </c>
    </row>
    <row r="12">
      <c r="A12" s="4" t="inlineStr">
        <is>
          <t>Pension</t>
        </is>
      </c>
      <c r="B12" s="4" t="inlineStr">
        <is>
          <t xml:space="preserve"> </t>
        </is>
      </c>
      <c r="C12" s="4" t="inlineStr">
        <is>
          <t xml:space="preserve"> </t>
        </is>
      </c>
      <c r="D12" s="4" t="inlineStr">
        <is>
          <t xml:space="preserve"> </t>
        </is>
      </c>
    </row>
    <row r="13">
      <c r="A13" s="3" t="inlineStr">
        <is>
          <t>Change in projected benefit obligation:</t>
        </is>
      </c>
      <c r="B13" s="4" t="inlineStr">
        <is>
          <t xml:space="preserve"> </t>
        </is>
      </c>
      <c r="C13" s="4" t="inlineStr">
        <is>
          <t xml:space="preserve"> </t>
        </is>
      </c>
      <c r="D13" s="4" t="inlineStr">
        <is>
          <t xml:space="preserve"> </t>
        </is>
      </c>
    </row>
    <row r="14">
      <c r="A14" s="4" t="inlineStr">
        <is>
          <t>Projected benefit obligation at beginning of year</t>
        </is>
      </c>
      <c r="B14" s="6" t="n">
        <v>175496</v>
      </c>
      <c r="C14" s="6" t="n">
        <v>180204</v>
      </c>
      <c r="D14" s="4" t="inlineStr">
        <is>
          <t xml:space="preserve"> </t>
        </is>
      </c>
    </row>
    <row r="15">
      <c r="A15" s="4" t="inlineStr">
        <is>
          <t>Acquisition</t>
        </is>
      </c>
      <c r="B15" s="6" t="n">
        <v>0</v>
      </c>
      <c r="C15" s="6" t="n">
        <v>49008</v>
      </c>
      <c r="D15" s="4" t="inlineStr">
        <is>
          <t xml:space="preserve"> </t>
        </is>
      </c>
    </row>
    <row r="16">
      <c r="A16" s="4" t="inlineStr">
        <is>
          <t>Interest cost</t>
        </is>
      </c>
      <c r="B16" s="6" t="n">
        <v>8923</v>
      </c>
      <c r="C16" s="6" t="n">
        <v>5373</v>
      </c>
      <c r="D16" s="7" t="n">
        <v>3510</v>
      </c>
    </row>
    <row r="17">
      <c r="A17" s="4" t="inlineStr">
        <is>
          <t>Actuarial gain (loss)</t>
        </is>
      </c>
      <c r="B17" s="6" t="n">
        <v>7604</v>
      </c>
      <c r="C17" s="6" t="n">
        <v>-48109</v>
      </c>
      <c r="D17" s="4" t="inlineStr">
        <is>
          <t xml:space="preserve"> </t>
        </is>
      </c>
    </row>
    <row r="18">
      <c r="A18" s="4" t="inlineStr">
        <is>
          <t>Benefits paid</t>
        </is>
      </c>
      <c r="B18" s="6" t="n">
        <v>-12105</v>
      </c>
      <c r="C18" s="6" t="n">
        <v>-10980</v>
      </c>
      <c r="D18" s="4" t="inlineStr">
        <is>
          <t xml:space="preserve"> </t>
        </is>
      </c>
    </row>
    <row r="19">
      <c r="A19" s="4" t="inlineStr">
        <is>
          <t>Projected benefit obligation at end of year</t>
        </is>
      </c>
      <c r="B19" s="6" t="n">
        <v>179918</v>
      </c>
      <c r="C19" s="6" t="n">
        <v>175496</v>
      </c>
      <c r="D19" s="6" t="n">
        <v>180204</v>
      </c>
    </row>
    <row r="20">
      <c r="A20" s="3" t="inlineStr">
        <is>
          <t>Change in fair value of plan assets:</t>
        </is>
      </c>
      <c r="B20" s="4" t="inlineStr">
        <is>
          <t xml:space="preserve"> </t>
        </is>
      </c>
      <c r="C20" s="4" t="inlineStr">
        <is>
          <t xml:space="preserve"> </t>
        </is>
      </c>
      <c r="D20" s="4" t="inlineStr">
        <is>
          <t xml:space="preserve"> </t>
        </is>
      </c>
    </row>
    <row r="21">
      <c r="A21" s="4" t="inlineStr">
        <is>
          <t>Fair value of plan assets at beginning of year</t>
        </is>
      </c>
      <c r="B21" s="6" t="n">
        <v>275406</v>
      </c>
      <c r="C21" s="6" t="n">
        <v>278420</v>
      </c>
      <c r="D21" s="4" t="inlineStr">
        <is>
          <t xml:space="preserve"> </t>
        </is>
      </c>
    </row>
    <row r="22">
      <c r="A22" s="4" t="inlineStr">
        <is>
          <t>Acquisition</t>
        </is>
      </c>
      <c r="B22" s="6" t="n">
        <v>0</v>
      </c>
      <c r="C22" s="6" t="n">
        <v>53433</v>
      </c>
      <c r="D22" s="4" t="inlineStr">
        <is>
          <t xml:space="preserve"> </t>
        </is>
      </c>
    </row>
    <row r="23">
      <c r="A23" s="4" t="inlineStr">
        <is>
          <t>Actual return on plan assets</t>
        </is>
      </c>
      <c r="B23" s="6" t="n">
        <v>37993</v>
      </c>
      <c r="C23" s="6" t="n">
        <v>-47029</v>
      </c>
      <c r="D23" s="4" t="inlineStr">
        <is>
          <t xml:space="preserve"> </t>
        </is>
      </c>
    </row>
    <row r="24">
      <c r="A24" s="4" t="inlineStr">
        <is>
          <t>Employer contributions</t>
        </is>
      </c>
      <c r="B24" s="6" t="n">
        <v>1566</v>
      </c>
      <c r="C24" s="6" t="n">
        <v>1562</v>
      </c>
      <c r="D24" s="4" t="inlineStr">
        <is>
          <t xml:space="preserve"> </t>
        </is>
      </c>
    </row>
    <row r="25">
      <c r="A25" s="4" t="inlineStr">
        <is>
          <t>Benefits paid</t>
        </is>
      </c>
      <c r="B25" s="6" t="n">
        <v>-12105</v>
      </c>
      <c r="C25" s="6" t="n">
        <v>-10980</v>
      </c>
      <c r="D25" s="4" t="inlineStr">
        <is>
          <t xml:space="preserve"> </t>
        </is>
      </c>
    </row>
    <row r="26">
      <c r="A26" s="4" t="inlineStr">
        <is>
          <t>Fair value of plan assets at end of year</t>
        </is>
      </c>
      <c r="B26" s="6" t="n">
        <v>302860</v>
      </c>
      <c r="C26" s="6" t="n">
        <v>275406</v>
      </c>
      <c r="D26" s="6" t="n">
        <v>278420</v>
      </c>
    </row>
    <row r="27">
      <c r="A27" s="3" t="inlineStr">
        <is>
          <t>Funded status of the plan</t>
        </is>
      </c>
      <c r="B27" s="4" t="inlineStr">
        <is>
          <t xml:space="preserve"> </t>
        </is>
      </c>
      <c r="C27" s="4" t="inlineStr">
        <is>
          <t xml:space="preserve"> </t>
        </is>
      </c>
      <c r="D27" s="4" t="inlineStr">
        <is>
          <t xml:space="preserve"> </t>
        </is>
      </c>
    </row>
    <row r="28">
      <c r="A28" s="4" t="inlineStr">
        <is>
          <t>Assets (liabilities) recognized</t>
        </is>
      </c>
      <c r="B28" s="6" t="n">
        <v>122942</v>
      </c>
      <c r="C28" s="6" t="n">
        <v>99910</v>
      </c>
      <c r="D28" s="4" t="inlineStr">
        <is>
          <t xml:space="preserve"> </t>
        </is>
      </c>
    </row>
    <row r="29">
      <c r="A29" s="4" t="inlineStr">
        <is>
          <t>Accumulated benefit obligation</t>
        </is>
      </c>
      <c r="B29" s="6" t="n">
        <v>179918</v>
      </c>
      <c r="C29" s="6" t="n">
        <v>175496</v>
      </c>
      <c r="D29" s="4" t="inlineStr">
        <is>
          <t xml:space="preserve"> </t>
        </is>
      </c>
    </row>
    <row r="30">
      <c r="A30" s="4" t="inlineStr">
        <is>
          <t>OPEB</t>
        </is>
      </c>
      <c r="B30" s="4" t="inlineStr">
        <is>
          <t xml:space="preserve"> </t>
        </is>
      </c>
      <c r="C30" s="4" t="inlineStr">
        <is>
          <t xml:space="preserve"> </t>
        </is>
      </c>
      <c r="D30" s="4" t="inlineStr">
        <is>
          <t xml:space="preserve"> </t>
        </is>
      </c>
    </row>
    <row r="31">
      <c r="A31" s="3" t="inlineStr">
        <is>
          <t>Change in projected benefit obligation:</t>
        </is>
      </c>
      <c r="B31" s="4" t="inlineStr">
        <is>
          <t xml:space="preserve"> </t>
        </is>
      </c>
      <c r="C31" s="4" t="inlineStr">
        <is>
          <t xml:space="preserve"> </t>
        </is>
      </c>
      <c r="D31" s="4" t="inlineStr">
        <is>
          <t xml:space="preserve"> </t>
        </is>
      </c>
    </row>
    <row r="32">
      <c r="A32" s="4" t="inlineStr">
        <is>
          <t>Projected benefit obligation at beginning of year</t>
        </is>
      </c>
      <c r="B32" s="6" t="n">
        <v>5981</v>
      </c>
      <c r="C32" s="6" t="n">
        <v>0</v>
      </c>
      <c r="D32" s="4" t="inlineStr">
        <is>
          <t xml:space="preserve"> </t>
        </is>
      </c>
    </row>
    <row r="33">
      <c r="A33" s="4" t="inlineStr">
        <is>
          <t>Acquisition</t>
        </is>
      </c>
      <c r="B33" s="6" t="n">
        <v>0</v>
      </c>
      <c r="C33" s="6" t="n">
        <v>7445</v>
      </c>
      <c r="D33" s="4" t="inlineStr">
        <is>
          <t xml:space="preserve"> </t>
        </is>
      </c>
    </row>
    <row r="34">
      <c r="A34" s="4" t="inlineStr">
        <is>
          <t>Interest cost</t>
        </is>
      </c>
      <c r="B34" s="6" t="n">
        <v>279</v>
      </c>
      <c r="C34" s="6" t="n">
        <v>174</v>
      </c>
      <c r="D34" s="4" t="inlineStr">
        <is>
          <t xml:space="preserve"> </t>
        </is>
      </c>
    </row>
    <row r="35">
      <c r="A35" s="4" t="inlineStr">
        <is>
          <t>Actuarial gain (loss)</t>
        </is>
      </c>
      <c r="B35" s="6" t="n">
        <v>-161</v>
      </c>
      <c r="C35" s="6" t="n">
        <v>-975</v>
      </c>
      <c r="D35" s="4" t="inlineStr">
        <is>
          <t xml:space="preserve"> </t>
        </is>
      </c>
    </row>
    <row r="36">
      <c r="A36" s="4" t="inlineStr">
        <is>
          <t>Benefits paid</t>
        </is>
      </c>
      <c r="B36" s="6" t="n">
        <v>-648</v>
      </c>
      <c r="C36" s="6" t="n">
        <v>-663</v>
      </c>
      <c r="D36" s="4" t="inlineStr">
        <is>
          <t xml:space="preserve"> </t>
        </is>
      </c>
    </row>
    <row r="37">
      <c r="A37" s="4" t="inlineStr">
        <is>
          <t>Projected benefit obligation at end of year</t>
        </is>
      </c>
      <c r="B37" s="6" t="n">
        <v>5451</v>
      </c>
      <c r="C37" s="6" t="n">
        <v>5981</v>
      </c>
      <c r="D37" s="6" t="n">
        <v>0</v>
      </c>
    </row>
    <row r="38">
      <c r="A38" s="3" t="inlineStr">
        <is>
          <t>Change in fair value of plan assets:</t>
        </is>
      </c>
      <c r="B38" s="4" t="inlineStr">
        <is>
          <t xml:space="preserve"> </t>
        </is>
      </c>
      <c r="C38" s="4" t="inlineStr">
        <is>
          <t xml:space="preserve"> </t>
        </is>
      </c>
      <c r="D38" s="4" t="inlineStr">
        <is>
          <t xml:space="preserve"> </t>
        </is>
      </c>
    </row>
    <row r="39">
      <c r="A39" s="4" t="inlineStr">
        <is>
          <t>Fair value of plan assets at beginning of year</t>
        </is>
      </c>
      <c r="B39" s="6" t="n">
        <v>0</v>
      </c>
      <c r="C39" s="6" t="n">
        <v>0</v>
      </c>
      <c r="D39" s="4" t="inlineStr">
        <is>
          <t xml:space="preserve"> </t>
        </is>
      </c>
    </row>
    <row r="40">
      <c r="A40" s="4" t="inlineStr">
        <is>
          <t>Acquisition</t>
        </is>
      </c>
      <c r="B40" s="6" t="n">
        <v>0</v>
      </c>
      <c r="C40" s="6" t="n">
        <v>0</v>
      </c>
      <c r="D40" s="4" t="inlineStr">
        <is>
          <t xml:space="preserve"> </t>
        </is>
      </c>
    </row>
    <row r="41">
      <c r="A41" s="4" t="inlineStr">
        <is>
          <t>Actual return on plan assets</t>
        </is>
      </c>
      <c r="B41" s="6" t="n">
        <v>0</v>
      </c>
      <c r="C41" s="6" t="n">
        <v>0</v>
      </c>
      <c r="D41" s="4" t="inlineStr">
        <is>
          <t xml:space="preserve"> </t>
        </is>
      </c>
    </row>
    <row r="42">
      <c r="A42" s="4" t="inlineStr">
        <is>
          <t>Employer contributions</t>
        </is>
      </c>
      <c r="B42" s="6" t="n">
        <v>648</v>
      </c>
      <c r="C42" s="6" t="n">
        <v>663</v>
      </c>
      <c r="D42" s="4" t="inlineStr">
        <is>
          <t xml:space="preserve"> </t>
        </is>
      </c>
    </row>
    <row r="43">
      <c r="A43" s="4" t="inlineStr">
        <is>
          <t>Benefits paid</t>
        </is>
      </c>
      <c r="B43" s="6" t="n">
        <v>-648</v>
      </c>
      <c r="C43" s="6" t="n">
        <v>-663</v>
      </c>
      <c r="D43" s="4" t="inlineStr">
        <is>
          <t xml:space="preserve"> </t>
        </is>
      </c>
    </row>
    <row r="44">
      <c r="A44" s="4" t="inlineStr">
        <is>
          <t>Fair value of plan assets at end of year</t>
        </is>
      </c>
      <c r="B44" s="6" t="n">
        <v>0</v>
      </c>
      <c r="C44" s="6" t="n">
        <v>0</v>
      </c>
      <c r="D44" s="7" t="n">
        <v>0</v>
      </c>
    </row>
    <row r="45">
      <c r="A45" s="3" t="inlineStr">
        <is>
          <t>Funded status of the plan</t>
        </is>
      </c>
      <c r="B45" s="4" t="inlineStr">
        <is>
          <t xml:space="preserve"> </t>
        </is>
      </c>
      <c r="C45" s="4" t="inlineStr">
        <is>
          <t xml:space="preserve"> </t>
        </is>
      </c>
      <c r="D45" s="4" t="inlineStr">
        <is>
          <t xml:space="preserve"> </t>
        </is>
      </c>
    </row>
    <row r="46">
      <c r="A46" s="4" t="inlineStr">
        <is>
          <t>Assets (liabilities) recognized</t>
        </is>
      </c>
      <c r="B46" s="6" t="n">
        <v>-5451</v>
      </c>
      <c r="C46" s="6" t="n">
        <v>-5981</v>
      </c>
      <c r="D46" s="4" t="inlineStr">
        <is>
          <t xml:space="preserve"> </t>
        </is>
      </c>
    </row>
    <row r="47">
      <c r="A47" s="4" t="inlineStr">
        <is>
          <t>Accumulated benefit obligation</t>
        </is>
      </c>
      <c r="B47" s="7" t="n">
        <v>5451</v>
      </c>
      <c r="C47" s="7" t="n">
        <v>5981</v>
      </c>
      <c r="D4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Components of Accumulated Other Comprehensive Loss (Details) - USD ($) $ in Thousands</t>
        </is>
      </c>
      <c r="B1" s="2" t="inlineStr">
        <is>
          <t>Dec. 31, 2023</t>
        </is>
      </c>
      <c r="C1" s="2" t="inlineStr">
        <is>
          <t>Dec. 31, 2022</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45746</v>
      </c>
      <c r="C4" s="7" t="n">
        <v>53400</v>
      </c>
    </row>
    <row r="5">
      <c r="A5" s="4" t="inlineStr">
        <is>
          <t>Prior service cost</t>
        </is>
      </c>
      <c r="B5" s="6" t="n">
        <v>216</v>
      </c>
      <c r="C5" s="6" t="n">
        <v>251</v>
      </c>
    </row>
    <row r="6">
      <c r="A6" s="4" t="inlineStr">
        <is>
          <t>Deferred (benefit) tax expense</t>
        </is>
      </c>
      <c r="B6" s="6" t="n">
        <v>-12697</v>
      </c>
      <c r="C6" s="6" t="n">
        <v>-15116</v>
      </c>
    </row>
    <row r="7">
      <c r="A7" s="4" t="inlineStr">
        <is>
          <t>Total</t>
        </is>
      </c>
      <c r="B7" s="6" t="n">
        <v>33265</v>
      </c>
      <c r="C7" s="6" t="n">
        <v>38535</v>
      </c>
    </row>
    <row r="8">
      <c r="A8" s="4" t="inlineStr">
        <is>
          <t>OPEB</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988</v>
      </c>
      <c r="C10" s="6" t="n">
        <v>-881</v>
      </c>
    </row>
    <row r="11">
      <c r="A11" s="4" t="inlineStr">
        <is>
          <t>Prior service cost</t>
        </is>
      </c>
      <c r="B11" s="6" t="n">
        <v>0</v>
      </c>
      <c r="C11" s="6" t="n">
        <v>0</v>
      </c>
    </row>
    <row r="12">
      <c r="A12" s="4" t="inlineStr">
        <is>
          <t>Deferred (benefit) tax expense</t>
        </is>
      </c>
      <c r="B12" s="6" t="n">
        <v>273</v>
      </c>
      <c r="C12" s="6" t="n">
        <v>249</v>
      </c>
    </row>
    <row r="13">
      <c r="A13" s="4" t="inlineStr">
        <is>
          <t>Total</t>
        </is>
      </c>
      <c r="B13" s="7" t="n">
        <v>-715</v>
      </c>
      <c r="C13" s="7" t="n">
        <v>-6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enefit Plans - Projected Benefit Obligation, Accumulated Benefit Obligation, and Fair Value of Plan Assets for Non-Qualified Plans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Projected benefit obligation</t>
        </is>
      </c>
      <c r="B4" s="7" t="n">
        <v>14571</v>
      </c>
      <c r="C4" s="7" t="n">
        <v>14899</v>
      </c>
    </row>
    <row r="5">
      <c r="A5" s="4" t="inlineStr">
        <is>
          <t>Accumulated benefit obligation</t>
        </is>
      </c>
      <c r="B5" s="6" t="n">
        <v>14571</v>
      </c>
      <c r="C5" s="6" t="n">
        <v>14899</v>
      </c>
    </row>
    <row r="6">
      <c r="A6" s="4" t="inlineStr">
        <is>
          <t>Fair value of plan assets</t>
        </is>
      </c>
      <c r="B6" s="7" t="n">
        <v>302034</v>
      </c>
      <c r="C6" s="7" t="n">
        <v>274696</v>
      </c>
    </row>
    <row r="7">
      <c r="A7" s="4" t="inlineStr">
        <is>
          <t>Defined Benefit Plan, Tax Status [Extensible Enumeration]</t>
        </is>
      </c>
      <c r="B7" s="4" t="inlineStr">
        <is>
          <t>Nonqualified Plan</t>
        </is>
      </c>
      <c r="C7" s="4" t="inlineStr">
        <is>
          <t>Nonqualified Plan</t>
        </is>
      </c>
    </row>
    <row r="8">
      <c r="A8" s="4" t="inlineStr">
        <is>
          <t>Nonqualified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Fair value of plan assets</t>
        </is>
      </c>
      <c r="B10" s="7" t="n">
        <v>0</v>
      </c>
      <c r="C10"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Note 2) Acquisitions Bank Leumi Le-Israel Corporation. On April 1, 2022, Valley completed its acquisition of Bank Leumi Le-Israel Corporation, the U.S. subsidiary of Bank Leumi Le-Israel B.M., and parent company of Bank Leumi USA, collectively referred to as (Bank Leumi USA), Bank Leumi USA maintained its headquarters in New York City with commercial banking offices in Chicago, Los Angeles, Palo Alto, and Aventura, Florida. The common shareholders of Bank Leumi USA received 3.8025 shares of Valley common stock and $5.08 in cash for each Bank Leumi USA common share that they owned. As a result, Valley issued approximately 85 million shares of common stock and paid $113.4 million in cash in the transaction. Based on Valley’s closing stock price on March 31, 2022, the transaction was valued at $1.2 billion, inclusive of the value of options. As a result of the acquisition, Bank Leumi Le-Israel B.M. owned approximately 14 percent of Valley's common stock as of April 1, 2022. The transaction was accounted for under the acquisition method of accounting and accordingly the results of Bank Leumi USA's operations have been included in Valley's consolidated financial statements for the year ended December 31, 2022 from the date of acquisition. During 2022, Valley revised the estimated fair values of certain acquired assets as of the acquisition date of Bank Leumi USA based upon additional information obtained that existed as of April 1, 2022. The adjustments mainly related to the fair val ue of deferred tax assets and other assets and resulted in a $2.6 million reduction in goodwill. The following table summarizes unaudited supplemental pro forma financial information giving effect to the Bank Leumi USA merger as if it had been completed on January 1, 2021: December 31, 2022 2021 (in thousands) Net interest income $ 1,729,034 $ 1,487,190 Non-interest income 228,284 217,204 Net income 623,052 486,225 Landmark Insurance of the Palm Beaches . On February 1, 2022, the Bank's insurance agency subsidiary, Valley Insurance Services, acquired Landmark Insurance of the Palm Beaches Inc. (“Landmark”) agency. The purchase price included $8.6 million in cash and $1.0 million in contingent consideration. Goodwill and other intangible assets totaled $4.4 million and $6.2 million, respectively. The transaction was accounted for under the acquisition method of accounting and accordingly the results of Landmark's operations have been included in Valley's consolidated financial statements for the year ended December 31, 2022 from the date of acquisition. The Westchester Bank Holding Corporation. On December 1, 2021, Valley completed its acquisition of The Westchester Bank Holding Corporation (Westchester) and its principal subsidiary, The Westchester Bank, which was headquartered in White Plains, New York. As of December 1, 2021, Westchester had approximately $1.4 billion in assets, $915.0 million in loans, and $1.2 billion in deposits, after purchase accounting adjustments, and a branch network of seven locations in Westchester County, New York. The common shareholders of Westchester received 229.645 shares of Valley common stock for each Westchester share they owned prior to the merger. The total consideration for the merger was $211.1 million, consisting of approximately 15.7 million shares of Valley common stock. During 2022, Valley revised the estimated fair values of deferred tax assets resulting in increased goodwill. See Note 8 Dudley Ventures. On October 8, 2021, Valley acquired certain subsidiaries of Arizona-based Dudley Ventures (DV), an advisory firm specializing in the investment and management of tax credits. The transaction included the acquisition of DV Fund Advisors and DV Advisory Services, which were both subsequently merged and renamed Dudley Ventures, as well as DV's community development entity, DV Community Investment. The transaction price included $11.3 million of cash at the closing date and fixed future stock consideration totaling $3.75 million, which resulted in the issuance of 327,083 shares of our common stock to the former principals of Dudley Ventures in February 2023. On November 16, 2021, Valley also acquired DV Financial Services, a registered broker-dealer regulated by FINRA, which is largely inactive. Merger expenses for all acquisition related activities totaled $14.1 million , $71.2 million and $8.9 million for the years ended December 31, 2023, 2022 and 2021, respectively. The merger expenses largely consisted of technology costs, salaries and employee benefits expense, and professional and legal fees within non-interest expense on the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Benefit Plans - Additional Information (Details) - USD ($) $ / shares in Units, $ in Thousands</t>
        </is>
      </c>
      <c r="C1" s="2" t="inlineStr">
        <is>
          <t>12 Months Ended</t>
        </is>
      </c>
    </row>
    <row r="2">
      <c r="B2" s="2" t="inlineStr">
        <is>
          <t>Apr. 01, 2022</t>
        </is>
      </c>
      <c r="C2" s="2" t="inlineStr">
        <is>
          <t>Dec. 31, 2023</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Projected benefit obligation</t>
        </is>
      </c>
      <c r="B4" s="4" t="inlineStr">
        <is>
          <t xml:space="preserve"> </t>
        </is>
      </c>
      <c r="C4" s="7" t="n">
        <v>14571</v>
      </c>
      <c r="D4" s="7" t="n">
        <v>14899</v>
      </c>
      <c r="E4" s="4" t="inlineStr">
        <is>
          <t xml:space="preserve"> </t>
        </is>
      </c>
    </row>
    <row r="5">
      <c r="A5" s="4" t="inlineStr">
        <is>
          <t>Salary expense</t>
        </is>
      </c>
      <c r="B5" s="4" t="inlineStr">
        <is>
          <t xml:space="preserve"> </t>
        </is>
      </c>
      <c r="C5" s="6" t="n">
        <v>57400</v>
      </c>
      <c r="D5" s="6" t="n">
        <v>54600</v>
      </c>
      <c r="E5" s="7" t="n">
        <v>29000</v>
      </c>
    </row>
    <row r="6">
      <c r="A6" s="4" t="inlineStr">
        <is>
          <t>Expense for contributions to savings and investment plan</t>
        </is>
      </c>
      <c r="B6" s="4" t="inlineStr">
        <is>
          <t xml:space="preserve"> </t>
        </is>
      </c>
      <c r="C6" s="7" t="n">
        <v>16000</v>
      </c>
      <c r="D6" s="6" t="n">
        <v>14000</v>
      </c>
      <c r="E6" s="6" t="n">
        <v>10700</v>
      </c>
    </row>
    <row r="7">
      <c r="A7" s="4" t="inlineStr">
        <is>
          <t>Maximum annual salary deferral, percent</t>
        </is>
      </c>
      <c r="B7" s="4" t="inlineStr">
        <is>
          <t xml:space="preserve"> </t>
        </is>
      </c>
      <c r="C7" s="12" t="n">
        <v>0.05</v>
      </c>
      <c r="D7" s="4" t="inlineStr">
        <is>
          <t xml:space="preserve"> </t>
        </is>
      </c>
      <c r="E7" s="4" t="inlineStr">
        <is>
          <t xml:space="preserve"> </t>
        </is>
      </c>
    </row>
    <row r="8">
      <c r="A8" s="4" t="inlineStr">
        <is>
          <t>Vesting period of employer matching contributions</t>
        </is>
      </c>
      <c r="B8" s="4" t="inlineStr">
        <is>
          <t xml:space="preserve"> </t>
        </is>
      </c>
      <c r="C8" s="4" t="inlineStr">
        <is>
          <t>2 years</t>
        </is>
      </c>
      <c r="D8" s="4" t="inlineStr">
        <is>
          <t xml:space="preserve"> </t>
        </is>
      </c>
      <c r="E8" s="4" t="inlineStr">
        <is>
          <t xml:space="preserve"> </t>
        </is>
      </c>
    </row>
    <row r="9">
      <c r="A9" s="4" t="inlineStr">
        <is>
          <t>Unsecured general liability</t>
        </is>
      </c>
      <c r="B9" s="4" t="inlineStr">
        <is>
          <t xml:space="preserve"> </t>
        </is>
      </c>
      <c r="C9" s="7" t="n">
        <v>3600</v>
      </c>
      <c r="D9" s="6" t="n">
        <v>2500</v>
      </c>
      <c r="E9" s="4" t="inlineStr">
        <is>
          <t xml:space="preserve"> </t>
        </is>
      </c>
    </row>
    <row r="10">
      <c r="A10" s="4" t="inlineStr">
        <is>
          <t>Stock-based compensation expense</t>
        </is>
      </c>
      <c r="B10" s="4" t="inlineStr">
        <is>
          <t xml:space="preserve"> </t>
        </is>
      </c>
      <c r="C10" s="6" t="n">
        <v>33102</v>
      </c>
      <c r="D10" s="6" t="n">
        <v>28788</v>
      </c>
      <c r="E10" s="6" t="n">
        <v>20887</v>
      </c>
    </row>
    <row r="11">
      <c r="A11" s="4" t="inlineStr">
        <is>
          <t>Unrecognized stock-based compensation</t>
        </is>
      </c>
      <c r="B11" s="4" t="inlineStr">
        <is>
          <t xml:space="preserve"> </t>
        </is>
      </c>
      <c r="C11" s="7" t="n">
        <v>31600</v>
      </c>
      <c r="D11" s="4" t="inlineStr">
        <is>
          <t xml:space="preserve"> </t>
        </is>
      </c>
      <c r="E11" s="4" t="inlineStr">
        <is>
          <t xml:space="preserve"> </t>
        </is>
      </c>
    </row>
    <row r="12">
      <c r="A12" s="4" t="inlineStr">
        <is>
          <t>Average remaining vesting, years</t>
        </is>
      </c>
      <c r="B12" s="4" t="inlineStr">
        <is>
          <t xml:space="preserve"> </t>
        </is>
      </c>
      <c r="C12" s="4" t="inlineStr">
        <is>
          <t>1 year 8 months 26 days</t>
        </is>
      </c>
      <c r="D12" s="4" t="inlineStr">
        <is>
          <t xml:space="preserve"> </t>
        </is>
      </c>
      <c r="E12" s="4" t="inlineStr">
        <is>
          <t xml:space="preserve"> </t>
        </is>
      </c>
    </row>
    <row r="13">
      <c r="A13" s="4" t="inlineStr">
        <is>
          <t>Award vesting period</t>
        </is>
      </c>
      <c r="B13" s="4" t="inlineStr">
        <is>
          <t xml:space="preserve"> </t>
        </is>
      </c>
      <c r="C13" s="4" t="inlineStr">
        <is>
          <t>1 year</t>
        </is>
      </c>
      <c r="D13" s="4" t="inlineStr">
        <is>
          <t xml:space="preserve"> </t>
        </is>
      </c>
      <c r="E13" s="4" t="inlineStr">
        <is>
          <t xml:space="preserve"> </t>
        </is>
      </c>
    </row>
    <row r="14">
      <c r="A14" s="4" t="inlineStr">
        <is>
          <t>Vesting percentage</t>
        </is>
      </c>
      <c r="B14" s="4" t="inlineStr">
        <is>
          <t xml:space="preserve"> </t>
        </is>
      </c>
      <c r="C14" s="13" t="n">
        <v>0.3333</v>
      </c>
      <c r="D14" s="4" t="inlineStr">
        <is>
          <t xml:space="preserve"> </t>
        </is>
      </c>
      <c r="E14" s="4" t="inlineStr">
        <is>
          <t xml:space="preserve"> </t>
        </is>
      </c>
    </row>
    <row r="15">
      <c r="A15" s="4" t="inlineStr">
        <is>
          <t>Stock Options and Restricted Stock</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4" t="inlineStr">
        <is>
          <t xml:space="preserve"> </t>
        </is>
      </c>
      <c r="C17" s="7" t="n">
        <v>33100</v>
      </c>
      <c r="D17" s="6" t="n">
        <v>28800</v>
      </c>
      <c r="E17" s="6" t="n">
        <v>20900</v>
      </c>
    </row>
    <row r="18">
      <c r="A18" s="4" t="inlineStr">
        <is>
          <t>Stock awards granted</t>
        </is>
      </c>
      <c r="B18" s="4" t="inlineStr">
        <is>
          <t xml:space="preserve"> </t>
        </is>
      </c>
      <c r="C18" s="7" t="n">
        <v>2300</v>
      </c>
      <c r="D18" s="7" t="n">
        <v>2300</v>
      </c>
      <c r="E18" s="6" t="n">
        <v>1600</v>
      </c>
    </row>
    <row r="19">
      <c r="A19" s="4" t="inlineStr">
        <is>
          <t>Share-based compensation, expiration period</t>
        </is>
      </c>
      <c r="B19" s="4" t="inlineStr">
        <is>
          <t xml:space="preserve"> </t>
        </is>
      </c>
      <c r="C19" s="4" t="inlineStr">
        <is>
          <t>1 year</t>
        </is>
      </c>
      <c r="D19" s="4" t="inlineStr">
        <is>
          <t xml:space="preserve"> </t>
        </is>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3 years</t>
        </is>
      </c>
      <c r="D22" s="4" t="inlineStr">
        <is>
          <t xml:space="preserve"> </t>
        </is>
      </c>
      <c r="E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 xml:space="preserve"> </t>
        </is>
      </c>
      <c r="C25" s="4" t="inlineStr">
        <is>
          <t>3 years</t>
        </is>
      </c>
      <c r="D25" s="4" t="inlineStr">
        <is>
          <t xml:space="preserve"> </t>
        </is>
      </c>
      <c r="E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row>
    <row r="28">
      <c r="A28" s="4" t="inlineStr">
        <is>
          <t>Shares of common stock available for issuance (in shares)</t>
        </is>
      </c>
      <c r="B28" s="6" t="n">
        <v>2700000</v>
      </c>
      <c r="C28" s="4" t="inlineStr">
        <is>
          <t xml:space="preserve"> </t>
        </is>
      </c>
      <c r="D28" s="4" t="inlineStr">
        <is>
          <t xml:space="preserve"> </t>
        </is>
      </c>
      <c r="E28" s="4" t="inlineStr">
        <is>
          <t xml:space="preserve"> </t>
        </is>
      </c>
    </row>
    <row r="29">
      <c r="A29" s="4" t="inlineStr">
        <is>
          <t>Average price per share ( in usd per share)</t>
        </is>
      </c>
      <c r="B29" s="8" t="n">
        <v>8.470000000000001</v>
      </c>
      <c r="C29" s="4" t="inlineStr">
        <is>
          <t xml:space="preserve"> </t>
        </is>
      </c>
      <c r="D29" s="4" t="inlineStr">
        <is>
          <t xml:space="preserve"> </t>
        </is>
      </c>
      <c r="E29" s="4" t="inlineStr">
        <is>
          <t xml:space="preserve"> </t>
        </is>
      </c>
    </row>
    <row r="30">
      <c r="A30" s="4" t="inlineStr">
        <is>
          <t>2021 Incentive Compensation Plan | Common Stock</t>
        </is>
      </c>
      <c r="B30" s="4" t="inlineStr">
        <is>
          <t xml:space="preserve"> </t>
        </is>
      </c>
      <c r="C30" s="4" t="inlineStr">
        <is>
          <t xml:space="preserve"> </t>
        </is>
      </c>
      <c r="D30" s="4" t="inlineStr">
        <is>
          <t xml:space="preserve"> </t>
        </is>
      </c>
      <c r="E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row>
    <row r="32">
      <c r="A32" s="4" t="inlineStr">
        <is>
          <t>Share-based compensation, shares authorized (up to) (in shares)</t>
        </is>
      </c>
      <c r="B32" s="4" t="inlineStr">
        <is>
          <t xml:space="preserve"> </t>
        </is>
      </c>
      <c r="C32" s="6" t="n">
        <v>14500000</v>
      </c>
      <c r="D32" s="4" t="inlineStr">
        <is>
          <t xml:space="preserve"> </t>
        </is>
      </c>
      <c r="E32" s="4" t="inlineStr">
        <is>
          <t xml:space="preserve"> </t>
        </is>
      </c>
    </row>
    <row r="33">
      <c r="A33" s="4" t="inlineStr">
        <is>
          <t>2023 Incentive Compensation Plan | Common Stock</t>
        </is>
      </c>
      <c r="B33" s="4" t="inlineStr">
        <is>
          <t xml:space="preserve"> </t>
        </is>
      </c>
      <c r="C33" s="4" t="inlineStr">
        <is>
          <t xml:space="preserve"> </t>
        </is>
      </c>
      <c r="D33" s="4" t="inlineStr">
        <is>
          <t xml:space="preserve"> </t>
        </is>
      </c>
      <c r="E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row>
    <row r="35">
      <c r="A35" s="4" t="inlineStr">
        <is>
          <t>Shares of common stock available for issuance (in shares)</t>
        </is>
      </c>
      <c r="B35" s="4" t="inlineStr">
        <is>
          <t xml:space="preserve"> </t>
        </is>
      </c>
      <c r="C35" s="6" t="n">
        <v>12500000</v>
      </c>
      <c r="D35" s="4" t="inlineStr">
        <is>
          <t xml:space="preserve"> </t>
        </is>
      </c>
      <c r="E35" s="4" t="inlineStr">
        <is>
          <t xml:space="preserve"> </t>
        </is>
      </c>
    </row>
    <row r="36">
      <c r="A36" s="4" t="inlineStr">
        <is>
          <t>Pension</t>
        </is>
      </c>
      <c r="B36" s="4" t="inlineStr">
        <is>
          <t xml:space="preserve"> </t>
        </is>
      </c>
      <c r="C36" s="4" t="inlineStr">
        <is>
          <t xml:space="preserve"> </t>
        </is>
      </c>
      <c r="D36" s="4" t="inlineStr">
        <is>
          <t xml:space="preserve"> </t>
        </is>
      </c>
      <c r="E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row>
    <row r="38">
      <c r="A38" s="4" t="inlineStr">
        <is>
          <t>Discount rate used to compute the obligation</t>
        </is>
      </c>
      <c r="B38" s="4" t="inlineStr">
        <is>
          <t xml:space="preserve"> </t>
        </is>
      </c>
      <c r="C38" s="12" t="n">
        <v>0.05</v>
      </c>
      <c r="D38" s="13" t="n">
        <v>0.0531</v>
      </c>
      <c r="E38" s="4" t="inlineStr">
        <is>
          <t xml:space="preserve"> </t>
        </is>
      </c>
    </row>
    <row r="39">
      <c r="A39" s="4" t="inlineStr">
        <is>
          <t>Projected benefit obligation</t>
        </is>
      </c>
      <c r="B39" s="4" t="inlineStr">
        <is>
          <t xml:space="preserve"> </t>
        </is>
      </c>
      <c r="C39" s="7" t="n">
        <v>179918</v>
      </c>
      <c r="D39" s="7" t="n">
        <v>175496</v>
      </c>
      <c r="E39" s="4" t="inlineStr">
        <is>
          <t xml:space="preserve"> </t>
        </is>
      </c>
    </row>
    <row r="40">
      <c r="A40" s="4" t="inlineStr">
        <is>
          <t>Obligation included in other comprehensive loss, net of tax</t>
        </is>
      </c>
      <c r="B40" s="4" t="inlineStr">
        <is>
          <t xml:space="preserve"> </t>
        </is>
      </c>
      <c r="C40" s="6" t="n">
        <v>33265</v>
      </c>
      <c r="D40" s="6" t="n">
        <v>38535</v>
      </c>
      <c r="E40" s="4" t="inlineStr">
        <is>
          <t xml:space="preserve"> </t>
        </is>
      </c>
    </row>
    <row r="41">
      <c r="A41" s="4" t="inlineStr">
        <is>
          <t>Benefit expense</t>
        </is>
      </c>
      <c r="B41" s="4" t="inlineStr">
        <is>
          <t xml:space="preserve"> </t>
        </is>
      </c>
      <c r="C41" s="7" t="n">
        <v>-13676</v>
      </c>
      <c r="D41" s="7" t="n">
        <v>-14350</v>
      </c>
      <c r="E41" s="6" t="n">
        <v>-11181</v>
      </c>
    </row>
    <row r="42">
      <c r="A42" s="4" t="inlineStr">
        <is>
          <t>OPEB</t>
        </is>
      </c>
      <c r="B42" s="4" t="inlineStr">
        <is>
          <t xml:space="preserve"> </t>
        </is>
      </c>
      <c r="C42" s="4" t="inlineStr">
        <is>
          <t xml:space="preserve"> </t>
        </is>
      </c>
      <c r="D42" s="4" t="inlineStr">
        <is>
          <t xml:space="preserve"> </t>
        </is>
      </c>
      <c r="E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c r="E43" s="4" t="inlineStr">
        <is>
          <t xml:space="preserve"> </t>
        </is>
      </c>
    </row>
    <row r="44">
      <c r="A44" s="4" t="inlineStr">
        <is>
          <t>Discount rate used to compute the obligation</t>
        </is>
      </c>
      <c r="B44" s="4" t="inlineStr">
        <is>
          <t xml:space="preserve"> </t>
        </is>
      </c>
      <c r="C44" s="13" t="n">
        <v>0.0497</v>
      </c>
      <c r="D44" s="13" t="n">
        <v>0.0529</v>
      </c>
      <c r="E44" s="4" t="inlineStr">
        <is>
          <t xml:space="preserve"> </t>
        </is>
      </c>
    </row>
    <row r="45">
      <c r="A45" s="4" t="inlineStr">
        <is>
          <t>Projected benefit obligation</t>
        </is>
      </c>
      <c r="B45" s="4" t="inlineStr">
        <is>
          <t xml:space="preserve"> </t>
        </is>
      </c>
      <c r="C45" s="7" t="n">
        <v>5451</v>
      </c>
      <c r="D45" s="7" t="n">
        <v>5981</v>
      </c>
      <c r="E45" s="4" t="inlineStr">
        <is>
          <t xml:space="preserve"> </t>
        </is>
      </c>
    </row>
    <row r="46">
      <c r="A46" s="4" t="inlineStr">
        <is>
          <t>Obligation included in other comprehensive loss, net of tax</t>
        </is>
      </c>
      <c r="B46" s="4" t="inlineStr">
        <is>
          <t xml:space="preserve"> </t>
        </is>
      </c>
      <c r="C46" s="6" t="n">
        <v>-715</v>
      </c>
      <c r="D46" s="6" t="n">
        <v>-632</v>
      </c>
      <c r="E46" s="4" t="inlineStr">
        <is>
          <t xml:space="preserve"> </t>
        </is>
      </c>
    </row>
    <row r="47">
      <c r="A47" s="4" t="inlineStr">
        <is>
          <t>Benefit expense</t>
        </is>
      </c>
      <c r="B47" s="4" t="inlineStr">
        <is>
          <t xml:space="preserve"> </t>
        </is>
      </c>
      <c r="C47" s="6" t="n">
        <v>225</v>
      </c>
      <c r="D47" s="6" t="n">
        <v>79</v>
      </c>
      <c r="E47" s="4" t="inlineStr">
        <is>
          <t xml:space="preserve"> </t>
        </is>
      </c>
    </row>
    <row r="48">
      <c r="A48" s="4" t="inlineStr">
        <is>
          <t>Nonqualified Plan | Former Directors And Senior Management</t>
        </is>
      </c>
      <c r="B48" s="4" t="inlineStr">
        <is>
          <t xml:space="preserve"> </t>
        </is>
      </c>
      <c r="C48" s="4" t="inlineStr">
        <is>
          <t xml:space="preserve"> </t>
        </is>
      </c>
      <c r="D48" s="4" t="inlineStr">
        <is>
          <t xml:space="preserve"> </t>
        </is>
      </c>
      <c r="E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D49" s="4" t="inlineStr">
        <is>
          <t xml:space="preserve"> </t>
        </is>
      </c>
      <c r="E49" s="4" t="inlineStr">
        <is>
          <t xml:space="preserve"> </t>
        </is>
      </c>
    </row>
    <row r="50">
      <c r="A50" s="4" t="inlineStr">
        <is>
          <t>Obligation included in other comprehensive loss, net of tax, amount expected to be reclassified</t>
        </is>
      </c>
      <c r="B50" s="4" t="inlineStr">
        <is>
          <t xml:space="preserve"> </t>
        </is>
      </c>
      <c r="C50" s="6" t="n">
        <v>717</v>
      </c>
      <c r="D50" s="4" t="inlineStr">
        <is>
          <t xml:space="preserve"> </t>
        </is>
      </c>
      <c r="E50" s="4" t="inlineStr">
        <is>
          <t xml:space="preserve"> </t>
        </is>
      </c>
    </row>
    <row r="51">
      <c r="A51" s="4" t="inlineStr">
        <is>
          <t>Nonqualified Plan</t>
        </is>
      </c>
      <c r="B51" s="4" t="inlineStr">
        <is>
          <t xml:space="preserve"> </t>
        </is>
      </c>
      <c r="C51" s="4" t="inlineStr">
        <is>
          <t xml:space="preserve"> </t>
        </is>
      </c>
      <c r="D51" s="4" t="inlineStr">
        <is>
          <t xml:space="preserve"> </t>
        </is>
      </c>
      <c r="E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c r="E52" s="4" t="inlineStr">
        <is>
          <t xml:space="preserve"> </t>
        </is>
      </c>
    </row>
    <row r="53">
      <c r="A53" s="4" t="inlineStr">
        <is>
          <t>Expense for contributions to savings and investment plan</t>
        </is>
      </c>
      <c r="B53" s="4" t="inlineStr">
        <is>
          <t xml:space="preserve"> </t>
        </is>
      </c>
      <c r="C53" s="6" t="n">
        <v>747</v>
      </c>
      <c r="D53" s="6" t="n">
        <v>447</v>
      </c>
      <c r="E53" s="6" t="n">
        <v>415</v>
      </c>
    </row>
    <row r="54">
      <c r="A54" s="4" t="inlineStr">
        <is>
          <t>Nonqualified Plan | Former Directors And Senior Management</t>
        </is>
      </c>
      <c r="B54" s="4" t="inlineStr">
        <is>
          <t xml:space="preserve"> </t>
        </is>
      </c>
      <c r="C54" s="4" t="inlineStr">
        <is>
          <t xml:space="preserve"> </t>
        </is>
      </c>
      <c r="D54" s="4" t="inlineStr">
        <is>
          <t xml:space="preserve"> </t>
        </is>
      </c>
      <c r="E54" s="4" t="inlineStr">
        <is>
          <t xml:space="preserve"> </t>
        </is>
      </c>
    </row>
    <row r="55">
      <c r="A55" s="3" t="inlineStr">
        <is>
          <t>Deferred Compensation Arrangement with Individual, Excluding Share-based Payments and Postretirement Benefits [Line Items]</t>
        </is>
      </c>
      <c r="B55" s="4" t="inlineStr">
        <is>
          <t xml:space="preserve"> </t>
        </is>
      </c>
      <c r="C55" s="4" t="inlineStr">
        <is>
          <t xml:space="preserve"> </t>
        </is>
      </c>
      <c r="D55" s="4" t="inlineStr">
        <is>
          <t xml:space="preserve"> </t>
        </is>
      </c>
      <c r="E55" s="4" t="inlineStr">
        <is>
          <t xml:space="preserve"> </t>
        </is>
      </c>
    </row>
    <row r="56">
      <c r="A56" s="4" t="inlineStr">
        <is>
          <t>Projected benefit obligation</t>
        </is>
      </c>
      <c r="B56" s="4" t="inlineStr">
        <is>
          <t xml:space="preserve"> </t>
        </is>
      </c>
      <c r="C56" s="6" t="n">
        <v>246</v>
      </c>
      <c r="D56" s="6" t="n">
        <v>297</v>
      </c>
      <c r="E56" s="4" t="inlineStr">
        <is>
          <t xml:space="preserve"> </t>
        </is>
      </c>
    </row>
    <row r="57">
      <c r="A57" s="4" t="inlineStr">
        <is>
          <t>Obligation included in other comprehensive loss, net of tax</t>
        </is>
      </c>
      <c r="B57" s="4" t="inlineStr">
        <is>
          <t xml:space="preserve"> </t>
        </is>
      </c>
      <c r="C57" s="6" t="n">
        <v>519</v>
      </c>
      <c r="D57" s="6" t="n">
        <v>585</v>
      </c>
      <c r="E57" s="4" t="inlineStr">
        <is>
          <t xml:space="preserve"> </t>
        </is>
      </c>
    </row>
    <row r="58">
      <c r="A58" s="4" t="inlineStr">
        <is>
          <t>Obligation included in other comprehensive loss, tax</t>
        </is>
      </c>
      <c r="B58" s="4" t="inlineStr">
        <is>
          <t xml:space="preserve"> </t>
        </is>
      </c>
      <c r="C58" s="6" t="n">
        <v>198</v>
      </c>
      <c r="D58" s="6" t="n">
        <v>231</v>
      </c>
      <c r="E58" s="4" t="inlineStr">
        <is>
          <t xml:space="preserve"> </t>
        </is>
      </c>
    </row>
    <row r="59">
      <c r="A59" s="4" t="inlineStr">
        <is>
          <t>Nonqualified Plan | Other pension plan | Non Qualified Plans For Former Directors</t>
        </is>
      </c>
      <c r="B59" s="4" t="inlineStr">
        <is>
          <t xml:space="preserve"> </t>
        </is>
      </c>
      <c r="C59" s="4" t="inlineStr">
        <is>
          <t xml:space="preserve"> </t>
        </is>
      </c>
      <c r="D59" s="4" t="inlineStr">
        <is>
          <t xml:space="preserve"> </t>
        </is>
      </c>
      <c r="E59" s="4" t="inlineStr">
        <is>
          <t xml:space="preserve"> </t>
        </is>
      </c>
    </row>
    <row r="60">
      <c r="A60" s="3" t="inlineStr">
        <is>
          <t>Deferred Compensation Arrangement with Individual, Excluding Share-based Payments and Postretirement Benefits [Line Items]</t>
        </is>
      </c>
      <c r="B60" s="4" t="inlineStr">
        <is>
          <t xml:space="preserve"> </t>
        </is>
      </c>
      <c r="C60" s="4" t="inlineStr">
        <is>
          <t xml:space="preserve"> </t>
        </is>
      </c>
      <c r="D60" s="4" t="inlineStr">
        <is>
          <t xml:space="preserve"> </t>
        </is>
      </c>
      <c r="E60" s="4" t="inlineStr">
        <is>
          <t xml:space="preserve"> </t>
        </is>
      </c>
    </row>
    <row r="61">
      <c r="A61" s="4" t="inlineStr">
        <is>
          <t>Projected benefit obligation</t>
        </is>
      </c>
      <c r="B61" s="4" t="inlineStr">
        <is>
          <t xml:space="preserve"> </t>
        </is>
      </c>
      <c r="C61" s="6" t="n">
        <v>963</v>
      </c>
      <c r="D61" s="6" t="n">
        <v>1100</v>
      </c>
      <c r="E61" s="4" t="inlineStr">
        <is>
          <t xml:space="preserve"> </t>
        </is>
      </c>
    </row>
    <row r="62">
      <c r="A62" s="4" t="inlineStr">
        <is>
          <t>Nonqualified Plan | Supplemental Executive Retirement Income Agreement | Oritani Financial Corp.</t>
        </is>
      </c>
      <c r="B62" s="4" t="inlineStr">
        <is>
          <t xml:space="preserve"> </t>
        </is>
      </c>
      <c r="C62" s="4" t="inlineStr">
        <is>
          <t xml:space="preserve"> </t>
        </is>
      </c>
      <c r="D62" s="4" t="inlineStr">
        <is>
          <t xml:space="preserve"> </t>
        </is>
      </c>
      <c r="E62" s="4" t="inlineStr">
        <is>
          <t xml:space="preserve"> </t>
        </is>
      </c>
    </row>
    <row r="63">
      <c r="A63" s="3" t="inlineStr">
        <is>
          <t>Deferred Compensation Arrangement with Individual, Excluding Share-based Payments and Postretirement Benefits [Line Items]</t>
        </is>
      </c>
      <c r="B63" s="4" t="inlineStr">
        <is>
          <t xml:space="preserve"> </t>
        </is>
      </c>
      <c r="C63" s="4" t="inlineStr">
        <is>
          <t xml:space="preserve"> </t>
        </is>
      </c>
      <c r="D63" s="4" t="inlineStr">
        <is>
          <t xml:space="preserve"> </t>
        </is>
      </c>
      <c r="E63" s="4" t="inlineStr">
        <is>
          <t xml:space="preserve"> </t>
        </is>
      </c>
    </row>
    <row r="64">
      <c r="A64" s="4" t="inlineStr">
        <is>
          <t>Projected benefit obligation</t>
        </is>
      </c>
      <c r="B64" s="4" t="inlineStr">
        <is>
          <t xml:space="preserve"> </t>
        </is>
      </c>
      <c r="C64" s="7" t="n">
        <v>11600</v>
      </c>
      <c r="D64" s="6" t="n">
        <v>12300</v>
      </c>
      <c r="E64" s="4" t="inlineStr">
        <is>
          <t xml:space="preserve"> </t>
        </is>
      </c>
    </row>
    <row r="65">
      <c r="A65" s="4" t="inlineStr">
        <is>
          <t>Benefits payment period</t>
        </is>
      </c>
      <c r="B65" s="4" t="inlineStr">
        <is>
          <t xml:space="preserve"> </t>
        </is>
      </c>
      <c r="C65" s="4" t="inlineStr">
        <is>
          <t>20 years</t>
        </is>
      </c>
      <c r="D65" s="4" t="inlineStr">
        <is>
          <t xml:space="preserve"> </t>
        </is>
      </c>
      <c r="E65" s="4" t="inlineStr">
        <is>
          <t xml:space="preserve"> </t>
        </is>
      </c>
    </row>
    <row r="66">
      <c r="A66" s="4" t="inlineStr">
        <is>
          <t>Benefit expense</t>
        </is>
      </c>
      <c r="B66" s="4" t="inlineStr">
        <is>
          <t xml:space="preserve"> </t>
        </is>
      </c>
      <c r="C66" s="7" t="n">
        <v>1500</v>
      </c>
      <c r="D66" s="7" t="n">
        <v>1800</v>
      </c>
      <c r="E66" s="7" t="n">
        <v>357</v>
      </c>
    </row>
    <row r="67">
      <c r="A67" s="4" t="inlineStr">
        <is>
          <t>Fixed income securities | Qualified Plan</t>
        </is>
      </c>
      <c r="B67" s="4" t="inlineStr">
        <is>
          <t xml:space="preserve"> </t>
        </is>
      </c>
      <c r="C67" s="4" t="inlineStr">
        <is>
          <t xml:space="preserve"> </t>
        </is>
      </c>
      <c r="D67" s="4" t="inlineStr">
        <is>
          <t xml:space="preserve"> </t>
        </is>
      </c>
      <c r="E67" s="4" t="inlineStr">
        <is>
          <t xml:space="preserve"> </t>
        </is>
      </c>
    </row>
    <row r="68">
      <c r="A68" s="3" t="inlineStr">
        <is>
          <t>Deferred Compensation Arrangement with Individual, Excluding Share-based Payments and Postretirement Benefits [Line Items]</t>
        </is>
      </c>
      <c r="B68" s="4" t="inlineStr">
        <is>
          <t xml:space="preserve"> </t>
        </is>
      </c>
      <c r="C68" s="4" t="inlineStr">
        <is>
          <t xml:space="preserve"> </t>
        </is>
      </c>
      <c r="D68" s="4" t="inlineStr">
        <is>
          <t xml:space="preserve"> </t>
        </is>
      </c>
      <c r="E68" s="4" t="inlineStr">
        <is>
          <t xml:space="preserve"> </t>
        </is>
      </c>
    </row>
    <row r="69">
      <c r="A69" s="4" t="inlineStr">
        <is>
          <t>Target asset allocation percentage</t>
        </is>
      </c>
      <c r="B69" s="4" t="inlineStr">
        <is>
          <t xml:space="preserve"> </t>
        </is>
      </c>
      <c r="C69" s="12" t="n">
        <v>0.5</v>
      </c>
      <c r="D69" s="4" t="inlineStr">
        <is>
          <t xml:space="preserve"> </t>
        </is>
      </c>
      <c r="E69" s="4" t="inlineStr">
        <is>
          <t xml:space="preserve"> </t>
        </is>
      </c>
    </row>
    <row r="70">
      <c r="A70" s="4" t="inlineStr">
        <is>
          <t>Fixed income securities | Qualified Plan | Consumer Price Index</t>
        </is>
      </c>
      <c r="B70" s="4" t="inlineStr">
        <is>
          <t xml:space="preserve"> </t>
        </is>
      </c>
      <c r="C70" s="4" t="inlineStr">
        <is>
          <t xml:space="preserve"> </t>
        </is>
      </c>
      <c r="D70" s="4" t="inlineStr">
        <is>
          <t xml:space="preserve"> </t>
        </is>
      </c>
      <c r="E70" s="4" t="inlineStr">
        <is>
          <t xml:space="preserve"> </t>
        </is>
      </c>
    </row>
    <row r="71">
      <c r="A71" s="3" t="inlineStr">
        <is>
          <t>Deferred Compensation Arrangement with Individual, Excluding Share-based Payments and Postretirement Benefits [Line Items]</t>
        </is>
      </c>
      <c r="B71" s="4" t="inlineStr">
        <is>
          <t xml:space="preserve"> </t>
        </is>
      </c>
      <c r="C71" s="4" t="inlineStr">
        <is>
          <t xml:space="preserve"> </t>
        </is>
      </c>
      <c r="D71" s="4" t="inlineStr">
        <is>
          <t xml:space="preserve"> </t>
        </is>
      </c>
      <c r="E71" s="4" t="inlineStr">
        <is>
          <t xml:space="preserve"> </t>
        </is>
      </c>
    </row>
    <row r="72">
      <c r="A72" s="4" t="inlineStr">
        <is>
          <t>Cumulative annual real return, period</t>
        </is>
      </c>
      <c r="B72" s="4" t="inlineStr">
        <is>
          <t xml:space="preserve"> </t>
        </is>
      </c>
      <c r="C72" s="4" t="inlineStr">
        <is>
          <t>5 years</t>
        </is>
      </c>
      <c r="D72" s="4" t="inlineStr">
        <is>
          <t xml:space="preserve"> </t>
        </is>
      </c>
      <c r="E72" s="4" t="inlineStr">
        <is>
          <t xml:space="preserve"> </t>
        </is>
      </c>
    </row>
    <row r="73">
      <c r="A73" s="4" t="inlineStr">
        <is>
          <t>Fixed income securities | Qualified Plan | Merrill Lynch Intermediate Government/Corporate Index</t>
        </is>
      </c>
      <c r="B73" s="4" t="inlineStr">
        <is>
          <t xml:space="preserve"> </t>
        </is>
      </c>
      <c r="C73" s="4" t="inlineStr">
        <is>
          <t xml:space="preserve"> </t>
        </is>
      </c>
      <c r="D73" s="4" t="inlineStr">
        <is>
          <t xml:space="preserve"> </t>
        </is>
      </c>
      <c r="E73" s="4" t="inlineStr">
        <is>
          <t xml:space="preserve"> </t>
        </is>
      </c>
    </row>
    <row r="74">
      <c r="A74" s="3" t="inlineStr">
        <is>
          <t>Deferred Compensation Arrangement with Individual, Excluding Share-based Payments and Postretirement Benefits [Line Items]</t>
        </is>
      </c>
      <c r="B74" s="4" t="inlineStr">
        <is>
          <t xml:space="preserve"> </t>
        </is>
      </c>
      <c r="C74" s="4" t="inlineStr">
        <is>
          <t xml:space="preserve"> </t>
        </is>
      </c>
      <c r="D74" s="4" t="inlineStr">
        <is>
          <t xml:space="preserve"> </t>
        </is>
      </c>
      <c r="E74" s="4" t="inlineStr">
        <is>
          <t xml:space="preserve"> </t>
        </is>
      </c>
    </row>
    <row r="75">
      <c r="A75" s="4" t="inlineStr">
        <is>
          <t>Cumulative annual real return, period</t>
        </is>
      </c>
      <c r="B75" s="4" t="inlineStr">
        <is>
          <t xml:space="preserve"> </t>
        </is>
      </c>
      <c r="C75" s="4" t="inlineStr">
        <is>
          <t>3 years</t>
        </is>
      </c>
      <c r="D75" s="4" t="inlineStr">
        <is>
          <t xml:space="preserve"> </t>
        </is>
      </c>
      <c r="E75" s="4" t="inlineStr">
        <is>
          <t xml:space="preserve"> </t>
        </is>
      </c>
    </row>
    <row r="76">
      <c r="A76" s="4" t="inlineStr">
        <is>
          <t>Equity securities | Qualified Plan</t>
        </is>
      </c>
      <c r="B76" s="4" t="inlineStr">
        <is>
          <t xml:space="preserve"> </t>
        </is>
      </c>
      <c r="C76" s="4" t="inlineStr">
        <is>
          <t xml:space="preserve"> </t>
        </is>
      </c>
      <c r="D76" s="4" t="inlineStr">
        <is>
          <t xml:space="preserve"> </t>
        </is>
      </c>
      <c r="E76" s="4" t="inlineStr">
        <is>
          <t xml:space="preserve"> </t>
        </is>
      </c>
    </row>
    <row r="77">
      <c r="A77" s="3" t="inlineStr">
        <is>
          <t>Deferred Compensation Arrangement with Individual, Excluding Share-based Payments and Postretirement Benefits [Line Items]</t>
        </is>
      </c>
      <c r="B77" s="4" t="inlineStr">
        <is>
          <t xml:space="preserve"> </t>
        </is>
      </c>
      <c r="C77" s="4" t="inlineStr">
        <is>
          <t xml:space="preserve"> </t>
        </is>
      </c>
      <c r="D77" s="4" t="inlineStr">
        <is>
          <t xml:space="preserve"> </t>
        </is>
      </c>
      <c r="E77" s="4" t="inlineStr">
        <is>
          <t xml:space="preserve"> </t>
        </is>
      </c>
    </row>
    <row r="78">
      <c r="A78" s="4" t="inlineStr">
        <is>
          <t>Target asset allocation percentage</t>
        </is>
      </c>
      <c r="B78" s="4" t="inlineStr">
        <is>
          <t xml:space="preserve"> </t>
        </is>
      </c>
      <c r="C78" s="12" t="n">
        <v>0.5</v>
      </c>
      <c r="D78" s="4" t="inlineStr">
        <is>
          <t xml:space="preserve"> </t>
        </is>
      </c>
      <c r="E78" s="4" t="inlineStr">
        <is>
          <t xml:space="preserve"> </t>
        </is>
      </c>
    </row>
    <row r="79">
      <c r="A79" s="4" t="inlineStr">
        <is>
          <t>Equity securities | Qualified Plan | Consumer Price Index</t>
        </is>
      </c>
      <c r="B79" s="4" t="inlineStr">
        <is>
          <t xml:space="preserve"> </t>
        </is>
      </c>
      <c r="C79" s="4" t="inlineStr">
        <is>
          <t xml:space="preserve"> </t>
        </is>
      </c>
      <c r="D79" s="4" t="inlineStr">
        <is>
          <t xml:space="preserve"> </t>
        </is>
      </c>
      <c r="E79" s="4" t="inlineStr">
        <is>
          <t xml:space="preserve"> </t>
        </is>
      </c>
    </row>
    <row r="80">
      <c r="A80" s="3" t="inlineStr">
        <is>
          <t>Deferred Compensation Arrangement with Individual, Excluding Share-based Payments and Postretirement Benefits [Line Items]</t>
        </is>
      </c>
      <c r="B80" s="4" t="inlineStr">
        <is>
          <t xml:space="preserve"> </t>
        </is>
      </c>
      <c r="C80" s="4" t="inlineStr">
        <is>
          <t xml:space="preserve"> </t>
        </is>
      </c>
      <c r="D80" s="4" t="inlineStr">
        <is>
          <t xml:space="preserve"> </t>
        </is>
      </c>
      <c r="E80" s="4" t="inlineStr">
        <is>
          <t xml:space="preserve"> </t>
        </is>
      </c>
    </row>
    <row r="81">
      <c r="A81" s="4" t="inlineStr">
        <is>
          <t>Cumulative annual real return, period</t>
        </is>
      </c>
      <c r="B81" s="4" t="inlineStr">
        <is>
          <t xml:space="preserve"> </t>
        </is>
      </c>
      <c r="C81" s="4" t="inlineStr">
        <is>
          <t>5 years</t>
        </is>
      </c>
      <c r="D81" s="4" t="inlineStr">
        <is>
          <t xml:space="preserve"> </t>
        </is>
      </c>
      <c r="E81" s="4" t="inlineStr">
        <is>
          <t xml:space="preserve"> </t>
        </is>
      </c>
    </row>
    <row r="82">
      <c r="A82" s="4" t="inlineStr">
        <is>
          <t>Equity securities | Qualified Plan | S&amp;P 500 Index</t>
        </is>
      </c>
      <c r="B82" s="4" t="inlineStr">
        <is>
          <t xml:space="preserve"> </t>
        </is>
      </c>
      <c r="C82" s="4" t="inlineStr">
        <is>
          <t xml:space="preserve"> </t>
        </is>
      </c>
      <c r="D82" s="4" t="inlineStr">
        <is>
          <t xml:space="preserve"> </t>
        </is>
      </c>
      <c r="E82" s="4" t="inlineStr">
        <is>
          <t xml:space="preserve"> </t>
        </is>
      </c>
    </row>
    <row r="83">
      <c r="A83" s="3" t="inlineStr">
        <is>
          <t>Deferred Compensation Arrangement with Individual, Excluding Share-based Payments and Postretirement Benefits [Line Items]</t>
        </is>
      </c>
      <c r="B83" s="4" t="inlineStr">
        <is>
          <t xml:space="preserve"> </t>
        </is>
      </c>
      <c r="C83" s="4" t="inlineStr">
        <is>
          <t xml:space="preserve"> </t>
        </is>
      </c>
      <c r="D83" s="4" t="inlineStr">
        <is>
          <t xml:space="preserve"> </t>
        </is>
      </c>
      <c r="E83" s="4" t="inlineStr">
        <is>
          <t xml:space="preserve"> </t>
        </is>
      </c>
    </row>
    <row r="84">
      <c r="A84" s="4" t="inlineStr">
        <is>
          <t>Cumulative annual real return, period</t>
        </is>
      </c>
      <c r="B84" s="4" t="inlineStr">
        <is>
          <t xml:space="preserve"> </t>
        </is>
      </c>
      <c r="C84" s="4" t="inlineStr">
        <is>
          <t>3 years</t>
        </is>
      </c>
      <c r="D84" s="4" t="inlineStr">
        <is>
          <t xml:space="preserve"> </t>
        </is>
      </c>
      <c r="E84" s="4" t="inlineStr">
        <is>
          <t xml:space="preserve"> </t>
        </is>
      </c>
    </row>
    <row r="85">
      <c r="A85" s="4" t="inlineStr">
        <is>
          <t>High-Quality Fixed Income | Qualified Plan</t>
        </is>
      </c>
      <c r="B85" s="4" t="inlineStr">
        <is>
          <t xml:space="preserve"> </t>
        </is>
      </c>
      <c r="C85" s="4" t="inlineStr">
        <is>
          <t xml:space="preserve"> </t>
        </is>
      </c>
      <c r="D85" s="4" t="inlineStr">
        <is>
          <t xml:space="preserve"> </t>
        </is>
      </c>
      <c r="E85" s="4" t="inlineStr">
        <is>
          <t xml:space="preserve"> </t>
        </is>
      </c>
    </row>
    <row r="86">
      <c r="A86" s="3" t="inlineStr">
        <is>
          <t>Deferred Compensation Arrangement with Individual, Excluding Share-based Payments and Postretirement Benefits [Line Items]</t>
        </is>
      </c>
      <c r="B86" s="4" t="inlineStr">
        <is>
          <t xml:space="preserve"> </t>
        </is>
      </c>
      <c r="C86" s="4" t="inlineStr">
        <is>
          <t xml:space="preserve"> </t>
        </is>
      </c>
      <c r="D86" s="4" t="inlineStr">
        <is>
          <t xml:space="preserve"> </t>
        </is>
      </c>
      <c r="E86" s="4" t="inlineStr">
        <is>
          <t xml:space="preserve"> </t>
        </is>
      </c>
    </row>
    <row r="87">
      <c r="A87" s="4" t="inlineStr">
        <is>
          <t>Target asset allocation percentage</t>
        </is>
      </c>
      <c r="B87" s="4" t="inlineStr">
        <is>
          <t xml:space="preserve"> </t>
        </is>
      </c>
      <c r="C87" s="12" t="n">
        <v>0.55</v>
      </c>
      <c r="D87" s="4" t="inlineStr">
        <is>
          <t xml:space="preserve"> </t>
        </is>
      </c>
      <c r="E87" s="4" t="inlineStr">
        <is>
          <t xml:space="preserve"> </t>
        </is>
      </c>
    </row>
    <row r="88">
      <c r="A88" s="4" t="inlineStr">
        <is>
          <t>Defined Benefit Plan, Marketable Equities | Qualified Plan</t>
        </is>
      </c>
      <c r="B88" s="4" t="inlineStr">
        <is>
          <t xml:space="preserve"> </t>
        </is>
      </c>
      <c r="C88" s="4" t="inlineStr">
        <is>
          <t xml:space="preserve"> </t>
        </is>
      </c>
      <c r="D88" s="4" t="inlineStr">
        <is>
          <t xml:space="preserve"> </t>
        </is>
      </c>
      <c r="E88" s="4" t="inlineStr">
        <is>
          <t xml:space="preserve"> </t>
        </is>
      </c>
    </row>
    <row r="89">
      <c r="A89" s="3" t="inlineStr">
        <is>
          <t>Deferred Compensation Arrangement with Individual, Excluding Share-based Payments and Postretirement Benefits [Line Items]</t>
        </is>
      </c>
      <c r="B89" s="4" t="inlineStr">
        <is>
          <t xml:space="preserve"> </t>
        </is>
      </c>
      <c r="C89" s="4" t="inlineStr">
        <is>
          <t xml:space="preserve"> </t>
        </is>
      </c>
      <c r="D89" s="4" t="inlineStr">
        <is>
          <t xml:space="preserve"> </t>
        </is>
      </c>
      <c r="E89" s="4" t="inlineStr">
        <is>
          <t xml:space="preserve"> </t>
        </is>
      </c>
    </row>
    <row r="90">
      <c r="A90" s="4" t="inlineStr">
        <is>
          <t>Target asset allocation percentage</t>
        </is>
      </c>
      <c r="B90" s="4" t="inlineStr">
        <is>
          <t xml:space="preserve"> </t>
        </is>
      </c>
      <c r="C90" s="12" t="n">
        <v>0.45</v>
      </c>
      <c r="D90" s="4" t="inlineStr">
        <is>
          <t xml:space="preserve"> </t>
        </is>
      </c>
      <c r="E90"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Benefit Plans - Components of Net Periodic Pension Income for Qualified and Non-Qualified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Accrued expenses and other liabilities</t>
        </is>
      </c>
      <c r="C4" s="4" t="inlineStr">
        <is>
          <t xml:space="preserve"> </t>
        </is>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7" t="n">
        <v>8923</v>
      </c>
      <c r="C7" s="7" t="n">
        <v>5373</v>
      </c>
      <c r="D7" s="7" t="n">
        <v>3510</v>
      </c>
    </row>
    <row r="8">
      <c r="A8" s="4" t="inlineStr">
        <is>
          <t>Expected return on plan assets</t>
        </is>
      </c>
      <c r="B8" s="6" t="n">
        <v>-22792</v>
      </c>
      <c r="C8" s="6" t="n">
        <v>-20858</v>
      </c>
      <c r="D8" s="6" t="n">
        <v>-16364</v>
      </c>
    </row>
    <row r="9">
      <c r="A9" s="4" t="inlineStr">
        <is>
          <t>Amortization of net loss (gain)</t>
        </is>
      </c>
      <c r="B9" s="6" t="n">
        <v>58</v>
      </c>
      <c r="C9" s="6" t="n">
        <v>1000</v>
      </c>
      <c r="D9" s="6" t="n">
        <v>1538</v>
      </c>
    </row>
    <row r="10">
      <c r="A10" s="4" t="inlineStr">
        <is>
          <t>Amortization of prior service cost</t>
        </is>
      </c>
      <c r="B10" s="6" t="n">
        <v>135</v>
      </c>
      <c r="C10" s="6" t="n">
        <v>135</v>
      </c>
      <c r="D10" s="6" t="n">
        <v>135</v>
      </c>
    </row>
    <row r="11">
      <c r="A11" s="4" t="inlineStr">
        <is>
          <t>Net periodic benefit (income) cost</t>
        </is>
      </c>
      <c r="B11" s="6" t="n">
        <v>-13676</v>
      </c>
      <c r="C11" s="6" t="n">
        <v>-14350</v>
      </c>
      <c r="D11" s="7" t="n">
        <v>-11181</v>
      </c>
    </row>
    <row r="12">
      <c r="A12" s="4" t="inlineStr">
        <is>
          <t>OPEB</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Interest cost</t>
        </is>
      </c>
      <c r="B14" s="6" t="n">
        <v>279</v>
      </c>
      <c r="C14" s="6" t="n">
        <v>174</v>
      </c>
      <c r="D14" s="4" t="inlineStr">
        <is>
          <t xml:space="preserve"> </t>
        </is>
      </c>
    </row>
    <row r="15">
      <c r="A15" s="4" t="inlineStr">
        <is>
          <t>Expected return on plan assets</t>
        </is>
      </c>
      <c r="B15" s="6" t="n">
        <v>0</v>
      </c>
      <c r="C15" s="6" t="n">
        <v>0</v>
      </c>
      <c r="D15" s="4" t="inlineStr">
        <is>
          <t xml:space="preserve"> </t>
        </is>
      </c>
    </row>
    <row r="16">
      <c r="A16" s="4" t="inlineStr">
        <is>
          <t>Amortization of net loss (gain)</t>
        </is>
      </c>
      <c r="B16" s="6" t="n">
        <v>-54</v>
      </c>
      <c r="C16" s="6" t="n">
        <v>-95</v>
      </c>
      <c r="D16" s="4" t="inlineStr">
        <is>
          <t xml:space="preserve"> </t>
        </is>
      </c>
    </row>
    <row r="17">
      <c r="A17" s="4" t="inlineStr">
        <is>
          <t>Amortization of prior service cost</t>
        </is>
      </c>
      <c r="B17" s="6" t="n">
        <v>0</v>
      </c>
      <c r="C17" s="6" t="n">
        <v>0</v>
      </c>
      <c r="D17" s="4" t="inlineStr">
        <is>
          <t xml:space="preserve"> </t>
        </is>
      </c>
    </row>
    <row r="18">
      <c r="A18" s="4" t="inlineStr">
        <is>
          <t>Net periodic benefit (income) cost</t>
        </is>
      </c>
      <c r="B18" s="7" t="n">
        <v>225</v>
      </c>
      <c r="C18" s="7" t="n">
        <v>79</v>
      </c>
      <c r="D1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Qualified and Non-Qualified Plan Assets and Benefit Obligations Recognized in Other Comprehensive Income (Loss) (Details) - USD ($) $ in Thousand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t>
        </is>
      </c>
      <c r="B5" s="7" t="n">
        <v>-7596</v>
      </c>
      <c r="C5" s="7" t="n">
        <v>19777</v>
      </c>
    </row>
    <row r="6">
      <c r="A6" s="4" t="inlineStr">
        <is>
          <t>Amortization of prior service cost</t>
        </is>
      </c>
      <c r="B6" s="6" t="n">
        <v>-135</v>
      </c>
      <c r="C6" s="6" t="n">
        <v>-135</v>
      </c>
    </row>
    <row r="7">
      <c r="A7" s="4" t="inlineStr">
        <is>
          <t>Amortization of actuarial (loss) gain</t>
        </is>
      </c>
      <c r="B7" s="6" t="n">
        <v>-58</v>
      </c>
      <c r="C7" s="6" t="n">
        <v>-1000</v>
      </c>
    </row>
    <row r="8">
      <c r="A8" s="4" t="inlineStr">
        <is>
          <t>Total recognized in other comprehensive loss</t>
        </is>
      </c>
      <c r="B8" s="6" t="n">
        <v>-7789</v>
      </c>
      <c r="C8" s="6" t="n">
        <v>18642</v>
      </c>
    </row>
    <row r="9">
      <c r="A9" s="4" t="inlineStr">
        <is>
          <t>Total recognized in net periodic benefit (income) cost and other comprehensive (income) loss (before tax)</t>
        </is>
      </c>
      <c r="B9" s="6" t="n">
        <v>-21465</v>
      </c>
      <c r="C9" s="6" t="n">
        <v>4292</v>
      </c>
    </row>
    <row r="10">
      <c r="A10" s="4" t="inlineStr">
        <is>
          <t>OPEB</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gain) loss</t>
        </is>
      </c>
      <c r="B12" s="6" t="n">
        <v>-161</v>
      </c>
      <c r="C12" s="6" t="n">
        <v>-976</v>
      </c>
    </row>
    <row r="13">
      <c r="A13" s="4" t="inlineStr">
        <is>
          <t>Amortization of prior service cost</t>
        </is>
      </c>
      <c r="B13" s="6" t="n">
        <v>0</v>
      </c>
      <c r="C13" s="6" t="n">
        <v>0</v>
      </c>
    </row>
    <row r="14">
      <c r="A14" s="4" t="inlineStr">
        <is>
          <t>Amortization of actuarial (loss) gain</t>
        </is>
      </c>
      <c r="B14" s="6" t="n">
        <v>54</v>
      </c>
      <c r="C14" s="6" t="n">
        <v>95</v>
      </c>
    </row>
    <row r="15">
      <c r="A15" s="4" t="inlineStr">
        <is>
          <t>Total recognized in other comprehensive loss</t>
        </is>
      </c>
      <c r="B15" s="6" t="n">
        <v>-107</v>
      </c>
      <c r="C15" s="6" t="n">
        <v>-881</v>
      </c>
    </row>
    <row r="16">
      <c r="A16" s="4" t="inlineStr">
        <is>
          <t>Total recognized in net periodic benefit (income) cost and other comprehensive (income) loss (before tax)</t>
        </is>
      </c>
      <c r="B16" s="7" t="n">
        <v>118</v>
      </c>
      <c r="C16" s="7" t="n">
        <v>-80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Future Benefit Payments (Details) $ in Thousands</t>
        </is>
      </c>
      <c r="B1" s="2" t="inlineStr">
        <is>
          <t>Dec. 31, 2023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4</t>
        </is>
      </c>
      <c r="B4" s="7" t="n">
        <v>12777</v>
      </c>
    </row>
    <row r="5">
      <c r="A5" s="4" t="inlineStr">
        <is>
          <t>2025</t>
        </is>
      </c>
      <c r="B5" s="6" t="n">
        <v>12438</v>
      </c>
    </row>
    <row r="6">
      <c r="A6" s="4" t="inlineStr">
        <is>
          <t>2026</t>
        </is>
      </c>
      <c r="B6" s="6" t="n">
        <v>13094</v>
      </c>
    </row>
    <row r="7">
      <c r="A7" s="4" t="inlineStr">
        <is>
          <t>2027</t>
        </is>
      </c>
      <c r="B7" s="6" t="n">
        <v>12849</v>
      </c>
    </row>
    <row r="8">
      <c r="A8" s="4" t="inlineStr">
        <is>
          <t>2028</t>
        </is>
      </c>
      <c r="B8" s="6" t="n">
        <v>13157</v>
      </c>
    </row>
    <row r="9">
      <c r="A9" s="4" t="inlineStr">
        <is>
          <t>Thereafter</t>
        </is>
      </c>
      <c r="B9" s="6" t="n">
        <v>63988</v>
      </c>
    </row>
    <row r="10">
      <c r="A10" s="4" t="inlineStr">
        <is>
          <t>OPEB</t>
        </is>
      </c>
      <c r="B10" s="4" t="inlineStr">
        <is>
          <t xml:space="preserve"> </t>
        </is>
      </c>
    </row>
    <row r="11">
      <c r="A11" s="3" t="inlineStr">
        <is>
          <t>Defined Benefit Plan Disclosure [Line Items]</t>
        </is>
      </c>
      <c r="B11" s="4" t="inlineStr">
        <is>
          <t xml:space="preserve"> </t>
        </is>
      </c>
    </row>
    <row r="12">
      <c r="A12" s="4" t="inlineStr">
        <is>
          <t>2024</t>
        </is>
      </c>
      <c r="B12" s="6" t="n">
        <v>395</v>
      </c>
    </row>
    <row r="13">
      <c r="A13" s="4" t="inlineStr">
        <is>
          <t>2025</t>
        </is>
      </c>
      <c r="B13" s="6" t="n">
        <v>366</v>
      </c>
    </row>
    <row r="14">
      <c r="A14" s="4" t="inlineStr">
        <is>
          <t>2026</t>
        </is>
      </c>
      <c r="B14" s="6" t="n">
        <v>342</v>
      </c>
    </row>
    <row r="15">
      <c r="A15" s="4" t="inlineStr">
        <is>
          <t>2027</t>
        </is>
      </c>
      <c r="B15" s="6" t="n">
        <v>331</v>
      </c>
    </row>
    <row r="16">
      <c r="A16" s="4" t="inlineStr">
        <is>
          <t>2028</t>
        </is>
      </c>
      <c r="B16" s="6" t="n">
        <v>328</v>
      </c>
    </row>
    <row r="17">
      <c r="A17" s="4" t="inlineStr">
        <is>
          <t>Thereafter</t>
        </is>
      </c>
      <c r="B17" s="7" t="n">
        <v>152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Benefit Plans - Assumptions Used to Determine Pension Expense (Details)</t>
        </is>
      </c>
      <c r="B1" s="2" t="inlineStr">
        <is>
          <t>12 Months Ended</t>
        </is>
      </c>
    </row>
    <row r="2">
      <c r="B2" s="2" t="inlineStr">
        <is>
          <t>Dec. 31, 2023</t>
        </is>
      </c>
      <c r="C2" s="2" t="inlineStr">
        <is>
          <t>Dec. 31, 2022</t>
        </is>
      </c>
      <c r="D2" s="2" t="inlineStr">
        <is>
          <t>Dec. 31, 2021</t>
        </is>
      </c>
      <c r="E2" s="2" t="inlineStr">
        <is>
          <t>Dec. 31, 2028</t>
        </is>
      </c>
      <c r="F2" s="2" t="inlineStr">
        <is>
          <t>Dec. 31, 2024</t>
        </is>
      </c>
    </row>
    <row r="3">
      <c r="A3" s="4" t="inlineStr">
        <is>
          <t>Pens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 projected benefit obligation</t>
        </is>
      </c>
      <c r="B5" s="13" t="n">
        <v>0.0531</v>
      </c>
      <c r="C5" s="13" t="n">
        <v>0.0285</v>
      </c>
      <c r="D5" s="13" t="n">
        <v>0.025</v>
      </c>
      <c r="E5" s="4" t="inlineStr">
        <is>
          <t xml:space="preserve"> </t>
        </is>
      </c>
      <c r="F5" s="4" t="inlineStr">
        <is>
          <t xml:space="preserve"> </t>
        </is>
      </c>
    </row>
    <row r="6">
      <c r="A6" s="4" t="inlineStr">
        <is>
          <t>Discount rate - interest cost</t>
        </is>
      </c>
      <c r="B6" s="13" t="n">
        <v>0.0523</v>
      </c>
      <c r="C6" s="13" t="n">
        <v>0.0249</v>
      </c>
      <c r="D6" s="13" t="n">
        <v>0.0188</v>
      </c>
      <c r="E6" s="4" t="inlineStr">
        <is>
          <t xml:space="preserve"> </t>
        </is>
      </c>
      <c r="F6" s="4" t="inlineStr">
        <is>
          <t xml:space="preserve"> </t>
        </is>
      </c>
    </row>
    <row r="7">
      <c r="A7" s="4" t="inlineStr">
        <is>
          <t>Expected long-term return on plan assets</t>
        </is>
      </c>
      <c r="B7" s="13" t="n">
        <v>0.075</v>
      </c>
      <c r="C7" s="13" t="n">
        <v>0.0679</v>
      </c>
      <c r="D7" s="13" t="n">
        <v>0.0675</v>
      </c>
      <c r="E7" s="4" t="inlineStr">
        <is>
          <t xml:space="preserve"> </t>
        </is>
      </c>
      <c r="F7" s="4" t="inlineStr">
        <is>
          <t xml:space="preserve"> </t>
        </is>
      </c>
    </row>
    <row r="8">
      <c r="A8" s="4" t="inlineStr">
        <is>
          <t>OPE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 - projected benefit obligation</t>
        </is>
      </c>
      <c r="B10" s="13" t="n">
        <v>0.0529</v>
      </c>
      <c r="C10" s="13" t="n">
        <v>0.0285</v>
      </c>
      <c r="D10" s="4" t="inlineStr">
        <is>
          <t xml:space="preserve"> </t>
        </is>
      </c>
      <c r="E10" s="4" t="inlineStr">
        <is>
          <t xml:space="preserve"> </t>
        </is>
      </c>
      <c r="F10" s="4" t="inlineStr">
        <is>
          <t xml:space="preserve"> </t>
        </is>
      </c>
    </row>
    <row r="11">
      <c r="A11" s="4" t="inlineStr">
        <is>
          <t>Discount rate - service cost</t>
        </is>
      </c>
      <c r="B11" s="4" t="inlineStr">
        <is>
          <t xml:space="preserve"> </t>
        </is>
      </c>
      <c r="C11" s="13" t="n">
        <v>0.0285</v>
      </c>
      <c r="D11" s="4" t="inlineStr">
        <is>
          <t xml:space="preserve"> </t>
        </is>
      </c>
      <c r="E11" s="4" t="inlineStr">
        <is>
          <t xml:space="preserve"> </t>
        </is>
      </c>
      <c r="F11" s="4" t="inlineStr">
        <is>
          <t xml:space="preserve"> </t>
        </is>
      </c>
    </row>
    <row r="12">
      <c r="A12" s="4" t="inlineStr">
        <is>
          <t>Discount rate - interest cost</t>
        </is>
      </c>
      <c r="B12" s="13" t="n">
        <v>0.0529</v>
      </c>
      <c r="C12" s="13" t="n">
        <v>0.0285</v>
      </c>
      <c r="D12" s="4" t="inlineStr">
        <is>
          <t xml:space="preserve"> </t>
        </is>
      </c>
      <c r="E12" s="4" t="inlineStr">
        <is>
          <t xml:space="preserve"> </t>
        </is>
      </c>
      <c r="F12" s="4" t="inlineStr">
        <is>
          <t xml:space="preserve"> </t>
        </is>
      </c>
    </row>
    <row r="13">
      <c r="A13" s="4" t="inlineStr">
        <is>
          <t>Assumed healthcare cost trend rate</t>
        </is>
      </c>
      <c r="B13" s="13" t="n">
        <v>0.055</v>
      </c>
      <c r="C13" s="13" t="n">
        <v>0.0575</v>
      </c>
      <c r="D13" s="4" t="inlineStr">
        <is>
          <t xml:space="preserve"> </t>
        </is>
      </c>
      <c r="E13" s="4" t="inlineStr">
        <is>
          <t xml:space="preserve"> </t>
        </is>
      </c>
      <c r="F13" s="4" t="inlineStr">
        <is>
          <t xml:space="preserve"> </t>
        </is>
      </c>
    </row>
    <row r="14">
      <c r="A14" s="4" t="inlineStr">
        <is>
          <t>OPEB | 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umed healthcare cost trend rate</t>
        </is>
      </c>
      <c r="B16" s="4" t="inlineStr">
        <is>
          <t xml:space="preserve"> </t>
        </is>
      </c>
      <c r="C16" s="4" t="inlineStr">
        <is>
          <t xml:space="preserve"> </t>
        </is>
      </c>
      <c r="D16" s="4" t="inlineStr">
        <is>
          <t xml:space="preserve"> </t>
        </is>
      </c>
      <c r="E16" s="12" t="n">
        <v>4.5</v>
      </c>
      <c r="F16" s="12" t="n">
        <v>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Fair Value Measurements (Details)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Percent of total investments</t>
        </is>
      </c>
      <c r="B3" s="12" t="n">
        <v>1</v>
      </c>
      <c r="C3" s="12" t="n">
        <v>1</v>
      </c>
    </row>
    <row r="4">
      <c r="A4" s="4" t="inlineStr">
        <is>
          <t>Fair value of plan assets</t>
        </is>
      </c>
      <c r="B4" s="7" t="n">
        <v>302034</v>
      </c>
      <c r="C4" s="7" t="n">
        <v>274696</v>
      </c>
    </row>
    <row r="5">
      <c r="A5" s="4" t="inlineStr">
        <is>
          <t>Mutual funds</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Percent of total investments</t>
        </is>
      </c>
      <c r="B7" s="12" t="n">
        <v>0.3</v>
      </c>
      <c r="C7" s="12" t="n">
        <v>0.3</v>
      </c>
    </row>
    <row r="8">
      <c r="A8" s="4" t="inlineStr">
        <is>
          <t>Fair value of plan assets</t>
        </is>
      </c>
      <c r="B8" s="7" t="n">
        <v>91000</v>
      </c>
      <c r="C8" s="7" t="n">
        <v>78712</v>
      </c>
    </row>
    <row r="9">
      <c r="A9" s="4" t="inlineStr">
        <is>
          <t>Equity securities</t>
        </is>
      </c>
      <c r="B9" s="4" t="inlineStr">
        <is>
          <t xml:space="preserve"> </t>
        </is>
      </c>
      <c r="C9" s="4" t="inlineStr">
        <is>
          <t xml:space="preserve"> </t>
        </is>
      </c>
    </row>
    <row r="10">
      <c r="A10" s="3" t="inlineStr">
        <is>
          <t>Fair Value, Investments, Entities that Calculate Net Asset Value Per Share [Line Items]</t>
        </is>
      </c>
      <c r="B10" s="4" t="inlineStr">
        <is>
          <t xml:space="preserve"> </t>
        </is>
      </c>
      <c r="C10" s="4" t="inlineStr">
        <is>
          <t xml:space="preserve"> </t>
        </is>
      </c>
    </row>
    <row r="11">
      <c r="A11" s="4" t="inlineStr">
        <is>
          <t>Percent of total investments</t>
        </is>
      </c>
      <c r="B11" s="12" t="n">
        <v>0.2</v>
      </c>
      <c r="C11" s="12" t="n">
        <v>0.2</v>
      </c>
    </row>
    <row r="12">
      <c r="A12" s="4" t="inlineStr">
        <is>
          <t>Fair value of plan assets</t>
        </is>
      </c>
      <c r="B12" s="7" t="n">
        <v>60918</v>
      </c>
      <c r="C12" s="7" t="n">
        <v>55157</v>
      </c>
    </row>
    <row r="13">
      <c r="A13" s="4" t="inlineStr">
        <is>
          <t>Corporate bonds</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Percent of total investments</t>
        </is>
      </c>
      <c r="B15" s="12" t="n">
        <v>0.19</v>
      </c>
      <c r="C15" s="12" t="n">
        <v>0.17</v>
      </c>
    </row>
    <row r="16">
      <c r="A16" s="4" t="inlineStr">
        <is>
          <t>Fair value of plan assets</t>
        </is>
      </c>
      <c r="B16" s="7" t="n">
        <v>56267</v>
      </c>
      <c r="C16" s="7" t="n">
        <v>46839</v>
      </c>
    </row>
    <row r="17">
      <c r="A17" s="4" t="inlineStr">
        <is>
          <t>U.S. Treasury securities</t>
        </is>
      </c>
      <c r="B17" s="4" t="inlineStr">
        <is>
          <t xml:space="preserve"> </t>
        </is>
      </c>
      <c r="C17" s="4" t="inlineStr">
        <is>
          <t xml:space="preserve"> </t>
        </is>
      </c>
    </row>
    <row r="18">
      <c r="A18" s="3" t="inlineStr">
        <is>
          <t>Fair Value, Investments, Entities that Calculate Net Asset Value Per Share [Line Items]</t>
        </is>
      </c>
      <c r="B18" s="4" t="inlineStr">
        <is>
          <t xml:space="preserve"> </t>
        </is>
      </c>
      <c r="C18" s="4" t="inlineStr">
        <is>
          <t xml:space="preserve"> </t>
        </is>
      </c>
    </row>
    <row r="19">
      <c r="A19" s="4" t="inlineStr">
        <is>
          <t>Percent of total investments</t>
        </is>
      </c>
      <c r="B19" s="12" t="n">
        <v>0.18</v>
      </c>
      <c r="C19" s="12" t="n">
        <v>0.2</v>
      </c>
    </row>
    <row r="20">
      <c r="A20" s="4" t="inlineStr">
        <is>
          <t>Fair value of plan assets</t>
        </is>
      </c>
      <c r="B20" s="7" t="n">
        <v>54234</v>
      </c>
      <c r="C20" s="7" t="n">
        <v>57587</v>
      </c>
    </row>
    <row r="21">
      <c r="A21" s="4" t="inlineStr">
        <is>
          <t>Commingled fund</t>
        </is>
      </c>
      <c r="B21" s="4" t="inlineStr">
        <is>
          <t xml:space="preserve"> </t>
        </is>
      </c>
      <c r="C21" s="4" t="inlineStr">
        <is>
          <t xml:space="preserve"> </t>
        </is>
      </c>
    </row>
    <row r="22">
      <c r="A22" s="3" t="inlineStr">
        <is>
          <t>Fair Value, Investments, Entities that Calculate Net Asset Value Per Share [Line Items]</t>
        </is>
      </c>
      <c r="B22" s="4" t="inlineStr">
        <is>
          <t xml:space="preserve"> </t>
        </is>
      </c>
      <c r="C22" s="4" t="inlineStr">
        <is>
          <t xml:space="preserve"> </t>
        </is>
      </c>
    </row>
    <row r="23">
      <c r="A23" s="4" t="inlineStr">
        <is>
          <t>Percent of total investments</t>
        </is>
      </c>
      <c r="B23" s="12" t="n">
        <v>0.08</v>
      </c>
      <c r="C23" s="12" t="n">
        <v>0.09</v>
      </c>
    </row>
    <row r="24">
      <c r="A24" s="4" t="inlineStr">
        <is>
          <t>Fair value of plan assets</t>
        </is>
      </c>
      <c r="B24" s="7" t="n">
        <v>25115</v>
      </c>
      <c r="C24" s="7" t="n">
        <v>23395</v>
      </c>
    </row>
    <row r="25">
      <c r="A25" s="4" t="inlineStr">
        <is>
          <t>U.S. government agency securitie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Percent of total investments</t>
        </is>
      </c>
      <c r="B27" s="12" t="n">
        <v>0.04</v>
      </c>
      <c r="C27" s="12" t="n">
        <v>0.03</v>
      </c>
    </row>
    <row r="28">
      <c r="A28" s="4" t="inlineStr">
        <is>
          <t>Fair value of plan assets</t>
        </is>
      </c>
      <c r="B28" s="7" t="n">
        <v>10580</v>
      </c>
      <c r="C28" s="7" t="n">
        <v>9271</v>
      </c>
    </row>
    <row r="29">
      <c r="A29" s="4" t="inlineStr">
        <is>
          <t>Cash and money market funds</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Percent of total investments</t>
        </is>
      </c>
      <c r="B31" s="12" t="n">
        <v>0.01</v>
      </c>
      <c r="C31" s="12" t="n">
        <v>0.01</v>
      </c>
    </row>
    <row r="32">
      <c r="A32" s="4" t="inlineStr">
        <is>
          <t>Fair value of plan assets</t>
        </is>
      </c>
      <c r="B32" s="7" t="n">
        <v>3920</v>
      </c>
      <c r="C32" s="7" t="n">
        <v>3735</v>
      </c>
    </row>
    <row r="33">
      <c r="A33" s="4" t="inlineStr">
        <is>
          <t>Quoted Prices in Active Markets for Identical Assets (Level 1)</t>
        </is>
      </c>
      <c r="B33" s="4" t="inlineStr">
        <is>
          <t xml:space="preserve"> </t>
        </is>
      </c>
      <c r="C33" s="4" t="inlineStr">
        <is>
          <t xml:space="preserve"> </t>
        </is>
      </c>
    </row>
    <row r="34">
      <c r="A34" s="3" t="inlineStr">
        <is>
          <t>Fair Value, Investments, Entities that Calculate Net Asset Value Per Share [Line Items]</t>
        </is>
      </c>
      <c r="B34" s="4" t="inlineStr">
        <is>
          <t xml:space="preserve"> </t>
        </is>
      </c>
      <c r="C34" s="4" t="inlineStr">
        <is>
          <t xml:space="preserve"> </t>
        </is>
      </c>
    </row>
    <row r="35">
      <c r="A35" s="4" t="inlineStr">
        <is>
          <t>Fair value of plan assets</t>
        </is>
      </c>
      <c r="B35" s="6" t="n">
        <v>210072</v>
      </c>
      <c r="C35" s="6" t="n">
        <v>195191</v>
      </c>
    </row>
    <row r="36">
      <c r="A36" s="4" t="inlineStr">
        <is>
          <t>Quoted Prices in Active Markets for Identical Assets (Level 1) | Mutual funds</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Fair value of plan assets</t>
        </is>
      </c>
      <c r="B38" s="6" t="n">
        <v>91000</v>
      </c>
      <c r="C38" s="6" t="n">
        <v>78712</v>
      </c>
    </row>
    <row r="39">
      <c r="A39" s="4" t="inlineStr">
        <is>
          <t>Quoted Prices in Active Markets for Identical Assets (Level 1) | Equity securities</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Fair value of plan assets</t>
        </is>
      </c>
      <c r="B41" s="6" t="n">
        <v>60918</v>
      </c>
      <c r="C41" s="6" t="n">
        <v>55157</v>
      </c>
    </row>
    <row r="42">
      <c r="A42" s="4" t="inlineStr">
        <is>
          <t>Quoted Prices in Active Markets for Identical Assets (Level 1) | Corporate bonds</t>
        </is>
      </c>
      <c r="B42" s="4" t="inlineStr">
        <is>
          <t xml:space="preserve"> </t>
        </is>
      </c>
      <c r="C42" s="4" t="inlineStr">
        <is>
          <t xml:space="preserve"> </t>
        </is>
      </c>
    </row>
    <row r="43">
      <c r="A43" s="3" t="inlineStr">
        <is>
          <t>Fair Value, Investments, Entities that Calculate Net Asset Value Per Share [Line Items]</t>
        </is>
      </c>
      <c r="B43" s="4" t="inlineStr">
        <is>
          <t xml:space="preserve"> </t>
        </is>
      </c>
      <c r="C43" s="4" t="inlineStr">
        <is>
          <t xml:space="preserve"> </t>
        </is>
      </c>
    </row>
    <row r="44">
      <c r="A44" s="4" t="inlineStr">
        <is>
          <t>Fair value of plan assets</t>
        </is>
      </c>
      <c r="B44" s="6" t="n">
        <v>0</v>
      </c>
      <c r="C44" s="6" t="n">
        <v>0</v>
      </c>
    </row>
    <row r="45">
      <c r="A45" s="4" t="inlineStr">
        <is>
          <t>Quoted Prices in Active Markets for Identical Assets (Level 1) | U.S. Treasury securities</t>
        </is>
      </c>
      <c r="B45" s="4" t="inlineStr">
        <is>
          <t xml:space="preserve"> </t>
        </is>
      </c>
      <c r="C45" s="4" t="inlineStr">
        <is>
          <t xml:space="preserve"> </t>
        </is>
      </c>
    </row>
    <row r="46">
      <c r="A46" s="3" t="inlineStr">
        <is>
          <t>Fair Value, Investments, Entities that Calculate Net Asset Value Per Share [Line Items]</t>
        </is>
      </c>
      <c r="B46" s="4" t="inlineStr">
        <is>
          <t xml:space="preserve"> </t>
        </is>
      </c>
      <c r="C46" s="4" t="inlineStr">
        <is>
          <t xml:space="preserve"> </t>
        </is>
      </c>
    </row>
    <row r="47">
      <c r="A47" s="4" t="inlineStr">
        <is>
          <t>Fair value of plan assets</t>
        </is>
      </c>
      <c r="B47" s="6" t="n">
        <v>54234</v>
      </c>
      <c r="C47" s="6" t="n">
        <v>57587</v>
      </c>
    </row>
    <row r="48">
      <c r="A48" s="4" t="inlineStr">
        <is>
          <t>Quoted Prices in Active Markets for Identical Assets (Level 1) | Commingled fund</t>
        </is>
      </c>
      <c r="B48" s="4" t="inlineStr">
        <is>
          <t xml:space="preserve"> </t>
        </is>
      </c>
      <c r="C48" s="4" t="inlineStr">
        <is>
          <t xml:space="preserve"> </t>
        </is>
      </c>
    </row>
    <row r="49">
      <c r="A49" s="3" t="inlineStr">
        <is>
          <t>Fair Value, Investments, Entities that Calculate Net Asset Value Per Share [Line Items]</t>
        </is>
      </c>
      <c r="B49" s="4" t="inlineStr">
        <is>
          <t xml:space="preserve"> </t>
        </is>
      </c>
      <c r="C49" s="4" t="inlineStr">
        <is>
          <t xml:space="preserve"> </t>
        </is>
      </c>
    </row>
    <row r="50">
      <c r="A50" s="4" t="inlineStr">
        <is>
          <t>Fair value of plan assets</t>
        </is>
      </c>
      <c r="B50" s="6" t="n">
        <v>0</v>
      </c>
      <c r="C50" s="6" t="n">
        <v>0</v>
      </c>
    </row>
    <row r="51">
      <c r="A51" s="4" t="inlineStr">
        <is>
          <t>Quoted Prices in Active Markets for Identical Assets (Level 1) | U.S. government agency securities</t>
        </is>
      </c>
      <c r="B51" s="4" t="inlineStr">
        <is>
          <t xml:space="preserve"> </t>
        </is>
      </c>
      <c r="C51" s="4" t="inlineStr">
        <is>
          <t xml:space="preserve"> </t>
        </is>
      </c>
    </row>
    <row r="52">
      <c r="A52" s="3" t="inlineStr">
        <is>
          <t>Fair Value, Investments, Entities that Calculate Net Asset Value Per Share [Line Items]</t>
        </is>
      </c>
      <c r="B52" s="4" t="inlineStr">
        <is>
          <t xml:space="preserve"> </t>
        </is>
      </c>
      <c r="C52" s="4" t="inlineStr">
        <is>
          <t xml:space="preserve"> </t>
        </is>
      </c>
    </row>
    <row r="53">
      <c r="A53" s="4" t="inlineStr">
        <is>
          <t>Fair value of plan assets</t>
        </is>
      </c>
      <c r="B53" s="6" t="n">
        <v>0</v>
      </c>
      <c r="C53" s="6" t="n">
        <v>0</v>
      </c>
    </row>
    <row r="54">
      <c r="A54" s="4" t="inlineStr">
        <is>
          <t>Quoted Prices in Active Markets for Identical Assets (Level 1) | Cash and money market funds</t>
        </is>
      </c>
      <c r="B54" s="4" t="inlineStr">
        <is>
          <t xml:space="preserve"> </t>
        </is>
      </c>
      <c r="C54" s="4" t="inlineStr">
        <is>
          <t xml:space="preserve"> </t>
        </is>
      </c>
    </row>
    <row r="55">
      <c r="A55" s="3" t="inlineStr">
        <is>
          <t>Fair Value, Investments, Entities that Calculate Net Asset Value Per Share [Line Items]</t>
        </is>
      </c>
      <c r="B55" s="4" t="inlineStr">
        <is>
          <t xml:space="preserve"> </t>
        </is>
      </c>
      <c r="C55" s="4" t="inlineStr">
        <is>
          <t xml:space="preserve"> </t>
        </is>
      </c>
    </row>
    <row r="56">
      <c r="A56" s="4" t="inlineStr">
        <is>
          <t>Fair value of plan assets</t>
        </is>
      </c>
      <c r="B56" s="6" t="n">
        <v>3920</v>
      </c>
      <c r="C56" s="6" t="n">
        <v>3735</v>
      </c>
    </row>
    <row r="57">
      <c r="A57" s="4" t="inlineStr">
        <is>
          <t>Significant Other Observable  Inputs (Level 2)</t>
        </is>
      </c>
      <c r="B57" s="4" t="inlineStr">
        <is>
          <t xml:space="preserve"> </t>
        </is>
      </c>
      <c r="C57" s="4" t="inlineStr">
        <is>
          <t xml:space="preserve"> </t>
        </is>
      </c>
    </row>
    <row r="58">
      <c r="A58" s="3" t="inlineStr">
        <is>
          <t>Fair Value, Investments, Entities that Calculate Net Asset Value Per Share [Line Items]</t>
        </is>
      </c>
      <c r="B58" s="4" t="inlineStr">
        <is>
          <t xml:space="preserve"> </t>
        </is>
      </c>
      <c r="C58" s="4" t="inlineStr">
        <is>
          <t xml:space="preserve"> </t>
        </is>
      </c>
    </row>
    <row r="59">
      <c r="A59" s="4" t="inlineStr">
        <is>
          <t>Fair value of plan assets</t>
        </is>
      </c>
      <c r="B59" s="6" t="n">
        <v>91962</v>
      </c>
      <c r="C59" s="6" t="n">
        <v>79505</v>
      </c>
    </row>
    <row r="60">
      <c r="A60" s="4" t="inlineStr">
        <is>
          <t>Significant Other Observable  Inputs (Level 2) | Mutual funds</t>
        </is>
      </c>
      <c r="B60" s="4" t="inlineStr">
        <is>
          <t xml:space="preserve"> </t>
        </is>
      </c>
      <c r="C60" s="4" t="inlineStr">
        <is>
          <t xml:space="preserve"> </t>
        </is>
      </c>
    </row>
    <row r="61">
      <c r="A61" s="3" t="inlineStr">
        <is>
          <t>Fair Value, Investments, Entities that Calculate Net Asset Value Per Share [Line Items]</t>
        </is>
      </c>
      <c r="B61" s="4" t="inlineStr">
        <is>
          <t xml:space="preserve"> </t>
        </is>
      </c>
      <c r="C61" s="4" t="inlineStr">
        <is>
          <t xml:space="preserve"> </t>
        </is>
      </c>
    </row>
    <row r="62">
      <c r="A62" s="4" t="inlineStr">
        <is>
          <t>Fair value of plan assets</t>
        </is>
      </c>
      <c r="B62" s="6" t="n">
        <v>0</v>
      </c>
      <c r="C62" s="6" t="n">
        <v>0</v>
      </c>
    </row>
    <row r="63">
      <c r="A63" s="4" t="inlineStr">
        <is>
          <t>Significant Other Observable  Inputs (Level 2) | Equity securities</t>
        </is>
      </c>
      <c r="B63" s="4" t="inlineStr">
        <is>
          <t xml:space="preserve"> </t>
        </is>
      </c>
      <c r="C63" s="4" t="inlineStr">
        <is>
          <t xml:space="preserve"> </t>
        </is>
      </c>
    </row>
    <row r="64">
      <c r="A64" s="3" t="inlineStr">
        <is>
          <t>Fair Value, Investments, Entities that Calculate Net Asset Value Per Share [Line Items]</t>
        </is>
      </c>
      <c r="B64" s="4" t="inlineStr">
        <is>
          <t xml:space="preserve"> </t>
        </is>
      </c>
      <c r="C64" s="4" t="inlineStr">
        <is>
          <t xml:space="preserve"> </t>
        </is>
      </c>
    </row>
    <row r="65">
      <c r="A65" s="4" t="inlineStr">
        <is>
          <t>Fair value of plan assets</t>
        </is>
      </c>
      <c r="B65" s="6" t="n">
        <v>0</v>
      </c>
      <c r="C65" s="6" t="n">
        <v>0</v>
      </c>
    </row>
    <row r="66">
      <c r="A66" s="4" t="inlineStr">
        <is>
          <t>Significant Other Observable  Inputs (Level 2) | Corporate bonds</t>
        </is>
      </c>
      <c r="B66" s="4" t="inlineStr">
        <is>
          <t xml:space="preserve"> </t>
        </is>
      </c>
      <c r="C66" s="4" t="inlineStr">
        <is>
          <t xml:space="preserve"> </t>
        </is>
      </c>
    </row>
    <row r="67">
      <c r="A67" s="3" t="inlineStr">
        <is>
          <t>Fair Value, Investments, Entities that Calculate Net Asset Value Per Share [Line Items]</t>
        </is>
      </c>
      <c r="B67" s="4" t="inlineStr">
        <is>
          <t xml:space="preserve"> </t>
        </is>
      </c>
      <c r="C67" s="4" t="inlineStr">
        <is>
          <t xml:space="preserve"> </t>
        </is>
      </c>
    </row>
    <row r="68">
      <c r="A68" s="4" t="inlineStr">
        <is>
          <t>Fair value of plan assets</t>
        </is>
      </c>
      <c r="B68" s="6" t="n">
        <v>56267</v>
      </c>
      <c r="C68" s="6" t="n">
        <v>46839</v>
      </c>
    </row>
    <row r="69">
      <c r="A69" s="4" t="inlineStr">
        <is>
          <t>Significant Other Observable  Inputs (Level 2) | U.S. Treasury securities</t>
        </is>
      </c>
      <c r="B69" s="4" t="inlineStr">
        <is>
          <t xml:space="preserve"> </t>
        </is>
      </c>
      <c r="C69" s="4" t="inlineStr">
        <is>
          <t xml:space="preserve"> </t>
        </is>
      </c>
    </row>
    <row r="70">
      <c r="A70" s="3" t="inlineStr">
        <is>
          <t>Fair Value, Investments, Entities that Calculate Net Asset Value Per Share [Line Items]</t>
        </is>
      </c>
      <c r="B70" s="4" t="inlineStr">
        <is>
          <t xml:space="preserve"> </t>
        </is>
      </c>
      <c r="C70" s="4" t="inlineStr">
        <is>
          <t xml:space="preserve"> </t>
        </is>
      </c>
    </row>
    <row r="71">
      <c r="A71" s="4" t="inlineStr">
        <is>
          <t>Fair value of plan assets</t>
        </is>
      </c>
      <c r="B71" s="6" t="n">
        <v>0</v>
      </c>
      <c r="C71" s="6" t="n">
        <v>0</v>
      </c>
    </row>
    <row r="72">
      <c r="A72" s="4" t="inlineStr">
        <is>
          <t>Significant Other Observable  Inputs (Level 2) | Commingled fund</t>
        </is>
      </c>
      <c r="B72" s="4" t="inlineStr">
        <is>
          <t xml:space="preserve"> </t>
        </is>
      </c>
      <c r="C72" s="4" t="inlineStr">
        <is>
          <t xml:space="preserve"> </t>
        </is>
      </c>
    </row>
    <row r="73">
      <c r="A73" s="3" t="inlineStr">
        <is>
          <t>Fair Value, Investments, Entities that Calculate Net Asset Value Per Share [Line Items]</t>
        </is>
      </c>
      <c r="B73" s="4" t="inlineStr">
        <is>
          <t xml:space="preserve"> </t>
        </is>
      </c>
      <c r="C73" s="4" t="inlineStr">
        <is>
          <t xml:space="preserve"> </t>
        </is>
      </c>
    </row>
    <row r="74">
      <c r="A74" s="4" t="inlineStr">
        <is>
          <t>Fair value of plan assets</t>
        </is>
      </c>
      <c r="B74" s="6" t="n">
        <v>25115</v>
      </c>
      <c r="C74" s="6" t="n">
        <v>23395</v>
      </c>
    </row>
    <row r="75">
      <c r="A75" s="4" t="inlineStr">
        <is>
          <t>Significant Other Observable  Inputs (Level 2) | U.S. government agency securities</t>
        </is>
      </c>
      <c r="B75" s="4" t="inlineStr">
        <is>
          <t xml:space="preserve"> </t>
        </is>
      </c>
      <c r="C75" s="4" t="inlineStr">
        <is>
          <t xml:space="preserve"> </t>
        </is>
      </c>
    </row>
    <row r="76">
      <c r="A76" s="3" t="inlineStr">
        <is>
          <t>Fair Value, Investments, Entities that Calculate Net Asset Value Per Share [Line Items]</t>
        </is>
      </c>
      <c r="B76" s="4" t="inlineStr">
        <is>
          <t xml:space="preserve"> </t>
        </is>
      </c>
      <c r="C76" s="4" t="inlineStr">
        <is>
          <t xml:space="preserve"> </t>
        </is>
      </c>
    </row>
    <row r="77">
      <c r="A77" s="4" t="inlineStr">
        <is>
          <t>Fair value of plan assets</t>
        </is>
      </c>
      <c r="B77" s="6" t="n">
        <v>10580</v>
      </c>
      <c r="C77" s="6" t="n">
        <v>9271</v>
      </c>
    </row>
    <row r="78">
      <c r="A78" s="4" t="inlineStr">
        <is>
          <t>Significant Other Observable  Inputs (Level 2) | Cash and money market funds</t>
        </is>
      </c>
      <c r="B78" s="4" t="inlineStr">
        <is>
          <t xml:space="preserve"> </t>
        </is>
      </c>
      <c r="C78" s="4" t="inlineStr">
        <is>
          <t xml:space="preserve"> </t>
        </is>
      </c>
    </row>
    <row r="79">
      <c r="A79" s="3" t="inlineStr">
        <is>
          <t>Fair Value, Investments, Entities that Calculate Net Asset Value Per Share [Line Items]</t>
        </is>
      </c>
      <c r="B79" s="4" t="inlineStr">
        <is>
          <t xml:space="preserve"> </t>
        </is>
      </c>
      <c r="C79" s="4" t="inlineStr">
        <is>
          <t xml:space="preserve"> </t>
        </is>
      </c>
    </row>
    <row r="80">
      <c r="A80" s="4" t="inlineStr">
        <is>
          <t>Fair value of plan assets</t>
        </is>
      </c>
      <c r="B80" s="6" t="n">
        <v>0</v>
      </c>
      <c r="C80" s="6" t="n">
        <v>0</v>
      </c>
    </row>
    <row r="81">
      <c r="A81" s="4" t="inlineStr">
        <is>
          <t>Significant Unobservable Inputs (Level 3)</t>
        </is>
      </c>
      <c r="B81" s="4" t="inlineStr">
        <is>
          <t xml:space="preserve"> </t>
        </is>
      </c>
      <c r="C81" s="4" t="inlineStr">
        <is>
          <t xml:space="preserve"> </t>
        </is>
      </c>
    </row>
    <row r="82">
      <c r="A82" s="3" t="inlineStr">
        <is>
          <t>Fair Value, Investments, Entities that Calculate Net Asset Value Per Share [Line Items]</t>
        </is>
      </c>
      <c r="B82" s="4" t="inlineStr">
        <is>
          <t xml:space="preserve"> </t>
        </is>
      </c>
      <c r="C82" s="4" t="inlineStr">
        <is>
          <t xml:space="preserve"> </t>
        </is>
      </c>
    </row>
    <row r="83">
      <c r="A83" s="4" t="inlineStr">
        <is>
          <t>Fair value of plan assets</t>
        </is>
      </c>
      <c r="B83" s="6" t="n">
        <v>0</v>
      </c>
      <c r="C83" s="6" t="n">
        <v>0</v>
      </c>
    </row>
    <row r="84">
      <c r="A84" s="4" t="inlineStr">
        <is>
          <t>Significant Unobservable Inputs (Level 3) | Mutual funds</t>
        </is>
      </c>
      <c r="B84" s="4" t="inlineStr">
        <is>
          <t xml:space="preserve"> </t>
        </is>
      </c>
      <c r="C84" s="4" t="inlineStr">
        <is>
          <t xml:space="preserve"> </t>
        </is>
      </c>
    </row>
    <row r="85">
      <c r="A85" s="3" t="inlineStr">
        <is>
          <t>Fair Value, Investments, Entities that Calculate Net Asset Value Per Share [Line Items]</t>
        </is>
      </c>
      <c r="B85" s="4" t="inlineStr">
        <is>
          <t xml:space="preserve"> </t>
        </is>
      </c>
      <c r="C85" s="4" t="inlineStr">
        <is>
          <t xml:space="preserve"> </t>
        </is>
      </c>
    </row>
    <row r="86">
      <c r="A86" s="4" t="inlineStr">
        <is>
          <t>Fair value of plan assets</t>
        </is>
      </c>
      <c r="B86" s="6" t="n">
        <v>0</v>
      </c>
      <c r="C86" s="6" t="n">
        <v>0</v>
      </c>
    </row>
    <row r="87">
      <c r="A87" s="4" t="inlineStr">
        <is>
          <t>Significant Unobservable Inputs (Level 3) | Equity securities</t>
        </is>
      </c>
      <c r="B87" s="4" t="inlineStr">
        <is>
          <t xml:space="preserve"> </t>
        </is>
      </c>
      <c r="C87" s="4" t="inlineStr">
        <is>
          <t xml:space="preserve"> </t>
        </is>
      </c>
    </row>
    <row r="88">
      <c r="A88" s="3" t="inlineStr">
        <is>
          <t>Fair Value, Investments, Entities that Calculate Net Asset Value Per Share [Line Items]</t>
        </is>
      </c>
      <c r="B88" s="4" t="inlineStr">
        <is>
          <t xml:space="preserve"> </t>
        </is>
      </c>
      <c r="C88" s="4" t="inlineStr">
        <is>
          <t xml:space="preserve"> </t>
        </is>
      </c>
    </row>
    <row r="89">
      <c r="A89" s="4" t="inlineStr">
        <is>
          <t>Fair value of plan assets</t>
        </is>
      </c>
      <c r="B89" s="6" t="n">
        <v>0</v>
      </c>
      <c r="C89" s="6" t="n">
        <v>0</v>
      </c>
    </row>
    <row r="90">
      <c r="A90" s="4" t="inlineStr">
        <is>
          <t>Significant Unobservable Inputs (Level 3) | Corporate bonds</t>
        </is>
      </c>
      <c r="B90" s="4" t="inlineStr">
        <is>
          <t xml:space="preserve"> </t>
        </is>
      </c>
      <c r="C90" s="4" t="inlineStr">
        <is>
          <t xml:space="preserve"> </t>
        </is>
      </c>
    </row>
    <row r="91">
      <c r="A91" s="3" t="inlineStr">
        <is>
          <t>Fair Value, Investments, Entities that Calculate Net Asset Value Per Share [Line Items]</t>
        </is>
      </c>
      <c r="B91" s="4" t="inlineStr">
        <is>
          <t xml:space="preserve"> </t>
        </is>
      </c>
      <c r="C91" s="4" t="inlineStr">
        <is>
          <t xml:space="preserve"> </t>
        </is>
      </c>
    </row>
    <row r="92">
      <c r="A92" s="4" t="inlineStr">
        <is>
          <t>Fair value of plan assets</t>
        </is>
      </c>
      <c r="B92" s="6" t="n">
        <v>0</v>
      </c>
      <c r="C92" s="6" t="n">
        <v>0</v>
      </c>
    </row>
    <row r="93">
      <c r="A93" s="4" t="inlineStr">
        <is>
          <t>Significant Unobservable Inputs (Level 3) | U.S. Treasury securities</t>
        </is>
      </c>
      <c r="B93" s="4" t="inlineStr">
        <is>
          <t xml:space="preserve"> </t>
        </is>
      </c>
      <c r="C93" s="4" t="inlineStr">
        <is>
          <t xml:space="preserve"> </t>
        </is>
      </c>
    </row>
    <row r="94">
      <c r="A94" s="3" t="inlineStr">
        <is>
          <t>Fair Value, Investments, Entities that Calculate Net Asset Value Per Share [Line Items]</t>
        </is>
      </c>
      <c r="B94" s="4" t="inlineStr">
        <is>
          <t xml:space="preserve"> </t>
        </is>
      </c>
      <c r="C94" s="4" t="inlineStr">
        <is>
          <t xml:space="preserve"> </t>
        </is>
      </c>
    </row>
    <row r="95">
      <c r="A95" s="4" t="inlineStr">
        <is>
          <t>Fair value of plan assets</t>
        </is>
      </c>
      <c r="B95" s="6" t="n">
        <v>0</v>
      </c>
      <c r="C95" s="6" t="n">
        <v>0</v>
      </c>
    </row>
    <row r="96">
      <c r="A96" s="4" t="inlineStr">
        <is>
          <t>Significant Unobservable Inputs (Level 3) | Commingled fund</t>
        </is>
      </c>
      <c r="B96" s="4" t="inlineStr">
        <is>
          <t xml:space="preserve"> </t>
        </is>
      </c>
      <c r="C96" s="4" t="inlineStr">
        <is>
          <t xml:space="preserve"> </t>
        </is>
      </c>
    </row>
    <row r="97">
      <c r="A97" s="3" t="inlineStr">
        <is>
          <t>Fair Value, Investments, Entities that Calculate Net Asset Value Per Share [Line Items]</t>
        </is>
      </c>
      <c r="B97" s="4" t="inlineStr">
        <is>
          <t xml:space="preserve"> </t>
        </is>
      </c>
      <c r="C97" s="4" t="inlineStr">
        <is>
          <t xml:space="preserve"> </t>
        </is>
      </c>
    </row>
    <row r="98">
      <c r="A98" s="4" t="inlineStr">
        <is>
          <t>Fair value of plan assets</t>
        </is>
      </c>
      <c r="B98" s="6" t="n">
        <v>0</v>
      </c>
      <c r="C98" s="6" t="n">
        <v>0</v>
      </c>
    </row>
    <row r="99">
      <c r="A99" s="4" t="inlineStr">
        <is>
          <t>Significant Unobservable Inputs (Level 3) | U.S. government agency securities</t>
        </is>
      </c>
      <c r="B99" s="4" t="inlineStr">
        <is>
          <t xml:space="preserve"> </t>
        </is>
      </c>
      <c r="C99" s="4" t="inlineStr">
        <is>
          <t xml:space="preserve"> </t>
        </is>
      </c>
    </row>
    <row r="100">
      <c r="A100" s="3" t="inlineStr">
        <is>
          <t>Fair Value, Investments, Entities that Calculate Net Asset Value Per Share [Line Items]</t>
        </is>
      </c>
      <c r="B100" s="4" t="inlineStr">
        <is>
          <t xml:space="preserve"> </t>
        </is>
      </c>
      <c r="C100" s="4" t="inlineStr">
        <is>
          <t xml:space="preserve"> </t>
        </is>
      </c>
    </row>
    <row r="101">
      <c r="A101" s="4" t="inlineStr">
        <is>
          <t>Fair value of plan assets</t>
        </is>
      </c>
      <c r="B101" s="6" t="n">
        <v>0</v>
      </c>
      <c r="C101" s="6" t="n">
        <v>0</v>
      </c>
    </row>
    <row r="102">
      <c r="A102" s="4" t="inlineStr">
        <is>
          <t>Significant Unobservable Inputs (Level 3) | Cash and money market funds</t>
        </is>
      </c>
      <c r="B102" s="4" t="inlineStr">
        <is>
          <t xml:space="preserve"> </t>
        </is>
      </c>
      <c r="C102" s="4" t="inlineStr">
        <is>
          <t xml:space="preserve"> </t>
        </is>
      </c>
    </row>
    <row r="103">
      <c r="A103" s="3" t="inlineStr">
        <is>
          <t>Fair Value, Investments, Entities that Calculate Net Asset Value Per Share [Line Items]</t>
        </is>
      </c>
      <c r="B103" s="4" t="inlineStr">
        <is>
          <t xml:space="preserve"> </t>
        </is>
      </c>
      <c r="C103" s="4" t="inlineStr">
        <is>
          <t xml:space="preserve"> </t>
        </is>
      </c>
    </row>
    <row r="104">
      <c r="A104" s="4" t="inlineStr">
        <is>
          <t>Fair value of plan assets</t>
        </is>
      </c>
      <c r="B104" s="7" t="n">
        <v>0</v>
      </c>
      <c r="C104"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isclosure of Share-Based Compensation Arrangements by Share-Based Payment Award (Details) - Employee Stock Incentive Plan - $ / shares</t>
        </is>
      </c>
      <c r="B1" s="2" t="inlineStr">
        <is>
          <t>12 Months Ended</t>
        </is>
      </c>
    </row>
    <row r="2">
      <c r="B2" s="2" t="inlineStr">
        <is>
          <t>Dec. 31, 2023</t>
        </is>
      </c>
      <c r="C2" s="2" t="inlineStr">
        <is>
          <t>Dec. 31, 2022</t>
        </is>
      </c>
      <c r="D2" s="2" t="inlineStr">
        <is>
          <t>Dec. 31, 2021</t>
        </is>
      </c>
    </row>
    <row r="3">
      <c r="A3" s="4" t="inlineStr">
        <is>
          <t>Performance-bas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Average Grant Date Fair Values (in USD per share)</t>
        </is>
      </c>
      <c r="B5" s="8" t="n">
        <v>12.8</v>
      </c>
      <c r="C5" s="8" t="n">
        <v>14.72</v>
      </c>
      <c r="D5" s="8" t="n">
        <v>12.36</v>
      </c>
    </row>
    <row r="6">
      <c r="A6" s="4" t="inlineStr">
        <is>
          <t>Time-based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s Average Grant Date Fair Values (in USD per share)</t>
        </is>
      </c>
      <c r="B8" s="8" t="n">
        <v>11.25</v>
      </c>
      <c r="C8" s="8" t="n">
        <v>13.22</v>
      </c>
      <c r="D8" s="8" t="n">
        <v>12.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enefit Plans - Changes in RSUs Outstanding (Details) - RSUs - shares</t>
        </is>
      </c>
      <c r="B1" s="2" t="inlineStr">
        <is>
          <t>12 Months Ended</t>
        </is>
      </c>
    </row>
    <row r="2">
      <c r="B2" s="2" t="inlineStr">
        <is>
          <t>Dec. 31, 2023</t>
        </is>
      </c>
      <c r="C2" s="2" t="inlineStr">
        <is>
          <t>Dec. 31, 2022</t>
        </is>
      </c>
      <c r="D2" s="2" t="inlineStr">
        <is>
          <t>Dec. 31, 2021</t>
        </is>
      </c>
    </row>
    <row r="3">
      <c r="A3" s="3" t="inlineStr">
        <is>
          <t>Changes in Director's Restricted Stock Awards</t>
        </is>
      </c>
      <c r="B3" s="4" t="inlineStr">
        <is>
          <t xml:space="preserve"> </t>
        </is>
      </c>
      <c r="C3" s="4" t="inlineStr">
        <is>
          <t xml:space="preserve"> </t>
        </is>
      </c>
      <c r="D3" s="4" t="inlineStr">
        <is>
          <t xml:space="preserve"> </t>
        </is>
      </c>
    </row>
    <row r="4">
      <c r="A4" s="4" t="inlineStr">
        <is>
          <t>Outstanding at beginning of year (in shares)</t>
        </is>
      </c>
      <c r="B4" s="6" t="n">
        <v>5196609</v>
      </c>
      <c r="C4" s="6" t="n">
        <v>3889756</v>
      </c>
      <c r="D4" s="6" t="n">
        <v>3228659</v>
      </c>
    </row>
    <row r="5">
      <c r="A5" s="4" t="inlineStr">
        <is>
          <t>Granted (in shares)</t>
        </is>
      </c>
      <c r="B5" s="6" t="n">
        <v>2944837</v>
      </c>
      <c r="C5" s="6" t="n">
        <v>3426181</v>
      </c>
      <c r="D5" s="6" t="n">
        <v>1999376</v>
      </c>
    </row>
    <row r="6">
      <c r="A6" s="4" t="inlineStr">
        <is>
          <t>Vested (in shares)</t>
        </is>
      </c>
      <c r="B6" s="6" t="n">
        <v>-2110120</v>
      </c>
      <c r="C6" s="6" t="n">
        <v>-1833739</v>
      </c>
      <c r="D6" s="6" t="n">
        <v>-1239797</v>
      </c>
    </row>
    <row r="7">
      <c r="A7" s="4" t="inlineStr">
        <is>
          <t>Forfeited (in shares)</t>
        </is>
      </c>
      <c r="B7" s="6" t="n">
        <v>-336996</v>
      </c>
      <c r="C7" s="6" t="n">
        <v>-285589</v>
      </c>
      <c r="D7" s="6" t="n">
        <v>-98482</v>
      </c>
    </row>
    <row r="8">
      <c r="A8" s="4" t="inlineStr">
        <is>
          <t>Outstanding at end of year (in shares)</t>
        </is>
      </c>
      <c r="B8" s="6" t="n">
        <v>5694330</v>
      </c>
      <c r="C8" s="6" t="n">
        <v>5196609</v>
      </c>
      <c r="D8" s="6" t="n">
        <v>388975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Restricted Stock Awards Outstanding (Details) - Restricted Stock Awards (RSA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at beginning of year (in shares)</t>
        </is>
      </c>
      <c r="B4" s="6" t="n">
        <v>5245</v>
      </c>
      <c r="C4" s="6" t="n">
        <v>213908</v>
      </c>
      <c r="D4" s="6" t="n">
        <v>413701</v>
      </c>
    </row>
    <row r="5">
      <c r="A5" s="4" t="inlineStr">
        <is>
          <t>Vested (in shares)</t>
        </is>
      </c>
      <c r="B5" s="6" t="n">
        <v>-5245</v>
      </c>
      <c r="C5" s="6" t="n">
        <v>-208663</v>
      </c>
      <c r="D5" s="6" t="n">
        <v>-191104</v>
      </c>
    </row>
    <row r="6">
      <c r="A6" s="4" t="inlineStr">
        <is>
          <t>Forfeited (in shares)</t>
        </is>
      </c>
      <c r="B6" s="6" t="n">
        <v>0</v>
      </c>
      <c r="C6" s="6" t="n">
        <v>0</v>
      </c>
      <c r="D6" s="6" t="n">
        <v>-8689</v>
      </c>
    </row>
    <row r="7">
      <c r="A7" s="4" t="inlineStr">
        <is>
          <t>Outstanding at end of year (in shares)</t>
        </is>
      </c>
      <c r="B7" s="6" t="n">
        <v>0</v>
      </c>
      <c r="C7" s="6" t="n">
        <v>5245</v>
      </c>
      <c r="D7" s="6" t="n">
        <v>21390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Benefit Plans - Stock Options Activity (Details) - $ / share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at beginning of year (in shares)</t>
        </is>
      </c>
      <c r="B4" s="6" t="n">
        <v>2927031</v>
      </c>
      <c r="C4" s="6" t="n">
        <v>217555</v>
      </c>
      <c r="D4" s="6" t="n">
        <v>2986347</v>
      </c>
    </row>
    <row r="5">
      <c r="A5" s="4" t="inlineStr">
        <is>
          <t>Acquired in business combinations (in shares)</t>
        </is>
      </c>
      <c r="B5" s="6" t="n">
        <v>0</v>
      </c>
      <c r="C5" s="6" t="n">
        <v>2726113</v>
      </c>
      <c r="D5" s="6" t="n">
        <v>0</v>
      </c>
    </row>
    <row r="6">
      <c r="A6" s="4" t="inlineStr">
        <is>
          <t>Exercised (in shares)</t>
        </is>
      </c>
      <c r="B6" s="6" t="n">
        <v>-12202</v>
      </c>
      <c r="C6" s="6" t="n">
        <v>-16637</v>
      </c>
      <c r="D6" s="6" t="n">
        <v>-2768792</v>
      </c>
    </row>
    <row r="7">
      <c r="A7" s="4" t="inlineStr">
        <is>
          <t>Forfeited or expired (in shares)</t>
        </is>
      </c>
      <c r="B7" s="6" t="n">
        <v>0</v>
      </c>
      <c r="C7" s="6" t="n">
        <v>0</v>
      </c>
      <c r="D7" s="6" t="n">
        <v>0</v>
      </c>
    </row>
    <row r="8">
      <c r="A8" s="4" t="inlineStr">
        <is>
          <t>Outstanding at end of year (in shares)</t>
        </is>
      </c>
      <c r="B8" s="6" t="n">
        <v>2914829</v>
      </c>
      <c r="C8" s="6" t="n">
        <v>2927031</v>
      </c>
      <c r="D8" s="6" t="n">
        <v>217555</v>
      </c>
    </row>
    <row r="9">
      <c r="A9" s="4" t="inlineStr">
        <is>
          <t>Exercisable at year-end (in shares)</t>
        </is>
      </c>
      <c r="B9" s="6" t="n">
        <v>2914829</v>
      </c>
      <c r="C9" s="6" t="n">
        <v>2927031</v>
      </c>
      <c r="D9" s="6" t="n">
        <v>217555</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 (in USD per share)</t>
        </is>
      </c>
      <c r="B11" s="7" t="n">
        <v>8</v>
      </c>
      <c r="C11" s="7" t="n">
        <v>7</v>
      </c>
      <c r="D11" s="7" t="n">
        <v>7</v>
      </c>
    </row>
    <row r="12">
      <c r="A12" s="4" t="inlineStr">
        <is>
          <t>Acquired in business combinations (in USD per share)</t>
        </is>
      </c>
      <c r="B12" s="6" t="n">
        <v>0</v>
      </c>
      <c r="C12" s="6" t="n">
        <v>8</v>
      </c>
      <c r="D12" s="6" t="n">
        <v>0</v>
      </c>
    </row>
    <row r="13">
      <c r="A13" s="4" t="inlineStr">
        <is>
          <t>Exercised (in USD per share)</t>
        </is>
      </c>
      <c r="B13" s="6" t="n">
        <v>6</v>
      </c>
      <c r="C13" s="6" t="n">
        <v>6</v>
      </c>
      <c r="D13" s="6" t="n">
        <v>7</v>
      </c>
    </row>
    <row r="14">
      <c r="A14" s="4" t="inlineStr">
        <is>
          <t>Forfeited or expired (in USD per share)</t>
        </is>
      </c>
      <c r="B14" s="6" t="n">
        <v>0</v>
      </c>
      <c r="C14" s="6" t="n">
        <v>0</v>
      </c>
      <c r="D14" s="6" t="n">
        <v>0</v>
      </c>
    </row>
    <row r="15">
      <c r="A15" s="4" t="inlineStr">
        <is>
          <t>Outstanding at end of year (in USD per share)</t>
        </is>
      </c>
      <c r="B15" s="6" t="n">
        <v>8</v>
      </c>
      <c r="C15" s="6" t="n">
        <v>8</v>
      </c>
      <c r="D15" s="6" t="n">
        <v>7</v>
      </c>
    </row>
    <row r="16">
      <c r="A16" s="4" t="inlineStr">
        <is>
          <t>Exercisable at year-end (in USD per share)</t>
        </is>
      </c>
      <c r="B16" s="7" t="n">
        <v>8</v>
      </c>
      <c r="C16" s="7" t="n">
        <v>8</v>
      </c>
      <c r="D16" s="7" t="n">
        <v>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Note 3) ASC Topic 820,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Basis and Non-Recurring Basis The following tables present the assets and liabilities that are measured at fair value on a recurring and non-recurring basis by level within the fair value hierarchy as reported on the consolidated statements of financial condition at December 31, 2023 and 2022.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 23,307 $ 23,307 $ — $ — Equity securities at net asset value (NAV) 12,126 — — — Trading debt securities 3,973 3,973 — — Available for sale debt securities: U.S. Treasury securities 288,157 288,157 — — U.S. government agency securities 23,702 — 23,702 — Obligations of states and political subdivisions 191,690 — 191,690 — Residential mortgage-backed securities 626,572 — 626,572 — Corporate and other debt securities 166,455 — 166,455 — Total available for sale debt securities 1,296,576 288,157 1,008,419 — Loans held for sale (1) 20,640 — 20,640 — Other assets (2) 466,227 — 466,227 — Total assets $ 1,822,849 $ 315,437 $ 1,495,286 $ — Liabilities Other liabilities (2) $ 488,103 $ — $ 488,103 $ — Total liabilities $ 488,103 $ — $ 488,103 $ — Non-recurring fair value measurements: Non-performing loans held for sale (3) $ 10,000 $ — $ 10,000 $ — Collateral dependent loans, net 90,580 — — 90,580 Foreclosed assets 1,444 — — 1,444 Total $ 102,024 $ — $ 10,000 $ 92,024 Fair Value Measurements at Reporting Date Using: December 31, Quoted Prices Significant Other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impaired loans, net $ 92,923 $ — $ — $ 92,923 Foreclosed assets 1,937 — — 1,937 Total $ 94,860 $ — $ — $ 94,860 (1) Represents residential mortgage loans held for sale that are carried at fair value and had contractual unpaid principal balances totaling $20.1 million and $17.9 million at December 31, 2023 and 2022, respectively. (2) Derivative financial instruments are included in this category. (3) Reported at lower of cost or market value. Assets and Liabilities Measured at Fair Value on a Recurring Basis The following valuation techniques were used for financial instruments measured at fair value on a recurring basis. All of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Equity securities. The equity securities consisted of two publicly traded mutual funds, CRA investments and several other equity investments we have made in companies that develop new financial technologies and in partnerships that invest in such companies. These investments are reported at fair value utilizing Level 1 inputs. Equity securities at NAV . Valley also has privately held CRA funds at fair value measured at NAV using the most recently available financial information from the investee. Certain equity investments without readily determinable fair values are measured at NAV per share (or its equivalent) as a practical expedient, which are excluded from fair value hierarchy levels in the tables above. Trading debt securities . The fair value of trading debt securities, consisting of U.S. Treasury securities, are reported at fair value utilizing Level 1 inputs at December 31, 2023 . At December 31, 2022, trading debt securities consisted of U.S. Treasury securities and municipal bonds reported at fair value utilizing Level 1 and Level 2 inputs, respectively. The prices for municipal bond investments were derived from market quotations and matrix pricing obtained through an independent pricing service. Management reviews the data and assumptions used in pricing the securities by its third-party provider to ensure the highest level of significant inputs are derived from market observable data. Available for sale debt securities. U.S. Treasur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In addition, Valley reviews the volume and level of activity for all AFS debt securities and attempts to identify transactions which may not be orderly or reflective of a significant level of activity and volume.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 ges. Non-performance risk did not materially impact the fair value of mortgage loans held for sale at December 31, 2023 and 2022 based on the short duration these assets were held and the credit quality of these loans. Derivatives. Derivatives are reported at fair value utilizing Level 2 inputs. The fair values of Valley’s derivatives are determined using third party prices that are based on discounted cash flow analysis using observed market inputs, such as the Secured Overnight Financing Rate (SOFR) curve at December 31, 2023. The fair value of mortgage banking derivatives, consisting of interest rate lock commitments to fund residential mortgage loans and forward commitments for the future delivery of such loans (including certain loans held for sale at December 31, 2023 and 2022), is determined based on the current market prices for similar instruments. The fair value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December 31, 2023 and 2022. Assets and Liabilities Measured at Fair Value on a Non-recurring Basis The following valuation techniques were used for certain non-financial assets measured at fair value on a non-recurring basis, including collateral dependent loans reported at the fair value of the underlying collateral, loan servicing rights and foreclosed assets, which are reported at fair value upon initial recognition or subsequent impairment as described below. Non-performing loans held for sale . During the year ended December 31, 2023 , Valley transferred a non-performing construction loan totaling $10.0 million, net of charge-offs, to loans held for sale. The transfer at the loan’s fair value resulted in a $4.2 million charge-off to the allowance of loan losses. The fair value of the loan was determined using Level 2 inputs, including bids from a third party broker engaged to solicit interest from potential purchasers. The broker coordinated loan level due diligence with interested parties and established a formal bidding process in which each participant was required to provide an indicative non-binding bid. Fair value was determined based on a non-binding sale agreement selected by Valley during the bidding process. Collateral dependent loans. Collateral dependent loans are loans where foreclosure of the collateral is probable, or where the borrower is experiencing financial difficulty and substantially all of the repayment is expected from the collateral. Collateral values are estimated using Level 3 inputs, consisting of individual third-party appraisals that may be adjusted based on certain discounting criteria. Certain real estate appraisals may be discounted based on specific market data by location and property type. At December 31, 2023, collateral dependent loans were individually re-measured and reported at fair value through direct loan charge-offs to the allowance for loan losses based on the fair value of the underlying collateral. At December 31, 2023, collateral dependent loans with a total amortized cost of $164.8 million and $172.2 million at December 31, 2023 and 2022, respectively, including our taxi medallion loan portfolio, were reduced by specific allowance for loan losses allocations totaling $74.2 million and $79.2 million to a reported total net carrying amount of $90.6 million and $92.9 million at December 31, 2023 and 2022, respectively . Foreclosed assets. Certain foreclosed assets (consisting of other real estate owned and other repossessed assets included in other assets), upon initial recognition and transfer from loans, are re-measured and reported at fair value using Level 3 inputs, consisting of a third-party appraisal less estimated cost to sell. When an asset is acquired, the excess of the loan balance over fair value, less estimated selling costs, is charged to the allowance for loan losses. If further declines in the estimated fair value of an asset occur, the asset is re-measured and reported at fair value through a write-down recorded in non-interest expense. There were no adjustments to the appraisals of foreclosed assets at December 31, 2023 and 2022.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s,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December 31, 2023 and 2022 were as follows: 2023 2022 Fair Value Carrying Fair Value Carrying Fair Value (in thousands) Financial assets Cash and due from banks Level 1 $ 284,090 $ 284,090 $ 444,325 $ 444,325 Interest bearing deposits with banks Level 1 607,135 607,135 503,622 503,622 Equity securities (1) Level 3 29,031 29,031 15,138 15,138 Held to maturity debt securities: U.S. Treasury securities Level 1 26,232 25,978 66,911 65,889 U.S. government agency securities Level 2 305,996 261,555 260,392 212,712 Obligations of states and political subdivisions Level 2 405,470 387,527 480,298 453,195 Residential mortgage-backed securities Level 2 2,885,303 2,521,926 2,909,106 2,495,797 Trust preferred securities Level 2 37,062 30,650 37,043 31,106 Corporate and other debt securities Level 2 80,350 74,676 75,234 70,771 Total held to maturity debt securities (2) 3,740,413 3,302,312 3,828,984 3,329,470 Net loans Level 3 49,764,215 47,981,499 46,458,545 44,910,049 Accrued interest receivable Level 1 245,498 245,498 196,606 196,606 Federal Reserve Bank and Federal Home Loan Bank stock (3) Level 2 320,727 320,727 238,056 238,056 Financial liabilities Deposits without stated maturities Level 1 36,066,105 36,066,105 38,080,457 38,080,457 Deposits with stated maturities Level 2 13,176,724 13,103,381 9,556,457 9,443,253 Short-term borrowings Level 2 917,834 901,617 138,729 138,729 Long-term borrowings Level 2 2,328,375 2,256,997 1,543,058 1,395,991 Junior subordinated debentures issued to capital trusts Level 2 57,108 47,374 56,760 50,923 Accrued interest payable (4) Level 1 159,496 159,496 45,617 45,617 (1) Represent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2" customWidth="1" min="2" max="2"/>
  </cols>
  <sheetData>
    <row r="1">
      <c r="A1" s="1" t="inlineStr">
        <is>
          <t>Benefit Plans - Stock Options Outstanding and Exercisable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f options outstanding (in shares) | shares</t>
        </is>
      </c>
      <c r="B4" s="6" t="n">
        <v>2914829</v>
      </c>
    </row>
    <row r="5">
      <c r="A5" s="4" t="inlineStr">
        <is>
          <t>Weighted Average Remaining Contractual Life in Years</t>
        </is>
      </c>
      <c r="B5" s="4" t="inlineStr">
        <is>
          <t>2 years</t>
        </is>
      </c>
    </row>
    <row r="6">
      <c r="A6" s="4" t="inlineStr">
        <is>
          <t>Weighted average exercise price (in USD per share)</t>
        </is>
      </c>
      <c r="B6" s="7" t="n">
        <v>8</v>
      </c>
    </row>
    <row r="7">
      <c r="A7" s="4" t="inlineStr">
        <is>
          <t>$4-6</t>
        </is>
      </c>
      <c r="B7" s="4" t="inlineStr">
        <is>
          <t xml:space="preserve"> </t>
        </is>
      </c>
    </row>
    <row r="8">
      <c r="A8" s="3" t="inlineStr">
        <is>
          <t>Share-based Payment Arrangement, Option, Exercise Price Range [Line Items]</t>
        </is>
      </c>
      <c r="B8" s="4" t="inlineStr">
        <is>
          <t xml:space="preserve"> </t>
        </is>
      </c>
    </row>
    <row r="9">
      <c r="A9" s="4" t="inlineStr">
        <is>
          <t>Range of exercise prices, lower range limit (in USD per share)</t>
        </is>
      </c>
      <c r="B9" s="6" t="n">
        <v>4</v>
      </c>
    </row>
    <row r="10">
      <c r="A10" s="4" t="inlineStr">
        <is>
          <t>Range of exercise prices, upper range limit (in USD per share)</t>
        </is>
      </c>
      <c r="B10" s="7" t="n">
        <v>6</v>
      </c>
    </row>
    <row r="11">
      <c r="A11" s="4" t="inlineStr">
        <is>
          <t>Number of options outstanding (in shares) | shares</t>
        </is>
      </c>
      <c r="B11" s="6" t="n">
        <v>42352</v>
      </c>
    </row>
    <row r="12">
      <c r="A12" s="4" t="inlineStr">
        <is>
          <t>Weighted Average Remaining Contractual Life in Years</t>
        </is>
      </c>
      <c r="B12" s="4" t="inlineStr">
        <is>
          <t>2 years 2 months 12 days</t>
        </is>
      </c>
    </row>
    <row r="13">
      <c r="A13" s="4" t="inlineStr">
        <is>
          <t>Weighted average exercise price (in USD per share)</t>
        </is>
      </c>
      <c r="B13" s="7" t="n">
        <v>6</v>
      </c>
    </row>
    <row r="14">
      <c r="A14" s="4" t="inlineStr">
        <is>
          <t>6-8</t>
        </is>
      </c>
      <c r="B14" s="4" t="inlineStr">
        <is>
          <t xml:space="preserve"> </t>
        </is>
      </c>
    </row>
    <row r="15">
      <c r="A15" s="3" t="inlineStr">
        <is>
          <t>Share-based Payment Arrangement, Option, Exercise Price Range [Line Items]</t>
        </is>
      </c>
      <c r="B15" s="4" t="inlineStr">
        <is>
          <t xml:space="preserve"> </t>
        </is>
      </c>
    </row>
    <row r="16">
      <c r="A16" s="4" t="inlineStr">
        <is>
          <t>Range of exercise prices, lower range limit (in USD per share)</t>
        </is>
      </c>
      <c r="B16" s="6" t="n">
        <v>6</v>
      </c>
    </row>
    <row r="17">
      <c r="A17" s="4" t="inlineStr">
        <is>
          <t>Range of exercise prices, upper range limit (in USD per share)</t>
        </is>
      </c>
      <c r="B17" s="7" t="n">
        <v>8</v>
      </c>
    </row>
    <row r="18">
      <c r="A18" s="4" t="inlineStr">
        <is>
          <t>Number of options outstanding (in shares) | shares</t>
        </is>
      </c>
      <c r="B18" s="6" t="n">
        <v>88764</v>
      </c>
    </row>
    <row r="19">
      <c r="A19" s="4" t="inlineStr">
        <is>
          <t>Weighted Average Remaining Contractual Life in Years</t>
        </is>
      </c>
      <c r="B19" s="4" t="inlineStr">
        <is>
          <t>3 years 2 months 12 days</t>
        </is>
      </c>
    </row>
    <row r="20">
      <c r="A20" s="4" t="inlineStr">
        <is>
          <t>Weighted average exercise price (in USD per share)</t>
        </is>
      </c>
      <c r="B20" s="7" t="n">
        <v>7</v>
      </c>
    </row>
    <row r="21">
      <c r="A21" s="4" t="inlineStr">
        <is>
          <t>8-10</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lower range limit (in USD per share)</t>
        </is>
      </c>
      <c r="B23" s="6" t="n">
        <v>8</v>
      </c>
    </row>
    <row r="24">
      <c r="A24" s="4" t="inlineStr">
        <is>
          <t>Range of exercise prices, upper range limit (in USD per share)</t>
        </is>
      </c>
      <c r="B24" s="7" t="n">
        <v>10</v>
      </c>
    </row>
    <row r="25">
      <c r="A25" s="4" t="inlineStr">
        <is>
          <t>Number of options outstanding (in shares) | shares</t>
        </is>
      </c>
      <c r="B25" s="6" t="n">
        <v>2758113</v>
      </c>
    </row>
    <row r="26">
      <c r="A26" s="4" t="inlineStr">
        <is>
          <t>Weighted Average Remaining Contractual Life in Years</t>
        </is>
      </c>
      <c r="B26" s="4" t="inlineStr">
        <is>
          <t>1 year 9 months 18 days</t>
        </is>
      </c>
    </row>
    <row r="27">
      <c r="A27" s="4" t="inlineStr">
        <is>
          <t>Weighted average exercise price (in USD per share)</t>
        </is>
      </c>
      <c r="B27" s="7" t="n">
        <v>8</v>
      </c>
    </row>
    <row r="28">
      <c r="A28" s="4" t="inlineStr">
        <is>
          <t>10-12</t>
        </is>
      </c>
      <c r="B28" s="4" t="inlineStr">
        <is>
          <t xml:space="preserve"> </t>
        </is>
      </c>
    </row>
    <row r="29">
      <c r="A29" s="3" t="inlineStr">
        <is>
          <t>Share-based Payment Arrangement, Option, Exercise Price Range [Line Items]</t>
        </is>
      </c>
      <c r="B29" s="4" t="inlineStr">
        <is>
          <t xml:space="preserve"> </t>
        </is>
      </c>
    </row>
    <row r="30">
      <c r="A30" s="4" t="inlineStr">
        <is>
          <t>Range of exercise prices, lower range limit (in USD per share)</t>
        </is>
      </c>
      <c r="B30" s="6" t="n">
        <v>10</v>
      </c>
    </row>
    <row r="31">
      <c r="A31" s="4" t="inlineStr">
        <is>
          <t>Range of exercise prices, upper range limit (in USD per share)</t>
        </is>
      </c>
      <c r="B31" s="7" t="n">
        <v>12</v>
      </c>
    </row>
    <row r="32">
      <c r="A32" s="4" t="inlineStr">
        <is>
          <t>Number of options outstanding (in shares) | shares</t>
        </is>
      </c>
      <c r="B32" s="6" t="n">
        <v>25600</v>
      </c>
    </row>
    <row r="33">
      <c r="A33" s="4" t="inlineStr">
        <is>
          <t>Weighted Average Remaining Contractual Life in Years</t>
        </is>
      </c>
      <c r="B33" s="4" t="inlineStr">
        <is>
          <t>4 years 8 months 12 days</t>
        </is>
      </c>
    </row>
    <row r="34">
      <c r="A34" s="4" t="inlineStr">
        <is>
          <t>Weighted average exercise price (in USD per share)</t>
        </is>
      </c>
      <c r="B34" s="7" t="n">
        <v>1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expense:</t>
        </is>
      </c>
      <c r="B3" s="4" t="inlineStr">
        <is>
          <t xml:space="preserve"> </t>
        </is>
      </c>
      <c r="C3" s="4" t="inlineStr">
        <is>
          <t xml:space="preserve"> </t>
        </is>
      </c>
      <c r="D3" s="4" t="inlineStr">
        <is>
          <t xml:space="preserve"> </t>
        </is>
      </c>
    </row>
    <row r="4">
      <c r="A4" s="4" t="inlineStr">
        <is>
          <t>Federal</t>
        </is>
      </c>
      <c r="B4" s="7" t="n">
        <v>123569</v>
      </c>
      <c r="C4" s="7" t="n">
        <v>132060</v>
      </c>
      <c r="D4" s="7" t="n">
        <v>92823</v>
      </c>
    </row>
    <row r="5">
      <c r="A5" s="4" t="inlineStr">
        <is>
          <t>State</t>
        </is>
      </c>
      <c r="B5" s="6" t="n">
        <v>65611</v>
      </c>
      <c r="C5" s="6" t="n">
        <v>72271</v>
      </c>
      <c r="D5" s="6" t="n">
        <v>47249</v>
      </c>
    </row>
    <row r="6">
      <c r="A6" s="4" t="inlineStr">
        <is>
          <t>Total current expense</t>
        </is>
      </c>
      <c r="B6" s="6" t="n">
        <v>189180</v>
      </c>
      <c r="C6" s="6" t="n">
        <v>204331</v>
      </c>
      <c r="D6" s="6" t="n">
        <v>140072</v>
      </c>
    </row>
    <row r="7">
      <c r="A7" s="3" t="inlineStr">
        <is>
          <t>Deferred (benefit) expense:</t>
        </is>
      </c>
      <c r="B7" s="4" t="inlineStr">
        <is>
          <t xml:space="preserve"> </t>
        </is>
      </c>
      <c r="C7" s="4" t="inlineStr">
        <is>
          <t xml:space="preserve"> </t>
        </is>
      </c>
      <c r="D7" s="4" t="inlineStr">
        <is>
          <t xml:space="preserve"> </t>
        </is>
      </c>
    </row>
    <row r="8">
      <c r="A8" s="4" t="inlineStr">
        <is>
          <t>Federal</t>
        </is>
      </c>
      <c r="B8" s="6" t="n">
        <v>-8035</v>
      </c>
      <c r="C8" s="6" t="n">
        <v>7263</v>
      </c>
      <c r="D8" s="6" t="n">
        <v>19709</v>
      </c>
    </row>
    <row r="9">
      <c r="A9" s="4" t="inlineStr">
        <is>
          <t>State</t>
        </is>
      </c>
      <c r="B9" s="6" t="n">
        <v>-1324</v>
      </c>
      <c r="C9" s="6" t="n">
        <v>222</v>
      </c>
      <c r="D9" s="6" t="n">
        <v>7118</v>
      </c>
    </row>
    <row r="10">
      <c r="A10" s="4" t="inlineStr">
        <is>
          <t>Total deferred expense</t>
        </is>
      </c>
      <c r="B10" s="6" t="n">
        <v>-9359</v>
      </c>
      <c r="C10" s="6" t="n">
        <v>7485</v>
      </c>
      <c r="D10" s="6" t="n">
        <v>26827</v>
      </c>
    </row>
    <row r="11">
      <c r="A11" s="4" t="inlineStr">
        <is>
          <t>Income Tax Expense (Benefit), Total</t>
        </is>
      </c>
      <c r="B11" s="7" t="n">
        <v>179821</v>
      </c>
      <c r="C11" s="7" t="n">
        <v>211816</v>
      </c>
      <c r="D11" s="7" t="n">
        <v>1668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128717</v>
      </c>
      <c r="C3" s="7" t="n">
        <v>133459</v>
      </c>
    </row>
    <row r="4">
      <c r="A4" s="4" t="inlineStr">
        <is>
          <t>Employee benefits</t>
        </is>
      </c>
      <c r="B4" s="6" t="n">
        <v>41190</v>
      </c>
      <c r="C4" s="6" t="n">
        <v>39917</v>
      </c>
    </row>
    <row r="5">
      <c r="A5" s="4" t="inlineStr">
        <is>
          <t>Investment securities</t>
        </is>
      </c>
      <c r="B5" s="6" t="n">
        <v>42361</v>
      </c>
      <c r="C5" s="6" t="n">
        <v>48598</v>
      </c>
    </row>
    <row r="6">
      <c r="A6" s="4" t="inlineStr">
        <is>
          <t>Net operating loss carryforwards</t>
        </is>
      </c>
      <c r="B6" s="6" t="n">
        <v>11037</v>
      </c>
      <c r="C6" s="6" t="n">
        <v>13904</v>
      </c>
    </row>
    <row r="7">
      <c r="A7" s="4" t="inlineStr">
        <is>
          <t>Purchase accounting</t>
        </is>
      </c>
      <c r="B7" s="6" t="n">
        <v>53980</v>
      </c>
      <c r="C7" s="6" t="n">
        <v>66487</v>
      </c>
    </row>
    <row r="8">
      <c r="A8" s="4" t="inlineStr">
        <is>
          <t>FDIC Special Assessment</t>
        </is>
      </c>
      <c r="B8" s="6" t="n">
        <v>13894</v>
      </c>
      <c r="C8" s="6" t="n">
        <v>0</v>
      </c>
    </row>
    <row r="9">
      <c r="A9" s="4" t="inlineStr">
        <is>
          <t>Other</t>
        </is>
      </c>
      <c r="B9" s="6" t="n">
        <v>24362</v>
      </c>
      <c r="C9" s="6" t="n">
        <v>12995</v>
      </c>
    </row>
    <row r="10">
      <c r="A10" s="4" t="inlineStr">
        <is>
          <t>Total deferred tax assets</t>
        </is>
      </c>
      <c r="B10" s="6" t="n">
        <v>315541</v>
      </c>
      <c r="C10" s="6" t="n">
        <v>315360</v>
      </c>
    </row>
    <row r="11">
      <c r="A11" s="3" t="inlineStr">
        <is>
          <t>Deferred tax liabilities:</t>
        </is>
      </c>
      <c r="B11" s="4" t="inlineStr">
        <is>
          <t xml:space="preserve"> </t>
        </is>
      </c>
      <c r="C11" s="4" t="inlineStr">
        <is>
          <t xml:space="preserve"> </t>
        </is>
      </c>
    </row>
    <row r="12">
      <c r="A12" s="4" t="inlineStr">
        <is>
          <t>Pension plans</t>
        </is>
      </c>
      <c r="B12" s="6" t="n">
        <v>37194</v>
      </c>
      <c r="C12" s="6" t="n">
        <v>30474</v>
      </c>
    </row>
    <row r="13">
      <c r="A13" s="4" t="inlineStr">
        <is>
          <t>Depreciation</t>
        </is>
      </c>
      <c r="B13" s="6" t="n">
        <v>20963</v>
      </c>
      <c r="C13" s="6" t="n">
        <v>16625</v>
      </c>
    </row>
    <row r="14">
      <c r="A14" s="4" t="inlineStr">
        <is>
          <t>Other investments</t>
        </is>
      </c>
      <c r="B14" s="6" t="n">
        <v>11175</v>
      </c>
      <c r="C14" s="6" t="n">
        <v>8838</v>
      </c>
    </row>
    <row r="15">
      <c r="A15" s="4" t="inlineStr">
        <is>
          <t>Core deposit intangibles</t>
        </is>
      </c>
      <c r="B15" s="6" t="n">
        <v>28237</v>
      </c>
      <c r="C15" s="6" t="n">
        <v>36189</v>
      </c>
    </row>
    <row r="16">
      <c r="A16" s="4" t="inlineStr">
        <is>
          <t>Other</t>
        </is>
      </c>
      <c r="B16" s="6" t="n">
        <v>22319</v>
      </c>
      <c r="C16" s="6" t="n">
        <v>27235</v>
      </c>
    </row>
    <row r="17">
      <c r="A17" s="4" t="inlineStr">
        <is>
          <t>Total deferred tax liabilities</t>
        </is>
      </c>
      <c r="B17" s="6" t="n">
        <v>119888</v>
      </c>
      <c r="C17" s="6" t="n">
        <v>119361</v>
      </c>
    </row>
    <row r="18">
      <c r="A18" s="4" t="inlineStr">
        <is>
          <t>Valuation Allowance</t>
        </is>
      </c>
      <c r="B18" s="6" t="n">
        <v>424</v>
      </c>
      <c r="C18" s="6" t="n">
        <v>1642</v>
      </c>
    </row>
    <row r="19">
      <c r="A19" s="4" t="inlineStr">
        <is>
          <t>Net deferred tax asset (included in other assets)</t>
        </is>
      </c>
      <c r="B19" s="7" t="n">
        <v>195229</v>
      </c>
      <c r="C19" s="7" t="n">
        <v>19435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3</t>
        </is>
      </c>
      <c r="C1" s="2" t="inlineStr">
        <is>
          <t>Dec. 31, 2022</t>
        </is>
      </c>
      <c r="D1" s="2" t="inlineStr">
        <is>
          <t>Dec. 31, 2021</t>
        </is>
      </c>
      <c r="E1" s="2" t="inlineStr">
        <is>
          <t>Dec. 31, 2020</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7" t="n">
        <v>30359</v>
      </c>
      <c r="C3" s="7" t="n">
        <v>30359</v>
      </c>
      <c r="D3" s="7" t="n">
        <v>30359</v>
      </c>
      <c r="E3" s="7" t="n">
        <v>31918</v>
      </c>
    </row>
    <row r="4">
      <c r="A4" s="4" t="inlineStr">
        <is>
          <t>Uncertain tax position, accrued interest</t>
        </is>
      </c>
      <c r="B4" s="6" t="n">
        <v>13400</v>
      </c>
      <c r="C4" s="7" t="n">
        <v>10500</v>
      </c>
      <c r="D4" s="7" t="n">
        <v>8700</v>
      </c>
      <c r="E4" s="4" t="inlineStr">
        <is>
          <t xml:space="preserve"> </t>
        </is>
      </c>
    </row>
    <row r="5">
      <c r="A5" s="4" t="inlineStr">
        <is>
          <t>Federal</t>
        </is>
      </c>
      <c r="B5" s="4" t="inlineStr">
        <is>
          <t xml:space="preserve"> </t>
        </is>
      </c>
      <c r="C5" s="4" t="inlineStr">
        <is>
          <t xml:space="preserve"> </t>
        </is>
      </c>
      <c r="D5" s="4" t="inlineStr">
        <is>
          <t xml:space="preserve"> </t>
        </is>
      </c>
      <c r="E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row>
    <row r="7">
      <c r="A7" s="4" t="inlineStr">
        <is>
          <t>Operating loss carryforwards</t>
        </is>
      </c>
      <c r="B7" s="6" t="n">
        <v>39800</v>
      </c>
      <c r="C7" s="4" t="inlineStr">
        <is>
          <t xml:space="preserve"> </t>
        </is>
      </c>
      <c r="D7" s="4" t="inlineStr">
        <is>
          <t xml:space="preserve"> </t>
        </is>
      </c>
      <c r="E7" s="4" t="inlineStr">
        <is>
          <t xml:space="preserve"> </t>
        </is>
      </c>
    </row>
    <row r="8">
      <c r="A8" s="4" t="inlineStr">
        <is>
          <t>Obligations of states and state agencies</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61600</v>
      </c>
      <c r="C10" s="4" t="inlineStr">
        <is>
          <t xml:space="preserve"> </t>
        </is>
      </c>
      <c r="D10" s="4" t="inlineStr">
        <is>
          <t xml:space="preserve"> </t>
        </is>
      </c>
      <c r="E10" s="4" t="inlineStr">
        <is>
          <t xml:space="preserve"> </t>
        </is>
      </c>
    </row>
    <row r="11">
      <c r="A11" s="4" t="inlineStr">
        <is>
          <t>Valuation allowance</t>
        </is>
      </c>
      <c r="B11" s="6" t="n">
        <v>424</v>
      </c>
      <c r="C11" s="4" t="inlineStr">
        <is>
          <t xml:space="preserve"> </t>
        </is>
      </c>
      <c r="D11" s="4" t="inlineStr">
        <is>
          <t xml:space="preserve"> </t>
        </is>
      </c>
      <c r="E11" s="4" t="inlineStr">
        <is>
          <t xml:space="preserve"> </t>
        </is>
      </c>
    </row>
    <row r="12">
      <c r="A12" s="4" t="inlineStr">
        <is>
          <t>Capital loss carryforward</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Capital loss carryforwards</t>
        </is>
      </c>
      <c r="B14" s="7" t="n">
        <v>4100</v>
      </c>
      <c r="C14" s="4" t="inlineStr">
        <is>
          <t xml:space="preserve"> </t>
        </is>
      </c>
      <c r="D14" s="4" t="inlineStr">
        <is>
          <t xml:space="preserve"> </t>
        </is>
      </c>
      <c r="E1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7" t="n">
        <v>142450</v>
      </c>
      <c r="C4" s="7" t="n">
        <v>163940</v>
      </c>
      <c r="D4" s="7" t="n">
        <v>134556</v>
      </c>
    </row>
    <row r="5">
      <c r="A5" s="4" t="inlineStr">
        <is>
          <t>Statutory federal income tax rate</t>
        </is>
      </c>
      <c r="B5" s="12" t="n">
        <v>0.21</v>
      </c>
      <c r="C5" s="12" t="n">
        <v>0.21</v>
      </c>
      <c r="D5" s="12" t="n">
        <v>0.21</v>
      </c>
    </row>
    <row r="6">
      <c r="A6" s="3" t="inlineStr">
        <is>
          <t>Increase (decrease) due to:</t>
        </is>
      </c>
      <c r="B6" s="4" t="inlineStr">
        <is>
          <t xml:space="preserve"> </t>
        </is>
      </c>
      <c r="C6" s="4" t="inlineStr">
        <is>
          <t xml:space="preserve"> </t>
        </is>
      </c>
      <c r="D6" s="4" t="inlineStr">
        <is>
          <t xml:space="preserve"> </t>
        </is>
      </c>
    </row>
    <row r="7">
      <c r="A7" s="4" t="inlineStr">
        <is>
          <t>State income tax expense, net of federal tax effect</t>
        </is>
      </c>
      <c r="B7" s="7" t="n">
        <v>50787</v>
      </c>
      <c r="C7" s="7" t="n">
        <v>57276</v>
      </c>
      <c r="D7" s="7" t="n">
        <v>42950</v>
      </c>
    </row>
    <row r="8">
      <c r="A8" s="4" t="inlineStr">
        <is>
          <t>Tax credits</t>
        </is>
      </c>
      <c r="B8" s="6" t="n">
        <v>-23008</v>
      </c>
      <c r="C8" s="6" t="n">
        <v>-12872</v>
      </c>
      <c r="D8" s="6" t="n">
        <v>-9942</v>
      </c>
    </row>
    <row r="9">
      <c r="A9" s="4" t="inlineStr">
        <is>
          <t>Nontaxable or non-deductible items</t>
        </is>
      </c>
      <c r="B9" s="6" t="n">
        <v>6659</v>
      </c>
      <c r="C9" s="6" t="n">
        <v>4952</v>
      </c>
      <c r="D9" s="6" t="n">
        <v>431</v>
      </c>
    </row>
    <row r="10">
      <c r="A10" s="4" t="inlineStr">
        <is>
          <t>Other adjustments</t>
        </is>
      </c>
      <c r="B10" s="6" t="n">
        <v>2933</v>
      </c>
      <c r="C10" s="6" t="n">
        <v>-1480</v>
      </c>
      <c r="D10" s="6" t="n">
        <v>-1096</v>
      </c>
    </row>
    <row r="11">
      <c r="A11" s="4" t="inlineStr">
        <is>
          <t>Income Tax Expense (Benefit), Total</t>
        </is>
      </c>
      <c r="B11" s="7" t="n">
        <v>179821</v>
      </c>
      <c r="C11" s="7" t="n">
        <v>211816</v>
      </c>
      <c r="D11" s="7" t="n">
        <v>166899</v>
      </c>
    </row>
    <row r="12">
      <c r="A12" s="3" t="inlineStr">
        <is>
          <t>Increase (decrease) due to:</t>
        </is>
      </c>
      <c r="B12" s="4" t="inlineStr">
        <is>
          <t xml:space="preserve"> </t>
        </is>
      </c>
      <c r="C12" s="4" t="inlineStr">
        <is>
          <t xml:space="preserve"> </t>
        </is>
      </c>
      <c r="D12" s="4" t="inlineStr">
        <is>
          <t xml:space="preserve"> </t>
        </is>
      </c>
    </row>
    <row r="13">
      <c r="A13" s="4" t="inlineStr">
        <is>
          <t>State income tax expense, net of federal tax effect</t>
        </is>
      </c>
      <c r="B13" s="13" t="n">
        <v>0.075</v>
      </c>
      <c r="C13" s="13" t="n">
        <v>0.073</v>
      </c>
      <c r="D13" s="13" t="n">
        <v>0.067</v>
      </c>
    </row>
    <row r="14">
      <c r="A14" s="4" t="inlineStr">
        <is>
          <t>Tax credits</t>
        </is>
      </c>
      <c r="B14" s="4" t="inlineStr">
        <is>
          <t>(3.40%)</t>
        </is>
      </c>
      <c r="C14" s="4" t="inlineStr">
        <is>
          <t>(1.60%)</t>
        </is>
      </c>
      <c r="D14" s="4" t="inlineStr">
        <is>
          <t>(1.60%)</t>
        </is>
      </c>
    </row>
    <row r="15">
      <c r="A15" s="4" t="inlineStr">
        <is>
          <t>Nontaxable or non-deductible items</t>
        </is>
      </c>
      <c r="B15" s="12" t="n">
        <v>0.01</v>
      </c>
      <c r="C15" s="13" t="n">
        <v>0.006</v>
      </c>
      <c r="D15" s="13" t="n">
        <v>0.001</v>
      </c>
    </row>
    <row r="16">
      <c r="A16" s="4" t="inlineStr">
        <is>
          <t>Other adjustments</t>
        </is>
      </c>
      <c r="B16" s="13" t="n">
        <v>0.004</v>
      </c>
      <c r="C16" s="4" t="inlineStr">
        <is>
          <t>(0.20%)</t>
        </is>
      </c>
      <c r="D16" s="4" t="inlineStr">
        <is>
          <t>(0.20%)</t>
        </is>
      </c>
    </row>
    <row r="17">
      <c r="A17" s="4" t="inlineStr">
        <is>
          <t>Income tax expense</t>
        </is>
      </c>
      <c r="B17" s="13" t="n">
        <v>0.265</v>
      </c>
      <c r="C17" s="13" t="n">
        <v>0.271</v>
      </c>
      <c r="D17" s="12" t="n">
        <v>0.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Gross Unrecognized Tax Benefits</t>
        </is>
      </c>
      <c r="B3" s="4" t="inlineStr">
        <is>
          <t xml:space="preserve"> </t>
        </is>
      </c>
      <c r="C3" s="4" t="inlineStr">
        <is>
          <t xml:space="preserve"> </t>
        </is>
      </c>
      <c r="D3" s="4" t="inlineStr">
        <is>
          <t xml:space="preserve"> </t>
        </is>
      </c>
    </row>
    <row r="4">
      <c r="A4" s="4" t="inlineStr">
        <is>
          <t>Beginning balance</t>
        </is>
      </c>
      <c r="B4" s="7" t="n">
        <v>30359</v>
      </c>
      <c r="C4" s="7" t="n">
        <v>30359</v>
      </c>
      <c r="D4" s="7" t="n">
        <v>31918</v>
      </c>
    </row>
    <row r="5">
      <c r="A5" s="4" t="inlineStr">
        <is>
          <t>Settlements with taxing authorities</t>
        </is>
      </c>
      <c r="B5" s="6" t="n">
        <v>0</v>
      </c>
      <c r="C5" s="6" t="n">
        <v>0</v>
      </c>
      <c r="D5" s="6" t="n">
        <v>-1559</v>
      </c>
    </row>
    <row r="6">
      <c r="A6" s="4" t="inlineStr">
        <is>
          <t>Ending balance</t>
        </is>
      </c>
      <c r="B6" s="7" t="n">
        <v>30359</v>
      </c>
      <c r="C6" s="7" t="n">
        <v>30359</v>
      </c>
      <c r="D6" s="7" t="n">
        <v>3035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axes Paid (Details) - USD ($) $ in Thousands</t>
        </is>
      </c>
      <c r="B1" s="2" t="inlineStr">
        <is>
          <t>12 Months Ended</t>
        </is>
      </c>
    </row>
    <row r="2">
      <c r="B2" s="2" t="inlineStr">
        <is>
          <t>Dec. 31, 2023</t>
        </is>
      </c>
      <c r="C2" s="2" t="inlineStr">
        <is>
          <t>Dec. 31, 2022</t>
        </is>
      </c>
      <c r="D2" s="2" t="inlineStr">
        <is>
          <t>Dec. 31, 2021</t>
        </is>
      </c>
    </row>
    <row r="3">
      <c r="A3" s="3" t="inlineStr">
        <is>
          <t>Tax Paid [Line Items]</t>
        </is>
      </c>
      <c r="B3" s="4" t="inlineStr">
        <is>
          <t xml:space="preserve"> </t>
        </is>
      </c>
      <c r="C3" s="4" t="inlineStr">
        <is>
          <t xml:space="preserve"> </t>
        </is>
      </c>
      <c r="D3" s="4" t="inlineStr">
        <is>
          <t xml:space="preserve"> </t>
        </is>
      </c>
    </row>
    <row r="4">
      <c r="A4" s="4" t="inlineStr">
        <is>
          <t>Federal taxes paid</t>
        </is>
      </c>
      <c r="B4" s="7" t="n">
        <v>162502</v>
      </c>
      <c r="C4" s="7" t="n">
        <v>121000</v>
      </c>
      <c r="D4" s="7" t="n">
        <v>100000</v>
      </c>
    </row>
    <row r="5">
      <c r="A5" s="4" t="inlineStr">
        <is>
          <t>Federal and state income taxes</t>
        </is>
      </c>
      <c r="B5" s="6" t="n">
        <v>74001</v>
      </c>
      <c r="C5" s="6" t="n">
        <v>51102</v>
      </c>
      <c r="D5" s="6" t="n">
        <v>63370</v>
      </c>
    </row>
    <row r="6">
      <c r="A6" s="4" t="inlineStr">
        <is>
          <t>Total income taxes paid</t>
        </is>
      </c>
      <c r="B6" s="6" t="n">
        <v>236503</v>
      </c>
      <c r="C6" s="6" t="n">
        <v>172102</v>
      </c>
      <c r="D6" s="6" t="n">
        <v>163370</v>
      </c>
    </row>
    <row r="7">
      <c r="A7" s="4" t="inlineStr">
        <is>
          <t>New York</t>
        </is>
      </c>
      <c r="B7" s="4" t="inlineStr">
        <is>
          <t xml:space="preserve"> </t>
        </is>
      </c>
      <c r="C7" s="4" t="inlineStr">
        <is>
          <t xml:space="preserve"> </t>
        </is>
      </c>
      <c r="D7" s="4" t="inlineStr">
        <is>
          <t xml:space="preserve"> </t>
        </is>
      </c>
    </row>
    <row r="8">
      <c r="A8" s="3" t="inlineStr">
        <is>
          <t>Tax Paid [Line Items]</t>
        </is>
      </c>
      <c r="B8" s="4" t="inlineStr">
        <is>
          <t xml:space="preserve"> </t>
        </is>
      </c>
      <c r="C8" s="4" t="inlineStr">
        <is>
          <t xml:space="preserve"> </t>
        </is>
      </c>
      <c r="D8" s="4" t="inlineStr">
        <is>
          <t xml:space="preserve"> </t>
        </is>
      </c>
    </row>
    <row r="9">
      <c r="A9" s="4" t="inlineStr">
        <is>
          <t>Federal and state income taxes</t>
        </is>
      </c>
      <c r="B9" s="6" t="n">
        <v>25718</v>
      </c>
      <c r="C9" s="6" t="n">
        <v>18626</v>
      </c>
      <c r="D9" s="6" t="n">
        <v>14430</v>
      </c>
    </row>
    <row r="10">
      <c r="A10" s="4" t="inlineStr">
        <is>
          <t>New Jersey</t>
        </is>
      </c>
      <c r="B10" s="4" t="inlineStr">
        <is>
          <t xml:space="preserve"> </t>
        </is>
      </c>
      <c r="C10" s="4" t="inlineStr">
        <is>
          <t xml:space="preserve"> </t>
        </is>
      </c>
      <c r="D10" s="4" t="inlineStr">
        <is>
          <t xml:space="preserve"> </t>
        </is>
      </c>
    </row>
    <row r="11">
      <c r="A11" s="3" t="inlineStr">
        <is>
          <t>Tax Paid [Line Items]</t>
        </is>
      </c>
      <c r="B11" s="4" t="inlineStr">
        <is>
          <t xml:space="preserve"> </t>
        </is>
      </c>
      <c r="C11" s="4" t="inlineStr">
        <is>
          <t xml:space="preserve"> </t>
        </is>
      </c>
      <c r="D11" s="4" t="inlineStr">
        <is>
          <t xml:space="preserve"> </t>
        </is>
      </c>
    </row>
    <row r="12">
      <c r="A12" s="4" t="inlineStr">
        <is>
          <t>Federal and state income taxes</t>
        </is>
      </c>
      <c r="B12" s="6" t="n">
        <v>19006</v>
      </c>
      <c r="C12" s="6" t="n">
        <v>12010</v>
      </c>
      <c r="D12" s="6" t="n">
        <v>23510</v>
      </c>
    </row>
    <row r="13">
      <c r="A13" s="4" t="inlineStr">
        <is>
          <t>New York City</t>
        </is>
      </c>
      <c r="B13" s="4" t="inlineStr">
        <is>
          <t xml:space="preserve"> </t>
        </is>
      </c>
      <c r="C13" s="4" t="inlineStr">
        <is>
          <t xml:space="preserve"> </t>
        </is>
      </c>
      <c r="D13" s="4" t="inlineStr">
        <is>
          <t xml:space="preserve"> </t>
        </is>
      </c>
    </row>
    <row r="14">
      <c r="A14" s="3" t="inlineStr">
        <is>
          <t>Tax Paid [Line Items]</t>
        </is>
      </c>
      <c r="B14" s="4" t="inlineStr">
        <is>
          <t xml:space="preserve"> </t>
        </is>
      </c>
      <c r="C14" s="4" t="inlineStr">
        <is>
          <t xml:space="preserve"> </t>
        </is>
      </c>
      <c r="D14" s="4" t="inlineStr">
        <is>
          <t xml:space="preserve"> </t>
        </is>
      </c>
    </row>
    <row r="15">
      <c r="A15" s="4" t="inlineStr">
        <is>
          <t>Federal and state income taxes</t>
        </is>
      </c>
      <c r="B15" s="6" t="n">
        <v>13307</v>
      </c>
      <c r="C15" s="6" t="n">
        <v>12141</v>
      </c>
      <c r="D15" s="6" t="n">
        <v>16933</v>
      </c>
    </row>
    <row r="16">
      <c r="A16" s="4" t="inlineStr">
        <is>
          <t>Other</t>
        </is>
      </c>
      <c r="B16" s="4" t="inlineStr">
        <is>
          <t xml:space="preserve"> </t>
        </is>
      </c>
      <c r="C16" s="4" t="inlineStr">
        <is>
          <t xml:space="preserve"> </t>
        </is>
      </c>
      <c r="D16" s="4" t="inlineStr">
        <is>
          <t xml:space="preserve"> </t>
        </is>
      </c>
    </row>
    <row r="17">
      <c r="A17" s="3" t="inlineStr">
        <is>
          <t>Tax Paid [Line Items]</t>
        </is>
      </c>
      <c r="B17" s="4" t="inlineStr">
        <is>
          <t xml:space="preserve"> </t>
        </is>
      </c>
      <c r="C17" s="4" t="inlineStr">
        <is>
          <t xml:space="preserve"> </t>
        </is>
      </c>
      <c r="D17" s="4" t="inlineStr">
        <is>
          <t xml:space="preserve"> </t>
        </is>
      </c>
    </row>
    <row r="18">
      <c r="A18" s="4" t="inlineStr">
        <is>
          <t>Federal and state income taxes</t>
        </is>
      </c>
      <c r="B18" s="7" t="n">
        <v>15970</v>
      </c>
      <c r="C18" s="7" t="n">
        <v>8325</v>
      </c>
      <c r="D18" s="7" t="n">
        <v>849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Credit Investments - Affordable Housing Tax Credit Investments, Other Tax Credit Investments, and Related Unfunded Commitments (Details) - USD ($) $ in Thousands</t>
        </is>
      </c>
      <c r="B1" s="2" t="inlineStr">
        <is>
          <t>Dec. 31, 2023</t>
        </is>
      </c>
      <c r="C1" s="2" t="inlineStr">
        <is>
          <t>Dec. 31, 2022</t>
        </is>
      </c>
    </row>
    <row r="2">
      <c r="A2" s="4" t="inlineStr">
        <is>
          <t>Other Assets:</t>
        </is>
      </c>
      <c r="B2" s="4" t="inlineStr">
        <is>
          <t xml:space="preserve"> </t>
        </is>
      </c>
      <c r="C2" s="4" t="inlineStr">
        <is>
          <t xml:space="preserve"> </t>
        </is>
      </c>
    </row>
    <row r="3">
      <c r="A3" s="3" t="inlineStr">
        <is>
          <t>Other Assets:</t>
        </is>
      </c>
      <c r="B3" s="4" t="inlineStr">
        <is>
          <t xml:space="preserve"> </t>
        </is>
      </c>
      <c r="C3" s="4" t="inlineStr">
        <is>
          <t xml:space="preserve"> </t>
        </is>
      </c>
    </row>
    <row r="4">
      <c r="A4" s="4" t="inlineStr">
        <is>
          <t>Affordable housing tax credit investments, net</t>
        </is>
      </c>
      <c r="B4" s="7" t="n">
        <v>22158</v>
      </c>
      <c r="C4" s="7" t="n">
        <v>24198</v>
      </c>
    </row>
    <row r="5">
      <c r="A5" s="4" t="inlineStr">
        <is>
          <t>Other tax credit investments, net</t>
        </is>
      </c>
      <c r="B5" s="6" t="n">
        <v>117659</v>
      </c>
      <c r="C5" s="6" t="n">
        <v>56551</v>
      </c>
    </row>
    <row r="6">
      <c r="A6" s="4" t="inlineStr">
        <is>
          <t>Total tax credit investments, net</t>
        </is>
      </c>
      <c r="B6" s="6" t="n">
        <v>139817</v>
      </c>
      <c r="C6" s="6" t="n">
        <v>80749</v>
      </c>
    </row>
    <row r="7">
      <c r="A7" s="4" t="inlineStr">
        <is>
          <t>Other Liabilities:</t>
        </is>
      </c>
      <c r="B7" s="4" t="inlineStr">
        <is>
          <t xml:space="preserve"> </t>
        </is>
      </c>
      <c r="C7" s="4" t="inlineStr">
        <is>
          <t xml:space="preserve"> </t>
        </is>
      </c>
    </row>
    <row r="8">
      <c r="A8" s="3" t="inlineStr">
        <is>
          <t>Other Liabilities:</t>
        </is>
      </c>
      <c r="B8" s="4" t="inlineStr">
        <is>
          <t xml:space="preserve"> </t>
        </is>
      </c>
      <c r="C8" s="4" t="inlineStr">
        <is>
          <t xml:space="preserve"> </t>
        </is>
      </c>
    </row>
    <row r="9">
      <c r="A9" s="4" t="inlineStr">
        <is>
          <t>Unfunded affordable housing tax credit commitments</t>
        </is>
      </c>
      <c r="B9" s="6" t="n">
        <v>1305</v>
      </c>
      <c r="C9" s="6" t="n">
        <v>1338</v>
      </c>
    </row>
    <row r="10">
      <c r="A10" s="4" t="inlineStr">
        <is>
          <t>Total unfunded tax credit commitments</t>
        </is>
      </c>
      <c r="B10" s="7" t="n">
        <v>1305</v>
      </c>
      <c r="C10" s="7" t="n">
        <v>133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redit Investments - Affordable Housing Tax Credit Investments and Other Tax Credit Investments (Details) - USD ($) $ in Thousands</t>
        </is>
      </c>
      <c r="B1" s="2" t="inlineStr">
        <is>
          <t>12 Months Ended</t>
        </is>
      </c>
    </row>
    <row r="2">
      <c r="B2" s="2" t="inlineStr">
        <is>
          <t>Dec. 31, 2023</t>
        </is>
      </c>
      <c r="C2" s="2" t="inlineStr">
        <is>
          <t>Dec. 31, 2022</t>
        </is>
      </c>
      <c r="D2" s="2" t="inlineStr">
        <is>
          <t>Dec. 31, 2021</t>
        </is>
      </c>
    </row>
    <row r="3">
      <c r="A3" s="3" t="inlineStr">
        <is>
          <t>Components of Income Tax Expense:</t>
        </is>
      </c>
      <c r="B3" s="4" t="inlineStr">
        <is>
          <t xml:space="preserve"> </t>
        </is>
      </c>
      <c r="C3" s="4" t="inlineStr">
        <is>
          <t xml:space="preserve"> </t>
        </is>
      </c>
      <c r="D3" s="4" t="inlineStr">
        <is>
          <t xml:space="preserve"> </t>
        </is>
      </c>
    </row>
    <row r="4">
      <c r="A4" s="4" t="inlineStr">
        <is>
          <t>Affordable housing tax credits and other tax benefits</t>
        </is>
      </c>
      <c r="B4" s="7" t="n">
        <v>5872</v>
      </c>
      <c r="C4" s="7" t="n">
        <v>4748</v>
      </c>
      <c r="D4" s="7" t="n">
        <v>3525</v>
      </c>
    </row>
    <row r="5">
      <c r="A5" s="4" t="inlineStr">
        <is>
          <t>Other tax credit investment credits and tax benefits</t>
        </is>
      </c>
      <c r="B5" s="6" t="n">
        <v>20069</v>
      </c>
      <c r="C5" s="6" t="n">
        <v>11617</v>
      </c>
      <c r="D5" s="6" t="n">
        <v>9320</v>
      </c>
    </row>
    <row r="6">
      <c r="A6" s="4" t="inlineStr">
        <is>
          <t>Total reduction in income tax expense</t>
        </is>
      </c>
      <c r="B6" s="6" t="n">
        <v>25941</v>
      </c>
      <c r="C6" s="6" t="n">
        <v>16365</v>
      </c>
      <c r="D6" s="6" t="n">
        <v>12845</v>
      </c>
    </row>
    <row r="7">
      <c r="A7" s="4" t="inlineStr">
        <is>
          <t>Amortization Recorded in Non-Interest Expenses</t>
        </is>
      </c>
      <c r="B7" s="4" t="inlineStr">
        <is>
          <t xml:space="preserve"> </t>
        </is>
      </c>
      <c r="C7" s="4" t="inlineStr">
        <is>
          <t xml:space="preserve"> </t>
        </is>
      </c>
      <c r="D7" s="4" t="inlineStr">
        <is>
          <t xml:space="preserve"> </t>
        </is>
      </c>
    </row>
    <row r="8">
      <c r="A8" s="3" t="inlineStr">
        <is>
          <t>Amortization of Tax Credit Investments:</t>
        </is>
      </c>
      <c r="B8" s="4" t="inlineStr">
        <is>
          <t xml:space="preserve"> </t>
        </is>
      </c>
      <c r="C8" s="4" t="inlineStr">
        <is>
          <t xml:space="preserve"> </t>
        </is>
      </c>
      <c r="D8" s="4" t="inlineStr">
        <is>
          <t xml:space="preserve"> </t>
        </is>
      </c>
    </row>
    <row r="9">
      <c r="A9" s="4" t="inlineStr">
        <is>
          <t>Affordable housing tax credit investment losses</t>
        </is>
      </c>
      <c r="B9" s="6" t="n">
        <v>3198</v>
      </c>
      <c r="C9" s="6" t="n">
        <v>2311</v>
      </c>
      <c r="D9" s="6" t="n">
        <v>1895</v>
      </c>
    </row>
    <row r="10">
      <c r="A10" s="4" t="inlineStr">
        <is>
          <t>Affordable housing tax credit investment impairment losses</t>
        </is>
      </c>
      <c r="B10" s="6" t="n">
        <v>2466</v>
      </c>
      <c r="C10" s="6" t="n">
        <v>1187</v>
      </c>
      <c r="D10" s="6" t="n">
        <v>1416</v>
      </c>
    </row>
    <row r="11">
      <c r="A11" s="4" t="inlineStr">
        <is>
          <t>Other tax credit investment losses</t>
        </is>
      </c>
      <c r="B11" s="6" t="n">
        <v>1266</v>
      </c>
      <c r="C11" s="6" t="n">
        <v>1254</v>
      </c>
      <c r="D11" s="6" t="n">
        <v>811</v>
      </c>
    </row>
    <row r="12">
      <c r="A12" s="4" t="inlineStr">
        <is>
          <t>Other tax credit investment impairment losses</t>
        </is>
      </c>
      <c r="B12" s="6" t="n">
        <v>11079</v>
      </c>
      <c r="C12" s="6" t="n">
        <v>7655</v>
      </c>
      <c r="D12" s="6" t="n">
        <v>6788</v>
      </c>
    </row>
    <row r="13">
      <c r="A13" s="4" t="inlineStr">
        <is>
          <t>Total amortization of tax credit investments recorded in non-interest expense</t>
        </is>
      </c>
      <c r="B13" s="7" t="n">
        <v>18009</v>
      </c>
      <c r="C13" s="7" t="n">
        <v>12407</v>
      </c>
      <c r="D13" s="7" t="n">
        <v>1091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 Sheet Risk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nancial instruments with off-balance sheet risk</t>
        </is>
      </c>
      <c r="B3" s="7" t="n">
        <v>13254615</v>
      </c>
      <c r="C3" s="7" t="n">
        <v>13154229</v>
      </c>
    </row>
    <row r="4">
      <c r="A4" s="4" t="inlineStr">
        <is>
          <t>Standby letters of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inancial instruments with off-balance sheet risk</t>
        </is>
      </c>
      <c r="B6" s="6" t="n">
        <v>478954</v>
      </c>
      <c r="C6" s="6" t="n">
        <v>509804</v>
      </c>
    </row>
    <row r="7">
      <c r="A7" s="4" t="inlineStr">
        <is>
          <t>Commitments to sell loan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inancial instruments with off-balance sheet risk</t>
        </is>
      </c>
      <c r="B9" s="6" t="n">
        <v>24418</v>
      </c>
      <c r="C9" s="6" t="n">
        <v>22008</v>
      </c>
    </row>
    <row r="10">
      <c r="A10" s="4" t="inlineStr">
        <is>
          <t>Commercial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Commercial letters of credit</t>
        </is>
      </c>
      <c r="B12" s="6" t="n">
        <v>28817</v>
      </c>
      <c r="C12" s="6" t="n">
        <v>5863</v>
      </c>
    </row>
    <row r="13">
      <c r="A13" s="4" t="inlineStr">
        <is>
          <t>Commitments under commercial loans and lines of credit | Commitments under commercial loans and line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nancial instruments with off-balance sheet risk</t>
        </is>
      </c>
      <c r="B15" s="6" t="n">
        <v>10727162</v>
      </c>
      <c r="C15" s="6" t="n">
        <v>10262414</v>
      </c>
    </row>
    <row r="16">
      <c r="A16" s="4" t="inlineStr">
        <is>
          <t>Home equity and other revolving lines of credit | Unused lines of credit</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Financial instruments with off-balance sheet risk</t>
        </is>
      </c>
      <c r="B18" s="6" t="n">
        <v>1681431</v>
      </c>
      <c r="C18" s="6" t="n">
        <v>1920824</v>
      </c>
    </row>
    <row r="19">
      <c r="A19" s="4" t="inlineStr">
        <is>
          <t>Outstanding residential mortgage loan commitments | Outstanding residential mortgage loan commitment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Financial instruments with off-balance sheet risk</t>
        </is>
      </c>
      <c r="B21" s="6" t="n">
        <v>175269</v>
      </c>
      <c r="C21" s="6" t="n">
        <v>317108</v>
      </c>
    </row>
    <row r="22">
      <c r="A22" s="4" t="inlineStr">
        <is>
          <t>Commitments under unused lines of credit - credit card | Unused lines of credit</t>
        </is>
      </c>
      <c r="B22" s="4" t="inlineStr">
        <is>
          <t xml:space="preserve"> </t>
        </is>
      </c>
      <c r="C22" s="4" t="inlineStr">
        <is>
          <t xml:space="preserve"> </t>
        </is>
      </c>
    </row>
    <row r="23">
      <c r="A23" s="3" t="inlineStr">
        <is>
          <t>Fair Value, Off-balance Sheet Risks, Disclosure Information [Line Items]</t>
        </is>
      </c>
      <c r="B23" s="4" t="inlineStr">
        <is>
          <t xml:space="preserve"> </t>
        </is>
      </c>
      <c r="C23" s="4" t="inlineStr">
        <is>
          <t xml:space="preserve"> </t>
        </is>
      </c>
    </row>
    <row r="24">
      <c r="A24" s="4" t="inlineStr">
        <is>
          <t>Financial instruments with off-balance sheet risk</t>
        </is>
      </c>
      <c r="B24" s="7" t="n">
        <v>138564</v>
      </c>
      <c r="C24" s="7" t="n">
        <v>1162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Note 4) Equity Securities Equity securities totaled $64.5 million and $48.7 million at December 31, 2023 and 2022, respectively. See Note 3 Trading Debt Securities The fair value of trading debt securities totaled $4.0 million and $13.4 million at December 31, 2023 and 2022, respectively. Net trading gains are included in net gains and losses on securities transactions within non-interest income. See the “Realized Gains and Losses” section below. Available for Sale Debt Securities The amortized cost, gross unrealized gains and losses and fair value of available for sale debt securities at December 31, 2023 and 2022 were as follows: Amortized Gross Gross Fair (in thousands) December 31, 2023 U.S. Treasury securities $ 313,772 $ — $ (25,615) $ 288,157 U.S. government agency securities 25,967 19 (2,284) 23,702 Obligations of states and political subdivisions: Obligations of states and state agencies 48,283 — (588) 47,695 Municipal bonds 170,260 — (26,265) 143,995 Total obligations of states and political subdivisions 218,543 — (26,853) 191,690 Residential mortgage-backed securities 703,875 728 (78,031) 626,572 Corporate and other debt securities 192,282 — (25,827) 166,455 Total $ 1,454,439 $ 747 $ (158,610) $ 1,296,576 December 31, 2022 U.S. Treasury securities $ 308,137 $ — $ (28,639) $ 279,498 U.S. government agency securities $ 29,494 $ 47 $ (2,577) $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Accrued interest on investments The age of unrealized losses and fair value of related available for sale debt securities at December 31, 2023 and 2022 were as follows: Less than More than Total Fair Value Unrealized Fair Value Unrealized Fair Value Unrealized (in thousands) December 31, 2023 U.S. Treasury securities $ — $ — $ 288,156 $ (25,615) $ 288,156 $ (25,615) U.S. government agency securities — — 22,364 (2,284) 22,364 (2,284) Obligations of states and political subdivisions: Obligations of states and state agencies — — 8,276 (588) 8,276 (588) Municipal bonds 1,019 (4) 142,976 (26,261) 143,995 (26,265) Total obligations of states and political subdivisions 1,019 (4) 151,252 (26,849) 152,271 (26,853) Residential mortgage-backed securities 9,010 (3) 569,629 (78,028) 578,639 (78,031) Corporate and other debt securities 4,977 (23) 161,478 (25,804) 166,455 (25,827) Total $ 15,006 $ (30) $ 1,192,879 $ (158,580) $ 1,207,885 $ (158,610) December 31, 2022 U.S. Treasury securities $ 279,498 $ (28,639) $ — $ — $ 279,498 $ (28,639) U.S. government agency securities 22,831 (2,538) 1,116 (39) 23,947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 Within the AFS debt securities portfolio, the total number of security positions in an unrealized loss position was 687 and 730 at December 31, 2023 and 2022, respectively. As of December 31, 2023, the fair value of securities AFS that were pledged to secure public deposits, repurchase agreements, lines of credit, and for other purposes required by law, was $840.3 million. The contractual maturities of AFS debt securities at December 31, 2023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3 Amortized Cost Fair Value (in thousands) Due in one year $ 1,927 $ 1,915 Due after one year through five years 289,471 278,092 Due after five years through ten years 172,871 147,051 Due after ten years 286,295 242,946 Residential mortgage-backed securities 703,875 626,572 Total $ 1,454,439 $ 1,296,576 Actual maturities of AFS debt securities may differ from those presented above since certain obligations provide the issuer the right to call or prepay the obligation prior to scheduled maturity without penalty. The weighted-average remaining expected life for residential mortgage-backed securities AFS was 8.41 years at December 31, 2023. Impairment Analysis of Available for Sale Debt Securities Valley’s AFS debt securities portfolio includes corporate bonds and revenue bonds, among other securities. These types of securities may pose a higher risk of future impairment charges by Valley as a result of the unpredictable nature of the U.S. economy, and their potential negative effect on the future performance of the security issuers. AFS debt securities in unrealized loss positions are evaluated for impairment related to credit losses on a quarterly basis. See Note 1 The following table details the activity in the allowance for credit losses for the year ended December 31, 2023. 2023 (in thousands) Beginning balance $ — Provision for credit losses 5,000 Charge-offs (5,000) Ending balance $ — Valley does not intend to sell any of its AFS debt securities in an unrealized loss position at December 31, 2023 prior to recovery of their amortized cost basis, and it is more likely than not that Valley will not be required to sell any of its securities prior to recovery of their amortized cost basis. None of the AFS debt securities were past due as of December 31, 2023. As a result, there was no allowance for credit losses for AFS debt securities at December 31, 2023 and 2022. Held to Maturity Debt Securities The amortized cost, gross unrealized gains and losses and fair value of debt securities held to maturity at December 31, 2023 and 2022 were as follows: Amortized Gross Gross Fair Value Allowance for Credit Losses Net Carrying Value (in thousands) December 31, 2023 U.S. Treasury securities $ 26,232 $ — $ (254) $ 25,978 $ — $ 26,232 U.S. government agency securities 305,996 — (44,441) 261,555 — 305,996 Obligations of states and political subdivisions: Obligations of states and state agencies 88,556 552 (4,155) 84,953 395 88,161 Municipal bonds 316,914 40 (14,380) 302,574 49 316,865 Total obligations of states and political subdivisions 405,470 592 (18,535) 387,527 444 405,026 Residential mortgage-backed securities 2,885,303 6,059 (369,436) 2,521,926 — 2,885,303 Trust preferred securities 37,062 — (6,412) 30,650 506 36,556 Corporate and other debt securities 80,350 — (5,674) 74,676 255 80,095 Total $ 3,740,413 $ 6,651 $ (444,752) $ 3,302,312 $ 1,205 $ 3,739,208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Accrued interest on investments The age of unrealized losses and fair value of related debt securities held to maturity at December 31, 2023 and 2022 were as follows: Less than More than Total Fair Value Unrealized Fair Value Unrealized Fair Value Unrealized (in thousands) December 31, 2023 U.S. Treasury securities $ — $ — $ 25,978 $ (254) $ 25,978 $ (254) U.S. government agency securities 43,664 (151) 216,759 (44,290) 260,423 (44,441) Obligations of states and political subdivisions: Obligations of states and state agencies 10,700 (102) 48,149 (4,053) 58,849 (4,155) Municipal bonds 11,958 (121) 207,520 (14,259) 219,478 (14,380) Total obligations of states and political subdivisions 22,658 (223) 255,669 (18,312) 278,327 (18,535) Residential mortgage-backed securities 57,085 (505) 2,164,704 (368,931) 2,221,789 (369,436) Trust preferred securities 938 (63) 29,712 (6,349) 30,650 (6,412) Corporate and other debt securities 12,575 (426) 59,102 (5,248) 71,677 (5,674) Total $ 136,920 $ (1,368) $ 2,751,924 $ (443,384) $ 2,888,844 $ (444,752)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 Within the HTM securities portfolio, the total number of security positions in an unrealized loss position was 762 and 802 at December 31, 2023 and 2022, respectively. As of December 31, 2023, the fair value of debt securities HTM that were pledged to secure public deposits, repurchase agreements, lines of credit, and for other purposes required by law was $2.6 billion. The contractual maturities of investments in debt securities HTM at December 31, 2023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3 Amortized Cost Fair Value (in thousands) Due in one year $ 26,756 $ 26,730 Due after one year through five years 111,161 108,553 Due after five years through ten years 156,190 149,634 Due after ten years 561,003 495,469 Residential mortgage-backed securities 2,885,303 2,521,926 Total $ 3,740,413 $ 3,302,312 Actual maturities of HTM debt securities may differ from those presented above since certain obligations provide the issuer the right to call or prepay the obligation prior to scheduled maturity without penalty. The weighted-average remaining expected life for residential mortgage-backed securities HTM was 10.79 years at December 31, 2023. Credit Quality Indicators Valley monitors the credit quality of the HTM debt securities utilizing the most current credit ratings from external rating agencies. The following table summarizes the amortized cost of held to maturity debt securities by external credit rating at December 31, 2023 and 2022. AAA/AA/A Rated BBB rated Non-investment grade rated Non-rated Total (in thousands) December 31, 2023 U.S. Treasury securities $ 26,232 $ — $ — $ — $ 26,232 U.S. government agency securities 305,996 — — — 305,996 Obligations of states and political subdivisions: Obligations of states and state agencies 66,502 — 5,330 16,724 88,556 Municipal bonds 283,441 — — 33,473 316,914 Total obligations of states and political subdivisions 349,943 — 5,330 50,197 405,470 Residential mortgage-backed securities 2,885,303 — — — 2,885,303 Trust preferred securities — — 37,062 37,062 Corporate and other debt securities — 6,000 — 74,350 80,350 Total $ 3,567,474 $ 6,000 $ 5,330 $ 161,609 $ 3,740,413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 37,043 37,043 Corporate and other debt securities 2,000 6,000 — 67,234 75,234 Total $ 3,646,840 $ 6,000 $ 5,497 $ 170,647 $ 3,828,984 Obligations of states and political subdivisions include municipal bonds and revenue bonds issued by various municipal corporations. At December 31, 2023, most of the obligations of states and political subdivisions were rated investment grade and a large portion of the “non-rated” category included TEMS secured by Ginnie Mae securities. Trust preferred securities consist of non-rated single-issuer securities issued by bank holding companies. Corporate bonds consist of debt primarily issued by banks. Allowance for Credit Losses for Held to Maturity Debt Securities Valley has a zero loss expectation for certain securities within the HTM portfolio, and therefore it is not required to estimate an allowance for credit losses related to these securities under the CECL standard. After an evaluation of qualitative factors, Valley identified the following security types which it believes qualify for this exclusion: U.S. Treasury securities, U.S. government agency securities, residential mortgage-backed securities issued by Ginnie Mae, Fannie Mae and Freddie Mac, and TEMS collateralized municipal bonds. To measure the expected credit losses on HTM debt securities that have loss expectations, Valley estimates the expected credit losses using a discounted cash flow model developed by a third-party. See Note 1 HTM debt securities are carried net of an allowance for credit losses. The following table details the activity in the allowance for credit losses for the years ended December 31, 2023, 2022 and 2021: 2023 2022 2021 (in thousands) Beginning balance $ 1,646 $ 1,165 $ 1,428 (Credit) provision for credit losses (441) 481 (263) Ending balance $ 1,205 $ 1,646 $ 1,165 There were no net charge-offs of HTM debt securities in the respective periods presented in the table above. Realized Gains and Losses Gross gains and losses realized on sales, maturities and other securities transactions related to AFS securities and net gains on trading debt securities included in earnings for the years ended December 31, 2023, 2022 and 2021 were as follows: 2023 2022 2021 (in thousands) Sales transactions: Gross gains $ 869 $ — $ 1,370 Gross losses — — (550) Total $ 869 $ — $ 820 Maturities and other securities transactions: Gross gains $ 21 $ 171 $ 10 Gross losses (488) (76) (285) Total (467) 95 (275) Net gains (losses) on trading debt securities 702 (1,325) 1,213 Gains (losses) on securities transactions, net $ 1,104 $ (1,230) $ 1,758 The gross gains on sales transactions for the year ended December 31, 2023 represent a gain on sale of a previously impaired and fully charged-off corporate bond issued by Signature Bank that was classified as AF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2" customWidth="1" min="5" max="5"/>
    <col width="22" customWidth="1" min="6" max="6"/>
  </cols>
  <sheetData>
    <row r="1">
      <c r="A1" s="1" t="inlineStr">
        <is>
          <t>Commitments and Contingencies - Additional Information (Details) $ in Thousands</t>
        </is>
      </c>
      <c r="C1" s="2" t="inlineStr">
        <is>
          <t>1 Months Ended</t>
        </is>
      </c>
      <c r="D1" s="2" t="inlineStr">
        <is>
          <t>12 Months Ended</t>
        </is>
      </c>
    </row>
    <row r="2">
      <c r="B2" s="2" t="inlineStr">
        <is>
          <t>May 28, 2021</t>
        </is>
      </c>
      <c r="C2" s="2" t="inlineStr">
        <is>
          <t>Jun. 30, 2021 USD ($)</t>
        </is>
      </c>
      <c r="D2" s="2" t="inlineStr">
        <is>
          <t>Dec. 31, 2023 USD ($) swap contract</t>
        </is>
      </c>
      <c r="E2" s="2" t="inlineStr">
        <is>
          <t>Dec. 31, 2022 USD ($)</t>
        </is>
      </c>
      <c r="F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notes, interest rate</t>
        </is>
      </c>
      <c r="B4" s="12" t="n">
        <v>0.03</v>
      </c>
      <c r="C4" s="4" t="inlineStr">
        <is>
          <t xml:space="preserve"> </t>
        </is>
      </c>
      <c r="D4" s="4" t="inlineStr">
        <is>
          <t xml:space="preserve"> </t>
        </is>
      </c>
      <c r="E4" s="4" t="inlineStr">
        <is>
          <t xml:space="preserve"> </t>
        </is>
      </c>
      <c r="F4" s="4" t="inlineStr">
        <is>
          <t xml:space="preserve"> </t>
        </is>
      </c>
    </row>
    <row r="5">
      <c r="A5" s="4" t="inlineStr">
        <is>
          <t>Derivatives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4" t="inlineStr">
        <is>
          <t xml:space="preserve"> </t>
        </is>
      </c>
      <c r="C7" s="4" t="inlineStr">
        <is>
          <t xml:space="preserve"> </t>
        </is>
      </c>
      <c r="D7" s="7" t="n">
        <v>800000</v>
      </c>
      <c r="E7" s="7" t="n">
        <v>900000</v>
      </c>
      <c r="F7" s="4" t="inlineStr">
        <is>
          <t xml:space="preserve"> </t>
        </is>
      </c>
    </row>
    <row r="8">
      <c r="A8" s="4" t="inlineStr">
        <is>
          <t>Derivatives not designated as hedging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6" t="n">
        <v>17878243</v>
      </c>
      <c r="E10" s="6" t="n">
        <v>16058364</v>
      </c>
      <c r="F10" s="4" t="inlineStr">
        <is>
          <t xml:space="preserve"> </t>
        </is>
      </c>
    </row>
    <row r="11">
      <c r="A11" s="4" t="inlineStr">
        <is>
          <t>Derivative—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4" t="inlineStr">
        <is>
          <t xml:space="preserve"> </t>
        </is>
      </c>
      <c r="C13" s="7" t="n">
        <v>300000</v>
      </c>
      <c r="D13" s="6" t="n">
        <v>500000</v>
      </c>
      <c r="E13" s="4" t="inlineStr">
        <is>
          <t xml:space="preserve"> </t>
        </is>
      </c>
      <c r="F13" s="4" t="inlineStr">
        <is>
          <t xml:space="preserve"> </t>
        </is>
      </c>
    </row>
    <row r="14">
      <c r="A14" s="4" t="inlineStr">
        <is>
          <t>Accumulated net after-tax gain (loss) related to effective cash flow hedges</t>
        </is>
      </c>
      <c r="B14" s="4" t="inlineStr">
        <is>
          <t xml:space="preserve"> </t>
        </is>
      </c>
      <c r="C14" s="4" t="inlineStr">
        <is>
          <t xml:space="preserve"> </t>
        </is>
      </c>
      <c r="D14" s="6" t="n">
        <v>-2100</v>
      </c>
      <c r="E14" s="6" t="n">
        <v>-2200</v>
      </c>
      <c r="F14" s="4" t="inlineStr">
        <is>
          <t xml:space="preserve"> </t>
        </is>
      </c>
    </row>
    <row r="15">
      <c r="A15" s="4" t="inlineStr">
        <is>
          <t>Reclassified to interest expense</t>
        </is>
      </c>
      <c r="B15" s="4" t="inlineStr">
        <is>
          <t xml:space="preserve"> </t>
        </is>
      </c>
      <c r="C15" s="4" t="inlineStr">
        <is>
          <t xml:space="preserve"> </t>
        </is>
      </c>
      <c r="D15" s="7" t="n">
        <v>1200</v>
      </c>
      <c r="E15" s="4" t="inlineStr">
        <is>
          <t xml:space="preserve"> </t>
        </is>
      </c>
      <c r="F15" s="4" t="inlineStr">
        <is>
          <t xml:space="preserve"> </t>
        </is>
      </c>
    </row>
    <row r="16">
      <c r="A16" s="4" t="inlineStr">
        <is>
          <t>Derivative—interest rate swap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xed interest rate</t>
        </is>
      </c>
      <c r="B18" s="4" t="inlineStr">
        <is>
          <t xml:space="preserve"> </t>
        </is>
      </c>
      <c r="C18" s="4" t="inlineStr">
        <is>
          <t xml:space="preserve"> </t>
        </is>
      </c>
      <c r="D18" s="13" t="n">
        <v>0.042</v>
      </c>
      <c r="E18" s="4" t="inlineStr">
        <is>
          <t xml:space="preserve"> </t>
        </is>
      </c>
      <c r="F18" s="4" t="inlineStr">
        <is>
          <t xml:space="preserve"> </t>
        </is>
      </c>
    </row>
    <row r="19">
      <c r="A19" s="4" t="inlineStr">
        <is>
          <t>Derivative—interest rate swap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t>
        </is>
      </c>
      <c r="B21" s="4" t="inlineStr">
        <is>
          <t xml:space="preserve"> </t>
        </is>
      </c>
      <c r="C21" s="4" t="inlineStr">
        <is>
          <t xml:space="preserve"> </t>
        </is>
      </c>
      <c r="D21" s="13" t="n">
        <v>0.046</v>
      </c>
      <c r="E21" s="4" t="inlineStr">
        <is>
          <t xml:space="preserve"> </t>
        </is>
      </c>
      <c r="F21" s="4" t="inlineStr">
        <is>
          <t xml:space="preserve"> </t>
        </is>
      </c>
    </row>
    <row r="22">
      <c r="A22" s="4" t="inlineStr">
        <is>
          <t>Derivative—interest rate swaps: | Secured Overnight Financing Rate (SOFR) Overnight Index Swap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nual interest rate spread, percentage</t>
        </is>
      </c>
      <c r="B24" s="4" t="inlineStr">
        <is>
          <t xml:space="preserve"> </t>
        </is>
      </c>
      <c r="C24" s="15" t="n">
        <v>0.02187</v>
      </c>
      <c r="D24" s="4" t="inlineStr">
        <is>
          <t xml:space="preserve"> </t>
        </is>
      </c>
      <c r="E24" s="4" t="inlineStr">
        <is>
          <t xml:space="preserve"> </t>
        </is>
      </c>
      <c r="F24" s="4" t="inlineStr">
        <is>
          <t xml:space="preserve"> </t>
        </is>
      </c>
    </row>
    <row r="25">
      <c r="A25" s="4" t="inlineStr">
        <is>
          <t>Variable interest rate</t>
        </is>
      </c>
      <c r="B25" s="4" t="inlineStr">
        <is>
          <t xml:space="preserve"> </t>
        </is>
      </c>
      <c r="C25" s="4" t="inlineStr">
        <is>
          <t xml:space="preserve"> </t>
        </is>
      </c>
      <c r="D25" s="13" t="n">
        <v>0.0447</v>
      </c>
      <c r="E25" s="4" t="inlineStr">
        <is>
          <t xml:space="preserve"> </t>
        </is>
      </c>
      <c r="F25" s="4" t="inlineStr">
        <is>
          <t xml:space="preserve"> </t>
        </is>
      </c>
    </row>
    <row r="26">
      <c r="A26" s="4" t="inlineStr">
        <is>
          <t>Derivative—interest rate swaps: | Fair value hedge interest rate swaps | Non-interest inco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ee income</t>
        </is>
      </c>
      <c r="B28" s="4" t="inlineStr">
        <is>
          <t xml:space="preserve"> </t>
        </is>
      </c>
      <c r="C28" s="4" t="inlineStr">
        <is>
          <t xml:space="preserve"> </t>
        </is>
      </c>
      <c r="D28" s="7" t="n">
        <v>35700</v>
      </c>
      <c r="E28" s="6" t="n">
        <v>48800</v>
      </c>
      <c r="F28" s="7" t="n">
        <v>26900</v>
      </c>
    </row>
    <row r="29">
      <c r="A29" s="4" t="inlineStr">
        <is>
          <t>Derivative—interest rate swaps: | Derivatives designated as hedging instruments: | Cash flow hedge interest rate swa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derivative instruments | contract</t>
        </is>
      </c>
      <c r="B31" s="4" t="inlineStr">
        <is>
          <t xml:space="preserve"> </t>
        </is>
      </c>
      <c r="C31" s="4" t="inlineStr">
        <is>
          <t xml:space="preserve"> </t>
        </is>
      </c>
      <c r="D31" s="6" t="n">
        <v>6</v>
      </c>
      <c r="E31" s="4" t="inlineStr">
        <is>
          <t xml:space="preserve"> </t>
        </is>
      </c>
      <c r="F31" s="4" t="inlineStr">
        <is>
          <t xml:space="preserve"> </t>
        </is>
      </c>
    </row>
    <row r="32">
      <c r="A32" s="4" t="inlineStr">
        <is>
          <t>Notional amount</t>
        </is>
      </c>
      <c r="B32" s="4" t="inlineStr">
        <is>
          <t xml:space="preserve"> </t>
        </is>
      </c>
      <c r="C32" s="4" t="inlineStr">
        <is>
          <t xml:space="preserve"> </t>
        </is>
      </c>
      <c r="D32" s="7" t="n">
        <v>600000</v>
      </c>
      <c r="E32" s="4" t="inlineStr">
        <is>
          <t xml:space="preserve"> </t>
        </is>
      </c>
      <c r="F32" s="4" t="inlineStr">
        <is>
          <t xml:space="preserve"> </t>
        </is>
      </c>
    </row>
    <row r="33">
      <c r="A33" s="4" t="inlineStr">
        <is>
          <t>Derivative instrument pre-tax gain (loss)</t>
        </is>
      </c>
      <c r="B33" s="4" t="inlineStr">
        <is>
          <t xml:space="preserve"> </t>
        </is>
      </c>
      <c r="C33" s="4" t="inlineStr">
        <is>
          <t xml:space="preserve"> </t>
        </is>
      </c>
      <c r="D33" s="6" t="n">
        <v>3600</v>
      </c>
      <c r="E33" s="4" t="inlineStr">
        <is>
          <t xml:space="preserve"> </t>
        </is>
      </c>
      <c r="F33" s="4" t="inlineStr">
        <is>
          <t xml:space="preserve"> </t>
        </is>
      </c>
    </row>
    <row r="34">
      <c r="A34" s="4" t="inlineStr">
        <is>
          <t>Derivative—interest rate swaps: | Derivatives designated as hedging instruments: | Fair value hedge interest rate swa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t>
        </is>
      </c>
      <c r="B36" s="4" t="inlineStr">
        <is>
          <t xml:space="preserve"> </t>
        </is>
      </c>
      <c r="C36" s="4" t="inlineStr">
        <is>
          <t xml:space="preserve"> </t>
        </is>
      </c>
      <c r="D36" s="7" t="n">
        <v>800000</v>
      </c>
      <c r="E36" s="6" t="n">
        <v>300000</v>
      </c>
      <c r="F36" s="4" t="inlineStr">
        <is>
          <t xml:space="preserve"> </t>
        </is>
      </c>
    </row>
    <row r="37">
      <c r="A37" s="4" t="inlineStr">
        <is>
          <t>Derivative—interest rate swaps: | Derivatives not designated as hedging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derivative instruments | swap</t>
        </is>
      </c>
      <c r="B39" s="4" t="inlineStr">
        <is>
          <t xml:space="preserve"> </t>
        </is>
      </c>
      <c r="C39" s="4" t="inlineStr">
        <is>
          <t xml:space="preserve"> </t>
        </is>
      </c>
      <c r="D39" s="6" t="n">
        <v>43</v>
      </c>
      <c r="E39" s="4" t="inlineStr">
        <is>
          <t xml:space="preserve"> </t>
        </is>
      </c>
      <c r="F39" s="4" t="inlineStr">
        <is>
          <t xml:space="preserve"> </t>
        </is>
      </c>
    </row>
    <row r="40">
      <c r="A40" s="4" t="inlineStr">
        <is>
          <t>Notional amount</t>
        </is>
      </c>
      <c r="B40" s="4" t="inlineStr">
        <is>
          <t xml:space="preserve"> </t>
        </is>
      </c>
      <c r="C40" s="4" t="inlineStr">
        <is>
          <t xml:space="preserve"> </t>
        </is>
      </c>
      <c r="D40" s="7" t="n">
        <v>16282279</v>
      </c>
      <c r="E40" s="7" t="n">
        <v>14753330</v>
      </c>
      <c r="F40" s="4" t="inlineStr">
        <is>
          <t xml:space="preserve"> </t>
        </is>
      </c>
    </row>
    <row r="41">
      <c r="A41" s="4" t="inlineStr">
        <is>
          <t>Derivative—interest rate swaps: | Derivatives not designated as hedging instruments: | Risk Particip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4" t="inlineStr">
        <is>
          <t xml:space="preserve"> </t>
        </is>
      </c>
      <c r="C43" s="4" t="inlineStr">
        <is>
          <t xml:space="preserve"> </t>
        </is>
      </c>
      <c r="D43" s="7" t="n">
        <v>537800</v>
      </c>
      <c r="E43" s="4" t="inlineStr">
        <is>
          <t xml:space="preserve"> </t>
        </is>
      </c>
      <c r="F43" s="4" t="inlineStr">
        <is>
          <t xml:space="preserve"> </t>
        </is>
      </c>
    </row>
    <row r="44">
      <c r="A44" s="4" t="inlineStr">
        <is>
          <t>Derivative—interest rate swaps: | Derivatives not designated as hedging instruments: | Fair value hedge interest rate swap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derivative instruments | swap</t>
        </is>
      </c>
      <c r="B46" s="4" t="inlineStr">
        <is>
          <t xml:space="preserve"> </t>
        </is>
      </c>
      <c r="C46" s="4" t="inlineStr">
        <is>
          <t xml:space="preserve"> </t>
        </is>
      </c>
      <c r="D46" s="6" t="n">
        <v>2</v>
      </c>
      <c r="E46" s="4" t="inlineStr">
        <is>
          <t xml:space="preserve"> </t>
        </is>
      </c>
      <c r="F46" s="4" t="inlineStr">
        <is>
          <t xml:space="preserve"> </t>
        </is>
      </c>
    </row>
    <row r="47">
      <c r="A47" s="4" t="inlineStr">
        <is>
          <t>Notional amount</t>
        </is>
      </c>
      <c r="B47" s="4" t="inlineStr">
        <is>
          <t xml:space="preserve"> </t>
        </is>
      </c>
      <c r="C47" s="4" t="inlineStr">
        <is>
          <t xml:space="preserve"> </t>
        </is>
      </c>
      <c r="D47" s="7" t="n">
        <v>10400</v>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mounts Related to Fair Value of Derivative Financial Instruments (Details) - USD ($) $ in Thousands</t>
        </is>
      </c>
      <c r="B1" s="2" t="inlineStr">
        <is>
          <t>Dec. 31, 2023</t>
        </is>
      </c>
      <c r="C1" s="2" t="inlineStr">
        <is>
          <t>Dec. 31, 2022</t>
        </is>
      </c>
      <c r="D1" s="2" t="inlineStr">
        <is>
          <t>Jun. 30, 2021</t>
        </is>
      </c>
    </row>
    <row r="2">
      <c r="A2" s="4" t="inlineStr">
        <is>
          <t>Hedged item—subordinated debt and loan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Other Assets</t>
        </is>
      </c>
      <c r="B4" s="7" t="n">
        <v>0</v>
      </c>
      <c r="C4" s="7" t="n">
        <v>0</v>
      </c>
      <c r="D4" s="4" t="inlineStr">
        <is>
          <t xml:space="preserve"> </t>
        </is>
      </c>
    </row>
    <row r="5">
      <c r="A5" s="4" t="inlineStr">
        <is>
          <t>Other Liabilities</t>
        </is>
      </c>
      <c r="B5" s="6" t="n">
        <v>479345</v>
      </c>
      <c r="C5" s="6" t="n">
        <v>594476</v>
      </c>
      <c r="D5" s="4" t="inlineStr">
        <is>
          <t xml:space="preserve"> </t>
        </is>
      </c>
    </row>
    <row r="6">
      <c r="A6" s="4" t="inlineStr">
        <is>
          <t>Derivative—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6" t="n">
        <v>500000</v>
      </c>
      <c r="C8" s="4" t="inlineStr">
        <is>
          <t xml:space="preserve"> </t>
        </is>
      </c>
      <c r="D8" s="7" t="n">
        <v>300000</v>
      </c>
    </row>
    <row r="9">
      <c r="A9" s="4" t="inlineStr">
        <is>
          <t>Derivatives designated as hedging instru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6" t="n">
        <v>800000</v>
      </c>
      <c r="C11" s="6" t="n">
        <v>900000</v>
      </c>
      <c r="D11" s="4" t="inlineStr">
        <is>
          <t xml:space="preserve"> </t>
        </is>
      </c>
    </row>
    <row r="12">
      <c r="A12" s="4" t="inlineStr">
        <is>
          <t>Derivatives not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t>
        </is>
      </c>
      <c r="B14" s="6" t="n">
        <v>17878243</v>
      </c>
      <c r="C14" s="6" t="n">
        <v>16058364</v>
      </c>
      <c r="D14" s="4" t="inlineStr">
        <is>
          <t xml:space="preserve"> </t>
        </is>
      </c>
    </row>
    <row r="15">
      <c r="A15" s="4" t="inlineStr">
        <is>
          <t>Derivatives not designated as hedging instruments: | Derivative—interest rate swap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6" t="n">
        <v>16282279</v>
      </c>
      <c r="C17" s="6" t="n">
        <v>14753330</v>
      </c>
      <c r="D17" s="4" t="inlineStr">
        <is>
          <t xml:space="preserve"> </t>
        </is>
      </c>
    </row>
    <row r="18">
      <c r="A18" s="4" t="inlineStr">
        <is>
          <t>Derivatives not designated as hedging instruments: | Foreign currency derivative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6" t="n">
        <v>1557167</v>
      </c>
      <c r="C20" s="6" t="n">
        <v>1273735</v>
      </c>
      <c r="D20" s="4" t="inlineStr">
        <is>
          <t xml:space="preserve"> </t>
        </is>
      </c>
    </row>
    <row r="21">
      <c r="A21" s="4" t="inlineStr">
        <is>
          <t>Derivatives not designated as hedging instruments: | Mortgage banking derivativ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6" t="n">
        <v>38797</v>
      </c>
      <c r="C23" s="6" t="n">
        <v>31299</v>
      </c>
      <c r="D23" s="4" t="inlineStr">
        <is>
          <t xml:space="preserve"> </t>
        </is>
      </c>
    </row>
    <row r="24">
      <c r="A24" s="4" t="inlineStr">
        <is>
          <t>Other Assets | Derivatives designated as hedging instrumen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Other Assets</t>
        </is>
      </c>
      <c r="B26" s="6" t="n">
        <v>0</v>
      </c>
      <c r="C26" s="6" t="n">
        <v>3971</v>
      </c>
      <c r="D26" s="4" t="inlineStr">
        <is>
          <t xml:space="preserve"> </t>
        </is>
      </c>
    </row>
    <row r="27">
      <c r="A27" s="4" t="inlineStr">
        <is>
          <t>Other Assets | Derivatives not designated as hedging instrumen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Other Assets</t>
        </is>
      </c>
      <c r="B29" s="6" t="n">
        <v>466227</v>
      </c>
      <c r="C29" s="6" t="n">
        <v>463156</v>
      </c>
      <c r="D29" s="4" t="inlineStr">
        <is>
          <t xml:space="preserve"> </t>
        </is>
      </c>
    </row>
    <row r="30">
      <c r="A30" s="4" t="inlineStr">
        <is>
          <t>Other Assets | Derivatives not designated as hedging instruments: | Derivative—interest rate swap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Other Assets</t>
        </is>
      </c>
      <c r="B32" s="6" t="n">
        <v>458129</v>
      </c>
      <c r="C32" s="6" t="n">
        <v>449280</v>
      </c>
      <c r="D32" s="4" t="inlineStr">
        <is>
          <t xml:space="preserve"> </t>
        </is>
      </c>
    </row>
    <row r="33">
      <c r="A33" s="4" t="inlineStr">
        <is>
          <t>Other Assets | Derivatives not designated as hedging instruments: | Foreign currency derivative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Other Assets</t>
        </is>
      </c>
      <c r="B35" s="6" t="n">
        <v>8024</v>
      </c>
      <c r="C35" s="6" t="n">
        <v>13709</v>
      </c>
      <c r="D35" s="4" t="inlineStr">
        <is>
          <t xml:space="preserve"> </t>
        </is>
      </c>
    </row>
    <row r="36">
      <c r="A36" s="4" t="inlineStr">
        <is>
          <t>Other Assets | Derivatives not designated as hedging instruments: | Mortgage banking derivative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Other Assets</t>
        </is>
      </c>
      <c r="B38" s="6" t="n">
        <v>74</v>
      </c>
      <c r="C38" s="6" t="n">
        <v>167</v>
      </c>
      <c r="D38" s="4" t="inlineStr">
        <is>
          <t xml:space="preserve"> </t>
        </is>
      </c>
    </row>
    <row r="39">
      <c r="A39" s="4" t="inlineStr">
        <is>
          <t>Other Liabilities | Derivatives designated as hedging instrumen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Other Liabilities</t>
        </is>
      </c>
      <c r="B41" s="6" t="n">
        <v>21460</v>
      </c>
      <c r="C41" s="6" t="n">
        <v>29798</v>
      </c>
      <c r="D41" s="4" t="inlineStr">
        <is>
          <t xml:space="preserve"> </t>
        </is>
      </c>
    </row>
    <row r="42">
      <c r="A42" s="4" t="inlineStr">
        <is>
          <t>Other Liabilities | Derivatives not designated as hedging instrumen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Other Liabilities</t>
        </is>
      </c>
      <c r="B44" s="6" t="n">
        <v>466643</v>
      </c>
      <c r="C44" s="6" t="n">
        <v>577439</v>
      </c>
      <c r="D44" s="4" t="inlineStr">
        <is>
          <t xml:space="preserve"> </t>
        </is>
      </c>
    </row>
    <row r="45">
      <c r="A45" s="4" t="inlineStr">
        <is>
          <t>Other Liabilities | Derivatives not designated as hedging instruments: | Derivative—interest rate swap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Other Liabilities</t>
        </is>
      </c>
      <c r="B47" s="6" t="n">
        <v>457885</v>
      </c>
      <c r="C47" s="6" t="n">
        <v>564678</v>
      </c>
      <c r="D47" s="4" t="inlineStr">
        <is>
          <t xml:space="preserve"> </t>
        </is>
      </c>
    </row>
    <row r="48">
      <c r="A48" s="4" t="inlineStr">
        <is>
          <t>Other Liabilities | Derivatives not designated as hedging instruments: | Foreign currency derivative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Other Liabilities</t>
        </is>
      </c>
      <c r="B50" s="6" t="n">
        <v>8286</v>
      </c>
      <c r="C50" s="6" t="n">
        <v>12604</v>
      </c>
      <c r="D50" s="4" t="inlineStr">
        <is>
          <t xml:space="preserve"> </t>
        </is>
      </c>
    </row>
    <row r="51">
      <c r="A51" s="4" t="inlineStr">
        <is>
          <t>Other Liabilities | Derivatives not designated as hedging instruments: | Mortgage banking derivative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Other Liabilities</t>
        </is>
      </c>
      <c r="B53" s="6" t="n">
        <v>472</v>
      </c>
      <c r="C53" s="6" t="n">
        <v>157</v>
      </c>
      <c r="D53" s="4" t="inlineStr">
        <is>
          <t xml:space="preserve"> </t>
        </is>
      </c>
    </row>
    <row r="54">
      <c r="A54" s="4" t="inlineStr">
        <is>
          <t>Cash flow hedge interest rate swaps | Derivatives designated as hedging instruments: | Hedged item—subordinated debt and loans:</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Notional Amount</t>
        </is>
      </c>
      <c r="B56" s="6" t="n">
        <v>0</v>
      </c>
      <c r="C56" s="6" t="n">
        <v>600000</v>
      </c>
      <c r="D56" s="4" t="inlineStr">
        <is>
          <t xml:space="preserve"> </t>
        </is>
      </c>
    </row>
    <row r="57">
      <c r="A57" s="4" t="inlineStr">
        <is>
          <t>Cash flow hedge interest rate swaps | Derivatives designated as hedging instruments: | Derivative—interest rate swaps:</t>
        </is>
      </c>
      <c r="B57" s="4" t="inlineStr">
        <is>
          <t xml:space="preserve"> </t>
        </is>
      </c>
      <c r="C57" s="4" t="inlineStr">
        <is>
          <t xml:space="preserve"> </t>
        </is>
      </c>
      <c r="D57" s="4" t="inlineStr">
        <is>
          <t xml:space="preserve"> </t>
        </is>
      </c>
    </row>
    <row r="58">
      <c r="A58" s="3" t="inlineStr">
        <is>
          <t>Derivative [Line Items]</t>
        </is>
      </c>
      <c r="B58" s="4" t="inlineStr">
        <is>
          <t xml:space="preserve"> </t>
        </is>
      </c>
      <c r="C58" s="4" t="inlineStr">
        <is>
          <t xml:space="preserve"> </t>
        </is>
      </c>
      <c r="D58" s="4" t="inlineStr">
        <is>
          <t xml:space="preserve"> </t>
        </is>
      </c>
    </row>
    <row r="59">
      <c r="A59" s="4" t="inlineStr">
        <is>
          <t>Notional Amount</t>
        </is>
      </c>
      <c r="B59" s="6" t="n">
        <v>600000</v>
      </c>
      <c r="C59" s="4" t="inlineStr">
        <is>
          <t xml:space="preserve"> </t>
        </is>
      </c>
      <c r="D59" s="4" t="inlineStr">
        <is>
          <t xml:space="preserve"> </t>
        </is>
      </c>
    </row>
    <row r="60">
      <c r="A60" s="4" t="inlineStr">
        <is>
          <t>Cash flow hedge interest rate swaps | Other Assets | Derivatives designated as hedging instruments: | Hedged item—subordinated debt and loans:</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Other Assets</t>
        </is>
      </c>
      <c r="B62" s="6" t="n">
        <v>0</v>
      </c>
      <c r="C62" s="6" t="n">
        <v>3971</v>
      </c>
      <c r="D62" s="4" t="inlineStr">
        <is>
          <t xml:space="preserve"> </t>
        </is>
      </c>
    </row>
    <row r="63">
      <c r="A63" s="4" t="inlineStr">
        <is>
          <t>Cash flow hedge interest rate swaps | Other Liabilities | Derivatives designated as hedging instruments: | Hedged item—subordinated debt and loans:</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Other Liabilities</t>
        </is>
      </c>
      <c r="B65" s="6" t="n">
        <v>0</v>
      </c>
      <c r="C65" s="6" t="n">
        <v>4</v>
      </c>
      <c r="D65" s="4" t="inlineStr">
        <is>
          <t xml:space="preserve"> </t>
        </is>
      </c>
    </row>
    <row r="66">
      <c r="A66" s="4" t="inlineStr">
        <is>
          <t>Fair value hedge interest rate swaps | Derivatives designated as hedging instruments: | Derivative—interest rate swaps:</t>
        </is>
      </c>
      <c r="B66" s="4" t="inlineStr">
        <is>
          <t xml:space="preserve"> </t>
        </is>
      </c>
      <c r="C66" s="4" t="inlineStr">
        <is>
          <t xml:space="preserve"> </t>
        </is>
      </c>
      <c r="D66" s="4" t="inlineStr">
        <is>
          <t xml:space="preserve"> </t>
        </is>
      </c>
    </row>
    <row r="67">
      <c r="A67" s="3" t="inlineStr">
        <is>
          <t>Derivative [Line Items]</t>
        </is>
      </c>
      <c r="B67" s="4" t="inlineStr">
        <is>
          <t xml:space="preserve"> </t>
        </is>
      </c>
      <c r="C67" s="4" t="inlineStr">
        <is>
          <t xml:space="preserve"> </t>
        </is>
      </c>
      <c r="D67" s="4" t="inlineStr">
        <is>
          <t xml:space="preserve"> </t>
        </is>
      </c>
    </row>
    <row r="68">
      <c r="A68" s="4" t="inlineStr">
        <is>
          <t>Notional Amount</t>
        </is>
      </c>
      <c r="B68" s="6" t="n">
        <v>800000</v>
      </c>
      <c r="C68" s="6" t="n">
        <v>300000</v>
      </c>
      <c r="D68" s="4" t="inlineStr">
        <is>
          <t xml:space="preserve"> </t>
        </is>
      </c>
    </row>
    <row r="69">
      <c r="A69" s="4" t="inlineStr">
        <is>
          <t>Fair value hedge interest rate swaps | Derivatives not designated as hedging instruments: | Derivative—interest rate swaps:</t>
        </is>
      </c>
      <c r="B69" s="4" t="inlineStr">
        <is>
          <t xml:space="preserve"> </t>
        </is>
      </c>
      <c r="C69" s="4" t="inlineStr">
        <is>
          <t xml:space="preserve"> </t>
        </is>
      </c>
      <c r="D69" s="4" t="inlineStr">
        <is>
          <t xml:space="preserve"> </t>
        </is>
      </c>
    </row>
    <row r="70">
      <c r="A70" s="3" t="inlineStr">
        <is>
          <t>Derivative [Line Items]</t>
        </is>
      </c>
      <c r="B70" s="4" t="inlineStr">
        <is>
          <t xml:space="preserve"> </t>
        </is>
      </c>
      <c r="C70" s="4" t="inlineStr">
        <is>
          <t xml:space="preserve"> </t>
        </is>
      </c>
      <c r="D70" s="4" t="inlineStr">
        <is>
          <t xml:space="preserve"> </t>
        </is>
      </c>
    </row>
    <row r="71">
      <c r="A71" s="4" t="inlineStr">
        <is>
          <t>Notional Amount</t>
        </is>
      </c>
      <c r="B71" s="6" t="n">
        <v>10400</v>
      </c>
      <c r="C71" s="4" t="inlineStr">
        <is>
          <t xml:space="preserve"> </t>
        </is>
      </c>
      <c r="D71" s="4" t="inlineStr">
        <is>
          <t xml:space="preserve"> </t>
        </is>
      </c>
    </row>
    <row r="72">
      <c r="A72" s="4" t="inlineStr">
        <is>
          <t>Fair value hedge interest rate swaps | Other Assets | Derivatives designated as hedging instruments: | Derivative—interest rate swaps:</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Other Assets</t>
        </is>
      </c>
      <c r="B74" s="6" t="n">
        <v>0</v>
      </c>
      <c r="C74" s="6" t="n">
        <v>0</v>
      </c>
      <c r="D74" s="4" t="inlineStr">
        <is>
          <t xml:space="preserve"> </t>
        </is>
      </c>
    </row>
    <row r="75">
      <c r="A75" s="4" t="inlineStr">
        <is>
          <t>Fair value hedge interest rate swaps | Other Liabilities | Derivatives designated as hedging instruments: | Derivative—interest rate swaps:</t>
        </is>
      </c>
      <c r="B75" s="4" t="inlineStr">
        <is>
          <t xml:space="preserve"> </t>
        </is>
      </c>
      <c r="C75" s="4" t="inlineStr">
        <is>
          <t xml:space="preserve"> </t>
        </is>
      </c>
      <c r="D75" s="4" t="inlineStr">
        <is>
          <t xml:space="preserve"> </t>
        </is>
      </c>
    </row>
    <row r="76">
      <c r="A76" s="3" t="inlineStr">
        <is>
          <t>Derivative [Line Items]</t>
        </is>
      </c>
      <c r="B76" s="4" t="inlineStr">
        <is>
          <t xml:space="preserve"> </t>
        </is>
      </c>
      <c r="C76" s="4" t="inlineStr">
        <is>
          <t xml:space="preserve"> </t>
        </is>
      </c>
      <c r="D76" s="4" t="inlineStr">
        <is>
          <t xml:space="preserve"> </t>
        </is>
      </c>
    </row>
    <row r="77">
      <c r="A77" s="4" t="inlineStr">
        <is>
          <t>Other Liabilities</t>
        </is>
      </c>
      <c r="B77" s="7" t="n">
        <v>21460</v>
      </c>
      <c r="C77" s="7" t="n">
        <v>29794</v>
      </c>
      <c r="D77"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Cash Flows (Details) - USD ($) $ in Thousands</t>
        </is>
      </c>
      <c r="B1" s="2" t="inlineStr">
        <is>
          <t>12 Months Ended</t>
        </is>
      </c>
    </row>
    <row r="2">
      <c r="B2" s="2" t="inlineStr">
        <is>
          <t>Dec. 31, 2023</t>
        </is>
      </c>
      <c r="C2" s="2" t="inlineStr">
        <is>
          <t>Dec. 31, 2022</t>
        </is>
      </c>
      <c r="D2" s="2" t="inlineStr">
        <is>
          <t>Dec. 31, 2021</t>
        </is>
      </c>
    </row>
    <row r="3">
      <c r="A3" s="3" t="inlineStr">
        <is>
          <t>Amounts Related To Interest Rate Derivatives Included In Income Designated As Hedges Of Cash Flows [Line Items]</t>
        </is>
      </c>
      <c r="B3" s="4" t="inlineStr">
        <is>
          <t xml:space="preserve"> </t>
        </is>
      </c>
      <c r="C3" s="4" t="inlineStr">
        <is>
          <t xml:space="preserve"> </t>
        </is>
      </c>
      <c r="D3" s="4" t="inlineStr">
        <is>
          <t xml:space="preserve"> </t>
        </is>
      </c>
    </row>
    <row r="4">
      <c r="A4" s="4" t="inlineStr">
        <is>
          <t>Amount of loss reclassified from accumulated other comprehensive loss to interest expense</t>
        </is>
      </c>
      <c r="B4" s="7" t="n">
        <v>-1473413</v>
      </c>
      <c r="C4" s="7" t="n">
        <v>-321043</v>
      </c>
      <c r="D4" s="7" t="n">
        <v>-124325</v>
      </c>
    </row>
    <row r="5">
      <c r="A5" s="4" t="inlineStr">
        <is>
          <t>Amount of (loss) gain recognized in other comprehensive income (loss)</t>
        </is>
      </c>
      <c r="B5" s="6" t="n">
        <v>-1093</v>
      </c>
      <c r="C5" s="6" t="n">
        <v>4683</v>
      </c>
      <c r="D5" s="6" t="n">
        <v>138</v>
      </c>
    </row>
    <row r="6">
      <c r="A6" s="4" t="inlineStr">
        <is>
          <t>Amounts Reclassified from Accumulated Other Comprehensive Loss</t>
        </is>
      </c>
      <c r="B6" s="4" t="inlineStr">
        <is>
          <t xml:space="preserve"> </t>
        </is>
      </c>
      <c r="C6" s="4" t="inlineStr">
        <is>
          <t xml:space="preserve"> </t>
        </is>
      </c>
      <c r="D6" s="4" t="inlineStr">
        <is>
          <t xml:space="preserve"> </t>
        </is>
      </c>
    </row>
    <row r="7">
      <c r="A7" s="3" t="inlineStr">
        <is>
          <t>Amounts Related To Interest Rate Derivatives Included In Income Designated As Hedges Of Cash Flows [Line Items]</t>
        </is>
      </c>
      <c r="B7" s="4" t="inlineStr">
        <is>
          <t xml:space="preserve"> </t>
        </is>
      </c>
      <c r="C7" s="4" t="inlineStr">
        <is>
          <t xml:space="preserve"> </t>
        </is>
      </c>
      <c r="D7" s="4" t="inlineStr">
        <is>
          <t xml:space="preserve"> </t>
        </is>
      </c>
    </row>
    <row r="8">
      <c r="A8" s="4" t="inlineStr">
        <is>
          <t>Amount of loss reclassified from accumulated other comprehensive loss to interest expense</t>
        </is>
      </c>
      <c r="B8" s="7" t="n">
        <v>-891</v>
      </c>
      <c r="C8" s="7" t="n">
        <v>-274</v>
      </c>
      <c r="D8" s="7" t="n">
        <v>-343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ains (Losses) Related to Interest Rate Derivatives Designated as Hedges of Fair Value (Details) - USD ($) $ in Thousands</t>
        </is>
      </c>
      <c r="B1" s="2" t="inlineStr">
        <is>
          <t>12 Months Ended</t>
        </is>
      </c>
    </row>
    <row r="2">
      <c r="B2" s="2" t="inlineStr">
        <is>
          <t>Dec. 31, 2023</t>
        </is>
      </c>
      <c r="C2" s="2" t="inlineStr">
        <is>
          <t>Dec. 31, 2022</t>
        </is>
      </c>
      <c r="D2" s="2" t="inlineStr">
        <is>
          <t>Dec. 31, 2021</t>
        </is>
      </c>
    </row>
    <row r="3">
      <c r="A3" s="3" t="inlineStr">
        <is>
          <t>Gain Loss On Fair Value Hedges Recognized In Earnings [Line Items]</t>
        </is>
      </c>
      <c r="B3" s="4" t="inlineStr">
        <is>
          <t xml:space="preserve"> </t>
        </is>
      </c>
      <c r="C3" s="4" t="inlineStr">
        <is>
          <t xml:space="preserve"> </t>
        </is>
      </c>
      <c r="D3" s="4" t="inlineStr">
        <is>
          <t xml:space="preserve"> </t>
        </is>
      </c>
    </row>
    <row r="4">
      <c r="A4" s="4" t="inlineStr">
        <is>
          <t>Gain (loss) related to hedged loans</t>
        </is>
      </c>
      <c r="B4" s="7" t="n">
        <v>-4810</v>
      </c>
      <c r="C4" s="7" t="n">
        <v>28907</v>
      </c>
      <c r="D4" s="7" t="n">
        <v>3397</v>
      </c>
    </row>
    <row r="5">
      <c r="A5" s="4" t="inlineStr">
        <is>
          <t>Fair value hedge interest rate swaps | Derivative—interest rate swaps: | Interest income</t>
        </is>
      </c>
      <c r="B5" s="4" t="inlineStr">
        <is>
          <t xml:space="preserve"> </t>
        </is>
      </c>
      <c r="C5" s="4" t="inlineStr">
        <is>
          <t xml:space="preserve"> </t>
        </is>
      </c>
      <c r="D5" s="4" t="inlineStr">
        <is>
          <t xml:space="preserve"> </t>
        </is>
      </c>
    </row>
    <row r="6">
      <c r="A6" s="3" t="inlineStr">
        <is>
          <t>Gain Loss On Fair Value Hedges Recognized In Earnings [Line Items]</t>
        </is>
      </c>
      <c r="B6" s="4" t="inlineStr">
        <is>
          <t xml:space="preserve"> </t>
        </is>
      </c>
      <c r="C6" s="4" t="inlineStr">
        <is>
          <t xml:space="preserve"> </t>
        </is>
      </c>
      <c r="D6" s="4" t="inlineStr">
        <is>
          <t xml:space="preserve"> </t>
        </is>
      </c>
    </row>
    <row r="7">
      <c r="A7" s="4" t="inlineStr">
        <is>
          <t>Gain (loss) related to derivative interest rate swaps</t>
        </is>
      </c>
      <c r="B7" s="6" t="n">
        <v>-3877</v>
      </c>
      <c r="C7" s="6" t="n">
        <v>0</v>
      </c>
      <c r="D7" s="6" t="n">
        <v>0</v>
      </c>
    </row>
    <row r="8">
      <c r="A8" s="4" t="inlineStr">
        <is>
          <t>Fair value hedge interest rate swaps | Derivative—interest rate swaps: | Interest expense</t>
        </is>
      </c>
      <c r="B8" s="4" t="inlineStr">
        <is>
          <t xml:space="preserve"> </t>
        </is>
      </c>
      <c r="C8" s="4" t="inlineStr">
        <is>
          <t xml:space="preserve"> </t>
        </is>
      </c>
      <c r="D8" s="4" t="inlineStr">
        <is>
          <t xml:space="preserve"> </t>
        </is>
      </c>
    </row>
    <row r="9">
      <c r="A9" s="3" t="inlineStr">
        <is>
          <t>Gain Loss On Fair Value Hedges Recognized In Earnings [Line Items]</t>
        </is>
      </c>
      <c r="B9" s="4" t="inlineStr">
        <is>
          <t xml:space="preserve"> </t>
        </is>
      </c>
      <c r="C9" s="4" t="inlineStr">
        <is>
          <t xml:space="preserve"> </t>
        </is>
      </c>
      <c r="D9" s="4" t="inlineStr">
        <is>
          <t xml:space="preserve"> </t>
        </is>
      </c>
    </row>
    <row r="10">
      <c r="A10" s="4" t="inlineStr">
        <is>
          <t>Gain (loss) related to derivative interest rate swaps</t>
        </is>
      </c>
      <c r="B10" s="6" t="n">
        <v>8473</v>
      </c>
      <c r="C10" s="6" t="n">
        <v>-466</v>
      </c>
      <c r="D10" s="6" t="n">
        <v>-3335</v>
      </c>
    </row>
    <row r="11">
      <c r="A11" s="4" t="inlineStr">
        <is>
          <t>Fair value hedge interest rate swaps | Hedged item—subordinated debt and loans: | Derivatives designated as hedging instruments | Interest income</t>
        </is>
      </c>
      <c r="B11" s="4" t="inlineStr">
        <is>
          <t xml:space="preserve"> </t>
        </is>
      </c>
      <c r="C11" s="4" t="inlineStr">
        <is>
          <t xml:space="preserve"> </t>
        </is>
      </c>
      <c r="D11" s="4" t="inlineStr">
        <is>
          <t xml:space="preserve"> </t>
        </is>
      </c>
    </row>
    <row r="12">
      <c r="A12" s="3" t="inlineStr">
        <is>
          <t>Gain Loss On Fair Value Hedges Recognized In Earnings [Line Items]</t>
        </is>
      </c>
      <c r="B12" s="4" t="inlineStr">
        <is>
          <t xml:space="preserve"> </t>
        </is>
      </c>
      <c r="C12" s="4" t="inlineStr">
        <is>
          <t xml:space="preserve"> </t>
        </is>
      </c>
      <c r="D12" s="4" t="inlineStr">
        <is>
          <t xml:space="preserve"> </t>
        </is>
      </c>
    </row>
    <row r="13">
      <c r="A13" s="4" t="inlineStr">
        <is>
          <t>Gain (loss) related to hedged loans</t>
        </is>
      </c>
      <c r="B13" s="6" t="n">
        <v>3877</v>
      </c>
      <c r="C13" s="6" t="n">
        <v>0</v>
      </c>
      <c r="D13" s="6" t="n">
        <v>0</v>
      </c>
    </row>
    <row r="14">
      <c r="A14" s="4" t="inlineStr">
        <is>
          <t>Fair value hedge interest rate swaps | Hedged item—subordinated debt and loans: | Derivatives designated as hedging instruments | Interest expense</t>
        </is>
      </c>
      <c r="B14" s="4" t="inlineStr">
        <is>
          <t xml:space="preserve"> </t>
        </is>
      </c>
      <c r="C14" s="4" t="inlineStr">
        <is>
          <t xml:space="preserve"> </t>
        </is>
      </c>
      <c r="D14" s="4" t="inlineStr">
        <is>
          <t xml:space="preserve"> </t>
        </is>
      </c>
    </row>
    <row r="15">
      <c r="A15" s="3" t="inlineStr">
        <is>
          <t>Gain Loss On Fair Value Hedges Recognized In Earnings [Line Items]</t>
        </is>
      </c>
      <c r="B15" s="4" t="inlineStr">
        <is>
          <t xml:space="preserve"> </t>
        </is>
      </c>
      <c r="C15" s="4" t="inlineStr">
        <is>
          <t xml:space="preserve"> </t>
        </is>
      </c>
      <c r="D15" s="4" t="inlineStr">
        <is>
          <t xml:space="preserve"> </t>
        </is>
      </c>
    </row>
    <row r="16">
      <c r="A16" s="4" t="inlineStr">
        <is>
          <t>Gain (loss) related to hedged loans</t>
        </is>
      </c>
      <c r="B16" s="7" t="n">
        <v>-8687</v>
      </c>
      <c r="C16" s="7" t="n">
        <v>741</v>
      </c>
      <c r="D16" s="7" t="n">
        <v>339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terest Rate Derivatives Designated as Hedges (Details) - Derivatives designated as hedging instruments - Derivative—interest rate swaps: - Fair value hedge interest rate swap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et Carrying Amount of Hedged Asset</t>
        </is>
      </c>
      <c r="B3" s="7" t="n">
        <v>503877</v>
      </c>
      <c r="C3" s="4" t="inlineStr">
        <is>
          <t xml:space="preserve"> </t>
        </is>
      </c>
    </row>
    <row r="4">
      <c r="A4" s="4" t="inlineStr">
        <is>
          <t>Net Carrying Amount of the Hedged Liability</t>
        </is>
      </c>
      <c r="B4" s="6" t="n">
        <v>276572</v>
      </c>
      <c r="C4" s="7" t="n">
        <v>267076</v>
      </c>
    </row>
    <row r="5">
      <c r="A5" s="4" t="inlineStr">
        <is>
          <t>Cumulative Amount of Fair Value Hedging Adjustment Included in the Carrying Amount of the Hedged Asset</t>
        </is>
      </c>
      <c r="B5" s="6" t="n">
        <v>3877</v>
      </c>
      <c r="C5" s="4" t="inlineStr">
        <is>
          <t xml:space="preserve"> </t>
        </is>
      </c>
    </row>
    <row r="6">
      <c r="A6" s="4" t="inlineStr">
        <is>
          <t>Cumulative Amount of Fair Value Hedging Adjustment Included in the Carrying Amount of the Hedged Liability</t>
        </is>
      </c>
      <c r="B6" s="6" t="n">
        <v>-21445</v>
      </c>
      <c r="C6" s="6" t="n">
        <v>-30132</v>
      </c>
    </row>
    <row r="7">
      <c r="A7" s="4" t="inlineStr">
        <is>
          <t>Deferred issuance costs</t>
        </is>
      </c>
      <c r="B7" s="7" t="n">
        <v>2000</v>
      </c>
      <c r="C7" s="7" t="n">
        <v>28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s>
  <sheetData>
    <row r="1">
      <c r="A1" s="1" t="inlineStr">
        <is>
          <t>Commitments and Contingencies - Net (Gains) Losses Related to Derivative Instruments Not Designated as Hedging Instruments (Details) - USD ($) $ in Thousands</t>
        </is>
      </c>
      <c r="B1" s="2" t="inlineStr">
        <is>
          <t>12 Months Ended</t>
        </is>
      </c>
    </row>
    <row r="2">
      <c r="B2" s="2" t="inlineStr">
        <is>
          <t>Dec. 31, 2023</t>
        </is>
      </c>
      <c r="C2" s="2" t="inlineStr">
        <is>
          <t>Dec. 31, 2022</t>
        </is>
      </c>
      <c r="D2" s="2" t="inlineStr">
        <is>
          <t>Dec. 31, 2021</t>
        </is>
      </c>
    </row>
    <row r="3">
      <c r="A3" s="3" t="inlineStr">
        <is>
          <t>Non-designated hedge interest rate and credit derivatives</t>
        </is>
      </c>
      <c r="B3" s="4" t="inlineStr">
        <is>
          <t xml:space="preserve"> </t>
        </is>
      </c>
      <c r="C3" s="4" t="inlineStr">
        <is>
          <t xml:space="preserve"> </t>
        </is>
      </c>
      <c r="D3" s="4" t="inlineStr">
        <is>
          <t xml:space="preserve"> </t>
        </is>
      </c>
    </row>
    <row r="4">
      <c r="A4" s="4" t="inlineStr">
        <is>
          <t>Other non-interest expense</t>
        </is>
      </c>
      <c r="B4" s="7" t="n">
        <v>1590</v>
      </c>
      <c r="C4" s="7" t="n">
        <v>-1392</v>
      </c>
      <c r="D4" s="7" t="n">
        <v>54</v>
      </c>
    </row>
    <row r="5">
      <c r="A5" s="4" t="inlineStr">
        <is>
          <t>Derivative, Gain (Loss), Statement of Income or Comprehensive Income [Extensible Enumeration]</t>
        </is>
      </c>
      <c r="B5" s="4" t="inlineStr">
        <is>
          <t>Other</t>
        </is>
      </c>
      <c r="C5" s="4" t="inlineStr">
        <is>
          <t>Non-interest expense</t>
        </is>
      </c>
      <c r="D5" s="4" t="inlineStr">
        <is>
          <t>Non-interest expense</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Offsetting (Details) - USD ($) $ in Thousands</t>
        </is>
      </c>
      <c r="B1" s="2" t="inlineStr">
        <is>
          <t>Dec. 31, 2023</t>
        </is>
      </c>
      <c r="C1" s="2" t="inlineStr">
        <is>
          <t>Dec. 31, 2022</t>
        </is>
      </c>
    </row>
    <row r="2">
      <c r="A2" s="3" t="inlineStr">
        <is>
          <t>Offsetting Liabilities</t>
        </is>
      </c>
      <c r="B2" s="4" t="inlineStr">
        <is>
          <t xml:space="preserve"> </t>
        </is>
      </c>
      <c r="C2" s="4" t="inlineStr">
        <is>
          <t xml:space="preserve"> </t>
        </is>
      </c>
    </row>
    <row r="3">
      <c r="A3" s="4" t="inlineStr">
        <is>
          <t>Gross Amounts Recognized</t>
        </is>
      </c>
      <c r="B3" s="7" t="n">
        <v>479345</v>
      </c>
      <c r="C3" s="7" t="n">
        <v>594476</v>
      </c>
    </row>
    <row r="4">
      <c r="A4" s="4" t="inlineStr">
        <is>
          <t>Gross Amounts Offset</t>
        </is>
      </c>
      <c r="B4" s="6" t="n">
        <v>0</v>
      </c>
      <c r="C4" s="6" t="n">
        <v>0</v>
      </c>
    </row>
    <row r="5">
      <c r="A5" s="4" t="inlineStr">
        <is>
          <t>Net Amounts Presented</t>
        </is>
      </c>
      <c r="B5" s="6" t="n">
        <v>479345</v>
      </c>
      <c r="C5" s="6" t="n">
        <v>594476</v>
      </c>
    </row>
    <row r="6">
      <c r="A6" s="4" t="inlineStr">
        <is>
          <t>Gross Amounts Not Offset, Financial Instruments</t>
        </is>
      </c>
      <c r="B6" s="6" t="n">
        <v>-53780</v>
      </c>
      <c r="C6" s="6" t="n">
        <v>-12766</v>
      </c>
    </row>
    <row r="7">
      <c r="A7" s="4" t="inlineStr">
        <is>
          <t>Gross Amounts Not Offset, Cash Collateral</t>
        </is>
      </c>
      <c r="B7" s="6" t="n">
        <v>0</v>
      </c>
      <c r="C7" s="6" t="n">
        <v>-432</v>
      </c>
    </row>
    <row r="8">
      <c r="A8" s="4" t="inlineStr">
        <is>
          <t>Net Amount</t>
        </is>
      </c>
      <c r="B8" s="6" t="n">
        <v>425565</v>
      </c>
      <c r="C8" s="6" t="n">
        <v>581278</v>
      </c>
    </row>
    <row r="9">
      <c r="A9" s="4" t="inlineStr">
        <is>
          <t>Interest rate swaps and other contracts</t>
        </is>
      </c>
      <c r="B9" s="4" t="inlineStr">
        <is>
          <t xml:space="preserve"> </t>
        </is>
      </c>
      <c r="C9" s="4" t="inlineStr">
        <is>
          <t xml:space="preserve"> </t>
        </is>
      </c>
    </row>
    <row r="10">
      <c r="A10" s="3" t="inlineStr">
        <is>
          <t>Offsetting Assets</t>
        </is>
      </c>
      <c r="B10" s="4" t="inlineStr">
        <is>
          <t xml:space="preserve"> </t>
        </is>
      </c>
      <c r="C10" s="4" t="inlineStr">
        <is>
          <t xml:space="preserve"> </t>
        </is>
      </c>
    </row>
    <row r="11">
      <c r="A11" s="4" t="inlineStr">
        <is>
          <t>Gross Amounts Recognized</t>
        </is>
      </c>
      <c r="B11" s="6" t="n">
        <v>458129</v>
      </c>
      <c r="C11" s="6" t="n">
        <v>453251</v>
      </c>
    </row>
    <row r="12">
      <c r="A12" s="4" t="inlineStr">
        <is>
          <t>Gross Amounts Offset</t>
        </is>
      </c>
      <c r="B12" s="6" t="n">
        <v>0</v>
      </c>
      <c r="C12" s="6" t="n">
        <v>0</v>
      </c>
    </row>
    <row r="13">
      <c r="A13" s="4" t="inlineStr">
        <is>
          <t>Net Amounts Presented</t>
        </is>
      </c>
      <c r="B13" s="6" t="n">
        <v>458129</v>
      </c>
      <c r="C13" s="6" t="n">
        <v>453251</v>
      </c>
    </row>
    <row r="14">
      <c r="A14" s="4" t="inlineStr">
        <is>
          <t>Gross Amounts Not Offset, Financial Instruments</t>
        </is>
      </c>
      <c r="B14" s="6" t="n">
        <v>53780</v>
      </c>
      <c r="C14" s="6" t="n">
        <v>12766</v>
      </c>
    </row>
    <row r="15">
      <c r="A15" s="4" t="inlineStr">
        <is>
          <t>Gross Amounts Not Offset, Cash Collateral</t>
        </is>
      </c>
      <c r="B15" s="6" t="n">
        <v>-302180</v>
      </c>
      <c r="C15" s="6" t="n">
        <v>-342480</v>
      </c>
    </row>
    <row r="16">
      <c r="A16" s="4" t="inlineStr">
        <is>
          <t>Net Amount</t>
        </is>
      </c>
      <c r="B16" s="6" t="n">
        <v>209729</v>
      </c>
      <c r="C16" s="6" t="n">
        <v>123537</v>
      </c>
    </row>
    <row r="17">
      <c r="A17" s="3" t="inlineStr">
        <is>
          <t>Offsetting Liabilities</t>
        </is>
      </c>
      <c r="B17" s="4" t="inlineStr">
        <is>
          <t xml:space="preserve"> </t>
        </is>
      </c>
      <c r="C17" s="4" t="inlineStr">
        <is>
          <t xml:space="preserve"> </t>
        </is>
      </c>
    </row>
    <row r="18">
      <c r="A18" s="4" t="inlineStr">
        <is>
          <t>Gross Amounts Recognized</t>
        </is>
      </c>
      <c r="B18" s="6" t="n">
        <v>479345</v>
      </c>
      <c r="C18" s="6" t="n">
        <v>594476</v>
      </c>
    </row>
    <row r="19">
      <c r="A19" s="4" t="inlineStr">
        <is>
          <t>Gross Amounts Offset</t>
        </is>
      </c>
      <c r="B19" s="6" t="n">
        <v>0</v>
      </c>
      <c r="C19" s="6" t="n">
        <v>0</v>
      </c>
    </row>
    <row r="20">
      <c r="A20" s="4" t="inlineStr">
        <is>
          <t>Net Amounts Presented</t>
        </is>
      </c>
      <c r="B20" s="6" t="n">
        <v>479345</v>
      </c>
      <c r="C20" s="6" t="n">
        <v>594476</v>
      </c>
    </row>
    <row r="21">
      <c r="A21" s="4" t="inlineStr">
        <is>
          <t>Gross Amounts Not Offset, Financial Instruments</t>
        </is>
      </c>
      <c r="B21" s="6" t="n">
        <v>-53780</v>
      </c>
      <c r="C21" s="6" t="n">
        <v>-12766</v>
      </c>
    </row>
    <row r="22">
      <c r="A22" s="4" t="inlineStr">
        <is>
          <t>Gross Amounts Not Offset, Cash Collateral</t>
        </is>
      </c>
      <c r="B22" s="6" t="n">
        <v>0</v>
      </c>
      <c r="C22" s="6" t="n">
        <v>-432</v>
      </c>
    </row>
    <row r="23">
      <c r="A23" s="4" t="inlineStr">
        <is>
          <t>Net Amount</t>
        </is>
      </c>
      <c r="B23" s="7" t="n">
        <v>425565</v>
      </c>
      <c r="C23" s="7" t="n">
        <v>58127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and Capital Requirements - Narrative (Details) - USD ($) $ in Thousands</t>
        </is>
      </c>
      <c r="B1" s="2" t="inlineStr">
        <is>
          <t>Dec. 31, 2023</t>
        </is>
      </c>
      <c r="C1" s="2" t="inlineStr">
        <is>
          <t>Dec. 31, 2022</t>
        </is>
      </c>
      <c r="D1" s="2" t="inlineStr">
        <is>
          <t>Dec. 31, 2021</t>
        </is>
      </c>
      <c r="E1" s="2" t="inlineStr">
        <is>
          <t>Dec. 3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row>
    <row r="3">
      <c r="A3" s="4" t="inlineStr">
        <is>
          <t>Deferred amount after-tax</t>
        </is>
      </c>
      <c r="B3" s="7" t="n">
        <v>-6701391</v>
      </c>
      <c r="C3" s="7" t="n">
        <v>-6400802</v>
      </c>
      <c r="D3" s="7" t="n">
        <v>-5084066</v>
      </c>
      <c r="E3" s="7" t="n">
        <v>-4592120</v>
      </c>
    </row>
    <row r="4">
      <c r="A4" s="4" t="inlineStr">
        <is>
          <t>Reduction on regulatory capital</t>
        </is>
      </c>
      <c r="B4" s="7" t="n">
        <v>23600</v>
      </c>
      <c r="C4" s="4" t="inlineStr">
        <is>
          <t xml:space="preserve"> </t>
        </is>
      </c>
      <c r="D4" s="4" t="inlineStr">
        <is>
          <t xml:space="preserve"> </t>
        </is>
      </c>
      <c r="E4" s="4" t="inlineStr">
        <is>
          <t xml:space="preserve"> </t>
        </is>
      </c>
    </row>
    <row r="5">
      <c r="A5" s="4" t="inlineStr">
        <is>
          <t>Banking regulation, tier 1 risk-based capital ratio, increase (decrease)</t>
        </is>
      </c>
      <c r="B5" s="4" t="inlineStr">
        <is>
          <t>(6.00%)</t>
        </is>
      </c>
      <c r="C5" s="4" t="inlineStr">
        <is>
          <t xml:space="preserve"> </t>
        </is>
      </c>
      <c r="D5" s="4" t="inlineStr">
        <is>
          <t xml:space="preserve"> </t>
        </is>
      </c>
      <c r="E5" s="4" t="inlineStr">
        <is>
          <t xml:space="preserve"> </t>
        </is>
      </c>
    </row>
    <row r="6">
      <c r="A6" s="4" t="inlineStr">
        <is>
          <t>Retained Earnings</t>
        </is>
      </c>
      <c r="B6" s="4" t="inlineStr">
        <is>
          <t xml:space="preserve"> </t>
        </is>
      </c>
      <c r="C6" s="4" t="inlineStr">
        <is>
          <t xml:space="preserve"> </t>
        </is>
      </c>
      <c r="D6" s="4" t="inlineStr">
        <is>
          <t xml:space="preserve"> </t>
        </is>
      </c>
      <c r="E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c r="E7" s="4" t="inlineStr">
        <is>
          <t xml:space="preserve"> </t>
        </is>
      </c>
    </row>
    <row r="8">
      <c r="A8" s="4" t="inlineStr">
        <is>
          <t>Deferred amount after-tax</t>
        </is>
      </c>
      <c r="B8" s="7" t="n">
        <v>-1471371</v>
      </c>
      <c r="C8" s="6" t="n">
        <v>-1218445</v>
      </c>
      <c r="D8" s="7" t="n">
        <v>-883645</v>
      </c>
      <c r="E8" s="6" t="n">
        <v>-611158</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Compliance with Regulatory Capital Requirements under Banking Regulations [Line Items]</t>
        </is>
      </c>
      <c r="B10" s="4" t="inlineStr">
        <is>
          <t xml:space="preserve"> </t>
        </is>
      </c>
      <c r="C10" s="4" t="inlineStr">
        <is>
          <t xml:space="preserve"> </t>
        </is>
      </c>
      <c r="D10" s="4" t="inlineStr">
        <is>
          <t xml:space="preserve"> </t>
        </is>
      </c>
      <c r="E10" s="4" t="inlineStr">
        <is>
          <t xml:space="preserve"> </t>
        </is>
      </c>
    </row>
    <row r="11">
      <c r="A11" s="4" t="inlineStr">
        <is>
          <t>Deferred amount after-tax</t>
        </is>
      </c>
      <c r="B11" s="4" t="inlineStr">
        <is>
          <t xml:space="preserve"> </t>
        </is>
      </c>
      <c r="C11" s="6" t="n">
        <v>-990</v>
      </c>
      <c r="D11" s="4" t="inlineStr">
        <is>
          <t xml:space="preserve"> </t>
        </is>
      </c>
      <c r="E11" s="4" t="inlineStr">
        <is>
          <t xml:space="preserve"> </t>
        </is>
      </c>
    </row>
    <row r="12">
      <c r="A12" s="4" t="inlineStr">
        <is>
          <t>Cumulative Effect, Period of Adoption, Adjustment | Retained Earnings</t>
        </is>
      </c>
      <c r="B12" s="4" t="inlineStr">
        <is>
          <t xml:space="preserve"> </t>
        </is>
      </c>
      <c r="C12" s="4" t="inlineStr">
        <is>
          <t xml:space="preserve"> </t>
        </is>
      </c>
      <c r="D12" s="4" t="inlineStr">
        <is>
          <t xml:space="preserve"> </t>
        </is>
      </c>
      <c r="E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row>
    <row r="14">
      <c r="A14" s="4" t="inlineStr">
        <is>
          <t>Deferred amount after-tax</t>
        </is>
      </c>
      <c r="B14" s="4" t="inlineStr">
        <is>
          <t xml:space="preserve"> </t>
        </is>
      </c>
      <c r="C14" s="7" t="n">
        <v>-990</v>
      </c>
      <c r="D14" s="4" t="inlineStr">
        <is>
          <t xml:space="preserve"> </t>
        </is>
      </c>
      <c r="E14" s="7" t="n">
        <v>473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and Capital Requirements - Schedule of Actual Capital Positions and Ratios under Banking Regulations (Details) $ in Thousands</t>
        </is>
      </c>
      <c r="B1" s="2" t="inlineStr">
        <is>
          <t>Dec. 31, 2023 USD ($)</t>
        </is>
      </c>
      <c r="C1" s="2" t="inlineStr">
        <is>
          <t>Dec. 31, 2022 USD ($)</t>
        </is>
      </c>
    </row>
    <row r="2">
      <c r="A2" s="3" t="inlineStr">
        <is>
          <t>Total Risk-based Capital</t>
        </is>
      </c>
      <c r="B2" s="4" t="inlineStr">
        <is>
          <t xml:space="preserve"> </t>
        </is>
      </c>
      <c r="C2" s="4" t="inlineStr">
        <is>
          <t xml:space="preserve"> </t>
        </is>
      </c>
    </row>
    <row r="3">
      <c r="A3" s="4" t="inlineStr">
        <is>
          <t>Risk-based capital actual, amount</t>
        </is>
      </c>
      <c r="B3" s="7" t="n">
        <v>5855633</v>
      </c>
      <c r="C3" s="7" t="n">
        <v>5569639</v>
      </c>
    </row>
    <row r="4">
      <c r="A4" s="4" t="inlineStr">
        <is>
          <t>Risk-based capital actual, ratio</t>
        </is>
      </c>
      <c r="B4" s="11" t="n">
        <v>0.1176</v>
      </c>
      <c r="C4" s="11" t="n">
        <v>0.1163</v>
      </c>
    </row>
    <row r="5">
      <c r="A5" s="4" t="inlineStr">
        <is>
          <t>Risk-based capital minimum capital requirements, amount</t>
        </is>
      </c>
      <c r="B5" s="7" t="n">
        <v>5228447</v>
      </c>
      <c r="C5" s="7" t="n">
        <v>5026621</v>
      </c>
    </row>
    <row r="6">
      <c r="A6" s="4" t="inlineStr">
        <is>
          <t>Risk-based capital minimum capital requirements, ratio</t>
        </is>
      </c>
      <c r="B6" s="11" t="n">
        <v>0.105</v>
      </c>
      <c r="C6" s="11" t="n">
        <v>0.105</v>
      </c>
    </row>
    <row r="7">
      <c r="A7" s="3" t="inlineStr">
        <is>
          <t>Common Equity Tier 1 Capital</t>
        </is>
      </c>
      <c r="B7" s="4" t="inlineStr">
        <is>
          <t xml:space="preserve"> </t>
        </is>
      </c>
      <c r="C7" s="4" t="inlineStr">
        <is>
          <t xml:space="preserve"> </t>
        </is>
      </c>
    </row>
    <row r="8">
      <c r="A8" s="4" t="inlineStr">
        <is>
          <t>Common equity tier 1 capital, amount</t>
        </is>
      </c>
      <c r="B8" s="7" t="n">
        <v>4623473</v>
      </c>
      <c r="C8" s="7" t="n">
        <v>4315659</v>
      </c>
    </row>
    <row r="9">
      <c r="A9" s="4" t="inlineStr">
        <is>
          <t>Common equity tier 1 capital, ratio</t>
        </is>
      </c>
      <c r="B9" s="13" t="n">
        <v>0.0929</v>
      </c>
      <c r="C9" s="13" t="n">
        <v>0.0901</v>
      </c>
    </row>
    <row r="10">
      <c r="A10" s="4" t="inlineStr">
        <is>
          <t>Common equity tier 1 capital minimum capital requirements, amount</t>
        </is>
      </c>
      <c r="B10" s="7" t="n">
        <v>3485631</v>
      </c>
      <c r="C10" s="7" t="n">
        <v>3351080</v>
      </c>
    </row>
    <row r="11">
      <c r="A11" s="4" t="inlineStr">
        <is>
          <t>Common equity tier 1 capital minimum capital requirements, ratio</t>
        </is>
      </c>
      <c r="B11" s="12" t="n">
        <v>0.07000000000000001</v>
      </c>
      <c r="C11" s="12" t="n">
        <v>0.07000000000000001</v>
      </c>
    </row>
    <row r="12">
      <c r="A12" s="3" t="inlineStr">
        <is>
          <t>Tier 1 Risk-based Capital</t>
        </is>
      </c>
      <c r="B12" s="4" t="inlineStr">
        <is>
          <t xml:space="preserve"> </t>
        </is>
      </c>
      <c r="C12" s="4" t="inlineStr">
        <is>
          <t xml:space="preserve"> </t>
        </is>
      </c>
    </row>
    <row r="13">
      <c r="A13" s="4" t="inlineStr">
        <is>
          <t>Tier 1 risk-based capital actual, amount</t>
        </is>
      </c>
      <c r="B13" s="7" t="n">
        <v>4838314</v>
      </c>
      <c r="C13" s="7" t="n">
        <v>4530500</v>
      </c>
    </row>
    <row r="14">
      <c r="A14" s="4" t="inlineStr">
        <is>
          <t>Tier 1 risk-based capital actual, ratio</t>
        </is>
      </c>
      <c r="B14" s="11" t="n">
        <v>0.09719999999999999</v>
      </c>
      <c r="C14" s="11" t="n">
        <v>0.0946</v>
      </c>
    </row>
    <row r="15">
      <c r="A15" s="4" t="inlineStr">
        <is>
          <t>Tier 1 risk-based capital minimum capital requirements, amount</t>
        </is>
      </c>
      <c r="B15" s="7" t="n">
        <v>4232552</v>
      </c>
      <c r="C15" s="7" t="n">
        <v>4069169</v>
      </c>
    </row>
    <row r="16">
      <c r="A16" s="4" t="inlineStr">
        <is>
          <t>Tier 1 risk-based capital minimum capital requirements, ratio</t>
        </is>
      </c>
      <c r="B16" s="11" t="n">
        <v>0.08500000000000001</v>
      </c>
      <c r="C16" s="11" t="n">
        <v>0.08500000000000001</v>
      </c>
    </row>
    <row r="17">
      <c r="A17" s="3" t="inlineStr">
        <is>
          <t>Tier 1 Leverage Capital</t>
        </is>
      </c>
      <c r="B17" s="4" t="inlineStr">
        <is>
          <t xml:space="preserve"> </t>
        </is>
      </c>
      <c r="C17" s="4" t="inlineStr">
        <is>
          <t xml:space="preserve"> </t>
        </is>
      </c>
    </row>
    <row r="18">
      <c r="A18" s="4" t="inlineStr">
        <is>
          <t>Tier 1 leverage capital actual, amount</t>
        </is>
      </c>
      <c r="B18" s="7" t="n">
        <v>4838314</v>
      </c>
      <c r="C18" s="7" t="n">
        <v>4530500</v>
      </c>
    </row>
    <row r="19">
      <c r="A19" s="4" t="inlineStr">
        <is>
          <t>Tier 1 leverage capital actual, ratio</t>
        </is>
      </c>
      <c r="B19" s="11" t="n">
        <v>0.08160000000000001</v>
      </c>
      <c r="C19" s="11" t="n">
        <v>0.0823</v>
      </c>
    </row>
    <row r="20">
      <c r="A20" s="4" t="inlineStr">
        <is>
          <t>Tier 1 leverage capital minimum capital requirements, amount</t>
        </is>
      </c>
      <c r="B20" s="7" t="n">
        <v>2372129</v>
      </c>
      <c r="C20" s="7" t="n">
        <v>2200822</v>
      </c>
    </row>
    <row r="21">
      <c r="A21" s="4" t="inlineStr">
        <is>
          <t>Tier 1 leverage capital minimum capital requirements, ratio</t>
        </is>
      </c>
      <c r="B21" s="11" t="n">
        <v>0.04</v>
      </c>
      <c r="C21" s="11" t="n">
        <v>0.04</v>
      </c>
    </row>
    <row r="22">
      <c r="A22" s="4" t="inlineStr">
        <is>
          <t>Valley National Bank</t>
        </is>
      </c>
      <c r="B22" s="4" t="inlineStr">
        <is>
          <t xml:space="preserve"> </t>
        </is>
      </c>
      <c r="C22" s="4" t="inlineStr">
        <is>
          <t xml:space="preserve"> </t>
        </is>
      </c>
    </row>
    <row r="23">
      <c r="A23" s="3" t="inlineStr">
        <is>
          <t>Total Risk-based Capital</t>
        </is>
      </c>
      <c r="B23" s="4" t="inlineStr">
        <is>
          <t xml:space="preserve"> </t>
        </is>
      </c>
      <c r="C23" s="4" t="inlineStr">
        <is>
          <t xml:space="preserve"> </t>
        </is>
      </c>
    </row>
    <row r="24">
      <c r="A24" s="4" t="inlineStr">
        <is>
          <t>Risk-based capital actual, amount</t>
        </is>
      </c>
      <c r="B24" s="7" t="n">
        <v>5794213</v>
      </c>
      <c r="C24" s="7" t="n">
        <v>5659511</v>
      </c>
    </row>
    <row r="25">
      <c r="A25" s="4" t="inlineStr">
        <is>
          <t>Risk-based capital actual, ratio</t>
        </is>
      </c>
      <c r="B25" s="11" t="n">
        <v>0.1164</v>
      </c>
      <c r="C25" s="11" t="n">
        <v>0.1184</v>
      </c>
    </row>
    <row r="26">
      <c r="A26" s="4" t="inlineStr">
        <is>
          <t>Risk-based capital minimum capital requirements, amount</t>
        </is>
      </c>
      <c r="B26" s="7" t="n">
        <v>5228403</v>
      </c>
      <c r="C26" s="7" t="n">
        <v>5018129</v>
      </c>
    </row>
    <row r="27">
      <c r="A27" s="4" t="inlineStr">
        <is>
          <t>Risk-based capital minimum capital requirements, ratio</t>
        </is>
      </c>
      <c r="B27" s="11" t="n">
        <v>0.105</v>
      </c>
      <c r="C27" s="11" t="n">
        <v>0.105</v>
      </c>
    </row>
    <row r="28">
      <c r="A28" s="4" t="inlineStr">
        <is>
          <t>Risk-based capital to be well capitalized under prompt corrective action provision, amount</t>
        </is>
      </c>
      <c r="B28" s="7" t="n">
        <v>4979431</v>
      </c>
      <c r="C28" s="7" t="n">
        <v>4779170</v>
      </c>
    </row>
    <row r="29">
      <c r="A29" s="4" t="inlineStr">
        <is>
          <t>Risk-based capital to be well capitalized under prompt corrective action provision, ratio</t>
        </is>
      </c>
      <c r="B29" s="11" t="n">
        <v>0.1</v>
      </c>
      <c r="C29" s="11" t="n">
        <v>0.1</v>
      </c>
    </row>
    <row r="30">
      <c r="A30" s="3" t="inlineStr">
        <is>
          <t>Common Equity Tier 1 Capital</t>
        </is>
      </c>
      <c r="B30" s="4" t="inlineStr">
        <is>
          <t xml:space="preserve"> </t>
        </is>
      </c>
      <c r="C30" s="4" t="inlineStr">
        <is>
          <t xml:space="preserve"> </t>
        </is>
      </c>
    </row>
    <row r="31">
      <c r="A31" s="4" t="inlineStr">
        <is>
          <t>Common equity tier 1 capital, amount</t>
        </is>
      </c>
      <c r="B31" s="7" t="n">
        <v>5420894</v>
      </c>
      <c r="C31" s="7" t="n">
        <v>5284372</v>
      </c>
    </row>
    <row r="32">
      <c r="A32" s="4" t="inlineStr">
        <is>
          <t>Common equity tier 1 capital, ratio</t>
        </is>
      </c>
      <c r="B32" s="13" t="n">
        <v>0.1089</v>
      </c>
      <c r="C32" s="13" t="n">
        <v>0.1106</v>
      </c>
    </row>
    <row r="33">
      <c r="A33" s="4" t="inlineStr">
        <is>
          <t>Common equity tier 1 capital minimum capital requirements, amount</t>
        </is>
      </c>
      <c r="B33" s="7" t="n">
        <v>3485602</v>
      </c>
      <c r="C33" s="7" t="n">
        <v>3345419</v>
      </c>
    </row>
    <row r="34">
      <c r="A34" s="4" t="inlineStr">
        <is>
          <t>Common equity tier 1 capital minimum capital requirements, ratio</t>
        </is>
      </c>
      <c r="B34" s="12" t="n">
        <v>0.07000000000000001</v>
      </c>
      <c r="C34" s="12" t="n">
        <v>0.07000000000000001</v>
      </c>
    </row>
    <row r="35">
      <c r="A35" s="4" t="inlineStr">
        <is>
          <t>Common equity tier 1 capital to be well capitalized under prompt corrective action provision, amount</t>
        </is>
      </c>
      <c r="B35" s="7" t="n">
        <v>3236630</v>
      </c>
      <c r="C35" s="7" t="n">
        <v>3106461</v>
      </c>
    </row>
    <row r="36">
      <c r="A36" s="4" t="inlineStr">
        <is>
          <t>Common equity tier 1 capital to be well capitalized under prompt corrective action provision, ratio</t>
        </is>
      </c>
      <c r="B36" s="13" t="n">
        <v>0.065</v>
      </c>
      <c r="C36" s="13" t="n">
        <v>0.065</v>
      </c>
    </row>
    <row r="37">
      <c r="A37" s="3" t="inlineStr">
        <is>
          <t>Tier 1 Risk-based Capital</t>
        </is>
      </c>
      <c r="B37" s="4" t="inlineStr">
        <is>
          <t xml:space="preserve"> </t>
        </is>
      </c>
      <c r="C37" s="4" t="inlineStr">
        <is>
          <t xml:space="preserve"> </t>
        </is>
      </c>
    </row>
    <row r="38">
      <c r="A38" s="4" t="inlineStr">
        <is>
          <t>Tier 1 risk-based capital actual, amount</t>
        </is>
      </c>
      <c r="B38" s="7" t="n">
        <v>5420894</v>
      </c>
      <c r="C38" s="7" t="n">
        <v>5284372</v>
      </c>
    </row>
    <row r="39">
      <c r="A39" s="4" t="inlineStr">
        <is>
          <t>Tier 1 risk-based capital actual, ratio</t>
        </is>
      </c>
      <c r="B39" s="11" t="n">
        <v>0.1089</v>
      </c>
      <c r="C39" s="11" t="n">
        <v>0.1106</v>
      </c>
    </row>
    <row r="40">
      <c r="A40" s="4" t="inlineStr">
        <is>
          <t>Tier 1 risk-based capital minimum capital requirements, amount</t>
        </is>
      </c>
      <c r="B40" s="7" t="n">
        <v>4232517</v>
      </c>
      <c r="C40" s="7" t="n">
        <v>4062295</v>
      </c>
    </row>
    <row r="41">
      <c r="A41" s="4" t="inlineStr">
        <is>
          <t>Tier 1 risk-based capital minimum capital requirements, ratio</t>
        </is>
      </c>
      <c r="B41" s="11" t="n">
        <v>0.08500000000000001</v>
      </c>
      <c r="C41" s="11" t="n">
        <v>0.08500000000000001</v>
      </c>
    </row>
    <row r="42">
      <c r="A42" s="4" t="inlineStr">
        <is>
          <t>Tier 1 risk-based capital to be well capitalized under prompt corrective action provision, amount</t>
        </is>
      </c>
      <c r="B42" s="7" t="n">
        <v>3983545</v>
      </c>
      <c r="C42" s="7" t="n">
        <v>3823336</v>
      </c>
    </row>
    <row r="43">
      <c r="A43" s="4" t="inlineStr">
        <is>
          <t>Tier 1 risk-based capital to be well capitalized under prompt corrective action provision, ratio</t>
        </is>
      </c>
      <c r="B43" s="11" t="n">
        <v>0.08</v>
      </c>
      <c r="C43" s="11" t="n">
        <v>0.08</v>
      </c>
    </row>
    <row r="44">
      <c r="A44" s="3" t="inlineStr">
        <is>
          <t>Tier 1 Leverage Capital</t>
        </is>
      </c>
      <c r="B44" s="4" t="inlineStr">
        <is>
          <t xml:space="preserve"> </t>
        </is>
      </c>
      <c r="C44" s="4" t="inlineStr">
        <is>
          <t xml:space="preserve"> </t>
        </is>
      </c>
    </row>
    <row r="45">
      <c r="A45" s="4" t="inlineStr">
        <is>
          <t>Tier 1 leverage capital actual, amount</t>
        </is>
      </c>
      <c r="B45" s="7" t="n">
        <v>5420894</v>
      </c>
      <c r="C45" s="7" t="n">
        <v>5284372</v>
      </c>
    </row>
    <row r="46">
      <c r="A46" s="4" t="inlineStr">
        <is>
          <t>Tier 1 leverage capital actual, ratio</t>
        </is>
      </c>
      <c r="B46" s="11" t="n">
        <v>0.0914</v>
      </c>
      <c r="C46" s="11" t="n">
        <v>0.096</v>
      </c>
    </row>
    <row r="47">
      <c r="A47" s="4" t="inlineStr">
        <is>
          <t>Tier 1 leverage capital minimum capital requirements, amount</t>
        </is>
      </c>
      <c r="B47" s="7" t="n">
        <v>2372322</v>
      </c>
      <c r="C47" s="7" t="n">
        <v>2200891</v>
      </c>
    </row>
    <row r="48">
      <c r="A48" s="4" t="inlineStr">
        <is>
          <t>Tier 1 leverage capital minimum capital requirements, ratio</t>
        </is>
      </c>
      <c r="B48" s="11" t="n">
        <v>0.04</v>
      </c>
      <c r="C48" s="11" t="n">
        <v>0.04</v>
      </c>
    </row>
    <row r="49">
      <c r="A49" s="4" t="inlineStr">
        <is>
          <t>Tier 1 leverage capital to be well capitalized under prompt corrective action provision, amount</t>
        </is>
      </c>
      <c r="B49" s="7" t="n">
        <v>2965403</v>
      </c>
      <c r="C49" s="7" t="n">
        <v>2751114</v>
      </c>
    </row>
    <row r="50">
      <c r="A50" s="4" t="inlineStr">
        <is>
          <t>Tier 1 leverage capital to be well capitalized under prompt corrective action provision, ratio</t>
        </is>
      </c>
      <c r="B50" s="11" t="n">
        <v>0.05</v>
      </c>
      <c r="C50" s="11" t="n">
        <v>0.0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on and Preferred Stock (Details) - USD ($) $ / shares in Units, shares in Thousands, $ in Millions</t>
        </is>
      </c>
      <c r="D1" s="2" t="inlineStr">
        <is>
          <t>12 Months Ended</t>
        </is>
      </c>
    </row>
    <row r="2">
      <c r="B2" s="2" t="inlineStr">
        <is>
          <t>Aug. 03, 2017</t>
        </is>
      </c>
      <c r="C2" s="2" t="inlineStr">
        <is>
          <t>Jun. 19, 2015</t>
        </is>
      </c>
      <c r="D2" s="2" t="inlineStr">
        <is>
          <t>Dec. 31, 2023</t>
        </is>
      </c>
      <c r="E2" s="2" t="inlineStr">
        <is>
          <t>Dec. 31, 2022</t>
        </is>
      </c>
      <c r="F2" s="2" t="inlineStr">
        <is>
          <t>Dec. 31, 2021</t>
        </is>
      </c>
      <c r="G2" s="2" t="inlineStr">
        <is>
          <t>Jun. 30, 2025</t>
        </is>
      </c>
      <c r="H2" s="2" t="inlineStr">
        <is>
          <t>Sep. 30, 2022</t>
        </is>
      </c>
      <c r="I2" s="2" t="inlineStr">
        <is>
          <t>Dec. 31, 2007</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 (in dollars per share)</t>
        </is>
      </c>
      <c r="B4" s="4" t="inlineStr">
        <is>
          <t xml:space="preserve"> </t>
        </is>
      </c>
      <c r="C4" s="4" t="inlineStr">
        <is>
          <t xml:space="preserve"> </t>
        </is>
      </c>
      <c r="D4" s="7" t="n">
        <v>0</v>
      </c>
      <c r="E4" s="7" t="n">
        <v>0</v>
      </c>
      <c r="F4" s="4" t="inlineStr">
        <is>
          <t xml:space="preserve"> </t>
        </is>
      </c>
      <c r="G4" s="4" t="inlineStr">
        <is>
          <t xml:space="preserve"> </t>
        </is>
      </c>
      <c r="H4" s="4" t="inlineStr">
        <is>
          <t xml:space="preserve"> </t>
        </is>
      </c>
      <c r="I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on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in shares)</t>
        </is>
      </c>
      <c r="B7" s="4" t="inlineStr">
        <is>
          <t xml:space="preserve"> </t>
        </is>
      </c>
      <c r="C7" s="6" t="n">
        <v>4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par value (in dollars per share)</t>
        </is>
      </c>
      <c r="B8" s="4" t="inlineStr">
        <is>
          <t xml:space="preserve"> </t>
        </is>
      </c>
      <c r="C8" s="7"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ation preference per share (in usd per share)</t>
        </is>
      </c>
      <c r="B9" s="4" t="inlineStr">
        <is>
          <t xml:space="preserve"> </t>
        </is>
      </c>
      <c r="C9" s="7"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dividend rate per annum</t>
        </is>
      </c>
      <c r="B10" s="4" t="inlineStr">
        <is>
          <t xml:space="preserve"> </t>
        </is>
      </c>
      <c r="C10" s="13" t="n">
        <v>0.06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 of preferred stock, net of issuance costs</t>
        </is>
      </c>
      <c r="B11" s="4" t="inlineStr">
        <is>
          <t xml:space="preserve"> </t>
        </is>
      </c>
      <c r="C11" s="5" t="n">
        <v>11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Stock | Secured Overnight Financing Rate (SOFR)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on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ment rate</t>
        </is>
      </c>
      <c r="B14" s="4" t="inlineStr">
        <is>
          <t xml:space="preserve"> </t>
        </is>
      </c>
      <c r="C14" s="4" t="inlineStr">
        <is>
          <t xml:space="preserve"> </t>
        </is>
      </c>
      <c r="D14" s="4" t="inlineStr">
        <is>
          <t xml:space="preserve"> </t>
        </is>
      </c>
      <c r="E14" s="4" t="inlineStr">
        <is>
          <t xml:space="preserve"> </t>
        </is>
      </c>
      <c r="F14" s="4" t="inlineStr">
        <is>
          <t xml:space="preserve"> </t>
        </is>
      </c>
      <c r="G14" s="16" t="n">
        <v>0.0026161</v>
      </c>
      <c r="H14" s="4" t="inlineStr">
        <is>
          <t xml:space="preserve"> </t>
        </is>
      </c>
      <c r="I14" s="4" t="inlineStr">
        <is>
          <t xml:space="preserve"> </t>
        </is>
      </c>
    </row>
    <row r="15">
      <c r="A15" s="4" t="inlineStr">
        <is>
          <t>Spread on variable dividend rate per annum</t>
        </is>
      </c>
      <c r="B15" s="4" t="inlineStr">
        <is>
          <t xml:space="preserve"> </t>
        </is>
      </c>
      <c r="C15" s="4" t="inlineStr">
        <is>
          <t xml:space="preserve"> </t>
        </is>
      </c>
      <c r="D15" s="4" t="inlineStr">
        <is>
          <t xml:space="preserve"> </t>
        </is>
      </c>
      <c r="E15" s="4" t="inlineStr">
        <is>
          <t xml:space="preserve"> </t>
        </is>
      </c>
      <c r="F15" s="4" t="inlineStr">
        <is>
          <t xml:space="preserve"> </t>
        </is>
      </c>
      <c r="G15" s="13" t="n">
        <v>0.0385</v>
      </c>
      <c r="H15" s="4" t="inlineStr">
        <is>
          <t xml:space="preserve"> </t>
        </is>
      </c>
      <c r="I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in shares)</t>
        </is>
      </c>
      <c r="B18" s="6" t="n">
        <v>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par value (in dollars per share)</t>
        </is>
      </c>
      <c r="B19" s="7"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quidation preference per share (in usd per share)</t>
        </is>
      </c>
      <c r="B20" s="7"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xed dividend rate per annum</t>
        </is>
      </c>
      <c r="B21" s="13" t="n">
        <v>0.0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preferred stock, net of issuance costs</t>
        </is>
      </c>
      <c r="B22" s="5" t="n">
        <v>98.0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B Preferred Stock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justme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6" t="n">
        <v>0.0026161</v>
      </c>
      <c r="I25" s="4" t="inlineStr">
        <is>
          <t xml:space="preserve"> </t>
        </is>
      </c>
    </row>
    <row r="26">
      <c r="A26" s="4" t="inlineStr">
        <is>
          <t>Spread on variable dividend rate per ann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5" t="n">
        <v>0.03578</v>
      </c>
      <c r="I26" s="4" t="inlineStr">
        <is>
          <t xml:space="preserve"> </t>
        </is>
      </c>
    </row>
    <row r="27">
      <c r="A27" s="4" t="inlineStr">
        <is>
          <t>Re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unt authorized under share repurchase program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700</v>
      </c>
    </row>
    <row r="30">
      <c r="A30" s="4" t="inlineStr">
        <is>
          <t>Number of shares repurchased (in shares)</t>
        </is>
      </c>
      <c r="B30" s="4" t="inlineStr">
        <is>
          <t xml:space="preserve"> </t>
        </is>
      </c>
      <c r="C30" s="4" t="inlineStr">
        <is>
          <t xml:space="preserve"> </t>
        </is>
      </c>
      <c r="D30" s="6" t="n">
        <v>300</v>
      </c>
      <c r="E30" s="6" t="n">
        <v>1000</v>
      </c>
      <c r="F30" s="6" t="n">
        <v>1600</v>
      </c>
      <c r="G30" s="4" t="inlineStr">
        <is>
          <t xml:space="preserve"> </t>
        </is>
      </c>
      <c r="H30" s="4" t="inlineStr">
        <is>
          <t xml:space="preserve"> </t>
        </is>
      </c>
      <c r="I30" s="4" t="inlineStr">
        <is>
          <t xml:space="preserve"> </t>
        </is>
      </c>
    </row>
    <row r="31">
      <c r="A31" s="4" t="inlineStr">
        <is>
          <t>Average price of shares purchased (in usd per share)</t>
        </is>
      </c>
      <c r="B31" s="4" t="inlineStr">
        <is>
          <t xml:space="preserve"> </t>
        </is>
      </c>
      <c r="C31" s="4" t="inlineStr">
        <is>
          <t xml:space="preserve"> </t>
        </is>
      </c>
      <c r="D31" s="8" t="n">
        <v>6.97</v>
      </c>
      <c r="E31" s="8" t="n">
        <v>13.32</v>
      </c>
      <c r="F31" s="8" t="n">
        <v>14.31</v>
      </c>
      <c r="G31" s="4" t="inlineStr">
        <is>
          <t xml:space="preserve"> </t>
        </is>
      </c>
      <c r="H31" s="4" t="inlineStr">
        <is>
          <t xml:space="preserve"> </t>
        </is>
      </c>
      <c r="I31" s="4" t="inlineStr">
        <is>
          <t xml:space="preserve"> </t>
        </is>
      </c>
    </row>
    <row r="32">
      <c r="A32" s="4" t="inlineStr">
        <is>
          <t>2022 Repurchas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on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authorized under share repurchase program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5000</v>
      </c>
    </row>
    <row r="35">
      <c r="A35" s="4" t="inlineStr">
        <is>
          <t>Other Stock Repurch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repurchased (in shares)</t>
        </is>
      </c>
      <c r="B37" s="4" t="inlineStr">
        <is>
          <t xml:space="preserve"> </t>
        </is>
      </c>
      <c r="C37" s="4" t="inlineStr">
        <is>
          <t xml:space="preserve"> </t>
        </is>
      </c>
      <c r="D37" s="6" t="n">
        <v>814</v>
      </c>
      <c r="E37" s="6" t="n">
        <v>761</v>
      </c>
      <c r="F37" s="6" t="n">
        <v>510</v>
      </c>
      <c r="G37" s="4" t="inlineStr">
        <is>
          <t xml:space="preserve"> </t>
        </is>
      </c>
      <c r="H37" s="4" t="inlineStr">
        <is>
          <t xml:space="preserve"> </t>
        </is>
      </c>
      <c r="I37" s="4" t="inlineStr">
        <is>
          <t xml:space="preserve"> </t>
        </is>
      </c>
    </row>
    <row r="38">
      <c r="A38" s="4" t="inlineStr">
        <is>
          <t>Average price of shares purchased (in usd per share)</t>
        </is>
      </c>
      <c r="B38" s="4" t="inlineStr">
        <is>
          <t xml:space="preserve"> </t>
        </is>
      </c>
      <c r="C38" s="4" t="inlineStr">
        <is>
          <t xml:space="preserve"> </t>
        </is>
      </c>
      <c r="D38" s="8" t="n">
        <v>11.53</v>
      </c>
      <c r="E38" s="8" t="n">
        <v>13.93</v>
      </c>
      <c r="F38" s="8" t="n">
        <v>10.85</v>
      </c>
      <c r="G38" s="4" t="inlineStr">
        <is>
          <t xml:space="preserve"> </t>
        </is>
      </c>
      <c r="H38" s="4" t="inlineStr">
        <is>
          <t xml:space="preserve"> </t>
        </is>
      </c>
      <c r="I38" s="4" t="inlineStr">
        <is>
          <t xml:space="preserve"> </t>
        </is>
      </c>
    </row>
  </sheetData>
  <mergeCells count="2">
    <mergeCell ref="A1:A2"/>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Allowance for Credit Losses for Loan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 for Loans</t>
        </is>
      </c>
      <c r="B4" s="4" t="inlineStr">
        <is>
          <t xml:space="preserve">LOANS AND ALLOWANCE FOR CREDIT LOSSES FOR LOANS (Note 5) The detail of the loan portfolio as of December 31, 2023 and 2022 was as follows: 2023 2022 (in thousands) Loans: Commercial and industrial $ 9,230,543 $ 8,804,830 Commercial real estate: Commercial real estate 28,243,239 25,732,033 Construction 3,726,808 3,700,835 Total commercial real estate loans 31,970,047 29,432,868 Residential mortgage 5,569,010 5,364,550 Consumer: Home equity 559,152 503,884 Automobile 1,620,389 1,746,225 Other consumer 1,261,154 1,064,843 Total consumer loans 3,440,695 3,314,952 Total loans $ 50,210,295 $ 46,917,200 Total loans include net unearned discounts and deferred loan fees of $85.4 million and $120.5 million at December 31, 2023 and 2022, respectively. Accrued interest on loans During the year ended December 31, 2023, Valley transferred a non-performing construction loan totaling $10.0 million, net of $4.2 million charge-offs from the held for investment loan portfolio to loans held for sale. There were no sales of loans from the held for investment portfolio during the years December 31, 2023 and 2022. Related Party Loans In the ordinary course of business, Valley has granted loans to certain directors, executive office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ll loans to related parties are performing as of December 31, 2023. The following table summarizes the changes in the total outstanding balances of loans and advances to the related parties during the year ended December 31, 2023: 2023 (in thousands) December 31, 2022 $ 208,098 New loans and advances 29,484 Repayments (21,279) December 31, 2023 $ 216,303 Loan Portfolio Risk Elements and Credit Risk Management Credit risk management. For all loan types discussed below, Valley adheres to a credit policy designed to minimize credit risk while generating the maximum income given the level of risk appetite. Management reviews and approves these policies and procedures on a regular basis with subsequent approval by the Board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Additionally, Valley does not accept crypto assets as loan collateral for any of its loan portfolio classes discussed further below. Commercial and industrial loans. A significant portion of Valley’s commercial and industrial loan portfolio consists of loans to long standing customers of proven ability, strong repayment performance, and high character. Underwriting standards are designed to assess the borrower’s ability to generate recurring cash flow sufficient to meet the debt service requirements of loans granted. While such recurring cash flow serves as the primary source of repayment, a significant number of the loans are collateralized by borrower assets intended to serve as a secondary source of repayment should the need arise. Anticipated cash flows of borrowers, however, may not be as expected and the collateral securing these loans may fluctuate in value, or in the case of loans secured by accounts receivable, the ability of the borrower to collect all amounts due from its customers. Short-term loans may be made on an unsecured basis based on a borrower’s financial strength and past performance. Whenever possible, Valley will obtain the personal guarantee of the borrower’s principals to mitigate the risk. Unsecured loans, when made, are generally granted to the Bank’s most creditworthy borrowers. The commercial portfolio also includes taxi medallion loans totaling approximately $62.3 million with related reserves of $37.7 million at December 31, 2023. All of these loans are on non-accrual status due to ongoing weakness exhibited in the taxi industry caused by strong competition from alternative ride-sharing services and other factors. Commercial real estate loans . Commercial real estate loans are subject to underwriting standards and processes similar to commercial and industrial loans but generally they involve larger principal balances and longer repayment periods as compared to commercial and industrial loans. Commercial real estate loans are viewed primarily as cash flow loans and secondarily as loans secured by real property. Repayment of most loans is dependent upon the cash flow generated from the property securing the loan or the business that occupies the property. Commercial real estate loans may be more adversely affected by conditions in the real estate markets or in the general economy and accordingly, conservative loan to value ratios are required at origination, as well as stress tested to evaluate the impact of market changes relating to key underwriting elements. The properties securing the commercial real estate portfolio represent diverse types, with most properties located within Valley’s primary markets. Construction loans . With respect to loans to developers and builders, Valley originates and manages construction loans structured on either a revolving or non-revolving basis, depending on the nature of the underlying development project. These loans are generally secured by the real estate to be developed and may also be secured by additional real estate to mitigate the risk. Non-revolving construction loans often involve the disbursement of substantially all committed funds with repayment substantially dependent on the successful completion and sale, or lease, of the project. Sources of repayment for these types of loans may be from pre-committed permanent loans from other lenders, sales of developed property, or an interim loan commitment from Valley until permanent financing is obtained elsewhere. Revolving construction loans (generally relating to single-family residential construction) are controlled with loan advances dependent upon the presale of housing units financ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mortgages. Valley originates residential, first mortgage loans based on underwriting standards that generally comply with Fannie Mae and/or Freddie Mac requirements. Appraisals and valuations of real estate collateral are contracted directly with independent appraisers or from valuation services and not through appraisal management companies. The Bank’s appraisal management policy and procedure is in accordance with regulatory requirements and guidance issued by the Bank’s primary regulator. Credit scoring, using FICO ® and other proprietary credit scoring models are employed in the ultimate, judgmental credit decision by Valley’s underwriting staff. Valley does not use third party contract underwriting services. Residential mortgage loans include fixed and variable interest rate loans secured by one to four family homes mostly located in northern and central New Jersey, the New York City metropolitan area, and Florida. Valley’s ability to be repaid on such loans is closely linked to the economic and real estate market conditions in these regions. In deciding whether to originate each residential mortgage, Valley considers the qualifications of the borrower as well as the value of the underlying property. Home equity loans. Home equity lending consists of both fixed and variable interest rate products. Valley mainly provides home equity loans to its residential mortgage customers within the footprint of its primary lending territory. Valley generally will not exceed a combined (i.e., first and second mortgage) loan-to-value ratio o f 80 percent when originating a home equity loan. Automobile loans. Valley uses both judgmental and scoring systems in the credit decision process for automobile loans. Automobile originations (including light truck and sport utility vehicles) are largely produced via indirect channels, originated through approved automobile dealers. Automotive collateral is generally a depreciating asset and there are times in the life of an automobile loan where the amount owed on a vehicle may exceed its collateral value. Additionally, automobile charge-offs will vary based on the strength or weakness of the used vehicle market, original advance rate, when in the life cycle of a loan a default occurs and the condition of the collateral being liquidated. Where permitted by law, and subject to the limitations of the bankruptcy code, deficiency judgments are sought and acted upon to ultimately collect all money owed, even when a default resulted in a loss at collateral liquidation. Valley uses a third party to actively track collision and comprehensive risk insurance required of the borrower on the automobile and this third party provides coverage to Valley in the event of an uninsured collateral loss. Other consumer loans. Valley’s other consumer loan portfolio includes direct consumer term loans, both secured and unsecured. The other consumer loan portfolio includes exposures in personal lines of credit (mainly those secured by cash surrender value of life insurance), credit card loans and personal loans. Unsecured consumer loans totaled approximately $76.6 million and $63.8 million, including $29.1 million and $16.8 million of credit card loans, at December 31, 2023 and 2022, respectively. Management believes the aggregate risk exposure to unsecured loans and lines of credit was not significant at December 31, 2023. Credit Quality The following table presents past due, current and non-accrual loans without an allowance for loan losses by loan portfolio class at December 31, 2023 and 2022: Past Due and Non-Accrual Loans 30-59 Days 60-89 Days 90 Days or More Non-Accrual Total Current Total Non-Accrual Loans Without Allowance for Loan Losses (in thousands) December 31, 2023 Commercial and industrial $ 9,307 $ 5,095 $ 5,579 $ 99,912 $ 119,893 $ 9,110,650 $ 9,230,543 $ 6,594 Commercial real estate: Commercial real estate 3,008 1,257 — 99,739 104,004 28,139,235 28,243,239 81,282 Construction — — 3,990 60,851 64,841 3,661,967 3,726,808 12,007 Total commercial real estate loans 3,008 1,257 3,990 160,590 168,845 31,801,202 31,970,047 93,289 Residential mortgage 26,345 8,200 2,488 26,986 64,019 5,504,991 5,569,010 14,654 Consumer loans: Home equity 1,687 613 — 3,539 5,839 553,313 559,152 — Automobile 11,850 1,855 576 212 14,493 1,605,896 1,620,389 — Other consumer 7,017 2,247 512 632 10,408 1,250,746 1,261,154 589 Total consumer loans 20,554 4,715 1,088 4,383 30,740 3,409,955 3,440,695 589 Total $ 59,214 $ 19,267 $ 13,145 $ 291,871 $ 383,497 $ 49,826,798 $ 50,210,295 $ 115,126 Past Due and Non-Accrual Loans 30-59 Days 60-89 Days 90 Days or More Non-Accrual Total Current Loans Total Loans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If interest on non-accrual loans had been accrued in accordance with the original contractual terms, such interest income would have amounted to approximately $28.8 million , $21.7 million, and $7.1 million for the years ended December 31, 2023, 2022 and 2021, respectively; none of these amounts were included in interest income during these periods.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Pass rated loans do not currently pose any identified risk and can range from the highest to average quality, depending on the degree of potential risk. Risk ratings are updated any time the situation warrants. The following table presents the internal loan classification risk by loan portfolio class by origination year based on the most recent analysis performed at December 31, 2023 and 2022, as well as the gross loan charge-offs by year of origination for the year ended December 31, 2023: Term Loans Amortized Cost Basis by Origination Year December 31, 2023 2023 2022 2021 2020 2019 Prior to 2019 Revolving Loans Amortized Cost Basis Revolving Loans Converted to Term Loans Total (in thousands) Commercial and industrial Risk Rating: Pass $ 1,494,417 $ 1,047,513 $ 765,335 $ 377,047 $ 211,504 $ 523,430 $ 4,382,361 $ 29,798 $ 8,831,405 Special Mention 70,807 73,423 15,296 358 1,870 915 99,981 139 262,789 Substandard 3,100 1,837 2,629 1,714 1,221 5,900 29,569 4,225 50,195 Doubtful 11,658 595 1,166 (22) 2,653 57,817 12,287 — 86,154 Total commercial and industrial $ 1,579,982 $ 1,123,368 $ 784,426 $ 379,097 $ 217,248 $ 588,062 $ 4,524,198 $ 34,162 $ 9,230,543 Commercial real estate Risk Rating: Pass $ 4,088,835 $ 6,630,322 $ 4,791,190 $ 2,789,275 $ 2,329,385 $ 5,385,809 $ 618,056 $ 104,839 $ 26,737,711 Special Mention 125,296 82,917 248,900 184,720 69,949 358,059 26 183 1,070,050 Substandard 58,115 25,709 12,122 48,506 70,439 214,095 4,415 2,077 435,478 Total commercial real estate $ 4,272,246 $ 6,738,948 $ 5,052,212 $ 3,022,501 $ 2,469,773 $ 5,957,963 $ 622,497 $ 107,099 $ 28,243,239 Construction Risk Rating: Pass $ 753,759 $ 655,198 $ 267,336 $ 10,318 $ 40,584 $ 43,560 $ 1,762,890 $ 139,599 $ 3,673,244 Substandard 6,721 — 9,276 — — 17,668 — — 33,665 Doubtful — 19,899 — — — — — — 19,899 Total construction $ 760,480 $ 675,097 $ 276,612 $ 10,318 $ 40,584 $ 61,228 $ 1,762,890 $ 139,599 $ 3,726,808 Gross loan charge-offs $ 307 $ 12,919 $ 28,438 $ 6,946 $ 5,031 $ 13,446 $ 3,729 $ 145 $ 70,961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For residential mortgages, automobile, home equity and other consumer loan portfolio classes, Valley evaluates credit quality based on the aging status of the loan and by payment activity. The following table presents the amortized cost in those loan classes based on payment activity by origination year as of December 31, 2023 and 2022, as well as the gross loan charge-offs by year of origination for the year ended December 31, 2023: Term Loans Amortized Cost Basis by Origination Year December 31, 2023 2023 2022 2021 2020 2019 Prior to 2019 Revolving Loans Amortized Cost Basis Revolving Loans Converted to Term Loans Total (in thousands) Residential mortgage Performing $ 467,178 $ 1,304,026 $ 1,505,133 $ 538,853 $ 435,669 $ 1,244,986 $ 57,052 $ 1,771 $ 5,554,668 90 days or more past due — 1,968 1,681 1,357 3,391 5,945 — — 14,342 Total residential mortgage $ 467,178 $ 1,305,994 $ 1,506,814 $ 540,210 $ 439,060 $ 1,250,931 $ 57,052 $ 1,771 $ 5,569,010 Consumer loans Home equity Performing $ 40,599 $ 44,893 $ 14,948 $ 4,096 $ 4,850 $ 46,274 $ 396,960 $ 4,608 $ 557,228 90 days or more past due — 51 13 — — 1,132 — 728 1,924 Total home equity 40,599 44,944 14,961 4,096 4,850 47,406 396,960 5,336 559,152 Automobile Performing 468,152 531,728 356,144 121,658 86,147 34,504 20,227 763 1,619,323 90 days or more past due 90 284 54 92 237 309 — — 1,066 Total automobile 468,242 532,012 356,198 121,750 86,384 34,813 20,227 763 1,620,389 Other consumer Performing 32,662 20,376 2,986 1,722 10,381 52,659 1,120,863 18,655 1,260,304 90 days or more past due 10 79 — — — 628 — 133 850 Total other consumer 32,672 20,455 2,986 1,722 10,381 53,287 1,120,863 18,788 1,261,154 Total consumer $ 541,513 $ 597,411 $ 374,145 $ 127,568 $ 101,615 $ 135,506 $ 1,538,050 $ 24,887 $ 3,440,695 Gross loan charge-offs $ 296 $ 903 $ 357 $ 232 $ 752 $ 1,921 $ 31 $ — $ 4,492 Term Loans Amortized Cost Basis by Origination Year December 31, 2022 2022 2021 2020 2019 2018 Prior to 2017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Loan modifications to borrowers experiencing financial difficulty . From time to time, Valley may extend, restructure, or otherwise modify the terms of existing loans, on a case-by-case basis, to remain competitive and retain certain customers, as well as assist other customers who may be experiencing financial difficulties. Prior to 2023, a loan was classified as a TDR loan if the borrower was experiencing financial difficulties and a concession was made at the time of such modification. Effective January 1, 2023, Valley adopted ASU No. 2022-02 which eliminated the accounting guidance for TDR loans while enhancing disclosure requirements for certain loan modifications by creditors when a borrower is experiencing financial difficulty. Valley adopted ASU No. 2022-02 using the modified retrospective transition method. At the date of adoption, Valley was no longer required to utilize a loan-level discounted cash flow approach for determining the allowance for certain modified loans previously classified as TDR loans. As a result, Valley elected to utilize its collective reserve methodology for pools of loans that share common risk characteristics for determining the reserves for the modified loans formerly classified as TDR loans. This change resulted in the recognition of a cumulative-effect adjustment which decreased the allowance for loan losses with an offsetting entry to retained earnings, net of deferred taxes, at January 1, 2023. The following table shows the amortized cost basis of loans to borrowers experiencing financial difficulty at December 31, 2023 that were modified during the year ended December 31, 2023, disaggregated by class of financing receivable and type of modification. Each of the types of modifications was less than one percent of their respective loan categories. 2023 Interest rate reduction Term extension Term extension and interest rate reduction Total ($ in thousands) Commercial and industrial $ 2,967 $ 58,287 $ 2,500 $ 63,754 Commercial real estate — 123,838 3,690 127,528 Residential mortgage — 568 — 568 Home equity — 31 — 31 Consumer — 43 — 43 Total $ 2,967 $ 182,767 $ 6,190 $ 191,924 The following table describes the types of modifications made to borrowers experiencing financial difficulty during the year ended December 31, 2023: 2023 Types of Modifications Commercial and industrial Reductions in interest rate from 3.50 percent, 1.84 percent and 1.83 percent to 1.00 percent 12 month term extensions 12 month term extensions combined with a reduction in interest rate from 9.50 percent to 6.50 percent Commercial real estate 6 to 36 month term extensions term extension combined with a reduction in interest rate from 8.75 percent to 6.00 percent Residential mortgage 12 month term extensions Home equity 120 month term extension Consumer 60 month term extension Valley closely monitors the performance of modified loans to borrowers experiencing financial difficulty to understand the effectiveness of modification efforts. Valley has loans to borrowers experiencing financial difficulty that were modified within the previous 12 months and for which there was a payment default (90 or more days past due) totaling $14.9 million at December 31, 2023. All of these loans were modified by term extensions and were on non-accrual status at December 31, 2023. Valley did not extend any commitments to lend additional funds to borrowers experiencing financial difficulty whose loans had been modified during the year ended December 31, 2023. The following table presents pre- and post-modification amortized cost of loans by loan class modified as TDRs during the year ended December 31, 2022 . Post-modification amounts are presented as of December 31, 2022 using the allowance methodology for TDRs prior to the adoption of ASU No. 2022-02. Troubled Debt Number of Pre-Modification Post-Modification ($ in thousands) December 31, 2022 Commercial and industrial 95 $ 117,429 $ 90,259 Commercial real estate: Commercial real estate 5 26,375 25,608 Construction 2 11,025 9,077 Total commercial real estate 7 37,400 34,685 Residential mortgage 9 3,206 3,209 Consumer 1 125 116 Total 112 $ 158,160 $ 128,269 The total TDRs presented in the table above had allocated a specific allowance for loan losses that totaled $63.0 million at December 31, 2022. There was $26.2 million of charge-offs related to TDRs for the year ended December 31, 2022. As of December 31, 2022, the commercial and industrial loan category in the above table mostly consisted of non-accrual TDR taxi medallion loans classified as substandard and doubtful. Valley did not extend any commitments to lend additional funds to borrowers whose loans have been modified as TDRs during the year ended December 31, 2022. Performing TDRs (not reported as non-accrual loans) and non-performing TDRs totaled $77.5 million and $124.0 million, respectively, as of December 31, 2022. Loans modified as TDRs within the previous 12 months and for which there was a payment default (90 or more days past due) in the year ended December 31, 2022 were as follows: 2022 Troubled Debt Restructurings Subsequently Defaulted Number of Recorded ($ in thousands) Commercial and industrial 1 $ 20,844 Commercial real estate: Commercial real estate 2 5,207 Construction — — Total commercial real estate 2 5,207 Residential mortgage 1 1,071 Total 4 $ 27,122 Collateral dependent loans. Loans are collateral dependent when the debtor is experiencing financial difficulty and repayment is expected to be provided substantially through the sale or operation of the collateral. When Valley determines that foreclosure is probable, the collateral dependent loan balances are written down to the estimated current fair value (less estimated selling costs) resulting in an immediate charge-off to the allowance, excluding any consideration for personal guarantees that may be pursued in the Bank’s collection process. The following table presents collateral dependent loans by class as of December 31, 2023 and 2022: 2023 2022 (in thousands) Collateral dependent loans: Commercial and industrial * $ 96,827 $ 94,433 Commercial real estate 98,785 74,855 Construction 46,634 55,344 Total commercial real estate loans 145,419 130,199 Residential mortgage 21,843 33,865 Home equity — 195 Consumer 589 — Total $ 264,678 $ 258,692 * Commercial and industrial loans presented in the table above are primarily collateralized by taxi medallions . Allowance for Credit Losses for Loans The following table summarizes the allowance for credit losses for loans at December 31, 2023 and 2022: 2023 2022 (in thousands) Components of allowance for credit losses for loans: Allowance for loan losses $ 446,080 $ 458,655 Allowance for unfunded credit commitments 19,470 24,600 Total allowance for credit losses for loans $ 465,550 $ 483,255 The following table summarizes the provision for credit losses for loans for the years ended December 31, 2023, 2022 and 2021: 2023 2022 2021 (in thousands) Components of provision for credit losses for loans: Provision for loan losses $ 50,755 $ 48,236 $ 27,507 (Credit) provision for unfunded credit commitments (5,130) 8,100 5,389 Total provision for credit losses for loans $ 45,625 $ 56,336 $ 32,896 The following table details the activity in the allowance for loan losses by portfolio segment for the years ended December 31, 2023 and 2022: Commercial Commercial Residential Consumer Total (in thousands) December 31, 2023 Allowance for loan losses: Beginning balance $ 139,941 $ 259,408 $ 39,020 $ 20,286 $ 458,655 Impact of the adoption of ASU No. 2022-02 (739) (589) (12) (28) (1,368) Beginning balance, adjusted 139,202 258,819 39,008 20,258 457,287 Loans charged-off (48,015) (22,946) (194) (4,298) (75,453) Charged-off loans recovered 11,270 34 201 1,986 13,491 Net (charge-offs) recoveries (36,745) (22,912) 7 (2,312) (61,962) Provision for loan losses 30,902 13,691 3,942 2,220 50,755 Ending balance $ 133,359 $ 249,598 $ 42,957 $ 20,166 $ 446,080 December 31, 2022 Allowance for loan losses: Beginning balance $ 103,090 $ 217,490 $ 25,120 $ 13,502 $ 359,202 Allowance for PCD loans * 33,452 36,618 206 43 70,319 Beginning balance, adjusted 136,542 254,108 25,326 13,545 429,521 Loans charged-off (33,250) (4,561) (28) (4,057) (41,896) Charged-off loans recovered 17,081 2,073 711 2,929 22,794 Net (charge-offs) recoveries (16,169) (2,488) 683 (1,128) (19,102) Provision for loan losses 19,568 7,788 13,011 7,869 48,236 Ending balance $ 139,941 $ 259,408 $ 39,020 $ 20,286 $ 458,655 * Represents the allowance for acquired PCD loans, net of PCD loan charge-offs totaling $62.4 million in the second quarter 2022. The following table represents the allocation of the allowance for loan losses and the related loans by loan portfolio segment disaggregated based on the allowance measurement methodology for the years ended December 31, 2023 and 2022. Commercial Commercial Residential Consumer Total (in thousands) December 31, 2023 Allowance for loan losses: Individually evaluated for credit losses $ 55,993 $ 17,987 $ 235 $ — $ 74,215 Collectively evaluated for credit losses 77,366 231,611 42,722 20,166 371,865 Total $ 133,359 $ 249,598 $ 42,957 $ 20,166 $ 446,080 Loans: Individually evaluated for credit losses $ 96,827 $ 145,419 $ 21,843 $ 589 $ 264,678 Collectively evaluated for credit losses 9,133,716 31,824,628 5,547,167 3,440,106 49,945,617 Total $ 9,230,543 $ 31,970,047 $ 5,569,010 $ 3,440,695 $ 50,210,295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fore reclassification, net of tax</t>
        </is>
      </c>
      <c r="B4" s="7" t="n">
        <v>17629</v>
      </c>
      <c r="C4" s="7" t="n">
        <v>-146794</v>
      </c>
      <c r="D4" s="7" t="n">
        <v>-13180</v>
      </c>
    </row>
    <row r="5">
      <c r="A5" s="4" t="inlineStr">
        <is>
          <t>Reclassification, net of tax</t>
        </is>
      </c>
      <c r="B5" s="6" t="n">
        <v>-83</v>
      </c>
      <c r="C5" s="6" t="n">
        <v>724</v>
      </c>
      <c r="D5" s="6" t="n">
        <v>2966</v>
      </c>
    </row>
    <row r="6">
      <c r="A6" s="4" t="inlineStr">
        <is>
          <t>Net change before tax</t>
        </is>
      </c>
      <c r="B6" s="6" t="n">
        <v>26345</v>
      </c>
      <c r="C6" s="6" t="n">
        <v>-202036</v>
      </c>
      <c r="D6" s="6" t="n">
        <v>-13891</v>
      </c>
    </row>
    <row r="7">
      <c r="A7" s="4" t="inlineStr">
        <is>
          <t>Net change, tax</t>
        </is>
      </c>
      <c r="B7" s="6" t="n">
        <v>-8799</v>
      </c>
      <c r="C7" s="6" t="n">
        <v>55966</v>
      </c>
      <c r="D7" s="6" t="n">
        <v>3677</v>
      </c>
    </row>
    <row r="8">
      <c r="A8" s="4" t="inlineStr">
        <is>
          <t>Other comprehensive income (loss), net</t>
        </is>
      </c>
      <c r="B8" s="6" t="n">
        <v>17546</v>
      </c>
      <c r="C8" s="6" t="n">
        <v>-146070</v>
      </c>
      <c r="D8" s="6" t="n">
        <v>-10214</v>
      </c>
    </row>
    <row r="9">
      <c r="A9" s="4" t="inlineStr">
        <is>
          <t>Unrealized Gains and Losses on AFS Securiti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fore reclassification, before tax</t>
        </is>
      </c>
      <c r="B11" s="6" t="n">
        <v>19514</v>
      </c>
      <c r="C11" s="6" t="n">
        <v>-189201</v>
      </c>
      <c r="D11" s="6" t="n">
        <v>-32586</v>
      </c>
    </row>
    <row r="12">
      <c r="A12" s="4" t="inlineStr">
        <is>
          <t>Before reclassification, tax</t>
        </is>
      </c>
      <c r="B12" s="6" t="n">
        <v>-6564</v>
      </c>
      <c r="C12" s="6" t="n">
        <v>52220</v>
      </c>
      <c r="D12" s="6" t="n">
        <v>8973</v>
      </c>
    </row>
    <row r="13">
      <c r="A13" s="4" t="inlineStr">
        <is>
          <t>Before reclassification, net of tax</t>
        </is>
      </c>
      <c r="B13" s="6" t="n">
        <v>12950</v>
      </c>
      <c r="C13" s="6" t="n">
        <v>-136981</v>
      </c>
      <c r="D13" s="6" t="n">
        <v>-23613</v>
      </c>
    </row>
    <row r="14">
      <c r="A14" s="4" t="inlineStr">
        <is>
          <t>Reclassification adjustment before tax</t>
        </is>
      </c>
      <c r="B14" s="6" t="n">
        <v>-863</v>
      </c>
      <c r="C14" s="6" t="n">
        <v>-31</v>
      </c>
      <c r="D14" s="6" t="n">
        <v>-663</v>
      </c>
    </row>
    <row r="15">
      <c r="A15" s="4" t="inlineStr">
        <is>
          <t>Reclassification, tax</t>
        </is>
      </c>
      <c r="B15" s="6" t="n">
        <v>229</v>
      </c>
      <c r="C15" s="6" t="n">
        <v>8</v>
      </c>
      <c r="D15" s="6" t="n">
        <v>172</v>
      </c>
    </row>
    <row r="16">
      <c r="A16" s="4" t="inlineStr">
        <is>
          <t>Reclassification, net of tax</t>
        </is>
      </c>
      <c r="B16" s="6" t="n">
        <v>-634</v>
      </c>
      <c r="C16" s="6" t="n">
        <v>-23</v>
      </c>
      <c r="D16" s="6" t="n">
        <v>-491</v>
      </c>
    </row>
    <row r="17">
      <c r="A17" s="4" t="inlineStr">
        <is>
          <t>Net change before tax</t>
        </is>
      </c>
      <c r="B17" s="6" t="n">
        <v>18651</v>
      </c>
      <c r="C17" s="6" t="n">
        <v>-189232</v>
      </c>
      <c r="D17" s="6" t="n">
        <v>-33249</v>
      </c>
    </row>
    <row r="18">
      <c r="A18" s="4" t="inlineStr">
        <is>
          <t>Net change, tax</t>
        </is>
      </c>
      <c r="B18" s="6" t="n">
        <v>-6335</v>
      </c>
      <c r="C18" s="6" t="n">
        <v>52228</v>
      </c>
      <c r="D18" s="6" t="n">
        <v>9145</v>
      </c>
    </row>
    <row r="19">
      <c r="A19" s="4" t="inlineStr">
        <is>
          <t>Other comprehensive income (loss), net</t>
        </is>
      </c>
      <c r="B19" s="6" t="n">
        <v>12316</v>
      </c>
      <c r="C19" s="6" t="n">
        <v>-137004</v>
      </c>
      <c r="D19" s="6" t="n">
        <v>-24104</v>
      </c>
    </row>
    <row r="20">
      <c r="A20" s="4" t="inlineStr">
        <is>
          <t>Unrealized Gains and Losses on Derivativ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fore reclassification, before tax</t>
        </is>
      </c>
      <c r="B22" s="6" t="n">
        <v>-1093</v>
      </c>
      <c r="C22" s="6" t="n">
        <v>4683</v>
      </c>
      <c r="D22" s="6" t="n">
        <v>138</v>
      </c>
    </row>
    <row r="23">
      <c r="A23" s="4" t="inlineStr">
        <is>
          <t>Before reclassification, tax</t>
        </is>
      </c>
      <c r="B23" s="6" t="n">
        <v>336</v>
      </c>
      <c r="C23" s="6" t="n">
        <v>-1321</v>
      </c>
      <c r="D23" s="6" t="n">
        <v>-11</v>
      </c>
    </row>
    <row r="24">
      <c r="A24" s="4" t="inlineStr">
        <is>
          <t>Before reclassification, net of tax</t>
        </is>
      </c>
      <c r="B24" s="6" t="n">
        <v>-757</v>
      </c>
      <c r="C24" s="6" t="n">
        <v>3362</v>
      </c>
      <c r="D24" s="6" t="n">
        <v>127</v>
      </c>
    </row>
    <row r="25">
      <c r="A25" s="4" t="inlineStr">
        <is>
          <t>Reclassification adjustment before tax</t>
        </is>
      </c>
      <c r="B25" s="6" t="n">
        <v>891</v>
      </c>
      <c r="C25" s="6" t="n">
        <v>274</v>
      </c>
      <c r="D25" s="6" t="n">
        <v>3436</v>
      </c>
    </row>
    <row r="26">
      <c r="A26" s="4" t="inlineStr">
        <is>
          <t>Reclassification, tax</t>
        </is>
      </c>
      <c r="B26" s="6" t="n">
        <v>-253</v>
      </c>
      <c r="C26" s="6" t="n">
        <v>-71</v>
      </c>
      <c r="D26" s="6" t="n">
        <v>-989</v>
      </c>
    </row>
    <row r="27">
      <c r="A27" s="4" t="inlineStr">
        <is>
          <t>Reclassification, net of tax</t>
        </is>
      </c>
      <c r="B27" s="6" t="n">
        <v>638</v>
      </c>
      <c r="C27" s="6" t="n">
        <v>203</v>
      </c>
      <c r="D27" s="6" t="n">
        <v>2447</v>
      </c>
    </row>
    <row r="28">
      <c r="A28" s="4" t="inlineStr">
        <is>
          <t>Net change before tax</t>
        </is>
      </c>
      <c r="B28" s="6" t="n">
        <v>-202</v>
      </c>
      <c r="C28" s="6" t="n">
        <v>4957</v>
      </c>
      <c r="D28" s="6" t="n">
        <v>3574</v>
      </c>
    </row>
    <row r="29">
      <c r="A29" s="4" t="inlineStr">
        <is>
          <t>Net change, tax</t>
        </is>
      </c>
      <c r="B29" s="6" t="n">
        <v>83</v>
      </c>
      <c r="C29" s="6" t="n">
        <v>-1392</v>
      </c>
      <c r="D29" s="6" t="n">
        <v>-1000</v>
      </c>
    </row>
    <row r="30">
      <c r="A30" s="4" t="inlineStr">
        <is>
          <t>Other comprehensive income (loss), net</t>
        </is>
      </c>
      <c r="B30" s="6" t="n">
        <v>-119</v>
      </c>
      <c r="C30" s="6" t="n">
        <v>3565</v>
      </c>
      <c r="D30" s="6" t="n">
        <v>2574</v>
      </c>
    </row>
    <row r="31">
      <c r="A31" s="4" t="inlineStr">
        <is>
          <t>Net change</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fore reclassification, net of tax</t>
        </is>
      </c>
      <c r="B33" s="6" t="n">
        <v>5436</v>
      </c>
      <c r="C33" s="6" t="n">
        <v>-13175</v>
      </c>
      <c r="D33" s="6" t="n">
        <v>10306</v>
      </c>
    </row>
    <row r="34">
      <c r="A34" s="4" t="inlineStr">
        <is>
          <t>Reclassification, net of tax</t>
        </is>
      </c>
      <c r="B34" s="6" t="n">
        <v>-87</v>
      </c>
      <c r="C34" s="6" t="n">
        <v>544</v>
      </c>
      <c r="D34" s="6" t="n">
        <v>1010</v>
      </c>
    </row>
    <row r="35">
      <c r="A35" s="4" t="inlineStr">
        <is>
          <t>Net change before tax</t>
        </is>
      </c>
      <c r="B35" s="6" t="n">
        <v>7896</v>
      </c>
      <c r="C35" s="6" t="n">
        <v>-17761</v>
      </c>
      <c r="D35" s="6" t="n">
        <v>15784</v>
      </c>
    </row>
    <row r="36">
      <c r="A36" s="4" t="inlineStr">
        <is>
          <t>Net change, tax</t>
        </is>
      </c>
      <c r="B36" s="6" t="n">
        <v>-2547</v>
      </c>
      <c r="C36" s="6" t="n">
        <v>5130</v>
      </c>
      <c r="D36" s="6" t="n">
        <v>-4468</v>
      </c>
    </row>
    <row r="37">
      <c r="A37" s="4" t="inlineStr">
        <is>
          <t>Other comprehensive income (loss), net</t>
        </is>
      </c>
      <c r="B37" s="6" t="n">
        <v>5349</v>
      </c>
      <c r="C37" s="6" t="n">
        <v>-12631</v>
      </c>
      <c r="D37" s="6" t="n">
        <v>11316</v>
      </c>
    </row>
    <row r="38">
      <c r="A38" s="4" t="inlineStr">
        <is>
          <t>Net gains (losses) arising during the period</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Before reclassification, before tax</t>
        </is>
      </c>
      <c r="B40" s="6" t="n">
        <v>8027</v>
      </c>
      <c r="C40" s="6" t="n">
        <v>-18531</v>
      </c>
      <c r="D40" s="6" t="n">
        <v>14381</v>
      </c>
    </row>
    <row r="41">
      <c r="A41" s="4" t="inlineStr">
        <is>
          <t>Before reclassification, tax</t>
        </is>
      </c>
      <c r="B41" s="6" t="n">
        <v>-2591</v>
      </c>
      <c r="C41" s="6" t="n">
        <v>5356</v>
      </c>
      <c r="D41" s="6" t="n">
        <v>-4075</v>
      </c>
    </row>
    <row r="42">
      <c r="A42" s="4" t="inlineStr">
        <is>
          <t>Before reclassification, net of tax</t>
        </is>
      </c>
      <c r="B42" s="6" t="n">
        <v>5436</v>
      </c>
      <c r="C42" s="6" t="n">
        <v>-13175</v>
      </c>
      <c r="D42" s="6" t="n">
        <v>10306</v>
      </c>
    </row>
    <row r="43">
      <c r="A43" s="4" t="inlineStr">
        <is>
          <t>Amortization of prior service (cost) credit</t>
        </is>
      </c>
      <c r="B43" s="4" t="inlineStr">
        <is>
          <t xml:space="preserve"> </t>
        </is>
      </c>
      <c r="C43" s="4" t="inlineStr">
        <is>
          <t xml:space="preserve"> </t>
        </is>
      </c>
      <c r="D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Reclassification adjustment before tax</t>
        </is>
      </c>
      <c r="B45" s="6" t="n">
        <v>-135</v>
      </c>
      <c r="C45" s="6" t="n">
        <v>-135</v>
      </c>
      <c r="D45" s="6" t="n">
        <v>-135</v>
      </c>
    </row>
    <row r="46">
      <c r="A46" s="4" t="inlineStr">
        <is>
          <t>Reclassification, tax</t>
        </is>
      </c>
      <c r="B46" s="6" t="n">
        <v>45</v>
      </c>
      <c r="C46" s="6" t="n">
        <v>35</v>
      </c>
      <c r="D46" s="6" t="n">
        <v>39</v>
      </c>
    </row>
    <row r="47">
      <c r="A47" s="4" t="inlineStr">
        <is>
          <t>Reclassification, net of tax</t>
        </is>
      </c>
      <c r="B47" s="6" t="n">
        <v>-90</v>
      </c>
      <c r="C47" s="6" t="n">
        <v>-100</v>
      </c>
      <c r="D47" s="6" t="n">
        <v>-96</v>
      </c>
    </row>
    <row r="48">
      <c r="A48" s="4" t="inlineStr">
        <is>
          <t>Amortization of net loss</t>
        </is>
      </c>
      <c r="B48" s="4" t="inlineStr">
        <is>
          <t xml:space="preserve"> </t>
        </is>
      </c>
      <c r="C48" s="4" t="inlineStr">
        <is>
          <t xml:space="preserve"> </t>
        </is>
      </c>
      <c r="D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row>
    <row r="50">
      <c r="A50" s="4" t="inlineStr">
        <is>
          <t>Reclassification adjustment before tax</t>
        </is>
      </c>
      <c r="B50" s="6" t="n">
        <v>4</v>
      </c>
      <c r="C50" s="6" t="n">
        <v>905</v>
      </c>
      <c r="D50" s="6" t="n">
        <v>1538</v>
      </c>
    </row>
    <row r="51">
      <c r="A51" s="4" t="inlineStr">
        <is>
          <t>Reclassification, tax</t>
        </is>
      </c>
      <c r="B51" s="6" t="n">
        <v>-1</v>
      </c>
      <c r="C51" s="6" t="n">
        <v>-261</v>
      </c>
      <c r="D51" s="6" t="n">
        <v>-432</v>
      </c>
    </row>
    <row r="52">
      <c r="A52" s="4" t="inlineStr">
        <is>
          <t>Reclassification, net of tax</t>
        </is>
      </c>
      <c r="B52" s="7" t="n">
        <v>3</v>
      </c>
      <c r="C52" s="7" t="n">
        <v>644</v>
      </c>
      <c r="D52" s="7" t="n">
        <v>110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Changes i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6400802</v>
      </c>
      <c r="C4" s="7" t="n">
        <v>5084066</v>
      </c>
      <c r="D4" s="7" t="n">
        <v>4592120</v>
      </c>
    </row>
    <row r="5">
      <c r="A5" s="4" t="inlineStr">
        <is>
          <t>Other comprehensive income (loss) before reclassifications</t>
        </is>
      </c>
      <c r="B5" s="6" t="n">
        <v>17629</v>
      </c>
      <c r="C5" s="6" t="n">
        <v>-146794</v>
      </c>
      <c r="D5" s="6" t="n">
        <v>-13180</v>
      </c>
    </row>
    <row r="6">
      <c r="A6" s="4" t="inlineStr">
        <is>
          <t>Amounts reclassified from other comprehensive income (loss)</t>
        </is>
      </c>
      <c r="B6" s="6" t="n">
        <v>-83</v>
      </c>
      <c r="C6" s="6" t="n">
        <v>724</v>
      </c>
      <c r="D6" s="6" t="n">
        <v>2966</v>
      </c>
    </row>
    <row r="7">
      <c r="A7" s="4" t="inlineStr">
        <is>
          <t>Other comprehensive income (loss), net</t>
        </is>
      </c>
      <c r="B7" s="6" t="n">
        <v>17546</v>
      </c>
      <c r="C7" s="6" t="n">
        <v>-146070</v>
      </c>
      <c r="D7" s="6" t="n">
        <v>-10214</v>
      </c>
    </row>
    <row r="8">
      <c r="A8" s="4" t="inlineStr">
        <is>
          <t>Ending balance</t>
        </is>
      </c>
      <c r="B8" s="6" t="n">
        <v>6701391</v>
      </c>
      <c r="C8" s="6" t="n">
        <v>6400802</v>
      </c>
      <c r="D8" s="6" t="n">
        <v>5084066</v>
      </c>
    </row>
    <row r="9">
      <c r="A9" s="4" t="inlineStr">
        <is>
          <t>Total 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64002</v>
      </c>
      <c r="C11" s="6" t="n">
        <v>-17932</v>
      </c>
      <c r="D11" s="6" t="n">
        <v>-7718</v>
      </c>
    </row>
    <row r="12">
      <c r="A12" s="4" t="inlineStr">
        <is>
          <t>Ending balance</t>
        </is>
      </c>
      <c r="B12" s="6" t="n">
        <v>-146456</v>
      </c>
      <c r="C12" s="6" t="n">
        <v>-164002</v>
      </c>
      <c r="D12" s="6" t="n">
        <v>-17932</v>
      </c>
    </row>
    <row r="13">
      <c r="A13" s="4" t="inlineStr">
        <is>
          <t>Unrealized Gains and Losses on AFS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127818</v>
      </c>
      <c r="C15" s="6" t="n">
        <v>9186</v>
      </c>
      <c r="D15" s="6" t="n">
        <v>33290</v>
      </c>
    </row>
    <row r="16">
      <c r="A16" s="4" t="inlineStr">
        <is>
          <t>Other comprehensive income (loss) before reclassifications</t>
        </is>
      </c>
      <c r="B16" s="6" t="n">
        <v>12950</v>
      </c>
      <c r="C16" s="6" t="n">
        <v>-136981</v>
      </c>
      <c r="D16" s="6" t="n">
        <v>-23613</v>
      </c>
    </row>
    <row r="17">
      <c r="A17" s="4" t="inlineStr">
        <is>
          <t>Amounts reclassified from other comprehensive income (loss)</t>
        </is>
      </c>
      <c r="B17" s="6" t="n">
        <v>-634</v>
      </c>
      <c r="C17" s="6" t="n">
        <v>-23</v>
      </c>
      <c r="D17" s="6" t="n">
        <v>-491</v>
      </c>
    </row>
    <row r="18">
      <c r="A18" s="4" t="inlineStr">
        <is>
          <t>Other comprehensive income (loss), net</t>
        </is>
      </c>
      <c r="B18" s="6" t="n">
        <v>12316</v>
      </c>
      <c r="C18" s="6" t="n">
        <v>-137004</v>
      </c>
      <c r="D18" s="6" t="n">
        <v>-24104</v>
      </c>
    </row>
    <row r="19">
      <c r="A19" s="4" t="inlineStr">
        <is>
          <t>Ending balance</t>
        </is>
      </c>
      <c r="B19" s="6" t="n">
        <v>-115502</v>
      </c>
      <c r="C19" s="6" t="n">
        <v>-127818</v>
      </c>
      <c r="D19" s="6" t="n">
        <v>9186</v>
      </c>
    </row>
    <row r="20">
      <c r="A20" s="4" t="inlineStr">
        <is>
          <t>Unrealized Gains and Losses on Derivative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2233</v>
      </c>
      <c r="C22" s="6" t="n">
        <v>-1332</v>
      </c>
      <c r="D22" s="6" t="n">
        <v>-3906</v>
      </c>
    </row>
    <row r="23">
      <c r="A23" s="4" t="inlineStr">
        <is>
          <t>Other comprehensive income (loss) before reclassifications</t>
        </is>
      </c>
      <c r="B23" s="6" t="n">
        <v>-757</v>
      </c>
      <c r="C23" s="6" t="n">
        <v>3362</v>
      </c>
      <c r="D23" s="6" t="n">
        <v>127</v>
      </c>
    </row>
    <row r="24">
      <c r="A24" s="4" t="inlineStr">
        <is>
          <t>Amounts reclassified from other comprehensive income (loss)</t>
        </is>
      </c>
      <c r="B24" s="6" t="n">
        <v>638</v>
      </c>
      <c r="C24" s="6" t="n">
        <v>203</v>
      </c>
      <c r="D24" s="6" t="n">
        <v>2447</v>
      </c>
    </row>
    <row r="25">
      <c r="A25" s="4" t="inlineStr">
        <is>
          <t>Other comprehensive income (loss), net</t>
        </is>
      </c>
      <c r="B25" s="6" t="n">
        <v>-119</v>
      </c>
      <c r="C25" s="6" t="n">
        <v>3565</v>
      </c>
      <c r="D25" s="6" t="n">
        <v>2574</v>
      </c>
    </row>
    <row r="26">
      <c r="A26" s="4" t="inlineStr">
        <is>
          <t>Ending balance</t>
        </is>
      </c>
      <c r="B26" s="6" t="n">
        <v>2114</v>
      </c>
      <c r="C26" s="6" t="n">
        <v>2233</v>
      </c>
      <c r="D26" s="6" t="n">
        <v>-1332</v>
      </c>
    </row>
    <row r="27">
      <c r="A27" s="4" t="inlineStr">
        <is>
          <t>Defined benefit pension and postretirement benefit plan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38417</v>
      </c>
      <c r="C29" s="6" t="n">
        <v>-25786</v>
      </c>
      <c r="D29" s="6" t="n">
        <v>-37102</v>
      </c>
    </row>
    <row r="30">
      <c r="A30" s="4" t="inlineStr">
        <is>
          <t>Other comprehensive income (loss) before reclassifications</t>
        </is>
      </c>
      <c r="B30" s="6" t="n">
        <v>5436</v>
      </c>
      <c r="C30" s="6" t="n">
        <v>-13175</v>
      </c>
      <c r="D30" s="6" t="n">
        <v>10306</v>
      </c>
    </row>
    <row r="31">
      <c r="A31" s="4" t="inlineStr">
        <is>
          <t>Amounts reclassified from other comprehensive income (loss)</t>
        </is>
      </c>
      <c r="B31" s="6" t="n">
        <v>-87</v>
      </c>
      <c r="C31" s="6" t="n">
        <v>544</v>
      </c>
      <c r="D31" s="6" t="n">
        <v>1010</v>
      </c>
    </row>
    <row r="32">
      <c r="A32" s="4" t="inlineStr">
        <is>
          <t>Other comprehensive income (loss), net</t>
        </is>
      </c>
      <c r="B32" s="6" t="n">
        <v>5349</v>
      </c>
      <c r="C32" s="6" t="n">
        <v>-12631</v>
      </c>
      <c r="D32" s="6" t="n">
        <v>11316</v>
      </c>
    </row>
    <row r="33">
      <c r="A33" s="4" t="inlineStr">
        <is>
          <t>Ending balance</t>
        </is>
      </c>
      <c r="B33" s="7" t="n">
        <v>-33068</v>
      </c>
      <c r="C33" s="7" t="n">
        <v>-38417</v>
      </c>
      <c r="D33" s="7" t="n">
        <v>-2578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Schedule of Condensed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 bearing deposits with banks</t>
        </is>
      </c>
      <c r="B3" s="7" t="n">
        <v>607135</v>
      </c>
      <c r="C3" s="7" t="n">
        <v>503622</v>
      </c>
      <c r="D3" s="4" t="inlineStr">
        <is>
          <t xml:space="preserve"> </t>
        </is>
      </c>
      <c r="E3" s="4" t="inlineStr">
        <is>
          <t xml:space="preserve"> </t>
        </is>
      </c>
    </row>
    <row r="4">
      <c r="A4" s="4" t="inlineStr">
        <is>
          <t>Equity securities</t>
        </is>
      </c>
      <c r="B4" s="6" t="n">
        <v>64464</v>
      </c>
      <c r="C4" s="6" t="n">
        <v>48731</v>
      </c>
      <c r="D4" s="4" t="inlineStr">
        <is>
          <t xml:space="preserve"> </t>
        </is>
      </c>
      <c r="E4" s="4" t="inlineStr">
        <is>
          <t xml:space="preserve"> </t>
        </is>
      </c>
    </row>
    <row r="5">
      <c r="A5" s="4" t="inlineStr">
        <is>
          <t>Other assets</t>
        </is>
      </c>
      <c r="B5" s="6" t="n">
        <v>1421567</v>
      </c>
      <c r="C5" s="6" t="n">
        <v>1242152</v>
      </c>
      <c r="D5" s="4" t="inlineStr">
        <is>
          <t xml:space="preserve"> </t>
        </is>
      </c>
      <c r="E5" s="4" t="inlineStr">
        <is>
          <t xml:space="preserve"> </t>
        </is>
      </c>
    </row>
    <row r="6">
      <c r="A6" s="4" t="inlineStr">
        <is>
          <t>Total Assets</t>
        </is>
      </c>
      <c r="B6" s="6" t="n">
        <v>60934974</v>
      </c>
      <c r="C6" s="6" t="n">
        <v>57462749</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Junior subordinated debentures issued to capital trusts</t>
        </is>
      </c>
      <c r="B8" s="6" t="n">
        <v>57108</v>
      </c>
      <c r="C8" s="6" t="n">
        <v>56760</v>
      </c>
      <c r="D8" s="4" t="inlineStr">
        <is>
          <t xml:space="preserve"> </t>
        </is>
      </c>
      <c r="E8" s="4" t="inlineStr">
        <is>
          <t xml:space="preserve"> </t>
        </is>
      </c>
    </row>
    <row r="9">
      <c r="A9" s="4" t="inlineStr">
        <is>
          <t>Shareholders’ equity</t>
        </is>
      </c>
      <c r="B9" s="6" t="n">
        <v>6701391</v>
      </c>
      <c r="C9" s="6" t="n">
        <v>6400802</v>
      </c>
      <c r="D9" s="7" t="n">
        <v>5084066</v>
      </c>
      <c r="E9" s="7" t="n">
        <v>4592120</v>
      </c>
    </row>
    <row r="10">
      <c r="A10" s="4" t="inlineStr">
        <is>
          <t>Total Liabilities and Shareholders’ Equity</t>
        </is>
      </c>
      <c r="B10" s="6" t="n">
        <v>60934974</v>
      </c>
      <c r="C10" s="6" t="n">
        <v>57462749</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t>
        </is>
      </c>
      <c r="B13" s="6" t="n">
        <v>193248</v>
      </c>
      <c r="C13" s="6" t="n">
        <v>145647</v>
      </c>
      <c r="D13" s="4" t="inlineStr">
        <is>
          <t xml:space="preserve"> </t>
        </is>
      </c>
      <c r="E13" s="4" t="inlineStr">
        <is>
          <t xml:space="preserve"> </t>
        </is>
      </c>
    </row>
    <row r="14">
      <c r="A14" s="4" t="inlineStr">
        <is>
          <t>Interest bearing deposits with banks</t>
        </is>
      </c>
      <c r="B14" s="6" t="n">
        <v>0</v>
      </c>
      <c r="C14" s="6" t="n">
        <v>250</v>
      </c>
      <c r="D14" s="4" t="inlineStr">
        <is>
          <t xml:space="preserve"> </t>
        </is>
      </c>
      <c r="E14" s="4" t="inlineStr">
        <is>
          <t xml:space="preserve"> </t>
        </is>
      </c>
    </row>
    <row r="15">
      <c r="A15" s="4" t="inlineStr">
        <is>
          <t>Equity securities</t>
        </is>
      </c>
      <c r="B15" s="6" t="n">
        <v>29404</v>
      </c>
      <c r="C15" s="6" t="n">
        <v>15423</v>
      </c>
      <c r="D15" s="4" t="inlineStr">
        <is>
          <t xml:space="preserve"> </t>
        </is>
      </c>
      <c r="E15" s="4" t="inlineStr">
        <is>
          <t xml:space="preserve"> </t>
        </is>
      </c>
    </row>
    <row r="16">
      <c r="A16" s="4" t="inlineStr">
        <is>
          <t>Investments in and receivables due from subsidiaries</t>
        </is>
      </c>
      <c r="B16" s="6" t="n">
        <v>7290923</v>
      </c>
      <c r="C16" s="6" t="n">
        <v>7160571</v>
      </c>
      <c r="D16" s="4" t="inlineStr">
        <is>
          <t xml:space="preserve"> </t>
        </is>
      </c>
      <c r="E16" s="4" t="inlineStr">
        <is>
          <t xml:space="preserve"> </t>
        </is>
      </c>
    </row>
    <row r="17">
      <c r="A17" s="4" t="inlineStr">
        <is>
          <t>Other assets</t>
        </is>
      </c>
      <c r="B17" s="6" t="n">
        <v>12473</v>
      </c>
      <c r="C17" s="6" t="n">
        <v>32727</v>
      </c>
      <c r="D17" s="4" t="inlineStr">
        <is>
          <t xml:space="preserve"> </t>
        </is>
      </c>
      <c r="E17" s="4" t="inlineStr">
        <is>
          <t xml:space="preserve"> </t>
        </is>
      </c>
    </row>
    <row r="18">
      <c r="A18" s="4" t="inlineStr">
        <is>
          <t>Total Assets</t>
        </is>
      </c>
      <c r="B18" s="6" t="n">
        <v>7526048</v>
      </c>
      <c r="C18" s="6" t="n">
        <v>7354618</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Dividends payable to shareholders</t>
        </is>
      </c>
      <c r="B20" s="6" t="n">
        <v>60918</v>
      </c>
      <c r="C20" s="6" t="n">
        <v>58754</v>
      </c>
      <c r="D20" s="4" t="inlineStr">
        <is>
          <t xml:space="preserve"> </t>
        </is>
      </c>
      <c r="E20" s="4" t="inlineStr">
        <is>
          <t xml:space="preserve"> </t>
        </is>
      </c>
    </row>
    <row r="21">
      <c r="A21" s="4" t="inlineStr">
        <is>
          <t>Long-term borrowings</t>
        </is>
      </c>
      <c r="B21" s="6" t="n">
        <v>638362</v>
      </c>
      <c r="C21" s="6" t="n">
        <v>754639</v>
      </c>
      <c r="D21" s="4" t="inlineStr">
        <is>
          <t xml:space="preserve"> </t>
        </is>
      </c>
      <c r="E21" s="4" t="inlineStr">
        <is>
          <t xml:space="preserve"> </t>
        </is>
      </c>
    </row>
    <row r="22">
      <c r="A22" s="4" t="inlineStr">
        <is>
          <t>Junior subordinated debentures issued to capital trusts</t>
        </is>
      </c>
      <c r="B22" s="6" t="n">
        <v>57108</v>
      </c>
      <c r="C22" s="6" t="n">
        <v>56760</v>
      </c>
      <c r="D22" s="4" t="inlineStr">
        <is>
          <t xml:space="preserve"> </t>
        </is>
      </c>
      <c r="E22" s="4" t="inlineStr">
        <is>
          <t xml:space="preserve"> </t>
        </is>
      </c>
    </row>
    <row r="23">
      <c r="A23" s="4" t="inlineStr">
        <is>
          <t>Accrued expenses and other liabilities</t>
        </is>
      </c>
      <c r="B23" s="6" t="n">
        <v>68269</v>
      </c>
      <c r="C23" s="6" t="n">
        <v>83663</v>
      </c>
      <c r="D23" s="4" t="inlineStr">
        <is>
          <t xml:space="preserve"> </t>
        </is>
      </c>
      <c r="E23" s="4" t="inlineStr">
        <is>
          <t xml:space="preserve"> </t>
        </is>
      </c>
    </row>
    <row r="24">
      <c r="A24" s="4" t="inlineStr">
        <is>
          <t>Shareholders’ equity</t>
        </is>
      </c>
      <c r="B24" s="6" t="n">
        <v>6701391</v>
      </c>
      <c r="C24" s="6" t="n">
        <v>6400802</v>
      </c>
      <c r="D24" s="4" t="inlineStr">
        <is>
          <t xml:space="preserve"> </t>
        </is>
      </c>
      <c r="E24" s="4" t="inlineStr">
        <is>
          <t xml:space="preserve"> </t>
        </is>
      </c>
    </row>
    <row r="25">
      <c r="A25" s="4" t="inlineStr">
        <is>
          <t>Total Liabilities and Shareholders’ Equity</t>
        </is>
      </c>
      <c r="B25" s="7" t="n">
        <v>7526048</v>
      </c>
      <c r="C25" s="7" t="n">
        <v>7354618</v>
      </c>
      <c r="D25" s="4" t="inlineStr">
        <is>
          <t xml:space="preserve"> </t>
        </is>
      </c>
      <c r="E25"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come tax benefit</t>
        </is>
      </c>
      <c r="B4" s="7" t="n">
        <v>179821</v>
      </c>
      <c r="C4" s="7" t="n">
        <v>211816</v>
      </c>
      <c r="D4" s="7" t="n">
        <v>166899</v>
      </c>
    </row>
    <row r="5">
      <c r="A5" s="4" t="inlineStr">
        <is>
          <t>Net Income</t>
        </is>
      </c>
      <c r="B5" s="6" t="n">
        <v>498511</v>
      </c>
      <c r="C5" s="6" t="n">
        <v>568851</v>
      </c>
      <c r="D5" s="6" t="n">
        <v>473840</v>
      </c>
    </row>
    <row r="6">
      <c r="A6" s="4" t="inlineStr">
        <is>
          <t>Dividends on preferred stock</t>
        </is>
      </c>
      <c r="B6" s="6" t="n">
        <v>16135</v>
      </c>
      <c r="C6" s="6" t="n">
        <v>13146</v>
      </c>
      <c r="D6" s="6" t="n">
        <v>12688</v>
      </c>
    </row>
    <row r="7">
      <c r="A7" s="4" t="inlineStr">
        <is>
          <t>Net income available to common shareholders</t>
        </is>
      </c>
      <c r="B7" s="6" t="n">
        <v>482376</v>
      </c>
      <c r="C7" s="6" t="n">
        <v>555705</v>
      </c>
      <c r="D7" s="6" t="n">
        <v>461152</v>
      </c>
    </row>
    <row r="8">
      <c r="A8" s="4" t="inlineStr">
        <is>
          <t>Parent Company</t>
        </is>
      </c>
      <c r="B8" s="4" t="inlineStr">
        <is>
          <t xml:space="preserve"> </t>
        </is>
      </c>
      <c r="C8" s="4" t="inlineStr">
        <is>
          <t xml:space="preserve"> </t>
        </is>
      </c>
      <c r="D8" s="4" t="inlineStr">
        <is>
          <t xml:space="preserve"> </t>
        </is>
      </c>
    </row>
    <row r="9">
      <c r="A9" s="3" t="inlineStr">
        <is>
          <t>Income</t>
        </is>
      </c>
      <c r="B9" s="4" t="inlineStr">
        <is>
          <t xml:space="preserve"> </t>
        </is>
      </c>
      <c r="C9" s="4" t="inlineStr">
        <is>
          <t xml:space="preserve"> </t>
        </is>
      </c>
      <c r="D9" s="4" t="inlineStr">
        <is>
          <t xml:space="preserve"> </t>
        </is>
      </c>
    </row>
    <row r="10">
      <c r="A10" s="4" t="inlineStr">
        <is>
          <t>Dividends from subsidiary</t>
        </is>
      </c>
      <c r="B10" s="6" t="n">
        <v>425000</v>
      </c>
      <c r="C10" s="6" t="n">
        <v>420000</v>
      </c>
      <c r="D10" s="6" t="n">
        <v>150000</v>
      </c>
    </row>
    <row r="11">
      <c r="A11" s="4" t="inlineStr">
        <is>
          <t>Net gains (losses) on equity securities</t>
        </is>
      </c>
      <c r="B11" s="6" t="n">
        <v>1036</v>
      </c>
      <c r="C11" s="6" t="n">
        <v>-1136</v>
      </c>
      <c r="D11" s="6" t="n">
        <v>1491</v>
      </c>
    </row>
    <row r="12">
      <c r="A12" s="4" t="inlineStr">
        <is>
          <t>Other interest and income</t>
        </is>
      </c>
      <c r="B12" s="6" t="n">
        <v>5730</v>
      </c>
      <c r="C12" s="6" t="n">
        <v>82</v>
      </c>
      <c r="D12" s="6" t="n">
        <v>20</v>
      </c>
    </row>
    <row r="13">
      <c r="A13" s="4" t="inlineStr">
        <is>
          <t>Total Income</t>
        </is>
      </c>
      <c r="B13" s="6" t="n">
        <v>431766</v>
      </c>
      <c r="C13" s="6" t="n">
        <v>418946</v>
      </c>
      <c r="D13" s="6" t="n">
        <v>151511</v>
      </c>
    </row>
    <row r="14">
      <c r="A14" s="4" t="inlineStr">
        <is>
          <t>Total Expenses</t>
        </is>
      </c>
      <c r="B14" s="6" t="n">
        <v>56072</v>
      </c>
      <c r="C14" s="6" t="n">
        <v>48104</v>
      </c>
      <c r="D14" s="6" t="n">
        <v>28537</v>
      </c>
    </row>
    <row r="15">
      <c r="A15" s="4" t="inlineStr">
        <is>
          <t>Income before income tax and equity in undistributed earnings of subsidiary</t>
        </is>
      </c>
      <c r="B15" s="6" t="n">
        <v>375694</v>
      </c>
      <c r="C15" s="6" t="n">
        <v>370842</v>
      </c>
      <c r="D15" s="6" t="n">
        <v>122974</v>
      </c>
    </row>
    <row r="16">
      <c r="A16" s="4" t="inlineStr">
        <is>
          <t>Income tax benefit</t>
        </is>
      </c>
      <c r="B16" s="6" t="n">
        <v>-10961</v>
      </c>
      <c r="C16" s="6" t="n">
        <v>-13098</v>
      </c>
      <c r="D16" s="6" t="n">
        <v>-9501</v>
      </c>
    </row>
    <row r="17">
      <c r="A17" s="4" t="inlineStr">
        <is>
          <t>Income before equity in undistributed earnings of subsidiary</t>
        </is>
      </c>
      <c r="B17" s="6" t="n">
        <v>386655</v>
      </c>
      <c r="C17" s="6" t="n">
        <v>383940</v>
      </c>
      <c r="D17" s="6" t="n">
        <v>132475</v>
      </c>
    </row>
    <row r="18">
      <c r="A18" s="4" t="inlineStr">
        <is>
          <t>Equity in undistributed earnings of subsidiary</t>
        </is>
      </c>
      <c r="B18" s="6" t="n">
        <v>111856</v>
      </c>
      <c r="C18" s="6" t="n">
        <v>184911</v>
      </c>
      <c r="D18" s="6" t="n">
        <v>341365</v>
      </c>
    </row>
    <row r="19">
      <c r="A19" s="4" t="inlineStr">
        <is>
          <t>Net Income</t>
        </is>
      </c>
      <c r="B19" s="6" t="n">
        <v>498511</v>
      </c>
      <c r="C19" s="6" t="n">
        <v>568851</v>
      </c>
      <c r="D19" s="6" t="n">
        <v>473840</v>
      </c>
    </row>
    <row r="20">
      <c r="A20" s="4" t="inlineStr">
        <is>
          <t>Dividends on preferred stock</t>
        </is>
      </c>
      <c r="B20" s="6" t="n">
        <v>16135</v>
      </c>
      <c r="C20" s="6" t="n">
        <v>13146</v>
      </c>
      <c r="D20" s="6" t="n">
        <v>12688</v>
      </c>
    </row>
    <row r="21">
      <c r="A21" s="4" t="inlineStr">
        <is>
          <t>Net income available to common shareholders</t>
        </is>
      </c>
      <c r="B21" s="7" t="n">
        <v>482376</v>
      </c>
      <c r="C21" s="7" t="n">
        <v>555705</v>
      </c>
      <c r="D21" s="7" t="n">
        <v>46115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chedule of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8511</v>
      </c>
      <c r="C4" s="7" t="n">
        <v>568851</v>
      </c>
      <c r="D4" s="7" t="n">
        <v>4738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33102</v>
      </c>
      <c r="C6" s="6" t="n">
        <v>28788</v>
      </c>
      <c r="D6" s="6" t="n">
        <v>20887</v>
      </c>
    </row>
    <row r="7">
      <c r="A7" s="4" t="inlineStr">
        <is>
          <t>Net amortization of premiums and accretion of discounts on borrowings</t>
        </is>
      </c>
      <c r="B7" s="6" t="n">
        <v>-2145</v>
      </c>
      <c r="C7" s="6" t="n">
        <v>10653</v>
      </c>
      <c r="D7" s="6" t="n">
        <v>30251</v>
      </c>
    </row>
    <row r="8">
      <c r="A8" s="4" t="inlineStr">
        <is>
          <t>Gains (losses) on securities transactions, net</t>
        </is>
      </c>
      <c r="B8" s="6" t="n">
        <v>1104</v>
      </c>
      <c r="C8" s="6" t="n">
        <v>-1230</v>
      </c>
      <c r="D8" s="6" t="n">
        <v>1758</v>
      </c>
    </row>
    <row r="9">
      <c r="A9" s="3" t="inlineStr">
        <is>
          <t>Net change in:</t>
        </is>
      </c>
      <c r="B9" s="4" t="inlineStr">
        <is>
          <t xml:space="preserve"> </t>
        </is>
      </c>
      <c r="C9" s="4" t="inlineStr">
        <is>
          <t xml:space="preserve"> </t>
        </is>
      </c>
      <c r="D9" s="4" t="inlineStr">
        <is>
          <t xml:space="preserve"> </t>
        </is>
      </c>
    </row>
    <row r="10">
      <c r="A10" s="4" t="inlineStr">
        <is>
          <t>Other assets</t>
        </is>
      </c>
      <c r="B10" s="6" t="n">
        <v>-173512</v>
      </c>
      <c r="C10" s="6" t="n">
        <v>-229107</v>
      </c>
      <c r="D10" s="6" t="n">
        <v>153381</v>
      </c>
    </row>
    <row r="11">
      <c r="A11" s="4" t="inlineStr">
        <is>
          <t>Accrued expenses and other liabilities</t>
        </is>
      </c>
      <c r="B11" s="6" t="n">
        <v>-5834</v>
      </c>
      <c r="C11" s="6" t="n">
        <v>874880</v>
      </c>
      <c r="D11" s="6" t="n">
        <v>-63653</v>
      </c>
    </row>
    <row r="12">
      <c r="A12" s="4" t="inlineStr">
        <is>
          <t>Net cash provided by operating activities</t>
        </is>
      </c>
      <c r="B12" s="6" t="n">
        <v>378192</v>
      </c>
      <c r="C12" s="6" t="n">
        <v>1428479</v>
      </c>
      <c r="D12" s="6" t="n">
        <v>837142</v>
      </c>
    </row>
    <row r="13">
      <c r="A13" s="3" t="inlineStr">
        <is>
          <t>Cash flows from investing activities:</t>
        </is>
      </c>
      <c r="B13" s="4" t="inlineStr">
        <is>
          <t xml:space="preserve"> </t>
        </is>
      </c>
      <c r="C13" s="4" t="inlineStr">
        <is>
          <t xml:space="preserve"> </t>
        </is>
      </c>
      <c r="D13" s="4" t="inlineStr">
        <is>
          <t xml:space="preserve"> </t>
        </is>
      </c>
    </row>
    <row r="14">
      <c r="A14" s="4" t="inlineStr">
        <is>
          <t>Purchases of equity securities</t>
        </is>
      </c>
      <c r="B14" s="6" t="n">
        <v>-14011</v>
      </c>
      <c r="C14" s="6" t="n">
        <v>-11209</v>
      </c>
      <c r="D14" s="6" t="n">
        <v>-4051</v>
      </c>
    </row>
    <row r="15">
      <c r="A15" s="4" t="inlineStr">
        <is>
          <t>Cash and cash equivalents acquired in acquisitions, net</t>
        </is>
      </c>
      <c r="B15" s="6" t="n">
        <v>0</v>
      </c>
      <c r="C15" s="6" t="n">
        <v>321540</v>
      </c>
      <c r="D15" s="6" t="n">
        <v>321618</v>
      </c>
    </row>
    <row r="16">
      <c r="A16" s="4" t="inlineStr">
        <is>
          <t>Net cash used in investing activities</t>
        </is>
      </c>
      <c r="B16" s="6" t="n">
        <v>-3349502</v>
      </c>
      <c r="C16" s="6" t="n">
        <v>-6787781</v>
      </c>
      <c r="D16" s="6" t="n">
        <v>-1080781</v>
      </c>
    </row>
    <row r="17">
      <c r="A17" s="3" t="inlineStr">
        <is>
          <t>Cash flows from financing activities:</t>
        </is>
      </c>
      <c r="B17" s="4" t="inlineStr">
        <is>
          <t xml:space="preserve"> </t>
        </is>
      </c>
      <c r="C17" s="4" t="inlineStr">
        <is>
          <t xml:space="preserve"> </t>
        </is>
      </c>
      <c r="D17" s="4" t="inlineStr">
        <is>
          <t xml:space="preserve"> </t>
        </is>
      </c>
    </row>
    <row r="18">
      <c r="A18" s="4" t="inlineStr">
        <is>
          <t>Proceeds from issuance of long-term borrowings, net</t>
        </is>
      </c>
      <c r="B18" s="6" t="n">
        <v>1251804</v>
      </c>
      <c r="C18" s="6" t="n">
        <v>147508</v>
      </c>
      <c r="D18" s="6" t="n">
        <v>295922</v>
      </c>
    </row>
    <row r="19">
      <c r="A19" s="4" t="inlineStr">
        <is>
          <t>Repayment of long-term borrowings</t>
        </is>
      </c>
      <c r="B19" s="6" t="n">
        <v>-475000</v>
      </c>
      <c r="C19" s="6" t="n">
        <v>0</v>
      </c>
      <c r="D19" s="6" t="n">
        <v>-1168465</v>
      </c>
    </row>
    <row r="20">
      <c r="A20" s="4" t="inlineStr">
        <is>
          <t>Dividends paid to preferred shareholders</t>
        </is>
      </c>
      <c r="B20" s="6" t="n">
        <v>-14338</v>
      </c>
      <c r="C20" s="6" t="n">
        <v>-13146</v>
      </c>
      <c r="D20" s="6" t="n">
        <v>-12688</v>
      </c>
    </row>
    <row r="21">
      <c r="A21" s="4" t="inlineStr">
        <is>
          <t>Dividends paid to common shareholders</t>
        </is>
      </c>
      <c r="B21" s="6" t="n">
        <v>-225411</v>
      </c>
      <c r="C21" s="6" t="n">
        <v>-205999</v>
      </c>
      <c r="D21" s="6" t="n">
        <v>-179667</v>
      </c>
    </row>
    <row r="22">
      <c r="A22" s="4" t="inlineStr">
        <is>
          <t>Purchase of common shares to treasury</t>
        </is>
      </c>
      <c r="B22" s="6" t="n">
        <v>-11475</v>
      </c>
      <c r="C22" s="6" t="n">
        <v>-24123</v>
      </c>
      <c r="D22" s="6" t="n">
        <v>-23907</v>
      </c>
    </row>
    <row r="23">
      <c r="A23" s="4" t="inlineStr">
        <is>
          <t>Common stock issued, net</t>
        </is>
      </c>
      <c r="B23" s="6" t="n">
        <v>4006</v>
      </c>
      <c r="C23" s="6" t="n">
        <v>120</v>
      </c>
      <c r="D23" s="6" t="n">
        <v>11245</v>
      </c>
    </row>
    <row r="24">
      <c r="A24" s="4" t="inlineStr">
        <is>
          <t>Net cash (used in) provided by financing activities</t>
        </is>
      </c>
      <c r="B24" s="6" t="n">
        <v>2914588</v>
      </c>
      <c r="C24" s="6" t="n">
        <v>4257329</v>
      </c>
      <c r="D24" s="6" t="n">
        <v>964354</v>
      </c>
    </row>
    <row r="25">
      <c r="A25" s="4" t="inlineStr">
        <is>
          <t>Net change in cash and cash equivalents</t>
        </is>
      </c>
      <c r="B25" s="6" t="n">
        <v>-56722</v>
      </c>
      <c r="C25" s="6" t="n">
        <v>-1101973</v>
      </c>
      <c r="D25" s="6" t="n">
        <v>720715</v>
      </c>
    </row>
    <row r="26">
      <c r="A26" s="4" t="inlineStr">
        <is>
          <t>Cash and cash equivalents at beginning of year</t>
        </is>
      </c>
      <c r="B26" s="6" t="n">
        <v>947947</v>
      </c>
      <c r="C26" s="6" t="n">
        <v>2049920</v>
      </c>
      <c r="D26" s="6" t="n">
        <v>1329205</v>
      </c>
    </row>
    <row r="27">
      <c r="A27" s="4" t="inlineStr">
        <is>
          <t>Cash and cash equivalents at end of year</t>
        </is>
      </c>
      <c r="B27" s="6" t="n">
        <v>891225</v>
      </c>
      <c r="C27" s="6" t="n">
        <v>947947</v>
      </c>
      <c r="D27" s="6" t="n">
        <v>2049920</v>
      </c>
    </row>
    <row r="28">
      <c r="A28" s="4" t="inlineStr">
        <is>
          <t>Parent Company</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t>
        </is>
      </c>
      <c r="B30" s="6" t="n">
        <v>498511</v>
      </c>
      <c r="C30" s="6" t="n">
        <v>568851</v>
      </c>
      <c r="D30" s="6" t="n">
        <v>473840</v>
      </c>
    </row>
    <row r="31">
      <c r="A31" s="3" t="inlineStr">
        <is>
          <t>Adjustments to reconcile net income to net cash provided by operating activities:</t>
        </is>
      </c>
      <c r="B31" s="4" t="inlineStr">
        <is>
          <t xml:space="preserve"> </t>
        </is>
      </c>
      <c r="C31" s="4" t="inlineStr">
        <is>
          <t xml:space="preserve"> </t>
        </is>
      </c>
      <c r="D31" s="4" t="inlineStr">
        <is>
          <t xml:space="preserve"> </t>
        </is>
      </c>
    </row>
    <row r="32">
      <c r="A32" s="4" t="inlineStr">
        <is>
          <t>Equity in undistributed earnings of subsidiaries</t>
        </is>
      </c>
      <c r="B32" s="6" t="n">
        <v>-111856</v>
      </c>
      <c r="C32" s="6" t="n">
        <v>-184911</v>
      </c>
      <c r="D32" s="6" t="n">
        <v>-341365</v>
      </c>
    </row>
    <row r="33">
      <c r="A33" s="4" t="inlineStr">
        <is>
          <t>Stock-based compensation</t>
        </is>
      </c>
      <c r="B33" s="6" t="n">
        <v>33104</v>
      </c>
      <c r="C33" s="6" t="n">
        <v>28788</v>
      </c>
      <c r="D33" s="6" t="n">
        <v>20887</v>
      </c>
    </row>
    <row r="34">
      <c r="A34" s="4" t="inlineStr">
        <is>
          <t>Net amortization of premiums and accretion of discounts on borrowings</t>
        </is>
      </c>
      <c r="B34" s="6" t="n">
        <v>2058</v>
      </c>
      <c r="C34" s="6" t="n">
        <v>1741</v>
      </c>
      <c r="D34" s="6" t="n">
        <v>1152</v>
      </c>
    </row>
    <row r="35">
      <c r="A35" s="4" t="inlineStr">
        <is>
          <t>Gains (losses) on securities transactions, net</t>
        </is>
      </c>
      <c r="B35" s="6" t="n">
        <v>1036</v>
      </c>
      <c r="C35" s="6" t="n">
        <v>-1136</v>
      </c>
      <c r="D35" s="6" t="n">
        <v>1491</v>
      </c>
    </row>
    <row r="36">
      <c r="A36" s="3" t="inlineStr">
        <is>
          <t>Net change in:</t>
        </is>
      </c>
      <c r="B36" s="4" t="inlineStr">
        <is>
          <t xml:space="preserve"> </t>
        </is>
      </c>
      <c r="C36" s="4" t="inlineStr">
        <is>
          <t xml:space="preserve"> </t>
        </is>
      </c>
      <c r="D36" s="4" t="inlineStr">
        <is>
          <t xml:space="preserve"> </t>
        </is>
      </c>
    </row>
    <row r="37">
      <c r="A37" s="4" t="inlineStr">
        <is>
          <t>Other assets</t>
        </is>
      </c>
      <c r="B37" s="6" t="n">
        <v>13472</v>
      </c>
      <c r="C37" s="6" t="n">
        <v>-9206</v>
      </c>
      <c r="D37" s="6" t="n">
        <v>3625</v>
      </c>
    </row>
    <row r="38">
      <c r="A38" s="4" t="inlineStr">
        <is>
          <t>Accrued expenses and other liabilities</t>
        </is>
      </c>
      <c r="B38" s="6" t="n">
        <v>-8501</v>
      </c>
      <c r="C38" s="6" t="n">
        <v>5851</v>
      </c>
      <c r="D38" s="6" t="n">
        <v>-7079</v>
      </c>
    </row>
    <row r="39">
      <c r="A39" s="4" t="inlineStr">
        <is>
          <t>Net cash provided by operating activities</t>
        </is>
      </c>
      <c r="B39" s="6" t="n">
        <v>425752</v>
      </c>
      <c r="C39" s="6" t="n">
        <v>412250</v>
      </c>
      <c r="D39" s="6" t="n">
        <v>149569</v>
      </c>
    </row>
    <row r="40">
      <c r="A40" s="3" t="inlineStr">
        <is>
          <t>Cash flows from investing activities:</t>
        </is>
      </c>
      <c r="B40" s="4" t="inlineStr">
        <is>
          <t xml:space="preserve"> </t>
        </is>
      </c>
      <c r="C40" s="4" t="inlineStr">
        <is>
          <t xml:space="preserve"> </t>
        </is>
      </c>
      <c r="D40" s="4" t="inlineStr">
        <is>
          <t xml:space="preserve"> </t>
        </is>
      </c>
    </row>
    <row r="41">
      <c r="A41" s="4" t="inlineStr">
        <is>
          <t>Purchases of equity securities</t>
        </is>
      </c>
      <c r="B41" s="6" t="n">
        <v>-11261</v>
      </c>
      <c r="C41" s="6" t="n">
        <v>-10424</v>
      </c>
      <c r="D41" s="6" t="n">
        <v>-1644</v>
      </c>
    </row>
    <row r="42">
      <c r="A42" s="4" t="inlineStr">
        <is>
          <t>Cash and cash equivalents acquired in acquisitions, net</t>
        </is>
      </c>
      <c r="B42" s="6" t="n">
        <v>0</v>
      </c>
      <c r="C42" s="6" t="n">
        <v>-113244</v>
      </c>
      <c r="D42" s="6" t="n">
        <v>-3983</v>
      </c>
    </row>
    <row r="43">
      <c r="A43" s="4" t="inlineStr">
        <is>
          <t>Capital contributions to subsidiary</t>
        </is>
      </c>
      <c r="B43" s="6" t="n">
        <v>-20</v>
      </c>
      <c r="C43" s="6" t="n">
        <v>-125055</v>
      </c>
      <c r="D43" s="6" t="n">
        <v>-227000</v>
      </c>
    </row>
    <row r="44">
      <c r="A44" s="4" t="inlineStr">
        <is>
          <t>Other, net</t>
        </is>
      </c>
      <c r="B44" s="6" t="n">
        <v>5098</v>
      </c>
      <c r="C44" s="6" t="n">
        <v>0</v>
      </c>
      <c r="D44" s="6" t="n">
        <v>0</v>
      </c>
    </row>
    <row r="45">
      <c r="A45" s="4" t="inlineStr">
        <is>
          <t>Net cash used in investing activities</t>
        </is>
      </c>
      <c r="B45" s="6" t="n">
        <v>-6183</v>
      </c>
      <c r="C45" s="6" t="n">
        <v>-248723</v>
      </c>
      <c r="D45" s="6" t="n">
        <v>-232627</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ssuance of long-term borrowings, net</t>
        </is>
      </c>
      <c r="B47" s="6" t="n">
        <v>0</v>
      </c>
      <c r="C47" s="6" t="n">
        <v>147508</v>
      </c>
      <c r="D47" s="6" t="n">
        <v>295922</v>
      </c>
    </row>
    <row r="48">
      <c r="A48" s="4" t="inlineStr">
        <is>
          <t>Repayment of long-term borrowings</t>
        </is>
      </c>
      <c r="B48" s="6" t="n">
        <v>-125000</v>
      </c>
      <c r="C48" s="6" t="n">
        <v>0</v>
      </c>
      <c r="D48" s="6" t="n">
        <v>-60000</v>
      </c>
    </row>
    <row r="49">
      <c r="A49" s="4" t="inlineStr">
        <is>
          <t>Dividends paid to preferred shareholders</t>
        </is>
      </c>
      <c r="B49" s="6" t="n">
        <v>-14338</v>
      </c>
      <c r="C49" s="6" t="n">
        <v>-13146</v>
      </c>
      <c r="D49" s="6" t="n">
        <v>-12688</v>
      </c>
    </row>
    <row r="50">
      <c r="A50" s="4" t="inlineStr">
        <is>
          <t>Dividends paid to common shareholders</t>
        </is>
      </c>
      <c r="B50" s="6" t="n">
        <v>-225411</v>
      </c>
      <c r="C50" s="6" t="n">
        <v>-205999</v>
      </c>
      <c r="D50" s="6" t="n">
        <v>-179667</v>
      </c>
    </row>
    <row r="51">
      <c r="A51" s="4" t="inlineStr">
        <is>
          <t>Purchase of common shares to treasury</t>
        </is>
      </c>
      <c r="B51" s="6" t="n">
        <v>-11475</v>
      </c>
      <c r="C51" s="6" t="n">
        <v>-24123</v>
      </c>
      <c r="D51" s="6" t="n">
        <v>-23907</v>
      </c>
    </row>
    <row r="52">
      <c r="A52" s="4" t="inlineStr">
        <is>
          <t>Common stock issued, net</t>
        </is>
      </c>
      <c r="B52" s="6" t="n">
        <v>4006</v>
      </c>
      <c r="C52" s="6" t="n">
        <v>120</v>
      </c>
      <c r="D52" s="6" t="n">
        <v>11245</v>
      </c>
    </row>
    <row r="53">
      <c r="A53" s="4" t="inlineStr">
        <is>
          <t>Net cash (used in) provided by financing activities</t>
        </is>
      </c>
      <c r="B53" s="6" t="n">
        <v>-372218</v>
      </c>
      <c r="C53" s="6" t="n">
        <v>-95640</v>
      </c>
      <c r="D53" s="6" t="n">
        <v>30905</v>
      </c>
    </row>
    <row r="54">
      <c r="A54" s="4" t="inlineStr">
        <is>
          <t>Net change in cash and cash equivalents</t>
        </is>
      </c>
      <c r="B54" s="6" t="n">
        <v>47351</v>
      </c>
      <c r="C54" s="6" t="n">
        <v>67887</v>
      </c>
      <c r="D54" s="6" t="n">
        <v>-52153</v>
      </c>
    </row>
    <row r="55">
      <c r="A55" s="4" t="inlineStr">
        <is>
          <t>Cash and cash equivalents at beginning of year</t>
        </is>
      </c>
      <c r="B55" s="6" t="n">
        <v>145897</v>
      </c>
      <c r="C55" s="6" t="n">
        <v>78010</v>
      </c>
      <c r="D55" s="6" t="n">
        <v>130163</v>
      </c>
    </row>
    <row r="56">
      <c r="A56" s="4" t="inlineStr">
        <is>
          <t>Cash and cash equivalents at end of year</t>
        </is>
      </c>
      <c r="B56" s="7" t="n">
        <v>193248</v>
      </c>
      <c r="C56" s="7" t="n">
        <v>145897</v>
      </c>
      <c r="D56" s="7" t="n">
        <v>7801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3 Months Ended</t>
        </is>
      </c>
    </row>
    <row r="2">
      <c r="B2" s="2" t="inlineStr">
        <is>
          <t>Mar. 31, 2022 segment</t>
        </is>
      </c>
    </row>
    <row r="3">
      <c r="A3" s="3" t="inlineStr">
        <is>
          <t>Segment Reporting [Abstract]</t>
        </is>
      </c>
      <c r="B3" s="4" t="inlineStr">
        <is>
          <t xml:space="preserve"> </t>
        </is>
      </c>
    </row>
    <row r="4">
      <c r="A4" s="4" t="inlineStr">
        <is>
          <t>Number of business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Financial Data for Business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verage interest earning assets (unaudited)</t>
        </is>
      </c>
      <c r="B4" s="7" t="n">
        <v>56500528</v>
      </c>
      <c r="C4" s="7" t="n">
        <v>48067381</v>
      </c>
      <c r="D4" s="7" t="n">
        <v>38227815</v>
      </c>
    </row>
    <row r="5">
      <c r="A5" s="4" t="inlineStr">
        <is>
          <t>Interest income</t>
        </is>
      </c>
      <c r="B5" s="6" t="n">
        <v>3138891</v>
      </c>
      <c r="C5" s="6" t="n">
        <v>1976683</v>
      </c>
      <c r="D5" s="6" t="n">
        <v>1334226</v>
      </c>
    </row>
    <row r="6">
      <c r="A6" s="4" t="inlineStr">
        <is>
          <t>Interest expense</t>
        </is>
      </c>
      <c r="B6" s="6" t="n">
        <v>1473413</v>
      </c>
      <c r="C6" s="6" t="n">
        <v>321043</v>
      </c>
      <c r="D6" s="6" t="n">
        <v>124325</v>
      </c>
    </row>
    <row r="7">
      <c r="A7" s="4" t="inlineStr">
        <is>
          <t>Net interest income</t>
        </is>
      </c>
      <c r="B7" s="6" t="n">
        <v>1665478</v>
      </c>
      <c r="C7" s="6" t="n">
        <v>1655640</v>
      </c>
      <c r="D7" s="6" t="n">
        <v>1209901</v>
      </c>
    </row>
    <row r="8">
      <c r="A8" s="4" t="inlineStr">
        <is>
          <t>Provision for credit losses</t>
        </is>
      </c>
      <c r="B8" s="6" t="n">
        <v>50184</v>
      </c>
      <c r="C8" s="6" t="n">
        <v>56817</v>
      </c>
      <c r="D8" s="6" t="n">
        <v>32633</v>
      </c>
    </row>
    <row r="9">
      <c r="A9" s="4" t="inlineStr">
        <is>
          <t>Net interest income after provision for credit losses</t>
        </is>
      </c>
      <c r="B9" s="6" t="n">
        <v>1615294</v>
      </c>
      <c r="C9" s="6" t="n">
        <v>1598823</v>
      </c>
      <c r="D9" s="6" t="n">
        <v>1177268</v>
      </c>
    </row>
    <row r="10">
      <c r="A10" s="4" t="inlineStr">
        <is>
          <t>Non-interest income</t>
        </is>
      </c>
      <c r="B10" s="6" t="n">
        <v>225729</v>
      </c>
      <c r="C10" s="6" t="n">
        <v>206793</v>
      </c>
      <c r="D10" s="6" t="n">
        <v>155013</v>
      </c>
    </row>
    <row r="11">
      <c r="A11" s="4" t="inlineStr">
        <is>
          <t>Non-interest expense</t>
        </is>
      </c>
      <c r="B11" s="6" t="n">
        <v>1162691</v>
      </c>
      <c r="C11" s="6" t="n">
        <v>1024949</v>
      </c>
      <c r="D11" s="6" t="n">
        <v>691542</v>
      </c>
    </row>
    <row r="12">
      <c r="A12" s="4" t="inlineStr">
        <is>
          <t>Internal transfer expense (income)</t>
        </is>
      </c>
      <c r="B12" s="6" t="n">
        <v>0</v>
      </c>
      <c r="C12" s="6" t="n">
        <v>0</v>
      </c>
      <c r="D12" s="6" t="n">
        <v>0</v>
      </c>
    </row>
    <row r="13">
      <c r="A13" s="4" t="inlineStr">
        <is>
          <t>Income Before Income Taxes</t>
        </is>
      </c>
      <c r="B13" s="7" t="n">
        <v>678332</v>
      </c>
      <c r="C13" s="7" t="n">
        <v>780667</v>
      </c>
      <c r="D13" s="7" t="n">
        <v>640739</v>
      </c>
    </row>
    <row r="14">
      <c r="A14" s="4" t="inlineStr">
        <is>
          <t>Return on average interest earning assets (pre-tax) (unaudited)</t>
        </is>
      </c>
      <c r="B14" s="13" t="n">
        <v>0.012</v>
      </c>
      <c r="C14" s="13" t="n">
        <v>0.0162</v>
      </c>
      <c r="D14" s="13" t="n">
        <v>0.0168</v>
      </c>
    </row>
    <row r="15">
      <c r="A15" s="4" t="inlineStr">
        <is>
          <t>Consumer Bank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verage interest earning assets (unaudited)</t>
        </is>
      </c>
      <c r="B17" s="7" t="n">
        <v>8892563</v>
      </c>
      <c r="C17" s="7" t="n">
        <v>8133665</v>
      </c>
      <c r="D17" s="7" t="n">
        <v>7262808</v>
      </c>
    </row>
    <row r="18">
      <c r="A18" s="4" t="inlineStr">
        <is>
          <t>Interest income</t>
        </is>
      </c>
      <c r="B18" s="6" t="n">
        <v>367986</v>
      </c>
      <c r="C18" s="6" t="n">
        <v>272295</v>
      </c>
      <c r="D18" s="6" t="n">
        <v>238715</v>
      </c>
    </row>
    <row r="19">
      <c r="A19" s="4" t="inlineStr">
        <is>
          <t>Interest expense</t>
        </is>
      </c>
      <c r="B19" s="6" t="n">
        <v>223819</v>
      </c>
      <c r="C19" s="6" t="n">
        <v>48843</v>
      </c>
      <c r="D19" s="6" t="n">
        <v>19117</v>
      </c>
    </row>
    <row r="20">
      <c r="A20" s="4" t="inlineStr">
        <is>
          <t>Net interest income</t>
        </is>
      </c>
      <c r="B20" s="6" t="n">
        <v>144167</v>
      </c>
      <c r="C20" s="6" t="n">
        <v>223452</v>
      </c>
      <c r="D20" s="6" t="n">
        <v>219598</v>
      </c>
    </row>
    <row r="21">
      <c r="A21" s="4" t="inlineStr">
        <is>
          <t>Provision for credit losses</t>
        </is>
      </c>
      <c r="B21" s="6" t="n">
        <v>6162</v>
      </c>
      <c r="C21" s="6" t="n">
        <v>20880</v>
      </c>
      <c r="D21" s="6" t="n">
        <v>-6807</v>
      </c>
    </row>
    <row r="22">
      <c r="A22" s="4" t="inlineStr">
        <is>
          <t>Net interest income after provision for credit losses</t>
        </is>
      </c>
      <c r="B22" s="6" t="n">
        <v>138005</v>
      </c>
      <c r="C22" s="6" t="n">
        <v>202572</v>
      </c>
      <c r="D22" s="6" t="n">
        <v>226405</v>
      </c>
    </row>
    <row r="23">
      <c r="A23" s="4" t="inlineStr">
        <is>
          <t>Non-interest income</t>
        </is>
      </c>
      <c r="B23" s="6" t="n">
        <v>86743</v>
      </c>
      <c r="C23" s="6" t="n">
        <v>56506</v>
      </c>
      <c r="D23" s="6" t="n">
        <v>72063</v>
      </c>
    </row>
    <row r="24">
      <c r="A24" s="4" t="inlineStr">
        <is>
          <t>Non-interest expense</t>
        </is>
      </c>
      <c r="B24" s="6" t="n">
        <v>82557</v>
      </c>
      <c r="C24" s="6" t="n">
        <v>73105</v>
      </c>
      <c r="D24" s="6" t="n">
        <v>78853</v>
      </c>
    </row>
    <row r="25">
      <c r="A25" s="4" t="inlineStr">
        <is>
          <t>Internal transfer expense (income)</t>
        </is>
      </c>
      <c r="B25" s="6" t="n">
        <v>107639</v>
      </c>
      <c r="C25" s="6" t="n">
        <v>121220</v>
      </c>
      <c r="D25" s="6" t="n">
        <v>81423</v>
      </c>
    </row>
    <row r="26">
      <c r="A26" s="4" t="inlineStr">
        <is>
          <t>Income Before Income Taxes</t>
        </is>
      </c>
      <c r="B26" s="7" t="n">
        <v>34552</v>
      </c>
      <c r="C26" s="7" t="n">
        <v>64753</v>
      </c>
      <c r="D26" s="7" t="n">
        <v>138192</v>
      </c>
    </row>
    <row r="27">
      <c r="A27" s="4" t="inlineStr">
        <is>
          <t>Return on average interest earning assets (pre-tax) (unaudited)</t>
        </is>
      </c>
      <c r="B27" s="13" t="n">
        <v>0.0039</v>
      </c>
      <c r="C27" s="13" t="n">
        <v>0.008</v>
      </c>
      <c r="D27" s="13" t="n">
        <v>0.019</v>
      </c>
    </row>
    <row r="28">
      <c r="A28" s="4" t="inlineStr">
        <is>
          <t>Commercial Banking</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verage interest earning assets (unaudited)</t>
        </is>
      </c>
      <c r="B30" s="7" t="n">
        <v>40459298</v>
      </c>
      <c r="C30" s="7" t="n">
        <v>33796688</v>
      </c>
      <c r="D30" s="7" t="n">
        <v>25554177</v>
      </c>
    </row>
    <row r="31">
      <c r="A31" s="4" t="inlineStr">
        <is>
          <t>Interest income</t>
        </is>
      </c>
      <c r="B31" s="6" t="n">
        <v>2518988</v>
      </c>
      <c r="C31" s="6" t="n">
        <v>1556182</v>
      </c>
      <c r="D31" s="6" t="n">
        <v>1018674</v>
      </c>
    </row>
    <row r="32">
      <c r="A32" s="4" t="inlineStr">
        <is>
          <t>Interest expense</t>
        </is>
      </c>
      <c r="B32" s="6" t="n">
        <v>1018328</v>
      </c>
      <c r="C32" s="6" t="n">
        <v>202948</v>
      </c>
      <c r="D32" s="6" t="n">
        <v>67265</v>
      </c>
    </row>
    <row r="33">
      <c r="A33" s="4" t="inlineStr">
        <is>
          <t>Net interest income</t>
        </is>
      </c>
      <c r="B33" s="6" t="n">
        <v>1500660</v>
      </c>
      <c r="C33" s="6" t="n">
        <v>1353234</v>
      </c>
      <c r="D33" s="6" t="n">
        <v>951409</v>
      </c>
    </row>
    <row r="34">
      <c r="A34" s="4" t="inlineStr">
        <is>
          <t>Provision for credit losses</t>
        </is>
      </c>
      <c r="B34" s="6" t="n">
        <v>39463</v>
      </c>
      <c r="C34" s="6" t="n">
        <v>35456</v>
      </c>
      <c r="D34" s="6" t="n">
        <v>39703</v>
      </c>
    </row>
    <row r="35">
      <c r="A35" s="4" t="inlineStr">
        <is>
          <t>Net interest income after provision for credit losses</t>
        </is>
      </c>
      <c r="B35" s="6" t="n">
        <v>1461197</v>
      </c>
      <c r="C35" s="6" t="n">
        <v>1317778</v>
      </c>
      <c r="D35" s="6" t="n">
        <v>911706</v>
      </c>
    </row>
    <row r="36">
      <c r="A36" s="4" t="inlineStr">
        <is>
          <t>Non-interest income</t>
        </is>
      </c>
      <c r="B36" s="6" t="n">
        <v>51909</v>
      </c>
      <c r="C36" s="6" t="n">
        <v>79695</v>
      </c>
      <c r="D36" s="6" t="n">
        <v>35600</v>
      </c>
    </row>
    <row r="37">
      <c r="A37" s="4" t="inlineStr">
        <is>
          <t>Non-interest expense</t>
        </is>
      </c>
      <c r="B37" s="6" t="n">
        <v>141029</v>
      </c>
      <c r="C37" s="6" t="n">
        <v>118919</v>
      </c>
      <c r="D37" s="6" t="n">
        <v>108577</v>
      </c>
    </row>
    <row r="38">
      <c r="A38" s="4" t="inlineStr">
        <is>
          <t>Internal transfer expense (income)</t>
        </is>
      </c>
      <c r="B38" s="6" t="n">
        <v>480593</v>
      </c>
      <c r="C38" s="6" t="n">
        <v>491507</v>
      </c>
      <c r="D38" s="6" t="n">
        <v>286335</v>
      </c>
    </row>
    <row r="39">
      <c r="A39" s="4" t="inlineStr">
        <is>
          <t>Income Before Income Taxes</t>
        </is>
      </c>
      <c r="B39" s="7" t="n">
        <v>891484</v>
      </c>
      <c r="C39" s="7" t="n">
        <v>787047</v>
      </c>
      <c r="D39" s="7" t="n">
        <v>552394</v>
      </c>
    </row>
    <row r="40">
      <c r="A40" s="4" t="inlineStr">
        <is>
          <t>Return on average interest earning assets (pre-tax) (unaudited)</t>
        </is>
      </c>
      <c r="B40" s="13" t="n">
        <v>0.022</v>
      </c>
      <c r="C40" s="13" t="n">
        <v>0.0233</v>
      </c>
      <c r="D40" s="13" t="n">
        <v>0.0216</v>
      </c>
    </row>
    <row r="41">
      <c r="A41" s="4" t="inlineStr">
        <is>
          <t>Treasury and Corporate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Average interest earning assets (unaudited)</t>
        </is>
      </c>
      <c r="B43" s="7" t="n">
        <v>7148667</v>
      </c>
      <c r="C43" s="7" t="n">
        <v>6137028</v>
      </c>
      <c r="D43" s="7" t="n">
        <v>5410830</v>
      </c>
    </row>
    <row r="44">
      <c r="A44" s="4" t="inlineStr">
        <is>
          <t>Interest income</t>
        </is>
      </c>
      <c r="B44" s="6" t="n">
        <v>251917</v>
      </c>
      <c r="C44" s="6" t="n">
        <v>148206</v>
      </c>
      <c r="D44" s="6" t="n">
        <v>76837</v>
      </c>
    </row>
    <row r="45">
      <c r="A45" s="4" t="inlineStr">
        <is>
          <t>Interest expense</t>
        </is>
      </c>
      <c r="B45" s="6" t="n">
        <v>231266</v>
      </c>
      <c r="C45" s="6" t="n">
        <v>69252</v>
      </c>
      <c r="D45" s="6" t="n">
        <v>37943</v>
      </c>
    </row>
    <row r="46">
      <c r="A46" s="4" t="inlineStr">
        <is>
          <t>Net interest income</t>
        </is>
      </c>
      <c r="B46" s="6" t="n">
        <v>20651</v>
      </c>
      <c r="C46" s="6" t="n">
        <v>78954</v>
      </c>
      <c r="D46" s="6" t="n">
        <v>38894</v>
      </c>
    </row>
    <row r="47">
      <c r="A47" s="4" t="inlineStr">
        <is>
          <t>Provision for credit losses</t>
        </is>
      </c>
      <c r="B47" s="6" t="n">
        <v>4559</v>
      </c>
      <c r="C47" s="6" t="n">
        <v>481</v>
      </c>
      <c r="D47" s="6" t="n">
        <v>-263</v>
      </c>
    </row>
    <row r="48">
      <c r="A48" s="4" t="inlineStr">
        <is>
          <t>Net interest income after provision for credit losses</t>
        </is>
      </c>
      <c r="B48" s="6" t="n">
        <v>16092</v>
      </c>
      <c r="C48" s="6" t="n">
        <v>78473</v>
      </c>
      <c r="D48" s="6" t="n">
        <v>39157</v>
      </c>
    </row>
    <row r="49">
      <c r="A49" s="4" t="inlineStr">
        <is>
          <t>Non-interest income</t>
        </is>
      </c>
      <c r="B49" s="6" t="n">
        <v>87077</v>
      </c>
      <c r="C49" s="6" t="n">
        <v>70592</v>
      </c>
      <c r="D49" s="6" t="n">
        <v>47350</v>
      </c>
    </row>
    <row r="50">
      <c r="A50" s="4" t="inlineStr">
        <is>
          <t>Non-interest expense</t>
        </is>
      </c>
      <c r="B50" s="6" t="n">
        <v>939105</v>
      </c>
      <c r="C50" s="6" t="n">
        <v>832925</v>
      </c>
      <c r="D50" s="6" t="n">
        <v>504112</v>
      </c>
    </row>
    <row r="51">
      <c r="A51" s="4" t="inlineStr">
        <is>
          <t>Internal transfer expense (income)</t>
        </is>
      </c>
      <c r="B51" s="6" t="n">
        <v>-588232</v>
      </c>
      <c r="C51" s="6" t="n">
        <v>-612727</v>
      </c>
      <c r="D51" s="6" t="n">
        <v>-367758</v>
      </c>
    </row>
    <row r="52">
      <c r="A52" s="4" t="inlineStr">
        <is>
          <t>Income Before Income Taxes</t>
        </is>
      </c>
      <c r="B52" s="7" t="n">
        <v>-247704</v>
      </c>
      <c r="C52" s="7" t="n">
        <v>-71133</v>
      </c>
      <c r="D52" s="7" t="n">
        <v>-49847</v>
      </c>
    </row>
    <row r="53">
      <c r="A53" s="4" t="inlineStr">
        <is>
          <t>Return on average interest earning assets (pre-tax) (unaudited)</t>
        </is>
      </c>
      <c r="B53" s="4" t="inlineStr">
        <is>
          <t>(3.47%)</t>
        </is>
      </c>
      <c r="C53" s="4" t="inlineStr">
        <is>
          <t>(1.16%)</t>
        </is>
      </c>
      <c r="D53" s="4" t="inlineStr">
        <is>
          <t>(0.92%)</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Note 6) The following table presents the components of the ROU assets and lease liabilities in the consolidated statements of financial condition by lease type at December 31, 2023 and 2022. December 31, 2023 2022 (in thousands) ROU assets: Operating leases $ 343,442 $ 306,317 Finance leases 19 35 Total $ 343,461 $ 306,352 Lease liabilities: Operating leases $ 403,766 $ 358,851 Finance leases 15 33 Total $ 403,781 $ 358,884 During the second quarter 2023, Valley recognized an operating lease ROU asset related lease liability The following table presents the components by lease type, of total lease cost recognized in the consolidated statements of income for the years ended December 31, 2023, 2022, and 2021: 2023 2022 2021 (in thousands) Finance lease cost: Amortization of ROU assets $ 16 $ 379 $ 378 Interest on lease liabilities — 30 91 Operating lease cost 48,241 42,268 34,842 Short-term lease cost 1,930 874 700 Variable lease cost 177 4,647 3,417 Sublease income (3,303) (2,982) (3,044) Total lease cost (primarily included in net occupancy expense) $ 47,061 $ 45,216 $ 36,384 The following table presents supplemental cash flow information related to leases for the years ended December 31, 2023, 2022, and 2021: 2023 2022 2021 (in thousands) Cash paid for amounts included in the measurement of lease liabilities: Operating cash flows from operating leases $ 49,007 $ 43,768 $ 35,173 Operating cash flows from finance leases — 30 91 Financing cash flows from finance leases 18 745 681 The following table presents supplemental information related to leases at December 31, 2023 and 2022: December 31, 2023 2022 Weighted-average remaining lease term Operating leases 12.5 years 10.8 years Finance leases 2.6 years 2.3 years Weighted-average discount rate Operating leases 3.76 % 3.29 % Finance leases 1.49 % 1.39 % 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he total net investment in direct financing and sales-type leases was $797.4 million and $863.8 million at December 31, 2023 and 2022, respectively, comprised of $793.3 million and $859.3 million in lease receivables and $4.1 million and $4.5 million in non-guaranteed residuals, respectively. Total lease income was $40.1 million, $34.4 million and $28.1 million for the years ended December 31, 2023, 2022, and 2021, respectively.</t>
        </is>
      </c>
    </row>
    <row r="5">
      <c r="A5" s="4" t="inlineStr">
        <is>
          <t>Leases</t>
        </is>
      </c>
      <c r="B5" s="4" t="inlineStr">
        <is>
          <t>LEASES (Note 6) The following table presents the components of the ROU assets and lease liabilities in the consolidated statements of financial condition by lease type at December 31, 2023 and 2022. December 31, 2023 2022 (in thousands) ROU assets: Operating leases $ 343,442 $ 306,317 Finance leases 19 35 Total $ 343,461 $ 306,352 Lease liabilities: Operating leases $ 403,766 $ 358,851 Finance leases 15 33 Total $ 403,781 $ 358,884 During the second quarter 2023, Valley recognized an operating lease ROU asset related lease liability The following table presents the components by lease type, of total lease cost recognized in the consolidated statements of income for the years ended December 31, 2023, 2022, and 2021: 2023 2022 2021 (in thousands) Finance lease cost: Amortization of ROU assets $ 16 $ 379 $ 378 Interest on lease liabilities — 30 91 Operating lease cost 48,241 42,268 34,842 Short-term lease cost 1,930 874 700 Variable lease cost 177 4,647 3,417 Sublease income (3,303) (2,982) (3,044) Total lease cost (primarily included in net occupancy expense) $ 47,061 $ 45,216 $ 36,384 The following table presents supplemental cash flow information related to leases for the years ended December 31, 2023, 2022, and 2021: 2023 2022 2021 (in thousands) Cash paid for amounts included in the measurement of lease liabilities: Operating cash flows from operating leases $ 49,007 $ 43,768 $ 35,173 Operating cash flows from finance leases — 30 91 Financing cash flows from finance leases 18 745 681 The following table presents supplemental information related to leases at December 31, 2023 and 2022: December 31, 2023 2022 Weighted-average remaining lease term Operating leases 12.5 years 10.8 years Finance leases 2.6 years 2.3 years Weighted-average discount rate Operating leases 3.76 % 3.29 % Finance leases 1.49 % 1.39 % 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he total net investment in direct financing and sales-type leases was $797.4 million and $863.8 million at December 31, 2023 and 2022, respectively, comprised of $793.3 million and $859.3 million in lease receivables and $4.1 million and $4.5 million in non-guaranteed residuals, respectively. Total lease income was $40.1 million, $34.4 million and $28.1 million for the years ended December 31, 2023, 2022, and 2021, respectively.</t>
        </is>
      </c>
    </row>
    <row r="6">
      <c r="A6" s="4" t="inlineStr">
        <is>
          <t>Leases</t>
        </is>
      </c>
      <c r="B6" s="4" t="inlineStr">
        <is>
          <t>LEASES (Note 6) The following table presents the components of the ROU assets and lease liabilities in the consolidated statements of financial condition by lease type at December 31, 2023 and 2022. December 31, 2023 2022 (in thousands) ROU assets: Operating leases $ 343,442 $ 306,317 Finance leases 19 35 Total $ 343,461 $ 306,352 Lease liabilities: Operating leases $ 403,766 $ 358,851 Finance leases 15 33 Total $ 403,781 $ 358,884 During the second quarter 2023, Valley recognized an operating lease ROU asset related lease liability The following table presents the components by lease type, of total lease cost recognized in the consolidated statements of income for the years ended December 31, 2023, 2022, and 2021: 2023 2022 2021 (in thousands) Finance lease cost: Amortization of ROU assets $ 16 $ 379 $ 378 Interest on lease liabilities — 30 91 Operating lease cost 48,241 42,268 34,842 Short-term lease cost 1,930 874 700 Variable lease cost 177 4,647 3,417 Sublease income (3,303) (2,982) (3,044) Total lease cost (primarily included in net occupancy expense) $ 47,061 $ 45,216 $ 36,384 The following table presents supplemental cash flow information related to leases for the years ended December 31, 2023, 2022, and 2021: 2023 2022 2021 (in thousands) Cash paid for amounts included in the measurement of lease liabilities: Operating cash flows from operating leases $ 49,007 $ 43,768 $ 35,173 Operating cash flows from finance leases — 30 91 Financing cash flows from finance leases 18 745 681 The following table presents supplemental information related to leases at December 31, 2023 and 2022: December 31, 2023 2022 Weighted-average remaining lease term Operating leases 12.5 years 10.8 years Finance leases 2.6 years 2.3 years Weighted-average discount rate Operating leases 3.76 % 3.29 % Finance leases 1.49 % 1.39 % 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he total net investment in direct financing and sales-type leases was $797.4 million and $863.8 million at December 31, 2023 and 2022, respectively, comprised of $793.3 million and $859.3 million in lease receivables and $4.1 million and $4.5 million in non-guaranteed residuals, respectively. Total lease income was $40.1 million, $34.4 million and $28.1 million for the years ended December 31, 2023, 2022, and 2021, respectively.</t>
        </is>
      </c>
    </row>
    <row r="7">
      <c r="A7" s="4" t="inlineStr">
        <is>
          <t>Leases</t>
        </is>
      </c>
      <c r="B7" s="4" t="inlineStr">
        <is>
          <t>LEASES (Note 6) The following table presents the components of the ROU assets and lease liabilities in the consolidated statements of financial condition by lease type at December 31, 2023 and 2022. December 31, 2023 2022 (in thousands) ROU assets: Operating leases $ 343,442 $ 306,317 Finance leases 19 35 Total $ 343,461 $ 306,352 Lease liabilities: Operating leases $ 403,766 $ 358,851 Finance leases 15 33 Total $ 403,781 $ 358,884 During the second quarter 2023, Valley recognized an operating lease ROU asset related lease liability The following table presents the components by lease type, of total lease cost recognized in the consolidated statements of income for the years ended December 31, 2023, 2022, and 2021: 2023 2022 2021 (in thousands) Finance lease cost: Amortization of ROU assets $ 16 $ 379 $ 378 Interest on lease liabilities — 30 91 Operating lease cost 48,241 42,268 34,842 Short-term lease cost 1,930 874 700 Variable lease cost 177 4,647 3,417 Sublease income (3,303) (2,982) (3,044) Total lease cost (primarily included in net occupancy expense) $ 47,061 $ 45,216 $ 36,384 The following table presents supplemental cash flow information related to leases for the years ended December 31, 2023, 2022, and 2021: 2023 2022 2021 (in thousands) Cash paid for amounts included in the measurement of lease liabilities: Operating cash flows from operating leases $ 49,007 $ 43,768 $ 35,173 Operating cash flows from finance leases — 30 91 Financing cash flows from finance leases 18 745 681 The following table presents supplemental information related to leases at December 31, 2023 and 2022: December 31, 2023 2022 Weighted-average remaining lease term Operating leases 12.5 years 10.8 years Finance leases 2.6 years 2.3 years Weighted-average discount rate Operating leases 3.76 % 3.29 % Finance leases 1.49 % 1.39 % 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he total net investment in direct financing and sales-type leases was $797.4 million and $863.8 million at December 31, 2023 and 2022, respectively, comprised of $793.3 million and $859.3 million in lease receivables and $4.1 million and $4.5 million in non-guaranteed residuals, respectively. Total lease income was $40.1 million, $34.4 million and $28.1 million for the years ended December 31, 2023, 2022, and 2021, respectively.</t>
        </is>
      </c>
    </row>
    <row r="8">
      <c r="A8" s="4" t="inlineStr">
        <is>
          <t>Leases</t>
        </is>
      </c>
      <c r="B8" s="4" t="inlineStr">
        <is>
          <t>LEASES (Note 6) The following table presents the components of the ROU assets and lease liabilities in the consolidated statements of financial condition by lease type at December 31, 2023 and 2022. December 31, 2023 2022 (in thousands) ROU assets: Operating leases $ 343,442 $ 306,317 Finance leases 19 35 Total $ 343,461 $ 306,352 Lease liabilities: Operating leases $ 403,766 $ 358,851 Finance leases 15 33 Total $ 403,781 $ 358,884 During the second quarter 2023, Valley recognized an operating lease ROU asset related lease liability The following table presents the components by lease type, of total lease cost recognized in the consolidated statements of income for the years ended December 31, 2023, 2022, and 2021: 2023 2022 2021 (in thousands) Finance lease cost: Amortization of ROU assets $ 16 $ 379 $ 378 Interest on lease liabilities — 30 91 Operating lease cost 48,241 42,268 34,842 Short-term lease cost 1,930 874 700 Variable lease cost 177 4,647 3,417 Sublease income (3,303) (2,982) (3,044) Total lease cost (primarily included in net occupancy expense) $ 47,061 $ 45,216 $ 36,384 The following table presents supplemental cash flow information related to leases for the years ended December 31, 2023, 2022, and 2021: 2023 2022 2021 (in thousands) Cash paid for amounts included in the measurement of lease liabilities: Operating cash flows from operating leases $ 49,007 $ 43,768 $ 35,173 Operating cash flows from finance leases — 30 91 Financing cash flows from finance leases 18 745 681 The following table presents supplemental information related to leases at December 31, 2023 and 2022: December 31, 2023 2022 Weighted-average remaining lease term Operating leases 12.5 years 10.8 years Finance leases 2.6 years 2.3 years Weighted-average discount rate Operating leases 3.76 % 3.29 % Finance leases 1.49 % 1.39 % 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he total net investment in direct financing and sales-type leases was $797.4 million and $863.8 million at December 31, 2023 and 2022, respectively, comprised of $793.3 million and $859.3 million in lease receivables and $4.1 million and $4.5 million in non-guaranteed residuals, respectively. Total lease income was $40.1 million, $34.4 million and $28.1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 xml:space="preserve">PRE MISES AND EQUIPMENT, N ET (Note 7) At December 31, 2023 and 2022, premises and equipment, net consisted of: 2023 2022 (in thousands) Land $ 80,349 $ 84,594 Buildings 197,961 206,604 Leasehold improvements 165,878 123,278 Furniture and equipment 172,414 351,290 Total premises and equipment 616,602 765,766 Accumulated depreciation and amortization (235,521) (407,210) Total premises and equipment, net $ 381,081 $ 358,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Note 8) As discussed in Note 21 During 2023, the carrying amounts of goodwill allocated to Valley's reporting units at December 31, 2022 and 2021, as reflected in the table below, were adjusted for the correction of an immaterial error related to the reallocation of goodwill during the second quarter 2022. As a result of the segment change in the second quarter 2022, the goodwill balance of $220.5 million from the former Investment Management reporting unit was allocated to the Consumer Banking (formerly Consumer Lending) and Commercial Banking (formerly Commercial Lending) reporting units, on a relative fair value basis, in the amounts of $41.3 million and $179.2 million, respectively. The following tables summarize the effects of the adjustment on the amounts previously reported in the goodwill allocation table, the corrected (or “as adjusted”) amounts for each applicable period end and the changes in goodwill for each period presented. Reporting Unit (1) Wealth Consumer Commercial Banking Total (in thousands) December 31, 2021, as reported $ 38,851 $ 222,390 $ 1,197,767 $ 1,459,008 Adjustment (4,536) 127,167 (122,631) — December 31, 2021, as adjusted $ 34,315 $ 349,557 $ 1,075,136 $ 1,459,008 December 31, 2022, as reported $ 49,767 $ 284,873 $ 1,534,296 $ 1,868,936 Adjustment 28,375 64,773 (93,148) — December 31, 2022, as adjusted $ 78,142 $ 349,646 $ 1,441,148 $ 1,868,936 Reporting Unit (1) Wealth Consumer Commercial Banking Total (in thousands) December 31, 2021, as adjusted $ 34,315 $ 349,557 $ 1,075,136 $ 1,459,008 Goodwill from business combinations, as adjusted (2) 43,827 89 366,012 409,928 December 31, 2022, as adjusted $ 78,142 $ 349,646 $ 1,441,148 $ 1,868,936 December 31, 2023 $ 78,142 $ 349,646 $ 1,441,148 $ 1,868,936 (1) The Wealth Management and Consumer Banking reporting units are both components of the overall Consumer Banking operating segment, which is further described in Note 21 (2) Includes adjustments of $32.9 million, $(62.4) million and $29.4 million for Wealth Management, Consumer Banking and Commercial Banking, respectively, to reflect the correction of an immaterial error related to the reallocation of goodwill during the second quarter 2022. The goodwill from business combinations set forth in the table above during 2022 related to the acquisitions of Bank Leumi USA and Landmark totaled $400.6 million and $4.4 million , respectively. The goodwill from Landmark transaction was allocated entirely to the Wealth Management reporting unit during t he year ended December 31, 2022. Valley also recorded $4.9 million of additional goodwill during 2022 reflecting an adjustment to the deferred tax assets acquired from Westchester as of the acquisition date. See Note 2 During the second quarter 2023, Valley performed the annual goodwill impairment test at its normal assessment date. During the year ended December 31, 2023, there were no triggering events that would more likely than not reduce the fair value of any reporting unit below its carrying amount. There was no impairment of goodwill recognized during the years ended December 31, 2023, 2022 and 2021 and the correction of the error in allocation of goodwill to reporting units described above had no impact on this conclusion. The following tables summarize other intangible assets as of December 31, 2023 and 2022: Gross Accumulated Net (in thousands) December 31, 2023 Loan servicing rights $ 122,586 $ (100,636) $ 21,950 Core deposits 215,620 (113,183) 102,437 Other 50,393 (14,449) 35,944 Total other intangible assets $ 388,599 $ (228,268) $ 160,331 December 31, 2022 Loan servicing rights $ 119,943 $ (96,136) $ 23,807 Core deposits 223,670 (92,486) 131,184 Other 51,299 (8,834) 42,465 Total other intangible assets $ 394,912 $ (197,456) $ 197,456 Core deposits are amortized using an accelerated method over a period of 10.0 years. Valley recorded $114.4 million of core deposit intangibles res ulting from the Bank Leumi USA acquisition during the year ended December 31, 2022 . The line item labeled “Other” included in the table above primarily consists of customer lists, certain financial asset servicing contracts and covenants not to compete, which are amortized over their expected lives generally using a straight-line method and have a weighted average amortization period of 13.4 years. Valley recorded $39.0 million and $6.2 million of other intangible assets resulting from the Bank Leumi USA and Landmark acquisitions, respectively, during the year ended December 31, 2022. Valley evaluates core deposits and other intangibles for impairment when an indication of impairment exists. No impairment was recognized during the years ended December 31, 2023, 2022 and 2021. The following table summarizes the change in loan servicing rights during the years ended December 31, 2023, 2022 and 2021: 2023 2022 2021 (in thousands) Loan servicing rights: Balance at beginning of year $ 23,807 $ 23,685 $ 22,810 Origination of loan servicing rights 2,643 5,307 11,486 Amortization expense (4,500) (5,185) (10,611) Balance at end of year $ 21,950 $ 23,807 $ 23,685 Valuation allowance: Balance at beginning of year $ — $ — $ (865) Impairment recovery adjustment — — 865 Balance at end of year, net of valuation allowance $ 21,950 $ 23,807 $ 23,685 Loan servicing rights are accounted for using the amortization method. There was no net impairment recognized during December 31, 2023 and 2022 . As shown in the above table, Valley recorded net recoveries of impairment charges totaling $865 thousand for the year ended December 31, 2021. The Bank services residential mortgage loan portfolios and it is compensated for loan administrative services performed for mortgage servicing rights of loans originated and sold by the Bank, and to a lesser extent, purchased mortgage servicing rights. The aggregate principal balances of residential mortgage loans serviced by the Bank for others approximated $3.3 billion, $3.5 billion and $3.6 billion at December 31, 2023, 2022 and 2021, respectively. The outstanding balance of loans serviced for others is not included in the consolidated statements of financial condition. Valley recognized amortization expense on other intangible assets, including net (recoveries of) impairment charges on loan servicing rights (reflected in the table above), of $39.8 million, $37.8 million and $21.8 million for the years ended December 31, 2023, 2022 and 2021, respectively. The following table presents the estimated amortization expense of other intangible assets over the next five-year period: Year Loan Servicing Core Other (in thousands) 2024 $ 2,816 $ 24,897 $ 5,951 2025 2,478 21,048 5,380 2026 2,187 17,223 4,805 2027 1,916 13,544 4,205 2028 1,681 10,117 3,6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12 Months Ended</t>
        </is>
      </c>
    </row>
    <row r="2">
      <c r="B2" s="2" t="inlineStr">
        <is>
          <t>Dec. 31, 2023</t>
        </is>
      </c>
    </row>
    <row r="3">
      <c r="A3" s="3" t="inlineStr">
        <is>
          <t>Financial Services, Banking and Thrift [Abstract]</t>
        </is>
      </c>
      <c r="B3" s="4" t="inlineStr">
        <is>
          <t xml:space="preserve"> </t>
        </is>
      </c>
    </row>
    <row r="4">
      <c r="A4" s="4" t="inlineStr">
        <is>
          <t>Deposits</t>
        </is>
      </c>
      <c r="B4" s="4" t="inlineStr">
        <is>
          <t>DEPOSITS (Note 9) Included in time deposits are certificates of deposit over $250 thousand totaling $2.6 billion and $1.8 billion at December 31, 2023 and 2022, respectively. Interest expense on time deposits of $250 thousand or more totaled $9.5 million, $3.4 million and $1.1 million in 2023, 2022 and 2021, respectively. The scheduled maturities of time deposits as of December 31, 2023 were as follows: Year Amount (in thousands) 2024 $ 12,332,120 2025 582,428 2026 176,543 2027 36,192 2028 21,992 Thereafter 27,449 Total time deposits $ 13,176,724 Deposits from certain directors, executive officers and their affiliates totaled $81.9 million and $101.1 million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Note 10) Short-Term Borrowings Short-term borrowings at December 31, 2023 and 2022 consisted of the following: 2023 2022 FHLB advances $ 850,000 $ 24,035 Securities sold under agreements to repurchase 67,834 114,694 Total short-term borrowings $ 917,834 $ 138,729 The weighted average interest rate for short-term FHLB advances was 5.62 percent and 1.60 percent at December 31, 2023 and 2022, respectively. Long-Term Borrowings Long-term borrowings at December 31, 2023 and 2022 consisted of the following: 2023 2022 FHLB advances, net (1) $ 1,690,013 $ 788,419 Subordinated debt, net (2) 638,362 754,639 Total long-term borrowings $ 2,328,375 $ 1,543,058 (1) FHLB advances are presented net of unamortized premiums totaling $209 thousand and $419 thousand at December 31, 2023 and 2022, respectively. (2) Subordinated debt is presented net of unamortized debt issuance costs totaling $5.2 million and $6.9 million at December 31, 2023 and 2022, respectively. FHLB Advances. Long-term FHLB advances had a weighted average interest rate of 3.75 percent and 1.88 percent at December 31, 2023 and 2022, respectively. FHLB advances are secured by pledges of certain eligible collateral, including but not limited to, U.S. government and agency mortgage-backed securities and a blanket assignment of qualifying first lien mortgage loans, consisting of both residential mortgage and commercial real estate loans. Long-Term Borrowings The long-term FHLB advances at December 31, 2023 are scheduled for contractual balance repayments as follows: Year Amount (in thousands) 2024 $ 165,000 2025 273,000 2026 351,804 2027 675,000 2028 225,000 Total long-term FHLB advances $ 1,689,804 None of the FHLB advances reported in the table above are callable for early redemption by the FHLB during the next 12 months. Subordinated Debt. On September 27, 2023 , Valley repaid $125 million of 5.125 percent matured subordinated notes issued in September 2013. There were no new issuances of the subordinated debt during the year ended December 31, 2023. At December 31, 2023, Valley had the following subordinated debt outstanding by its maturity date: • $100 million of 4.55 percent subordinated debentures (notes) issued in June 2015 and due June 30, 2025 with no call dates or prepayments allowed unless certain conditions exist. Interest on the subordinated notes is payable semi-annually in arrears on June 30 and December 30 of each year. The subordinated notes had a net carrying value of $99.9 million and $99.7 million at December 31, 2023 and 2022, respectively. • $115 million of 5.25 percent Fixed-to-Floating Rate subordinated notes issued in June 2020 and due June 15, 2030 callable in whole or in part on or after June 15, 2025 or upon the occurrence of certain events. Interest on the subordinated notes during the initial five-year term through June 15, 2025 is payable semi-annually on June 15 and December 15. Thereafter, interest is expected to be set based on three-month Term SOFR p lus 514 basis poin ts and paid quarterly through maturity of the notes. The subordinated notes had a net carrying value of $113.8 million and $113.6 million at December 31, 2023 and 2022, respectively. • $300 million of 3.00 percent Fixed-to-Floating Rate subordinated notes issued in May 2021 and due June 15, 2031. The subordinated notes are callable in whole or in part on or after June 15, 2026 or upon the occurrence of certain events. Interest on the subordinated notes during the initial five-year term through June 15, 2026 is payable semi-annually on June 15 and December 15. Thereafter, interest is expected to be set based on three-month Term SOFR plus 236 basis points and paid quarterly through maturity of the notes. The subordinated notes had a carrying value of $276.6 million and $267.1 million, net of unamortized debt issuance costs and fair value of hedging adjustment at December 31, 2023 and 2022, respectivel y. In June 2021, Valley executed an interest rate swap to hedge the change in the fair value of the $300 million in subordinated notes. See Note 15 • $150 million of 6.25 percent fixed-to-floating rate subordinated notes issued on September 20, 2022 and due September 30, 2032. Interest on the subordinated notes during the initial five year term through September 30, 2027, is payable semi-annually in arrears on March 30 and September 30, commencing on March 30, 2023. Thereafter, interest will be set based on three-month Term SOFR plus 278 basis points and paid quarterly through maturity of the notes. The subordinated notes had a net carrying va lue of $148.1 million at December 31, 2023. Pledged Securities. The fair value of securities pledged to secure public deposits, repurchase agreements, lines of credit, FHLB advances and for other purposes required by law approximate d $3.5 billion and $1.1 billion for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unior Subordinated Debentures Issued to Capital Trusts</t>
        </is>
      </c>
      <c r="B1" s="2" t="inlineStr">
        <is>
          <t>12 Months Ended</t>
        </is>
      </c>
    </row>
    <row r="2">
      <c r="B2" s="2" t="inlineStr">
        <is>
          <t>Dec. 31, 2023</t>
        </is>
      </c>
    </row>
    <row r="3">
      <c r="A3" s="3" t="inlineStr">
        <is>
          <t>Debt Disclosure [Abstract]</t>
        </is>
      </c>
      <c r="B3" s="4" t="inlineStr">
        <is>
          <t xml:space="preserve"> </t>
        </is>
      </c>
    </row>
    <row r="4">
      <c r="A4" s="4" t="inlineStr">
        <is>
          <t>Junior Subordinated Debentures Issued to Capital Trusts</t>
        </is>
      </c>
      <c r="B4" s="4" t="inlineStr">
        <is>
          <t>JUNIOR SUBORDINATED DEBENTURES ISSUED TO CAPITAL TRUSTS (Note 11) All of the statutory trusts presented in the table below were acquired in bank acquisitions. These trusts were established for the sole purpose of issuing trust preferred securities and related trust common securities. The proceeds from such issuances were used by the trust to purchase an equivalent amount of junior subordinated debentures issued by the acquired bank, and now assumed by Valley. The junior subordinated debentures, the sole assets of the trusts, are unsecured obligations of Valley, and are subordinate and junior in right of payment to all present and future senior and subordinated indebtedness and certain other financial obligations of Valley. Valley does not consolidate its capital trusts based on GAAP but wholly owns all of the common securities of each trust. The table below summarizes the outstanding callable junior subordinated debentures and the related trust preferred securities issued by each trust as of December 31, 2023 and 2022: GCB State Bancorp State Bancorp Aliant ($ in thousands) Junior Subordinated Debentures: December 31, 2023 Carrying value (1) $ 24,743 $ 9,425 $ 8,991 $ 13,949 Contractual principal balance 24,743 10,310 10,310 15,464 Annual interest rate (2) 3-mo. SOFR+spread adj.+1.4% 3-mo. SOFR+spread adj.+ 3.45% 3-mo. SOFR+ spread adj.+2.85% 3-mo.SOFR+spread adj.+1.8% December 31, 2022 Carrying value (1) $ 24,743 $ 9,325 $ 8,860 $ 13,832 Contractual principal balance 24,743 10,310 10,310 15,464 Annual interest rate 3-mo. LIBOR+1.4% 3-mo. LIBOR+3.45% 3-mo. LIBOR+2.85% 3-mo. LIBOR+1.8% Stated maturity date July 30, 2037 November 7, 2032 January 23, 2034 December 15, 2036 Trust Preferred Securities: December 31, 2023 and 2022 ` Face value $ 24,000 $ 10,000 $ 10,000 $ 15,000 Annual distribution rate 2023 (2) 3-mo. SOFR+spread adj.+ 1.4% 3-mo. SOFR+ spread adj.+ 3.45% 3-mo. SOFR+ spread adj.+2.85% 3-mo. SOFR+ spread adj.+1.8% Annual distribution rate 2022 (2) 3-mo. LIBOR+1.4% 3-mo. LIBOR+3.45% 3-mo. LIBOR+2.85% 3-mo. LIBOR+1.8% Issuance date July 2, 2007 October 29, 2002 December 19, 2003 December 14, 2006 Distribution dates (3) Quarterly Quarterly Quarterly Quarterly (1) The carrying values include unamortized purchase accounting adjustments at December 31, 2023 and 2022. (2) The 3-month Term SOFR rate is adjusted for the 0.26161 percent spread. (3) All cash distributions are cumulative. The trust preferred securities are subject to mandatory redemption, in whole or in part, upon repayment of the junior subordinated debentures at the stated maturity date or upon early redemption. The trusts’ ability to pay amounts due on the trust preferred securities is solely dependent upon Valley making payments on the related junior subordinated debentures. Valley’s obligation under the junior subordinated debentures and other relevant trust agreements, in aggregate, constitutes a full and unconditional guarantee by Valley of the trusts’ obligations under the trust preferred securities issued. Under the junior subordinated debenture agreements, Valley has the right to defer payment of interest on the debentures and, therefore, distributions on the trust preferred securities, for up to five years, but not beyond the stated maturity dates in the table above. Currently, Valley has no intention to exercise its right to defer interest payments on the debentures. The trust preferred securities are included in Valley’s total risk-based capital (as Tier 2 capital) for regulatory purposes at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BENEFIT PLANS (Note 12) Defined Benefit Pension and Postretirement Benefit Plans The Bank had offered a qualified non-contributory defined benefit plan and a non-qualified supplemental retirement plan to eligible employees and key executives who met certain age and service requirements, as well as a non-qualified directors' retirement plan. The qualified and non-qualified plans were frozen effective December 31, 2013. Consequently, participants in each plan will not accrue further benefits and their pension benefits were immediately vested and determined based on their compensation and service as of December 31, 2013. On April 1, 2022, Valley assumed a qualified non-contributory defined benefit pension plan (frozen to both benefits and new participants) covering certain former employees of Bank Leumi USA. Valley also assumed Other post-employment medical and life insurance benefit ("OPEB") plans from Bank Leumi USA mostly covering retired former employees. The OPEB plans are active, but closed to new participants. Collectively, all qualified and non-qualified plans are referred to as the “Pension” in the tables below unless indicated otherwise. The following table sets forth the change in the projected benefit obligation, the change in fair value of plan assets and the funded status and amounts recognized in Valley’s consolidated financial statements for the Pension and OPEB plans at December 31, 2023 and 2022, if applicable: Pension OPEB 2023 2022 2023 2022 (in thousands) Change in projected benefit obligation: Projected benefit obligation at beginning of year $ 175,496 $ 180,204 $ 5,981 $ — Acquisition (1) — 49,008 — 7,445 Interest cost 8,923 5,373 279 174 Actuarial gain (loss) 7,604 (48,109) (161) (975) Benefits paid (12,105) (10,980) (648) (663) Projected benefit obligation at end of year $ 179,918 $ 175,496 $ 5,451 $ 5,981 Change in fair value of plan assets: Fair value of plan assets at beginning of year $ 275,406 $ 278,420 $ — $ — Acquisition — 53,433 — — Actual return on plan assets 37,993 (47,029) — — Employer contributions 1,566 1,562 648 663 Benefits paid (12,105) (10,980) (648) (663) Fair value of plan assets at end of year (2) $ 302,860 $ 275,406 $ — $ — Funded status of the plan Assets (liabilities) recognized $ 122,942 $ 99,910 $ (5,451) $ (5,981) Accumulated benefit obligation 179,918 175,496 $ 5,451 $ 5,981 (1) Beginning balances of the Pension and OPEB plans assumed from Bank Leumi USA are presented as of April 1, 2022, based on the actuarial valuation by the plan administrator. (2) Pension assets include accrued interest receivables of $826 thousand and $710 thousand as of December 31, 2023 and 2022, respectively. Amounts recognized as a component of accumulated other comprehensive loss at end of year that have not been recognized as a component of the net periodic pension expense for Valley’s Pension and OPEB plans are presented in the following table: Pension OPEB 2023 2022 2023 2022 (in thousands) Net actuarial loss (gain) $ 45,746 $ 53,400 $ (988) $ (881) Prior service cost 216 251 — — Deferred (benefit) tax expense (12,697) (15,116) 273 249 Total $ 33,265 $ 38,535 $ (715) $ (632) The non-qualified plans presented within Pension in the tables above had a projected benefit obligation, accumulated benefit obligation, and fair value of plan assets 2023 2022 (in thousands) Projected benefit obligation $ 14,571 $ 14,899 Accumulated benefit obligation 14,571 14,899 Fair value of plan assets — — In determining the discount rate assumptions, management looks to current rates on fixed-income corporate debt securities that receive a rating of AA or higher from either Moody’s or S&amp;P with durations equal to the expected benefit payments streams required of each plan. The weighted average discount rate used in determining the actuarial present value of benefit obligations for the Pension plans was 5.00 percent and 5.31 percent as of December 31, 2023 and 2022, respectively, and 4.97 percent and 5.29 percent for the OPEB plans as of December 31, 2023 and 2022, respectively. The net periodic benefit (income) cost for the Pension and OPEB plans were reported within other non-interest expense Pension OPEB 2023 2022 2021 2023 2022 (in thousands) Interest cost $ 8,923 $ 5,373 $ 3,510 $ 279 $ 174 Expected return on plan assets (22,792) (20,858) (16,364) — — Amortization of net loss (gain) 58 1,000 1,538 (54) (95) Amortization of prior service cost 135 135 135 — — Net periodic benefit (income) cost $ (13,676) $ (14,350) $ (11,181) $ 225 $ 79 Valley estimated the interest cost component of net periodic benefit (income) cost (as shown in the table above) using a spot rate approach for the plans by applying the specific spot rates along the yield curve to the relevant projected cash flows. Valley believes this provides a better estimate of interest costs than a single weighted average discount rate derived from the yield curve used to measure the benefit obligation at the beginning of the applicable period. Other changes in plan assets and benefit obligations recognized in other comprehensive (income) loss for the years ended December 31, 2023 and 2022 were as follows: Pension OPEB 2023 2022 2023 2022 (in thousands) Net actuarial (gain) loss $ (7,596) $ 19,777 $ (161) $ (976) Amortization of prior service cost (135) (135) — — Amortization of actuarial (loss) gain (58) (1,000) 54 95 Total recognized in other comprehensive loss $ (7,789) $ 18,642 $ (107) $ (881) Total recognized in net periodic benefit (income) cost and other comprehensive (income) loss (before tax) $ (21,465) $ 4,292 $ 118 $ (802) The benefit payments, which reflect expected future service, as appropriate, expected to be paid in future years are presented in the following table: Year Pension OPEB (in thousands) 2024 $ 12,777 $ 395 2025 12,438 366 2026 13,094 342 2027 12,849 331 2028 13,157 328 Thereafter 63,988 1,523 The weighted average assumptions used to determine net periodic benefit (income) cost for the years ended December 31, 2023, 2022 and 2021 were as follows: Pension OPEB 2023 2022 2021 2023 2022 Discount rate - projected benefit obligation 5.31 % 2.85 % 2.50 % 5.29 % 2.85 % Discount rate - service cost N/A N/A N/A N/A 2.85 % Discount rate - interest cost 5.23 % 2.49 % 1.88 % 5.29 % 2.85 % Expected long-term return on plan assets 7.50 % 6.79 % 6.75 % N/A N/A Rate of compensation increase N/A N/A N/A N/A N/A Assumed healthcare cost trend rate * N/A N/A N/A 5.50 % 5.75 % * The assumed healthcare cost trend rate used to measure the expected cost of benefits covered by the OPEB plans for 2024 is 5.50 percent. The rate to which the healthcare cost trend rate is assumed to decline (ultimate trend rate) along with the year that the ultimate trend rate will be reached is 4.50 percent in 2028. The expected long-term rate of return on plans' assets is the average rate of return expected to be realized on funds invested or expected to be invested to provide for the benefits included in the benefit obligation. The expected long-term rate of return on plans assets is established at the beginning of the year based upon historical and projected returns for each asset category. The expected rate of return on plan assets assumption is based on the concept that it is a long-term assumption independent of the current economic environment and changes would be made in the expected return only when long-term inflation expectations change, asset allocations chang e materially or when asset class returns are expected to change for the long-term. In accordance with Section 402 (c) of Employee Retirement Income Security Act of 1974, as amended, the investment management advisory firm and individual asset managers, if applicable, of both defined benefit pension plans are granted full discretion to buy, sell, invest and reinvest the portions of the portfolio assigned to them consistent with the Bank Pension Committee’s policy and guidelines and under the supervision of an independent non-discretionary investment consulting firm that reports to the Pension Committee and Trustees. The long-term asset allocation targets set for the plans reflect return requirements and risk tolerances specific to each plan. The asset allocation targets for Valley National Bank Pension Plan (Valley Plan) are set to achieve a required-return assumption with an approximate equal weighting of 50 percent fixed income securities and 50 percent equity securities. The Bank Leumi Employee Retirement Income Plan (Bank Leumi Plan) asset allocation targets are set in accordance with a “liability-driven investment” (LDI) approach whereby the mix of assets varies to minimize funded-status volatility while meeting required-return assumption. The Bank Leumi Plan assets will be invested in approximately 55 percent high-quality fixed income and 45 percent in marketable equities. Although much depends upon market conditions, the absolute investment objective for the equity portion is to earn at least a mid-to-high single digit return, after adjustment by the CPI, over rolling five-year periods. Relative performance should be above the median of a suitable grouping of other equity portfolios and a suitable index over rolling three-year periods. For the fixed income portion of the Valley Plan, the absolute objective is to earn a positive annual real return, after adjustment by the CPI, over rolling five-year periods. For the fixed income portion of the Bank Leumi Plan, the absolute objective is to earn an annual real return that, to the greatest extent possible, offsets the change in value of the plan’s liability. Relative performance should be better than the median performance of bonds when judged against a suitable index of other fixed income portfolios and above suitable market benchmark over rolling three-year periods. Cash equivalents will be invested in money market funds or in other high quality instruments approved by the Trustees of the qualified plan. At the direction of the Trustees, and with the assistance of an independent non-discretionary investment consulting firm, the Bank’s Pension Committee manages the risk exposure of the qualified plans’ assets; directs the diversification of the plans’ investments into various suitable investment options and supervises plan assets managed by several individual asset managers. The Pension Committee engages an independent non-discretionary investment consulting firm that regularly monitors the performance of the plan assets and the individual asset managers to ensure they are compliant with the policies adopted by the Pension Committee and Trustees. If the risk profile and overall return of assets managed are not in line with the risk objectives or expected return benchmarks for the qualified plan, the investment consulting firm may recommend the termination of an asset manager to the Pension Committee. In general, the assets of the qualified plans are marketable investment securities that are well-diversified in terms of industry, economic sector, market capitalization and asset class. The following table presents the weighted-average asset allocations by asset category for the defined benefit pension plans that are measured at fair value by level within the fair value hierarchy. See Note 3 Fair Value Measurements at Reporting Date Using: % of Total December 31, 2023 Quoted Prices Significant Significant ($ in thousands) Assets: Investments: Mutual funds 30 % $ 91,000 $ 91,000 $ — $ — Equity securities 20 60,918 60,918 — — Corporate bonds 19 56,267 — 56,267 — U.S. Treasury securities 18 54,234 54,234 — — Commingled fund 8 25,115 — 25,115 — U.S. government agency securities 4 10,580 — 10,580 — Cash and money market funds 1 3,920 3,920 — — Total investments 100 % $ 302,034 $ 210,072 $ 91,962 $ — Fair Value Measurements at Reporting Date Using: % of Total December 31, 2022 Quoted Prices Significant Significant ($ in thousands) Assets: Investments: Mutual funds 30 % $ 78,712 $ 78,712 $ — $ — Equity securities 20 55,157 55,157 — — Corporate bonds 17 46,839 — 46,839 — U.S. Treasury securities 20 57,587 57,587 — — Commingled fund 9 23,395 — 23,395 — U.S. government agency securities 3 9,271 — 9,271 — Cash and money market funds 1 3,735 3,735 — — Total investments 100 % $ 274,696 $ 195,191 $ 79,505 $ — The following is a description of the valuation methodologies used for assets measured at fair value: Equity securities, U.S. Treasury securities and cash and money market funds are valued at fair value in the tables above utilizing Level 1 inputs. Mutual funds are measured at their respective net asset values, which represent fair values of the securities held in the funds based on Level 1 inputs. Corporate bonds and U.S. government agency securities are reported at fair value utilizing Level 2 inputs. The prices for these investments are derived from market quotations and matrix pricing obtained through an independent pricing service. Such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Commingled funds are valued based on the NAV as reported by the trustee of the funds. The funds' underlying investments, which primarily comprise fixed-income debt securities and open-end mutual funds, are valued using quoted market prices in active markets or unobservable inputs for similar assets. Therefore, commingled funds are classified as Level 2 within the fair value hierarchy. Transactions may occur daily within the fund. Based upon actuarial estimates, Valley does not expect to make any contributions to the defined benefit pension plans. Funding requirements for subsequent years are uncertain and will significantly depend on whether the plans' actuary changes any assumptions used to calculate plan funding levels, the actual return on plan assets, changes in the employee groups covered by the plans, and any legislative or regulatory changes affecting plan funding requirements. For tax planning, financial planning, cash flow management or cost reduction purposes, Valley may increase, accelerate, decrease or delay contributions to the plans to the extent permitted by law. Other Non-Qualified Plans Valley maintains separate non-qualified plans for former directors and senior management of Merchants Bank of New York acquired in January of 2001. At December 31, 2023 and 2022, the remaining obligations under these p lans were $963 thousand and $1.1 million, respectively, of which $246 thousand an d $297 thousand, respectively, were funded by Valley. As of December 31, 2023 and 2022, all of the obligations were included in other liabilities and $519 thousand (net of a $198 thousand tax benefit) and $585 thousand (net of a $231 thousand tax benefit), respectively, were recorded in accumulated other comprehensive loss. The $717 thousand pre-tax in accumulated other comprehensive loss will be reclassified to expense on a straight-line basis over the remaining benefit periods of these non-qualified plans. Valley assumed, in the Oritani acquisition on December 1, 2019, certain obligations under non-qualified retirement plans, including a SERP for the former Chief Executive Officer of Oritani. The SERP is a retirement benefit with a minimum payment period of 20 years upon death, disability, normal retirement, early retirement or separation from service after a change in control. Distributions from the plan began on July 1, 2020. The funded obligation under the SERP totaled $11.6 million and $12.3 million at December 31, 2023 and 2022, respectively. The SERP is secured by investments in money market mutual funds which are held in a trust and classified as equity securities on the consolidated statements of financial condition at both December 31, 2023 and 2022. Valley recorded net benefit income of $1.5 million, $1.8 million and $357 thousand related to the valuation of the SERP for the years ended December 31, 2023, 2022 and 2021, respectively. Bonus Plan Valley National Bank and its subsidiaries may award cash incentive and merit bonuses to its officers and employees based upon a percentage of the covered employees’ compensation as determined by the achievement of certain performance objectives. Amounts charged to salary expense for cash incentive awards were $57.4 million, $54.6 million and $29.0 million during 2023, 2022 and 2021, respectively. Savings and Investment Plan Valley National Bank maintains a 401(k) plan that covers eligible employees of the Bank and its subsidiaries and allows employees to contribute a percentage of their salary, with the Bank matching a certain percentage of the employee contribution in cash invested in accordance with each participant’s investment elections. The Bank recorded $16.0 million, $14.0 million and $10.7 million in expense for contributions to the plan for the years ended December 31, 2023, 2022 and 2021, respectively. Deferred Compensation Plan Valley has a non-qualified, unfunded deferred compensation plan maintained for the purpose of providing deferred compensation for selected employees participating in the 401(k) plan whose contributions are limited as a result of the limitations under Section 401(a)(17) of the Internal Revenue Code. Each participant in the plan is permitted to defer per calendar year, up to five percent of the portion of the participant’s salary and cash bonus above the limit in effect under the Company's 401(k) plan and receive employer matching contributions that become fully vested after two years of participation in the plan. Plan participants also receive an annual interest crediting on their balances held as of December 31 each year. Benefits are generally paid to a participant in a single lump sum following the participant’s separation from service with Valley. Valley recorded plan expenses of $747 thousand, $447 thousand and $415 thousand for the years ended December 31, 2023, 2022 and 2021, respectively. As of December 31, 2023 and 2022, Valley had an unsecured general liability of $3.6 million and $2.5 million, respectively, included in accrued expenses and other liabilities in connection with this plan. Stock Based Compensation On April 25, 2023, Valley's shareholders approved the Valley National Bancorp 2023 Incentive Compensation Plan (the 2023 Plan). The purpose of the 2023 Plan is to provide additional long-term incentives to employees, directors and officers whose contributions are essential to the continued growth and success of Valley. Upon shareholder approval of the 2023 Plan, Valley ceased granting awards under the Valley National Bancorp 2021 Incentive Compensation Plan (the 2021 Plan). Under the 2023 Plan, Valley may issue awards to its officers, employees and non-employee directors in amounts up to 14.5 million shares of common stock, less one share for every share granted under the prior 2021 Plan after December 31, 2022. As of December 31, 2023, 12.5 million shares of common stock were available for issuance under the 2023 Plan. Valley recorded total stock-based compensation expense of $33.1 million, $28.8 million and $20.9 million for the years ended December 31, 2023, 2022 and 2021, respectively. The stock-based compensation expense for 2023, 2022 and 2021 included $2.3 million, $2.3 million and $1.6 million, respectively, related to stock awards granted to retirement eligible employees. Compensation expense for awards to retirement eligible employees is amortized monthly over a one year required service period after the grant date. The fair values of all other stock awards are expensed over the shorter of the vesting or required service period. As of December 31, 2023, the unrecognized amortization expense for all stock-based compensation totaled approximately $31.6 million and will be recognized over an average remaining vesting period of approximately 1.74 years. RSUs . RSUs are awarded as (1) performance-based RSUs and (2) time-based RSUs. Performance based RSUs vest based on (i) growth in tangible book value per share plus dividends and (ii) total shareholder return as compared to our peer group. The performance based RSUs “cliff” vest after three years based on the cumulative performance of Valley during that time period. Generally, time-based RSUs vest ratably in one-third increments each year over a three-year vesting period. The RSUs earn dividend equivalents (equal to cash dividends paid on Valley's common share) over the applicable performance or service period. Dividend equivalents, per the terms of the agreements, are accumulated and paid to the grantee at the vesting date, or forfeited if the applicable performance or service conditions are not met. The table below summarizes average grant date fair values of RSUs for the years ended December 31, 2023, 2022, and 2021: Restricted Stock Units Average Grant Date Fair Values 2023 2022 2021 (in thousands, except per share data) Average grant date fair value per share: Performance-based RSUs $ 12.80 $ 14.72 $ 12.36 Time-based RSUs $ 11.25 $ 13.22 $ 12.01 The following table sets forth the changes in RSUs outstanding for the years ended December 31, 2023, 2022 and 2021: Restricted Stock Units Outstanding 2023 2022 2021 Outstanding at beginning of year 5,196,609 3,889,756 3,228,659 Granted 2,944,837 3,426,181 1,999,376 Vested (2,110,120) (1,833,739) (1,239,797) Forfeited (336,996) (285,589) (98,482) Outstanding at end of year 5,694,330 5,196,609 3,889,756 Restricted Stock. A restricted stock award is a grant of shares of Valley common stock subject to certain vesting and other restrictions. Compensation expense is measured based on the grant-date fair value of the shares. The following table sets forth the changes in restricted stock awards outstanding for the years ended December 31, 2023, 2022 and 2021: Restricted Stock Awards Outstanding 2023 2022 2021 Outstanding at beginning of year 5,245 213,908 413,701 Vested (5,245) (208,663) (191,104) Forfeited — — (8,689) Outstanding at end of year — 5,245 213,908 Stock Options . The fair value of each option granted on the date of grant is estimated using a binomial option pricing model. The fair values are estimated using assumptions for dividend yield based on the annual dividend rate; the stock volatility, based on Valley’s historical and implied stock price volatility; the risk-free interest rates, based on the U.S. Treasury constant maturity bonds, in effect on the actual grant dates, with a remaining term approximating the expected term of the options; and expected exercise term calculated based on Valley’s historical exercise experience. On April 1, 2022, Valley issued replacement options for the pre-existing and fully vested stock option awards of Bank Leumi USA for 2.7 million shares of Valley common stock at a weighted average exercise price of $8.47. The stock plan under which the original Bank Leumi stock awards were issued is no longer active at the acquisition date. The following table summarizes stock option activity as of December 31, 2023, 2022 and 2021 and changes during the years ended on those dates: 2023 2022 2021 Weighted Weighted Weighted Stock Options Shares Price Shares Price Shares Price Outstanding at beginning of year 2,927,031 $ 8 217,555 $ 7 2,986,347 $ 7 Acquired in business combinations — — 2,726,113 8 — — Exercised (12,202) 6 (16,637) 6 (2,768,792) 7 Forfeited or expired — — — — — — Outstanding at end of year 2,914,829 8 2,927,031 8 217,555 7 Exercisable at year-end 2,914,829 8 2,927,031 8 217,555 7 The following table summarizes information about stock options outstanding and exercisable at December 31, 2023: Options Outstanding and Exercisable Range of Exercise Prices Number of Options Weighted Average Weighted Average $4-6 42,352 2.2 $ 6 6-8 88,764 3.2 7 8-10 2,758,113 1.8 8 10-12 25,600 4.7 10 2,914,829 2.0 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Note 13) Income tax expense for the years ended December 31, 2023, 2022 and 2021 consisted of the following: 2023 2022 2021 (in thousands) Current expense: Federal $ 123,569 $ 132,060 $ 92,823 State 65,611 72,271 47,249 189,180 204,331 140,072 Deferred (benefit) expense: Federal (8,035) 7,263 19,709 State (1,324) 222 7,118 (9,359) 7,485 26,827 Total income tax expense $ 179,821 $ 211,816 $ 166,899 The tax effects of temporary differences that gave rise to the significant portions of the deferred tax assets and liabilities as of December 31, 2023 and 2022 were as follows: 2023 2022 (in thousands) Deferred tax assets: Allowance for credit losses $ 128,717 $ 133,459 Employee benefits 41,190 39,917 Investment securities 42,361 48,598 Net operating loss carryforwards 11,037 13,904 Purchase accounting 53,980 66,487 FDIC Special Assessment 13,894 — Other 24,362 12,995 Total deferred tax assets 315,541 315,360 Deferred tax liabilities: Pension plans 37,194 30,474 Depreciation 20,963 16,625 Other investments 11,175 8,838 Core deposit intangibles 28,237 36,189 Other 22,319 27,235 Total deferred tax liabilities 119,888 119,361 Valuation Allowance 424 1,642 Net deferred tax asset (included in other assets) $ 195,229 $ 194,357 Valley's federal net operating loss carryforwards totaled approximately $39.8 million at December 31, 2023, and expire during the period from 2029 through 2034. State net operating loss carryforwards totaled approximately $61.6 million at December 31, 2023, and expire during the period from 2029 through 2038. Valley's capital loss carryforwards totaled approximately $4.1 million, net of a valuation allowance of $424 thousand at December 31, 2023, and expire during 2028.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21 percent for the years ended December 31, 2023, 2022, and 2021 were as follows: 2023 2022 2021 Amount Percent Amount Percent Amount Percent (in thousands) U.S. federal statutory tax rate $ 142,450 21.0 % $ 163,940 21.0 % $ 134,556 21.0 % Increase (decrease) due to: State income tax expense, net of federal tax effect * 50,787 7.5 % 57,276 7.3 % 42,950 6.7 % Tax credits (23,008) (3.4) % (12,872) (1.6) % (9,942) (1.6) % Nontaxable or non-deductible items 6,659 1.0 % 4,952 0.6 % 431 0.1 % Other adjustments 2,933 0.4 % (1,480) (0.2) % (1,096) (0.2) % Income tax expense $ 179,821 26.5 % $ 211,816 27.1 % $ 166,899 26.0 % * State taxes in New York, New York City, and New Jersey made up the majority (greater than 50 percent) of the tax effect in this category. We invest in certain tax-advantaged investments that support qualified affordable housing projects, community development and renewable energy resources.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Valley had $30.4 million in reserve for tax liability positions at December 31, 2023, 2022, and 2021 related to certain tax credits and other tax benefits previously recognized by Valley, where, subsequently, a third-party fraud was uncovered by the U.S. Department of Justice in 2018. While we believe that Valley was fully reserved for the tax positions related to this matter at December 31, 2023, we continue to evaluate all our existing tax positions each quarter under GAAP. A reconciliation of Valley’s gross unrecognized tax benefits for 2023, 2022 and 2021 is presented in the table below: 2023 2022 2021 (in thousands) Beginning balance $ 30,359 $ 30,359 $ 31,918 Settlements with taxing authorities — — (1,559) Ending balance $ 30,359 $ 30,359 $ 30,359 The entire balance of unrecognized tax benefits, if recognized, would favorably affect Valley's effective income tax rate. It is reasonably possible that the liability for unrecognized tax benefits could increase or decrease in the next twelve months due to completion of tax authorities’ exams or the expiration of statutes of limitations. Valley’s policy is to report interest and penalties, if any, related to unrecognized tax benefits in income tax expense. Valley accrued approximately $13.4 million, $10.5 million and $8.7 million of interest expense associated with Valley's uncertain tax positions at December 31, 2023, 2022 and 2021, respectively. Valley monitors its tax positions for the underlying facts, circumstances, and information available including changes in tax laws, case law, and regulations that may necessitate subsequent de-recognition of previous tax benefits. The following table presents income taxes paid for the years ended December 31, 2023, 2022 and 2021: 2023 2022 2021 (in thousands) Federal taxes paid $ 162,502 $ 121,000 $ 100,000 State and city taxes paid: New York 25,718 18,626 14,430 New Jersey 19,006 12,010 23,510 New York City 13,307 12,141 16,933 Other 15,970 8,325 8,497 Total state and city taxes paid 74,001 51,102 63,370 Total income taxes paid $ 236,503 $ 172,102 $ 163,370 Valley files income tax returns in the U.S. federal and various state jurisdictions. With few exceptions, Valley is no longer subject to U.S. federal and state income tax examinations by tax authorities for years before 2018.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recognized tax benefits as of December 31, 2023.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3 and 2022: December 31, 2023 2022 (in thousands) Other Assets: Affordable housing tax credit investments, net $ 22,158 $ 24,198 Other tax credit investments, net 117,659 56,551 Total tax credit investments, net $ 139,817 $ 80,749 Other Liabilities: Unfunded affordable housing tax credit commitments $ 1,305 $ 1,338 Total unfunded tax credit commitments $ 1,305 $ 1,338 The following table presents other information relating to Valley’s affordable housing tax credit investments and other tax credit investments for the years ended December 31, 2023, 2022 and 2021: 2023 2022 2021 (in thousands) Components of Income Tax Expense: Affordable housing tax credits and other tax benefits $ 5,872 $ 4,748 $ 3,525 Other tax credit investment credits and tax benefits 20,069 11,617 9,320 Total reduction in income tax expense $ 25,941 $ 16,365 $ 12,845 Amortization of Tax Credit Investments: Affordable housing tax credit investment losses $ 3,198 $ 2,311 $ 1,895 Affordable housing tax credit investment impairment losses 2,466 1,187 1,416 Other tax credit investment losses 1,266 1,254 811 Other tax credit investment impairment losses 11,079 7,655 6,788 Total amortization of tax credit investments recorded in non-interest expense $ 18,009 $ 12,407 $ 10,910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Credit Investments</t>
        </is>
      </c>
      <c r="B1" s="2" t="inlineStr">
        <is>
          <t>12 Months Ended</t>
        </is>
      </c>
    </row>
    <row r="2">
      <c r="B2" s="2" t="inlineStr">
        <is>
          <t>Dec. 31, 2023</t>
        </is>
      </c>
    </row>
    <row r="3">
      <c r="A3" s="3" t="inlineStr">
        <is>
          <t>Income Tax Disclosure [Abstract]</t>
        </is>
      </c>
      <c r="B3" s="4" t="inlineStr">
        <is>
          <t xml:space="preserve"> </t>
        </is>
      </c>
    </row>
    <row r="4">
      <c r="A4" s="4" t="inlineStr">
        <is>
          <t>Tax Credit Investments</t>
        </is>
      </c>
      <c r="B4" s="4" t="inlineStr">
        <is>
          <t>INCOME TAXES (Note 13) Income tax expense for the years ended December 31, 2023, 2022 and 2021 consisted of the following: 2023 2022 2021 (in thousands) Current expense: Federal $ 123,569 $ 132,060 $ 92,823 State 65,611 72,271 47,249 189,180 204,331 140,072 Deferred (benefit) expense: Federal (8,035) 7,263 19,709 State (1,324) 222 7,118 (9,359) 7,485 26,827 Total income tax expense $ 179,821 $ 211,816 $ 166,899 The tax effects of temporary differences that gave rise to the significant portions of the deferred tax assets and liabilities as of December 31, 2023 and 2022 were as follows: 2023 2022 (in thousands) Deferred tax assets: Allowance for credit losses $ 128,717 $ 133,459 Employee benefits 41,190 39,917 Investment securities 42,361 48,598 Net operating loss carryforwards 11,037 13,904 Purchase accounting 53,980 66,487 FDIC Special Assessment 13,894 — Other 24,362 12,995 Total deferred tax assets 315,541 315,360 Deferred tax liabilities: Pension plans 37,194 30,474 Depreciation 20,963 16,625 Other investments 11,175 8,838 Core deposit intangibles 28,237 36,189 Other 22,319 27,235 Total deferred tax liabilities 119,888 119,361 Valuation Allowance 424 1,642 Net deferred tax asset (included in other assets) $ 195,229 $ 194,357 Valley's federal net operating loss carryforwards totaled approximately $39.8 million at December 31, 2023, and expire during the period from 2029 through 2034. State net operating loss carryforwards totaled approximately $61.6 million at December 31, 2023, and expire during the period from 2029 through 2038. Valley's capital loss carryforwards totaled approximately $4.1 million, net of a valuation allowance of $424 thousand at December 31, 2023, and expire during 2028. Based upon taxes paid and projections of future taxable income over the periods in which the net deferred tax assets are deductible, management believes that it is more likely than not that Valley will realize the benefits of these deductible differences and loss carryforwards. Reconciliation between the reported income tax expense and the amount computed by multiplying consolidated income before taxes by the statutory federal income tax rate of 21 percent for the years ended December 31, 2023, 2022, and 2021 were as follows: 2023 2022 2021 Amount Percent Amount Percent Amount Percent (in thousands) U.S. federal statutory tax rate $ 142,450 21.0 % $ 163,940 21.0 % $ 134,556 21.0 % Increase (decrease) due to: State income tax expense, net of federal tax effect * 50,787 7.5 % 57,276 7.3 % 42,950 6.7 % Tax credits (23,008) (3.4) % (12,872) (1.6) % (9,942) (1.6) % Nontaxable or non-deductible items 6,659 1.0 % 4,952 0.6 % 431 0.1 % Other adjustments 2,933 0.4 % (1,480) (0.2) % (1,096) (0.2) % Income tax expense $ 179,821 26.5 % $ 211,816 27.1 % $ 166,899 26.0 % * State taxes in New York, New York City, and New Jersey made up the majority (greater than 50 percent) of the tax effect in this category. We invest in certain tax-advantaged investments that support qualified affordable housing projects, community development and renewable energy resources. Our investments in these projects are designed to generate a return primarily through the realization of federal and state income tax credits, and other tax benefits, over specified time periods. Third parties perform diligence on these investments for us on which we rely both at inception and on an on-going basis. We are subject to the risk that previously recorded tax credits, which remain subject to recapture by taxing authorities based on compliance features required to be met at the project level, may fail to meet certain government compliance requirements and may not be able to be realized. Valley had $30.4 million in reserve for tax liability positions at December 31, 2023, 2022, and 2021 related to certain tax credits and other tax benefits previously recognized by Valley, where, subsequently, a third-party fraud was uncovered by the U.S. Department of Justice in 2018. While we believe that Valley was fully reserved for the tax positions related to this matter at December 31, 2023, we continue to evaluate all our existing tax positions each quarter under GAAP. A reconciliation of Valley’s gross unrecognized tax benefits for 2023, 2022 and 2021 is presented in the table below: 2023 2022 2021 (in thousands) Beginning balance $ 30,359 $ 30,359 $ 31,918 Settlements with taxing authorities — — (1,559) Ending balance $ 30,359 $ 30,359 $ 30,359 The entire balance of unrecognized tax benefits, if recognized, would favorably affect Valley's effective income tax rate. It is reasonably possible that the liability for unrecognized tax benefits could increase or decrease in the next twelve months due to completion of tax authorities’ exams or the expiration of statutes of limitations. Valley’s policy is to report interest and penalties, if any, related to unrecognized tax benefits in income tax expense. Valley accrued approximately $13.4 million, $10.5 million and $8.7 million of interest expense associated with Valley's uncertain tax positions at December 31, 2023, 2022 and 2021, respectively. Valley monitors its tax positions for the underlying facts, circumstances, and information available including changes in tax laws, case law, and regulations that may necessitate subsequent de-recognition of previous tax benefits. The following table presents income taxes paid for the years ended December 31, 2023, 2022 and 2021: 2023 2022 2021 (in thousands) Federal taxes paid $ 162,502 $ 121,000 $ 100,000 State and city taxes paid: New York 25,718 18,626 14,430 New Jersey 19,006 12,010 23,510 New York City 13,307 12,141 16,933 Other 15,970 8,325 8,497 Total state and city taxes paid 74,001 51,102 63,370 Total income taxes paid $ 236,503 $ 172,102 $ 163,370 Valley files income tax returns in the U.S. federal and various state jurisdictions. With few exceptions, Valley is no longer subject to U.S. federal and state income tax examinations by tax authorities for years before 2018. Valley is under examination by the IRS and also under routine examination by various state jurisdictions, and we expect the examinations to be completed within the next 12 months. Valley has considered, for all open audits, any potential adjustments in establishing our reserve for unrecognized tax benefits as of December 31, 2023. TAX CREDIT INVESTMENTS (Note 14)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in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impairments, if applicable. See the “Impairment Analysis” section below. The following table presents the balances of Valley’s affordable housing tax credit investments, other tax credit investments, and related unfunded commitments at December 31, 2023 and 2022: December 31, 2023 2022 (in thousands) Other Assets: Affordable housing tax credit investments, net $ 22,158 $ 24,198 Other tax credit investments, net 117,659 56,551 Total tax credit investments, net $ 139,817 $ 80,749 Other Liabilities: Unfunded affordable housing tax credit commitments $ 1,305 $ 1,338 Total unfunded tax credit commitments $ 1,305 $ 1,338 The following table presents other information relating to Valley’s affordable housing tax credit investments and other tax credit investments for the years ended December 31, 2023, 2022 and 2021: 2023 2022 2021 (in thousands) Components of Income Tax Expense: Affordable housing tax credits and other tax benefits $ 5,872 $ 4,748 $ 3,525 Other tax credit investment credits and tax benefits 20,069 11,617 9,320 Total reduction in income tax expense $ 25,941 $ 16,365 $ 12,845 Amortization of Tax Credit Investments: Affordable housing tax credit investment losses $ 3,198 $ 2,311 $ 1,895 Affordable housing tax credit investment impairment losses 2,466 1,187 1,416 Other tax credit investment losses 1,266 1,254 811 Other tax credit investment impairment losses 11,079 7,655 6,788 Total amortization of tax credit investments recorded in non-interest expense $ 18,009 $ 12,407 $ 10,910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Valley does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periodic basis, Valley obtains financial reporting on its underlying tax credit investment assets for each fund.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estimated fair value through an impairment charge to earnings, which establishes the new cost basis of the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te 15) Financial Instruments with Off-balance Sheet Risk In the ordinary course of business in meeting the financial needs of its customers, Valley, through its subsidiary Valley National Bank, is a party to various financial instruments, which are not reflected in the consolidated financial statements. These financial instruments include standby and commercial letters of credit, unused portions of lines of credit and commitments to extend various types of credit. These instruments involve, to varying degrees, elements of credit risk in excess of the amounts recognized in the consolidated financial statements. The commitment or contract amount of these instruments is an indicator of the Bank’s level of involvement in each type of instrument as well as the exposure to credit loss in the event of non-performance by the other party to the financial instrument. The Bank seeks to limit any exposure of credit loss by applying the same credit policies in making commitments as it does for on-balance sheet lending facilities. The following table provides a summary of financial instruments with off-balance sheet risk at December 31, 2023 and 2022: 2023 2022 (in thousands) Commitments under commercial loans and lines of credit $ 10,727,162 $ 10,262,414 Home equity and other revolving lines of credit 1,681,431 1,920,824 Standby letters of credit 478,954 509,804 Outstanding residential mortgage loan commitments 175,269 317,108 Commitments under unused lines of credit - credit card 138,564 116,208 Commitments to sell loans 24,418 22,008 Commercial letters of credit 28,817 5,863 Total $ 13,254,615 $ 13,154,229 Obligations to advance funds under commitments to extend credit, including commitments under unused lines of credit, are agreements to lend to a customer as long as there is no violation of any condition established in the contract. Commitments generally have specified expiration dates, which may be extended upon request, or other termination clauses and generally require payment of a fee. These commitments do not necessarily represent future cash requirements, as it is anticipated that many of these commitments will expire without being fully drawn upon. The Bank’s lending activity for outstanding loan commitments is primarily to customers within the states of New Jersey, New York, and Florida. Standby letters of credit represent the guarantee by the Bank of the obligations or performance of the bank customer in the event of the default of payment or nonperformance to a third party beneficiary. Loan sale commitments represent contracts for the sale of residential mortgage loans to third parties in the ordinary course of the Bank’s business. These commitments require the Bank to deliver loans within a specific period to the third party. The risk to the Bank is its non-delivery of loans required by the commitment, which could lead to financial penalties. The Bank has not defaulted on its loan sale commitments. Derivative Instruments and Hedging Activities Valley is exposed to certain risks arising from both its business operations and economic conditions. Valley principally manages its exposure to a wide variety of business and operational risks through management of its core business activities. Valley manages economic risks, including interest rate and liquidity risks, primarily by managing the amount, sources, and duration of its assets and liabilities and, from time to time, the use of derivative financial instruments. Specifically, Valley enters into derivative financial instruments to manage exposures that arise from business activities that result in the payment of future known and uncertain cash amounts, the value of which are determined by interest rates. Valley’s derivative financial instruments are used to manage differences in the amount, timing, and duration of Valley’s known or expected cash receipts and its known or expected cash payments related to assets and liabilities as outlined below. Cash Flow Hedges of Interest Rate Risk. Valley’s objectives in using interest rate derivatives are to add stability to interest expense and to manage its exposure to interest rate movements. To accomplish these objectives,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During the second quarter 2023, Valley terminated six interest rate swaps with a total notional amount of $600 million. The terminated swaps, originally maturing from November 2024 to November 2026, were used to hedge the changes in cash flows associated with certain variable rate loans. The transaction resulted in a pre-tax gain totaling $3.6 million reported in accumulated other comprehensive loss within shareholders' equity that will be amortized to interest income over the life of the previously hedged loans. Fair Value Hedges of Fixed Rate Assets and Liabilities. Valley is exposed to changes in the fair value of certain fixed-rate assets and liabilities due to changes in interest rates and uses interest rate swaps to manage its exposure to changes in fair value. For derivatives that are designated and qualify as fair value hedges, the gain or loss on the derivative as well as the loss or gain on the hedged item attributable to the hedged risk are recognized in earnings. In June 2021, Valley entered into a $300 million forward-starting interest rate swap agreement with a notional amount of $300 million, maturing in June 2026, to hedge the change in the fair value of the 3 percent subordinated debt issued on May 28, 2021. Under the swap agreement, beginning in January 2022, Valley receives fixed rate payments and pays variable rate amounts based on SOFR plus 2.187 percent. During the fourth quarter 2023, Valley entered into interest rate swap agreements with notional amounts totaling $500 million, maturing in the fourth quarter 2025, with interest rates ranging from 4.2 percent to 4.6 percent to hedge the change in the fair value of certain fixed rate residential loans. Valley received variable rate based on Floating SOFR Overnight Indexed Swap (OIS) Compound rate and pays a fixed weighted average rate of 4.47 percent. Non-designated Hedges. Derivatives not designated as hedges may be used to manage Valley’s exposure to interest rate movements or to provide a service to customers but do not meet the requirements for hedge accounting under GAAP. Derivatives not designated as hedges are not entered into for speculative purposes.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se interest rate swaps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December 31, 2023, Valley had 43 credit swaps with an aggregate notional amount of $537.8 million related to risk participation agreements. At December 31, 2023, Valley h a d two “steepener” swaps, each with a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rate curve. Although these types of instruments do not meet the hedge accounting requirements, the change in fair value of both the bifurcated derivative and the stand alone swap tend to move in opposite directions with changes in the three-month Term SOFR rate (modified from the three-month LIBOR rate effective July 1, 2023)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Valley enters foreign currency forward and option contracts, primarily to accommodate our customers, that are not designated as hedging instruments. Upon the origination of certain foreign currency denominated transactions (including foreign currency holdings and non-U.S. dollar denominated loans) with a client, we enter into a respective hedging contract with a third party financial institution to mitigate the economic impact of foreign currency exchange rate fluctuation. Amounts included in the consolidated statements of financial condition related to the fair value of Valley’s derivative financial instruments were as follows at December 31, 2023 and 2022: 2023 2022 Fair Value Fair Value Other Assets Other Liabilities Notional Amount Other Assets Other Liabilities Notional Amount (in thousands) Derivatives designated as hedging instruments: Cash flow hedge interest rate swaps $ — $ — $ — $ 3,971 $ 4 $ 600,000 Fair value hedge interest rate swaps — 21,460 800,000 — 29,794 300,000 Total derivatives designated as hedging instruments $ — $ 21,460 $ 800,000 $ 3,971 $ 29,798 $ 900,000 Derivatives not designated as hedging instruments: Interest rate swaps and other contracts * $ 458,129 $ 457,885 $ 16,282,279 $ 449,280 $ 564,678 $ 14,753,330 Foreign currency derivatives 8,024 8,286 1,557,167 13,709 12,604 1,273,735 Mortgage banking derivatives 74 472 38,797 167 157 31,299 Total derivatives not designated as hedging instruments $ 466,227 $ 466,643 $ 17,878,243 $ 463,156 $ 577,439 $ 16,058,364 * Other derivatives include risk participation agreements. Beginning in the second quarter 2023, certain cash flow hedges and other non-designated derivative hedging instruments previously cleared through the Chicago Mercantile Exchange and London Clearing House were no longer subject to the variation margin netting under the single-unit of account. Fair value interest rate swaps and certain non-designated derivative instruments are reported in the table above net of variation margin as settlements using a single-unit of account at December 31, 2023 and 2022, respectively. Gains (losses) included in the consolidated statements of income and in other comprehensive income (loss), on a pre-tax basis, related to interest rate derivatives designated as hedges of cash flows were as follows: 2023 2022 2021 (in thousands) Amount of loss reclassified from accumulated other comprehensive loss to interest expense $ (891) $ (274) $ (3,436) Amount of (loss) gain recognized in other comprehensive income (loss) (1,093) 4,683 138 The accumulated net after-tax gains and losses related to effective cash flow hedges included in accumulated other comprehensive loss were $2.1 million and $2.2 million at December 31, 2023 and 2022, respectively. Amounts reported in accumulated other comprehensive loss related to cash flow interest rate derivatives are reclassified to interest income and expense as interest payments are received and paid on the hedged variable interest rate assets and liabilities. Valley estimates that $1.2 million (before tax) will be reclassified as an increase to interest income in 2024. Gains (losses) included in the consolidated statements of income related to interest rate derivatives designated as hedges of fair value were as follows: 2023 2022 2021 (in thousands) Derivative—interest rate swaps: Interest income $ (3,877) $ — $ — Interest expense $ 8,473 $ (466) $ (3,335) Hedged item—subordinated debt and loans: Interest income $ 3,877 $ — $ — Interest expense (8,687) 741 3,397 The changes in the fair value of the hedged item designated as a qualifying hedge are captured as an adjustment to the carrying amount of the hedged item (basis adjustment). The following table presents the hedged items related to interest rate derivatives designated as fair value hedges and the cumulative basis fair value adjustment included in the net carrying amount of the hedged items at December 31, 2023 and 2022: Line Item in the Statement of Financial Position in Which the Hedged Item is Included Net Carrying Amount of the Hedged Asset/ Liability Cumulative Amount of Fair Value Hedging Adjustment Included in the Carrying Amount of the Hedged Asset/Liability (in thousands) December 31, 2023 Loans $ 503,877 $ 3,877 Long-term borrowings * 276,572 (21,445) December 31, 2022 Long-term borrowings * 267,076 (30,132) * Net carrying amount includes unamortized debt issuance costs of $2.0 million and $2.8 million at December 31, 2023 and 2022, respectively. The net losses (gains) included in the consolidated statements of income related to derivative instruments not designated as hedging instruments were as follows: 2023 2022 2021 (in thousands) Non-designated hedge interest rate and credit derivatives Other non-interest expense $ 1,590 $ (1,392) $ 54 Capital markets income reported in non-interest income included fee income related to non-designated hedge derivative interest rate swaps executed with commercial loan customers and foreign exchange contracts (not designated as hedging instruments) with a combined total of $35.7 million, $48.8 million and $26.9 million for the years ended December 31, 2023, 2022 and 2021, respectively. Collateral Requirements and Credit Risk Related Contingency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ies could terminate the derivative positions and Valley would be required to settle its obligations under the agreements. As of December 31, 2023, Valley was in compliance with all of the provisions of its derivative counterparty agreements. The a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3</t>
        </is>
      </c>
    </row>
    <row r="3">
      <c r="A3" s="3" t="inlineStr">
        <is>
          <t>Offsetting [Abstract]</t>
        </is>
      </c>
      <c r="B3" s="4" t="inlineStr">
        <is>
          <t xml:space="preserve"> </t>
        </is>
      </c>
    </row>
    <row r="4">
      <c r="A4" s="4" t="inlineStr">
        <is>
          <t>Balance Sheet Offsetting</t>
        </is>
      </c>
      <c r="B4" s="4" t="inlineStr">
        <is>
          <t>BALANCE SHEET OFFSETTING (Note 16) Certain financial instruments, including certain OTC derivatives (mostly interest rate swaps) and repurchase agreements (accounted for as secured long-term borrowings), may be eligible for offset in the consolidated statements of financial condition and/or subject to master netting arrangements or similar agreements. OTC derivatives include interest rate swaps executed and settled bilaterally with counterparties without the use of an organized exchange or central clearing house (presented in the table below). The credit risk associated with bilateral OTC derivatives is managed through obtaining collateral and enforceable master netting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or received from the counterparty with net liability or assets position, respectively, in accordance with contract thresholds. Master repurchase agreements which include “right of set-off” provisions generally have a legally enforceable right to offset recognized amounts. In such cases, the collateral would be used to settle the fair value of the swap or repurchase agreement should Valley be in default. Total amount of collateral held or pledged cannot exceed the net derivative fair values with the counterparty. The table below presents information about Valley’s financial instruments that are eligible for offset in the consolidated statements of financial condition as of December 31, 2023 and 2022. Gross Amounts Not Offset Gross Amounts Gross Amounts Net Amounts Financial Cash Net (in thousands) December 31, 2023 Assets: Interest rate swaps and other contracts $ 458,129 $ — $ 458,129 $ 53,780 $ (302,180) $ 209,729 Liabilities: Interest rate swaps and other contracts $ 479,345 $ — $ 479,345 $ (53,780) $ — $ 425,565 Total liabilities $ 479,345 $ — $ 479,345 $ (53,780) $ — $ 425,565 December 31, 2022 Assets: Interest rate swaps and other contracts $ 453,251 $ — $ 453,251 $ 12,766 $ (342,480) $ 123,537 Liabilities: Interest rate swaps and other contracts $ 594,476 $ — $ 594,476 $ (12,766) $ (432) $ 581,278 Total liabilities $ 594,476 $ — $ 594,476 $ (12,766) $ (432) $ 581,278 * Cash collateral received from or pledged to our counterparties in relation to market value exposures of derivative contacts in an asset/liability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gulatory and Capital Requirements</t>
        </is>
      </c>
      <c r="B1" s="2" t="inlineStr">
        <is>
          <t>12 Months Ended</t>
        </is>
      </c>
    </row>
    <row r="2">
      <c r="B2" s="2" t="inlineStr">
        <is>
          <t>Dec. 31, 2023</t>
        </is>
      </c>
    </row>
    <row r="3">
      <c r="A3" s="3" t="inlineStr">
        <is>
          <t>Financial Services, Banking and Thrift [Abstract]</t>
        </is>
      </c>
      <c r="B3" s="4" t="inlineStr">
        <is>
          <t xml:space="preserve"> </t>
        </is>
      </c>
    </row>
    <row r="4">
      <c r="A4" s="4" t="inlineStr">
        <is>
          <t>Regulatory and Capital Requirements</t>
        </is>
      </c>
      <c r="B4" s="4" t="inlineStr">
        <is>
          <t xml:space="preserve">REGULATORY AND CAPITAL REQUIREMENTS (Note 17) Valley’s primary source of cash is dividends from the Bank. Valley National Bank, a national banking association, is subject to certain restrictions on the amount of dividends that it may declare without prior regulatory approval. In addition, the dividends declared cannot be in excess of the amount which would cause the subsidiary bank to fall below the minimum required for capital adequacy purposes. Valley and Valley National Bank are subject to the regulatory capital requirements administered by the Federal Reserve and the OCC. Failure to meet minimum capital requirements can initiate certain mandatory and possible additional discretionary actions by regulators that, if undertaken, could have a direct significant impact on Valley’s consolidated financial statements. Under capital adequacy guidelines Valley and Valley National Bank must meet specific capital guidelines that involve quantitative measures of Valley’s assets, liabilities and certain off-balance 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Valley and Valley National Bank to maintain minimum amounts and ratios of common equity Tier 1 capital, total and Tier 1 capital to risk-weighted assets, and Tier 1 capital to average assets, as defined in the regulations. Valley is required to maintain a common equity Tier 1 capital to risk-weighted assets ratio of 4.5 percent, Tier 1 capital to risk-weighted assets of 6.0 percent, ratio of total capital to risk-weighted assets of 8.0 percent, and minimum leverage ratio of 4.0 percent, plus a 2.5 percent capital conservation buffer added to the minimum requirements for capital adequacy purposes. As of December 31, 2023 and 2022, Valley and Valley Nationa l Bank exceeded all capital adequacy requirements (see table below). For regulatory capital purposes, in accordance with the Federal Reserve’s final rule issued August 26, 2020, w e deferred 100 percent of the CECL Day 1 impact to shareholders' equity plus 25 percent of the reserve build (i.e., provision for credit losses less net charge-offs) for a two-year period ending January 1, 2022. On January 1, 2022, the deferral amount totaling $47.3 million after-tax started to be phased-in by 25 percent and will increase by 25 percent per year until fully phased-in on January 1, 2025 . As of December 31, 2023, approximately $23.6 million of the $47.3 million deferral amount was recognized as a reduction to regulatory capital and, as a result, decreased our risk based capital ratios by approximately 6 basis points. The following table presents Valley’s and Valley National Bank’s actual capital positions and ratios under the Basel III risk-based capital guidelines at December 31, 2023 and 2022: Actual Minimum Capital To Be Well Amount Ratio Amount Ratio Amount Ratio ($ in thousands) As of December 31, 2023 Total Risk-based Capital Valley $ 5,855,633 11.76 % $ 5,228,447 10.50 % N/A N/A Valley National Bank 5,794,213 11.64 5,228,403 10.50 $ 4,979,431 10.00 % Common Equity Tier 1 Capital Valley 4,623,473 9.29 3,485,631 7.00 N/A N/A Valley National Bank 5,420,894 10.89 3,485,602 7.00 3,236,630 6.50 Tier 1 Risk-based Capital Valley 4,838,314 9.72 4,232,552 8.50 N/A N/A Valley National Bank 5,420,894 10.89 4,232,517 8.50 3,983,545 8.00 Tier 1 Leverage Capital Valley 4,838,314 8.16 2,372,129 4.00 N/A N/A Valley National Bank 5,420,894 9.14 2,372,322 4.00 2,965,403 5.00 As of December 31, 2022 Total Risk-based Capital Valley $ 5,569,639 11.63 % $ 5,026,621 10.50 % N/A N/A Valley National Bank 5,659,511 11.84 5,018,129 10.50 $ 4,779,170 10.00 % Common Equity Tier 1 Capital Valley 4,315,659 9.01 3,351,080 7.00 N/A N/A Valley National Bank 5,284,372 11.06 3,345,419 7.00 3,106,461 6.50 Tier 1 Risk-based Capital Valley 4,530,500 9.46 4,069,169 8.50 N/A N/A Valley National Bank 5,284,372 11.06 4,062,295 8.50 3,823,336 8.00 Tier 1 Leverage Capital Valley 4,530,500 8.23 2,200,822 4.00 N/A N/A Valley National Bank 5,284,372 9.60 2,200,891 4.00 2,751,114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3</t>
        </is>
      </c>
    </row>
    <row r="3">
      <c r="A3" s="3" t="inlineStr">
        <is>
          <t>Equity [Abstract]</t>
        </is>
      </c>
      <c r="B3" s="4" t="inlineStr">
        <is>
          <t xml:space="preserve"> </t>
        </is>
      </c>
    </row>
    <row r="4">
      <c r="A4" s="4" t="inlineStr">
        <is>
          <t>Common and Preferred Stock</t>
        </is>
      </c>
      <c r="B4" s="4" t="inlineStr">
        <is>
          <t>COMMON AND PREFERRED STOCK (Note 18) Repurchase Plan. In 2007, the Board approved the repurchase of up to 4.7 million of common shares. Purchases of Valley’s common shares may be made from time to time in the open market or in privately negotiated transactions generally not exceeding prevailing market prices. Repurchased shares are held in treasury and are expected to be used for general corporate purposes. During 2022 and 2021 Valley repurchased approximately 1.0 million and 1.6 million of its common shares on the open market at an average price of $13.32 and $14.31 per share, respectively, under its 2007 stock repurchase plan. In April 2022, Valley terminated its 2007 stock repurchase plan (and its remaining shares available for repurchase) and publicly announced a new stock purchase program for up to 25 million shares of Valley common stock. The authorization to repurchase shares will expire on April 25, 2024. During 2023, Valley repurchased 300 thousand common shares on the open market at an average price of $6.97 per share, under its 2022 stock repurchase plan. Other Stock Repurchases. Valley purchases shares directly from its employees in connection with employee elections to withhold taxes related to the vesting of stock awards. During the years ended December 31, 2023, 2022 and 2021, Valley purchased approximately 814 thousand, 761 thousand and 510 thousand shares, respectively, of its outstanding common stock at an average price of $11.53, $13.93 and $10.85, respectively, for such purpose. Preferred Stock Series A Issuance. On June 19, 2015, Valley issued 4.6 million shares of its Fixed-to-Floating Rate Non-Cumulative Perpetual Preferred Stock, Series A, no par value per share, with a liquidation preference of $25 per share. Dividends on the preferred stock accrue and are payable quarterly in arrears, at a fixed rate per annum equal to 6.25 percent from the original issue date to, but excluding, June 30, 2025, and thereafter at a floating rate per annum equal to three-month SOFR plus an adjustment of 0.26161 percent plus a spread of 3.85 percent. The net proceeds from the preferred stock offering totaled $111.6 million. Commencing June 30, 2025, Valley may redeem the preferred shares at the liquidation preference plus accrued and unpaid dividends, subject to certain conditions. Series B Issuance. On August 3, 2017, Valley issued 4.0 million shares of its Fixed-to-Floating Rate Non-Cumulative Perpetual Preferred Stock, Series B, no par value per share, with a liquidation preference of $25 per share. Dividends on the preferred stock will accrue and be payable quarterly in arrears, at a fixed rate per annum equal to 5.50 percent from the original issuance date to, but excluding, September 30, 2022, and thereafter at a floating rate per annum equal to three-month SOFR plus an adjustment of 0.26161 percent plus a spread of 3.578 percent. The net proceeds from the preferred stock offering totaled $98.1 million. Valley may redeem the preferred shares at the liquidation preference plus accrued and unpaid dividends, subject to certain conditions. Preferred stock is included in Valley's (additional) Tier 1 capital and total risk-based capital at December 31,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3</t>
        </is>
      </c>
    </row>
    <row r="3">
      <c r="A3" s="3" t="inlineStr">
        <is>
          <t>Equity [Abstract]</t>
        </is>
      </c>
      <c r="B3" s="4" t="inlineStr">
        <is>
          <t xml:space="preserve"> </t>
        </is>
      </c>
    </row>
    <row r="4">
      <c r="A4" s="4" t="inlineStr">
        <is>
          <t>Other Comprehensive Income</t>
        </is>
      </c>
      <c r="B4" s="4" t="inlineStr">
        <is>
          <t>OTHER COMPREHENSIVE INCOME (Note 19) The following table presents the tax effects allocated to each component of other comprehensive income (loss) for the years ended December 31, 2023, 2022 and 2021. Components of other comprehensive income (loss) include changes in net unrealized gains and losses on debt securities AFS; unrealized gains and losses on derivatives used in cash flow hedging relationships; and the defined benefit pension and postretirement benefit plan adjustments for the unfunded portion of various employee, officer and director benefit plans. 2023 2022 2021 Before Tax After Before Tax After Before Tax After (in thousands) Unrealized gains and losses on available for sale debt securities Net gains (losses) arising during the period $ 19,514 $ (6,564) $ 12,950 $ (189,201) $ 52,220 $ (136,981) $ (32,586) $ 8,973 $ (23,613) Less reclassification adjustment for net (gains) losses included in net income (1) (863) 229 (634) (31) 8 (23) (663) 172 (491) Net change 18,651 (6,335) 12,316 (189,232) 52,228 (137,004) (33,249) 9,145 (24,104) Unrealized gains and losses on derivatives (cash flow hedges) Net (losses) gains arising during the period (1,093) 336 (757) 4,683 (1,321) 3,362 138 (11) 127 Less reclassification adjustment for net losses (gains) included in net income (2) 891 (253) 638 274 (71) 203 3,436 (989) 2,447 Net change (202) 83 (119) 4,957 (1,392) 3,565 3,574 (1,000) 2,574 Defined benefit pension and postretirement benefit plans Net gains (losses) arising during the period 8,027 (2,591) 5,436 (18,531) 5,356 (13,175) 14,381 (4,075) 10,306 Amortization of prior service (cost) credit (3) (135) 45 (90) (135) 35 (100) (135) 39 (96) Amortization of net loss (3) 4 (1) 3 905 (261) 644 1,538 (432) 1,106 Net change 7,896 (2,547) 5,349 (17,761) 5,130 (12,631) 15,784 (4,468) 11,316 Total other comprehensive income (loss) $ 26,345 $ (8,799) $ 17,546 $ (202,036) $ 55,966 $ (146,070) $ (13,891) $ 3,677 $ (10,214) (1) Included in gains (losses) on securities transactions, net. (2) Included in interest expense. (3) Included in the computation of net periodic pension cost. See Note 12 The following table presents the after-tax changes in the balances of each component of accumulated other comprehensive (loss) income for the years ended December 31, 2023, 2022 and 2021: Components of Accumulated Other Comprehensive Loss Total Unrealized Gains Unrealized Gains Defined benefit pension and postretirement benefit plans (in thousands) Balance-December 31, 2020 $ 33,290 $ (3,906) $ (37,102) $ (7,718) Other comprehensive income (loss) before reclassifications (23,613) 127 10,306 (13,180) Amounts reclassified from other comprehensive (loss) income (491) 2,447 1,010 2,966 Other comprehensive income (loss), net (24,104) 2,574 11,316 (10,214) Balance-December 31, 2021 9,186 (1,332) (25,786) (17,932) Other comprehensive (loss) income before reclassifications (136,981) 3,362 (13,175) (146,794) Amounts reclassified from other comprehensive (loss) income (23) 203 544 724 Other comprehensive (loss) income, net (137,004) 3,565 (12,631) (146,070) Balance-December 31, 2022 (127,818) 2,233 (38,417) (164,002) Other comprehensive income (loss) before reclassifications 12,950 (757) 5,436 17,629 Amounts reclassified from other comprehensive income (loss) (634) 638 (87) (83) Other comprehensive income (loss), net 12,316 (119) 5,349 17,546 Balance-December 31, 2023 $ (115,502) $ 2,114 $ (33,068) $ (146,4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Information</t>
        </is>
      </c>
      <c r="B4" s="4" t="inlineStr">
        <is>
          <t xml:space="preserve">PARENT COMPANY INFORMATION (Note 20) Condensed Statements of Financial Condition December 31, 2023 2022 (in thousands) Assets Cash $ 193,248 $ 145,647 Interest bearing deposits with banks — 250 Equity securities 29,404 15,423 Investments in and receivables due from subsidiaries 7,290,923 7,160,571 Other assets 12,473 32,727 Total Assets $ 7,526,048 $ 7,354,618 Liabilities and Shareholders’ Equity Dividends payable to shareholders $ 60,918 $ 58,754 Long-term borrowings 638,362 754,639 Junior subordinated debentures issued to capital trusts 57,108 56,760 Accrued expenses and other liabilities 68,269 83,663 Shareholders’ equity 6,701,391 6,400,802 Total Liabilities and Shareholders’ Equity $ 7,526,048 $ 7,354,618 Condensed Statements of Income Years Ended December 31, 2023 2022 2021 20 Income Dividends from subsidiary $ 425,000 $ 420,000 $ 150,000 Net gains (losses) on equity securities 1,036 (1,136) 1,491 Other interest and income 5,730 82 20 Total Income 431,766 418,946 151,511 Total Expenses 56,072 48,104 28,537 Income before income tax and equity in undistributed earnings of subsidiary 375,694 370,842 122,974 Income tax benefit (10,961) (13,098) (9,501) Income before equity in undistributed earnings of subsidiary 386,655 383,940 132,475 Equity in undistributed earnings of subsidiary 111,856 184,911 341,365 Net Income 498,511 568,851 473,840 Dividends on preferred stock 16,135 13,146 12,688 Net Income Available to Common Shareholders $ 482,376 $ 555,705 $ 461,152 Condensed Statements of Cash Flows Years Ended December 31, 2023 2022 2021 (in thousands) Cash flows from operating activities: Net Income $ 498,511 $ 568,851 $ 473,840 Adjustments to reconcile net income to net cash provided by operating activities: Equity in undistributed earnings of subsidiaries (111,856) (184,911) (341,365) Stock-based compensation 33,104 28,788 20,887 Net amortization of premiums and accretion of discounts on borrowings 2,058 1,741 1,152 (Gains) losses on securities transactions, net (1,036) 1,136 (1,491) Net change in: Other assets 13,472 (9,206) 3,625 Accrued expenses and other liabilities (8,501) 5,851 (7,079) Net cash provided by operating activities 425,752 412,250 149,569 Cash flows from investing activities: Purchases of equity securities (11,261) (10,424) (1,644) Cash and cash equivalents paid in acquisitions, net — (113,244) (3,983) Capital contributions to subsidiary (20) (125,055) (227,000) Other, net 5,098 — — Net cash used in investing activities (6,183) (248,723) (232,627) Cash flows from financing activities: Proceeds from issuance of long-term borrowings, net — 147,508 295,922 Repayment of long-term borrowings (125,000) — (60,000) Dividends paid to preferred shareholders (14,338) (13,146) (12,688) Dividends paid to common shareholders (225,411) (205,999) (179,667) Purchase of common shares to treasury (11,475) (24,123) (23,907) Common stock issued, net 4,006 120 11,245 Net cash (used in) provided by financing activities (372,218) (95,640) 30,905 Net change in cash and cash equivalents 47,351 67,887 (52,153) Cash and cash equivalents at beginning of year 145,897 78,010 130,163 Cash and cash equivalents at end of year $ 193,248 $ 145,897 $ 78,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84090</v>
      </c>
      <c r="C3" s="7" t="n">
        <v>444325</v>
      </c>
    </row>
    <row r="4">
      <c r="A4" s="4" t="inlineStr">
        <is>
          <t>Interest bearing deposits with banks</t>
        </is>
      </c>
      <c r="B4" s="6" t="n">
        <v>607135</v>
      </c>
      <c r="C4" s="6" t="n">
        <v>503622</v>
      </c>
    </row>
    <row r="5">
      <c r="A5" s="3" t="inlineStr">
        <is>
          <t>Investment securities:</t>
        </is>
      </c>
      <c r="B5" s="4" t="inlineStr">
        <is>
          <t xml:space="preserve"> </t>
        </is>
      </c>
      <c r="C5" s="4" t="inlineStr">
        <is>
          <t xml:space="preserve"> </t>
        </is>
      </c>
    </row>
    <row r="6">
      <c r="A6" s="4" t="inlineStr">
        <is>
          <t>Equity securities</t>
        </is>
      </c>
      <c r="B6" s="6" t="n">
        <v>64464</v>
      </c>
      <c r="C6" s="6" t="n">
        <v>48731</v>
      </c>
    </row>
    <row r="7">
      <c r="A7" s="4" t="inlineStr">
        <is>
          <t>Trading debt securities</t>
        </is>
      </c>
      <c r="B7" s="6" t="n">
        <v>3973</v>
      </c>
      <c r="C7" s="6" t="n">
        <v>13438</v>
      </c>
    </row>
    <row r="8">
      <c r="A8" s="4" t="inlineStr">
        <is>
          <t>Available for sale debt securities</t>
        </is>
      </c>
      <c r="B8" s="6" t="n">
        <v>1296576</v>
      </c>
      <c r="C8" s="6" t="n">
        <v>1261397</v>
      </c>
    </row>
    <row r="9">
      <c r="A9" s="4" t="inlineStr">
        <is>
          <t>Held to maturity debt securities (net of allowance for credit losses of $1,205 at December 31, 2023 and $1,646 at December 31, 2022)</t>
        </is>
      </c>
      <c r="B9" s="6" t="n">
        <v>3739208</v>
      </c>
      <c r="C9" s="6" t="n">
        <v>3827338</v>
      </c>
    </row>
    <row r="10">
      <c r="A10" s="4" t="inlineStr">
        <is>
          <t>Total investment securities</t>
        </is>
      </c>
      <c r="B10" s="6" t="n">
        <v>5104221</v>
      </c>
      <c r="C10" s="6" t="n">
        <v>5150904</v>
      </c>
    </row>
    <row r="11">
      <c r="A11" s="4" t="inlineStr">
        <is>
          <t>Loans held for sale (includes fair value of $20,640 at December 31, 2023 and $18,118 at December 31, 2022 for loans originated for sale)</t>
        </is>
      </c>
      <c r="B11" s="6" t="n">
        <v>30640</v>
      </c>
      <c r="C11" s="6" t="n">
        <v>18118</v>
      </c>
    </row>
    <row r="12">
      <c r="A12" s="4" t="inlineStr">
        <is>
          <t>Loans</t>
        </is>
      </c>
      <c r="B12" s="6" t="n">
        <v>50210295</v>
      </c>
      <c r="C12" s="6" t="n">
        <v>46917200</v>
      </c>
    </row>
    <row r="13">
      <c r="A13" s="4" t="inlineStr">
        <is>
          <t>Less: Allowance for loan losses</t>
        </is>
      </c>
      <c r="B13" s="6" t="n">
        <v>-446080</v>
      </c>
      <c r="C13" s="6" t="n">
        <v>-458655</v>
      </c>
    </row>
    <row r="14">
      <c r="A14" s="4" t="inlineStr">
        <is>
          <t>Net loans</t>
        </is>
      </c>
      <c r="B14" s="6" t="n">
        <v>49764215</v>
      </c>
      <c r="C14" s="6" t="n">
        <v>46458545</v>
      </c>
    </row>
    <row r="15">
      <c r="A15" s="4" t="inlineStr">
        <is>
          <t>Premises and equipment, net</t>
        </is>
      </c>
      <c r="B15" s="6" t="n">
        <v>381081</v>
      </c>
      <c r="C15" s="6" t="n">
        <v>358556</v>
      </c>
    </row>
    <row r="16">
      <c r="A16" s="4" t="inlineStr">
        <is>
          <t>Lease right of use assets</t>
        </is>
      </c>
      <c r="B16" s="6" t="n">
        <v>343461</v>
      </c>
      <c r="C16" s="6" t="n">
        <v>306352</v>
      </c>
    </row>
    <row r="17">
      <c r="A17" s="4" t="inlineStr">
        <is>
          <t>Bank owned life insurance</t>
        </is>
      </c>
      <c r="B17" s="6" t="n">
        <v>723799</v>
      </c>
      <c r="C17" s="6" t="n">
        <v>717177</v>
      </c>
    </row>
    <row r="18">
      <c r="A18" s="4" t="inlineStr">
        <is>
          <t>Accrued interest receivable</t>
        </is>
      </c>
      <c r="B18" s="6" t="n">
        <v>245498</v>
      </c>
      <c r="C18" s="6" t="n">
        <v>196606</v>
      </c>
    </row>
    <row r="19">
      <c r="A19" s="4" t="inlineStr">
        <is>
          <t>Goodwill</t>
        </is>
      </c>
      <c r="B19" s="6" t="n">
        <v>1868936</v>
      </c>
      <c r="C19" s="6" t="n">
        <v>1868936</v>
      </c>
    </row>
    <row r="20">
      <c r="A20" s="4" t="inlineStr">
        <is>
          <t>Other intangible assets, net</t>
        </is>
      </c>
      <c r="B20" s="6" t="n">
        <v>160331</v>
      </c>
      <c r="C20" s="6" t="n">
        <v>197456</v>
      </c>
    </row>
    <row r="21">
      <c r="A21" s="4" t="inlineStr">
        <is>
          <t>Other assets</t>
        </is>
      </c>
      <c r="B21" s="6" t="n">
        <v>1421567</v>
      </c>
      <c r="C21" s="6" t="n">
        <v>1242152</v>
      </c>
    </row>
    <row r="22">
      <c r="A22" s="4" t="inlineStr">
        <is>
          <t>Total Assets</t>
        </is>
      </c>
      <c r="B22" s="6" t="n">
        <v>60934974</v>
      </c>
      <c r="C22" s="6" t="n">
        <v>57462749</v>
      </c>
    </row>
    <row r="23">
      <c r="A23" s="3" t="inlineStr">
        <is>
          <t>Deposits:</t>
        </is>
      </c>
      <c r="B23" s="4" t="inlineStr">
        <is>
          <t xml:space="preserve"> </t>
        </is>
      </c>
      <c r="C23" s="4" t="inlineStr">
        <is>
          <t xml:space="preserve"> </t>
        </is>
      </c>
    </row>
    <row r="24">
      <c r="A24" s="4" t="inlineStr">
        <is>
          <t>Non-interest bearing</t>
        </is>
      </c>
      <c r="B24" s="6" t="n">
        <v>11539483</v>
      </c>
      <c r="C24" s="6" t="n">
        <v>14463645</v>
      </c>
    </row>
    <row r="25">
      <c r="A25" s="3" t="inlineStr">
        <is>
          <t>Interest bearing:</t>
        </is>
      </c>
      <c r="B25" s="4" t="inlineStr">
        <is>
          <t xml:space="preserve"> </t>
        </is>
      </c>
      <c r="C25" s="4" t="inlineStr">
        <is>
          <t xml:space="preserve"> </t>
        </is>
      </c>
    </row>
    <row r="26">
      <c r="A26" s="4" t="inlineStr">
        <is>
          <t>Savings, NOW and money market</t>
        </is>
      </c>
      <c r="B26" s="6" t="n">
        <v>24526622</v>
      </c>
      <c r="C26" s="6" t="n">
        <v>23616812</v>
      </c>
    </row>
    <row r="27">
      <c r="A27" s="4" t="inlineStr">
        <is>
          <t>Time</t>
        </is>
      </c>
      <c r="B27" s="6" t="n">
        <v>13176724</v>
      </c>
      <c r="C27" s="6" t="n">
        <v>9556457</v>
      </c>
    </row>
    <row r="28">
      <c r="A28" s="4" t="inlineStr">
        <is>
          <t>Total deposits</t>
        </is>
      </c>
      <c r="B28" s="6" t="n">
        <v>49242829</v>
      </c>
      <c r="C28" s="6" t="n">
        <v>47636914</v>
      </c>
    </row>
    <row r="29">
      <c r="A29" s="4" t="inlineStr">
        <is>
          <t>Short-term borrowings</t>
        </is>
      </c>
      <c r="B29" s="6" t="n">
        <v>917834</v>
      </c>
      <c r="C29" s="6" t="n">
        <v>138729</v>
      </c>
    </row>
    <row r="30">
      <c r="A30" s="4" t="inlineStr">
        <is>
          <t>Long-term borrowings</t>
        </is>
      </c>
      <c r="B30" s="6" t="n">
        <v>2328375</v>
      </c>
      <c r="C30" s="6" t="n">
        <v>1543058</v>
      </c>
    </row>
    <row r="31">
      <c r="A31" s="4" t="inlineStr">
        <is>
          <t>Junior subordinated debentures issued to capital trusts</t>
        </is>
      </c>
      <c r="B31" s="6" t="n">
        <v>57108</v>
      </c>
      <c r="C31" s="6" t="n">
        <v>56760</v>
      </c>
    </row>
    <row r="32">
      <c r="A32" s="4" t="inlineStr">
        <is>
          <t>Lease liabilities</t>
        </is>
      </c>
      <c r="B32" s="6" t="n">
        <v>403781</v>
      </c>
      <c r="C32" s="6" t="n">
        <v>358884</v>
      </c>
    </row>
    <row r="33">
      <c r="A33" s="4" t="inlineStr">
        <is>
          <t>Accrued expenses and other liabilities</t>
        </is>
      </c>
      <c r="B33" s="6" t="n">
        <v>1283656</v>
      </c>
      <c r="C33" s="6" t="n">
        <v>1327602</v>
      </c>
    </row>
    <row r="34">
      <c r="A34" s="4" t="inlineStr">
        <is>
          <t>Total Liabilities</t>
        </is>
      </c>
      <c r="B34" s="6" t="n">
        <v>54233583</v>
      </c>
      <c r="C34" s="6" t="n">
        <v>51061947</v>
      </c>
    </row>
    <row r="35">
      <c r="A35" s="3" t="inlineStr">
        <is>
          <t>Shareholders’ Equity</t>
        </is>
      </c>
      <c r="B35" s="4" t="inlineStr">
        <is>
          <t xml:space="preserve"> </t>
        </is>
      </c>
      <c r="C35" s="4" t="inlineStr">
        <is>
          <t xml:space="preserve"> </t>
        </is>
      </c>
    </row>
    <row r="36">
      <c r="A36" s="4" t="inlineStr">
        <is>
          <t>Common stock (no par value, authorized 650,000,000 shares; issued 507,896,910 shares at December 31, 2023 and December 31, 2022)</t>
        </is>
      </c>
      <c r="B36" s="6" t="n">
        <v>178187</v>
      </c>
      <c r="C36" s="6" t="n">
        <v>178185</v>
      </c>
    </row>
    <row r="37">
      <c r="A37" s="4" t="inlineStr">
        <is>
          <t>Surplus</t>
        </is>
      </c>
      <c r="B37" s="6" t="n">
        <v>4989989</v>
      </c>
      <c r="C37" s="6" t="n">
        <v>4980231</v>
      </c>
    </row>
    <row r="38">
      <c r="A38" s="4" t="inlineStr">
        <is>
          <t>Retained earnings</t>
        </is>
      </c>
      <c r="B38" s="6" t="n">
        <v>1471371</v>
      </c>
      <c r="C38" s="6" t="n">
        <v>1218445</v>
      </c>
    </row>
    <row r="39">
      <c r="A39" s="4" t="inlineStr">
        <is>
          <t>Accumulated other comprehensive loss</t>
        </is>
      </c>
      <c r="B39" s="6" t="n">
        <v>-146456</v>
      </c>
      <c r="C39" s="6" t="n">
        <v>-164002</v>
      </c>
    </row>
    <row r="40">
      <c r="A40" s="4" t="inlineStr">
        <is>
          <t>Treasury stock, at cost (186,983 common shares at December 31, 2023 and 1,522,432 common shares at December 31, 2022)</t>
        </is>
      </c>
      <c r="B40" s="6" t="n">
        <v>-1391</v>
      </c>
      <c r="C40" s="6" t="n">
        <v>-21748</v>
      </c>
    </row>
    <row r="41">
      <c r="A41" s="4" t="inlineStr">
        <is>
          <t>Total Shareholders’ Equity</t>
        </is>
      </c>
      <c r="B41" s="6" t="n">
        <v>6701391</v>
      </c>
      <c r="C41" s="6" t="n">
        <v>6400802</v>
      </c>
    </row>
    <row r="42">
      <c r="A42" s="4" t="inlineStr">
        <is>
          <t>Total Liabilities and Shareholders’ Equity</t>
        </is>
      </c>
      <c r="B42" s="6" t="n">
        <v>60934974</v>
      </c>
      <c r="C42" s="6" t="n">
        <v>57462749</v>
      </c>
    </row>
    <row r="43">
      <c r="A43" s="4" t="inlineStr">
        <is>
          <t>Series A Preferred Stock</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 no par value; authorized 50,000,000 shares:</t>
        </is>
      </c>
      <c r="B45" s="6" t="n">
        <v>111590</v>
      </c>
      <c r="C45" s="6" t="n">
        <v>111590</v>
      </c>
    </row>
    <row r="46">
      <c r="A46" s="4" t="inlineStr">
        <is>
          <t>Series B Preferred Stock</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Preferred stock, no par value; authorized 50,000,000 shares:</t>
        </is>
      </c>
      <c r="B48" s="7" t="n">
        <v>98101</v>
      </c>
      <c r="C48" s="7" t="n">
        <v>98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OPERATING SEGMENTS (Note 21) Prior to the second quarter 2022, Valley had three operating segments: Consumer Lending, The Consumer Banking segment is mainly comprised of residential mortgages and automobile loans, and to a lesser extent, secured personal lines of credit, home equity loans and other consumer loans. The duration of the residential mortgage loan portfolio is subject to movements in the market level of interest rates and forecasted prepayment speeds. The average weighted life of the automobile loans within the portfolio is relatively unaffected by movements in the market level of interest rates. However, the average life may be impacted by new loans as a result of the availability of credit within the automobile marketplace and consumer demand for purchasing new or used automobiles. Consumer Banking also includes the Wealth Management and Insurance Services Division, comprised of trust, asset management, brokerage, insurance and tax credit advisory services. The Commercial Banking segment is comprised of floating rate and adjustable rate commercial and industrial loans and construction loans, as well as fixed rate owner occupied and commercial real estate loans. Due to the portfolio’s interest rate characteristics, Commercial Banking is Valley’s operating segment that is most sensitive to movements in market interest rates. Treasury and Corporate Other largely consists of the Treasury managed HTM debt securities and AFS debt securities portfolios mainly utilized in the liquidity management needs of our lending segments and income and expense items resulting from support functions not directly attributable to a specific segment. Interest income is generated through investments in various types of securities (mainly comprised of fixed rate securities) and interest-bearing deposits with other banks (primarily the Federal Reserve Bank of New York). Expenses related to the branch network, all other components of retail banking, along with the back office departments of the Bank are allocated from Treasury and Corporate Other to the Consumer and Commercial Banking segments. Interest expense and internal transfer expense (for general corporate expenses) are allocated to each operating segment utilizing a transfer pricing methodology, which involves the allocation of operating and funding costs based on each segment's respective mix of average interest earning assets and or liabilities outstanding for the period. The accounting for each segment and Treasury and Corporate Other includes internal accounting policies designed to measure consistent and reasonable financial reporting and may result in income and expense measurements that differ from amounts under GAAP. The financial reporting for each segment contains allocations and reporting in line with Valley’s operations, which may not necessarily be comparable to any other financial institution. Fur thermore, changes in management structure or allocation methodologies and procedures may result in changes in reported segment financial data. The prior period balances presented in the tables below reflect reclassifications to conform the presentation in those periods to the current operating segment structure. Valley’s consolidated results were not impacted by the changes discussed above and remain unchanged for all periods presented. The foll owing tables represent the financial data for Valley’s operating segments, and Treasury and Corporate Other for the years ended December 31, 2023, 2022 and 2021: Year Ended December 31, 2023 Consumer Commercial Treasury and Corporate Other Total ($ in thousands) Average interest earning assets (unaudited) $ 8,892,563 $ 40,459,298 $ 7,148,667 $ 56,500,528 Interest income $ 367,986 $ 2,518,988 $ 251,917 $ 3,138,891 Interest expense 223,819 1,018,328 231,266 1,473,413 Net interest income 144,167 1,500,660 20,651 1,665,478 Provision for credit losses 6,162 39,463 4,559 50,184 Net interest income after provision for credit losses 138,005 1,461,197 16,092 1,615,294 Non-interest income 86,743 51,909 87,077 225,729 Non-interest expense 82,557 141,029 939,105 1,162,691 Internal transfer expense (income) 107,639 480,593 (588,232) — Income before income taxes $ 34,552 $ 891,484 $ (247,704) $ 678,332 Return on average interest earning assets (pre-tax) (unaudited) 0.39 % 2.20 % (3.47) % 1.20 % Year Ended December 31, 2022 Consumer Commercial Treasury and Corporate Other Total ($ in thousands) Average interest earning assets (unaudited) $ 8,133,665 $ 33,796,688 $ 6,137,028 $ 48,067,381 Interest income $ 272,295 $ 1,556,182 $ 148,206 $ 1,976,683 Interest expense 48,843 202,948 69,252 321,043 Net interest income 223,452 1,353,234 78,954 1,655,640 Provision for credit losses 20,880 35,456 481 56,817 Net interest income after provision for credit losses 202,572 1,317,778 78,473 1,598,823 Non-interest income 56,506 79,695 70,592 206,793 Non-interest expense 73,105 118,919 832,925 1,024,949 Internal transfer expense (income) 121,220 491,507 (612,727) — Income (loss) before income taxes $ 64,753 $ 787,047 $ (71,133) $ 780,667 Return on average interest earning assets (pre-tax) (unaudited) 0.80 % 2.33 % (1.16) % 1.62 % Year Ended December 31, 2021 Consumer Commercial Treasury and Corporate Other Total ($ in thousands) Average interest earning assets (unaudited) $ 7,262,808 $ 25,554,177 $ 5,410,830 $ 38,227,815 Interest income $ 238,715 $ 1,018,674 $ 76,837 $ 1,334,226 Interest expense 19,117 67,265 37,943 124,325 Net interest income 219,598 951,409 38,894 1,209,901 (Credit) provision for credit losses (6,807) 39,703 (263) 32,633 Net interest income after provision for credit losses 226,405 911,706 39,157 1,177,268 Non-interest income 72,063 35,600 47,350 155,013 Non-interest expense 78,853 108,577 504,112 691,542 Internal transfer expense (income) 81,423 286,335 (367,758) — Income (loss) before income taxes $ 138,192 $ 552,394 $ (49,847) $ 640,739 Return on average interest earning assets (pre-tax) (unaudited) 1.90 % 2.16 % (0.92) % 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98511</v>
      </c>
      <c r="C4" s="7" t="n">
        <v>568851</v>
      </c>
      <c r="D4" s="7" t="n">
        <v>47384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Valley include the accounts of the Bank and all other entities in which Valley has a controlling financial interest. All inter-company transactions and balances have been eliminated. The accounting and reporting policies of Valley conform to GAAP and general practices within the financial services industry. In accordance with applicable accounting standards, Valley does not consolidate statutory trusts established for the sole purpose of issuing trust preferred securities and related trust common securities. See Note 11 8 21 In the opinion of management, all adjustments (which include only normal recurring adjustments) necessary to present fairly Valley’s financial position, results of operations, changes in shareholders' equity and cash flows at December 31, 2023 and for all periods presented have been made. Significant Estimates. In preparing the consolidated financial statements in conformity with GAAP, management has made estimates and assumptions that affect the reported amounts of assets and liabilities as of the date of the consolidated statements of financial condition and results of operations for the periods indicated. Material estimates that require application of management’s most difficult, subjective or complex judgment and are particularly susceptible to change include: the allowance for credit losse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Actual results may differ from those estimates. Also, future amounts and values could differ materially from those estimates due to changes in values and circumstances after the balance sheet date.</t>
        </is>
      </c>
    </row>
    <row r="5">
      <c r="A5" s="4" t="inlineStr">
        <is>
          <t>Cash and Cash Equivalents</t>
        </is>
      </c>
      <c r="B5" s="4" t="inlineStr">
        <is>
          <t>Cash and Cash Equivalents For purposes of reporting cash flows, cash and cash equivalents include cash on hand, amounts due from banks, interest bearing deposits in other banks (including the Federal Reserve Bank of New York) and, from time to time, overnight federal funds sold. Federal funds sold essentially represents an uncollateralized loan. Therefore, Valley regularly evaluates the credit risk associated with the other financial institutions to ensure that the Bank does not become exposed to any significant credit risk on these cash equivalents.</t>
        </is>
      </c>
    </row>
    <row r="6">
      <c r="A6" s="4" t="inlineStr">
        <is>
          <t>Investment Securities</t>
        </is>
      </c>
      <c r="B6" s="4" t="inlineStr">
        <is>
          <t>Investment Securities Debt securities are classified at the time of purchase based on management’s intention, as securities HTM, securities AFS or trading securities. Investment securities classified as HTM are those that management has the positive intent and ability to hold until maturity. Investment securities HTM are carried at amortized cost, adjusted for amortization of premiums and accretion of discounts using the level-yield method over the contractual term of the securities, adjusted for actual prepayments, or to call date if the security was purchased at premium. Investment securities classified as AFS are carried at fair value with unrealized holding gains and losses reported as a component of other comprehensive income or loss, net of tax. Realized gains or losses on the AFS securities are recognized by the specific identification method and are included in net gains and losses on securities transactions within non-interest income. Trading debt secu rities, consisting of U.S. Treasury securities and sometimes municipal bonds, are reported at fair value with the unrealized gains or losses due to changes in fair value reported within non-interest income. Net trading gains and losses are included in net gains and losses on securities transactions within non-interest income. Equity securities are presented on the statements of financial condition at fair value with any unrealized and realized gains and losses reported in non-interest income. See Notes 3 4 Investments in FHLB and FRB stock, which have limited marketability, are carried at cost in other assets. Security transactions are recorded on a trade-date basis. Interest income on investments includes amortization of purchase premiums and discounts. Valley discontinues the recognition of interest on debt securities if the securities meet both of the following criteria: (i) regularly scheduled interest payments have not been paid or have been deferred by the issuer, and (ii) full collection of all contractual principal and interest payments is not deemed to be the most likely outcome. Allowance for Credit Losses for Held to Maturity Debt Securities Valley estimates and recognizes an allowance for credit losses for HTM debt securities using CECL methodology. Valley has a zero-loss expectation for certain securities within the HTM portfolio, and therefore it is not required to estimate an allowance for credit losses related to these securities under the CECL standard. After an evaluation of qualitative factors, Valley identified the following securities types which it believes qualify for this exclusion: U.S. Treasury securities, U.S. government agency securities, residential mortgage-backed securities issued by Ginnie Mae, Fannie Mae and Freddie Mac, and collateralized municipal bonds referred to as TEMS. To measure the expected credit losses on HTM debt securities that have loss expectations, Valley estimates the expected credit losses using a discounted cash flow model developed by a third-party. Assumptions used in the model for pools of securities with common risk characteristics include the historical lifetime probability of default and severity of loss in the event of default, with the model incorporating several economic cycles of loss history data to calculate expected credit losses given default at the individual security level. The model is adjusted for a probability weighted multi-scenario economic forecast to estimate future credit losses. Valley uses a two-year reasonable and supportable forecast period, followed by a one-year period over which estimated losses revert to historical loss experience for the remaining life of the investment security. The economic forecast methodology and governance for debt securities is aligned with Valley's economic forecast used for the loan portfolio. Accrued interest receivable is excluded from the estimate of credit losses. See Note 4 Impairment of Available for Sale Debt Securities The impairment model for AFS debt securities differs from the CECL methodology applied to HTM debt securities because the AFS debt securities are measured at fair value rather than amortized cost. AFS debt securities in unrealized loss positions are evaluated for impairment related to credit losses on a quarterly basis. In performing an assessment of whether any decline in fair value is due to a credit loss, Valley considers the extent to which the fair value is less than the amortized cost, changes in credit ratings, any adverse economic conditions, as well as all relevant information at the individual security level, such as credit deterioration of the issuer or collateral underlying the security. In assessing the impairment, Valley compares the present value of cash flows expected to be collected with the amortized cost basis of the security. If it is determined that the decline in fair value was due to credit losses, an allowance for credit losses is recorded, limited to the amount the fair value is less than amortized cost basis. The non-credit related decrease in the fair value, such as a decline due to changes in market interest rates, is recorded in other comprehensive income, net of tax. Valley also assesses the intent to sell the securities (as well as the likelihood of a near-term recovery). If Valley intends to sell an AFS debt security or it is more likely than not that Valley will be required to sell the security before recovery of its amortized cost basis, the debt security is written down to its fair value and the write down is charged to the debt security’s fair value at the reporting date with any incremental impairment reported in earnings. See Note 4</t>
        </is>
      </c>
    </row>
    <row r="7">
      <c r="A7" s="4" t="inlineStr">
        <is>
          <t>Loans Held for Sale</t>
        </is>
      </c>
      <c r="B7" s="4" t="inlineStr">
        <is>
          <t>Loans Held for Sale</t>
        </is>
      </c>
    </row>
    <row r="8">
      <c r="A8" s="4" t="inlineStr">
        <is>
          <t>Loans and Loan Fees</t>
        </is>
      </c>
      <c r="B8" s="4" t="inlineStr">
        <is>
          <t>Loans and Loan Fees Loans are reported at their outstanding principal balance net of any unearned income, charge-offs, unamortized deferred fees and costs on originated loans and premium or discounts on purchased loans, except for PCD loans recorded at the purchase price, including non-credit discounts, plus the allowance for credit losses expected at the time of acquisition. Loan origination and commitment fees, net of related costs are deferred and amortized as an adjustment of loan yield over the estimated life of the loans approximating the effective interest method. Loans are deemed to be past due when the contractually required principal and interest payments have not been received as they become due. Loans are placed on non-accrual status generally, when they become 90 days past due and the full and timely collection of principal and interest becomes uncertain. When a loan is placed on non-accrual status, interest accruals cease and uncollected accrued interest is reversed and charged against current income. Cash collections from non-accrual loans are generally credited to the loan balance, and no interest income is recognized on these loans until the principal balance has been determined to be fully collectible. A loan in which the borrowers’ obligation has not been released in bankruptcy courts may be restored to an accruing basis when it becomes well secured and is in the process of collection, or all past due amounts become current under the loan agreement and collectability is no longer doubtful. Purchased Credit-Deteriorated Loans Loans classified as PCD loans are acquired loans, mainly through bank acquisitions, where there is evidence of more than insignificant credit deterioration since their origination. We consider various factors in connection with this determination, including past due or non-accrual status, credit risk rating declines, and any write downs recorded based on the collectability of the asset, among other factors. PCD loans are recorded at their purchase price plus an allowance estimated at the time of acquisition, which represents the amortized cost basis of the asset. The difference between this amortized cost basis and the par value of the loan is the non-credit discount or premium, which is amortized into interest income over the life of the loan. Subsequent increases and decreases in the allowance for credit losses related to purchased loans is recorded as provision expense.</t>
        </is>
      </c>
    </row>
    <row r="9">
      <c r="A9" s="4" t="inlineStr">
        <is>
          <t>Allowance for Credit Losses for Loans</t>
        </is>
      </c>
      <c r="B9" s="4" t="inlineStr">
        <is>
          <t>Allowance for Credit Losses for Loans Valley uses the CECL methodology to estimate an allowance for credit losses (ACL) for loans. The ACL is a valuation account that is deducted from the amortized cost basis to present the net amount expected to be collected on the loans. Loans are charged off against the allowance when management believes the uncollectibility of a loan balance is confirmed. Provisions for credit losses for loans and recoveries on loans previously charged-off by Valley are added back to the allowance. The ACL for loans includes the allowance for loan losses and the reserve for unfunded credit commitments. Under CECL, Valley's methodology to establish the allowance for loan losses has two basic components: (i) a collective reserve component for estimated lifetime expected credit losses for pools of loans that share common risk characteristics and (ii) an individual reserve component for loans that do not share common risk characteristics, consisting of collateral dependent loans. Valley also maintains a separate allowance for unfunded credit commitments mainly consisting of reserves for credit losses on undisbursed non-cancellable lines of credit, new loan commitments and commercial standby letters of credit. Reserves for loans that share common risk characteristics. Valley estimates the collective ACL using a current expected credit losses methodology which is based on relevant information about historical experience, current conditions, and reasonable and supportable forecasts that affect the collectability of the loan balances. In estimating the component of the allowance on a collective basis, Valley uses a transition matrix model which calculates an expected life of loan loss percentage for each loan pool by generating probability of default and loss given default metrics. The metrics are based on the migration of loans from performing to loss by credit quality rating or delinquency categories using historical life-of-loan analysis periods for each loan portfolio pool, and the severity of loss, based on the aggregate net lifetime losses. The model's expected losses based on loss history are adjusted for qualitative factors. Among other things, these adjustments include and account for differences in: (i) the impact of the reasonable and supportable economic forecast, probability weightings and reversion period, (ii) other asset specific risks to the extent they do not exist in the historical loss information, and (iii) net expected recoveries of charged off loan balances. These adjustments are based on qualitative factors not reflected in the quantitative model but are likely to impact the measurement of estimated credit losses. The expected lifetime loss rate is the life of loan loss percentage from the transition matrix model plus the impact of the adjustments for qualitative factors. The expected credit losses are the product of multiplying the model’s expected lifetime loss rate by the exposure at default at period end on an undiscounted basis. Valley utilizes a two-year reasonable and supportable forecast period followed by a one-year period over which estimated losses revert to historical loss experience for the remaining life of the loan on a straight-line basis. The forecasts consist of a multi-scenario economic forecast model to estimate future credit losses that is governed by a cross-functional committee. The committee meets each quarter to determine which economic scenarios developed by Moody's will be incorporated into the model, as well as the relative probability weightings of the selected scenarios, based upon all readily available information. The model projects economic variables under each scenario based on detailed statistical analyses. Valley has identified and selected key variables that most closely correlated to its historical credit performance, which include: GDP, unemployment and the Case-Shiller Home Price Index. The loan credit quality data utilized in the transition matrix model is based on an internal credit risk rating system for the commercial and industrial loan and commercial real estate loan portfolio segments and delinquency aging status for the residential and consumer loan portfolio segments. Loans are risk-rat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and industrial loans and commercial real estate loans, and evaluated by the Loan Review Department on a test basis. Loans with a grade that are below a “Pass” grade are adversely classified. Once a loan becomes adversely classified, it automatically transitions from the “Pass” segment of the model to the corresponding adversely rated pool segment. Within the transition matrix model, each adverse classification or segment (Special Mention, Substandard, Doubtful, and Loss) has its own lifetime expected credit loss rate derived from loan-level historical transitions between the different loan risk ratings categories. Reserves for loans that do not share common risk characteristics. Valley measures specific reserves for individual loans that do not share common risk characteristics with other loans, consisting of collateral dependent loans, and prior to the adoption of ASU No. 2022-02 on January 1, 2023, TDRs and expected TDRs, based on the amount of lifetime expected credit losses calculated on those loans and charge-offs of those amounts determined to be uncollectible. Collateral dependent loan balances are written down to the estimated current fair value (less estimated selling costs) of each loan’s underlying collateral resulting in an immediate charge-off to the allowance, excluding any consideration for personal guarantees that may be pursued in the Bank’s collection process. If repayment of a TDR or expected TDR was based upon future expected cash flows, the present value of the expected future cash flows discounted at the loan’s original effective interest rate was compared to the carrying value of the loan, and any shortfall is recorded as the allowance for credit losses. The effective interest rate used to discount expected cash flows was also adjusted to incorporate expected prepayments, if applicable. Valley elected to exclude accrued interest on loans from the amortized cost of loans held for investment. The accrued interest is presented separately in the consolidated statements of financial condition. Loan charge-offs. Loans rated as “loss” within Valley's internal rating system are charged-off. Commercial loans are generally assessed for full or partial charge-off to the net realizable value for collateral dependent loans when a loan is between 90 or 120 days past due or sooner if it is probable that a loan may not be fully collectable. Residential loans and home equity loans are generally charged-off to net realizable value when the loan is 120 days past due (or sooner when the borrowers’ obligation has been released in bankruptcy). Automobile loans are fully charged-off when the loan is 120 days past due or partially charged-off to the net realizable value of collateral, if the collateral is recovered prior to such time. Unsecured consumer loans are generally fully charged-off when the loan is 150 days past due.</t>
        </is>
      </c>
    </row>
    <row r="10">
      <c r="A10" s="4" t="inlineStr">
        <is>
          <t>Allowance for Unfunded Credit Commitments</t>
        </is>
      </c>
      <c r="B10" s="4" t="inlineStr">
        <is>
          <t xml:space="preserve">Allowance for Unfunded Credit Commitments. The </t>
        </is>
      </c>
    </row>
    <row r="11">
      <c r="A11" s="4" t="inlineStr">
        <is>
          <t>Lessee Leasing Arrangements</t>
        </is>
      </c>
      <c r="B11" s="4" t="inlineStr">
        <is>
          <t xml:space="preserve">Lessee Leasing Arrangements. Valley's lessee arrangements predominantly consist of operating leases for premises and equipment. The majority of the operating leases include one or more options to renew that can significantly extend the lease terms. Valley’s leases have a wide range of lease expirations through the year 2062. Operating and finance leases are recognized as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t>
        </is>
      </c>
    </row>
    <row r="12">
      <c r="A12" s="4" t="inlineStr">
        <is>
          <t>Lessor Leasing Arrangements</t>
        </is>
      </c>
      <c r="B12" s="4" t="inlineStr">
        <is>
          <t>Lessor Leasing Arrangements. Valley's lessor arrangements primarily consist of direct financing and sales-type leases for equipment included in the commercial and industrial loan portfolio. Direct financing and sales-type leases are carried at the aggregate of lease payments receivable plus estimated residual value of the leased assets, net of unearned income, charge-offs and unamortized deferred costs of origination. Lease agreements may include options to renew and for the lessee to purchase the leased equipment at the end of the lease term.</t>
        </is>
      </c>
    </row>
    <row r="13">
      <c r="A13" s="4" t="inlineStr">
        <is>
          <t>Premises and Equipment, Net</t>
        </is>
      </c>
      <c r="B13" s="4" t="inlineStr">
        <is>
          <t>Premises and Equipment, Net Premises and equipment are stated at cost less accumulated depreciation computed using the straight-line method over the estimated useful lives of the related assets. Estimated useful lives range from 3 years for capitalized software to up to 40 years for buildings. Leasehold improvements are amortized over the term of the lease or estimated useful life of the as</t>
        </is>
      </c>
    </row>
    <row r="14">
      <c r="A14" s="4" t="inlineStr">
        <is>
          <t>Bank Owned Life Insurance</t>
        </is>
      </c>
      <c r="B14" s="4" t="inlineStr">
        <is>
          <t>Bank Owned Life Insurance Valley owns bank owned life insurance to help offset the cost of employee benefits. Bank owned life insurance is recorded at its cash surrender value. Valley’s bank owned life insurance is invested primarily in U.S. Treasury securities and residential mortgage-backed securities issued by government sponsored enterprises and Ginnie Mae. The change in the cash surrender value is included as a component of non-interest income and is exempt from federal and state income taxes as long as the policies are held until the death of the insured individuals.</t>
        </is>
      </c>
    </row>
    <row r="15">
      <c r="A15" s="4" t="inlineStr">
        <is>
          <t>Other Real Estate Owned</t>
        </is>
      </c>
      <c r="B15" s="4" t="inlineStr">
        <is>
          <t>Other Real Estate Owned</t>
        </is>
      </c>
    </row>
    <row r="16">
      <c r="A16" s="4" t="inlineStr">
        <is>
          <t>Goodwill</t>
        </is>
      </c>
      <c r="B16" s="4" t="inlineStr">
        <is>
          <t>Goodwill Intangible assets resulting from acquisitions under the acquisition method of accounting consist of goodwill and other intangible assets (see “Other Intangible Assets” below). Goodwill represents the excess of the cost of businesses acquired over the fair value of the net assets acquired and is not amortized. The initial recording of goodwill and other intangible assets requires subjective judgments concerning estimates of the fair value of the acquired assets and assumed liabilities. Goodwill is not amortized and is subject, at a minimum, to an annual impairment assessment, or more often, if events or circumstances indicate it may be impaired. An impairment loss is recognized if the carrying value of the net assets assigned to the reporting unit exceeds the fair value of the reporting unit, with the impairment loss not to exceed the amount of goodwill allocated to the unit. Goodwill is allocated to Valley's reporting unit, which is an operating segment or one level below, at the date goodwill is recorded. Under current accounting guidance, Valley may choose to perform an optional qualitative assessment to determine whether it is necessary to perform the quantitative goodwill impairment test for one or more reporting units each annual period. Valley reviews goodwill for impairment annually during the second quarter using a quantitative test, or more frequently if a triggering event indicates impairment may have occurred. Valley's determination of whether or not goodwill is impaired requires it to make judgments, and use significant estimates and assumptions regarding estimated future cash flows. As part of the annual impairment test, Valley also performs a market capitalization reconciliation to support the appropriateness of its results. In performing this reconciliation, Valley compares the sum of fair value of its reporting units to Valley’s market capitalization, adjusted for the presented value of estimated synergies which a market participant acquirer could reasonably expect to realize from a hypothetical acquisition of Valley. If Valley changed its strategy or if market conditions shift, Valley's judgments may change, which may result in adjustments to the recorded goodwill balance.</t>
        </is>
      </c>
    </row>
    <row r="17">
      <c r="A17" s="4" t="inlineStr">
        <is>
          <t>Other Intangible Assets</t>
        </is>
      </c>
      <c r="B17" s="4" t="inlineStr">
        <is>
          <t>Other Intangible Assets Other intangible assets primarily consist of loan servicing rights (largely generated from loan servicing retained by the Bank on residential mortgage loan originations sold in the secondary market to government sponsored enterprises), core deposits (the portion of an acquisition purchase price which represents value assigned to the existing deposit base) and, to a much lesser extent, various other types of intangibles obtained through acquisitions. Other intangible assets are amortized using various methods over their estimated lives and are periodically evaluated for impairment whenever events or changes in circumstances indicate the carrying amount of the assets may not be recoverable from future undiscounted cash flows. If impairment is deemed to exist, an adjustment is recorded to earnings in the current period for the difference between the fair value of the asset and its carrying amount. See further details regarding loan servicing rights below.</t>
        </is>
      </c>
    </row>
    <row r="18">
      <c r="A18" s="4" t="inlineStr">
        <is>
          <t>Loan Servicing Rights</t>
        </is>
      </c>
      <c r="B18" s="4" t="inlineStr">
        <is>
          <t>Loan Servicing Rights Loan servicing rights are recorded when originated mortgage loans are sold with servicing rights retained, or when servicing rights are purchased. Valley initially records the loan servicing rights at fair value. Subsequently, the loan servicing rights are carried at the lower of unamortized cost or market (i.e., fair value). The fair values of the loan servicing rights for each risk-stratified group of loan servicing rights are calculated using a fair value model from a third party vendor that uses various inputs and assumptions, including but not limited to, prepayment speeds, internal rate of return (discount rate), servicing cost, ancillary income, float rate, tax rate, and inflation. The prepayment speed and the discount rate are considered two of the most significant inputs in the model. Unamortized costs associated with acquiring loan servicing rights, net of any valuation allowances, are included in other intangible assets in the consolidated statements of financial condition and are accounted for using the amortization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A valuation allowance is established through an impairment charge to earnings to the extent the unamortized cost of a stratified group of loan servicing rights exceeds its estimated fair value. Increases in the fair value of impaired loan servicing rights are recognized as a reduction of the valuation allowance, but not in excess of such allowance. The amortization of loan servicing rights is recorded in non-interest income.</t>
        </is>
      </c>
    </row>
    <row r="19">
      <c r="A19" s="4" t="inlineStr">
        <is>
          <t>Stock-Based Compensation</t>
        </is>
      </c>
      <c r="B19" s="4" t="inlineStr">
        <is>
          <t xml:space="preserve">Stock-Based Compensation Compensation expense for RSUs, restricted stock and stock option awards (i.e., non-vested stock awards) is based on the fair value of the award on the date of the grant and is recognized ratably over the service period of the award. Valley's long-term incentive compensation plan includes a service period requirement for award grantees who are eligible for retirement pursuant to which an award will vest at one-twelfth per month after the grant date and requires the grantees to continue service with Valley for one year in order for the award to fully vest. Compensation expense for these awards is amortized monthly over a one year period after the grant date. The service period for non-retirement eligible employees is the shorter of the stated vesting period of the award or the period until the employee’s retirement eligibility date. The fair value of each option granted is estimated using a binomial option pricing model. The fair value of RSUs and awards is based upon the last sale price reported for Valley’s common stock on the date of grant or the last sale price reported preceding such date, except for performance-based stock awards with a market condition. The grant date fair value of a performance-based stock award that vests based on a </t>
        </is>
      </c>
    </row>
    <row r="20">
      <c r="A20" s="4" t="inlineStr">
        <is>
          <t>Business Combinations</t>
        </is>
      </c>
      <c r="B20" s="4" t="inlineStr">
        <is>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 See Note 2</t>
        </is>
      </c>
    </row>
    <row r="21">
      <c r="A21" s="4" t="inlineStr">
        <is>
          <t>Fair Value Measurements</t>
        </is>
      </c>
      <c r="B21" s="4" t="inlineStr">
        <is>
          <t>Fair Value Measurements</t>
        </is>
      </c>
    </row>
    <row r="22">
      <c r="A22" s="4" t="inlineStr">
        <is>
          <t>Revenue From Contracts With Customers</t>
        </is>
      </c>
      <c r="B22" s="4" t="inlineStr">
        <is>
          <t>Revenue From Contracts With Customers Certain revenues included in Valley's non-interest income relates to fee-based revenue from contracts with customers. Revenue from contracts with customers within the scope of ASC Topic 606 is recognized when performance obligations, under the terms of the contract, are satisfied. This income is measured as the amount of consideration expected to be received in exchange for the providing of services. Contracts with customers can include multiple services, which are accounted for as separate “performance obligations” if they are determined to be distinct. Valley's revenue contracts generally have a single performance obligation, as the promise to transfer the individual goods or services is not separately identifiable, or distinct from other obligations within the contracts. Valley does not have a material amount of long-term customer agreements that include multiple performance obligations requiring price allocation and differences in the timing of revenue recognition. The following describes revenue within scope of ASC Topic 606: Wealth management and trust fees . Wealth management and trust fees include brokerage fees and fees from investment management, investment advisory, trust, custody and other products. Brokerage fees are commissions related to the execution of market trades. Brokerage fee revenue is recognized on trade date, as the performance obligation is satisfied when the trade is executed. Trust and investment management fee income is received for providing wealth management and investment advisory services and is typically calculated based on a percentage of client assets under management and recognized over the term of the investment management agreement as services are provided to the client. Certain investment advisory success fees are earned when the related performance criteria have been satisfied and it is probable that the fees will be earned. Insurance commissions. Insurance c ommissions are received on insurance product sales. Valley acts in the capacity of an agent between Valley's customer and the insurance carrier. Valley's performance obligation is satisfied when the terms of the policy have been agreed upon and the insurance policy becomes effective. Service charges on deposit accounts. Service charges on deposit accoun ts include maintenance fees, overdraft fees, and other account related charges. Deposit account related fees are typically recognized at the time these services are performed for the customer, or on a monthly basis. Other income. Revenue within the other category of non-interest income that is within the scope of ASC Topic 606 includes credit card and interchange fees, fees from wire transfers, ACH, and various other products and services income. These fees are either recognized immediately at the transaction date or over the period in which the related service is provided. Revenue from capital markets transactions (including interest rate swap fees, foreign exchange fees and loan syndication fees), net gains and losses on securities transactions, fees from loan servicing, net gains on sales of loans, bank owned life insurance income, and certain fees within other income are excluded from the scope of ASC Topic 606 and are recognized under other applicable accounting guidance.</t>
        </is>
      </c>
    </row>
    <row r="23">
      <c r="A23" s="4" t="inlineStr">
        <is>
          <t>Income Taxes</t>
        </is>
      </c>
      <c r="B23" s="4" t="inlineStr">
        <is>
          <t>Income Taxes Valley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enacted tax rates that will be in effect when the underlying items of income and expense are expected to be realized. Valley’s expense for income taxes includes the current and deferred portions of that expense. Deferred tax assets are recognized if, in management's judgment, their realizability is determined to be more likely than not. A valuation allowance is established to reduce deferred tax assets to the amount we expect to realize. Deferred income tax expense or benefit results from differences between assets and liabilities measured for financial reporting versus income-tax return purposes. The effect on deferred taxes of a change in tax rates is recognized in income tax expense in the period that includes the enactment date. Valley maintains a reserve related to certain tax positions that management believes contain an element of uncertainty. An uncertain tax position is measured based on the largest amount of benefit that management believes is more likely than not to be realized. Periodically, Valley evaluates each of its tax positions and strategies to determine whether the reserve continues to be appropriate. See Note 13</t>
        </is>
      </c>
    </row>
    <row r="24">
      <c r="A24" s="4" t="inlineStr">
        <is>
          <t>Comprehensive Income</t>
        </is>
      </c>
      <c r="B24" s="4" t="inlineStr">
        <is>
          <t>Comprehensive Income</t>
        </is>
      </c>
    </row>
    <row r="25">
      <c r="A25" s="4" t="inlineStr">
        <is>
          <t>Earnings Per Common Share</t>
        </is>
      </c>
      <c r="B25" s="4" t="inlineStr">
        <is>
          <t>Earnings Per Common Share In Valley's computation of the earnings per common share, the numerator of both the basic and diluted earnings per common share is net income available to common shareholders (which is equal to net income less dividends on preferred stock). The weighted average number of common shares outstanding used in the denominator for basic earnings per common share is increased to determine the denominator used for diluted earnings per common share by the effect of potentially dilutive common stock equivalents utilizing the treasury stock method.</t>
        </is>
      </c>
    </row>
    <row r="26">
      <c r="A26" s="4" t="inlineStr">
        <is>
          <t>Preferred and Common Stock Dividends</t>
        </is>
      </c>
      <c r="B26" s="4" t="inlineStr">
        <is>
          <t>Preferred and Common Stock Dividends Valley issued 4.6 million and 4.0 million shares of non-cumulative perpetual preferred stock in June 2015 and August 2017, respectively, which were initially recorded at fair value. See Note 18 Cash dividends to both preferred and common shareholders are payable and accrued when declared by the Board.</t>
        </is>
      </c>
    </row>
    <row r="27">
      <c r="A27" s="4" t="inlineStr">
        <is>
          <t>Treasury Stock</t>
        </is>
      </c>
      <c r="B27" s="4" t="inlineStr">
        <is>
          <t>Treasury Stock Treasury stock is recorded using the cost method and accordingly is presented as a reduction of shareholders’ equity.</t>
        </is>
      </c>
    </row>
    <row r="28">
      <c r="A28" s="4" t="inlineStr">
        <is>
          <t>Derivative Instruments and Hedging Activities</t>
        </is>
      </c>
      <c r="B28" s="4" t="inlineStr">
        <is>
          <t>Derivative Instruments and Hedging Activities As part of its asset/liability management strategies and to accommodate commercial borrowers, Valley has used interest rate swaps to hedge variability in cash flows or fair values caused by changes in interest rates. Valley also uses derivatives not designated as hedges for non-speculative purposes to (1) manage its exposure to interest rate movements related to a service for commercial lending customers, (2) share the risk of default on the interest rate swaps related to certain purchased or sold loan participations through the use of risk participation agreements, (3) manage the interest rate risk of mortgage banking activities with customer interest rate lock commitments and forward contracts to sell residential mortgage loans and (4) manage the exposure of foreign currency exchange rate fluctuation with foreign currency forward and option contracts primarily to accommodate our customers. Valley also has hybrid instruments, consisting of market linked certificates of deposit with an embedded swap contract. Valley records all derivatives including embedded derivatives as assets or liabilities at fair value on the consolidated statements of financial condition. Derivatives used to hedge the exposure to variability in expected future cash flows, or other types of forecasted transactions, are considered cash flow hedges. Derivatives used to hedge the exposure to changes in the fair value of an asset, liability, or firm commitment attributable to a particular risk, such as interest rate risk, are considered fair value hedges. Cash Flow Hedges. For derivatives designated as cash flow hedges, the effective portion of changes in the fair value of the derivative is initially reported in other comprehensive income or loss and subsequently reclassified to earnings when the hedged transaction affects earnings, and the ineffective portion of changes in the fair value of the derivative is recognized directly in earnings. Fair Value Hedges. For derivatives designated as fair value hedges, changes in the fair value of the derivative and the hedged item related to the hedged risk are recognized in earnings. Valley calculates the credit valuation adjustments to the fair value of derivatives designated as fair value hedges on a net basis by counterparty portfolio, as an accounting policy election. On a quarterly basis, Valley assesses the effectiveness of each hedging relationship by comparing the changes in cash flows or fair value of the derivative hedging instrument with the changes in cash flows or fair value of the designated hedged item or transaction. If a hedging relationship is terminated due to ineffectiveness, and the derivative instrument is not re-designated to a new hedging relationship, the subsequent change in fair value of such instrument is charged directly to earnings. Interest Rate Contracts and Other Non-designated Hedges. Derivatives not designated as hedges do not meet the hedge accounting requirements under GAAP. Contracts in an asset position are included in other assets and contracts in a liability position are included in other liabilities. Changes in fair value of derivatives not designated in hedging relationships are recorded directly in earnings within other non-interest expense. See Notes 15 16</t>
        </is>
      </c>
    </row>
    <row r="29">
      <c r="A29" s="4" t="inlineStr">
        <is>
          <t>New Authoritative Accounting Guidance</t>
        </is>
      </c>
      <c r="B29" s="4" t="inlineStr">
        <is>
          <t>New Authoritative Accounting Guidance New Accounting Guidance Adopted in 2023 . ASU No. 2022-01, “Derivatives and Hedging (Topic 815): Fair Value Hedging - Portfolio Layer Method,” expands and clarifies the current guidance on accounting for fair value hedge basis adjustments under the portfolio layer method for both single-layer and multiple-layer hedges. This method allows entities to designate multiple hedging relationships with a single closed portfolio, and therefore a larger portion of the interest rate risk associated with such a portfolio is eligible to be hedged. ASU No. 2022-01 also clarifies that no assets may be added to a closed portfolio once it is designated in a portfolio layer method hedge. Valley adopted ASU No. 2022-01 on January 1, 2023 and the guidance did not have a significant impact on Valley's consolidated financial statements. ASU No. 2022-02, “Financial Instruments – Credit Losses (Topic 326): Troubled Debt Restructurings and Vintage Disclosures,” eliminates the troubled debt restructuring (TDR) accounting model for creditors, such as Valley, that have adopted Topic 326, “Financial Instruments – Credit Losses.” ASU No. 2022-02 requires all loan modifications to be accounted for under the general loan modification guidance in Subtopic 310-20. On a prospective basis, entities are subject to new disclosure requirements covering modifications of receivables to borrowers experiencing financial difficulty. Public business entities within the scope of the Topic 326 disclosure requirements are also required to prospectively disclose current-period gross write-off information by vintage. Entities can elect to adopt the guidance on TDRs using either a prospective or modified retrospective transition method. Valley adopted ASU No. 2022-02 on January 1, 2023 and elected to apply the modified retrospective transition method. The adoption of ASU No. 2022-02 resulted in a $1.4 million decrease in the allowance for loan losses, and a $990 thousand increase to retained earnings, net of taxes. See Note 8 for required disclosures. ASU No. 2023-09, Income Taxes (Topic 740): "Improvements to Income Tax Disclosures," requires greater disaggregation of income tax disclosures related to income taxes paid, net of refunds received; and the income tax rate reconciliation presented in both dollars and percentages. ASU No. 2023-09 is effective for annual periods beginning after December 15, 2024. The new guidance should be applied on a prospective basis, with retrospective application permitted. Valley is currently evaluating the impact of ASU No. 2023-09. Valley early adopted ASU No. 2023-09, electing retrospective application. See required disclosures in Note 13 and the Consolidated Statements of Cash flows. New Accounting Guidance Effective in the First Quarter 2024. ASU No. 2023-02, “Investments –Equity Method and Joint Ventures (Topic 323): Accounting for Investments in Tax Credit Structures Using the Proportional Amortization Method,” is intended to improve the accounting and disclosures for investments in certain tax credit structures. ASU No. 2023-02 allows the option to apply the proportional amortization method to account for investments made primarily for the purpose of receiving income tax credits and other income tax benefits when certain requirements are met. ASU No. 2023-02 became effective on January 1, 2024 and did not have a significant impact on Valley's consolidated financial statements. Under the new guidance, Valley did not elect to apply the proportional amortization method as an accounting policy for its eligible tax credit investments and, as a result, there were no adjustments from adoption recognized in earnings on the date of adoption. See additional disclosures regarding Valley's tax credit investments at Note 14. ASU No. 2022-03, “Fair Value Measurement of Equity Securities subject to Contractual Sale Restrictions,” updates guidance in ASC Topic 820, Fair Value Measurement and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including (i) the nature and remaining duration of the restriction; (ii) the circumstances that could cause a lapse in restrictions; and (iii) the fair value of the securities with contractual sale restrictions. ASU No. 2022-03 became effective on January 1, 2024 and Valley's adoption did not have a significant impact on its consolidated financial statements. New Accounting Guidance Issued in 2023. ASU No. 2023-07, Segment Reporting (Topic 280): "Improvements to Reportable Segment Disclosures," requires public entities to disclose detailed information about a reportable segment’s expenses on both an annual and interim basis. The ASU No. 2023-07 is effective for fiscal years beginning after December 15, 2023 and interim periods within fiscal years beginning after December 15, 2024. Early adoption is permitted. The amendments in ASU No. 2023-07 should be applied retrospectively to all periods presented in the financial statements. Upon transition, the segment expense categories and amounts disclosed in the prior periods should be based on the significant segment expense categories identified and disclosed in the period of adoption. Valley is currently evaluating the impact of ASU No. 2023-07, but it is not expected to have a significant impact on Valle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Calculation of Basic and Diluted Earnings Per Common Share</t>
        </is>
      </c>
      <c r="B4" s="4" t="inlineStr">
        <is>
          <t xml:space="preserve">The following table shows the calculation of both basic and diluted earnings per common share for the years ended December 31, 2023, 2022 and 2021: 2023 2022 2021 (in thousands, except for share data) Net income available to common shareholders $ 482,376 $ 555,705 $ 461,152 Basic weighted-average number of common shares outstanding 507,532,365 485,434,918 407,445,379 Plus: Common stock equivalents 1,713,403 2,382,792 2,572,949 Diluted weighted-average number of common shares outstanding 509,245,768 487,817,710 410,018,328 Earnings per common share: Basic $ 0.95 $ 1.14 $ 1.13 Diluted 0.95 1.14 1.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 Pro Forma Information</t>
        </is>
      </c>
      <c r="B4" s="4" t="inlineStr">
        <is>
          <t>The following table summarizes unaudited supplemental pro forma financial information giving effect to the Bank Leumi USA merger as if it had been completed on January 1, 2021: December 31, 2022 2021 (in thousands) Net interest income $ 1,729,034 $ 1,487,190 Non-interest income 228,284 217,204 Net income 623,052 486,2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and Non-Recurring Basis</t>
        </is>
      </c>
      <c r="B4" s="4" t="inlineStr">
        <is>
          <t>The following tables present the assets and liabilities that are measured at fair value on a recurring and non-recurring basis by level within the fair value hierarchy as reported on the consolidated statements of financial condition at December 31, 2023 and 2022. The assets presented under “non-recurring fair value measurements” in the table below are not measured at fair value on an ongoing basis but are subject to fair value adjustments under certain circumstances (e.g., when an impairment loss is recognized). Fair Value Measurements at Reporting Date Using: December 31, Quoted Prices Significant Other Significant (in thousands) Recurring fair value measurements: Assets Investment securities: Equity securities $ 23,307 $ 23,307 $ — $ — Equity securities at net asset value (NAV) 12,126 — — — Trading debt securities 3,973 3,973 — — Available for sale debt securities: U.S. Treasury securities 288,157 288,157 — — U.S. government agency securities 23,702 — 23,702 — Obligations of states and political subdivisions 191,690 — 191,690 — Residential mortgage-backed securities 626,572 — 626,572 — Corporate and other debt securities 166,455 — 166,455 — Total available for sale debt securities 1,296,576 288,157 1,008,419 — Loans held for sale (1) 20,640 — 20,640 — Other assets (2) 466,227 — 466,227 — Total assets $ 1,822,849 $ 315,437 $ 1,495,286 $ — Liabilities Other liabilities (2) $ 488,103 $ — $ 488,103 $ — Total liabilities $ 488,103 $ — $ 488,103 $ — Non-recurring fair value measurements: Non-performing loans held for sale (3) $ 10,000 $ — $ 10,000 $ — Collateral dependent loans, net 90,580 — — 90,580 Foreclosed assets 1,444 — — 1,444 Total $ 102,024 $ — $ 10,000 $ 92,024 Fair Value Measurements at Reporting Date Using: December 31, Quoted Prices Significant Other Significant (in thousands) Recurring fair value measurements: Assets Investment securities: Equity securities $ 23,494 $ 23,494 $ — $ — Equity securities at net asset value (NAV) 10,099 — — — Trading debt securities 13,438 3,282 10,156 — Available for sale debt securities: U.S. Treasury securities 279,498 279,498 — — U.S. government agency securities 26,964 — 26,964 — Obligations of states and political subdivisions 146,811 — 146,811 — Residential mortgage-backed securities 629,818 — 629,818 — Corporate and other debt securities 178,306 — 178,306 — Total available for sale debt securities 1,261,397 279,498 981,899 — Loans held for sale (1) 18,118 — 18,118 — Other assets (2) 467,127 — 467,127 — Total assets $ 1,793,673 $ 306,274 $ 1,477,300 $ — Liabilities Other liabilities (2) $ 607,237 $ — $ 607,237 $ — Total liabilities $ 607,237 $ — $ 607,237 $ — Non-recurring fair value measurements: Collateral dependent impaired loans, net $ 92,923 $ — $ — $ 92,923 Foreclosed assets 1,937 — — 1,937 Total $ 94,860 $ — $ — $ 94,860 (1) Represents residential mortgage loans held for sale that are carried at fair value and had contractual unpaid principal balances totaling $20.1 million and $17.9 million at December 31, 2023 and 2022, respectively. (2) Derivative financial instruments are included in this category. (3) Reported at lower of cost or market value.</t>
        </is>
      </c>
    </row>
    <row r="5">
      <c r="A5" s="4" t="inlineStr">
        <is>
          <t>Carrying Amounts and Estimated Fair Values of Financial Instruments</t>
        </is>
      </c>
      <c r="B5" s="4" t="inlineStr">
        <is>
          <t>The carrying amounts and estimated fair values of financial instruments not measured and not reported at fair value on the consolidated statements of financial condition at December 31, 2023 and 2022 were as follows: 2023 2022 Fair Value Carrying Fair Value Carrying Fair Value (in thousands) Financial assets Cash and due from banks Level 1 $ 284,090 $ 284,090 $ 444,325 $ 444,325 Interest bearing deposits with banks Level 1 607,135 607,135 503,622 503,622 Equity securities (1) Level 3 29,031 29,031 15,138 15,138 Held to maturity debt securities: U.S. Treasury securities Level 1 26,232 25,978 66,911 65,889 U.S. government agency securities Level 2 305,996 261,555 260,392 212,712 Obligations of states and political subdivisions Level 2 405,470 387,527 480,298 453,195 Residential mortgage-backed securities Level 2 2,885,303 2,521,926 2,909,106 2,495,797 Trust preferred securities Level 2 37,062 30,650 37,043 31,106 Corporate and other debt securities Level 2 80,350 74,676 75,234 70,771 Total held to maturity debt securities (2) 3,740,413 3,302,312 3,828,984 3,329,470 Net loans Level 3 49,764,215 47,981,499 46,458,545 44,910,049 Accrued interest receivable Level 1 245,498 245,498 196,606 196,606 Federal Reserve Bank and Federal Home Loan Bank stock (3) Level 2 320,727 320,727 238,056 238,056 Financial liabilities Deposits without stated maturities Level 1 36,066,105 36,066,105 38,080,457 38,080,457 Deposits with stated maturities Level 2 13,176,724 13,103,381 9,556,457 9,443,253 Short-term borrowings Level 2 917,834 901,617 138,729 138,729 Long-term borrowings Level 2 2,328,375 2,256,997 1,543,058 1,395,991 Junior subordinated debentures issued to capital trusts Level 2 57,108 47,374 56,760 50,923 Accrued interest payable (4) Level 1 159,496 159,496 45,617 45,617 (1) Represent equity securities without a readily determinable fair value measured at costs less impairment, if any. (2) The carrying amount is presented gross without the allowance for credit losses. (3) Included in other assets. (4) Included in accrued expenses and other liab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Gross Unrealized Gains and Losses and Fair Value of Available for Sale Debt Securities</t>
        </is>
      </c>
      <c r="B4" s="4" t="inlineStr">
        <is>
          <t xml:space="preserve">The amortized cost, gross unrealized gains and losses and fair value of available for sale debt securities at December 31, 2023 and 2022 were as follows: Amortized Gross Gross Fair (in thousands) December 31, 2023 U.S. Treasury securities $ 313,772 $ — $ (25,615) $ 288,157 U.S. government agency securities 25,967 19 (2,284) 23,702 Obligations of states and political subdivisions: Obligations of states and state agencies 48,283 — (588) 47,695 Municipal bonds 170,260 — (26,265) 143,995 Total obligations of states and political subdivisions 218,543 — (26,853) 191,690 Residential mortgage-backed securities 703,875 728 (78,031) 626,572 Corporate and other debt securities 192,282 — (25,827) 166,455 Total $ 1,454,439 $ 747 $ (158,610) $ 1,296,576 December 31, 2022 U.S. Treasury securities $ 308,137 $ — $ (28,639) $ 279,498 U.S. government agency securities $ 29,494 $ 47 $ (2,577) $ 26,964 Obligations of states and political subdivisions: Obligations of states and state agencies 10,899 — (493) 10,406 Municipal bonds 171,586 — (35,181) 136,405 Total obligations of states and political subdivisions 182,485 — (35,674) 146,811 Residential mortgage-backed securities 719,868 64 (90,114) 629,818 Corporate and other debt securities 197,927 — (19,621) 178,306 Total $ 1,437,911 $ 111 $ (176,625) $ 1,261,397 </t>
        </is>
      </c>
    </row>
    <row r="5">
      <c r="A5" s="4" t="inlineStr">
        <is>
          <t>Age of Unrealized Losses and Fair Value of Related Available for Sale Debt Securities</t>
        </is>
      </c>
      <c r="B5" s="4" t="inlineStr">
        <is>
          <t>The age of unrealized losses and fair value of related available for sale debt securities at December 31, 2023 and 2022 were as follows: Less than More than Total Fair Value Unrealized Fair Value Unrealized Fair Value Unrealized (in thousands) December 31, 2023 U.S. Treasury securities $ — $ — $ 288,156 $ (25,615) $ 288,156 $ (25,615) U.S. government agency securities — — 22,364 (2,284) 22,364 (2,284) Obligations of states and political subdivisions: Obligations of states and state agencies — — 8,276 (588) 8,276 (588) Municipal bonds 1,019 (4) 142,976 (26,261) 143,995 (26,265) Total obligations of states and political subdivisions 1,019 (4) 151,252 (26,849) 152,271 (26,853) Residential mortgage-backed securities 9,010 (3) 569,629 (78,028) 578,639 (78,031) Corporate and other debt securities 4,977 (23) 161,478 (25,804) 166,455 (25,827) Total $ 15,006 $ (30) $ 1,192,879 $ (158,580) $ 1,207,885 $ (158,610) December 31, 2022 U.S. Treasury securities $ 279,498 $ (28,639) $ — $ — $ 279,498 $ (28,639) U.S. government agency securities 22,831 (2,538) 1,116 (39) 23,947 (2,577) Obligations of states and political subdivisions: Obligations of states and state agencies 2,943 (54) 7,462 (439) 10,405 (493) Municipal bonds 112,029 (26,044) 24,127 (9,137) 136,156 (35,181) Total obligations of states and political subdivisions 114,972 (26,098) 31,589 (9,576) 146,561 (35,674) Residential mortgage-backed securities 311,836 (27,152) 314,834 (62,962) 626,670 (90,114) Corporate and other debt securities 144,924 (12,581) 33,382 (7,040) 178,306 (19,621) Total $ 874,061 $ (97,008) $ 380,921 $ (79,617) $ 1,254,982 $ (176,625)</t>
        </is>
      </c>
    </row>
    <row r="6">
      <c r="A6" s="4" t="inlineStr">
        <is>
          <t>Contractual Maturities of Available for Sale Debt Securities</t>
        </is>
      </c>
      <c r="B6" s="4" t="inlineStr">
        <is>
          <t xml:space="preserve">The contractual maturities of AFS debt securities at December 31, 2023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3 Amortized Cost Fair Value (in thousands) Due in one year $ 1,927 $ 1,915 Due after one year through five years 289,471 278,092 Due after five years through ten years 172,871 147,051 Due after ten years 286,295 242,946 Residential mortgage-backed securities 703,875 626,572 Total $ 1,454,439 $ 1,296,576 </t>
        </is>
      </c>
    </row>
    <row r="7">
      <c r="A7" s="4" t="inlineStr">
        <is>
          <t>Debt Securities, Available-for-Sale, Allowance for Credit Loss</t>
        </is>
      </c>
      <c r="B7" s="4" t="inlineStr">
        <is>
          <t xml:space="preserve">The following table details the activity in the allowance for credit losses for the year ended December 31, 2023. 2023 (in thousands) Beginning balance $ — Provision for credit losses 5,000 Charge-offs (5,000) Ending balance $ — </t>
        </is>
      </c>
    </row>
    <row r="8">
      <c r="A8" s="4" t="inlineStr">
        <is>
          <t>Amortized Cost, Gross Unrealized Gains and Losses and Fair Value of Debt Securities Held to Maturity</t>
        </is>
      </c>
      <c r="B8" s="4" t="inlineStr">
        <is>
          <t xml:space="preserve">The amortized cost, gross unrealized gains and losses and fair value of debt securities held to maturity at December 31, 2023 and 2022 were as follows: Amortized Gross Gross Fair Value Allowance for Credit Losses Net Carrying Value (in thousands) December 31, 2023 U.S. Treasury securities $ 26,232 $ — $ (254) $ 25,978 $ — $ 26,232 U.S. government agency securities 305,996 — (44,441) 261,555 — 305,996 Obligations of states and political subdivisions: Obligations of states and state agencies 88,556 552 (4,155) 84,953 395 88,161 Municipal bonds 316,914 40 (14,380) 302,574 49 316,865 Total obligations of states and political subdivisions 405,470 592 (18,535) 387,527 444 405,026 Residential mortgage-backed securities 2,885,303 6,059 (369,436) 2,521,926 — 2,885,303 Trust preferred securities 37,062 — (6,412) 30,650 506 36,556 Corporate and other debt securities 80,350 — (5,674) 74,676 255 80,095 Total $ 3,740,413 $ 6,651 $ (444,752) $ 3,302,312 $ 1,205 $ 3,739,208 December 31, 2022 U.S. Treasury securities $ 66,911 $ — $ (1,022) $ 65,889 $ — $ 66,911 U.S. government agency securities 260,392 — (47,680) 212,712 — 260,392 Obligations of states and political subdivisions: Obligations of states and state agencies 99,238 305 (3,869) 95,674 252 98,986 Municipal bonds 381,060 76 (23,615) 357,521 41 381,019 Total obligations of states and political subdivisions 480,298 381 (27,484) 453,195 293 480,005 Residential mortgage-backed securities 2,909,106 1,723 (415,032) 2,495,797 — 2,909,106 Trust preferred securities 37,043 1 (5,938) 31,106 888 36,155 Corporate and other debt securities 75,234 — (4,463) 70,771 465 74,769 Total $ 3,828,984 $ 2,105 $ (501,619) $ 3,329,470 $ 1,646 $ 3,827,338 </t>
        </is>
      </c>
    </row>
    <row r="9">
      <c r="A9" s="4" t="inlineStr">
        <is>
          <t>Age of Unrealized Losses and Fair Value of Related Debt Securities Held to Maturity</t>
        </is>
      </c>
      <c r="B9" s="4" t="inlineStr">
        <is>
          <t>The age of unrealized losses and fair value of related debt securities held to maturity at December 31, 2023 and 2022 were as follows: Less than More than Total Fair Value Unrealized Fair Value Unrealized Fair Value Unrealized (in thousands) December 31, 2023 U.S. Treasury securities $ — $ — $ 25,978 $ (254) $ 25,978 $ (254) U.S. government agency securities 43,664 (151) 216,759 (44,290) 260,423 (44,441) Obligations of states and political subdivisions: Obligations of states and state agencies 10,700 (102) 48,149 (4,053) 58,849 (4,155) Municipal bonds 11,958 (121) 207,520 (14,259) 219,478 (14,380) Total obligations of states and political subdivisions 22,658 (223) 255,669 (18,312) 278,327 (18,535) Residential mortgage-backed securities 57,085 (505) 2,164,704 (368,931) 2,221,789 (369,436) Trust preferred securities 938 (63) 29,712 (6,349) 30,650 (6,412) Corporate and other debt securities 12,575 (426) 59,102 (5,248) 71,677 (5,674) Total $ 136,920 $ (1,368) $ 2,751,924 $ (443,384) $ 2,888,844 $ (444,752) December 31, 2022 U.S. Treasury securities $ 65,889 $ (1,022) $ — $ — $ 65,889 $ (1,022) U.S. government agency securities 209,863 (47,508) 1,673 (172) 211,536 (47,680) Obligations of states and political subdivisions: Obligations of states and state agencies 62,443 (2,020) 18,231 (1,849) 80,674 (3,869) Municipal bonds 251,970 (20,457) 15,534 (3,158) 267,504 (23,615) Total obligations of states and political subdivisions 314,413 (22,477) 33,765 (5,007) 348,178 (27,484) Residential mortgage-backed securities 962,690 (109,532) 1,413,590 (305,500) 2,376,280 (415,032) Trust preferred securities — — 30,105 (5,938) 30,105 (5,938) Corporate and other debt securities 57,245 (2,989) 13,525 (1,474) 70,770 (4,463) Total $ 1,610,100 $ (183,528) $ 1,492,658 $ (318,091) $ 3,102,758 $ (501,619)</t>
        </is>
      </c>
    </row>
    <row r="10">
      <c r="A10" s="4" t="inlineStr">
        <is>
          <t>Contractual Maturities of Investments Debt Securities Held to Maturity</t>
        </is>
      </c>
      <c r="B10" s="4" t="inlineStr">
        <is>
          <t xml:space="preserve">The contractual maturities of investments in debt securities HTM at December 31, 2023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December 31, 2023 Amortized Cost Fair Value (in thousands) Due in one year $ 26,756 $ 26,730 Due after one year through five years 111,161 108,553 Due after five years through ten years 156,190 149,634 Due after ten years 561,003 495,469 Residential mortgage-backed securities 2,885,303 2,521,926 Total $ 3,740,413 $ 3,302,312 </t>
        </is>
      </c>
    </row>
    <row r="11">
      <c r="A11" s="4" t="inlineStr">
        <is>
          <t>Amortized Cost of Held to Maturity Debt Securities by External Credit Rating</t>
        </is>
      </c>
      <c r="B11" s="4" t="inlineStr">
        <is>
          <t xml:space="preserve">The following table summarizes the amortized cost of held to maturity debt securities by external credit rating at December 31, 2023 and 2022. AAA/AA/A Rated BBB rated Non-investment grade rated Non-rated Total (in thousands) December 31, 2023 U.S. Treasury securities $ 26,232 $ — $ — $ — $ 26,232 U.S. government agency securities 305,996 — — — 305,996 Obligations of states and political subdivisions: Obligations of states and state agencies 66,502 — 5,330 16,724 88,556 Municipal bonds 283,441 — — 33,473 316,914 Total obligations of states and political subdivisions 349,943 — 5,330 50,197 405,470 Residential mortgage-backed securities 2,885,303 — — — 2,885,303 Trust preferred securities — — 37,062 37,062 Corporate and other debt securities — 6,000 — 74,350 80,350 Total $ 3,567,474 $ 6,000 $ 5,330 $ 161,609 $ 3,740,413 December 31, 2022 U.S. Treasury securities $ 66,911 $ — $ — $ — $ 66,911 U.S. government agency securities 260,392 — — — 260,392 Obligations of states and political subdivisions: Obligations of states and state agencies 74,943 — 5,497 18,798 99,238 Municipal bonds 333,488 — — 47,572 381,060 Total obligations of states and political subdivisions 408,431 — 5,497 66,370 480,298 Residential mortgage-backed securities 2,909,106 — — — 2,909,106 Trust preferred securities — — — 37,043 37,043 Corporate and other debt securities 2,000 6,000 — 67,234 75,234 Total $ 3,646,840 $ 6,000 $ 5,497 $ 170,647 $ 3,828,984 </t>
        </is>
      </c>
    </row>
    <row r="12">
      <c r="A12" s="4" t="inlineStr">
        <is>
          <t>Debt Securities, Held-to-maturity, Allowance for Credit Loss</t>
        </is>
      </c>
      <c r="B12" s="4" t="inlineStr">
        <is>
          <t xml:space="preserve">HTM debt securities are carried net of an allowance for credit losses. The following table details the activity in the allowance for credit losses for the years ended December 31, 2023, 2022 and 2021: 2023 2022 2021 (in thousands) Beginning balance $ 1,646 $ 1,165 $ 1,428 (Credit) provision for credit losses (441) 481 (263) Ending balance $ 1,205 $ 1,646 $ 1,165 </t>
        </is>
      </c>
    </row>
    <row r="13">
      <c r="A13" s="4" t="inlineStr">
        <is>
          <t>Gross Gains and Losses Realized on Sales, Maturities, and Other Securities Transactions</t>
        </is>
      </c>
      <c r="B13" s="4" t="inlineStr">
        <is>
          <t xml:space="preserve">Gross gains and losses realized on sales, maturities and other securities transactions related to AFS securities and net gains on trading debt securities included in earnings for the years ended December 31, 2023, 2022 and 2021 were as follows: 2023 2022 2021 (in thousands) Sales transactions: Gross gains $ 869 $ — $ 1,370 Gross losses — — (550) Total $ 869 $ — $ 820 Maturities and other securities transactions: Gross gains $ 21 $ 171 $ 10 Gross losses (488) (76) (285) Total (467) 95 (275) Net gains (losses) on trading debt securities 702 (1,325) 1,213 Gains (losses) on securities transactions, net $ 1,104 $ (1,230) $ 1,7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or Loans (Tables)</t>
        </is>
      </c>
      <c r="B1" s="2" t="inlineStr">
        <is>
          <t>12 Months Ended</t>
        </is>
      </c>
    </row>
    <row r="2">
      <c r="B2" s="2" t="inlineStr">
        <is>
          <t>Dec. 31, 2023</t>
        </is>
      </c>
    </row>
    <row r="3">
      <c r="A3" s="3" t="inlineStr">
        <is>
          <t>Receivables [Abstract]</t>
        </is>
      </c>
      <c r="B3" s="4" t="inlineStr">
        <is>
          <t xml:space="preserve"> </t>
        </is>
      </c>
    </row>
    <row r="4">
      <c r="A4" s="4" t="inlineStr">
        <is>
          <t>Schedule of Loan Portfolio</t>
        </is>
      </c>
      <c r="B4" s="4" t="inlineStr">
        <is>
          <t xml:space="preserve">The detail of the loan portfolio as of December 31, 2023 and 2022 was as follows: 2023 2022 (in thousands) Loans: Commercial and industrial $ 9,230,543 $ 8,804,830 Commercial real estate: Commercial real estate 28,243,239 25,732,033 Construction 3,726,808 3,700,835 Total commercial real estate loans 31,970,047 29,432,868 Residential mortgage 5,569,010 5,364,550 Consumer: Home equity 559,152 503,884 Automobile 1,620,389 1,746,225 Other consumer 1,261,154 1,064,843 Total consumer loans 3,440,695 3,314,952 Total loans $ 50,210,295 $ 46,917,200 </t>
        </is>
      </c>
    </row>
    <row r="5">
      <c r="A5" s="4" t="inlineStr">
        <is>
          <t>Changes in Amounts of Loans and Advances to Related Parties</t>
        </is>
      </c>
      <c r="B5" s="4" t="inlineStr">
        <is>
          <t xml:space="preserve">The following table summarizes the changes in the total outstanding balances of loans and advances to the related parties during the year ended December 31, 2023: 2023 (in thousands) December 31, 2022 $ 208,098 New loans and advances 29,484 Repayments (21,279) December 31, 2023 $ 216,303 </t>
        </is>
      </c>
    </row>
    <row r="6">
      <c r="A6" s="4" t="inlineStr">
        <is>
          <t>Past Due, Current, and Non-Accrual Loans Without an Allowance for Credit Losses by Loan Portfolio Class</t>
        </is>
      </c>
      <c r="B6" s="4" t="inlineStr">
        <is>
          <t xml:space="preserve">The following table presents past due, current and non-accrual loans without an allowance for loan losses by loan portfolio class at December 31, 2023 and 2022: Past Due and Non-Accrual Loans 30-59 Days 60-89 Days 90 Days or More Non-Accrual Total Current Total Non-Accrual Loans Without Allowance for Loan Losses (in thousands) December 31, 2023 Commercial and industrial $ 9,307 $ 5,095 $ 5,579 $ 99,912 $ 119,893 $ 9,110,650 $ 9,230,543 $ 6,594 Commercial real estate: Commercial real estate 3,008 1,257 — 99,739 104,004 28,139,235 28,243,239 81,282 Construction — — 3,990 60,851 64,841 3,661,967 3,726,808 12,007 Total commercial real estate loans 3,008 1,257 3,990 160,590 168,845 31,801,202 31,970,047 93,289 Residential mortgage 26,345 8,200 2,488 26,986 64,019 5,504,991 5,569,010 14,654 Consumer loans: Home equity 1,687 613 — 3,539 5,839 553,313 559,152 — Automobile 11,850 1,855 576 212 14,493 1,605,896 1,620,389 — Other consumer 7,017 2,247 512 632 10,408 1,250,746 1,261,154 589 Total consumer loans 20,554 4,715 1,088 4,383 30,740 3,409,955 3,440,695 589 Total $ 59,214 $ 19,267 $ 13,145 $ 291,871 $ 383,497 $ 49,826,798 $ 50,210,295 $ 115,126 Past Due and Non-Accrual Loans 30-59 Days 60-89 Days 90 Days or More Non-Accrual Total Current Loans Total Loans Non-Accrual Loans Without Allowance for Loan Losses (in thousands) December 31, 2022 Commercial and industrial $ 11,664 $ 12,705 $ 18,392 $ 98,881 $ 141,642 $ 8,663,188 $ 8,804,830 $ 5,659 Commercial real estate: Commercial real estate 6,638 3,167 2,292 68,316 80,413 25,651,620 25,732,033 66,066 Construction — — 3,990 74,230 78,220 3,622,615 3,700,835 16,120 Total commercial real estate loans 6,638 3,167 6,282 142,546 158,633 29,274,235 29,432,868 82,186 Residential mortgage 16,146 3,315 1,866 25,160 46,487 5,318,063 5,364,550 14,224 Consumer loans: Home equity 955 254 — 2,810 4,019 499,865 503,884 117 Automobile 5,974 630 1 271 6,876 1,739,349 1,746,225 — Other consumer 2,158 695 46 93 2,992 1,061,851 1,064,843 — Total consumer loans 9,087 1,579 47 3,174 13,887 3,301,065 3,314,952 117 Total $ 43,535 $ 20,766 $ 26,587 $ 269,761 $ 360,649 $ 46,556,551 $ 46,917,200 $ 102,186 </t>
        </is>
      </c>
    </row>
    <row r="7">
      <c r="A7" s="4" t="inlineStr">
        <is>
          <t>Internal Loan Classification Risk by Loan Portfolio Class by Origination Year and Amortized Cost per Loan Class Based on Payment Activity by Origination Year</t>
        </is>
      </c>
      <c r="B7" s="4" t="inlineStr">
        <is>
          <t xml:space="preserve">The following table presents the internal loan classification risk by loan portfolio class by origination year based on the most recent analysis performed at December 31, 2023 and 2022, as well as the gross loan charge-offs by year of origination for the year ended December 31, 2023: Term Loans Amortized Cost Basis by Origination Year December 31, 2023 2023 2022 2021 2020 2019 Prior to 2019 Revolving Loans Amortized Cost Basis Revolving Loans Converted to Term Loans Total (in thousands) Commercial and industrial Risk Rating: Pass $ 1,494,417 $ 1,047,513 $ 765,335 $ 377,047 $ 211,504 $ 523,430 $ 4,382,361 $ 29,798 $ 8,831,405 Special Mention 70,807 73,423 15,296 358 1,870 915 99,981 139 262,789 Substandard 3,100 1,837 2,629 1,714 1,221 5,900 29,569 4,225 50,195 Doubtful 11,658 595 1,166 (22) 2,653 57,817 12,287 — 86,154 Total commercial and industrial $ 1,579,982 $ 1,123,368 $ 784,426 $ 379,097 $ 217,248 $ 588,062 $ 4,524,198 $ 34,162 $ 9,230,543 Commercial real estate Risk Rating: Pass $ 4,088,835 $ 6,630,322 $ 4,791,190 $ 2,789,275 $ 2,329,385 $ 5,385,809 $ 618,056 $ 104,839 $ 26,737,711 Special Mention 125,296 82,917 248,900 184,720 69,949 358,059 26 183 1,070,050 Substandard 58,115 25,709 12,122 48,506 70,439 214,095 4,415 2,077 435,478 Total commercial real estate $ 4,272,246 $ 6,738,948 $ 5,052,212 $ 3,022,501 $ 2,469,773 $ 5,957,963 $ 622,497 $ 107,099 $ 28,243,239 Construction Risk Rating: Pass $ 753,759 $ 655,198 $ 267,336 $ 10,318 $ 40,584 $ 43,560 $ 1,762,890 $ 139,599 $ 3,673,244 Substandard 6,721 — 9,276 — — 17,668 — — 33,665 Doubtful — 19,899 — — — — — — 19,899 Total construction $ 760,480 $ 675,097 $ 276,612 $ 10,318 $ 40,584 $ 61,228 $ 1,762,890 $ 139,599 $ 3,726,808 Gross loan charge-offs $ 307 $ 12,919 $ 28,438 $ 6,946 $ 5,031 $ 13,446 $ 3,729 $ 145 $ 70,961 Term Loans Amortized Cost Basis by Origination Year December 31, 2022 2022 2021 2020 2019 2018 Prior to 2018 Revolving Loans Amortized Cost Basis Revolving Loans Converted to Term Loans Total (in thousands) Commercial and industrial Risk Rating: Pass $ 1,600,747 $ 1,089,386 $ 590,406 $ 322,564 $ 250,031 $ 386,085 $ 4,307,163 $ 144 $ 8,546,526 Special Mention 31,557 3,367 19,492 4,732 4,369 3,558 51,021 7 118,103 Substandard 288 1,734 4,121 1,412 4,256 4,879 31,698 — 48,388 Doubtful 886 20,844 — 2,692 — 64,158 3,233 — 91,813 Total commercial and industrial $ 1,633,478 $ 1,115,331 $ 614,019 $ 331,400 $ 258,656 $ 458,680 $ 4,393,115 $ 151 $ 8,804,830 Commercial real estate Risk Rating: Pass $ 6,815,115 $ 5,168,127 $ 3,246,885 $ 2,672,223 $ 1,536,327 $ 5,027,128 $ 452,461 $ 3,504 $ 24,921,770 Special Mention 93,286 48,007 60,169 45,447 62,111 125,414 8,188 — 442,622 Substandard 15,088 34,475 32,630 34,622 59,337 183,341 7,986 — 367,479 Doubtful — — — — — 162 — — 162 Total commercial real estate $ 6,923,489 $ 5,250,609 $ 3,339,684 $ 2,752,292 $ 1,657,775 $ 5,336,045 $ 468,635 $ 3,504 $ 25,732,033 Construction Risk Rating: Pass $ 942,380 $ 512,046 $ 61,131 $ 22,845 $ 8,676 $ 20,599 $ 2,040,866 $ — $ 3,608,543 Special Mention — — — — — — 14,268 — 14,268 Substandard 12,969 12,601 — 974 — 17,599 20,138 — 64,281 Doubtful — — — — — 13,743 — — 13,743 Total construction $ 955,349 $ 524,647 $ 61,131 $ 23,819 $ 8,676 $ 51,941 $ 2,075,272 $ — $ 3,700,835 Term Loans Amortized Cost Basis by Origination Year December 31, 2023 2023 2022 2021 2020 2019 Prior to 2019 Revolving Loans Amortized Cost Basis Revolving Loans Converted to Term Loans Total (in thousands) Residential mortgage Performing $ 467,178 $ 1,304,026 $ 1,505,133 $ 538,853 $ 435,669 $ 1,244,986 $ 57,052 $ 1,771 $ 5,554,668 90 days or more past due — 1,968 1,681 1,357 3,391 5,945 — — 14,342 Total residential mortgage $ 467,178 $ 1,305,994 $ 1,506,814 $ 540,210 $ 439,060 $ 1,250,931 $ 57,052 $ 1,771 $ 5,569,010 Consumer loans Home equity Performing $ 40,599 $ 44,893 $ 14,948 $ 4,096 $ 4,850 $ 46,274 $ 396,960 $ 4,608 $ 557,228 90 days or more past due — 51 13 — — 1,132 — 728 1,924 Total home equity 40,599 44,944 14,961 4,096 4,850 47,406 396,960 5,336 559,152 Automobile Performing 468,152 531,728 356,144 121,658 86,147 34,504 20,227 763 1,619,323 90 days or more past due 90 284 54 92 237 309 — — 1,066 Total automobile 468,242 532,012 356,198 121,750 86,384 34,813 20,227 763 1,620,389 Other consumer Performing 32,662 20,376 2,986 1,722 10,381 52,659 1,120,863 18,655 1,260,304 90 days or more past due 10 79 — — — 628 — 133 850 Total other consumer 32,672 20,455 2,986 1,722 10,381 53,287 1,120,863 18,788 1,261,154 Total consumer $ 541,513 $ 597,411 $ 374,145 $ 127,568 $ 101,615 $ 135,506 $ 1,538,050 $ 24,887 $ 3,440,695 Gross loan charge-offs $ 296 $ 903 $ 357 $ 232 $ 752 $ 1,921 $ 31 $ — $ 4,492 Term Loans Amortized Cost Basis by Origination Year December 31, 2022 2022 2021 2020 2019 2018 Prior to 2017 Revolving Loans Amortized Cost Basis Revolving Loans Converted to Term Loans Total (in thousands) Residential mortgage Performing $ 1,302,279 $ 1,502,622 $ 571,390 $ 500,197 $ 338,062 $ 1,073,995 $ 66,706 $ — $ 5,355,251 90 days or more past due — 197 217 1,835 2,876 4,174 — — 9,299 Total residential mortgage $ 1,302,279 $ 1,502,819 $ 571,607 $ 502,032 $ 340,938 $ 1,078,169 $ 66,706 $ — $ 5,364,550 Consumer loans Home equity Performing $ 47,084 $ 12,432 $ 4,592 $ 5,024 $ 5,581 $ 13,007 $ 376,608 $ 38,570 $ 502,898 90 days or more past due — — — — — — 276 710 986 Total home equity 47,084 12,432 4,592 5,024 5,581 13,007 376,884 39,280 503,884 Automobile Performing 724,557 525,017 204,578 166,103 80,012 45,415 — — 1,745,682 90 days or more past due 38 116 36 180 101 72 — — 543 Total automobile 724,595 525,133 204,614 166,283 80,113 45,487 — — 1,746,225 Other consumer Performing 24,140 10,144 8,206 7,435 7,406 15,736 991,737 — 1,064,804 90 days or more past due — — — — — 38 1 — 39 Total other consumer 24,140 10,144 8,206 7,435 7,406 15,774 991,738 — 1,064,843 Total consumer $ 795,819 $ 547,709 $ 217,412 $ 178,742 $ 93,100 $ 74,268 $ 1,368,622 $ 39,280 $ 3,314,952 </t>
        </is>
      </c>
    </row>
    <row r="8">
      <c r="A8" s="4" t="inlineStr">
        <is>
          <t>Pre- and Post-Modification Amortized Cost of Loans by Loan Class Modified as TDRs and Loans Modified as TDRs that Subsequently Defaulted</t>
        </is>
      </c>
      <c r="B8" s="4" t="inlineStr">
        <is>
          <t xml:space="preserve">The following table shows the amortized cost basis of loans to borrowers experiencing financial difficulty at December 31, 2023 that were modified during the year ended December 31, 2023, disaggregated by class of financing receivable and type of modification. Each of the types of modifications was less than one percent of their respective loan categories. 2023 Interest rate reduction Term extension Term extension and interest rate reduction Total ($ in thousands) Commercial and industrial $ 2,967 $ 58,287 $ 2,500 $ 63,754 Commercial real estate — 123,838 3,690 127,528 Residential mortgage — 568 — 568 Home equity — 31 — 31 Consumer — 43 — 43 Total $ 2,967 $ 182,767 $ 6,190 $ 191,924 The following table describes the types of modifications made to borrowers experiencing financial difficulty during the year ended December 31, 2023: 2023 Types of Modifications Commercial and industrial Reductions in interest rate from 3.50 percent, 1.84 percent and 1.83 percent to 1.00 percent 12 month term extensions 12 month term extensions combined with a reduction in interest rate from 9.50 percent to 6.50 percent Commercial real estate 6 to 36 month term extensions term extension combined with a reduction in interest rate from 8.75 percent to 6.00 percent Residential mortgage 12 month term extensions Home equity 120 month term extension Consumer 60 month term extension The following table presents pre- and post-modification amortized cost of loans by loan class modified as TDRs during the year ended December 31, 2022 . Post-modification amounts are presented as of December 31, 2022 using the allowance methodology for TDRs prior to the adoption of ASU No. 2022-02. Troubled Debt Number of Pre-Modification Post-Modification ($ in thousands) December 31, 2022 Commercial and industrial 95 $ 117,429 $ 90,259 Commercial real estate: Commercial real estate 5 26,375 25,608 Construction 2 11,025 9,077 Total commercial real estate 7 37,400 34,685 Residential mortgage 9 3,206 3,209 Consumer 1 125 116 Total 112 $ 158,160 $ 128,269 Loans modified as TDRs within the previous 12 months and for which there was a payment default (90 or more days past due) in the year ended December 31, 2022 were as follows: 2022 Troubled Debt Restructurings Subsequently Defaulted Number of Recorded ($ in thousands) Commercial and industrial 1 $ 20,844 Commercial real estate: Commercial real estate 2 5,207 Construction — — Total commercial real estate 2 5,207 Residential mortgage 1 1,071 Total 4 $ 27,122 </t>
        </is>
      </c>
    </row>
    <row r="9">
      <c r="A9" s="4" t="inlineStr">
        <is>
          <t>Summary of Collateral Dependent Loans</t>
        </is>
      </c>
      <c r="B9" s="4" t="inlineStr">
        <is>
          <t>The following table presents collateral dependent loans by class as of December 31, 2023 and 2022: 2023 2022 (in thousands) Collateral dependent loans: Commercial and industrial * $ 96,827 $ 94,433 Commercial real estate 98,785 74,855 Construction 46,634 55,344 Total commercial real estate loans 145,419 130,199 Residential mortgage 21,843 33,865 Home equity — 195 Consumer 589 — Total $ 264,678 $ 258,692 * Commercial and industrial loans presented in the table above are primarily collateralized by taxi medallions .</t>
        </is>
      </c>
    </row>
    <row r="10">
      <c r="A10" s="4" t="inlineStr">
        <is>
          <t>Summary of Allowance for Credit Losses</t>
        </is>
      </c>
      <c r="B10" s="4" t="inlineStr">
        <is>
          <t xml:space="preserve">The following table summarizes the allowance for credit losses for loans at December 31, 2023 and 2022: 2023 2022 (in thousands) Components of allowance for credit losses for loans: Allowance for loan losses $ 446,080 $ 458,655 Allowance for unfunded credit commitments 19,470 24,600 Total allowance for credit losses for loans $ 465,550 $ 483,255 </t>
        </is>
      </c>
    </row>
    <row r="11">
      <c r="A11" s="4" t="inlineStr">
        <is>
          <t>Summary of Provision for Credit Losses</t>
        </is>
      </c>
      <c r="B11" s="4" t="inlineStr">
        <is>
          <t xml:space="preserve">The following table summarizes the provision for credit losses for loans for the years ended December 31, 2023, 2022 and 2021: 2023 2022 2021 (in thousands) Components of provision for credit losses for loans: Provision for loan losses $ 50,755 $ 48,236 $ 27,507 (Credit) provision for unfunded credit commitments (5,130) 8,100 5,389 Total provision for credit losses for loans $ 45,625 $ 56,336 $ 32,896 </t>
        </is>
      </c>
    </row>
    <row r="12">
      <c r="A12" s="4" t="inlineStr">
        <is>
          <t>Summary of Activity in Allowance for Loan Losses</t>
        </is>
      </c>
      <c r="B12" s="4" t="inlineStr">
        <is>
          <t>The following table details the activity in the allowance for loan losses by portfolio segment for the years ended December 31, 2023 and 2022: Commercial Commercial Residential Consumer Total (in thousands) December 31, 2023 Allowance for loan losses: Beginning balance $ 139,941 $ 259,408 $ 39,020 $ 20,286 $ 458,655 Impact of the adoption of ASU No. 2022-02 (739) (589) (12) (28) (1,368) Beginning balance, adjusted 139,202 258,819 39,008 20,258 457,287 Loans charged-off (48,015) (22,946) (194) (4,298) (75,453) Charged-off loans recovered 11,270 34 201 1,986 13,491 Net (charge-offs) recoveries (36,745) (22,912) 7 (2,312) (61,962) Provision for loan losses 30,902 13,691 3,942 2,220 50,755 Ending balance $ 133,359 $ 249,598 $ 42,957 $ 20,166 $ 446,080 December 31, 2022 Allowance for loan losses: Beginning balance $ 103,090 $ 217,490 $ 25,120 $ 13,502 $ 359,202 Allowance for PCD loans * 33,452 36,618 206 43 70,319 Beginning balance, adjusted 136,542 254,108 25,326 13,545 429,521 Loans charged-off (33,250) (4,561) (28) (4,057) (41,896) Charged-off loans recovered 17,081 2,073 711 2,929 22,794 Net (charge-offs) recoveries (16,169) (2,488) 683 (1,128) (19,102) Provision for loan losses 19,568 7,788 13,011 7,869 48,236 Ending balance $ 139,941 $ 259,408 $ 39,020 $ 20,286 $ 458,655 * Represents the allowance for acquired PCD loans, net of PCD loan charge-offs totaling $62.4 million in the second quarter 2022.</t>
        </is>
      </c>
    </row>
    <row r="13">
      <c r="A13" s="4" t="inlineStr">
        <is>
          <t>Summary of Allocation of Allowance for Loan Losses and Related Loans by Loan Portfolio Segment Disaggregated Based on Allowance Measurement Methodology</t>
        </is>
      </c>
      <c r="B13" s="4" t="inlineStr">
        <is>
          <t xml:space="preserve">The following table represents the allocation of the allowance for loan losses and the related loans by loan portfolio segment disaggregated based on the allowance measurement methodology for the years ended December 31, 2023 and 2022. Commercial Commercial Residential Consumer Total (in thousands) December 31, 2023 Allowance for loan losses: Individually evaluated for credit losses $ 55,993 $ 17,987 $ 235 $ — $ 74,215 Collectively evaluated for credit losses 77,366 231,611 42,722 20,166 371,865 Total $ 133,359 $ 249,598 $ 42,957 $ 20,166 $ 446,080 Loans: Individually evaluated for credit losses $ 96,827 $ 145,419 $ 21,843 $ 589 $ 264,678 Collectively evaluated for credit losses 9,133,716 31,824,628 5,547,167 3,440,106 49,945,617 Total $ 9,230,543 $ 31,970,047 $ 5,569,010 $ 3,440,695 $ 50,210,295 December 31, 2022 Allowance for loan losses: Individually evaluated for credit losses $ 68,745 $ 13,174 $ 337 $ 4,338 $ 86,594 Collectively evaluated for credit losses 71,196 246,234 38,683 15,948 372,061 Total $ 139,941 $ 259,408 $ 39,020 $ 20,286 $ 458,655 Loans: Individually evaluated for credit losses $ 117,644 $ 213,522 $ 28,869 $ 14,058 $ 374,093 Collectively evaluated for credit losses 8,687,186 29,219,346 5,335,681 3,300,894 46,543,107 Total $ 8,804,830 $ 29,432,868 $ 5,364,550 $ 3,314,952 $ 46,917,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ROU Assets and Lease Liabilities</t>
        </is>
      </c>
      <c r="B4" s="4" t="inlineStr">
        <is>
          <t xml:space="preserve">The following table presents the components of the ROU assets and lease liabilities in the consolidated statements of financial condition by lease type at December 31, 2023 and 2022. December 31, 2023 2022 (in thousands) ROU assets: Operating leases $ 343,442 $ 306,317 Finance leases 19 35 Total $ 343,461 $ 306,352 Lease liabilities: Operating leases $ 403,766 $ 358,851 Finance leases 15 33 Total $ 403,781 $ 358,884 </t>
        </is>
      </c>
    </row>
    <row r="5">
      <c r="A5" s="4" t="inlineStr">
        <is>
          <t>Components of Total Lease Cost, Supplemental Cash Flow, and Supplemental Information</t>
        </is>
      </c>
      <c r="B5" s="4" t="inlineStr">
        <is>
          <t>The following table presents the components by lease type, of total lease cost recognized in the consolidated statements of income for the years ended December 31, 2023, 2022, and 2021: 2023 2022 2021 (in thousands) Finance lease cost: Amortization of ROU assets $ 16 $ 379 $ 378 Interest on lease liabilities — 30 91 Operating lease cost 48,241 42,268 34,842 Short-term lease cost 1,930 874 700 Variable lease cost 177 4,647 3,417 Sublease income (3,303) (2,982) (3,044) Total lease cost (primarily included in net occupancy expense) $ 47,061 $ 45,216 $ 36,384 The following table presents supplemental cash flow information related to leases for the years ended December 31, 2023, 2022, and 2021: 2023 2022 2021 (in thousands) Cash paid for amounts included in the measurement of lease liabilities: Operating cash flows from operating leases $ 49,007 $ 43,768 $ 35,173 Operating cash flows from finance leases — 30 91 Financing cash flows from finance leases 18 745 681 The following table presents supplemental information related to leases at December 31, 2023 and 2022: December 31, 2023 2022 Weighted-average remaining lease term Operating leases 12.5 years 10.8 years Finance leases 2.6 years 2.3 years Weighted-average discount rate Operating leases 3.76 % 3.29 % Finance leases 1.49 % 1.39 %</t>
        </is>
      </c>
    </row>
    <row r="6">
      <c r="A6" s="4" t="inlineStr">
        <is>
          <t>Sales-type Leases</t>
        </is>
      </c>
      <c r="B6" s="4" t="inlineStr">
        <is>
          <t xml:space="preserve">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
        </is>
      </c>
    </row>
    <row r="7">
      <c r="A7" s="4" t="inlineStr">
        <is>
          <t>Direct Financing Leases</t>
        </is>
      </c>
      <c r="B7" s="4" t="inlineStr">
        <is>
          <t xml:space="preserve">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
        </is>
      </c>
    </row>
    <row r="8">
      <c r="A8" s="4" t="inlineStr">
        <is>
          <t>Finance Leases Maturity</t>
        </is>
      </c>
      <c r="B8" s="4" t="inlineStr">
        <is>
          <t xml:space="preserve">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
        </is>
      </c>
    </row>
    <row r="9">
      <c r="A9" s="4" t="inlineStr">
        <is>
          <t>Operating Lease Maturity</t>
        </is>
      </c>
      <c r="B9" s="4" t="inlineStr">
        <is>
          <t xml:space="preserve">The following table presents a maturity analysis of lessor and lessee arrangements outstanding as of December 31, 2023: Lessor Lessee Direct Financing and Sales-Type Leases Operating Leases Finance Leases (in thousands) 2024 $ 272,724 $ 50,526 $ 7 2025 225,289 48,409 6 2026 177,931 49,440 2 2027 113,326 44,327 1 2028 58,080 42,555 — Thereafter 29,681 287,105 — Total lease payments 877,032 522,362 16 Less: present value discount (79,583) (118,596) (1) Total $ 797,449 $ 403,766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4" t="inlineStr">
        <is>
          <t>Held-to-maturity, allowance for credit loss</t>
        </is>
      </c>
      <c r="B2" s="7" t="n">
        <v>1205</v>
      </c>
      <c r="C2" s="7" t="n">
        <v>1646</v>
      </c>
    </row>
    <row r="3">
      <c r="A3" s="4" t="inlineStr">
        <is>
          <t>Loans held for sale</t>
        </is>
      </c>
      <c r="B3" s="7" t="n">
        <v>20640</v>
      </c>
      <c r="C3" s="7" t="n">
        <v>18118</v>
      </c>
    </row>
    <row r="4">
      <c r="A4" s="4" t="inlineStr">
        <is>
          <t>Preferred stock, par value (in dollars per share)</t>
        </is>
      </c>
      <c r="B4" s="7" t="n">
        <v>0</v>
      </c>
      <c r="C4" s="7" t="n">
        <v>0</v>
      </c>
    </row>
    <row r="5">
      <c r="A5" s="4" t="inlineStr">
        <is>
          <t>Preferred stock, shares authorized (in shares)</t>
        </is>
      </c>
      <c r="B5" s="6" t="n">
        <v>50000000</v>
      </c>
      <c r="C5" s="6" t="n">
        <v>50000000</v>
      </c>
    </row>
    <row r="6">
      <c r="A6" s="4" t="inlineStr">
        <is>
          <t>Common stock, par value (in dollars per share)</t>
        </is>
      </c>
      <c r="B6" s="7" t="n">
        <v>0</v>
      </c>
      <c r="C6" s="7" t="n">
        <v>0</v>
      </c>
    </row>
    <row r="7">
      <c r="A7" s="4" t="inlineStr">
        <is>
          <t>Common stock, shares authorized (in shares)</t>
        </is>
      </c>
      <c r="B7" s="6" t="n">
        <v>650000000</v>
      </c>
      <c r="C7" s="6" t="n">
        <v>650000000</v>
      </c>
    </row>
    <row r="8">
      <c r="A8" s="4" t="inlineStr">
        <is>
          <t>Common stock, shares issued (in shares)</t>
        </is>
      </c>
      <c r="B8" s="6" t="n">
        <v>507896910</v>
      </c>
      <c r="C8" s="4" t="inlineStr">
        <is>
          <t xml:space="preserve"> </t>
        </is>
      </c>
    </row>
    <row r="9">
      <c r="A9" s="4" t="inlineStr">
        <is>
          <t>Treasury stock, shares (in shares)</t>
        </is>
      </c>
      <c r="B9" s="6" t="n">
        <v>186983</v>
      </c>
      <c r="C9" s="6" t="n">
        <v>1522432</v>
      </c>
    </row>
    <row r="10">
      <c r="A10" s="4" t="inlineStr">
        <is>
          <t>Series A Preferred Stock</t>
        </is>
      </c>
      <c r="B10" s="4" t="inlineStr">
        <is>
          <t xml:space="preserve"> </t>
        </is>
      </c>
      <c r="C10" s="4" t="inlineStr">
        <is>
          <t xml:space="preserve"> </t>
        </is>
      </c>
    </row>
    <row r="11">
      <c r="A11" s="4" t="inlineStr">
        <is>
          <t>Preferred stock, shares issued (in shares)</t>
        </is>
      </c>
      <c r="B11" s="6" t="n">
        <v>4600000</v>
      </c>
      <c r="C11" s="6" t="n">
        <v>4600000</v>
      </c>
    </row>
    <row r="12">
      <c r="A12" s="4" t="inlineStr">
        <is>
          <t>Series B Preferred Stock</t>
        </is>
      </c>
      <c r="B12" s="4" t="inlineStr">
        <is>
          <t xml:space="preserve"> </t>
        </is>
      </c>
      <c r="C12" s="4" t="inlineStr">
        <is>
          <t xml:space="preserve"> </t>
        </is>
      </c>
    </row>
    <row r="13">
      <c r="A13" s="4" t="inlineStr">
        <is>
          <t>Preferred stock, shares issued (in shares)</t>
        </is>
      </c>
      <c r="B13" s="6" t="n">
        <v>4000000</v>
      </c>
      <c r="C13" s="6" t="n">
        <v>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emises and Equipment, Net</t>
        </is>
      </c>
      <c r="B4" s="4" t="inlineStr">
        <is>
          <t xml:space="preserve">At December 31, 2023 and 2022, premises and equipment, net consisted of: 2023 2022 (in thousands) Land $ 80,349 $ 84,594 Buildings 197,961 206,604 Leasehold improvements 165,878 123,278 Furniture and equipment 172,414 351,290 Total premises and equipment 616,602 765,766 Accumulated depreciation and amortization (235,521) (407,210) Total premises and equipment, net $ 381,081 $ 358,5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rrying Amount of Goodwill</t>
        </is>
      </c>
      <c r="B4" s="4" t="inlineStr">
        <is>
          <t>The following tables summarize the effects of the adjustment on the amounts previously reported in the goodwill allocation table, the corrected (or “as adjusted”) amounts for each applicable period end and the changes in goodwill for each period presented. Reporting Unit (1) Wealth Consumer Commercial Banking Total (in thousands) December 31, 2021, as reported $ 38,851 $ 222,390 $ 1,197,767 $ 1,459,008 Adjustment (4,536) 127,167 (122,631) — December 31, 2021, as adjusted $ 34,315 $ 349,557 $ 1,075,136 $ 1,459,008 December 31, 2022, as reported $ 49,767 $ 284,873 $ 1,534,296 $ 1,868,936 Adjustment 28,375 64,773 (93,148) — December 31, 2022, as adjusted $ 78,142 $ 349,646 $ 1,441,148 $ 1,868,936 Reporting Unit (1) Wealth Consumer Commercial Banking Total (in thousands) December 31, 2021, as adjusted $ 34,315 $ 349,557 $ 1,075,136 $ 1,459,008 Goodwill from business combinations, as adjusted (2) 43,827 89 366,012 409,928 December 31, 2022, as adjusted $ 78,142 $ 349,646 $ 1,441,148 $ 1,868,936 December 31, 2023 $ 78,142 $ 349,646 $ 1,441,148 $ 1,868,936 (1) The Wealth Management and Consumer Banking reporting units are both components of the overall Consumer Banking operating segment, which is further described in Note 21 (2) Includes adjustments of $32.9 million, $(62.4) million and $29.4 million for Wealth Management, Consumer Banking and Commercial Banking, respectively, to reflect the correction of an immaterial error related to the reallocation of goodwill during the second quarter 2022.</t>
        </is>
      </c>
    </row>
    <row r="5">
      <c r="A5" s="4" t="inlineStr">
        <is>
          <t>Other Intangible Assets</t>
        </is>
      </c>
      <c r="B5" s="4" t="inlineStr">
        <is>
          <t xml:space="preserve">The following tables summarize other intangible assets as of December 31, 2023 and 2022: Gross Accumulated Net (in thousands) December 31, 2023 Loan servicing rights $ 122,586 $ (100,636) $ 21,950 Core deposits 215,620 (113,183) 102,437 Other 50,393 (14,449) 35,944 Total other intangible assets $ 388,599 $ (228,268) $ 160,331 December 31, 2022 Loan servicing rights $ 119,943 $ (96,136) $ 23,807 Core deposits 223,670 (92,486) 131,184 Other 51,299 (8,834) 42,465 Total other intangible assets $ 394,912 $ (197,456) $ 197,456 </t>
        </is>
      </c>
    </row>
    <row r="6">
      <c r="A6" s="4" t="inlineStr">
        <is>
          <t>Schedule of Change in Loan Servicing Rights</t>
        </is>
      </c>
      <c r="B6" s="4" t="inlineStr">
        <is>
          <t xml:space="preserve">The following table summarizes the change in loan servicing rights during the years ended December 31, 2023, 2022 and 2021: 2023 2022 2021 (in thousands) Loan servicing rights: Balance at beginning of year $ 23,807 $ 23,685 $ 22,810 Origination of loan servicing rights 2,643 5,307 11,486 Amortization expense (4,500) (5,185) (10,611) Balance at end of year $ 21,950 $ 23,807 $ 23,685 Valuation allowance: Balance at beginning of year $ — $ — $ (865) Impairment recovery adjustment — — 865 Balance at end of year, net of valuation allowance $ 21,950 $ 23,807 $ 23,685 </t>
        </is>
      </c>
    </row>
    <row r="7">
      <c r="A7" s="4" t="inlineStr">
        <is>
          <t>Estimated Future Amortization Expense</t>
        </is>
      </c>
      <c r="B7" s="4" t="inlineStr">
        <is>
          <t xml:space="preserve">The following table presents the estimated amortization expense of other intangible assets over the next five-year period: Year Loan Servicing Core Other (in thousands) 2024 $ 2,816 $ 24,897 $ 5,951 2025 2,478 21,048 5,380 2026 2,187 17,223 4,805 2027 1,916 13,544 4,205 2028 1,681 10,117 3,6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3</t>
        </is>
      </c>
    </row>
    <row r="3">
      <c r="A3" s="3" t="inlineStr">
        <is>
          <t>Financial Services, Banking and Thrift [Abstract]</t>
        </is>
      </c>
      <c r="B3" s="4" t="inlineStr">
        <is>
          <t xml:space="preserve"> </t>
        </is>
      </c>
    </row>
    <row r="4">
      <c r="A4" s="4" t="inlineStr">
        <is>
          <t>Scheduled Maturities of Time Deposits</t>
        </is>
      </c>
      <c r="B4" s="4" t="inlineStr">
        <is>
          <t xml:space="preserve">The scheduled maturities of time deposits as of December 31, 2023 were as follows: Year Amount (in thousands) 2024 $ 12,332,120 2025 582,428 2026 176,543 2027 36,192 2028 21,992 Thereafter 27,449 Total time deposits $ 13,176,7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ed Funds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 xml:space="preserve">Short-term borrowings at December 31, 2023 and 2022 consisted of the following: 2023 2022 FHLB advances $ 850,000 $ 24,035 Securities sold under agreements to repurchase 67,834 114,694 Total short-term borrowings $ 917,834 $ 138,729 </t>
        </is>
      </c>
    </row>
    <row r="5">
      <c r="A5" s="4" t="inlineStr">
        <is>
          <t>Schedule of Long-Term Borrowings</t>
        </is>
      </c>
      <c r="B5" s="4" t="inlineStr">
        <is>
          <t>Long-term borrowings at December 31, 2023 and 2022 consisted of the following: 2023 2022 FHLB advances, net (1) $ 1,690,013 $ 788,419 Subordinated debt, net (2) 638,362 754,639 Total long-term borrowings $ 2,328,375 $ 1,543,058 (1) FHLB advances are presented net of unamortized premiums totaling $209 thousand and $419 thousand at December 31, 2023 and 2022, respectively. (2) Subordinated debt is presented net of unamortized debt issuance costs totaling $5.2 million and $6.9 million at December 31, 2023 and 2022, respectively.</t>
        </is>
      </c>
    </row>
    <row r="6">
      <c r="A6" s="4" t="inlineStr">
        <is>
          <t>Schedule of FHLB Repayment</t>
        </is>
      </c>
      <c r="B6" s="4" t="inlineStr">
        <is>
          <t xml:space="preserve">The long-term FHLB advances at December 31, 2023 are scheduled for contractual balance repayments as follows: Year Amount (in thousands) 2024 $ 165,000 2025 273,000 2026 351,804 2027 675,000 2028 225,000 Total long-term FHLB advances $ 1,689,8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Issued to Capital Trust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Junior Subordinated Debentures and Related Trust Preferred Securities Issued by Each Trust</t>
        </is>
      </c>
      <c r="B4" s="4" t="inlineStr">
        <is>
          <t>The table below summarizes the outstanding callable junior subordinated debentures and the related trust preferred securities issued by each trust as of December 31, 2023 and 2022: GCB State Bancorp State Bancorp Aliant ($ in thousands) Junior Subordinated Debentures: December 31, 2023 Carrying value (1) $ 24,743 $ 9,425 $ 8,991 $ 13,949 Contractual principal balance 24,743 10,310 10,310 15,464 Annual interest rate (2) 3-mo. SOFR+spread adj.+1.4% 3-mo. SOFR+spread adj.+ 3.45% 3-mo. SOFR+ spread adj.+2.85% 3-mo.SOFR+spread adj.+1.8% December 31, 2022 Carrying value (1) $ 24,743 $ 9,325 $ 8,860 $ 13,832 Contractual principal balance 24,743 10,310 10,310 15,464 Annual interest rate 3-mo. LIBOR+1.4% 3-mo. LIBOR+3.45% 3-mo. LIBOR+2.85% 3-mo. LIBOR+1.8% Stated maturity date July 30, 2037 November 7, 2032 January 23, 2034 December 15, 2036 Trust Preferred Securities: December 31, 2023 and 2022 ` Face value $ 24,000 $ 10,000 $ 10,000 $ 15,000 Annual distribution rate 2023 (2) 3-mo. SOFR+spread adj.+ 1.4% 3-mo. SOFR+ spread adj.+ 3.45% 3-mo. SOFR+ spread adj.+2.85% 3-mo. SOFR+ spread adj.+1.8% Annual distribution rate 2022 (2) 3-mo. LIBOR+1.4% 3-mo. LIBOR+3.45% 3-mo. LIBOR+2.85% 3-mo. LIBOR+1.8% Issuance date July 2, 2007 October 29, 2002 December 19, 2003 December 14, 2006 Distribution dates (3) Quarterly Quarterly Quarterly Quarterly (1) The carrying values include unamortized purchase accounting adjustments at December 31, 2023 and 2022. (2) The 3-month Term SOFR rate is adjusted for the 0.26161 percent spread. (3) All cash distributions are cumulati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Change in Projected Benefit Obligation, Change in Fair Value of Plan Assets, and Funded Status of the Plan</t>
        </is>
      </c>
      <c r="B4" s="4" t="inlineStr">
        <is>
          <t>The following table sets forth the change in the projected benefit obligation, the change in fair value of plan assets and the funded status and amounts recognized in Valley’s consolidated financial statements for the Pension and OPEB plans at December 31, 2023 and 2022, if applicable: Pension OPEB 2023 2022 2023 2022 (in thousands) Change in projected benefit obligation: Projected benefit obligation at beginning of year $ 175,496 $ 180,204 $ 5,981 $ — Acquisition (1) — 49,008 — 7,445 Interest cost 8,923 5,373 279 174 Actuarial gain (loss) 7,604 (48,109) (161) (975) Benefits paid (12,105) (10,980) (648) (663) Projected benefit obligation at end of year $ 179,918 $ 175,496 $ 5,451 $ 5,981 Change in fair value of plan assets: Fair value of plan assets at beginning of year $ 275,406 $ 278,420 $ — $ — Acquisition — 53,433 — — Actual return on plan assets 37,993 (47,029) — — Employer contributions 1,566 1,562 648 663 Benefits paid (12,105) (10,980) (648) (663) Fair value of plan assets at end of year (2) $ 302,860 $ 275,406 $ — $ — Funded status of the plan Assets (liabilities) recognized $ 122,942 $ 99,910 $ (5,451) $ (5,981) Accumulated benefit obligation 179,918 175,496 $ 5,451 $ 5,981 (1) Beginning balances of the Pension and OPEB plans assumed from Bank Leumi USA are presented as of April 1, 2022, based on the actuarial valuation by the plan administrator. (2) Pension assets include accrued interest receivables of $826 thousand and $710 thousand as of December 31, 2023 and 2022, respectively.</t>
        </is>
      </c>
    </row>
    <row r="5">
      <c r="A5" s="4" t="inlineStr">
        <is>
          <t>Components of Accumulated Other Comprehensive Loss</t>
        </is>
      </c>
      <c r="B5" s="4" t="inlineStr">
        <is>
          <t>Amounts recognized as a component of accumulated other comprehensive loss at end of year that have not been recognized as a component of the net periodic pension expense for Valley’s Pension and OPEB plans are presented in the following table: Pension OPEB 2023 2022 2023 2022 (in thousands) Net actuarial loss (gain) $ 45,746 $ 53,400 $ (988) $ (881) Prior service cost 216 251 — — Deferred (benefit) tax expense (12,697) (15,116) 273 249 Total $ 33,265 $ 38,535 $ (715) $ (632)</t>
        </is>
      </c>
    </row>
    <row r="6">
      <c r="A6" s="4" t="inlineStr">
        <is>
          <t>Projected Benefit Obligation, Accumulated Benefit Obligation, and Fair Value of Plan Assets for Non-Qualified Plans</t>
        </is>
      </c>
      <c r="B6" s="4" t="inlineStr">
        <is>
          <t xml:space="preserve">The non-qualified plans presented within Pension in the tables above had a projected benefit obligation, accumulated benefit obligation, and fair value of plan assets 2023 2022 (in thousands) Projected benefit obligation $ 14,571 $ 14,899 Accumulated benefit obligation 14,571 14,899 Fair value of plan assets — — </t>
        </is>
      </c>
    </row>
    <row r="7">
      <c r="A7" s="4" t="inlineStr">
        <is>
          <t>Components of Net Periodic Pension Income for Qualified and Non-Qualified Plans</t>
        </is>
      </c>
      <c r="B7" s="4" t="inlineStr">
        <is>
          <t xml:space="preserve">The net periodic benefit (income) cost for the Pension and OPEB plans were reported within other non-interest expense Pension OPEB 2023 2022 2021 2023 2022 (in thousands) Interest cost $ 8,923 $ 5,373 $ 3,510 $ 279 $ 174 Expected return on plan assets (22,792) (20,858) (16,364) — — Amortization of net loss (gain) 58 1,000 1,538 (54) (95) Amortization of prior service cost 135 135 135 — — Net periodic benefit (income) cost $ (13,676) $ (14,350) $ (11,181) $ 225 $ 79 </t>
        </is>
      </c>
    </row>
    <row r="8">
      <c r="A8" s="4" t="inlineStr">
        <is>
          <t>Qualified and Non-Qualified Plan Assets and Benefit Obligations Recognized in Other Comprehensive Income (Loss)</t>
        </is>
      </c>
      <c r="B8" s="4" t="inlineStr">
        <is>
          <t>Other changes in plan assets and benefit obligations recognized in other comprehensive (income) loss for the years ended December 31, 2023 and 2022 were as follows: Pension OPEB 2023 2022 2023 2022 (in thousands) Net actuarial (gain) loss $ (7,596) $ 19,777 $ (161) $ (976) Amortization of prior service cost (135) (135) — — Amortization of actuarial (loss) gain (58) (1,000) 54 95 Total recognized in other comprehensive loss $ (7,789) $ 18,642 $ (107) $ (881) Total recognized in net periodic benefit (income) cost and other comprehensive (income) loss (before tax) $ (21,465) $ 4,292 $ 118 $ (802)</t>
        </is>
      </c>
    </row>
    <row r="9">
      <c r="A9" s="4" t="inlineStr">
        <is>
          <t>Schedule of Expected Future Benefit Payments</t>
        </is>
      </c>
      <c r="B9" s="4" t="inlineStr">
        <is>
          <t xml:space="preserve">The benefit payments, which reflect expected future service, as appropriate, expected to be paid in future years are presented in the following table: Year Pension OPEB (in thousands) 2024 $ 12,777 $ 395 2025 12,438 366 2026 13,094 342 2027 12,849 331 2028 13,157 328 Thereafter 63,988 1,523 </t>
        </is>
      </c>
    </row>
    <row r="10">
      <c r="A10" s="4" t="inlineStr">
        <is>
          <t>Assumptions Used to Determine Pension Expense</t>
        </is>
      </c>
      <c r="B10" s="4" t="inlineStr">
        <is>
          <t>The weighted average assumptions used to determine net periodic benefit (income) cost for the years ended December 31, 2023, 2022 and 2021 were as follows: Pension OPEB 2023 2022 2021 2023 2022 Discount rate - projected benefit obligation 5.31 % 2.85 % 2.50 % 5.29 % 2.85 % Discount rate - service cost N/A N/A N/A N/A 2.85 % Discount rate - interest cost 5.23 % 2.49 % 1.88 % 5.29 % 2.85 % Expected long-term return on plan assets 7.50 % 6.79 % 6.75 % N/A N/A Rate of compensation increase N/A N/A N/A N/A N/A Assumed healthcare cost trend rate * N/A N/A N/A 5.50 % 5.75 % * The assumed healthcare cost trend rate used to measure the expected cost of benefits covered by the OPEB plans for 2024 is 5.50 percent. The rate to which the healthcare cost trend rate is assumed to decline (ultimate trend rate) along with the year that the ultimate trend rate will be reached is 4.50 percent in 2028.</t>
        </is>
      </c>
    </row>
    <row r="11">
      <c r="A11" s="4" t="inlineStr">
        <is>
          <t>Fair Value Measurements</t>
        </is>
      </c>
      <c r="B11" s="4" t="inlineStr">
        <is>
          <t xml:space="preserve">The following table presents the weighted-average asset allocations by asset category for the defined benefit pension plans that are measured at fair value by level within the fair value hierarchy. See Note 3 Fair Value Measurements at Reporting Date Using: % of Total December 31, 2023 Quoted Prices Significant Significant ($ in thousands) Assets: Investments: Mutual funds 30 % $ 91,000 $ 91,000 $ — $ — Equity securities 20 60,918 60,918 — — Corporate bonds 19 56,267 — 56,267 — U.S. Treasury securities 18 54,234 54,234 — — Commingled fund 8 25,115 — 25,115 — U.S. government agency securities 4 10,580 — 10,580 — Cash and money market funds 1 3,920 3,920 — — Total investments 100 % $ 302,034 $ 210,072 $ 91,962 $ — Fair Value Measurements at Reporting Date Using: % of Total December 31, 2022 Quoted Prices Significant Significant ($ in thousands) Assets: Investments: Mutual funds 30 % $ 78,712 $ 78,712 $ — $ — Equity securities 20 55,157 55,157 — — Corporate bonds 17 46,839 — 46,839 — U.S. Treasury securities 20 57,587 57,587 — — Commingled fund 9 23,395 — 23,395 — U.S. government agency securities 3 9,271 — 9,271 — Cash and money market funds 1 3,735 3,735 — — Total investments 100 % $ 274,696 $ 195,191 $ 79,505 $ — </t>
        </is>
      </c>
    </row>
    <row r="12">
      <c r="A12" s="4" t="inlineStr">
        <is>
          <t>Disclosure of Share-Based Compensation Arrangements by Share-Based Payment Award</t>
        </is>
      </c>
      <c r="B12" s="4" t="inlineStr">
        <is>
          <t xml:space="preserve">The table below summarizes average grant date fair values of RSUs for the years ended December 31, 2023, 2022, and 2021: Restricted Stock Units Average Grant Date Fair Values 2023 2022 2021 (in thousands, except per share data) Average grant date fair value per share: Performance-based RSUs $ 12.80 $ 14.72 $ 12.36 Time-based RSUs $ 11.25 $ 13.22 $ 12.01 </t>
        </is>
      </c>
    </row>
    <row r="13">
      <c r="A13" s="4" t="inlineStr">
        <is>
          <t>Changes in RSUs Outstanding</t>
        </is>
      </c>
      <c r="B13" s="4" t="inlineStr">
        <is>
          <t xml:space="preserve">The following table sets forth the changes in RSUs outstanding for the years ended December 31, 2023, 2022 and 2021: Restricted Stock Units Outstanding 2023 2022 2021 Outstanding at beginning of year 5,196,609 3,889,756 3,228,659 Granted 2,944,837 3,426,181 1,999,376 Vested (2,110,120) (1,833,739) (1,239,797) Forfeited (336,996) (285,589) (98,482) Outstanding at end of year 5,694,330 5,196,609 3,889,756 </t>
        </is>
      </c>
    </row>
    <row r="14">
      <c r="A14" s="4" t="inlineStr">
        <is>
          <t>Changes in Restricted Stock Awards Outstanding</t>
        </is>
      </c>
      <c r="B14" s="4" t="inlineStr">
        <is>
          <t xml:space="preserve">The following table sets forth the changes in restricted stock awards outstanding for the years ended December 31, 2023, 2022 and 2021: Restricted Stock Awards Outstanding 2023 2022 2021 Outstanding at beginning of year 5,245 213,908 413,701 Vested (5,245) (208,663) (191,104) Forfeited — — (8,689) Outstanding at end of year — 5,245 213,908 </t>
        </is>
      </c>
    </row>
    <row r="15">
      <c r="A15" s="4" t="inlineStr">
        <is>
          <t>Stock Options Activity</t>
        </is>
      </c>
      <c r="B15" s="4" t="inlineStr">
        <is>
          <t xml:space="preserve">The following table summarizes stock option activity as of December 31, 2023, 2022 and 2021 and changes during the years ended on those dates: 2023 2022 2021 Weighted Weighted Weighted Stock Options Shares Price Shares Price Shares Price Outstanding at beginning of year 2,927,031 $ 8 217,555 $ 7 2,986,347 $ 7 Acquired in business combinations — — 2,726,113 8 — — Exercised (12,202) 6 (16,637) 6 (2,768,792) 7 Forfeited or expired — — — — — — Outstanding at end of year 2,914,829 8 2,927,031 8 217,555 7 Exercisable at year-end 2,914,829 8 2,927,031 8 217,555 7 </t>
        </is>
      </c>
    </row>
    <row r="16">
      <c r="A16" s="4" t="inlineStr">
        <is>
          <t>Stock Options Outstanding and Exercisable</t>
        </is>
      </c>
      <c r="B16" s="4" t="inlineStr">
        <is>
          <t xml:space="preserve">The following table summarizes information about stock options outstanding and exercisable at December 31, 2023: Options Outstanding and Exercisable Range of Exercise Prices Number of Options Weighted Average Weighted Average $4-6 42,352 2.2 $ 6 6-8 88,764 3.2 7 8-10 2,758,113 1.8 8 10-12 25,600 4.7 10 2,914,829 2.0 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Tax Expense</t>
        </is>
      </c>
      <c r="B4" s="4" t="inlineStr">
        <is>
          <t xml:space="preserve">Income tax expense for the years ended December 31, 2023, 2022 and 2021 consisted of the following: 2023 2022 2021 (in thousands) Current expense: Federal $ 123,569 $ 132,060 $ 92,823 State 65,611 72,271 47,249 189,180 204,331 140,072 Deferred (benefit) expense: Federal (8,035) 7,263 19,709 State (1,324) 222 7,118 (9,359) 7,485 26,827 Total income tax expense $ 179,821 $ 211,816 $ 166,899 </t>
        </is>
      </c>
    </row>
    <row r="5">
      <c r="A5" s="4" t="inlineStr">
        <is>
          <t>Summary of Deferred Tax Assets and Liabilities</t>
        </is>
      </c>
      <c r="B5" s="4" t="inlineStr">
        <is>
          <t xml:space="preserve">The tax effects of temporary differences that gave rise to the significant portions of the deferred tax assets and liabilities as of December 31, 2023 and 2022 were as follows: 2023 2022 (in thousands) Deferred tax assets: Allowance for credit losses $ 128,717 $ 133,459 Employee benefits 41,190 39,917 Investment securities 42,361 48,598 Net operating loss carryforwards 11,037 13,904 Purchase accounting 53,980 66,487 FDIC Special Assessment 13,894 — Other 24,362 12,995 Total deferred tax assets 315,541 315,360 Deferred tax liabilities: Pension plans 37,194 30,474 Depreciation 20,963 16,625 Other investments 11,175 8,838 Core deposit intangibles 28,237 36,189 Other 22,319 27,235 Total deferred tax liabilities 119,888 119,361 Valuation Allowance 424 1,642 Net deferred tax asset (included in other assets) $ 195,229 $ 194,357 </t>
        </is>
      </c>
    </row>
    <row r="6">
      <c r="A6" s="4" t="inlineStr">
        <is>
          <t>Summary of Income Tax Reconciliation</t>
        </is>
      </c>
      <c r="B6" s="4" t="inlineStr">
        <is>
          <t>Reconciliation between the reported income tax expense and the amount computed by multiplying consolidated income before taxes by the statutory federal income tax rate of 21 percent for the years ended December 31, 2023, 2022, and 2021 were as follows: 2023 2022 2021 Amount Percent Amount Percent Amount Percent (in thousands) U.S. federal statutory tax rate $ 142,450 21.0 % $ 163,940 21.0 % $ 134,556 21.0 % Increase (decrease) due to: State income tax expense, net of federal tax effect * 50,787 7.5 % 57,276 7.3 % 42,950 6.7 % Tax credits (23,008) (3.4) % (12,872) (1.6) % (9,942) (1.6) % Nontaxable or non-deductible items 6,659 1.0 % 4,952 0.6 % 431 0.1 % Other adjustments 2,933 0.4 % (1,480) (0.2) % (1,096) (0.2) % Income tax expense $ 179,821 26.5 % $ 211,816 27.1 % $ 166,899 26.0 % * State taxes in New York, New York City, and New Jersey made up the majority (greater than 50 percent) of the tax effect in this category.</t>
        </is>
      </c>
    </row>
    <row r="7">
      <c r="A7" s="4" t="inlineStr">
        <is>
          <t>Summary of Reconciliation of Gross Unrecognized Tax Benefits</t>
        </is>
      </c>
      <c r="B7" s="4" t="inlineStr">
        <is>
          <t xml:space="preserve">A reconciliation of Valley’s gross unrecognized tax benefits for 2023, 2022 and 2021 is presented in the table below: 2023 2022 2021 (in thousands) Beginning balance $ 30,359 $ 30,359 $ 31,918 Settlements with taxing authorities — — (1,559) Ending balance $ 30,359 $ 30,359 $ 30,359 </t>
        </is>
      </c>
    </row>
    <row r="8">
      <c r="A8" s="4" t="inlineStr">
        <is>
          <t>Summary of Components of Taxes Paid</t>
        </is>
      </c>
      <c r="B8" s="4" t="inlineStr">
        <is>
          <t xml:space="preserve">The following table presents income taxes paid for the years ended December 31, 2023, 2022 and 2021: 2023 2022 2021 (in thousands) Federal taxes paid $ 162,502 $ 121,000 $ 100,000 State and city taxes paid: New York 25,718 18,626 14,430 New Jersey 19,006 12,010 23,510 New York City 13,307 12,141 16,933 Other 15,970 8,325 8,497 Total state and city taxes paid 74,001 51,102 63,370 Total income taxes paid $ 236,503 $ 172,102 $ 163,3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 Credit Investments (Tables)</t>
        </is>
      </c>
      <c r="B1" s="2" t="inlineStr">
        <is>
          <t>12 Months Ended</t>
        </is>
      </c>
    </row>
    <row r="2">
      <c r="B2" s="2" t="inlineStr">
        <is>
          <t>Dec. 31, 2023</t>
        </is>
      </c>
    </row>
    <row r="3">
      <c r="A3" s="3" t="inlineStr">
        <is>
          <t>Income Tax Disclosure [Abstract]</t>
        </is>
      </c>
      <c r="B3" s="4" t="inlineStr">
        <is>
          <t xml:space="preserve"> </t>
        </is>
      </c>
    </row>
    <row r="4">
      <c r="A4" s="4" t="inlineStr">
        <is>
          <t>Affordable Housing Tax Credit Investments, Other Tax Credit Investments, and Related Unfunded Commitments</t>
        </is>
      </c>
      <c r="B4" s="4" t="inlineStr">
        <is>
          <t xml:space="preserve">The following table presents the balances of Valley’s affordable housing tax credit investments, other tax credit investments, and related unfunded commitments at December 31, 2023 and 2022: December 31, 2023 2022 (in thousands) Other Assets: Affordable housing tax credit investments, net $ 22,158 $ 24,198 Other tax credit investments, net 117,659 56,551 Total tax credit investments, net $ 139,817 $ 80,749 Other Liabilities: Unfunded affordable housing tax credit commitments $ 1,305 $ 1,338 Total unfunded tax credit commitments $ 1,305 $ 1,338 </t>
        </is>
      </c>
    </row>
    <row r="5">
      <c r="A5" s="4" t="inlineStr">
        <is>
          <t>Affordable Housing Tax Credit Investments and Other Tax Credit Investments</t>
        </is>
      </c>
      <c r="B5" s="4" t="inlineStr">
        <is>
          <t xml:space="preserve">The following table presents other information relating to Valley’s affordable housing tax credit investments and other tax credit investments for the years ended December 31, 2023, 2022 and 2021: 2023 2022 2021 (in thousands) Components of Income Tax Expense: Affordable housing tax credits and other tax benefits $ 5,872 $ 4,748 $ 3,525 Other tax credit investment credits and tax benefits 20,069 11,617 9,320 Total reduction in income tax expense $ 25,941 $ 16,365 $ 12,845 Amortization of Tax Credit Investments: Affordable housing tax credit investment losses $ 3,198 $ 2,311 $ 1,895 Affordable housing tax credit investment impairment losses 2,466 1,187 1,416 Other tax credit investment losses 1,266 1,254 811 Other tax credit investment impairment losses 11,079 7,655 6,788 Total amortization of tax credit investments recorded in non-interest expense $ 18,009 $ 12,407 $ 10,9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The following table provides a summary of financial instruments with off-balance sheet risk at December 31, 2023 and 2022: 2023 2022 (in thousands) Commitments under commercial loans and lines of credit $ 10,727,162 $ 10,262,414 Home equity and other revolving lines of credit 1,681,431 1,920,824 Standby letters of credit 478,954 509,804 Outstanding residential mortgage loan commitments 175,269 317,108 Commitments under unused lines of credit - credit card 138,564 116,208 Commitments to sell loans 24,418 22,008 Commercial letters of credit 28,817 5,863 Total $ 13,254,615 $ 13,154,229 </t>
        </is>
      </c>
    </row>
    <row r="5">
      <c r="A5" s="4" t="inlineStr">
        <is>
          <t>Amounts Related to Fair Value of Derivative Financial Instruments</t>
        </is>
      </c>
      <c r="B5" s="4" t="inlineStr">
        <is>
          <t xml:space="preserve">Amounts included in the consolidated statements of financial condition related to the fair value of Valley’s derivative financial instruments were as follows at December 31, 2023 and 2022: 2023 2022 Fair Value Fair Value Other Assets Other Liabilities Notional Amount Other Assets Other Liabilities Notional Amount (in thousands) Derivatives designated as hedging instruments: Cash flow hedge interest rate swaps $ — $ — $ — $ 3,971 $ 4 $ 600,000 Fair value hedge interest rate swaps — 21,460 800,000 — 29,794 300,000 Total derivatives designated as hedging instruments $ — $ 21,460 $ 800,000 $ 3,971 $ 29,798 $ 900,000 Derivatives not designated as hedging instruments: Interest rate swaps and other contracts * $ 458,129 $ 457,885 $ 16,282,279 $ 449,280 $ 564,678 $ 14,753,330 Foreign currency derivatives 8,024 8,286 1,557,167 13,709 12,604 1,273,735 Mortgage banking derivatives 74 472 38,797 167 157 31,299 Total derivatives not designated as hedging instruments $ 466,227 $ 466,643 $ 17,878,243 $ 463,156 $ 577,439 $ 16,058,364 * </t>
        </is>
      </c>
    </row>
    <row r="6">
      <c r="A6" s="4" t="inlineStr">
        <is>
          <t>Gains (Losses) Related to Interest Rate Derivatives Designated as Hedges of Cash Flows</t>
        </is>
      </c>
      <c r="B6" s="4" t="inlineStr">
        <is>
          <t xml:space="preserve">Gains (losses) included in the consolidated statements of income and in other comprehensive income (loss), on a pre-tax basis, related to interest rate derivatives designated as hedges of cash flows were as follows: 2023 2022 2021 (in thousands) Amount of loss reclassified from accumulated other comprehensive loss to interest expense $ (891) $ (274) $ (3,436) Amount of (loss) gain recognized in other comprehensive income (loss) (1,093) 4,683 138 </t>
        </is>
      </c>
    </row>
    <row r="7">
      <c r="A7" s="4" t="inlineStr">
        <is>
          <t>Gains (Losses) Related to Interest Rate Derivatives Designated as Hedges of Fair Value</t>
        </is>
      </c>
      <c r="B7" s="4" t="inlineStr">
        <is>
          <t xml:space="preserve">Gains (losses) included in the consolidated statements of income related to interest rate derivatives designated as hedges of fair value were as follows: 2023 2022 2021 (in thousands) Derivative—interest rate swaps: Interest income $ (3,877) $ — $ — Interest expense $ 8,473 $ (466) $ (3,335) Hedged item—subordinated debt and loans: Interest income $ 3,877 $ — $ — Interest expense (8,687) 741 3,397 </t>
        </is>
      </c>
    </row>
    <row r="8">
      <c r="A8" s="4" t="inlineStr">
        <is>
          <t>Interest Rate Derivatives Designated as Hedges</t>
        </is>
      </c>
      <c r="B8" s="4" t="inlineStr">
        <is>
          <t>The following table presents the hedged items related to interest rate derivatives designated as fair value hedges and the cumulative basis fair value adjustment included in the net carrying amount of the hedged items at December 31, 2023 and 2022: Line Item in the Statement of Financial Position in Which the Hedged Item is Included Net Carrying Amount of the Hedged Asset/ Liability Cumulative Amount of Fair Value Hedging Adjustment Included in the Carrying Amount of the Hedged Asset/Liability (in thousands) December 31, 2023 Loans $ 503,877 $ 3,877 Long-term borrowings * 276,572 (21,445) December 31, 2022 Long-term borrowings * 267,076 (30,132) * Net carrying amount includes unamortized debt issuance costs of $2.0 million and $2.8 million at December 31, 2023 and 2022, respectively.</t>
        </is>
      </c>
    </row>
    <row r="9">
      <c r="A9" s="4" t="inlineStr">
        <is>
          <t>Net (Gains) Losses Related to Derivative Instruments Not Designated as Hedging Instruments</t>
        </is>
      </c>
      <c r="B9" s="4" t="inlineStr">
        <is>
          <t xml:space="preserve">The net losses (gains) included in the consolidated statements of income related to derivative instruments not designated as hedging instruments were as follows: 2023 2022 2021 (in thousands) Non-designated hedge interest rate and credit derivatives Other non-interest expense $ 1,590 $ (1,392) $ 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Offsetting (Tables)</t>
        </is>
      </c>
      <c r="B1" s="2" t="inlineStr">
        <is>
          <t>12 Months Ended</t>
        </is>
      </c>
    </row>
    <row r="2">
      <c r="B2" s="2" t="inlineStr">
        <is>
          <t>Dec. 31, 2023</t>
        </is>
      </c>
    </row>
    <row r="3">
      <c r="A3" s="3" t="inlineStr">
        <is>
          <t>Offsetting [Abstract]</t>
        </is>
      </c>
      <c r="B3" s="4" t="inlineStr">
        <is>
          <t xml:space="preserve"> </t>
        </is>
      </c>
    </row>
    <row r="4">
      <c r="A4" s="4" t="inlineStr">
        <is>
          <t>Summary of Valley's Financial Instruments that are Eligible for Offset, Assets</t>
        </is>
      </c>
      <c r="B4" s="4" t="inlineStr">
        <is>
          <t>The table below presents information about Valley’s financial instruments that are eligible for offset in the consolidated statements of financial condition as of December 31, 2023 and 2022. Gross Amounts Not Offset Gross Amounts Gross Amounts Net Amounts Financial Cash Net (in thousands) December 31, 2023 Assets: Interest rate swaps and other contracts $ 458,129 $ — $ 458,129 $ 53,780 $ (302,180) $ 209,729 Liabilities: Interest rate swaps and other contracts $ 479,345 $ — $ 479,345 $ (53,780) $ — $ 425,565 Total liabilities $ 479,345 $ — $ 479,345 $ (53,780) $ — $ 425,565 December 31, 2022 Assets: Interest rate swaps and other contracts $ 453,251 $ — $ 453,251 $ 12,766 $ (342,480) $ 123,537 Liabilities: Interest rate swaps and other contracts $ 594,476 $ — $ 594,476 $ (12,766) $ (432) $ 581,278 Total liabilities $ 594,476 $ — $ 594,476 $ (12,766) $ (432) $ 581,278 * Cash collateral received from or pledged to our counterparties in relation to market value exposures of derivative contacts in an asset/liability position.</t>
        </is>
      </c>
    </row>
    <row r="5">
      <c r="A5" s="4" t="inlineStr">
        <is>
          <t>Summary of Valley's Financial Instruments that are Eligible for Offset, Liabilities</t>
        </is>
      </c>
      <c r="B5" s="4" t="inlineStr">
        <is>
          <t>The table below presents information about Valley’s financial instruments that are eligible for offset in the consolidated statements of financial condition as of December 31, 2023 and 2022. Gross Amounts Not Offset Gross Amounts Gross Amounts Net Amounts Financial Cash Net (in thousands) December 31, 2023 Assets: Interest rate swaps and other contracts $ 458,129 $ — $ 458,129 $ 53,780 $ (302,180) $ 209,729 Liabilities: Interest rate swaps and other contracts $ 479,345 $ — $ 479,345 $ (53,780) $ — $ 425,565 Total liabilities $ 479,345 $ — $ 479,345 $ (53,780) $ — $ 425,565 December 31, 2022 Assets: Interest rate swaps and other contracts $ 453,251 $ — $ 453,251 $ 12,766 $ (342,480) $ 123,537 Liabilities: Interest rate swaps and other contracts $ 594,476 $ — $ 594,476 $ (12,766) $ (432) $ 581,278 Total liabilities $ 594,476 $ — $ 594,476 $ (12,766) $ (432) $ 581,278 * Cash collateral received from or pledged to our counterparties in relation to market value exposures of derivative contacts in an asset/liability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7" t="n">
        <v>2886930</v>
      </c>
      <c r="C4" s="7" t="n">
        <v>1828477</v>
      </c>
      <c r="D4" s="7" t="n">
        <v>1257389</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t>
        </is>
      </c>
      <c r="B6" s="6" t="n">
        <v>130708</v>
      </c>
      <c r="C6" s="6" t="n">
        <v>105716</v>
      </c>
      <c r="D6" s="6" t="n">
        <v>56026</v>
      </c>
    </row>
    <row r="7">
      <c r="A7" s="4" t="inlineStr">
        <is>
          <t>Tax-exempt</t>
        </is>
      </c>
      <c r="B7" s="6" t="n">
        <v>20305</v>
      </c>
      <c r="C7" s="6" t="n">
        <v>17958</v>
      </c>
      <c r="D7" s="6" t="n">
        <v>11716</v>
      </c>
    </row>
    <row r="8">
      <c r="A8" s="4" t="inlineStr">
        <is>
          <t>Dividends</t>
        </is>
      </c>
      <c r="B8" s="6" t="n">
        <v>24139</v>
      </c>
      <c r="C8" s="6" t="n">
        <v>11468</v>
      </c>
      <c r="D8" s="6" t="n">
        <v>7357</v>
      </c>
    </row>
    <row r="9">
      <c r="A9" s="4" t="inlineStr">
        <is>
          <t>Interest on federal funds sold and other short-term investments</t>
        </is>
      </c>
      <c r="B9" s="6" t="n">
        <v>76809</v>
      </c>
      <c r="C9" s="6" t="n">
        <v>13064</v>
      </c>
      <c r="D9" s="6" t="n">
        <v>1738</v>
      </c>
    </row>
    <row r="10">
      <c r="A10" s="4" t="inlineStr">
        <is>
          <t>Total interest income</t>
        </is>
      </c>
      <c r="B10" s="6" t="n">
        <v>3138891</v>
      </c>
      <c r="C10" s="6" t="n">
        <v>1976683</v>
      </c>
      <c r="D10" s="6" t="n">
        <v>1334226</v>
      </c>
    </row>
    <row r="11">
      <c r="A11" s="3" t="inlineStr">
        <is>
          <t>Interest on deposits:</t>
        </is>
      </c>
      <c r="B11" s="4" t="inlineStr">
        <is>
          <t xml:space="preserve"> </t>
        </is>
      </c>
      <c r="C11" s="4" t="inlineStr">
        <is>
          <t xml:space="preserve"> </t>
        </is>
      </c>
      <c r="D11" s="4" t="inlineStr">
        <is>
          <t xml:space="preserve"> </t>
        </is>
      </c>
    </row>
    <row r="12">
      <c r="A12" s="4" t="inlineStr">
        <is>
          <t>Savings, NOW and money market</t>
        </is>
      </c>
      <c r="B12" s="6" t="n">
        <v>739025</v>
      </c>
      <c r="C12" s="6" t="n">
        <v>186709</v>
      </c>
      <c r="D12" s="6" t="n">
        <v>42879</v>
      </c>
    </row>
    <row r="13">
      <c r="A13" s="4" t="inlineStr">
        <is>
          <t>Time</t>
        </is>
      </c>
      <c r="B13" s="6" t="n">
        <v>535749</v>
      </c>
      <c r="C13" s="6" t="n">
        <v>69691</v>
      </c>
      <c r="D13" s="6" t="n">
        <v>25094</v>
      </c>
    </row>
    <row r="14">
      <c r="A14" s="4" t="inlineStr">
        <is>
          <t>Interest on short-term borrowings</t>
        </is>
      </c>
      <c r="B14" s="6" t="n">
        <v>94869</v>
      </c>
      <c r="C14" s="6" t="n">
        <v>17453</v>
      </c>
      <c r="D14" s="6" t="n">
        <v>5374</v>
      </c>
    </row>
    <row r="15">
      <c r="A15" s="4" t="inlineStr">
        <is>
          <t>Interest on long-term borrowings and junior subordinated debentures</t>
        </is>
      </c>
      <c r="B15" s="6" t="n">
        <v>103770</v>
      </c>
      <c r="C15" s="6" t="n">
        <v>47190</v>
      </c>
      <c r="D15" s="6" t="n">
        <v>50978</v>
      </c>
    </row>
    <row r="16">
      <c r="A16" s="4" t="inlineStr">
        <is>
          <t>Total interest expense</t>
        </is>
      </c>
      <c r="B16" s="6" t="n">
        <v>1473413</v>
      </c>
      <c r="C16" s="6" t="n">
        <v>321043</v>
      </c>
      <c r="D16" s="6" t="n">
        <v>124325</v>
      </c>
    </row>
    <row r="17">
      <c r="A17" s="4" t="inlineStr">
        <is>
          <t>Net Interest Income</t>
        </is>
      </c>
      <c r="B17" s="6" t="n">
        <v>1665478</v>
      </c>
      <c r="C17" s="6" t="n">
        <v>1655640</v>
      </c>
      <c r="D17" s="6" t="n">
        <v>1209901</v>
      </c>
    </row>
    <row r="18">
      <c r="A18" s="4" t="inlineStr">
        <is>
          <t>Provision for credit losses for available for sale and held to maturity securities</t>
        </is>
      </c>
      <c r="B18" s="6" t="n">
        <v>4559</v>
      </c>
      <c r="C18" s="6" t="n">
        <v>481</v>
      </c>
      <c r="D18" s="6" t="n">
        <v>-263</v>
      </c>
    </row>
    <row r="19">
      <c r="A19" s="4" t="inlineStr">
        <is>
          <t>Provision for credit losses for loans</t>
        </is>
      </c>
      <c r="B19" s="6" t="n">
        <v>45625</v>
      </c>
      <c r="C19" s="6" t="n">
        <v>56336</v>
      </c>
      <c r="D19" s="6" t="n">
        <v>32896</v>
      </c>
    </row>
    <row r="20">
      <c r="A20" s="4" t="inlineStr">
        <is>
          <t>Net Interest Income After Provision for Credit Losses</t>
        </is>
      </c>
      <c r="B20" s="6" t="n">
        <v>1615294</v>
      </c>
      <c r="C20" s="6" t="n">
        <v>1598823</v>
      </c>
      <c r="D20" s="6" t="n">
        <v>1177268</v>
      </c>
    </row>
    <row r="21">
      <c r="A21" s="3" t="inlineStr">
        <is>
          <t>Non-Interest Income</t>
        </is>
      </c>
      <c r="B21" s="4" t="inlineStr">
        <is>
          <t xml:space="preserve"> </t>
        </is>
      </c>
      <c r="C21" s="4" t="inlineStr">
        <is>
          <t xml:space="preserve"> </t>
        </is>
      </c>
      <c r="D21" s="4" t="inlineStr">
        <is>
          <t xml:space="preserve"> </t>
        </is>
      </c>
    </row>
    <row r="22">
      <c r="A22" s="4" t="inlineStr">
        <is>
          <t>Insurance commissions</t>
        </is>
      </c>
      <c r="B22" s="6" t="n">
        <v>11116</v>
      </c>
      <c r="C22" s="6" t="n">
        <v>11975</v>
      </c>
      <c r="D22" s="6" t="n">
        <v>7810</v>
      </c>
    </row>
    <row r="23">
      <c r="A23" s="4" t="inlineStr">
        <is>
          <t>Capital markets</t>
        </is>
      </c>
      <c r="B23" s="6" t="n">
        <v>41489</v>
      </c>
      <c r="C23" s="6" t="n">
        <v>52362</v>
      </c>
      <c r="D23" s="6" t="n">
        <v>27377</v>
      </c>
    </row>
    <row r="24">
      <c r="A24" s="4" t="inlineStr">
        <is>
          <t>Gains (losses) on securities transactions, net</t>
        </is>
      </c>
      <c r="B24" s="6" t="n">
        <v>1104</v>
      </c>
      <c r="C24" s="6" t="n">
        <v>-1230</v>
      </c>
      <c r="D24" s="6" t="n">
        <v>1758</v>
      </c>
    </row>
    <row r="25">
      <c r="A25" s="4" t="inlineStr">
        <is>
          <t>Fees from loan servicing</t>
        </is>
      </c>
      <c r="B25" s="6" t="n">
        <v>10670</v>
      </c>
      <c r="C25" s="6" t="n">
        <v>11273</v>
      </c>
      <c r="D25" s="6" t="n">
        <v>11651</v>
      </c>
    </row>
    <row r="26">
      <c r="A26" s="4" t="inlineStr">
        <is>
          <t>Gains on sales of loans, net</t>
        </is>
      </c>
      <c r="B26" s="6" t="n">
        <v>6054</v>
      </c>
      <c r="C26" s="6" t="n">
        <v>6418</v>
      </c>
      <c r="D26" s="6" t="n">
        <v>26669</v>
      </c>
    </row>
    <row r="27">
      <c r="A27" s="4" t="inlineStr">
        <is>
          <t>Gains on sales of assets, net</t>
        </is>
      </c>
      <c r="B27" s="6" t="n">
        <v>6809</v>
      </c>
      <c r="C27" s="6" t="n">
        <v>897</v>
      </c>
      <c r="D27" s="6" t="n">
        <v>901</v>
      </c>
    </row>
    <row r="28">
      <c r="A28" s="4" t="inlineStr">
        <is>
          <t>Bank owned life insurance</t>
        </is>
      </c>
      <c r="B28" s="6" t="n">
        <v>11843</v>
      </c>
      <c r="C28" s="6" t="n">
        <v>8040</v>
      </c>
      <c r="D28" s="6" t="n">
        <v>8817</v>
      </c>
    </row>
    <row r="29">
      <c r="A29" s="4" t="inlineStr">
        <is>
          <t>Other</t>
        </is>
      </c>
      <c r="B29" s="6" t="n">
        <v>51180</v>
      </c>
      <c r="C29" s="6" t="n">
        <v>45419</v>
      </c>
      <c r="D29" s="6" t="n">
        <v>33696</v>
      </c>
    </row>
    <row r="30">
      <c r="A30" s="4" t="inlineStr">
        <is>
          <t>Total non-interest income</t>
        </is>
      </c>
      <c r="B30" s="6" t="n">
        <v>225729</v>
      </c>
      <c r="C30" s="6" t="n">
        <v>206793</v>
      </c>
      <c r="D30" s="6" t="n">
        <v>155013</v>
      </c>
    </row>
    <row r="31">
      <c r="A31" s="3" t="inlineStr">
        <is>
          <t>Non-Interest Expense</t>
        </is>
      </c>
      <c r="B31" s="4" t="inlineStr">
        <is>
          <t xml:space="preserve"> </t>
        </is>
      </c>
      <c r="C31" s="4" t="inlineStr">
        <is>
          <t xml:space="preserve"> </t>
        </is>
      </c>
      <c r="D31" s="4" t="inlineStr">
        <is>
          <t xml:space="preserve"> </t>
        </is>
      </c>
    </row>
    <row r="32">
      <c r="A32" s="4" t="inlineStr">
        <is>
          <t>Salary and employee benefits expense</t>
        </is>
      </c>
      <c r="B32" s="6" t="n">
        <v>563591</v>
      </c>
      <c r="C32" s="6" t="n">
        <v>526737</v>
      </c>
      <c r="D32" s="6" t="n">
        <v>375865</v>
      </c>
    </row>
    <row r="33">
      <c r="A33" s="4" t="inlineStr">
        <is>
          <t>Net occupancy expense</t>
        </is>
      </c>
      <c r="B33" s="6" t="n">
        <v>101470</v>
      </c>
      <c r="C33" s="6" t="n">
        <v>94352</v>
      </c>
      <c r="D33" s="6" t="n">
        <v>79355</v>
      </c>
    </row>
    <row r="34">
      <c r="A34" s="4" t="inlineStr">
        <is>
          <t>Technology, furniture and equipment expense</t>
        </is>
      </c>
      <c r="B34" s="6" t="n">
        <v>150708</v>
      </c>
      <c r="C34" s="6" t="n">
        <v>161752</v>
      </c>
      <c r="D34" s="6" t="n">
        <v>89221</v>
      </c>
    </row>
    <row r="35">
      <c r="A35" s="4" t="inlineStr">
        <is>
          <t>FDIC insurance assessment</t>
        </is>
      </c>
      <c r="B35" s="6" t="n">
        <v>88154</v>
      </c>
      <c r="C35" s="6" t="n">
        <v>22836</v>
      </c>
      <c r="D35" s="6" t="n">
        <v>14183</v>
      </c>
    </row>
    <row r="36">
      <c r="A36" s="4" t="inlineStr">
        <is>
          <t>Amortization of other intangible assets</t>
        </is>
      </c>
      <c r="B36" s="6" t="n">
        <v>39768</v>
      </c>
      <c r="C36" s="6" t="n">
        <v>37825</v>
      </c>
      <c r="D36" s="6" t="n">
        <v>21827</v>
      </c>
    </row>
    <row r="37">
      <c r="A37" s="4" t="inlineStr">
        <is>
          <t>Professional and legal fees</t>
        </is>
      </c>
      <c r="B37" s="6" t="n">
        <v>80567</v>
      </c>
      <c r="C37" s="6" t="n">
        <v>82618</v>
      </c>
      <c r="D37" s="6" t="n">
        <v>38432</v>
      </c>
    </row>
    <row r="38">
      <c r="A38" s="4" t="inlineStr">
        <is>
          <t>Loss on extinguishment of debt</t>
        </is>
      </c>
      <c r="B38" s="6" t="n">
        <v>0</v>
      </c>
      <c r="C38" s="6" t="n">
        <v>0</v>
      </c>
      <c r="D38" s="6" t="n">
        <v>8406</v>
      </c>
    </row>
    <row r="39">
      <c r="A39" s="4" t="inlineStr">
        <is>
          <t>Amortization of tax credit investments</t>
        </is>
      </c>
      <c r="B39" s="6" t="n">
        <v>18009</v>
      </c>
      <c r="C39" s="6" t="n">
        <v>12407</v>
      </c>
      <c r="D39" s="6" t="n">
        <v>10910</v>
      </c>
    </row>
    <row r="40">
      <c r="A40" s="4" t="inlineStr">
        <is>
          <t>Other</t>
        </is>
      </c>
      <c r="B40" s="6" t="n">
        <v>120424</v>
      </c>
      <c r="C40" s="6" t="n">
        <v>86422</v>
      </c>
      <c r="D40" s="6" t="n">
        <v>53343</v>
      </c>
    </row>
    <row r="41">
      <c r="A41" s="4" t="inlineStr">
        <is>
          <t>Total non-interest expense</t>
        </is>
      </c>
      <c r="B41" s="6" t="n">
        <v>1162691</v>
      </c>
      <c r="C41" s="6" t="n">
        <v>1024949</v>
      </c>
      <c r="D41" s="6" t="n">
        <v>691542</v>
      </c>
    </row>
    <row r="42">
      <c r="A42" s="4" t="inlineStr">
        <is>
          <t>Income Before Income Taxes</t>
        </is>
      </c>
      <c r="B42" s="6" t="n">
        <v>678332</v>
      </c>
      <c r="C42" s="6" t="n">
        <v>780667</v>
      </c>
      <c r="D42" s="6" t="n">
        <v>640739</v>
      </c>
    </row>
    <row r="43">
      <c r="A43" s="4" t="inlineStr">
        <is>
          <t>Income tax expense</t>
        </is>
      </c>
      <c r="B43" s="6" t="n">
        <v>179821</v>
      </c>
      <c r="C43" s="6" t="n">
        <v>211816</v>
      </c>
      <c r="D43" s="6" t="n">
        <v>166899</v>
      </c>
    </row>
    <row r="44">
      <c r="A44" s="4" t="inlineStr">
        <is>
          <t>Net Income</t>
        </is>
      </c>
      <c r="B44" s="6" t="n">
        <v>498511</v>
      </c>
      <c r="C44" s="6" t="n">
        <v>568851</v>
      </c>
      <c r="D44" s="6" t="n">
        <v>473840</v>
      </c>
    </row>
    <row r="45">
      <c r="A45" s="4" t="inlineStr">
        <is>
          <t>Dividends on preferred stock</t>
        </is>
      </c>
      <c r="B45" s="6" t="n">
        <v>16135</v>
      </c>
      <c r="C45" s="6" t="n">
        <v>13146</v>
      </c>
      <c r="D45" s="6" t="n">
        <v>12688</v>
      </c>
    </row>
    <row r="46">
      <c r="A46" s="4" t="inlineStr">
        <is>
          <t>Net Income Available to Common Shareholders</t>
        </is>
      </c>
      <c r="B46" s="7" t="n">
        <v>482376</v>
      </c>
      <c r="C46" s="7" t="n">
        <v>555705</v>
      </c>
      <c r="D46" s="7" t="n">
        <v>461152</v>
      </c>
    </row>
    <row r="47">
      <c r="A47" s="3" t="inlineStr">
        <is>
          <t>Earnings Per Common Share:</t>
        </is>
      </c>
      <c r="B47" s="4" t="inlineStr">
        <is>
          <t xml:space="preserve"> </t>
        </is>
      </c>
      <c r="C47" s="4" t="inlineStr">
        <is>
          <t xml:space="preserve"> </t>
        </is>
      </c>
      <c r="D47" s="4" t="inlineStr">
        <is>
          <t xml:space="preserve"> </t>
        </is>
      </c>
    </row>
    <row r="48">
      <c r="A48" s="4" t="inlineStr">
        <is>
          <t>Basic (in USD per share)</t>
        </is>
      </c>
      <c r="B48" s="8" t="n">
        <v>0.95</v>
      </c>
      <c r="C48" s="8" t="n">
        <v>1.14</v>
      </c>
      <c r="D48" s="8" t="n">
        <v>1.13</v>
      </c>
    </row>
    <row r="49">
      <c r="A49" s="4" t="inlineStr">
        <is>
          <t>Diluted (in USD per share)</t>
        </is>
      </c>
      <c r="B49" s="8" t="n">
        <v>0.95</v>
      </c>
      <c r="C49" s="8" t="n">
        <v>1.14</v>
      </c>
      <c r="D49" s="8" t="n">
        <v>1.12</v>
      </c>
    </row>
    <row r="50">
      <c r="A50" s="4" t="inlineStr">
        <is>
          <t>Wealth management and trust fees</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Service charges on deposit accounts</t>
        </is>
      </c>
      <c r="B52" s="7" t="n">
        <v>44158</v>
      </c>
      <c r="C52" s="7" t="n">
        <v>34709</v>
      </c>
      <c r="D52" s="7" t="n">
        <v>14910</v>
      </c>
    </row>
    <row r="53">
      <c r="A53" s="4" t="inlineStr">
        <is>
          <t>Service charges on deposit account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Service charges on deposit accounts</t>
        </is>
      </c>
      <c r="B55" s="7" t="n">
        <v>41306</v>
      </c>
      <c r="C55" s="7" t="n">
        <v>36930</v>
      </c>
      <c r="D55" s="7" t="n">
        <v>214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and Capital Requirements (Tables)</t>
        </is>
      </c>
      <c r="B1" s="2" t="inlineStr">
        <is>
          <t>12 Months Ended</t>
        </is>
      </c>
    </row>
    <row r="2">
      <c r="B2" s="2" t="inlineStr">
        <is>
          <t>Dec. 31, 2023</t>
        </is>
      </c>
    </row>
    <row r="3">
      <c r="A3" s="3" t="inlineStr">
        <is>
          <t>Financial Services, Banking and Thrift [Abstract]</t>
        </is>
      </c>
      <c r="B3" s="4" t="inlineStr">
        <is>
          <t xml:space="preserve"> </t>
        </is>
      </c>
    </row>
    <row r="4">
      <c r="A4" s="4" t="inlineStr">
        <is>
          <t>Schedule of Actual Capital Positions and Ratios under Banking Regulations</t>
        </is>
      </c>
      <c r="B4" s="4" t="inlineStr">
        <is>
          <t xml:space="preserve">The following table presents Valley’s and Valley National Bank’s actual capital positions and ratios under the Basel III risk-based capital guidelines at December 31, 2023 and 2022: Actual Minimum Capital To Be Well Amount Ratio Amount Ratio Amount Ratio ($ in thousands) As of December 31, 2023 Total Risk-based Capital Valley $ 5,855,633 11.76 % $ 5,228,447 10.50 % N/A N/A Valley National Bank 5,794,213 11.64 5,228,403 10.50 $ 4,979,431 10.00 % Common Equity Tier 1 Capital Valley 4,623,473 9.29 3,485,631 7.00 N/A N/A Valley National Bank 5,420,894 10.89 3,485,602 7.00 3,236,630 6.50 Tier 1 Risk-based Capital Valley 4,838,314 9.72 4,232,552 8.50 N/A N/A Valley National Bank 5,420,894 10.89 4,232,517 8.50 3,983,545 8.00 Tier 1 Leverage Capital Valley 4,838,314 8.16 2,372,129 4.00 N/A N/A Valley National Bank 5,420,894 9.14 2,372,322 4.00 2,965,403 5.00 As of December 31, 2022 Total Risk-based Capital Valley $ 5,569,639 11.63 % $ 5,026,621 10.50 % N/A N/A Valley National Bank 5,659,511 11.84 5,018,129 10.50 $ 4,779,170 10.00 % Common Equity Tier 1 Capital Valley 4,315,659 9.01 3,351,080 7.00 N/A N/A Valley National Bank 5,284,372 11.06 3,345,419 7.00 3,106,461 6.50 Tier 1 Risk-based Capital Valley 4,530,500 9.46 4,069,169 8.50 N/A N/A Valley National Bank 5,284,372 11.06 4,062,295 8.50 3,823,336 8.00 Tier 1 Leverage Capital Valley 4,530,500 8.23 2,200,822 4.00 N/A N/A Valley National Bank 5,284,372 9.60 2,200,891 4.00 2,751,114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Components of Other Comprehensive Income (Loss)</t>
        </is>
      </c>
      <c r="B4" s="4" t="inlineStr">
        <is>
          <t>The following table presents the tax effects allocated to each component of other comprehensive income (loss) for the years ended December 31, 2023, 2022 and 2021. Components of other comprehensive income (loss) include changes in net unrealized gains and losses on debt securities AFS; unrealized gains and losses on derivatives used in cash flow hedging relationships; and the defined benefit pension and postretirement benefit plan adjustments for the unfunded portion of various employee, officer and director benefit plans. 2023 2022 2021 Before Tax After Before Tax After Before Tax After (in thousands) Unrealized gains and losses on available for sale debt securities Net gains (losses) arising during the period $ 19,514 $ (6,564) $ 12,950 $ (189,201) $ 52,220 $ (136,981) $ (32,586) $ 8,973 $ (23,613) Less reclassification adjustment for net (gains) losses included in net income (1) (863) 229 (634) (31) 8 (23) (663) 172 (491) Net change 18,651 (6,335) 12,316 (189,232) 52,228 (137,004) (33,249) 9,145 (24,104) Unrealized gains and losses on derivatives (cash flow hedges) Net (losses) gains arising during the period (1,093) 336 (757) 4,683 (1,321) 3,362 138 (11) 127 Less reclassification adjustment for net losses (gains) included in net income (2) 891 (253) 638 274 (71) 203 3,436 (989) 2,447 Net change (202) 83 (119) 4,957 (1,392) 3,565 3,574 (1,000) 2,574 Defined benefit pension and postretirement benefit plans Net gains (losses) arising during the period 8,027 (2,591) 5,436 (18,531) 5,356 (13,175) 14,381 (4,075) 10,306 Amortization of prior service (cost) credit (3) (135) 45 (90) (135) 35 (100) (135) 39 (96) Amortization of net loss (3) 4 (1) 3 905 (261) 644 1,538 (432) 1,106 Net change 7,896 (2,547) 5,349 (17,761) 5,130 (12,631) 15,784 (4,468) 11,316 Total other comprehensive income (loss) $ 26,345 $ (8,799) $ 17,546 $ (202,036) $ 55,966 $ (146,070) $ (13,891) $ 3,677 $ (10,214) (1) Included in gains (losses) on securities transactions, net. (2) Included in interest expense. (3) 12</t>
        </is>
      </c>
    </row>
    <row r="5">
      <c r="A5" s="4" t="inlineStr">
        <is>
          <t>Schedule of Accumulated Other Comprehensive Loss</t>
        </is>
      </c>
      <c r="B5" s="4" t="inlineStr">
        <is>
          <t>The following table presents the after-tax changes in the balances of each component of accumulated other comprehensive (loss) income for the years ended December 31, 2023, 2022 and 2021: Components of Accumulated Other Comprehensive Loss Total Unrealized Gains Unrealized Gains Defined benefit pension and postretirement benefit plans (in thousands) Balance-December 31, 2020 $ 33,290 $ (3,906) $ (37,102) $ (7,718) Other comprehensive income (loss) before reclassifications (23,613) 127 10,306 (13,180) Amounts reclassified from other comprehensive (loss) income (491) 2,447 1,010 2,966 Other comprehensive income (loss), net (24,104) 2,574 11,316 (10,214) Balance-December 31, 2021 9,186 (1,332) (25,786) (17,932) Other comprehensive (loss) income before reclassifications (136,981) 3,362 (13,175) (146,794) Amounts reclassified from other comprehensive (loss) income (23) 203 544 724 Other comprehensive (loss) income, net (137,004) 3,565 (12,631) (146,070) Balance-December 31, 2022 (127,818) 2,233 (38,417) (164,002) Other comprehensive income (loss) before reclassifications 12,950 (757) 5,436 17,629 Amounts reclassified from other comprehensive income (loss) (634) 638 (87) (83) Other comprehensive income (loss), net 12,316 (119) 5,349 17,546 Balance-December 31, 2023 $ (115,502) $ 2,114 $ (33,068) $ (146,4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Statements of Financial Condition</t>
        </is>
      </c>
      <c r="B4" s="4" t="inlineStr">
        <is>
          <t xml:space="preserve">Condensed Statements of Financial Condition December 31, 2023 2022 (in thousands) Assets Cash $ 193,248 $ 145,647 Interest bearing deposits with banks — 250 Equity securities 29,404 15,423 Investments in and receivables due from subsidiaries 7,290,923 7,160,571 Other assets 12,473 32,727 Total Assets $ 7,526,048 $ 7,354,618 Liabilities and Shareholders’ Equity Dividends payable to shareholders $ 60,918 $ 58,754 Long-term borrowings 638,362 754,639 Junior subordinated debentures issued to capital trusts 57,108 56,760 Accrued expenses and other liabilities 68,269 83,663 Shareholders’ equity 6,701,391 6,400,802 Total Liabilities and Shareholders’ Equity $ 7,526,048 $ 7,354,618 </t>
        </is>
      </c>
    </row>
    <row r="5">
      <c r="A5" s="4" t="inlineStr">
        <is>
          <t>Schedule of Condensed Statements of Income</t>
        </is>
      </c>
      <c r="B5" s="4" t="inlineStr">
        <is>
          <t xml:space="preserve">Condensed Statements of Income Years Ended December 31, 2023 2022 2021 20 Income Dividends from subsidiary $ 425,000 $ 420,000 $ 150,000 Net gains (losses) on equity securities 1,036 (1,136) 1,491 Other interest and income 5,730 82 20 Total Income 431,766 418,946 151,511 Total Expenses 56,072 48,104 28,537 Income before income tax and equity in undistributed earnings of subsidiary 375,694 370,842 122,974 Income tax benefit (10,961) (13,098) (9,501) Income before equity in undistributed earnings of subsidiary 386,655 383,940 132,475 Equity in undistributed earnings of subsidiary 111,856 184,911 341,365 Net Income 498,511 568,851 473,840 Dividends on preferred stock 16,135 13,146 12,688 Net Income Available to Common Shareholders $ 482,376 $ 555,705 $ 461,152 </t>
        </is>
      </c>
    </row>
    <row r="6">
      <c r="A6" s="4" t="inlineStr">
        <is>
          <t>Schedule of Condensed Statements of Cash Flows</t>
        </is>
      </c>
      <c r="B6" s="4" t="inlineStr">
        <is>
          <t xml:space="preserve">Condensed Statements of Cash Flows Years Ended December 31, 2023 2022 2021 (in thousands) Cash flows from operating activities: Net Income $ 498,511 $ 568,851 $ 473,840 Adjustments to reconcile net income to net cash provided by operating activities: Equity in undistributed earnings of subsidiaries (111,856) (184,911) (341,365) Stock-based compensation 33,104 28,788 20,887 Net amortization of premiums and accretion of discounts on borrowings 2,058 1,741 1,152 (Gains) losses on securities transactions, net (1,036) 1,136 (1,491) Net change in: Other assets 13,472 (9,206) 3,625 Accrued expenses and other liabilities (8,501) 5,851 (7,079) Net cash provided by operating activities 425,752 412,250 149,569 Cash flows from investing activities: Purchases of equity securities (11,261) (10,424) (1,644) Cash and cash equivalents paid in acquisitions, net — (113,244) (3,983) Capital contributions to subsidiary (20) (125,055) (227,000) Other, net 5,098 — — Net cash used in investing activities (6,183) (248,723) (232,627) Cash flows from financing activities: Proceeds from issuance of long-term borrowings, net — 147,508 295,922 Repayment of long-term borrowings (125,000) — (60,000) Dividends paid to preferred shareholders (14,338) (13,146) (12,688) Dividends paid to common shareholders (225,411) (205,999) (179,667) Purchase of common shares to treasury (11,475) (24,123) (23,907) Common stock issued, net 4,006 120 11,245 Net cash (used in) provided by financing activities (372,218) (95,640) 30,905 Net change in cash and cash equivalents 47,351 67,887 (52,153) Cash and cash equivalents at beginning of year 145,897 78,010 130,163 Cash and cash equivalents at end of year $ 193,248 $ 145,897 $ 78,0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Data for Business Segments</t>
        </is>
      </c>
      <c r="B4" s="4" t="inlineStr">
        <is>
          <t>The foll owing tables represent the financial data for Valley’s operating segments, and Treasury and Corporate Other for the years ended December 31, 2023, 2022 and 2021: Year Ended December 31, 2023 Consumer Commercial Treasury and Corporate Other Total ($ in thousands) Average interest earning assets (unaudited) $ 8,892,563 $ 40,459,298 $ 7,148,667 $ 56,500,528 Interest income $ 367,986 $ 2,518,988 $ 251,917 $ 3,138,891 Interest expense 223,819 1,018,328 231,266 1,473,413 Net interest income 144,167 1,500,660 20,651 1,665,478 Provision for credit losses 6,162 39,463 4,559 50,184 Net interest income after provision for credit losses 138,005 1,461,197 16,092 1,615,294 Non-interest income 86,743 51,909 87,077 225,729 Non-interest expense 82,557 141,029 939,105 1,162,691 Internal transfer expense (income) 107,639 480,593 (588,232) — Income before income taxes $ 34,552 $ 891,484 $ (247,704) $ 678,332 Return on average interest earning assets (pre-tax) (unaudited) 0.39 % 2.20 % (3.47) % 1.20 % Year Ended December 31, 2022 Consumer Commercial Treasury and Corporate Other Total ($ in thousands) Average interest earning assets (unaudited) $ 8,133,665 $ 33,796,688 $ 6,137,028 $ 48,067,381 Interest income $ 272,295 $ 1,556,182 $ 148,206 $ 1,976,683 Interest expense 48,843 202,948 69,252 321,043 Net interest income 223,452 1,353,234 78,954 1,655,640 Provision for credit losses 20,880 35,456 481 56,817 Net interest income after provision for credit losses 202,572 1,317,778 78,473 1,598,823 Non-interest income 56,506 79,695 70,592 206,793 Non-interest expense 73,105 118,919 832,925 1,024,949 Internal transfer expense (income) 121,220 491,507 (612,727) — Income (loss) before income taxes $ 64,753 $ 787,047 $ (71,133) $ 780,667 Return on average interest earning assets (pre-tax) (unaudited) 0.80 % 2.33 % (1.16) % 1.62 % Year Ended December 31, 2021 Consumer Commercial Treasury and Corporate Other Total ($ in thousands) Average interest earning assets (unaudited) $ 7,262,808 $ 25,554,177 $ 5,410,830 $ 38,227,815 Interest income $ 238,715 $ 1,018,674 $ 76,837 $ 1,334,226 Interest expense 19,117 67,265 37,943 124,325 Net interest income 219,598 951,409 38,894 1,209,901 (Credit) provision for credit losses (6,807) 39,703 (263) 32,633 Net interest income after provision for credit losses 226,405 911,706 39,157 1,177,268 Non-interest income 72,063 35,600 47,350 155,013 Non-interest expense 78,853 108,577 504,112 691,542 Internal transfer expense (income) 81,423 286,335 (367,758) — Income (loss) before income taxes $ 138,192 $ 552,394 $ (49,847) $ 640,739 Return on average interest earning assets (pre-tax) (unaudited) 1.90 % 2.16 % (0.92) % 1.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s) - USD ($) shares in Thousands, $ in Thousands</t>
        </is>
      </c>
      <c r="B1" s="2" t="inlineStr">
        <is>
          <t>1 Months Ended</t>
        </is>
      </c>
      <c r="D1" s="2" t="inlineStr">
        <is>
          <t>12 Months Ended</t>
        </is>
      </c>
    </row>
    <row r="2">
      <c r="B2" s="2" t="inlineStr">
        <is>
          <t>Aug. 31, 2017</t>
        </is>
      </c>
      <c r="C2" s="2" t="inlineStr">
        <is>
          <t>Jun. 30, 2015</t>
        </is>
      </c>
      <c r="D2" s="2" t="inlineStr">
        <is>
          <t>Dec. 31, 2023</t>
        </is>
      </c>
      <c r="E2" s="2" t="inlineStr">
        <is>
          <t>Dec. 31, 2022</t>
        </is>
      </c>
      <c r="F2" s="2" t="inlineStr">
        <is>
          <t>Dec. 31, 2021</t>
        </is>
      </c>
      <c r="G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 of loans to loans held for sale</t>
        </is>
      </c>
      <c r="B4" s="4" t="inlineStr">
        <is>
          <t xml:space="preserve"> </t>
        </is>
      </c>
      <c r="C4" s="4" t="inlineStr">
        <is>
          <t xml:space="preserve"> </t>
        </is>
      </c>
      <c r="D4" s="7" t="n">
        <v>10000</v>
      </c>
      <c r="E4" s="4" t="inlineStr">
        <is>
          <t xml:space="preserve"> </t>
        </is>
      </c>
      <c r="F4" s="4" t="inlineStr">
        <is>
          <t xml:space="preserve"> </t>
        </is>
      </c>
      <c r="G4" s="4" t="inlineStr">
        <is>
          <t xml:space="preserve"> </t>
        </is>
      </c>
    </row>
    <row r="5">
      <c r="A5" s="4" t="inlineStr">
        <is>
          <t>Forecast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4" t="inlineStr">
        <is>
          <t>Historical loss experience period</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row>
    <row r="7">
      <c r="A7" s="4" t="inlineStr">
        <is>
          <t>Properties for which formal foreclosure proceedings are in process</t>
        </is>
      </c>
      <c r="B7" s="4" t="inlineStr">
        <is>
          <t xml:space="preserve"> </t>
        </is>
      </c>
      <c r="C7" s="4" t="inlineStr">
        <is>
          <t xml:space="preserve"> </t>
        </is>
      </c>
      <c r="D7" s="7" t="n">
        <v>1600</v>
      </c>
      <c r="E7" s="7" t="n">
        <v>2600</v>
      </c>
      <c r="F7" s="4" t="inlineStr">
        <is>
          <t xml:space="preserve"> </t>
        </is>
      </c>
      <c r="G7" s="4" t="inlineStr">
        <is>
          <t xml:space="preserve"> </t>
        </is>
      </c>
    </row>
    <row r="8">
      <c r="A8" s="4" t="inlineStr">
        <is>
          <t>Award vesting period</t>
        </is>
      </c>
      <c r="B8" s="4" t="inlineStr">
        <is>
          <t xml:space="preserve"> </t>
        </is>
      </c>
      <c r="C8" s="4" t="inlineStr">
        <is>
          <t xml:space="preserve"> </t>
        </is>
      </c>
      <c r="D8" s="4" t="inlineStr">
        <is>
          <t>1 year</t>
        </is>
      </c>
      <c r="E8" s="4" t="inlineStr">
        <is>
          <t xml:space="preserve"> </t>
        </is>
      </c>
      <c r="F8" s="4" t="inlineStr">
        <is>
          <t xml:space="preserve"> </t>
        </is>
      </c>
      <c r="G8" s="4" t="inlineStr">
        <is>
          <t xml:space="preserve"> </t>
        </is>
      </c>
    </row>
    <row r="9">
      <c r="A9" s="4" t="inlineStr">
        <is>
          <t>Anti-dilutive common stock options and warrants (in shares)</t>
        </is>
      </c>
      <c r="B9" s="4" t="inlineStr">
        <is>
          <t xml:space="preserve"> </t>
        </is>
      </c>
      <c r="C9" s="4" t="inlineStr">
        <is>
          <t xml:space="preserve"> </t>
        </is>
      </c>
      <c r="D9" s="6" t="n">
        <v>2400</v>
      </c>
      <c r="E9" s="6" t="n">
        <v>188</v>
      </c>
      <c r="F9" s="6" t="n">
        <v>0</v>
      </c>
      <c r="G9" s="4" t="inlineStr">
        <is>
          <t xml:space="preserve"> </t>
        </is>
      </c>
    </row>
    <row r="10">
      <c r="A10" s="4" t="inlineStr">
        <is>
          <t>Allowance for loan losses</t>
        </is>
      </c>
      <c r="B10" s="4" t="inlineStr">
        <is>
          <t xml:space="preserve"> </t>
        </is>
      </c>
      <c r="C10" s="4" t="inlineStr">
        <is>
          <t xml:space="preserve"> </t>
        </is>
      </c>
      <c r="D10" s="7" t="n">
        <v>446080</v>
      </c>
      <c r="E10" s="7" t="n">
        <v>458655</v>
      </c>
      <c r="F10" s="7" t="n">
        <v>359202</v>
      </c>
      <c r="G10" s="4" t="inlineStr">
        <is>
          <t xml:space="preserve"> </t>
        </is>
      </c>
    </row>
    <row r="11">
      <c r="A11" s="4" t="inlineStr">
        <is>
          <t>Adjustment due to adoption of ASUs</t>
        </is>
      </c>
      <c r="B11" s="4" t="inlineStr">
        <is>
          <t xml:space="preserve"> </t>
        </is>
      </c>
      <c r="C11" s="4" t="inlineStr">
        <is>
          <t xml:space="preserve"> </t>
        </is>
      </c>
      <c r="D11" s="6" t="n">
        <v>6701391</v>
      </c>
      <c r="E11" s="6" t="n">
        <v>6400802</v>
      </c>
      <c r="F11" s="6" t="n">
        <v>5084066</v>
      </c>
      <c r="G11" s="7" t="n">
        <v>4592120</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justment due to adoption of ASUs</t>
        </is>
      </c>
      <c r="B14" s="4" t="inlineStr">
        <is>
          <t xml:space="preserve"> </t>
        </is>
      </c>
      <c r="C14" s="4" t="inlineStr">
        <is>
          <t xml:space="preserve"> </t>
        </is>
      </c>
      <c r="D14" s="7" t="n">
        <v>1471371</v>
      </c>
      <c r="E14" s="6" t="n">
        <v>1218445</v>
      </c>
      <c r="F14" s="7" t="n">
        <v>883645</v>
      </c>
      <c r="G14" s="6" t="n">
        <v>611158</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loan losses</t>
        </is>
      </c>
      <c r="B17" s="4" t="inlineStr">
        <is>
          <t xml:space="preserve"> </t>
        </is>
      </c>
      <c r="C17" s="4" t="inlineStr">
        <is>
          <t xml:space="preserve"> </t>
        </is>
      </c>
      <c r="D17" s="4" t="inlineStr">
        <is>
          <t xml:space="preserve"> </t>
        </is>
      </c>
      <c r="E17" s="6" t="n">
        <v>-1368</v>
      </c>
      <c r="F17" s="4" t="inlineStr">
        <is>
          <t xml:space="preserve"> </t>
        </is>
      </c>
      <c r="G17" s="4" t="inlineStr">
        <is>
          <t xml:space="preserve"> </t>
        </is>
      </c>
    </row>
    <row r="18">
      <c r="A18" s="4" t="inlineStr">
        <is>
          <t>Adjustment due to adoption of ASUs</t>
        </is>
      </c>
      <c r="B18" s="4" t="inlineStr">
        <is>
          <t xml:space="preserve"> </t>
        </is>
      </c>
      <c r="C18" s="4" t="inlineStr">
        <is>
          <t xml:space="preserve"> </t>
        </is>
      </c>
      <c r="D18" s="4" t="inlineStr">
        <is>
          <t xml:space="preserve"> </t>
        </is>
      </c>
      <c r="E18" s="6" t="n">
        <v>990</v>
      </c>
      <c r="F18" s="4" t="inlineStr">
        <is>
          <t xml:space="preserve"> </t>
        </is>
      </c>
      <c r="G18" s="4" t="inlineStr">
        <is>
          <t xml:space="preserve"> </t>
        </is>
      </c>
    </row>
    <row r="19">
      <c r="A19" s="4" t="inlineStr">
        <is>
          <t>Cumulative Effect, Period of Adoption, Adjustment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ment due to adoption of ASUs</t>
        </is>
      </c>
      <c r="B21" s="4" t="inlineStr">
        <is>
          <t xml:space="preserve"> </t>
        </is>
      </c>
      <c r="C21" s="4" t="inlineStr">
        <is>
          <t xml:space="preserve"> </t>
        </is>
      </c>
      <c r="D21" s="4" t="inlineStr">
        <is>
          <t xml:space="preserve"> </t>
        </is>
      </c>
      <c r="E21" s="6" t="n">
        <v>990</v>
      </c>
      <c r="F21" s="4" t="inlineStr">
        <is>
          <t xml:space="preserve"> </t>
        </is>
      </c>
      <c r="G21" s="7" t="n">
        <v>-47300</v>
      </c>
    </row>
    <row r="22">
      <c r="A22" s="4" t="inlineStr">
        <is>
          <t>Revision of Prior Period, Accounting Standards Update,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loan losses</t>
        </is>
      </c>
      <c r="B24" s="4" t="inlineStr">
        <is>
          <t xml:space="preserve"> </t>
        </is>
      </c>
      <c r="C24" s="4" t="inlineStr">
        <is>
          <t xml:space="preserve"> </t>
        </is>
      </c>
      <c r="D24" s="4" t="inlineStr">
        <is>
          <t xml:space="preserve"> </t>
        </is>
      </c>
      <c r="E24" s="7" t="n">
        <v>1400</v>
      </c>
      <c r="F24" s="4" t="inlineStr">
        <is>
          <t xml:space="preserve"> </t>
        </is>
      </c>
      <c r="G24" s="4" t="inlineStr">
        <is>
          <t xml:space="preserve"> </t>
        </is>
      </c>
    </row>
    <row r="25">
      <c r="A25" s="4" t="inlineStr">
        <is>
          <t>Noncumulative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in shares)</t>
        </is>
      </c>
      <c r="B27" s="6" t="n">
        <v>4000</v>
      </c>
      <c r="C27" s="6" t="n">
        <v>4600</v>
      </c>
      <c r="D27" s="4" t="inlineStr">
        <is>
          <t xml:space="preserve"> </t>
        </is>
      </c>
      <c r="E27" s="4" t="inlineStr">
        <is>
          <t xml:space="preserve"> </t>
        </is>
      </c>
      <c r="F27" s="4" t="inlineStr">
        <is>
          <t xml:space="preserve"> </t>
        </is>
      </c>
      <c r="G27" s="4" t="inlineStr">
        <is>
          <t xml:space="preserve"> </t>
        </is>
      </c>
    </row>
    <row r="28">
      <c r="A28" s="4" t="inlineStr">
        <is>
          <t>Residential mortgage and home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days past due of loans to be full or partial charged-off</t>
        </is>
      </c>
      <c r="B30" s="4" t="inlineStr">
        <is>
          <t xml:space="preserve"> </t>
        </is>
      </c>
      <c r="C30" s="4" t="inlineStr">
        <is>
          <t xml:space="preserve"> </t>
        </is>
      </c>
      <c r="D30" s="4" t="inlineStr">
        <is>
          <t>120 days</t>
        </is>
      </c>
      <c r="E30" s="4" t="inlineStr">
        <is>
          <t xml:space="preserve"> </t>
        </is>
      </c>
      <c r="F30" s="4" t="inlineStr">
        <is>
          <t xml:space="preserve"> </t>
        </is>
      </c>
      <c r="G30" s="4" t="inlineStr">
        <is>
          <t xml:space="preserve"> </t>
        </is>
      </c>
    </row>
    <row r="31">
      <c r="A31" s="4" t="inlineStr">
        <is>
          <t>Automobi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days past due of loans to be fully charged-off</t>
        </is>
      </c>
      <c r="B33" s="4" t="inlineStr">
        <is>
          <t xml:space="preserve"> </t>
        </is>
      </c>
      <c r="C33" s="4" t="inlineStr">
        <is>
          <t xml:space="preserve"> </t>
        </is>
      </c>
      <c r="D33" s="4" t="inlineStr">
        <is>
          <t>120 days</t>
        </is>
      </c>
      <c r="E33" s="4" t="inlineStr">
        <is>
          <t xml:space="preserve"> </t>
        </is>
      </c>
      <c r="F33" s="4" t="inlineStr">
        <is>
          <t xml:space="preserve"> </t>
        </is>
      </c>
      <c r="G33" s="4" t="inlineStr">
        <is>
          <t xml:space="preserve"> </t>
        </is>
      </c>
    </row>
    <row r="34">
      <c r="A34" s="4" t="inlineStr">
        <is>
          <t>Unsecured loans at ban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days past due of loans to be fully charged-off</t>
        </is>
      </c>
      <c r="B36" s="4" t="inlineStr">
        <is>
          <t xml:space="preserve"> </t>
        </is>
      </c>
      <c r="C36" s="4" t="inlineStr">
        <is>
          <t xml:space="preserve"> </t>
        </is>
      </c>
      <c r="D36" s="4" t="inlineStr">
        <is>
          <t>150 days</t>
        </is>
      </c>
      <c r="E36" s="4" t="inlineStr">
        <is>
          <t xml:space="preserve"> </t>
        </is>
      </c>
      <c r="F36" s="4" t="inlineStr">
        <is>
          <t xml:space="preserve"> </t>
        </is>
      </c>
      <c r="G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mises and equipment, useful life</t>
        </is>
      </c>
      <c r="B39" s="4" t="inlineStr">
        <is>
          <t xml:space="preserve"> </t>
        </is>
      </c>
      <c r="C39" s="4" t="inlineStr">
        <is>
          <t xml:space="preserve"> </t>
        </is>
      </c>
      <c r="D39" s="4" t="inlineStr">
        <is>
          <t>3 years</t>
        </is>
      </c>
      <c r="E39" s="4" t="inlineStr">
        <is>
          <t xml:space="preserve"> </t>
        </is>
      </c>
      <c r="F39" s="4" t="inlineStr">
        <is>
          <t xml:space="preserve"> </t>
        </is>
      </c>
      <c r="G39" s="4" t="inlineStr">
        <is>
          <t xml:space="preserve"> </t>
        </is>
      </c>
    </row>
    <row r="40">
      <c r="A40" s="4" t="inlineStr">
        <is>
          <t>Minimum | Commitments under commercial loans and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days past due of loans to be full or partial charged-off</t>
        </is>
      </c>
      <c r="B42" s="4" t="inlineStr">
        <is>
          <t xml:space="preserve"> </t>
        </is>
      </c>
      <c r="C42" s="4" t="inlineStr">
        <is>
          <t xml:space="preserve"> </t>
        </is>
      </c>
      <c r="D42" s="4" t="inlineStr">
        <is>
          <t>90 days</t>
        </is>
      </c>
      <c r="E42" s="4" t="inlineStr">
        <is>
          <t xml:space="preserve"> </t>
        </is>
      </c>
      <c r="F42" s="4" t="inlineStr">
        <is>
          <t xml:space="preserve"> </t>
        </is>
      </c>
      <c r="G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mises and equipment, useful life</t>
        </is>
      </c>
      <c r="B45" s="4" t="inlineStr">
        <is>
          <t xml:space="preserve"> </t>
        </is>
      </c>
      <c r="C45" s="4" t="inlineStr">
        <is>
          <t xml:space="preserve"> </t>
        </is>
      </c>
      <c r="D45" s="4" t="inlineStr">
        <is>
          <t>40 years</t>
        </is>
      </c>
      <c r="E45" s="4" t="inlineStr">
        <is>
          <t xml:space="preserve"> </t>
        </is>
      </c>
      <c r="F45" s="4" t="inlineStr">
        <is>
          <t xml:space="preserve"> </t>
        </is>
      </c>
      <c r="G45" s="4" t="inlineStr">
        <is>
          <t xml:space="preserve"> </t>
        </is>
      </c>
    </row>
    <row r="46">
      <c r="A46" s="4" t="inlineStr">
        <is>
          <t>Maximum | Commitments under commercial loans and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days past due of loans to be full or partial charged-off</t>
        </is>
      </c>
      <c r="B48" s="4" t="inlineStr">
        <is>
          <t xml:space="preserve"> </t>
        </is>
      </c>
      <c r="C48" s="4" t="inlineStr">
        <is>
          <t xml:space="preserve"> </t>
        </is>
      </c>
      <c r="D48" s="4" t="inlineStr">
        <is>
          <t>120 days</t>
        </is>
      </c>
      <c r="E48" s="4" t="inlineStr">
        <is>
          <t xml:space="preserve"> </t>
        </is>
      </c>
      <c r="F48" s="4" t="inlineStr">
        <is>
          <t xml:space="preserve"> </t>
        </is>
      </c>
      <c r="G48"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lculation of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Common Share:</t>
        </is>
      </c>
      <c r="B3" s="4" t="inlineStr">
        <is>
          <t xml:space="preserve"> </t>
        </is>
      </c>
      <c r="C3" s="4" t="inlineStr">
        <is>
          <t xml:space="preserve"> </t>
        </is>
      </c>
      <c r="D3" s="4" t="inlineStr">
        <is>
          <t xml:space="preserve"> </t>
        </is>
      </c>
    </row>
    <row r="4">
      <c r="A4" s="4" t="inlineStr">
        <is>
          <t>Net income available to common shareholders</t>
        </is>
      </c>
      <c r="B4" s="7" t="n">
        <v>482376</v>
      </c>
      <c r="C4" s="7" t="n">
        <v>555705</v>
      </c>
      <c r="D4" s="7" t="n">
        <v>461152</v>
      </c>
    </row>
    <row r="5">
      <c r="A5" s="4" t="inlineStr">
        <is>
          <t>Basic weighted-average number of common shares outstanding (in shares)</t>
        </is>
      </c>
      <c r="B5" s="6" t="n">
        <v>507532365</v>
      </c>
      <c r="C5" s="6" t="n">
        <v>485434918</v>
      </c>
      <c r="D5" s="6" t="n">
        <v>407445379</v>
      </c>
    </row>
    <row r="6">
      <c r="A6" s="4" t="inlineStr">
        <is>
          <t>Plus: Common stock equivalents (in shares)</t>
        </is>
      </c>
      <c r="B6" s="6" t="n">
        <v>1713403</v>
      </c>
      <c r="C6" s="6" t="n">
        <v>2382792</v>
      </c>
      <c r="D6" s="6" t="n">
        <v>2572949</v>
      </c>
    </row>
    <row r="7">
      <c r="A7" s="4" t="inlineStr">
        <is>
          <t>Diluted weighted-average number of common shares outstanding (in shares)</t>
        </is>
      </c>
      <c r="B7" s="6" t="n">
        <v>509245768</v>
      </c>
      <c r="C7" s="6" t="n">
        <v>487817710</v>
      </c>
      <c r="D7" s="6" t="n">
        <v>410018328</v>
      </c>
    </row>
    <row r="8">
      <c r="A8" s="3" t="inlineStr">
        <is>
          <t>Earnings per common share:</t>
        </is>
      </c>
      <c r="B8" s="4" t="inlineStr">
        <is>
          <t xml:space="preserve"> </t>
        </is>
      </c>
      <c r="C8" s="4" t="inlineStr">
        <is>
          <t xml:space="preserve"> </t>
        </is>
      </c>
      <c r="D8" s="4" t="inlineStr">
        <is>
          <t xml:space="preserve"> </t>
        </is>
      </c>
    </row>
    <row r="9">
      <c r="A9" s="4" t="inlineStr">
        <is>
          <t>Basic (in USD per share)</t>
        </is>
      </c>
      <c r="B9" s="8" t="n">
        <v>0.95</v>
      </c>
      <c r="C9" s="8" t="n">
        <v>1.14</v>
      </c>
      <c r="D9" s="8" t="n">
        <v>1.13</v>
      </c>
    </row>
    <row r="10">
      <c r="A10" s="4" t="inlineStr">
        <is>
          <t>Diluted (in USD per share)</t>
        </is>
      </c>
      <c r="B10" s="8" t="n">
        <v>0.95</v>
      </c>
      <c r="C10" s="8" t="n">
        <v>1.14</v>
      </c>
      <c r="D10" s="8" t="n">
        <v>1.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22" customWidth="1" min="3" max="3"/>
    <col width="36" customWidth="1" min="4" max="4"/>
    <col width="22" customWidth="1" min="5" max="5"/>
    <col width="21" customWidth="1" min="6" max="6"/>
    <col width="22" customWidth="1" min="7" max="7"/>
    <col width="22" customWidth="1" min="8" max="8"/>
    <col width="22" customWidth="1" min="9" max="9"/>
  </cols>
  <sheetData>
    <row r="1">
      <c r="A1" s="1" t="inlineStr">
        <is>
          <t>Business Combinations - Additional information (Details) $ / shares in Units, $ in Thousands</t>
        </is>
      </c>
      <c r="F1" s="2" t="inlineStr">
        <is>
          <t>1 Months Ended</t>
        </is>
      </c>
      <c r="G1" s="2" t="inlineStr">
        <is>
          <t>12 Months Ended</t>
        </is>
      </c>
    </row>
    <row r="2">
      <c r="B2" s="2" t="inlineStr">
        <is>
          <t>Apr. 01, 2022 USD ($) $ / shares shares</t>
        </is>
      </c>
      <c r="C2" s="2" t="inlineStr">
        <is>
          <t>Feb. 01, 2022 USD ($)</t>
        </is>
      </c>
      <c r="D2" s="2" t="inlineStr">
        <is>
          <t>Dec. 01, 2021 USD ($) Branch shares</t>
        </is>
      </c>
      <c r="E2" s="2" t="inlineStr">
        <is>
          <t>Oct. 08, 2021 USD ($)</t>
        </is>
      </c>
      <c r="F2" s="2" t="inlineStr">
        <is>
          <t>Feb. 28, 2023 shares</t>
        </is>
      </c>
      <c r="G2" s="2" t="inlineStr">
        <is>
          <t>Dec. 31, 2023 USD ($)</t>
        </is>
      </c>
      <c r="H2" s="2" t="inlineStr">
        <is>
          <t>Dec. 31, 2022 USD ($)</t>
        </is>
      </c>
      <c r="I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other increase (decrease)</t>
        </is>
      </c>
      <c r="B4" s="4" t="inlineStr">
        <is>
          <t xml:space="preserve"> </t>
        </is>
      </c>
      <c r="C4" s="4" t="inlineStr">
        <is>
          <t xml:space="preserve"> </t>
        </is>
      </c>
      <c r="D4" s="4" t="inlineStr">
        <is>
          <t xml:space="preserve"> </t>
        </is>
      </c>
      <c r="E4" s="4" t="inlineStr">
        <is>
          <t xml:space="preserve"> </t>
        </is>
      </c>
      <c r="F4" s="4" t="inlineStr">
        <is>
          <t xml:space="preserve"> </t>
        </is>
      </c>
      <c r="G4" s="7" t="n">
        <v>-2600</v>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1868936</v>
      </c>
      <c r="H5" s="7" t="n">
        <v>1868936</v>
      </c>
      <c r="I5" s="7" t="n">
        <v>1459008</v>
      </c>
    </row>
    <row r="6">
      <c r="A6" s="4"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6" t="n">
        <v>60934974</v>
      </c>
      <c r="H6" s="6" t="n">
        <v>57462749</v>
      </c>
      <c r="I6" s="4" t="inlineStr">
        <is>
          <t xml:space="preserve"> </t>
        </is>
      </c>
    </row>
    <row r="7">
      <c r="A7" s="4" t="inlineStr">
        <is>
          <t>Net loans</t>
        </is>
      </c>
      <c r="B7" s="4" t="inlineStr">
        <is>
          <t xml:space="preserve"> </t>
        </is>
      </c>
      <c r="C7" s="4" t="inlineStr">
        <is>
          <t xml:space="preserve"> </t>
        </is>
      </c>
      <c r="D7" s="4" t="inlineStr">
        <is>
          <t xml:space="preserve"> </t>
        </is>
      </c>
      <c r="E7" s="4" t="inlineStr">
        <is>
          <t xml:space="preserve"> </t>
        </is>
      </c>
      <c r="F7" s="4" t="inlineStr">
        <is>
          <t xml:space="preserve"> </t>
        </is>
      </c>
      <c r="G7" s="6" t="n">
        <v>49764215</v>
      </c>
      <c r="H7" s="6" t="n">
        <v>46458545</v>
      </c>
      <c r="I7" s="4" t="inlineStr">
        <is>
          <t xml:space="preserve"> </t>
        </is>
      </c>
    </row>
    <row r="8">
      <c r="A8" s="4" t="inlineStr">
        <is>
          <t>Deposits</t>
        </is>
      </c>
      <c r="B8" s="4" t="inlineStr">
        <is>
          <t xml:space="preserve"> </t>
        </is>
      </c>
      <c r="C8" s="4" t="inlineStr">
        <is>
          <t xml:space="preserve"> </t>
        </is>
      </c>
      <c r="D8" s="4" t="inlineStr">
        <is>
          <t xml:space="preserve"> </t>
        </is>
      </c>
      <c r="E8" s="4" t="inlineStr">
        <is>
          <t xml:space="preserve"> </t>
        </is>
      </c>
      <c r="F8" s="4" t="inlineStr">
        <is>
          <t xml:space="preserve"> </t>
        </is>
      </c>
      <c r="G8" s="6" t="n">
        <v>49242829</v>
      </c>
      <c r="H8" s="6" t="n">
        <v>47636914</v>
      </c>
      <c r="I8" s="4" t="inlineStr">
        <is>
          <t xml:space="preserve"> </t>
        </is>
      </c>
    </row>
    <row r="9">
      <c r="A9" s="4" t="inlineStr">
        <is>
          <t>Merger expenses</t>
        </is>
      </c>
      <c r="B9" s="4" t="inlineStr">
        <is>
          <t xml:space="preserve"> </t>
        </is>
      </c>
      <c r="C9" s="4" t="inlineStr">
        <is>
          <t xml:space="preserve"> </t>
        </is>
      </c>
      <c r="D9" s="4" t="inlineStr">
        <is>
          <t xml:space="preserve"> </t>
        </is>
      </c>
      <c r="E9" s="4" t="inlineStr">
        <is>
          <t xml:space="preserve"> </t>
        </is>
      </c>
      <c r="F9" s="4" t="inlineStr">
        <is>
          <t xml:space="preserve"> </t>
        </is>
      </c>
      <c r="G9" s="7" t="n">
        <v>14100</v>
      </c>
      <c r="H9" s="7" t="n">
        <v>71200</v>
      </c>
      <c r="I9" s="7" t="n">
        <v>8900</v>
      </c>
    </row>
    <row r="10">
      <c r="A10" s="4" t="inlineStr">
        <is>
          <t>Westchester Bank Holding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s</t>
        </is>
      </c>
      <c r="B12" s="4" t="inlineStr">
        <is>
          <t xml:space="preserve"> </t>
        </is>
      </c>
      <c r="C12" s="4" t="inlineStr">
        <is>
          <t xml:space="preserve"> </t>
        </is>
      </c>
      <c r="D12" s="7" t="n">
        <v>14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ans</t>
        </is>
      </c>
      <c r="B13" s="4" t="inlineStr">
        <is>
          <t xml:space="preserve"> </t>
        </is>
      </c>
      <c r="C13" s="4" t="inlineStr">
        <is>
          <t xml:space="preserve"> </t>
        </is>
      </c>
      <c r="D13" s="6" t="n">
        <v>91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posits</t>
        </is>
      </c>
      <c r="B14" s="4" t="inlineStr">
        <is>
          <t xml:space="preserve"> </t>
        </is>
      </c>
      <c r="C14" s="4" t="inlineStr">
        <is>
          <t xml:space="preserve"> </t>
        </is>
      </c>
      <c r="D14" s="7" t="n">
        <v>12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branches | Branch</t>
        </is>
      </c>
      <c r="B15" s="4" t="inlineStr">
        <is>
          <t xml:space="preserve"> </t>
        </is>
      </c>
      <c r="C15" s="4" t="inlineStr">
        <is>
          <t xml:space="preserve"> </t>
        </is>
      </c>
      <c r="D15" s="6" t="n">
        <v>7</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stchester Bank Holding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in connection with acquisition for every share owned (in shares) | shares</t>
        </is>
      </c>
      <c r="B18" s="4" t="inlineStr">
        <is>
          <t xml:space="preserve"> </t>
        </is>
      </c>
      <c r="C18" s="4" t="inlineStr">
        <is>
          <t xml:space="preserve"> </t>
        </is>
      </c>
      <c r="D18" s="10" t="n">
        <v>229.64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connection with acquisition (in shares) | shares</t>
        </is>
      </c>
      <c r="B19" s="4" t="inlineStr">
        <is>
          <t xml:space="preserve"> </t>
        </is>
      </c>
      <c r="C19" s="4" t="inlineStr">
        <is>
          <t xml:space="preserve"> </t>
        </is>
      </c>
      <c r="D19" s="6" t="n">
        <v>157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sideration transferred</t>
        </is>
      </c>
      <c r="B20" s="4" t="inlineStr">
        <is>
          <t xml:space="preserve"> </t>
        </is>
      </c>
      <c r="C20" s="4" t="inlineStr">
        <is>
          <t xml:space="preserve"> </t>
        </is>
      </c>
      <c r="D20" s="7" t="n">
        <v>2111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nk Leumi Le-Israel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issued in connection with acquisition for every share owned (in shares) | shares</t>
        </is>
      </c>
      <c r="B23" s="11" t="n">
        <v>3.8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aid for every share owned in connection with acquisition (USD per share) | $ / shares</t>
        </is>
      </c>
      <c r="B24" s="8" t="n">
        <v>5.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connection with acquisition (in shares) | shares</t>
        </is>
      </c>
      <c r="B25" s="6" t="n">
        <v>8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acquire business</t>
        </is>
      </c>
      <c r="B26" s="7" t="n">
        <v>1134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transferred</t>
        </is>
      </c>
      <c r="B27" s="7" t="n">
        <v>1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ommon stock transferred in connection with acquisition</t>
        </is>
      </c>
      <c r="B28" s="12" t="n">
        <v>0.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andmark Insurance of the Palm Beach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business</t>
        </is>
      </c>
      <c r="B31" s="4" t="inlineStr">
        <is>
          <t xml:space="preserve"> </t>
        </is>
      </c>
      <c r="C31" s="7" t="n">
        <v>8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ingent consideration liability</t>
        </is>
      </c>
      <c r="B32" s="4" t="inlineStr">
        <is>
          <t xml:space="preserve"> </t>
        </is>
      </c>
      <c r="C32" s="6"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odwill</t>
        </is>
      </c>
      <c r="B33" s="4" t="inlineStr">
        <is>
          <t xml:space="preserve"> </t>
        </is>
      </c>
      <c r="C33" s="6" t="n">
        <v>4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ssets acquired and liabilities assumed other than goodwill</t>
        </is>
      </c>
      <c r="B34" s="4" t="inlineStr">
        <is>
          <t xml:space="preserve"> </t>
        </is>
      </c>
      <c r="C34" s="7" t="n">
        <v>6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udley V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in connection with acquisition (in shares) | shares</t>
        </is>
      </c>
      <c r="B37" s="4" t="inlineStr">
        <is>
          <t xml:space="preserve"> </t>
        </is>
      </c>
      <c r="C37" s="4" t="inlineStr">
        <is>
          <t xml:space="preserve"> </t>
        </is>
      </c>
      <c r="D37" s="4" t="inlineStr">
        <is>
          <t xml:space="preserve"> </t>
        </is>
      </c>
      <c r="E37" s="4" t="inlineStr">
        <is>
          <t xml:space="preserve"> </t>
        </is>
      </c>
      <c r="F37" s="6" t="n">
        <v>327083</v>
      </c>
      <c r="G37" s="4" t="inlineStr">
        <is>
          <t xml:space="preserve"> </t>
        </is>
      </c>
      <c r="H37" s="4" t="inlineStr">
        <is>
          <t xml:space="preserve"> </t>
        </is>
      </c>
      <c r="I37" s="4" t="inlineStr">
        <is>
          <t xml:space="preserve"> </t>
        </is>
      </c>
    </row>
    <row r="38">
      <c r="A38" s="4" t="inlineStr">
        <is>
          <t>Payments to acquire business</t>
        </is>
      </c>
      <c r="B38" s="4" t="inlineStr">
        <is>
          <t xml:space="preserve"> </t>
        </is>
      </c>
      <c r="C38" s="4" t="inlineStr">
        <is>
          <t xml:space="preserve"> </t>
        </is>
      </c>
      <c r="D38" s="4" t="inlineStr">
        <is>
          <t xml:space="preserve"> </t>
        </is>
      </c>
      <c r="E38" s="7" t="n">
        <v>11300</v>
      </c>
      <c r="F38" s="4" t="inlineStr">
        <is>
          <t xml:space="preserve"> </t>
        </is>
      </c>
      <c r="G38" s="4" t="inlineStr">
        <is>
          <t xml:space="preserve"> </t>
        </is>
      </c>
      <c r="H38" s="4" t="inlineStr">
        <is>
          <t xml:space="preserve"> </t>
        </is>
      </c>
      <c r="I38" s="4" t="inlineStr">
        <is>
          <t xml:space="preserve"> </t>
        </is>
      </c>
    </row>
    <row r="39">
      <c r="A39" s="4" t="inlineStr">
        <is>
          <t>Consideration transfer, equity interest issued and issuable</t>
        </is>
      </c>
      <c r="B39" s="4" t="inlineStr">
        <is>
          <t xml:space="preserve"> </t>
        </is>
      </c>
      <c r="C39" s="4" t="inlineStr">
        <is>
          <t xml:space="preserve"> </t>
        </is>
      </c>
      <c r="D39" s="4" t="inlineStr">
        <is>
          <t xml:space="preserve"> </t>
        </is>
      </c>
      <c r="E39" s="7" t="n">
        <v>3750</v>
      </c>
      <c r="F39" s="4" t="inlineStr">
        <is>
          <t xml:space="preserve"> </t>
        </is>
      </c>
      <c r="G39" s="4" t="inlineStr">
        <is>
          <t xml:space="preserve"> </t>
        </is>
      </c>
      <c r="H39" s="4" t="inlineStr">
        <is>
          <t xml:space="preserve"> </t>
        </is>
      </c>
      <c r="I39" s="4" t="inlineStr">
        <is>
          <t xml:space="preserve"> </t>
        </is>
      </c>
    </row>
  </sheetData>
  <mergeCells count="2">
    <mergeCell ref="A1:A2"/>
    <mergeCell ref="G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Information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Net interest income</t>
        </is>
      </c>
      <c r="B4" s="7" t="n">
        <v>1729034</v>
      </c>
      <c r="C4" s="7" t="n">
        <v>1487190</v>
      </c>
    </row>
    <row r="5">
      <c r="A5" s="4" t="inlineStr">
        <is>
          <t>Non-interest income</t>
        </is>
      </c>
      <c r="B5" s="6" t="n">
        <v>228284</v>
      </c>
      <c r="C5" s="6" t="n">
        <v>217204</v>
      </c>
    </row>
    <row r="6">
      <c r="A6" s="4" t="inlineStr">
        <is>
          <t>Net income</t>
        </is>
      </c>
      <c r="B6" s="7" t="n">
        <v>623052</v>
      </c>
      <c r="C6" s="7" t="n">
        <v>4862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39" customWidth="1" min="3" max="3"/>
  </cols>
  <sheetData>
    <row r="1">
      <c r="A1" s="1" t="inlineStr">
        <is>
          <t>Fair Value Measurement of Assets and Liabilities - Assets and Liabilities Measured at Fair Value on Recurring and Non-Recurring Basis (Details) - USD ($) $ in Thousands</t>
        </is>
      </c>
      <c r="B1" s="2" t="inlineStr">
        <is>
          <t>Dec. 31, 2023</t>
        </is>
      </c>
      <c r="C1" s="2" t="inlineStr">
        <is>
          <t>Dec. 31, 2022</t>
        </is>
      </c>
    </row>
    <row r="2">
      <c r="A2" s="3" t="inlineStr">
        <is>
          <t>Investment securities:</t>
        </is>
      </c>
      <c r="B2" s="4" t="inlineStr">
        <is>
          <t xml:space="preserve"> </t>
        </is>
      </c>
      <c r="C2" s="4" t="inlineStr">
        <is>
          <t xml:space="preserve"> </t>
        </is>
      </c>
    </row>
    <row r="3">
      <c r="A3" s="4" t="inlineStr">
        <is>
          <t>Equity securities</t>
        </is>
      </c>
      <c r="B3" s="7" t="n">
        <v>64464</v>
      </c>
      <c r="C3" s="7" t="n">
        <v>48731</v>
      </c>
    </row>
    <row r="4">
      <c r="A4" s="4" t="inlineStr">
        <is>
          <t>Trading debt securities</t>
        </is>
      </c>
      <c r="B4" s="6" t="n">
        <v>3973</v>
      </c>
      <c r="C4" s="6" t="n">
        <v>13438</v>
      </c>
    </row>
    <row r="5">
      <c r="A5" s="3" t="inlineStr">
        <is>
          <t>Available for sale debt securities:</t>
        </is>
      </c>
      <c r="B5" s="4" t="inlineStr">
        <is>
          <t xml:space="preserve"> </t>
        </is>
      </c>
      <c r="C5" s="4" t="inlineStr">
        <is>
          <t xml:space="preserve"> </t>
        </is>
      </c>
    </row>
    <row r="6">
      <c r="A6" s="4" t="inlineStr">
        <is>
          <t>Available for sale debt securities</t>
        </is>
      </c>
      <c r="B6" s="6" t="n">
        <v>1296576</v>
      </c>
      <c r="C6" s="6" t="n">
        <v>1261397</v>
      </c>
    </row>
    <row r="7">
      <c r="A7" s="4" t="inlineStr">
        <is>
          <t>Loans held for sale</t>
        </is>
      </c>
      <c r="B7" s="6" t="n">
        <v>20640</v>
      </c>
      <c r="C7" s="7" t="n">
        <v>18118</v>
      </c>
    </row>
    <row r="8">
      <c r="A8" s="4" t="inlineStr">
        <is>
          <t>Derivative Asset, Statement of Financial Position [Extensible Enumeration]</t>
        </is>
      </c>
      <c r="B8" s="4" t="inlineStr">
        <is>
          <t xml:space="preserve"> </t>
        </is>
      </c>
      <c r="C8" s="4" t="inlineStr">
        <is>
          <t>Other assets</t>
        </is>
      </c>
    </row>
    <row r="9">
      <c r="A9" s="3" t="inlineStr">
        <is>
          <t>Liabilities</t>
        </is>
      </c>
      <c r="B9" s="4" t="inlineStr">
        <is>
          <t xml:space="preserve"> </t>
        </is>
      </c>
      <c r="C9" s="4" t="inlineStr">
        <is>
          <t xml:space="preserve"> </t>
        </is>
      </c>
    </row>
    <row r="10">
      <c r="A10" s="4" t="inlineStr">
        <is>
          <t>Derivative Liability, Statement of Financial Position [Extensible Enumeration]</t>
        </is>
      </c>
      <c r="B10" s="4" t="inlineStr">
        <is>
          <t xml:space="preserve"> </t>
        </is>
      </c>
      <c r="C10" s="4" t="inlineStr">
        <is>
          <t>Accrued expenses and other liabilities</t>
        </is>
      </c>
    </row>
    <row r="11">
      <c r="A11" s="3" t="inlineStr">
        <is>
          <t>Non-recurring fair value measurements:</t>
        </is>
      </c>
      <c r="B11" s="4" t="inlineStr">
        <is>
          <t xml:space="preserve"> </t>
        </is>
      </c>
      <c r="C11" s="4" t="inlineStr">
        <is>
          <t xml:space="preserve"> </t>
        </is>
      </c>
    </row>
    <row r="12">
      <c r="A12" s="4" t="inlineStr">
        <is>
          <t>Unpaid principal balances of loans held for sale</t>
        </is>
      </c>
      <c r="B12" s="6" t="n">
        <v>20100</v>
      </c>
      <c r="C12" s="7" t="n">
        <v>17900</v>
      </c>
    </row>
    <row r="13">
      <c r="A13" s="4" t="inlineStr">
        <is>
          <t>U.S. Treasury securities</t>
        </is>
      </c>
      <c r="B13" s="4" t="inlineStr">
        <is>
          <t xml:space="preserve"> </t>
        </is>
      </c>
      <c r="C13" s="4" t="inlineStr">
        <is>
          <t xml:space="preserve"> </t>
        </is>
      </c>
    </row>
    <row r="14">
      <c r="A14" s="3" t="inlineStr">
        <is>
          <t>Available for sale debt securities:</t>
        </is>
      </c>
      <c r="B14" s="4" t="inlineStr">
        <is>
          <t xml:space="preserve"> </t>
        </is>
      </c>
      <c r="C14" s="4" t="inlineStr">
        <is>
          <t xml:space="preserve"> </t>
        </is>
      </c>
    </row>
    <row r="15">
      <c r="A15" s="4" t="inlineStr">
        <is>
          <t>Available for sale debt securities</t>
        </is>
      </c>
      <c r="B15" s="6" t="n">
        <v>288157</v>
      </c>
      <c r="C15" s="6" t="n">
        <v>279498</v>
      </c>
    </row>
    <row r="16">
      <c r="A16" s="4" t="inlineStr">
        <is>
          <t>U.S. government agency securities</t>
        </is>
      </c>
      <c r="B16" s="4" t="inlineStr">
        <is>
          <t xml:space="preserve"> </t>
        </is>
      </c>
      <c r="C16" s="4" t="inlineStr">
        <is>
          <t xml:space="preserve"> </t>
        </is>
      </c>
    </row>
    <row r="17">
      <c r="A17" s="3" t="inlineStr">
        <is>
          <t>Available for sale debt securities:</t>
        </is>
      </c>
      <c r="B17" s="4" t="inlineStr">
        <is>
          <t xml:space="preserve"> </t>
        </is>
      </c>
      <c r="C17" s="4" t="inlineStr">
        <is>
          <t xml:space="preserve"> </t>
        </is>
      </c>
    </row>
    <row r="18">
      <c r="A18" s="4" t="inlineStr">
        <is>
          <t>Available for sale debt securities</t>
        </is>
      </c>
      <c r="B18" s="6" t="n">
        <v>23702</v>
      </c>
      <c r="C18" s="6" t="n">
        <v>26964</v>
      </c>
    </row>
    <row r="19">
      <c r="A19" s="4" t="inlineStr">
        <is>
          <t>Obligations of states and political subdivisions</t>
        </is>
      </c>
      <c r="B19" s="4" t="inlineStr">
        <is>
          <t xml:space="preserve"> </t>
        </is>
      </c>
      <c r="C19" s="4" t="inlineStr">
        <is>
          <t xml:space="preserve"> </t>
        </is>
      </c>
    </row>
    <row r="20">
      <c r="A20" s="3" t="inlineStr">
        <is>
          <t>Available for sale debt securities:</t>
        </is>
      </c>
      <c r="B20" s="4" t="inlineStr">
        <is>
          <t xml:space="preserve"> </t>
        </is>
      </c>
      <c r="C20" s="4" t="inlineStr">
        <is>
          <t xml:space="preserve"> </t>
        </is>
      </c>
    </row>
    <row r="21">
      <c r="A21" s="4" t="inlineStr">
        <is>
          <t>Available for sale debt securities</t>
        </is>
      </c>
      <c r="B21" s="6" t="n">
        <v>191690</v>
      </c>
      <c r="C21" s="6" t="n">
        <v>146811</v>
      </c>
    </row>
    <row r="22">
      <c r="A22" s="4" t="inlineStr">
        <is>
          <t>Residential mortgage-backed securities</t>
        </is>
      </c>
      <c r="B22" s="4" t="inlineStr">
        <is>
          <t xml:space="preserve"> </t>
        </is>
      </c>
      <c r="C22" s="4" t="inlineStr">
        <is>
          <t xml:space="preserve"> </t>
        </is>
      </c>
    </row>
    <row r="23">
      <c r="A23" s="3" t="inlineStr">
        <is>
          <t>Available for sale debt securities:</t>
        </is>
      </c>
      <c r="B23" s="4" t="inlineStr">
        <is>
          <t xml:space="preserve"> </t>
        </is>
      </c>
      <c r="C23" s="4" t="inlineStr">
        <is>
          <t xml:space="preserve"> </t>
        </is>
      </c>
    </row>
    <row r="24">
      <c r="A24" s="4" t="inlineStr">
        <is>
          <t>Available for sale debt securities</t>
        </is>
      </c>
      <c r="B24" s="6" t="n">
        <v>626572</v>
      </c>
      <c r="C24" s="6" t="n">
        <v>629818</v>
      </c>
    </row>
    <row r="25">
      <c r="A25" s="4" t="inlineStr">
        <is>
          <t>Corporate and other debt securities</t>
        </is>
      </c>
      <c r="B25" s="4" t="inlineStr">
        <is>
          <t xml:space="preserve"> </t>
        </is>
      </c>
      <c r="C25" s="4" t="inlineStr">
        <is>
          <t xml:space="preserve"> </t>
        </is>
      </c>
    </row>
    <row r="26">
      <c r="A26" s="3" t="inlineStr">
        <is>
          <t>Available for sale debt securities:</t>
        </is>
      </c>
      <c r="B26" s="4" t="inlineStr">
        <is>
          <t xml:space="preserve"> </t>
        </is>
      </c>
      <c r="C26" s="4" t="inlineStr">
        <is>
          <t xml:space="preserve"> </t>
        </is>
      </c>
    </row>
    <row r="27">
      <c r="A27" s="4" t="inlineStr">
        <is>
          <t>Available for sale debt securities</t>
        </is>
      </c>
      <c r="B27" s="6" t="n">
        <v>166455</v>
      </c>
      <c r="C27" s="6" t="n">
        <v>178306</v>
      </c>
    </row>
    <row r="28">
      <c r="A28" s="4" t="inlineStr">
        <is>
          <t>Quoted Prices in Active Markets for Identical Assets (Level 1) | Recurring fair value measurements</t>
        </is>
      </c>
      <c r="B28" s="4" t="inlineStr">
        <is>
          <t xml:space="preserve"> </t>
        </is>
      </c>
      <c r="C28" s="4" t="inlineStr">
        <is>
          <t xml:space="preserve"> </t>
        </is>
      </c>
    </row>
    <row r="29">
      <c r="A29" s="3" t="inlineStr">
        <is>
          <t>Investment securities:</t>
        </is>
      </c>
      <c r="B29" s="4" t="inlineStr">
        <is>
          <t xml:space="preserve"> </t>
        </is>
      </c>
      <c r="C29" s="4" t="inlineStr">
        <is>
          <t xml:space="preserve"> </t>
        </is>
      </c>
    </row>
    <row r="30">
      <c r="A30" s="4" t="inlineStr">
        <is>
          <t>Equity securities</t>
        </is>
      </c>
      <c r="B30" s="6" t="n">
        <v>23307</v>
      </c>
      <c r="C30" s="6" t="n">
        <v>23494</v>
      </c>
    </row>
    <row r="31">
      <c r="A31" s="4" t="inlineStr">
        <is>
          <t>Trading debt securities</t>
        </is>
      </c>
      <c r="B31" s="6" t="n">
        <v>3973</v>
      </c>
      <c r="C31" s="6" t="n">
        <v>3282</v>
      </c>
    </row>
    <row r="32">
      <c r="A32" s="3" t="inlineStr">
        <is>
          <t>Available for sale debt securities:</t>
        </is>
      </c>
      <c r="B32" s="4" t="inlineStr">
        <is>
          <t xml:space="preserve"> </t>
        </is>
      </c>
      <c r="C32" s="4" t="inlineStr">
        <is>
          <t xml:space="preserve"> </t>
        </is>
      </c>
    </row>
    <row r="33">
      <c r="A33" s="4" t="inlineStr">
        <is>
          <t>Available for sale debt securities</t>
        </is>
      </c>
      <c r="B33" s="6" t="n">
        <v>288157</v>
      </c>
      <c r="C33" s="6" t="n">
        <v>279498</v>
      </c>
    </row>
    <row r="34">
      <c r="A34" s="4" t="inlineStr">
        <is>
          <t>Loans held for sale</t>
        </is>
      </c>
      <c r="B34" s="6" t="n">
        <v>0</v>
      </c>
      <c r="C34" s="6" t="n">
        <v>0</v>
      </c>
    </row>
    <row r="35">
      <c r="A35" s="4" t="inlineStr">
        <is>
          <t>Other assets</t>
        </is>
      </c>
      <c r="B35" s="6" t="n">
        <v>0</v>
      </c>
      <c r="C35" s="6" t="n">
        <v>0</v>
      </c>
    </row>
    <row r="36">
      <c r="A36" s="4" t="inlineStr">
        <is>
          <t>Total assets</t>
        </is>
      </c>
      <c r="B36" s="6" t="n">
        <v>315437</v>
      </c>
      <c r="C36" s="6" t="n">
        <v>306274</v>
      </c>
    </row>
    <row r="37">
      <c r="A37" s="3" t="inlineStr">
        <is>
          <t>Liabilities</t>
        </is>
      </c>
      <c r="B37" s="4" t="inlineStr">
        <is>
          <t xml:space="preserve"> </t>
        </is>
      </c>
      <c r="C37" s="4" t="inlineStr">
        <is>
          <t xml:space="preserve"> </t>
        </is>
      </c>
    </row>
    <row r="38">
      <c r="A38" s="4" t="inlineStr">
        <is>
          <t>Other liabilities</t>
        </is>
      </c>
      <c r="B38" s="6" t="n">
        <v>0</v>
      </c>
      <c r="C38" s="6" t="n">
        <v>0</v>
      </c>
    </row>
    <row r="39">
      <c r="A39" s="4" t="inlineStr">
        <is>
          <t>Total liabilities</t>
        </is>
      </c>
      <c r="B39" s="6" t="n">
        <v>0</v>
      </c>
      <c r="C39" s="6" t="n">
        <v>0</v>
      </c>
    </row>
    <row r="40">
      <c r="A40" s="4" t="inlineStr">
        <is>
          <t>Quoted Prices in Active Markets for Identical Assets (Level 1) | Recurring fair value measurements | U.S. Treasury securities</t>
        </is>
      </c>
      <c r="B40" s="4" t="inlineStr">
        <is>
          <t xml:space="preserve"> </t>
        </is>
      </c>
      <c r="C40" s="4" t="inlineStr">
        <is>
          <t xml:space="preserve"> </t>
        </is>
      </c>
    </row>
    <row r="41">
      <c r="A41" s="3" t="inlineStr">
        <is>
          <t>Available for sale debt securities:</t>
        </is>
      </c>
      <c r="B41" s="4" t="inlineStr">
        <is>
          <t xml:space="preserve"> </t>
        </is>
      </c>
      <c r="C41" s="4" t="inlineStr">
        <is>
          <t xml:space="preserve"> </t>
        </is>
      </c>
    </row>
    <row r="42">
      <c r="A42" s="4" t="inlineStr">
        <is>
          <t>Available for sale debt securities</t>
        </is>
      </c>
      <c r="B42" s="6" t="n">
        <v>288157</v>
      </c>
      <c r="C42" s="6" t="n">
        <v>279498</v>
      </c>
    </row>
    <row r="43">
      <c r="A43" s="4" t="inlineStr">
        <is>
          <t>Quoted Prices in Active Markets for Identical Assets (Level 1) | Recurring fair value measurements | U.S. government agency securities</t>
        </is>
      </c>
      <c r="B43" s="4" t="inlineStr">
        <is>
          <t xml:space="preserve"> </t>
        </is>
      </c>
      <c r="C43" s="4" t="inlineStr">
        <is>
          <t xml:space="preserve"> </t>
        </is>
      </c>
    </row>
    <row r="44">
      <c r="A44" s="3" t="inlineStr">
        <is>
          <t>Available for sale debt securities:</t>
        </is>
      </c>
      <c r="B44" s="4" t="inlineStr">
        <is>
          <t xml:space="preserve"> </t>
        </is>
      </c>
      <c r="C44" s="4" t="inlineStr">
        <is>
          <t xml:space="preserve"> </t>
        </is>
      </c>
    </row>
    <row r="45">
      <c r="A45" s="4" t="inlineStr">
        <is>
          <t>Available for sale debt securities</t>
        </is>
      </c>
      <c r="B45" s="6" t="n">
        <v>0</v>
      </c>
      <c r="C45" s="6" t="n">
        <v>0</v>
      </c>
    </row>
    <row r="46">
      <c r="A46" s="4" t="inlineStr">
        <is>
          <t>Quoted Prices in Active Markets for Identical Assets (Level 1) | Recurring fair value measurements | Obligations of states and political subdivisions</t>
        </is>
      </c>
      <c r="B46" s="4" t="inlineStr">
        <is>
          <t xml:space="preserve"> </t>
        </is>
      </c>
      <c r="C46" s="4" t="inlineStr">
        <is>
          <t xml:space="preserve"> </t>
        </is>
      </c>
    </row>
    <row r="47">
      <c r="A47" s="3" t="inlineStr">
        <is>
          <t>Available for sale debt securities:</t>
        </is>
      </c>
      <c r="B47" s="4" t="inlineStr">
        <is>
          <t xml:space="preserve"> </t>
        </is>
      </c>
      <c r="C47" s="4" t="inlineStr">
        <is>
          <t xml:space="preserve"> </t>
        </is>
      </c>
    </row>
    <row r="48">
      <c r="A48" s="4" t="inlineStr">
        <is>
          <t>Available for sale debt securities</t>
        </is>
      </c>
      <c r="B48" s="6" t="n">
        <v>0</v>
      </c>
      <c r="C48" s="6" t="n">
        <v>0</v>
      </c>
    </row>
    <row r="49">
      <c r="A49" s="4" t="inlineStr">
        <is>
          <t>Quoted Prices in Active Markets for Identical Assets (Level 1) | Recurring fair value measurements | Residential mortgage-backed securities</t>
        </is>
      </c>
      <c r="B49" s="4" t="inlineStr">
        <is>
          <t xml:space="preserve"> </t>
        </is>
      </c>
      <c r="C49" s="4" t="inlineStr">
        <is>
          <t xml:space="preserve"> </t>
        </is>
      </c>
    </row>
    <row r="50">
      <c r="A50" s="3" t="inlineStr">
        <is>
          <t>Available for sale debt securities:</t>
        </is>
      </c>
      <c r="B50" s="4" t="inlineStr">
        <is>
          <t xml:space="preserve"> </t>
        </is>
      </c>
      <c r="C50" s="4" t="inlineStr">
        <is>
          <t xml:space="preserve"> </t>
        </is>
      </c>
    </row>
    <row r="51">
      <c r="A51" s="4" t="inlineStr">
        <is>
          <t>Available for sale debt securities</t>
        </is>
      </c>
      <c r="B51" s="6" t="n">
        <v>0</v>
      </c>
      <c r="C51" s="6" t="n">
        <v>0</v>
      </c>
    </row>
    <row r="52">
      <c r="A52" s="4" t="inlineStr">
        <is>
          <t>Quoted Prices in Active Markets for Identical Assets (Level 1) | Recurring fair value measurements | Corporate and other debt securities</t>
        </is>
      </c>
      <c r="B52" s="4" t="inlineStr">
        <is>
          <t xml:space="preserve"> </t>
        </is>
      </c>
      <c r="C52" s="4" t="inlineStr">
        <is>
          <t xml:space="preserve"> </t>
        </is>
      </c>
    </row>
    <row r="53">
      <c r="A53" s="3" t="inlineStr">
        <is>
          <t>Available for sale debt securities:</t>
        </is>
      </c>
      <c r="B53" s="4" t="inlineStr">
        <is>
          <t xml:space="preserve"> </t>
        </is>
      </c>
      <c r="C53" s="4" t="inlineStr">
        <is>
          <t xml:space="preserve"> </t>
        </is>
      </c>
    </row>
    <row r="54">
      <c r="A54" s="4" t="inlineStr">
        <is>
          <t>Available for sale debt securities</t>
        </is>
      </c>
      <c r="B54" s="6" t="n">
        <v>0</v>
      </c>
      <c r="C54" s="6" t="n">
        <v>0</v>
      </c>
    </row>
    <row r="55">
      <c r="A55" s="4" t="inlineStr">
        <is>
          <t>Quoted Prices in Active Markets for Identical Assets (Level 1) | Non-recurring fair value measurements</t>
        </is>
      </c>
      <c r="B55" s="4" t="inlineStr">
        <is>
          <t xml:space="preserve"> </t>
        </is>
      </c>
      <c r="C55" s="4" t="inlineStr">
        <is>
          <t xml:space="preserve"> </t>
        </is>
      </c>
    </row>
    <row r="56">
      <c r="A56" s="3" t="inlineStr">
        <is>
          <t>Non-recurring fair value measurements:</t>
        </is>
      </c>
      <c r="B56" s="4" t="inlineStr">
        <is>
          <t xml:space="preserve"> </t>
        </is>
      </c>
      <c r="C56" s="4" t="inlineStr">
        <is>
          <t xml:space="preserve"> </t>
        </is>
      </c>
    </row>
    <row r="57">
      <c r="A57" s="4" t="inlineStr">
        <is>
          <t>Non-performing loans held for sale</t>
        </is>
      </c>
      <c r="B57" s="6" t="n">
        <v>0</v>
      </c>
      <c r="C57" s="4" t="inlineStr">
        <is>
          <t xml:space="preserve"> </t>
        </is>
      </c>
    </row>
    <row r="58">
      <c r="A58" s="4" t="inlineStr">
        <is>
          <t>Collateral dependent loans</t>
        </is>
      </c>
      <c r="B58" s="6" t="n">
        <v>0</v>
      </c>
      <c r="C58" s="6" t="n">
        <v>0</v>
      </c>
    </row>
    <row r="59">
      <c r="A59" s="4" t="inlineStr">
        <is>
          <t>Foreclosed assets</t>
        </is>
      </c>
      <c r="B59" s="6" t="n">
        <v>0</v>
      </c>
      <c r="C59" s="6" t="n">
        <v>0</v>
      </c>
    </row>
    <row r="60">
      <c r="A60" s="4" t="inlineStr">
        <is>
          <t>Total</t>
        </is>
      </c>
      <c r="B60" s="6" t="n">
        <v>0</v>
      </c>
      <c r="C60" s="6" t="n">
        <v>0</v>
      </c>
    </row>
    <row r="61">
      <c r="A61" s="4" t="inlineStr">
        <is>
          <t>Significant Other Observable  Inputs (Level 2) | Recurring fair value measurements</t>
        </is>
      </c>
      <c r="B61" s="4" t="inlineStr">
        <is>
          <t xml:space="preserve"> </t>
        </is>
      </c>
      <c r="C61" s="4" t="inlineStr">
        <is>
          <t xml:space="preserve"> </t>
        </is>
      </c>
    </row>
    <row r="62">
      <c r="A62" s="3" t="inlineStr">
        <is>
          <t>Investment securities:</t>
        </is>
      </c>
      <c r="B62" s="4" t="inlineStr">
        <is>
          <t xml:space="preserve"> </t>
        </is>
      </c>
      <c r="C62" s="4" t="inlineStr">
        <is>
          <t xml:space="preserve"> </t>
        </is>
      </c>
    </row>
    <row r="63">
      <c r="A63" s="4" t="inlineStr">
        <is>
          <t>Equity securities</t>
        </is>
      </c>
      <c r="B63" s="6" t="n">
        <v>0</v>
      </c>
      <c r="C63" s="6" t="n">
        <v>0</v>
      </c>
    </row>
    <row r="64">
      <c r="A64" s="4" t="inlineStr">
        <is>
          <t>Trading debt securities</t>
        </is>
      </c>
      <c r="B64" s="6" t="n">
        <v>0</v>
      </c>
      <c r="C64" s="6" t="n">
        <v>10156</v>
      </c>
    </row>
    <row r="65">
      <c r="A65" s="3" t="inlineStr">
        <is>
          <t>Available for sale debt securities:</t>
        </is>
      </c>
      <c r="B65" s="4" t="inlineStr">
        <is>
          <t xml:space="preserve"> </t>
        </is>
      </c>
      <c r="C65" s="4" t="inlineStr">
        <is>
          <t xml:space="preserve"> </t>
        </is>
      </c>
    </row>
    <row r="66">
      <c r="A66" s="4" t="inlineStr">
        <is>
          <t>Available for sale debt securities</t>
        </is>
      </c>
      <c r="B66" s="6" t="n">
        <v>1008419</v>
      </c>
      <c r="C66" s="6" t="n">
        <v>981899</v>
      </c>
    </row>
    <row r="67">
      <c r="A67" s="4" t="inlineStr">
        <is>
          <t>Loans held for sale</t>
        </is>
      </c>
      <c r="B67" s="6" t="n">
        <v>20640</v>
      </c>
      <c r="C67" s="6" t="n">
        <v>18118</v>
      </c>
    </row>
    <row r="68">
      <c r="A68" s="4" t="inlineStr">
        <is>
          <t>Other assets</t>
        </is>
      </c>
      <c r="B68" s="6" t="n">
        <v>466227</v>
      </c>
      <c r="C68" s="6" t="n">
        <v>467127</v>
      </c>
    </row>
    <row r="69">
      <c r="A69" s="4" t="inlineStr">
        <is>
          <t>Total assets</t>
        </is>
      </c>
      <c r="B69" s="6" t="n">
        <v>1495286</v>
      </c>
      <c r="C69" s="6" t="n">
        <v>1477300</v>
      </c>
    </row>
    <row r="70">
      <c r="A70" s="3" t="inlineStr">
        <is>
          <t>Liabilities</t>
        </is>
      </c>
      <c r="B70" s="4" t="inlineStr">
        <is>
          <t xml:space="preserve"> </t>
        </is>
      </c>
      <c r="C70" s="4" t="inlineStr">
        <is>
          <t xml:space="preserve"> </t>
        </is>
      </c>
    </row>
    <row r="71">
      <c r="A71" s="4" t="inlineStr">
        <is>
          <t>Other liabilities</t>
        </is>
      </c>
      <c r="B71" s="6" t="n">
        <v>488103</v>
      </c>
      <c r="C71" s="6" t="n">
        <v>607237</v>
      </c>
    </row>
    <row r="72">
      <c r="A72" s="4" t="inlineStr">
        <is>
          <t>Total liabilities</t>
        </is>
      </c>
      <c r="B72" s="6" t="n">
        <v>488103</v>
      </c>
      <c r="C72" s="6" t="n">
        <v>607237</v>
      </c>
    </row>
    <row r="73">
      <c r="A73" s="4" t="inlineStr">
        <is>
          <t>Significant Other Observable  Inputs (Level 2) | Recurring fair value measurements | U.S. Treasury securities</t>
        </is>
      </c>
      <c r="B73" s="4" t="inlineStr">
        <is>
          <t xml:space="preserve"> </t>
        </is>
      </c>
      <c r="C73" s="4" t="inlineStr">
        <is>
          <t xml:space="preserve"> </t>
        </is>
      </c>
    </row>
    <row r="74">
      <c r="A74" s="3" t="inlineStr">
        <is>
          <t>Available for sale debt securities:</t>
        </is>
      </c>
      <c r="B74" s="4" t="inlineStr">
        <is>
          <t xml:space="preserve"> </t>
        </is>
      </c>
      <c r="C74" s="4" t="inlineStr">
        <is>
          <t xml:space="preserve"> </t>
        </is>
      </c>
    </row>
    <row r="75">
      <c r="A75" s="4" t="inlineStr">
        <is>
          <t>Available for sale debt securities</t>
        </is>
      </c>
      <c r="B75" s="6" t="n">
        <v>0</v>
      </c>
      <c r="C75" s="6" t="n">
        <v>0</v>
      </c>
    </row>
    <row r="76">
      <c r="A76" s="4" t="inlineStr">
        <is>
          <t>Significant Other Observable  Inputs (Level 2) | Recurring fair value measurements | U.S. government agency securities</t>
        </is>
      </c>
      <c r="B76" s="4" t="inlineStr">
        <is>
          <t xml:space="preserve"> </t>
        </is>
      </c>
      <c r="C76" s="4" t="inlineStr">
        <is>
          <t xml:space="preserve"> </t>
        </is>
      </c>
    </row>
    <row r="77">
      <c r="A77" s="3" t="inlineStr">
        <is>
          <t>Available for sale debt securities:</t>
        </is>
      </c>
      <c r="B77" s="4" t="inlineStr">
        <is>
          <t xml:space="preserve"> </t>
        </is>
      </c>
      <c r="C77" s="4" t="inlineStr">
        <is>
          <t xml:space="preserve"> </t>
        </is>
      </c>
    </row>
    <row r="78">
      <c r="A78" s="4" t="inlineStr">
        <is>
          <t>Available for sale debt securities</t>
        </is>
      </c>
      <c r="B78" s="6" t="n">
        <v>23702</v>
      </c>
      <c r="C78" s="6" t="n">
        <v>26964</v>
      </c>
    </row>
    <row r="79">
      <c r="A79" s="4" t="inlineStr">
        <is>
          <t>Significant Other Observable  Inputs (Level 2) | Recurring fair value measurements | Obligations of states and political subdivisions</t>
        </is>
      </c>
      <c r="B79" s="4" t="inlineStr">
        <is>
          <t xml:space="preserve"> </t>
        </is>
      </c>
      <c r="C79" s="4" t="inlineStr">
        <is>
          <t xml:space="preserve"> </t>
        </is>
      </c>
    </row>
    <row r="80">
      <c r="A80" s="3" t="inlineStr">
        <is>
          <t>Available for sale debt securities:</t>
        </is>
      </c>
      <c r="B80" s="4" t="inlineStr">
        <is>
          <t xml:space="preserve"> </t>
        </is>
      </c>
      <c r="C80" s="4" t="inlineStr">
        <is>
          <t xml:space="preserve"> </t>
        </is>
      </c>
    </row>
    <row r="81">
      <c r="A81" s="4" t="inlineStr">
        <is>
          <t>Available for sale debt securities</t>
        </is>
      </c>
      <c r="B81" s="6" t="n">
        <v>191690</v>
      </c>
      <c r="C81" s="6" t="n">
        <v>146811</v>
      </c>
    </row>
    <row r="82">
      <c r="A82" s="4" t="inlineStr">
        <is>
          <t>Significant Other Observable  Inputs (Level 2) | Recurring fair value measurements | Residential mortgage-backed securities</t>
        </is>
      </c>
      <c r="B82" s="4" t="inlineStr">
        <is>
          <t xml:space="preserve"> </t>
        </is>
      </c>
      <c r="C82" s="4" t="inlineStr">
        <is>
          <t xml:space="preserve"> </t>
        </is>
      </c>
    </row>
    <row r="83">
      <c r="A83" s="3" t="inlineStr">
        <is>
          <t>Available for sale debt securities:</t>
        </is>
      </c>
      <c r="B83" s="4" t="inlineStr">
        <is>
          <t xml:space="preserve"> </t>
        </is>
      </c>
      <c r="C83" s="4" t="inlineStr">
        <is>
          <t xml:space="preserve"> </t>
        </is>
      </c>
    </row>
    <row r="84">
      <c r="A84" s="4" t="inlineStr">
        <is>
          <t>Available for sale debt securities</t>
        </is>
      </c>
      <c r="B84" s="6" t="n">
        <v>626572</v>
      </c>
      <c r="C84" s="6" t="n">
        <v>629818</v>
      </c>
    </row>
    <row r="85">
      <c r="A85" s="4" t="inlineStr">
        <is>
          <t>Significant Other Observable  Inputs (Level 2) | Recurring fair value measurements | Corporate and other debt securities</t>
        </is>
      </c>
      <c r="B85" s="4" t="inlineStr">
        <is>
          <t xml:space="preserve"> </t>
        </is>
      </c>
      <c r="C85" s="4" t="inlineStr">
        <is>
          <t xml:space="preserve"> </t>
        </is>
      </c>
    </row>
    <row r="86">
      <c r="A86" s="3" t="inlineStr">
        <is>
          <t>Available for sale debt securities:</t>
        </is>
      </c>
      <c r="B86" s="4" t="inlineStr">
        <is>
          <t xml:space="preserve"> </t>
        </is>
      </c>
      <c r="C86" s="4" t="inlineStr">
        <is>
          <t xml:space="preserve"> </t>
        </is>
      </c>
    </row>
    <row r="87">
      <c r="A87" s="4" t="inlineStr">
        <is>
          <t>Available for sale debt securities</t>
        </is>
      </c>
      <c r="B87" s="6" t="n">
        <v>166455</v>
      </c>
      <c r="C87" s="6" t="n">
        <v>178306</v>
      </c>
    </row>
    <row r="88">
      <c r="A88" s="4" t="inlineStr">
        <is>
          <t>Significant Other Observable  Inputs (Level 2) | Non-recurring fair value measurements</t>
        </is>
      </c>
      <c r="B88" s="4" t="inlineStr">
        <is>
          <t xml:space="preserve"> </t>
        </is>
      </c>
      <c r="C88" s="4" t="inlineStr">
        <is>
          <t xml:space="preserve"> </t>
        </is>
      </c>
    </row>
    <row r="89">
      <c r="A89" s="3" t="inlineStr">
        <is>
          <t>Non-recurring fair value measurements:</t>
        </is>
      </c>
      <c r="B89" s="4" t="inlineStr">
        <is>
          <t xml:space="preserve"> </t>
        </is>
      </c>
      <c r="C89" s="4" t="inlineStr">
        <is>
          <t xml:space="preserve"> </t>
        </is>
      </c>
    </row>
    <row r="90">
      <c r="A90" s="4" t="inlineStr">
        <is>
          <t>Non-performing loans held for sale</t>
        </is>
      </c>
      <c r="B90" s="6" t="n">
        <v>10000</v>
      </c>
      <c r="C90" s="4" t="inlineStr">
        <is>
          <t xml:space="preserve"> </t>
        </is>
      </c>
    </row>
    <row r="91">
      <c r="A91" s="4" t="inlineStr">
        <is>
          <t>Collateral dependent loans</t>
        </is>
      </c>
      <c r="B91" s="6" t="n">
        <v>0</v>
      </c>
      <c r="C91" s="6" t="n">
        <v>0</v>
      </c>
    </row>
    <row r="92">
      <c r="A92" s="4" t="inlineStr">
        <is>
          <t>Foreclosed assets</t>
        </is>
      </c>
      <c r="B92" s="6" t="n">
        <v>0</v>
      </c>
      <c r="C92" s="6" t="n">
        <v>0</v>
      </c>
    </row>
    <row r="93">
      <c r="A93" s="4" t="inlineStr">
        <is>
          <t>Total</t>
        </is>
      </c>
      <c r="B93" s="6" t="n">
        <v>10000</v>
      </c>
      <c r="C93" s="6" t="n">
        <v>0</v>
      </c>
    </row>
    <row r="94">
      <c r="A94" s="4" t="inlineStr">
        <is>
          <t>Significant Unobservable Inputs (Level 3) | Recurring fair value measurements</t>
        </is>
      </c>
      <c r="B94" s="4" t="inlineStr">
        <is>
          <t xml:space="preserve"> </t>
        </is>
      </c>
      <c r="C94" s="4" t="inlineStr">
        <is>
          <t xml:space="preserve"> </t>
        </is>
      </c>
    </row>
    <row r="95">
      <c r="A95" s="3" t="inlineStr">
        <is>
          <t>Investment securities:</t>
        </is>
      </c>
      <c r="B95" s="4" t="inlineStr">
        <is>
          <t xml:space="preserve"> </t>
        </is>
      </c>
      <c r="C95" s="4" t="inlineStr">
        <is>
          <t xml:space="preserve"> </t>
        </is>
      </c>
    </row>
    <row r="96">
      <c r="A96" s="4" t="inlineStr">
        <is>
          <t>Equity securities</t>
        </is>
      </c>
      <c r="B96" s="6" t="n">
        <v>0</v>
      </c>
      <c r="C96" s="6" t="n">
        <v>0</v>
      </c>
    </row>
    <row r="97">
      <c r="A97" s="4" t="inlineStr">
        <is>
          <t>Trading debt securities</t>
        </is>
      </c>
      <c r="B97" s="6" t="n">
        <v>0</v>
      </c>
      <c r="C97" s="6" t="n">
        <v>0</v>
      </c>
    </row>
    <row r="98">
      <c r="A98" s="3" t="inlineStr">
        <is>
          <t>Available for sale debt securities:</t>
        </is>
      </c>
      <c r="B98" s="4" t="inlineStr">
        <is>
          <t xml:space="preserve"> </t>
        </is>
      </c>
      <c r="C98" s="4" t="inlineStr">
        <is>
          <t xml:space="preserve"> </t>
        </is>
      </c>
    </row>
    <row r="99">
      <c r="A99" s="4" t="inlineStr">
        <is>
          <t>Available for sale debt securities</t>
        </is>
      </c>
      <c r="B99" s="6" t="n">
        <v>0</v>
      </c>
      <c r="C99" s="6" t="n">
        <v>0</v>
      </c>
    </row>
    <row r="100">
      <c r="A100" s="4" t="inlineStr">
        <is>
          <t>Loans held for sale</t>
        </is>
      </c>
      <c r="B100" s="6" t="n">
        <v>0</v>
      </c>
      <c r="C100" s="6" t="n">
        <v>0</v>
      </c>
    </row>
    <row r="101">
      <c r="A101" s="4" t="inlineStr">
        <is>
          <t>Other assets</t>
        </is>
      </c>
      <c r="B101" s="6" t="n">
        <v>0</v>
      </c>
      <c r="C101" s="6" t="n">
        <v>0</v>
      </c>
    </row>
    <row r="102">
      <c r="A102" s="4" t="inlineStr">
        <is>
          <t>Total assets</t>
        </is>
      </c>
      <c r="B102" s="6" t="n">
        <v>0</v>
      </c>
      <c r="C102" s="6" t="n">
        <v>0</v>
      </c>
    </row>
    <row r="103">
      <c r="A103" s="3" t="inlineStr">
        <is>
          <t>Liabilities</t>
        </is>
      </c>
      <c r="B103" s="4" t="inlineStr">
        <is>
          <t xml:space="preserve"> </t>
        </is>
      </c>
      <c r="C103" s="4" t="inlineStr">
        <is>
          <t xml:space="preserve"> </t>
        </is>
      </c>
    </row>
    <row r="104">
      <c r="A104" s="4" t="inlineStr">
        <is>
          <t>Other liabilities</t>
        </is>
      </c>
      <c r="B104" s="6" t="n">
        <v>0</v>
      </c>
      <c r="C104" s="6" t="n">
        <v>0</v>
      </c>
    </row>
    <row r="105">
      <c r="A105" s="4" t="inlineStr">
        <is>
          <t>Total liabilities</t>
        </is>
      </c>
      <c r="B105" s="6" t="n">
        <v>0</v>
      </c>
      <c r="C105" s="6" t="n">
        <v>0</v>
      </c>
    </row>
    <row r="106">
      <c r="A106" s="4" t="inlineStr">
        <is>
          <t>Significant Unobservable Inputs (Level 3) | Recurring fair value measurements | U.S. Treasury securities</t>
        </is>
      </c>
      <c r="B106" s="4" t="inlineStr">
        <is>
          <t xml:space="preserve"> </t>
        </is>
      </c>
      <c r="C106" s="4" t="inlineStr">
        <is>
          <t xml:space="preserve"> </t>
        </is>
      </c>
    </row>
    <row r="107">
      <c r="A107" s="3" t="inlineStr">
        <is>
          <t>Available for sale debt securities:</t>
        </is>
      </c>
      <c r="B107" s="4" t="inlineStr">
        <is>
          <t xml:space="preserve"> </t>
        </is>
      </c>
      <c r="C107" s="4" t="inlineStr">
        <is>
          <t xml:space="preserve"> </t>
        </is>
      </c>
    </row>
    <row r="108">
      <c r="A108" s="4" t="inlineStr">
        <is>
          <t>Available for sale debt securities</t>
        </is>
      </c>
      <c r="B108" s="6" t="n">
        <v>0</v>
      </c>
      <c r="C108" s="6" t="n">
        <v>0</v>
      </c>
    </row>
    <row r="109">
      <c r="A109" s="4" t="inlineStr">
        <is>
          <t>Significant Unobservable Inputs (Level 3) | Recurring fair value measurements | U.S. government agency securities</t>
        </is>
      </c>
      <c r="B109" s="4" t="inlineStr">
        <is>
          <t xml:space="preserve"> </t>
        </is>
      </c>
      <c r="C109" s="4" t="inlineStr">
        <is>
          <t xml:space="preserve"> </t>
        </is>
      </c>
    </row>
    <row r="110">
      <c r="A110" s="3" t="inlineStr">
        <is>
          <t>Available for sale debt securities:</t>
        </is>
      </c>
      <c r="B110" s="4" t="inlineStr">
        <is>
          <t xml:space="preserve"> </t>
        </is>
      </c>
      <c r="C110" s="4" t="inlineStr">
        <is>
          <t xml:space="preserve"> </t>
        </is>
      </c>
    </row>
    <row r="111">
      <c r="A111" s="4" t="inlineStr">
        <is>
          <t>Available for sale debt securities</t>
        </is>
      </c>
      <c r="B111" s="6" t="n">
        <v>0</v>
      </c>
      <c r="C111" s="6" t="n">
        <v>0</v>
      </c>
    </row>
    <row r="112">
      <c r="A112" s="4" t="inlineStr">
        <is>
          <t>Significant Unobservable Inputs (Level 3) | Recurring fair value measurements | Obligations of states and political subdivisions</t>
        </is>
      </c>
      <c r="B112" s="4" t="inlineStr">
        <is>
          <t xml:space="preserve"> </t>
        </is>
      </c>
      <c r="C112" s="4" t="inlineStr">
        <is>
          <t xml:space="preserve"> </t>
        </is>
      </c>
    </row>
    <row r="113">
      <c r="A113" s="3" t="inlineStr">
        <is>
          <t>Available for sale debt securities:</t>
        </is>
      </c>
      <c r="B113" s="4" t="inlineStr">
        <is>
          <t xml:space="preserve"> </t>
        </is>
      </c>
      <c r="C113" s="4" t="inlineStr">
        <is>
          <t xml:space="preserve"> </t>
        </is>
      </c>
    </row>
    <row r="114">
      <c r="A114" s="4" t="inlineStr">
        <is>
          <t>Available for sale debt securities</t>
        </is>
      </c>
      <c r="B114" s="6" t="n">
        <v>0</v>
      </c>
      <c r="C114" s="6" t="n">
        <v>0</v>
      </c>
    </row>
    <row r="115">
      <c r="A115" s="4" t="inlineStr">
        <is>
          <t>Significant Unobservable Inputs (Level 3) | Recurring fair value measurements | Residential mortgage-backed securities</t>
        </is>
      </c>
      <c r="B115" s="4" t="inlineStr">
        <is>
          <t xml:space="preserve"> </t>
        </is>
      </c>
      <c r="C115" s="4" t="inlineStr">
        <is>
          <t xml:space="preserve"> </t>
        </is>
      </c>
    </row>
    <row r="116">
      <c r="A116" s="3" t="inlineStr">
        <is>
          <t>Available for sale debt securities:</t>
        </is>
      </c>
      <c r="B116" s="4" t="inlineStr">
        <is>
          <t xml:space="preserve"> </t>
        </is>
      </c>
      <c r="C116" s="4" t="inlineStr">
        <is>
          <t xml:space="preserve"> </t>
        </is>
      </c>
    </row>
    <row r="117">
      <c r="A117" s="4" t="inlineStr">
        <is>
          <t>Available for sale debt securities</t>
        </is>
      </c>
      <c r="B117" s="6" t="n">
        <v>0</v>
      </c>
      <c r="C117" s="6" t="n">
        <v>0</v>
      </c>
    </row>
    <row r="118">
      <c r="A118" s="4" t="inlineStr">
        <is>
          <t>Significant Unobservable Inputs (Level 3) | Recurring fair value measurements | Corporate and other debt securities</t>
        </is>
      </c>
      <c r="B118" s="4" t="inlineStr">
        <is>
          <t xml:space="preserve"> </t>
        </is>
      </c>
      <c r="C118" s="4" t="inlineStr">
        <is>
          <t xml:space="preserve"> </t>
        </is>
      </c>
    </row>
    <row r="119">
      <c r="A119" s="3" t="inlineStr">
        <is>
          <t>Available for sale debt securities:</t>
        </is>
      </c>
      <c r="B119" s="4" t="inlineStr">
        <is>
          <t xml:space="preserve"> </t>
        </is>
      </c>
      <c r="C119" s="4" t="inlineStr">
        <is>
          <t xml:space="preserve"> </t>
        </is>
      </c>
    </row>
    <row r="120">
      <c r="A120" s="4" t="inlineStr">
        <is>
          <t>Available for sale debt securities</t>
        </is>
      </c>
      <c r="B120" s="6" t="n">
        <v>0</v>
      </c>
      <c r="C120" s="6" t="n">
        <v>0</v>
      </c>
    </row>
    <row r="121">
      <c r="A121" s="4" t="inlineStr">
        <is>
          <t>Significant Unobservable Inputs (Level 3) | Non-recurring fair value measurements</t>
        </is>
      </c>
      <c r="B121" s="4" t="inlineStr">
        <is>
          <t xml:space="preserve"> </t>
        </is>
      </c>
      <c r="C121" s="4" t="inlineStr">
        <is>
          <t xml:space="preserve"> </t>
        </is>
      </c>
    </row>
    <row r="122">
      <c r="A122" s="3" t="inlineStr">
        <is>
          <t>Non-recurring fair value measurements:</t>
        </is>
      </c>
      <c r="B122" s="4" t="inlineStr">
        <is>
          <t xml:space="preserve"> </t>
        </is>
      </c>
      <c r="C122" s="4" t="inlineStr">
        <is>
          <t xml:space="preserve"> </t>
        </is>
      </c>
    </row>
    <row r="123">
      <c r="A123" s="4" t="inlineStr">
        <is>
          <t>Non-performing loans held for sale</t>
        </is>
      </c>
      <c r="B123" s="6" t="n">
        <v>0</v>
      </c>
      <c r="C123" s="4" t="inlineStr">
        <is>
          <t xml:space="preserve"> </t>
        </is>
      </c>
    </row>
    <row r="124">
      <c r="A124" s="4" t="inlineStr">
        <is>
          <t>Collateral dependent loans</t>
        </is>
      </c>
      <c r="B124" s="6" t="n">
        <v>90580</v>
      </c>
      <c r="C124" s="6" t="n">
        <v>92923</v>
      </c>
    </row>
    <row r="125">
      <c r="A125" s="4" t="inlineStr">
        <is>
          <t>Foreclosed assets</t>
        </is>
      </c>
      <c r="B125" s="6" t="n">
        <v>1444</v>
      </c>
      <c r="C125" s="6" t="n">
        <v>1937</v>
      </c>
    </row>
    <row r="126">
      <c r="A126" s="4" t="inlineStr">
        <is>
          <t>Total</t>
        </is>
      </c>
      <c r="B126" s="6" t="n">
        <v>92024</v>
      </c>
      <c r="C126" s="6" t="n">
        <v>94860</v>
      </c>
    </row>
    <row r="127">
      <c r="A127" s="4" t="inlineStr">
        <is>
          <t>Fair Value | Recurring fair value measurements</t>
        </is>
      </c>
      <c r="B127" s="4" t="inlineStr">
        <is>
          <t xml:space="preserve"> </t>
        </is>
      </c>
      <c r="C127" s="4" t="inlineStr">
        <is>
          <t xml:space="preserve"> </t>
        </is>
      </c>
    </row>
    <row r="128">
      <c r="A128" s="3" t="inlineStr">
        <is>
          <t>Investment securities:</t>
        </is>
      </c>
      <c r="B128" s="4" t="inlineStr">
        <is>
          <t xml:space="preserve"> </t>
        </is>
      </c>
      <c r="C128" s="4" t="inlineStr">
        <is>
          <t xml:space="preserve"> </t>
        </is>
      </c>
    </row>
    <row r="129">
      <c r="A129" s="4" t="inlineStr">
        <is>
          <t>Trading debt securities</t>
        </is>
      </c>
      <c r="B129" s="6" t="n">
        <v>3973</v>
      </c>
      <c r="C129" s="6" t="n">
        <v>13438</v>
      </c>
    </row>
    <row r="130">
      <c r="A130" s="3" t="inlineStr">
        <is>
          <t>Available for sale debt securities:</t>
        </is>
      </c>
      <c r="B130" s="4" t="inlineStr">
        <is>
          <t xml:space="preserve"> </t>
        </is>
      </c>
      <c r="C130" s="4" t="inlineStr">
        <is>
          <t xml:space="preserve"> </t>
        </is>
      </c>
    </row>
    <row r="131">
      <c r="A131" s="4" t="inlineStr">
        <is>
          <t>Available for sale debt securities</t>
        </is>
      </c>
      <c r="B131" s="6" t="n">
        <v>1296576</v>
      </c>
      <c r="C131" s="6" t="n">
        <v>1261397</v>
      </c>
    </row>
    <row r="132">
      <c r="A132" s="4" t="inlineStr">
        <is>
          <t>Loans held for sale</t>
        </is>
      </c>
      <c r="B132" s="6" t="n">
        <v>20640</v>
      </c>
      <c r="C132" s="6" t="n">
        <v>18118</v>
      </c>
    </row>
    <row r="133">
      <c r="A133" s="4" t="inlineStr">
        <is>
          <t>Other assets</t>
        </is>
      </c>
      <c r="B133" s="6" t="n">
        <v>466227</v>
      </c>
      <c r="C133" s="6" t="n">
        <v>467127</v>
      </c>
    </row>
    <row r="134">
      <c r="A134" s="4" t="inlineStr">
        <is>
          <t>Total assets</t>
        </is>
      </c>
      <c r="B134" s="6" t="n">
        <v>1822849</v>
      </c>
      <c r="C134" s="6" t="n">
        <v>1793673</v>
      </c>
    </row>
    <row r="135">
      <c r="A135" s="3" t="inlineStr">
        <is>
          <t>Liabilities</t>
        </is>
      </c>
      <c r="B135" s="4" t="inlineStr">
        <is>
          <t xml:space="preserve"> </t>
        </is>
      </c>
      <c r="C135" s="4" t="inlineStr">
        <is>
          <t xml:space="preserve"> </t>
        </is>
      </c>
    </row>
    <row r="136">
      <c r="A136" s="4" t="inlineStr">
        <is>
          <t>Other liabilities</t>
        </is>
      </c>
      <c r="B136" s="6" t="n">
        <v>488103</v>
      </c>
      <c r="C136" s="6" t="n">
        <v>607237</v>
      </c>
    </row>
    <row r="137">
      <c r="A137" s="4" t="inlineStr">
        <is>
          <t>Total liabilities</t>
        </is>
      </c>
      <c r="B137" s="6" t="n">
        <v>488103</v>
      </c>
      <c r="C137" s="6" t="n">
        <v>607237</v>
      </c>
    </row>
    <row r="138">
      <c r="A138" s="4" t="inlineStr">
        <is>
          <t>Fair Value | Recurring fair value measurements | U.S. Treasury securities</t>
        </is>
      </c>
      <c r="B138" s="4" t="inlineStr">
        <is>
          <t xml:space="preserve"> </t>
        </is>
      </c>
      <c r="C138" s="4" t="inlineStr">
        <is>
          <t xml:space="preserve"> </t>
        </is>
      </c>
    </row>
    <row r="139">
      <c r="A139" s="3" t="inlineStr">
        <is>
          <t>Available for sale debt securities:</t>
        </is>
      </c>
      <c r="B139" s="4" t="inlineStr">
        <is>
          <t xml:space="preserve"> </t>
        </is>
      </c>
      <c r="C139" s="4" t="inlineStr">
        <is>
          <t xml:space="preserve"> </t>
        </is>
      </c>
    </row>
    <row r="140">
      <c r="A140" s="4" t="inlineStr">
        <is>
          <t>Available for sale debt securities</t>
        </is>
      </c>
      <c r="B140" s="6" t="n">
        <v>288157</v>
      </c>
      <c r="C140" s="6" t="n">
        <v>279498</v>
      </c>
    </row>
    <row r="141">
      <c r="A141" s="4" t="inlineStr">
        <is>
          <t>Fair Value | Recurring fair value measurements | U.S. government agency securities</t>
        </is>
      </c>
      <c r="B141" s="4" t="inlineStr">
        <is>
          <t xml:space="preserve"> </t>
        </is>
      </c>
      <c r="C141" s="4" t="inlineStr">
        <is>
          <t xml:space="preserve"> </t>
        </is>
      </c>
    </row>
    <row r="142">
      <c r="A142" s="3" t="inlineStr">
        <is>
          <t>Available for sale debt securities:</t>
        </is>
      </c>
      <c r="B142" s="4" t="inlineStr">
        <is>
          <t xml:space="preserve"> </t>
        </is>
      </c>
      <c r="C142" s="4" t="inlineStr">
        <is>
          <t xml:space="preserve"> </t>
        </is>
      </c>
    </row>
    <row r="143">
      <c r="A143" s="4" t="inlineStr">
        <is>
          <t>Available for sale debt securities</t>
        </is>
      </c>
      <c r="B143" s="6" t="n">
        <v>23702</v>
      </c>
      <c r="C143" s="6" t="n">
        <v>26964</v>
      </c>
    </row>
    <row r="144">
      <c r="A144" s="4" t="inlineStr">
        <is>
          <t>Fair Value | Recurring fair value measurements | Obligations of states and political subdivisions</t>
        </is>
      </c>
      <c r="B144" s="4" t="inlineStr">
        <is>
          <t xml:space="preserve"> </t>
        </is>
      </c>
      <c r="C144" s="4" t="inlineStr">
        <is>
          <t xml:space="preserve"> </t>
        </is>
      </c>
    </row>
    <row r="145">
      <c r="A145" s="3" t="inlineStr">
        <is>
          <t>Available for sale debt securities:</t>
        </is>
      </c>
      <c r="B145" s="4" t="inlineStr">
        <is>
          <t xml:space="preserve"> </t>
        </is>
      </c>
      <c r="C145" s="4" t="inlineStr">
        <is>
          <t xml:space="preserve"> </t>
        </is>
      </c>
    </row>
    <row r="146">
      <c r="A146" s="4" t="inlineStr">
        <is>
          <t>Available for sale debt securities</t>
        </is>
      </c>
      <c r="B146" s="6" t="n">
        <v>191690</v>
      </c>
      <c r="C146" s="6" t="n">
        <v>146811</v>
      </c>
    </row>
    <row r="147">
      <c r="A147" s="4" t="inlineStr">
        <is>
          <t>Fair Value | Recurring fair value measurements | Residential mortgage-backed securities</t>
        </is>
      </c>
      <c r="B147" s="4" t="inlineStr">
        <is>
          <t xml:space="preserve"> </t>
        </is>
      </c>
      <c r="C147" s="4" t="inlineStr">
        <is>
          <t xml:space="preserve"> </t>
        </is>
      </c>
    </row>
    <row r="148">
      <c r="A148" s="3" t="inlineStr">
        <is>
          <t>Available for sale debt securities:</t>
        </is>
      </c>
      <c r="B148" s="4" t="inlineStr">
        <is>
          <t xml:space="preserve"> </t>
        </is>
      </c>
      <c r="C148" s="4" t="inlineStr">
        <is>
          <t xml:space="preserve"> </t>
        </is>
      </c>
    </row>
    <row r="149">
      <c r="A149" s="4" t="inlineStr">
        <is>
          <t>Available for sale debt securities</t>
        </is>
      </c>
      <c r="B149" s="6" t="n">
        <v>626572</v>
      </c>
      <c r="C149" s="6" t="n">
        <v>629818</v>
      </c>
    </row>
    <row r="150">
      <c r="A150" s="4" t="inlineStr">
        <is>
          <t>Fair Value | Recurring fair value measurements | Corporate and other debt securities</t>
        </is>
      </c>
      <c r="B150" s="4" t="inlineStr">
        <is>
          <t xml:space="preserve"> </t>
        </is>
      </c>
      <c r="C150" s="4" t="inlineStr">
        <is>
          <t xml:space="preserve"> </t>
        </is>
      </c>
    </row>
    <row r="151">
      <c r="A151" s="3" t="inlineStr">
        <is>
          <t>Available for sale debt securities:</t>
        </is>
      </c>
      <c r="B151" s="4" t="inlineStr">
        <is>
          <t xml:space="preserve"> </t>
        </is>
      </c>
      <c r="C151" s="4" t="inlineStr">
        <is>
          <t xml:space="preserve"> </t>
        </is>
      </c>
    </row>
    <row r="152">
      <c r="A152" s="4" t="inlineStr">
        <is>
          <t>Available for sale debt securities</t>
        </is>
      </c>
      <c r="B152" s="6" t="n">
        <v>166455</v>
      </c>
      <c r="C152" s="6" t="n">
        <v>178306</v>
      </c>
    </row>
    <row r="153">
      <c r="A153" s="4" t="inlineStr">
        <is>
          <t>Fair Value | Non-recurring fair value measurements</t>
        </is>
      </c>
      <c r="B153" s="4" t="inlineStr">
        <is>
          <t xml:space="preserve"> </t>
        </is>
      </c>
      <c r="C153" s="4" t="inlineStr">
        <is>
          <t xml:space="preserve"> </t>
        </is>
      </c>
    </row>
    <row r="154">
      <c r="A154" s="3" t="inlineStr">
        <is>
          <t>Non-recurring fair value measurements:</t>
        </is>
      </c>
      <c r="B154" s="4" t="inlineStr">
        <is>
          <t xml:space="preserve"> </t>
        </is>
      </c>
      <c r="C154" s="4" t="inlineStr">
        <is>
          <t xml:space="preserve"> </t>
        </is>
      </c>
    </row>
    <row r="155">
      <c r="A155" s="4" t="inlineStr">
        <is>
          <t>Non-performing loans held for sale</t>
        </is>
      </c>
      <c r="B155" s="6" t="n">
        <v>10000</v>
      </c>
      <c r="C155" s="4" t="inlineStr">
        <is>
          <t xml:space="preserve"> </t>
        </is>
      </c>
    </row>
    <row r="156">
      <c r="A156" s="4" t="inlineStr">
        <is>
          <t>Collateral dependent loans</t>
        </is>
      </c>
      <c r="B156" s="6" t="n">
        <v>90580</v>
      </c>
      <c r="C156" s="6" t="n">
        <v>92923</v>
      </c>
    </row>
    <row r="157">
      <c r="A157" s="4" t="inlineStr">
        <is>
          <t>Foreclosed assets</t>
        </is>
      </c>
      <c r="B157" s="6" t="n">
        <v>1444</v>
      </c>
      <c r="C157" s="6" t="n">
        <v>1937</v>
      </c>
    </row>
    <row r="158">
      <c r="A158" s="4" t="inlineStr">
        <is>
          <t>Total</t>
        </is>
      </c>
      <c r="B158" s="6" t="n">
        <v>102024</v>
      </c>
      <c r="C158" s="6" t="n">
        <v>94860</v>
      </c>
    </row>
    <row r="159">
      <c r="A159" s="4" t="inlineStr">
        <is>
          <t>Fair Value | Fair Value, Inputs, Level 1, Level 2, and Level 3 | Recurring fair value measurements</t>
        </is>
      </c>
      <c r="B159" s="4" t="inlineStr">
        <is>
          <t xml:space="preserve"> </t>
        </is>
      </c>
      <c r="C159" s="4" t="inlineStr">
        <is>
          <t xml:space="preserve"> </t>
        </is>
      </c>
    </row>
    <row r="160">
      <c r="A160" s="3" t="inlineStr">
        <is>
          <t>Investment securities:</t>
        </is>
      </c>
      <c r="B160" s="4" t="inlineStr">
        <is>
          <t xml:space="preserve"> </t>
        </is>
      </c>
      <c r="C160" s="4" t="inlineStr">
        <is>
          <t xml:space="preserve"> </t>
        </is>
      </c>
    </row>
    <row r="161">
      <c r="A161" s="4" t="inlineStr">
        <is>
          <t>Equity securities</t>
        </is>
      </c>
      <c r="B161" s="6" t="n">
        <v>23307</v>
      </c>
      <c r="C161" s="6" t="n">
        <v>23494</v>
      </c>
    </row>
    <row r="162">
      <c r="A162" s="4" t="inlineStr">
        <is>
          <t>Fair Value | Significant Unobservable Inputs (Level 3)</t>
        </is>
      </c>
      <c r="B162" s="4" t="inlineStr">
        <is>
          <t xml:space="preserve"> </t>
        </is>
      </c>
      <c r="C162" s="4" t="inlineStr">
        <is>
          <t xml:space="preserve"> </t>
        </is>
      </c>
    </row>
    <row r="163">
      <c r="A163" s="3" t="inlineStr">
        <is>
          <t>Investment securities:</t>
        </is>
      </c>
      <c r="B163" s="4" t="inlineStr">
        <is>
          <t xml:space="preserve"> </t>
        </is>
      </c>
      <c r="C163" s="4" t="inlineStr">
        <is>
          <t xml:space="preserve"> </t>
        </is>
      </c>
    </row>
    <row r="164">
      <c r="A164" s="4" t="inlineStr">
        <is>
          <t>Equity securities</t>
        </is>
      </c>
      <c r="B164" s="6" t="n">
        <v>29031</v>
      </c>
      <c r="C164" s="6" t="n">
        <v>15138</v>
      </c>
    </row>
    <row r="165">
      <c r="A165" s="4" t="inlineStr">
        <is>
          <t>Fair Value | NAV | Recurring fair value measurements</t>
        </is>
      </c>
      <c r="B165" s="4" t="inlineStr">
        <is>
          <t xml:space="preserve"> </t>
        </is>
      </c>
      <c r="C165" s="4" t="inlineStr">
        <is>
          <t xml:space="preserve"> </t>
        </is>
      </c>
    </row>
    <row r="166">
      <c r="A166" s="3" t="inlineStr">
        <is>
          <t>Investment securities:</t>
        </is>
      </c>
      <c r="B166" s="4" t="inlineStr">
        <is>
          <t xml:space="preserve"> </t>
        </is>
      </c>
      <c r="C166" s="4" t="inlineStr">
        <is>
          <t xml:space="preserve"> </t>
        </is>
      </c>
    </row>
    <row r="167">
      <c r="A167" s="4" t="inlineStr">
        <is>
          <t>Equity securities</t>
        </is>
      </c>
      <c r="B167" s="7" t="n">
        <v>12126</v>
      </c>
      <c r="C167" s="7" t="n">
        <v>100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of Assets and Liabilit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Transfer of loans to loans held for sale</t>
        </is>
      </c>
      <c r="B4" s="7" t="n">
        <v>10000</v>
      </c>
      <c r="C4" s="7" t="n">
        <v>0</v>
      </c>
      <c r="D4" s="7" t="n">
        <v>0</v>
      </c>
    </row>
    <row r="5">
      <c r="A5" s="4" t="inlineStr">
        <is>
          <t>Allowance for credit loss, write-off</t>
        </is>
      </c>
      <c r="B5" s="6" t="n">
        <v>4200</v>
      </c>
      <c r="C5" s="4" t="inlineStr">
        <is>
          <t xml:space="preserve"> </t>
        </is>
      </c>
      <c r="D5" s="4" t="inlineStr">
        <is>
          <t xml:space="preserve"> </t>
        </is>
      </c>
    </row>
    <row r="6">
      <c r="A6" s="4" t="inlineStr">
        <is>
          <t>Collateral dependent impaired loans, recorded investment</t>
        </is>
      </c>
      <c r="B6" s="6" t="n">
        <v>164800</v>
      </c>
      <c r="C6" s="6" t="n">
        <v>172200</v>
      </c>
      <c r="D6" s="4" t="inlineStr">
        <is>
          <t xml:space="preserve"> </t>
        </is>
      </c>
    </row>
    <row r="7">
      <c r="A7" s="4" t="inlineStr">
        <is>
          <t>Specific valuation allowance allocations</t>
        </is>
      </c>
      <c r="B7" s="7" t="n">
        <v>74200</v>
      </c>
      <c r="C7" s="7" t="n">
        <v>79200</v>
      </c>
      <c r="D7" s="4" t="inlineStr">
        <is>
          <t xml:space="preserve"> </t>
        </is>
      </c>
    </row>
    <row r="8">
      <c r="A8" s="4" t="inlineStr">
        <is>
          <t>Discount adjustment of the appraisals of foreclosed assets</t>
        </is>
      </c>
      <c r="B8" s="12" t="n">
        <v>0</v>
      </c>
      <c r="C8" s="12" t="n">
        <v>0</v>
      </c>
      <c r="D8" s="4" t="inlineStr">
        <is>
          <t xml:space="preserve"> </t>
        </is>
      </c>
    </row>
    <row r="9">
      <c r="A9" s="4" t="inlineStr">
        <is>
          <t>Non-recurring fair value measurements: | Fair Value</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Reported net carrying amount of impaired loans</t>
        </is>
      </c>
      <c r="B11" s="7" t="n">
        <v>90600</v>
      </c>
      <c r="C11" s="7" t="n">
        <v>92900</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98511</v>
      </c>
      <c r="C4" s="7" t="n">
        <v>568851</v>
      </c>
      <c r="D4" s="7" t="n">
        <v>473840</v>
      </c>
    </row>
    <row r="5">
      <c r="A5" s="3" t="inlineStr">
        <is>
          <t>Unrealized gains and losses on available for sale debt securities</t>
        </is>
      </c>
      <c r="B5" s="4" t="inlineStr">
        <is>
          <t xml:space="preserve"> </t>
        </is>
      </c>
      <c r="C5" s="4" t="inlineStr">
        <is>
          <t xml:space="preserve"> </t>
        </is>
      </c>
      <c r="D5" s="4" t="inlineStr">
        <is>
          <t xml:space="preserve"> </t>
        </is>
      </c>
    </row>
    <row r="6">
      <c r="A6" s="4" t="inlineStr">
        <is>
          <t>Net gains (losses) arising during the period</t>
        </is>
      </c>
      <c r="B6" s="6" t="n">
        <v>12950</v>
      </c>
      <c r="C6" s="6" t="n">
        <v>-136981</v>
      </c>
      <c r="D6" s="6" t="n">
        <v>-23613</v>
      </c>
    </row>
    <row r="7">
      <c r="A7" s="4" t="inlineStr">
        <is>
          <t>Less reclassification adjustment for net gains included in net income</t>
        </is>
      </c>
      <c r="B7" s="6" t="n">
        <v>-634</v>
      </c>
      <c r="C7" s="6" t="n">
        <v>-23</v>
      </c>
      <c r="D7" s="6" t="n">
        <v>-491</v>
      </c>
    </row>
    <row r="8">
      <c r="A8" s="4" t="inlineStr">
        <is>
          <t>Total</t>
        </is>
      </c>
      <c r="B8" s="6" t="n">
        <v>12316</v>
      </c>
      <c r="C8" s="6" t="n">
        <v>-137004</v>
      </c>
      <c r="D8" s="6" t="n">
        <v>-24104</v>
      </c>
    </row>
    <row r="9">
      <c r="A9" s="3" t="inlineStr">
        <is>
          <t>Unrealized gains and losses on derivatives (cash flow hedges)</t>
        </is>
      </c>
      <c r="B9" s="4" t="inlineStr">
        <is>
          <t xml:space="preserve"> </t>
        </is>
      </c>
      <c r="C9" s="4" t="inlineStr">
        <is>
          <t xml:space="preserve"> </t>
        </is>
      </c>
      <c r="D9" s="4" t="inlineStr">
        <is>
          <t xml:space="preserve"> </t>
        </is>
      </c>
    </row>
    <row r="10">
      <c r="A10" s="4" t="inlineStr">
        <is>
          <t>Net (losses) gains on derivatives arising during the period</t>
        </is>
      </c>
      <c r="B10" s="6" t="n">
        <v>-757</v>
      </c>
      <c r="C10" s="6" t="n">
        <v>3362</v>
      </c>
      <c r="D10" s="6" t="n">
        <v>127</v>
      </c>
    </row>
    <row r="11">
      <c r="A11" s="4" t="inlineStr">
        <is>
          <t>Less reclassification adjustment for net losses included in net income</t>
        </is>
      </c>
      <c r="B11" s="6" t="n">
        <v>638</v>
      </c>
      <c r="C11" s="6" t="n">
        <v>203</v>
      </c>
      <c r="D11" s="6" t="n">
        <v>2447</v>
      </c>
    </row>
    <row r="12">
      <c r="A12" s="4" t="inlineStr">
        <is>
          <t>Total</t>
        </is>
      </c>
      <c r="B12" s="6" t="n">
        <v>-119</v>
      </c>
      <c r="C12" s="6" t="n">
        <v>3565</v>
      </c>
      <c r="D12" s="6" t="n">
        <v>2574</v>
      </c>
    </row>
    <row r="13">
      <c r="A13" s="3" t="inlineStr">
        <is>
          <t>Defined benefit pension and postretirement benefit plans</t>
        </is>
      </c>
      <c r="B13" s="4" t="inlineStr">
        <is>
          <t xml:space="preserve"> </t>
        </is>
      </c>
      <c r="C13" s="4" t="inlineStr">
        <is>
          <t xml:space="preserve"> </t>
        </is>
      </c>
      <c r="D13" s="4" t="inlineStr">
        <is>
          <t xml:space="preserve"> </t>
        </is>
      </c>
    </row>
    <row r="14">
      <c r="A14" s="4" t="inlineStr">
        <is>
          <t>Net gains (losses) arising during the period</t>
        </is>
      </c>
      <c r="B14" s="6" t="n">
        <v>5436</v>
      </c>
      <c r="C14" s="6" t="n">
        <v>-13175</v>
      </c>
      <c r="D14" s="6" t="n">
        <v>10306</v>
      </c>
    </row>
    <row r="15">
      <c r="A15" s="4" t="inlineStr">
        <is>
          <t>Amortization of prior service credit</t>
        </is>
      </c>
      <c r="B15" s="6" t="n">
        <v>-90</v>
      </c>
      <c r="C15" s="6" t="n">
        <v>-100</v>
      </c>
      <c r="D15" s="6" t="n">
        <v>-96</v>
      </c>
    </row>
    <row r="16">
      <c r="A16" s="4" t="inlineStr">
        <is>
          <t>Amortization of actuarial net loss</t>
        </is>
      </c>
      <c r="B16" s="6" t="n">
        <v>3</v>
      </c>
      <c r="C16" s="6" t="n">
        <v>644</v>
      </c>
      <c r="D16" s="6" t="n">
        <v>1106</v>
      </c>
    </row>
    <row r="17">
      <c r="A17" s="4" t="inlineStr">
        <is>
          <t>Total</t>
        </is>
      </c>
      <c r="B17" s="6" t="n">
        <v>5349</v>
      </c>
      <c r="C17" s="6" t="n">
        <v>-12631</v>
      </c>
      <c r="D17" s="6" t="n">
        <v>11316</v>
      </c>
    </row>
    <row r="18">
      <c r="A18" s="4" t="inlineStr">
        <is>
          <t>Other comprehensive income (loss), net</t>
        </is>
      </c>
      <c r="B18" s="6" t="n">
        <v>17546</v>
      </c>
      <c r="C18" s="6" t="n">
        <v>-146070</v>
      </c>
      <c r="D18" s="6" t="n">
        <v>-10214</v>
      </c>
    </row>
    <row r="19">
      <c r="A19" s="4" t="inlineStr">
        <is>
          <t>Total comprehensive income</t>
        </is>
      </c>
      <c r="B19" s="7" t="n">
        <v>516057</v>
      </c>
      <c r="C19" s="7" t="n">
        <v>422781</v>
      </c>
      <c r="D19" s="7" t="n">
        <v>4636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Carrying Amounts and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terest bearing deposits with banks</t>
        </is>
      </c>
      <c r="B3" s="7" t="n">
        <v>607135</v>
      </c>
      <c r="C3" s="7" t="n">
        <v>503622</v>
      </c>
    </row>
    <row r="4">
      <c r="A4" s="4" t="inlineStr">
        <is>
          <t>Equity securities</t>
        </is>
      </c>
      <c r="B4" s="6" t="n">
        <v>64464</v>
      </c>
      <c r="C4" s="6" t="n">
        <v>48731</v>
      </c>
    </row>
    <row r="5">
      <c r="A5" s="4" t="inlineStr">
        <is>
          <t>Investment securities held to maturity</t>
        </is>
      </c>
      <c r="B5" s="6" t="n">
        <v>3302312</v>
      </c>
      <c r="C5" s="6" t="n">
        <v>3329470</v>
      </c>
    </row>
    <row r="6">
      <c r="A6" s="4" t="inlineStr">
        <is>
          <t>Accrued interest receivable</t>
        </is>
      </c>
      <c r="B6" s="6" t="n">
        <v>245498</v>
      </c>
      <c r="C6" s="6" t="n">
        <v>196606</v>
      </c>
    </row>
    <row r="7">
      <c r="A7" s="3" t="inlineStr">
        <is>
          <t>Financial liabilities</t>
        </is>
      </c>
      <c r="B7" s="4" t="inlineStr">
        <is>
          <t xml:space="preserve"> </t>
        </is>
      </c>
      <c r="C7" s="4" t="inlineStr">
        <is>
          <t xml:space="preserve"> </t>
        </is>
      </c>
    </row>
    <row r="8">
      <c r="A8" s="4" t="inlineStr">
        <is>
          <t>Deposits with stated maturities</t>
        </is>
      </c>
      <c r="B8" s="6" t="n">
        <v>13176724</v>
      </c>
      <c r="C8" s="6" t="n">
        <v>9556457</v>
      </c>
    </row>
    <row r="9">
      <c r="A9" s="4" t="inlineStr">
        <is>
          <t>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vestment securities held to maturity</t>
        </is>
      </c>
      <c r="B11" s="6" t="n">
        <v>25978</v>
      </c>
      <c r="C11" s="6" t="n">
        <v>65889</v>
      </c>
    </row>
    <row r="12">
      <c r="A12" s="4" t="inlineStr">
        <is>
          <t>U.S. government agency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 held to maturity</t>
        </is>
      </c>
      <c r="B14" s="6" t="n">
        <v>261555</v>
      </c>
      <c r="C14" s="6" t="n">
        <v>212712</v>
      </c>
    </row>
    <row r="15">
      <c r="A15" s="4" t="inlineStr">
        <is>
          <t>Obligations of states and political subdivision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vestment securities held to maturity</t>
        </is>
      </c>
      <c r="B17" s="6" t="n">
        <v>387527</v>
      </c>
      <c r="C17" s="6" t="n">
        <v>453195</v>
      </c>
    </row>
    <row r="18">
      <c r="A18" s="4" t="inlineStr">
        <is>
          <t>Residential mortgage-backed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held to maturity</t>
        </is>
      </c>
      <c r="B20" s="6" t="n">
        <v>2521926</v>
      </c>
      <c r="C20" s="6" t="n">
        <v>2495797</v>
      </c>
    </row>
    <row r="21">
      <c r="A21" s="4" t="inlineStr">
        <is>
          <t>Trust preferred securiti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vestment securities held to maturity</t>
        </is>
      </c>
      <c r="B23" s="6" t="n">
        <v>30650</v>
      </c>
      <c r="C23" s="6" t="n">
        <v>31106</v>
      </c>
    </row>
    <row r="24">
      <c r="A24" s="4" t="inlineStr">
        <is>
          <t>Corporate and other debt securiti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 securities held to maturity</t>
        </is>
      </c>
      <c r="B26" s="6" t="n">
        <v>74676</v>
      </c>
      <c r="C26" s="6" t="n">
        <v>70771</v>
      </c>
    </row>
    <row r="27">
      <c r="A27" s="4" t="inlineStr">
        <is>
          <t>Carrying Amount</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Investment securities held to maturity</t>
        </is>
      </c>
      <c r="B29" s="6" t="n">
        <v>3740413</v>
      </c>
      <c r="C29" s="6" t="n">
        <v>3828984</v>
      </c>
    </row>
    <row r="30">
      <c r="A30" s="4" t="inlineStr">
        <is>
          <t>Carrying Amount | Quoted Prices in Active Markets for Identical Assets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6" t="n">
        <v>284090</v>
      </c>
      <c r="C32" s="6" t="n">
        <v>444325</v>
      </c>
    </row>
    <row r="33">
      <c r="A33" s="4" t="inlineStr">
        <is>
          <t>Interest bearing deposits with banks</t>
        </is>
      </c>
      <c r="B33" s="6" t="n">
        <v>607135</v>
      </c>
      <c r="C33" s="6" t="n">
        <v>503622</v>
      </c>
    </row>
    <row r="34">
      <c r="A34" s="4" t="inlineStr">
        <is>
          <t>Accrued interest receivable</t>
        </is>
      </c>
      <c r="B34" s="6" t="n">
        <v>245498</v>
      </c>
      <c r="C34" s="6" t="n">
        <v>196606</v>
      </c>
    </row>
    <row r="35">
      <c r="A35" s="3" t="inlineStr">
        <is>
          <t>Financial liabilities</t>
        </is>
      </c>
      <c r="B35" s="4" t="inlineStr">
        <is>
          <t xml:space="preserve"> </t>
        </is>
      </c>
      <c r="C35" s="4" t="inlineStr">
        <is>
          <t xml:space="preserve"> </t>
        </is>
      </c>
    </row>
    <row r="36">
      <c r="A36" s="4" t="inlineStr">
        <is>
          <t>Deposits without stated maturities</t>
        </is>
      </c>
      <c r="B36" s="6" t="n">
        <v>36066105</v>
      </c>
      <c r="C36" s="6" t="n">
        <v>38080457</v>
      </c>
    </row>
    <row r="37">
      <c r="A37" s="4" t="inlineStr">
        <is>
          <t>Accrued interest payable</t>
        </is>
      </c>
      <c r="B37" s="6" t="n">
        <v>159496</v>
      </c>
      <c r="C37" s="6" t="n">
        <v>45617</v>
      </c>
    </row>
    <row r="38">
      <c r="A38" s="4" t="inlineStr">
        <is>
          <t>Carrying Amount | Quoted Prices in Active Markets for Identical Assets (Level 1) | U.S. Treasury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Investment securities held to maturity</t>
        </is>
      </c>
      <c r="B40" s="6" t="n">
        <v>26232</v>
      </c>
      <c r="C40" s="6" t="n">
        <v>66911</v>
      </c>
    </row>
    <row r="41">
      <c r="A41" s="4" t="inlineStr">
        <is>
          <t>Carrying Amount | Significant Other Observable  Inputs (Level 2)</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ederal Reserve Bank and Federal Home Loan Bank stock</t>
        </is>
      </c>
      <c r="B43" s="6" t="n">
        <v>320727</v>
      </c>
      <c r="C43" s="6" t="n">
        <v>238056</v>
      </c>
    </row>
    <row r="44">
      <c r="A44" s="3" t="inlineStr">
        <is>
          <t>Financial liabilities</t>
        </is>
      </c>
      <c r="B44" s="4" t="inlineStr">
        <is>
          <t xml:space="preserve"> </t>
        </is>
      </c>
      <c r="C44" s="4" t="inlineStr">
        <is>
          <t xml:space="preserve"> </t>
        </is>
      </c>
    </row>
    <row r="45">
      <c r="A45" s="4" t="inlineStr">
        <is>
          <t>Deposits with stated maturities</t>
        </is>
      </c>
      <c r="B45" s="6" t="n">
        <v>13176724</v>
      </c>
      <c r="C45" s="6" t="n">
        <v>9556457</v>
      </c>
    </row>
    <row r="46">
      <c r="A46" s="4" t="inlineStr">
        <is>
          <t>Short-term borrowings</t>
        </is>
      </c>
      <c r="B46" s="6" t="n">
        <v>917834</v>
      </c>
      <c r="C46" s="6" t="n">
        <v>138729</v>
      </c>
    </row>
    <row r="47">
      <c r="A47" s="4" t="inlineStr">
        <is>
          <t>Long-term borrowings</t>
        </is>
      </c>
      <c r="B47" s="6" t="n">
        <v>2328375</v>
      </c>
      <c r="C47" s="6" t="n">
        <v>1543058</v>
      </c>
    </row>
    <row r="48">
      <c r="A48" s="4" t="inlineStr">
        <is>
          <t>Junior subordinated debentures issued to capital trusts</t>
        </is>
      </c>
      <c r="B48" s="6" t="n">
        <v>57108</v>
      </c>
      <c r="C48" s="6" t="n">
        <v>56760</v>
      </c>
    </row>
    <row r="49">
      <c r="A49" s="4" t="inlineStr">
        <is>
          <t>Carrying Amount | Significant Other Observable  Inputs (Level 2) | U.S. government agency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Investment securities held to maturity</t>
        </is>
      </c>
      <c r="B51" s="6" t="n">
        <v>305996</v>
      </c>
      <c r="C51" s="6" t="n">
        <v>260392</v>
      </c>
    </row>
    <row r="52">
      <c r="A52" s="4" t="inlineStr">
        <is>
          <t>Carrying Amount | Significant Other Observable  Inputs (Level 2) | Obligations of states and political subdivision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vestment securities held to maturity</t>
        </is>
      </c>
      <c r="B54" s="6" t="n">
        <v>405470</v>
      </c>
      <c r="C54" s="6" t="n">
        <v>480298</v>
      </c>
    </row>
    <row r="55">
      <c r="A55" s="4" t="inlineStr">
        <is>
          <t>Carrying Amount | Significant Other Observable  Inputs (Level 2) | Residential mortgage-backed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Investment securities held to maturity</t>
        </is>
      </c>
      <c r="B57" s="6" t="n">
        <v>2885303</v>
      </c>
      <c r="C57" s="6" t="n">
        <v>2909106</v>
      </c>
    </row>
    <row r="58">
      <c r="A58" s="4" t="inlineStr">
        <is>
          <t>Carrying Amount | Significant Other Observable  Inputs (Level 2) | Trust preferr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Investment securities held to maturity</t>
        </is>
      </c>
      <c r="B60" s="6" t="n">
        <v>37062</v>
      </c>
      <c r="C60" s="6" t="n">
        <v>37043</v>
      </c>
    </row>
    <row r="61">
      <c r="A61" s="4" t="inlineStr">
        <is>
          <t>Carrying Amount | Significant Other Observable  Inputs (Level 2) | Corporate and other debt securitie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Investment securities held to maturity</t>
        </is>
      </c>
      <c r="B63" s="6" t="n">
        <v>80350</v>
      </c>
      <c r="C63" s="6" t="n">
        <v>75234</v>
      </c>
    </row>
    <row r="64">
      <c r="A64" s="4" t="inlineStr">
        <is>
          <t>Carrying Amount | Significant Unobservable Inputs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Equity securities</t>
        </is>
      </c>
      <c r="B66" s="6" t="n">
        <v>29031</v>
      </c>
      <c r="C66" s="6" t="n">
        <v>15138</v>
      </c>
    </row>
    <row r="67">
      <c r="A67" s="4" t="inlineStr">
        <is>
          <t>Net loans</t>
        </is>
      </c>
      <c r="B67" s="6" t="n">
        <v>49764215</v>
      </c>
      <c r="C67" s="6" t="n">
        <v>46458545</v>
      </c>
    </row>
    <row r="68">
      <c r="A68" s="4" t="inlineStr">
        <is>
          <t>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Investment securities held to maturity</t>
        </is>
      </c>
      <c r="B70" s="6" t="n">
        <v>3302312</v>
      </c>
      <c r="C70" s="6" t="n">
        <v>3329470</v>
      </c>
    </row>
    <row r="71">
      <c r="A71" s="4" t="inlineStr">
        <is>
          <t>Fair Value | Quoted Prices in Active Markets for Identical Assets (Level 1)</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due from banks</t>
        </is>
      </c>
      <c r="B73" s="6" t="n">
        <v>284090</v>
      </c>
      <c r="C73" s="6" t="n">
        <v>444325</v>
      </c>
    </row>
    <row r="74">
      <c r="A74" s="4" t="inlineStr">
        <is>
          <t>Interest bearing deposits with banks</t>
        </is>
      </c>
      <c r="B74" s="6" t="n">
        <v>607135</v>
      </c>
      <c r="C74" s="6" t="n">
        <v>503622</v>
      </c>
    </row>
    <row r="75">
      <c r="A75" s="4" t="inlineStr">
        <is>
          <t>Accrued interest receivable</t>
        </is>
      </c>
      <c r="B75" s="6" t="n">
        <v>245498</v>
      </c>
      <c r="C75" s="6" t="n">
        <v>196606</v>
      </c>
    </row>
    <row r="76">
      <c r="A76" s="3" t="inlineStr">
        <is>
          <t>Financial liabilities</t>
        </is>
      </c>
      <c r="B76" s="4" t="inlineStr">
        <is>
          <t xml:space="preserve"> </t>
        </is>
      </c>
      <c r="C76" s="4" t="inlineStr">
        <is>
          <t xml:space="preserve"> </t>
        </is>
      </c>
    </row>
    <row r="77">
      <c r="A77" s="4" t="inlineStr">
        <is>
          <t>Deposits without stated maturities</t>
        </is>
      </c>
      <c r="B77" s="6" t="n">
        <v>36066105</v>
      </c>
      <c r="C77" s="6" t="n">
        <v>38080457</v>
      </c>
    </row>
    <row r="78">
      <c r="A78" s="4" t="inlineStr">
        <is>
          <t>Accrued interest payable</t>
        </is>
      </c>
      <c r="B78" s="6" t="n">
        <v>159496</v>
      </c>
      <c r="C78" s="6" t="n">
        <v>45617</v>
      </c>
    </row>
    <row r="79">
      <c r="A79" s="4" t="inlineStr">
        <is>
          <t>Fair Value | Quoted Prices in Active Markets for Identical Assets (Level 1) | U.S. Treasury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Investment securities held to maturity</t>
        </is>
      </c>
      <c r="B81" s="6" t="n">
        <v>25978</v>
      </c>
      <c r="C81" s="6" t="n">
        <v>65889</v>
      </c>
    </row>
    <row r="82">
      <c r="A82" s="4" t="inlineStr">
        <is>
          <t>Fair Value | Significant Other Observable  Inputs (Level 2)</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ederal Reserve Bank and Federal Home Loan Bank stock</t>
        </is>
      </c>
      <c r="B84" s="6" t="n">
        <v>320727</v>
      </c>
      <c r="C84" s="6" t="n">
        <v>238056</v>
      </c>
    </row>
    <row r="85">
      <c r="A85" s="3" t="inlineStr">
        <is>
          <t>Financial liabilities</t>
        </is>
      </c>
      <c r="B85" s="4" t="inlineStr">
        <is>
          <t xml:space="preserve"> </t>
        </is>
      </c>
      <c r="C85" s="4" t="inlineStr">
        <is>
          <t xml:space="preserve"> </t>
        </is>
      </c>
    </row>
    <row r="86">
      <c r="A86" s="4" t="inlineStr">
        <is>
          <t>Deposits with stated maturities</t>
        </is>
      </c>
      <c r="B86" s="6" t="n">
        <v>13103381</v>
      </c>
      <c r="C86" s="6" t="n">
        <v>9443253</v>
      </c>
    </row>
    <row r="87">
      <c r="A87" s="4" t="inlineStr">
        <is>
          <t>Short-term borrowings</t>
        </is>
      </c>
      <c r="B87" s="6" t="n">
        <v>901617</v>
      </c>
      <c r="C87" s="6" t="n">
        <v>138729</v>
      </c>
    </row>
    <row r="88">
      <c r="A88" s="4" t="inlineStr">
        <is>
          <t>Long-term borrowings</t>
        </is>
      </c>
      <c r="B88" s="6" t="n">
        <v>2256997</v>
      </c>
      <c r="C88" s="6" t="n">
        <v>1395991</v>
      </c>
    </row>
    <row r="89">
      <c r="A89" s="4" t="inlineStr">
        <is>
          <t>Junior subordinated debentures issued to capital trusts</t>
        </is>
      </c>
      <c r="B89" s="6" t="n">
        <v>47374</v>
      </c>
      <c r="C89" s="6" t="n">
        <v>50923</v>
      </c>
    </row>
    <row r="90">
      <c r="A90" s="4" t="inlineStr">
        <is>
          <t>Fair Value | Significant Other Observable  Inputs (Level 2) | U.S. government agency securitie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vestment securities held to maturity</t>
        </is>
      </c>
      <c r="B92" s="6" t="n">
        <v>261555</v>
      </c>
      <c r="C92" s="6" t="n">
        <v>212712</v>
      </c>
    </row>
    <row r="93">
      <c r="A93" s="4" t="inlineStr">
        <is>
          <t>Fair Value | Significant Other Observable  Inputs (Level 2) | Obligations of states and political subdivisions</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Investment securities held to maturity</t>
        </is>
      </c>
      <c r="B95" s="6" t="n">
        <v>387527</v>
      </c>
      <c r="C95" s="6" t="n">
        <v>453195</v>
      </c>
    </row>
    <row r="96">
      <c r="A96" s="4" t="inlineStr">
        <is>
          <t>Fair Value | Significant Other Observable  Inputs (Level 2) | Residential mortgage-backed securities</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Investment securities held to maturity</t>
        </is>
      </c>
      <c r="B98" s="6" t="n">
        <v>2521926</v>
      </c>
      <c r="C98" s="6" t="n">
        <v>2495797</v>
      </c>
    </row>
    <row r="99">
      <c r="A99" s="4" t="inlineStr">
        <is>
          <t>Fair Value | Significant Other Observable  Inputs (Level 2) | Trust preferred securities</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Investment securities held to maturity</t>
        </is>
      </c>
      <c r="B101" s="6" t="n">
        <v>30650</v>
      </c>
      <c r="C101" s="6" t="n">
        <v>31106</v>
      </c>
    </row>
    <row r="102">
      <c r="A102" s="4" t="inlineStr">
        <is>
          <t>Fair Value | Significant Other Observable  Inputs (Level 2) | Corporate and other debt securities</t>
        </is>
      </c>
      <c r="B102" s="4" t="inlineStr">
        <is>
          <t xml:space="preserve"> </t>
        </is>
      </c>
      <c r="C102" s="4" t="inlineStr">
        <is>
          <t xml:space="preserve"> </t>
        </is>
      </c>
    </row>
    <row r="103">
      <c r="A103" s="3" t="inlineStr">
        <is>
          <t>Financial assets</t>
        </is>
      </c>
      <c r="B103" s="4" t="inlineStr">
        <is>
          <t xml:space="preserve"> </t>
        </is>
      </c>
      <c r="C103" s="4" t="inlineStr">
        <is>
          <t xml:space="preserve"> </t>
        </is>
      </c>
    </row>
    <row r="104">
      <c r="A104" s="4" t="inlineStr">
        <is>
          <t>Investment securities held to maturity</t>
        </is>
      </c>
      <c r="B104" s="6" t="n">
        <v>74676</v>
      </c>
      <c r="C104" s="6" t="n">
        <v>70771</v>
      </c>
    </row>
    <row r="105">
      <c r="A105" s="4" t="inlineStr">
        <is>
          <t>Fair Value | Significant Unobservable Inputs (Level 3)</t>
        </is>
      </c>
      <c r="B105" s="4" t="inlineStr">
        <is>
          <t xml:space="preserve"> </t>
        </is>
      </c>
      <c r="C105" s="4" t="inlineStr">
        <is>
          <t xml:space="preserve"> </t>
        </is>
      </c>
    </row>
    <row r="106">
      <c r="A106" s="3" t="inlineStr">
        <is>
          <t>Financial assets</t>
        </is>
      </c>
      <c r="B106" s="4" t="inlineStr">
        <is>
          <t xml:space="preserve"> </t>
        </is>
      </c>
      <c r="C106" s="4" t="inlineStr">
        <is>
          <t xml:space="preserve"> </t>
        </is>
      </c>
    </row>
    <row r="107">
      <c r="A107" s="4" t="inlineStr">
        <is>
          <t>Equity securities</t>
        </is>
      </c>
      <c r="B107" s="6" t="n">
        <v>29031</v>
      </c>
      <c r="C107" s="6" t="n">
        <v>15138</v>
      </c>
    </row>
    <row r="108">
      <c r="A108" s="4" t="inlineStr">
        <is>
          <t>Net loans</t>
        </is>
      </c>
      <c r="B108" s="7" t="n">
        <v>47981499</v>
      </c>
      <c r="C108" s="7" t="n">
        <v>449100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Investment Securities - Additional Information (Details)</t>
        </is>
      </c>
      <c r="B1" s="2" t="inlineStr">
        <is>
          <t>3 Months Ended</t>
        </is>
      </c>
      <c r="C1" s="2" t="inlineStr">
        <is>
          <t>12 Months Ended</t>
        </is>
      </c>
    </row>
    <row r="2">
      <c r="B2" s="2" t="inlineStr">
        <is>
          <t>Mar. 31, 2023 USD ($)</t>
        </is>
      </c>
      <c r="C2" s="2" t="inlineStr">
        <is>
          <t>Dec. 31, 2023 USD ($) security</t>
        </is>
      </c>
      <c r="D2" s="2" t="inlineStr">
        <is>
          <t>Dec. 31, 2022 USD ($) security</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ies</t>
        </is>
      </c>
      <c r="B4" s="4" t="inlineStr">
        <is>
          <t xml:space="preserve"> </t>
        </is>
      </c>
      <c r="C4" s="7" t="n">
        <v>64464000</v>
      </c>
      <c r="D4" s="7" t="n">
        <v>48731000</v>
      </c>
      <c r="E4" s="4" t="inlineStr">
        <is>
          <t xml:space="preserve"> </t>
        </is>
      </c>
    </row>
    <row r="5">
      <c r="A5" s="4" t="inlineStr">
        <is>
          <t>Trading debt securities</t>
        </is>
      </c>
      <c r="B5" s="4" t="inlineStr">
        <is>
          <t xml:space="preserve"> </t>
        </is>
      </c>
      <c r="C5" s="6" t="n">
        <v>3973000</v>
      </c>
      <c r="D5" s="6" t="n">
        <v>13438000</v>
      </c>
      <c r="E5" s="4" t="inlineStr">
        <is>
          <t xml:space="preserve"> </t>
        </is>
      </c>
    </row>
    <row r="6">
      <c r="A6" s="4" t="inlineStr">
        <is>
          <t>Accrued interest on investments available for sale</t>
        </is>
      </c>
      <c r="B6" s="4" t="inlineStr">
        <is>
          <t xml:space="preserve"> </t>
        </is>
      </c>
      <c r="C6" s="7" t="n">
        <v>5900000</v>
      </c>
      <c r="D6" s="7" t="n">
        <v>5600000</v>
      </c>
      <c r="E6" s="4" t="inlineStr">
        <is>
          <t xml:space="preserve"> </t>
        </is>
      </c>
    </row>
    <row r="7">
      <c r="A7" s="4" t="inlineStr">
        <is>
          <t>Number of security positions in the debt securities available for sale portfolio in an unrealized loss position | security</t>
        </is>
      </c>
      <c r="B7" s="4" t="inlineStr">
        <is>
          <t xml:space="preserve"> </t>
        </is>
      </c>
      <c r="C7" s="6" t="n">
        <v>687</v>
      </c>
      <c r="D7" s="6" t="n">
        <v>730</v>
      </c>
      <c r="E7" s="4" t="inlineStr">
        <is>
          <t xml:space="preserve"> </t>
        </is>
      </c>
    </row>
    <row r="8">
      <c r="A8" s="4" t="inlineStr">
        <is>
          <t>Fair value of debt securities available for sale pledged as collateral</t>
        </is>
      </c>
      <c r="B8" s="4" t="inlineStr">
        <is>
          <t xml:space="preserve"> </t>
        </is>
      </c>
      <c r="C8" s="7" t="n">
        <v>840300000</v>
      </c>
      <c r="D8" s="4" t="inlineStr">
        <is>
          <t xml:space="preserve"> </t>
        </is>
      </c>
      <c r="E8" s="4" t="inlineStr">
        <is>
          <t xml:space="preserve"> </t>
        </is>
      </c>
    </row>
    <row r="9">
      <c r="A9" s="4" t="inlineStr">
        <is>
          <t>Weighted-average remaining expected life of residential mortgage-backed securities available for sale, years</t>
        </is>
      </c>
      <c r="B9" s="4" t="inlineStr">
        <is>
          <t xml:space="preserve"> </t>
        </is>
      </c>
      <c r="C9" s="4" t="inlineStr">
        <is>
          <t>8 years 4 months 28 days</t>
        </is>
      </c>
      <c r="D9" s="4" t="inlineStr">
        <is>
          <t xml:space="preserve"> </t>
        </is>
      </c>
      <c r="E9" s="4" t="inlineStr">
        <is>
          <t xml:space="preserve"> </t>
        </is>
      </c>
    </row>
    <row r="10">
      <c r="A10" s="4" t="inlineStr">
        <is>
          <t>Provision for credit losses</t>
        </is>
      </c>
      <c r="B10" s="7" t="n">
        <v>5000000</v>
      </c>
      <c r="C10" s="7" t="n">
        <v>5000000</v>
      </c>
      <c r="D10" s="4" t="inlineStr">
        <is>
          <t xml:space="preserve"> </t>
        </is>
      </c>
      <c r="E10" s="4" t="inlineStr">
        <is>
          <t xml:space="preserve"> </t>
        </is>
      </c>
    </row>
    <row r="11">
      <c r="A11" s="4" t="inlineStr">
        <is>
          <t>Impairment loss</t>
        </is>
      </c>
      <c r="B11" s="4" t="inlineStr">
        <is>
          <t xml:space="preserve"> </t>
        </is>
      </c>
      <c r="C11" s="4" t="inlineStr">
        <is>
          <t xml:space="preserve"> </t>
        </is>
      </c>
      <c r="D11" s="7" t="n">
        <v>0</v>
      </c>
      <c r="E11" s="7" t="n">
        <v>0</v>
      </c>
    </row>
    <row r="12">
      <c r="A12" s="4" t="inlineStr">
        <is>
          <t>Allowance for credit losses for available for sale debt securities</t>
        </is>
      </c>
      <c r="B12" s="4" t="inlineStr">
        <is>
          <t xml:space="preserve"> </t>
        </is>
      </c>
      <c r="C12" s="6" t="n">
        <v>0</v>
      </c>
      <c r="D12" s="6" t="n">
        <v>0</v>
      </c>
      <c r="E12" s="4" t="inlineStr">
        <is>
          <t xml:space="preserve"> </t>
        </is>
      </c>
    </row>
    <row r="13">
      <c r="A13" s="4" t="inlineStr">
        <is>
          <t>Accrued interest on securities held to maturity</t>
        </is>
      </c>
      <c r="B13" s="4" t="inlineStr">
        <is>
          <t xml:space="preserve"> </t>
        </is>
      </c>
      <c r="C13" s="7" t="n">
        <v>13900000</v>
      </c>
      <c r="D13" s="7" t="n">
        <v>13500000</v>
      </c>
      <c r="E13" s="4" t="inlineStr">
        <is>
          <t xml:space="preserve"> </t>
        </is>
      </c>
    </row>
    <row r="14">
      <c r="A14" s="4" t="inlineStr">
        <is>
          <t>Number of security positions in the securities held to maturity portfolio in an unrealized loss position | security</t>
        </is>
      </c>
      <c r="B14" s="4" t="inlineStr">
        <is>
          <t xml:space="preserve"> </t>
        </is>
      </c>
      <c r="C14" s="6" t="n">
        <v>762</v>
      </c>
      <c r="D14" s="6" t="n">
        <v>802</v>
      </c>
      <c r="E14" s="4" t="inlineStr">
        <is>
          <t xml:space="preserve"> </t>
        </is>
      </c>
    </row>
    <row r="15">
      <c r="A15" s="4" t="inlineStr">
        <is>
          <t>Fair value of investments held to maturity pledged as collateral</t>
        </is>
      </c>
      <c r="B15" s="4" t="inlineStr">
        <is>
          <t xml:space="preserve"> </t>
        </is>
      </c>
      <c r="C15" s="7" t="n">
        <v>2600000000</v>
      </c>
      <c r="D15" s="4" t="inlineStr">
        <is>
          <t xml:space="preserve"> </t>
        </is>
      </c>
      <c r="E15" s="4" t="inlineStr">
        <is>
          <t xml:space="preserve"> </t>
        </is>
      </c>
    </row>
    <row r="16">
      <c r="A16" s="4" t="inlineStr">
        <is>
          <t>Weighted-average remaining expected life of residential mortgage-backed securities held to maturity, years</t>
        </is>
      </c>
      <c r="B16" s="4" t="inlineStr">
        <is>
          <t xml:space="preserve"> </t>
        </is>
      </c>
      <c r="C16" s="4" t="inlineStr">
        <is>
          <t>10 years 9 months 14 days</t>
        </is>
      </c>
      <c r="D16" s="4" t="inlineStr">
        <is>
          <t xml:space="preserve"> </t>
        </is>
      </c>
      <c r="E16" s="4" t="inlineStr">
        <is>
          <t xml:space="preserve"> </t>
        </is>
      </c>
    </row>
    <row r="17">
      <c r="A17" s="4" t="inlineStr">
        <is>
          <t>Charge-offs of debt securities</t>
        </is>
      </c>
      <c r="B17" s="4" t="inlineStr">
        <is>
          <t xml:space="preserve"> </t>
        </is>
      </c>
      <c r="C17" s="7" t="n">
        <v>0</v>
      </c>
      <c r="D17" s="7" t="n">
        <v>0</v>
      </c>
      <c r="E17" s="4" t="inlineStr">
        <is>
          <t xml:space="preserve"> </t>
        </is>
      </c>
    </row>
    <row r="18">
      <c r="A18" s="4" t="inlineStr">
        <is>
          <t>Debt Securities, Available-for-Sale, Accrued Interest, after Allowance for Credit Loss, Statement of Financial Position [Extensible Enumeration]</t>
        </is>
      </c>
      <c r="B18" s="4" t="inlineStr">
        <is>
          <t xml:space="preserve"> </t>
        </is>
      </c>
      <c r="C18" s="4" t="inlineStr">
        <is>
          <t>Accrued interest receivable</t>
        </is>
      </c>
      <c r="D18" s="4" t="inlineStr">
        <is>
          <t>Accrued interest receivable</t>
        </is>
      </c>
      <c r="E18" s="4" t="inlineStr">
        <is>
          <t xml:space="preserve"> </t>
        </is>
      </c>
    </row>
    <row r="19">
      <c r="A19" s="4" t="inlineStr">
        <is>
          <t>Debt Securities, Held-to-Maturity, Accrued Interest, after Allowance for Credit Loss, Statement of Financial Position [Extensible Enumeration]</t>
        </is>
      </c>
      <c r="B19" s="4" t="inlineStr">
        <is>
          <t xml:space="preserve"> </t>
        </is>
      </c>
      <c r="C19" s="4" t="inlineStr">
        <is>
          <t>Accrued interest receivable</t>
        </is>
      </c>
      <c r="D19" s="4" t="inlineStr">
        <is>
          <t>Accrued interest receivable</t>
        </is>
      </c>
      <c r="E1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Available for Sale Deb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454439</v>
      </c>
      <c r="C3" s="7" t="n">
        <v>1437911</v>
      </c>
    </row>
    <row r="4">
      <c r="A4" s="4" t="inlineStr">
        <is>
          <t>Gross Unrealized Gains</t>
        </is>
      </c>
      <c r="B4" s="6" t="n">
        <v>747</v>
      </c>
      <c r="C4" s="6" t="n">
        <v>111</v>
      </c>
    </row>
    <row r="5">
      <c r="A5" s="4" t="inlineStr">
        <is>
          <t>Gross Unrealized Losses</t>
        </is>
      </c>
      <c r="B5" s="6" t="n">
        <v>-158610</v>
      </c>
      <c r="C5" s="6" t="n">
        <v>-176625</v>
      </c>
    </row>
    <row r="6">
      <c r="A6" s="4" t="inlineStr">
        <is>
          <t>Fair Value</t>
        </is>
      </c>
      <c r="B6" s="6" t="n">
        <v>1296576</v>
      </c>
      <c r="C6" s="6" t="n">
        <v>126139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13772</v>
      </c>
      <c r="C9" s="6" t="n">
        <v>308137</v>
      </c>
    </row>
    <row r="10">
      <c r="A10" s="4" t="inlineStr">
        <is>
          <t>Gross Unrealized Gains</t>
        </is>
      </c>
      <c r="B10" s="6" t="n">
        <v>0</v>
      </c>
      <c r="C10" s="6" t="n">
        <v>0</v>
      </c>
    </row>
    <row r="11">
      <c r="A11" s="4" t="inlineStr">
        <is>
          <t>Gross Unrealized Losses</t>
        </is>
      </c>
      <c r="B11" s="6" t="n">
        <v>-25615</v>
      </c>
      <c r="C11" s="6" t="n">
        <v>-28639</v>
      </c>
    </row>
    <row r="12">
      <c r="A12" s="4" t="inlineStr">
        <is>
          <t>Fair Value</t>
        </is>
      </c>
      <c r="B12" s="6" t="n">
        <v>288157</v>
      </c>
      <c r="C12" s="6" t="n">
        <v>279498</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5967</v>
      </c>
      <c r="C15" s="6" t="n">
        <v>29494</v>
      </c>
    </row>
    <row r="16">
      <c r="A16" s="4" t="inlineStr">
        <is>
          <t>Gross Unrealized Gains</t>
        </is>
      </c>
      <c r="B16" s="6" t="n">
        <v>19</v>
      </c>
      <c r="C16" s="6" t="n">
        <v>47</v>
      </c>
    </row>
    <row r="17">
      <c r="A17" s="4" t="inlineStr">
        <is>
          <t>Gross Unrealized Losses</t>
        </is>
      </c>
      <c r="B17" s="6" t="n">
        <v>-2284</v>
      </c>
      <c r="C17" s="6" t="n">
        <v>-2577</v>
      </c>
    </row>
    <row r="18">
      <c r="A18" s="4" t="inlineStr">
        <is>
          <t>Fair Value</t>
        </is>
      </c>
      <c r="B18" s="6" t="n">
        <v>23702</v>
      </c>
      <c r="C18" s="6" t="n">
        <v>26964</v>
      </c>
    </row>
    <row r="19">
      <c r="A19" s="4" t="inlineStr">
        <is>
          <t>Obligations of states and state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8283</v>
      </c>
      <c r="C21" s="6" t="n">
        <v>10899</v>
      </c>
    </row>
    <row r="22">
      <c r="A22" s="4" t="inlineStr">
        <is>
          <t>Gross Unrealized Gains</t>
        </is>
      </c>
      <c r="B22" s="6" t="n">
        <v>0</v>
      </c>
      <c r="C22" s="6" t="n">
        <v>0</v>
      </c>
    </row>
    <row r="23">
      <c r="A23" s="4" t="inlineStr">
        <is>
          <t>Gross Unrealized Losses</t>
        </is>
      </c>
      <c r="B23" s="6" t="n">
        <v>-588</v>
      </c>
      <c r="C23" s="6" t="n">
        <v>-493</v>
      </c>
    </row>
    <row r="24">
      <c r="A24" s="4" t="inlineStr">
        <is>
          <t>Fair Value</t>
        </is>
      </c>
      <c r="B24" s="6" t="n">
        <v>47695</v>
      </c>
      <c r="C24" s="6" t="n">
        <v>10406</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70260</v>
      </c>
      <c r="C27" s="6" t="n">
        <v>171586</v>
      </c>
    </row>
    <row r="28">
      <c r="A28" s="4" t="inlineStr">
        <is>
          <t>Gross Unrealized Gains</t>
        </is>
      </c>
      <c r="B28" s="6" t="n">
        <v>0</v>
      </c>
      <c r="C28" s="6" t="n">
        <v>0</v>
      </c>
    </row>
    <row r="29">
      <c r="A29" s="4" t="inlineStr">
        <is>
          <t>Gross Unrealized Losses</t>
        </is>
      </c>
      <c r="B29" s="6" t="n">
        <v>-26265</v>
      </c>
      <c r="C29" s="6" t="n">
        <v>-35181</v>
      </c>
    </row>
    <row r="30">
      <c r="A30" s="4" t="inlineStr">
        <is>
          <t>Fair Value</t>
        </is>
      </c>
      <c r="B30" s="6" t="n">
        <v>143995</v>
      </c>
      <c r="C30" s="6" t="n">
        <v>136405</v>
      </c>
    </row>
    <row r="31">
      <c r="A31" s="4" t="inlineStr">
        <is>
          <t>Obligations of states and political subdivis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18543</v>
      </c>
      <c r="C33" s="6" t="n">
        <v>182485</v>
      </c>
    </row>
    <row r="34">
      <c r="A34" s="4" t="inlineStr">
        <is>
          <t>Gross Unrealized Gains</t>
        </is>
      </c>
      <c r="B34" s="6" t="n">
        <v>0</v>
      </c>
      <c r="C34" s="6" t="n">
        <v>0</v>
      </c>
    </row>
    <row r="35">
      <c r="A35" s="4" t="inlineStr">
        <is>
          <t>Gross Unrealized Losses</t>
        </is>
      </c>
      <c r="B35" s="6" t="n">
        <v>-26853</v>
      </c>
      <c r="C35" s="6" t="n">
        <v>-35674</v>
      </c>
    </row>
    <row r="36">
      <c r="A36" s="4" t="inlineStr">
        <is>
          <t>Fair Value</t>
        </is>
      </c>
      <c r="B36" s="6" t="n">
        <v>191690</v>
      </c>
      <c r="C36" s="6" t="n">
        <v>146811</v>
      </c>
    </row>
    <row r="37">
      <c r="A37" s="4" t="inlineStr">
        <is>
          <t>Resident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703875</v>
      </c>
      <c r="C39" s="6" t="n">
        <v>719868</v>
      </c>
    </row>
    <row r="40">
      <c r="A40" s="4" t="inlineStr">
        <is>
          <t>Gross Unrealized Gains</t>
        </is>
      </c>
      <c r="B40" s="6" t="n">
        <v>728</v>
      </c>
      <c r="C40" s="6" t="n">
        <v>64</v>
      </c>
    </row>
    <row r="41">
      <c r="A41" s="4" t="inlineStr">
        <is>
          <t>Gross Unrealized Losses</t>
        </is>
      </c>
      <c r="B41" s="6" t="n">
        <v>-78031</v>
      </c>
      <c r="C41" s="6" t="n">
        <v>-90114</v>
      </c>
    </row>
    <row r="42">
      <c r="A42" s="4" t="inlineStr">
        <is>
          <t>Fair Value</t>
        </is>
      </c>
      <c r="B42" s="6" t="n">
        <v>626572</v>
      </c>
      <c r="C42" s="6" t="n">
        <v>629818</v>
      </c>
    </row>
    <row r="43">
      <c r="A43" s="4" t="inlineStr">
        <is>
          <t>Corporate and other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92282</v>
      </c>
      <c r="C45" s="6" t="n">
        <v>197927</v>
      </c>
    </row>
    <row r="46">
      <c r="A46" s="4" t="inlineStr">
        <is>
          <t>Gross Unrealized Gains</t>
        </is>
      </c>
      <c r="B46" s="6" t="n">
        <v>0</v>
      </c>
      <c r="C46" s="6" t="n">
        <v>0</v>
      </c>
    </row>
    <row r="47">
      <c r="A47" s="4" t="inlineStr">
        <is>
          <t>Gross Unrealized Losses</t>
        </is>
      </c>
      <c r="B47" s="6" t="n">
        <v>-25827</v>
      </c>
      <c r="C47" s="6" t="n">
        <v>-19621</v>
      </c>
    </row>
    <row r="48">
      <c r="A48" s="4" t="inlineStr">
        <is>
          <t>Fair Value</t>
        </is>
      </c>
      <c r="B48" s="7" t="n">
        <v>166455</v>
      </c>
      <c r="C48" s="7" t="n">
        <v>1783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Available for Sale Debt Securitie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Twelve Months</t>
        </is>
      </c>
      <c r="B3" s="7" t="n">
        <v>15006</v>
      </c>
      <c r="C3" s="7" t="n">
        <v>874061</v>
      </c>
    </row>
    <row r="4">
      <c r="A4" s="4" t="inlineStr">
        <is>
          <t>More than Twelve Months</t>
        </is>
      </c>
      <c r="B4" s="6" t="n">
        <v>1192879</v>
      </c>
      <c r="C4" s="6" t="n">
        <v>380921</v>
      </c>
    </row>
    <row r="5">
      <c r="A5" s="4" t="inlineStr">
        <is>
          <t>Total</t>
        </is>
      </c>
      <c r="B5" s="6" t="n">
        <v>1207885</v>
      </c>
      <c r="C5" s="6" t="n">
        <v>1254982</v>
      </c>
    </row>
    <row r="6">
      <c r="A6" s="3" t="inlineStr">
        <is>
          <t>Unrealized Losses</t>
        </is>
      </c>
      <c r="B6" s="4" t="inlineStr">
        <is>
          <t xml:space="preserve"> </t>
        </is>
      </c>
      <c r="C6" s="4" t="inlineStr">
        <is>
          <t xml:space="preserve"> </t>
        </is>
      </c>
    </row>
    <row r="7">
      <c r="A7" s="4" t="inlineStr">
        <is>
          <t>Less than Twelve Months</t>
        </is>
      </c>
      <c r="B7" s="6" t="n">
        <v>-30</v>
      </c>
      <c r="C7" s="6" t="n">
        <v>-97008</v>
      </c>
    </row>
    <row r="8">
      <c r="A8" s="4" t="inlineStr">
        <is>
          <t>More than Twelve Months</t>
        </is>
      </c>
      <c r="B8" s="6" t="n">
        <v>-158580</v>
      </c>
      <c r="C8" s="6" t="n">
        <v>-79617</v>
      </c>
    </row>
    <row r="9">
      <c r="A9" s="4" t="inlineStr">
        <is>
          <t>Total</t>
        </is>
      </c>
      <c r="B9" s="6" t="n">
        <v>-158610</v>
      </c>
      <c r="C9" s="6" t="n">
        <v>-176625</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6" t="n">
        <v>0</v>
      </c>
      <c r="C12" s="6" t="n">
        <v>279498</v>
      </c>
    </row>
    <row r="13">
      <c r="A13" s="4" t="inlineStr">
        <is>
          <t>More than Twelve Months</t>
        </is>
      </c>
      <c r="B13" s="6" t="n">
        <v>288156</v>
      </c>
      <c r="C13" s="6" t="n">
        <v>0</v>
      </c>
    </row>
    <row r="14">
      <c r="A14" s="4" t="inlineStr">
        <is>
          <t>Total</t>
        </is>
      </c>
      <c r="B14" s="6" t="n">
        <v>288156</v>
      </c>
      <c r="C14" s="6" t="n">
        <v>279498</v>
      </c>
    </row>
    <row r="15">
      <c r="A15" s="3" t="inlineStr">
        <is>
          <t>Unrealized Losses</t>
        </is>
      </c>
      <c r="B15" s="4" t="inlineStr">
        <is>
          <t xml:space="preserve"> </t>
        </is>
      </c>
      <c r="C15" s="4" t="inlineStr">
        <is>
          <t xml:space="preserve"> </t>
        </is>
      </c>
    </row>
    <row r="16">
      <c r="A16" s="4" t="inlineStr">
        <is>
          <t>Less than Twelve Months</t>
        </is>
      </c>
      <c r="B16" s="6" t="n">
        <v>0</v>
      </c>
      <c r="C16" s="6" t="n">
        <v>-28639</v>
      </c>
    </row>
    <row r="17">
      <c r="A17" s="4" t="inlineStr">
        <is>
          <t>More than Twelve Months</t>
        </is>
      </c>
      <c r="B17" s="6" t="n">
        <v>-25615</v>
      </c>
      <c r="C17" s="6" t="n">
        <v>0</v>
      </c>
    </row>
    <row r="18">
      <c r="A18" s="4" t="inlineStr">
        <is>
          <t>Total</t>
        </is>
      </c>
      <c r="B18" s="6" t="n">
        <v>-25615</v>
      </c>
      <c r="C18" s="6" t="n">
        <v>-28639</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6" t="n">
        <v>0</v>
      </c>
      <c r="C21" s="6" t="n">
        <v>22831</v>
      </c>
    </row>
    <row r="22">
      <c r="A22" s="4" t="inlineStr">
        <is>
          <t>More than Twelve Months</t>
        </is>
      </c>
      <c r="B22" s="6" t="n">
        <v>22364</v>
      </c>
      <c r="C22" s="6" t="n">
        <v>1116</v>
      </c>
    </row>
    <row r="23">
      <c r="A23" s="4" t="inlineStr">
        <is>
          <t>Total</t>
        </is>
      </c>
      <c r="B23" s="6" t="n">
        <v>22364</v>
      </c>
      <c r="C23" s="6" t="n">
        <v>23947</v>
      </c>
    </row>
    <row r="24">
      <c r="A24" s="3" t="inlineStr">
        <is>
          <t>Unrealized Losses</t>
        </is>
      </c>
      <c r="B24" s="4" t="inlineStr">
        <is>
          <t xml:space="preserve"> </t>
        </is>
      </c>
      <c r="C24" s="4" t="inlineStr">
        <is>
          <t xml:space="preserve"> </t>
        </is>
      </c>
    </row>
    <row r="25">
      <c r="A25" s="4" t="inlineStr">
        <is>
          <t>Less than Twelve Months</t>
        </is>
      </c>
      <c r="B25" s="6" t="n">
        <v>0</v>
      </c>
      <c r="C25" s="6" t="n">
        <v>-2538</v>
      </c>
    </row>
    <row r="26">
      <c r="A26" s="4" t="inlineStr">
        <is>
          <t>More than Twelve Months</t>
        </is>
      </c>
      <c r="B26" s="6" t="n">
        <v>-2284</v>
      </c>
      <c r="C26" s="6" t="n">
        <v>-39</v>
      </c>
    </row>
    <row r="27">
      <c r="A27" s="4" t="inlineStr">
        <is>
          <t>Total</t>
        </is>
      </c>
      <c r="B27" s="6" t="n">
        <v>-2284</v>
      </c>
      <c r="C27" s="6" t="n">
        <v>-2577</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6" t="n">
        <v>0</v>
      </c>
      <c r="C30" s="6" t="n">
        <v>2943</v>
      </c>
    </row>
    <row r="31">
      <c r="A31" s="4" t="inlineStr">
        <is>
          <t>More than Twelve Months</t>
        </is>
      </c>
      <c r="B31" s="6" t="n">
        <v>8276</v>
      </c>
      <c r="C31" s="6" t="n">
        <v>7462</v>
      </c>
    </row>
    <row r="32">
      <c r="A32" s="4" t="inlineStr">
        <is>
          <t>Total</t>
        </is>
      </c>
      <c r="B32" s="6" t="n">
        <v>8276</v>
      </c>
      <c r="C32" s="6" t="n">
        <v>10405</v>
      </c>
    </row>
    <row r="33">
      <c r="A33" s="3" t="inlineStr">
        <is>
          <t>Unrealized Losses</t>
        </is>
      </c>
      <c r="B33" s="4" t="inlineStr">
        <is>
          <t xml:space="preserve"> </t>
        </is>
      </c>
      <c r="C33" s="4" t="inlineStr">
        <is>
          <t xml:space="preserve"> </t>
        </is>
      </c>
    </row>
    <row r="34">
      <c r="A34" s="4" t="inlineStr">
        <is>
          <t>Less than Twelve Months</t>
        </is>
      </c>
      <c r="B34" s="6" t="n">
        <v>0</v>
      </c>
      <c r="C34" s="6" t="n">
        <v>-54</v>
      </c>
    </row>
    <row r="35">
      <c r="A35" s="4" t="inlineStr">
        <is>
          <t>More than Twelve Months</t>
        </is>
      </c>
      <c r="B35" s="6" t="n">
        <v>-588</v>
      </c>
      <c r="C35" s="6" t="n">
        <v>-439</v>
      </c>
    </row>
    <row r="36">
      <c r="A36" s="4" t="inlineStr">
        <is>
          <t>Total</t>
        </is>
      </c>
      <c r="B36" s="6" t="n">
        <v>-588</v>
      </c>
      <c r="C36" s="6" t="n">
        <v>-493</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6" t="n">
        <v>1019</v>
      </c>
      <c r="C39" s="6" t="n">
        <v>112029</v>
      </c>
    </row>
    <row r="40">
      <c r="A40" s="4" t="inlineStr">
        <is>
          <t>More than Twelve Months</t>
        </is>
      </c>
      <c r="B40" s="6" t="n">
        <v>142976</v>
      </c>
      <c r="C40" s="6" t="n">
        <v>24127</v>
      </c>
    </row>
    <row r="41">
      <c r="A41" s="4" t="inlineStr">
        <is>
          <t>Total</t>
        </is>
      </c>
      <c r="B41" s="6" t="n">
        <v>143995</v>
      </c>
      <c r="C41" s="6" t="n">
        <v>136156</v>
      </c>
    </row>
    <row r="42">
      <c r="A42" s="3" t="inlineStr">
        <is>
          <t>Unrealized Losses</t>
        </is>
      </c>
      <c r="B42" s="4" t="inlineStr">
        <is>
          <t xml:space="preserve"> </t>
        </is>
      </c>
      <c r="C42" s="4" t="inlineStr">
        <is>
          <t xml:space="preserve"> </t>
        </is>
      </c>
    </row>
    <row r="43">
      <c r="A43" s="4" t="inlineStr">
        <is>
          <t>Less than Twelve Months</t>
        </is>
      </c>
      <c r="B43" s="6" t="n">
        <v>-4</v>
      </c>
      <c r="C43" s="6" t="n">
        <v>-26044</v>
      </c>
    </row>
    <row r="44">
      <c r="A44" s="4" t="inlineStr">
        <is>
          <t>More than Twelve Months</t>
        </is>
      </c>
      <c r="B44" s="6" t="n">
        <v>-26261</v>
      </c>
      <c r="C44" s="6" t="n">
        <v>-9137</v>
      </c>
    </row>
    <row r="45">
      <c r="A45" s="4" t="inlineStr">
        <is>
          <t>Total</t>
        </is>
      </c>
      <c r="B45" s="6" t="n">
        <v>-26265</v>
      </c>
      <c r="C45" s="6" t="n">
        <v>-35181</v>
      </c>
    </row>
    <row r="46">
      <c r="A46" s="4" t="inlineStr">
        <is>
          <t>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6" t="n">
        <v>1019</v>
      </c>
      <c r="C48" s="6" t="n">
        <v>114972</v>
      </c>
    </row>
    <row r="49">
      <c r="A49" s="4" t="inlineStr">
        <is>
          <t>More than Twelve Months</t>
        </is>
      </c>
      <c r="B49" s="6" t="n">
        <v>151252</v>
      </c>
      <c r="C49" s="6" t="n">
        <v>31589</v>
      </c>
    </row>
    <row r="50">
      <c r="A50" s="4" t="inlineStr">
        <is>
          <t>Total</t>
        </is>
      </c>
      <c r="B50" s="6" t="n">
        <v>152271</v>
      </c>
      <c r="C50" s="6" t="n">
        <v>146561</v>
      </c>
    </row>
    <row r="51">
      <c r="A51" s="3" t="inlineStr">
        <is>
          <t>Unrealized Losses</t>
        </is>
      </c>
      <c r="B51" s="4" t="inlineStr">
        <is>
          <t xml:space="preserve"> </t>
        </is>
      </c>
      <c r="C51" s="4" t="inlineStr">
        <is>
          <t xml:space="preserve"> </t>
        </is>
      </c>
    </row>
    <row r="52">
      <c r="A52" s="4" t="inlineStr">
        <is>
          <t>Less than Twelve Months</t>
        </is>
      </c>
      <c r="B52" s="6" t="n">
        <v>-4</v>
      </c>
      <c r="C52" s="6" t="n">
        <v>-26098</v>
      </c>
    </row>
    <row r="53">
      <c r="A53" s="4" t="inlineStr">
        <is>
          <t>More than Twelve Months</t>
        </is>
      </c>
      <c r="B53" s="6" t="n">
        <v>-26849</v>
      </c>
      <c r="C53" s="6" t="n">
        <v>-9576</v>
      </c>
    </row>
    <row r="54">
      <c r="A54" s="4" t="inlineStr">
        <is>
          <t>Total</t>
        </is>
      </c>
      <c r="B54" s="6" t="n">
        <v>-26853</v>
      </c>
      <c r="C54" s="6" t="n">
        <v>-35674</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6" t="n">
        <v>9010</v>
      </c>
      <c r="C57" s="6" t="n">
        <v>311836</v>
      </c>
    </row>
    <row r="58">
      <c r="A58" s="4" t="inlineStr">
        <is>
          <t>More than Twelve Months</t>
        </is>
      </c>
      <c r="B58" s="6" t="n">
        <v>569629</v>
      </c>
      <c r="C58" s="6" t="n">
        <v>314834</v>
      </c>
    </row>
    <row r="59">
      <c r="A59" s="4" t="inlineStr">
        <is>
          <t>Total</t>
        </is>
      </c>
      <c r="B59" s="6" t="n">
        <v>578639</v>
      </c>
      <c r="C59" s="6" t="n">
        <v>626670</v>
      </c>
    </row>
    <row r="60">
      <c r="A60" s="3" t="inlineStr">
        <is>
          <t>Unrealized Losses</t>
        </is>
      </c>
      <c r="B60" s="4" t="inlineStr">
        <is>
          <t xml:space="preserve"> </t>
        </is>
      </c>
      <c r="C60" s="4" t="inlineStr">
        <is>
          <t xml:space="preserve"> </t>
        </is>
      </c>
    </row>
    <row r="61">
      <c r="A61" s="4" t="inlineStr">
        <is>
          <t>Less than Twelve Months</t>
        </is>
      </c>
      <c r="B61" s="6" t="n">
        <v>-3</v>
      </c>
      <c r="C61" s="6" t="n">
        <v>-27152</v>
      </c>
    </row>
    <row r="62">
      <c r="A62" s="4" t="inlineStr">
        <is>
          <t>More than Twelve Months</t>
        </is>
      </c>
      <c r="B62" s="6" t="n">
        <v>-78028</v>
      </c>
      <c r="C62" s="6" t="n">
        <v>-62962</v>
      </c>
    </row>
    <row r="63">
      <c r="A63" s="4" t="inlineStr">
        <is>
          <t>Total</t>
        </is>
      </c>
      <c r="B63" s="6" t="n">
        <v>-78031</v>
      </c>
      <c r="C63" s="6" t="n">
        <v>-90114</v>
      </c>
    </row>
    <row r="64">
      <c r="A64" s="4" t="inlineStr">
        <is>
          <t>Corporate and other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6" t="n">
        <v>4977</v>
      </c>
      <c r="C66" s="6" t="n">
        <v>144924</v>
      </c>
    </row>
    <row r="67">
      <c r="A67" s="4" t="inlineStr">
        <is>
          <t>More than Twelve Months</t>
        </is>
      </c>
      <c r="B67" s="6" t="n">
        <v>161478</v>
      </c>
      <c r="C67" s="6" t="n">
        <v>33382</v>
      </c>
    </row>
    <row r="68">
      <c r="A68" s="4" t="inlineStr">
        <is>
          <t>Total</t>
        </is>
      </c>
      <c r="B68" s="6" t="n">
        <v>166455</v>
      </c>
      <c r="C68" s="6" t="n">
        <v>178306</v>
      </c>
    </row>
    <row r="69">
      <c r="A69" s="3" t="inlineStr">
        <is>
          <t>Unrealized Losses</t>
        </is>
      </c>
      <c r="B69" s="4" t="inlineStr">
        <is>
          <t xml:space="preserve"> </t>
        </is>
      </c>
      <c r="C69" s="4" t="inlineStr">
        <is>
          <t xml:space="preserve"> </t>
        </is>
      </c>
    </row>
    <row r="70">
      <c r="A70" s="4" t="inlineStr">
        <is>
          <t>Less than Twelve Months</t>
        </is>
      </c>
      <c r="B70" s="6" t="n">
        <v>-23</v>
      </c>
      <c r="C70" s="6" t="n">
        <v>-12581</v>
      </c>
    </row>
    <row r="71">
      <c r="A71" s="4" t="inlineStr">
        <is>
          <t>More than Twelve Months</t>
        </is>
      </c>
      <c r="B71" s="6" t="n">
        <v>-25804</v>
      </c>
      <c r="C71" s="6" t="n">
        <v>-7040</v>
      </c>
    </row>
    <row r="72">
      <c r="A72" s="4" t="inlineStr">
        <is>
          <t>Total</t>
        </is>
      </c>
      <c r="B72" s="7" t="n">
        <v>-25827</v>
      </c>
      <c r="C72" s="7" t="n">
        <v>-196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Available for Sale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t>
        </is>
      </c>
      <c r="B3" s="7" t="n">
        <v>1927</v>
      </c>
      <c r="C3" s="4" t="inlineStr">
        <is>
          <t xml:space="preserve"> </t>
        </is>
      </c>
    </row>
    <row r="4">
      <c r="A4" s="4" t="inlineStr">
        <is>
          <t>Due after one year through five years</t>
        </is>
      </c>
      <c r="B4" s="6" t="n">
        <v>289471</v>
      </c>
      <c r="C4" s="4" t="inlineStr">
        <is>
          <t xml:space="preserve"> </t>
        </is>
      </c>
    </row>
    <row r="5">
      <c r="A5" s="4" t="inlineStr">
        <is>
          <t>Due after five years through ten years</t>
        </is>
      </c>
      <c r="B5" s="6" t="n">
        <v>172871</v>
      </c>
      <c r="C5" s="4" t="inlineStr">
        <is>
          <t xml:space="preserve"> </t>
        </is>
      </c>
    </row>
    <row r="6">
      <c r="A6" s="4" t="inlineStr">
        <is>
          <t>Due after ten years</t>
        </is>
      </c>
      <c r="B6" s="6" t="n">
        <v>286295</v>
      </c>
      <c r="C6" s="4" t="inlineStr">
        <is>
          <t xml:space="preserve"> </t>
        </is>
      </c>
    </row>
    <row r="7">
      <c r="A7" s="4" t="inlineStr">
        <is>
          <t>Residential mortgage-backed securities</t>
        </is>
      </c>
      <c r="B7" s="6" t="n">
        <v>703875</v>
      </c>
      <c r="C7" s="4" t="inlineStr">
        <is>
          <t xml:space="preserve"> </t>
        </is>
      </c>
    </row>
    <row r="8">
      <c r="A8" s="4" t="inlineStr">
        <is>
          <t>Amortized Cost</t>
        </is>
      </c>
      <c r="B8" s="6" t="n">
        <v>1454439</v>
      </c>
      <c r="C8" s="7" t="n">
        <v>1437911</v>
      </c>
    </row>
    <row r="9">
      <c r="A9" s="3" t="inlineStr">
        <is>
          <t>Fair Value</t>
        </is>
      </c>
      <c r="B9" s="4" t="inlineStr">
        <is>
          <t xml:space="preserve"> </t>
        </is>
      </c>
      <c r="C9" s="4" t="inlineStr">
        <is>
          <t xml:space="preserve"> </t>
        </is>
      </c>
    </row>
    <row r="10">
      <c r="A10" s="4" t="inlineStr">
        <is>
          <t>Due in one year</t>
        </is>
      </c>
      <c r="B10" s="6" t="n">
        <v>1915</v>
      </c>
      <c r="C10" s="4" t="inlineStr">
        <is>
          <t xml:space="preserve"> </t>
        </is>
      </c>
    </row>
    <row r="11">
      <c r="A11" s="4" t="inlineStr">
        <is>
          <t>Due after one year through five years</t>
        </is>
      </c>
      <c r="B11" s="6" t="n">
        <v>278092</v>
      </c>
      <c r="C11" s="4" t="inlineStr">
        <is>
          <t xml:space="preserve"> </t>
        </is>
      </c>
    </row>
    <row r="12">
      <c r="A12" s="4" t="inlineStr">
        <is>
          <t>Due after five years through ten years</t>
        </is>
      </c>
      <c r="B12" s="6" t="n">
        <v>147051</v>
      </c>
      <c r="C12" s="4" t="inlineStr">
        <is>
          <t xml:space="preserve"> </t>
        </is>
      </c>
    </row>
    <row r="13">
      <c r="A13" s="4" t="inlineStr">
        <is>
          <t>Due after ten years</t>
        </is>
      </c>
      <c r="B13" s="6" t="n">
        <v>242946</v>
      </c>
      <c r="C13" s="4" t="inlineStr">
        <is>
          <t xml:space="preserve"> </t>
        </is>
      </c>
    </row>
    <row r="14">
      <c r="A14" s="4" t="inlineStr">
        <is>
          <t>Residential mortgage-backed securities</t>
        </is>
      </c>
      <c r="B14" s="6" t="n">
        <v>626572</v>
      </c>
      <c r="C14" s="4" t="inlineStr">
        <is>
          <t xml:space="preserve"> </t>
        </is>
      </c>
    </row>
    <row r="15">
      <c r="A15" s="4" t="inlineStr">
        <is>
          <t>Fair Value</t>
        </is>
      </c>
      <c r="B15" s="7" t="n">
        <v>1296576</v>
      </c>
      <c r="C15" s="7" t="n">
        <v>12613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Debt Securities, Available-for-Sale, Allowance for Credit Loss (Details) - USD ($) $ in Thousands</t>
        </is>
      </c>
      <c r="B1" s="2" t="inlineStr">
        <is>
          <t>3 Months Ended</t>
        </is>
      </c>
      <c r="C1" s="2" t="inlineStr">
        <is>
          <t>12 Months Ended</t>
        </is>
      </c>
    </row>
    <row r="2">
      <c r="B2" s="2" t="inlineStr">
        <is>
          <t>Mar. 31, 2023</t>
        </is>
      </c>
      <c r="C2" s="2" t="inlineStr">
        <is>
          <t>Dec.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7" t="n">
        <v>0</v>
      </c>
      <c r="C4" s="7" t="n">
        <v>0</v>
      </c>
    </row>
    <row r="5">
      <c r="A5" s="4" t="inlineStr">
        <is>
          <t>Provision for credit losses</t>
        </is>
      </c>
      <c r="B5" s="7" t="n">
        <v>5000</v>
      </c>
      <c r="C5" s="6" t="n">
        <v>5000</v>
      </c>
    </row>
    <row r="6">
      <c r="A6" s="4" t="inlineStr">
        <is>
          <t>Charge-offs</t>
        </is>
      </c>
      <c r="B6" s="4" t="inlineStr">
        <is>
          <t xml:space="preserve"> </t>
        </is>
      </c>
      <c r="C6" s="6" t="n">
        <v>-5000</v>
      </c>
    </row>
    <row r="7">
      <c r="A7" s="4" t="inlineStr">
        <is>
          <t>Ending balance</t>
        </is>
      </c>
      <c r="B7" s="4" t="inlineStr">
        <is>
          <t xml:space="preserve"> </t>
        </is>
      </c>
      <c r="C7"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Gross Unrealized Gains and Losses and Fair Value of Debt Securities Held to Maturity (Details) - USD ($) $ in Thousands</t>
        </is>
      </c>
      <c r="B1" s="2" t="inlineStr">
        <is>
          <t>Dec. 31, 2023</t>
        </is>
      </c>
      <c r="C1" s="2" t="inlineStr">
        <is>
          <t>Dec. 31, 2022</t>
        </is>
      </c>
      <c r="D1" s="2" t="inlineStr">
        <is>
          <t>Dec. 31, 2021</t>
        </is>
      </c>
      <c r="E1" s="2" t="inlineStr">
        <is>
          <t>Dec. 31, 2020</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7" t="n">
        <v>3740413</v>
      </c>
      <c r="C3" s="7" t="n">
        <v>3828984</v>
      </c>
      <c r="D3" s="4" t="inlineStr">
        <is>
          <t xml:space="preserve"> </t>
        </is>
      </c>
      <c r="E3" s="4" t="inlineStr">
        <is>
          <t xml:space="preserve"> </t>
        </is>
      </c>
    </row>
    <row r="4">
      <c r="A4" s="4" t="inlineStr">
        <is>
          <t>Gross Unrealized Gains</t>
        </is>
      </c>
      <c r="B4" s="6" t="n">
        <v>6651</v>
      </c>
      <c r="C4" s="6" t="n">
        <v>2105</v>
      </c>
      <c r="D4" s="4" t="inlineStr">
        <is>
          <t xml:space="preserve"> </t>
        </is>
      </c>
      <c r="E4" s="4" t="inlineStr">
        <is>
          <t xml:space="preserve"> </t>
        </is>
      </c>
    </row>
    <row r="5">
      <c r="A5" s="4" t="inlineStr">
        <is>
          <t>Gross Unrealized Losses</t>
        </is>
      </c>
      <c r="B5" s="6" t="n">
        <v>-444752</v>
      </c>
      <c r="C5" s="6" t="n">
        <v>-501619</v>
      </c>
      <c r="D5" s="4" t="inlineStr">
        <is>
          <t xml:space="preserve"> </t>
        </is>
      </c>
      <c r="E5" s="4" t="inlineStr">
        <is>
          <t xml:space="preserve"> </t>
        </is>
      </c>
    </row>
    <row r="6">
      <c r="A6" s="4" t="inlineStr">
        <is>
          <t>Fair Value</t>
        </is>
      </c>
      <c r="B6" s="6" t="n">
        <v>3302312</v>
      </c>
      <c r="C6" s="6" t="n">
        <v>3329470</v>
      </c>
      <c r="D6" s="4" t="inlineStr">
        <is>
          <t xml:space="preserve"> </t>
        </is>
      </c>
      <c r="E6" s="4" t="inlineStr">
        <is>
          <t xml:space="preserve"> </t>
        </is>
      </c>
    </row>
    <row r="7">
      <c r="A7" s="4" t="inlineStr">
        <is>
          <t>Held-to-maturity, allowance for credit loss</t>
        </is>
      </c>
      <c r="B7" s="6" t="n">
        <v>1205</v>
      </c>
      <c r="C7" s="6" t="n">
        <v>1646</v>
      </c>
      <c r="D7" s="7" t="n">
        <v>1165</v>
      </c>
      <c r="E7" s="7" t="n">
        <v>1428</v>
      </c>
    </row>
    <row r="8">
      <c r="A8" s="4" t="inlineStr">
        <is>
          <t>Net Carrying Value</t>
        </is>
      </c>
      <c r="B8" s="6" t="n">
        <v>3739208</v>
      </c>
      <c r="C8" s="6" t="n">
        <v>3827338</v>
      </c>
      <c r="D8" s="4" t="inlineStr">
        <is>
          <t xml:space="preserve"> </t>
        </is>
      </c>
      <c r="E8" s="4" t="inlineStr">
        <is>
          <t xml:space="preserve"> </t>
        </is>
      </c>
    </row>
    <row r="9">
      <c r="A9" s="4" t="inlineStr">
        <is>
          <t>U.S. Treasury securiti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6" t="n">
        <v>26232</v>
      </c>
      <c r="C11" s="6" t="n">
        <v>66911</v>
      </c>
      <c r="D11" s="4" t="inlineStr">
        <is>
          <t xml:space="preserve"> </t>
        </is>
      </c>
      <c r="E11" s="4" t="inlineStr">
        <is>
          <t xml:space="preserve"> </t>
        </is>
      </c>
    </row>
    <row r="12">
      <c r="A12" s="4" t="inlineStr">
        <is>
          <t>Gross Unrealized Gains</t>
        </is>
      </c>
      <c r="B12" s="6" t="n">
        <v>0</v>
      </c>
      <c r="C12" s="6" t="n">
        <v>0</v>
      </c>
      <c r="D12" s="4" t="inlineStr">
        <is>
          <t xml:space="preserve"> </t>
        </is>
      </c>
      <c r="E12" s="4" t="inlineStr">
        <is>
          <t xml:space="preserve"> </t>
        </is>
      </c>
    </row>
    <row r="13">
      <c r="A13" s="4" t="inlineStr">
        <is>
          <t>Gross Unrealized Losses</t>
        </is>
      </c>
      <c r="B13" s="6" t="n">
        <v>-254</v>
      </c>
      <c r="C13" s="6" t="n">
        <v>-1022</v>
      </c>
      <c r="D13" s="4" t="inlineStr">
        <is>
          <t xml:space="preserve"> </t>
        </is>
      </c>
      <c r="E13" s="4" t="inlineStr">
        <is>
          <t xml:space="preserve"> </t>
        </is>
      </c>
    </row>
    <row r="14">
      <c r="A14" s="4" t="inlineStr">
        <is>
          <t>Fair Value</t>
        </is>
      </c>
      <c r="B14" s="6" t="n">
        <v>25978</v>
      </c>
      <c r="C14" s="6" t="n">
        <v>65889</v>
      </c>
      <c r="D14" s="4" t="inlineStr">
        <is>
          <t xml:space="preserve"> </t>
        </is>
      </c>
      <c r="E14" s="4" t="inlineStr">
        <is>
          <t xml:space="preserve"> </t>
        </is>
      </c>
    </row>
    <row r="15">
      <c r="A15" s="4" t="inlineStr">
        <is>
          <t>Held-to-maturity, allowance for credit loss</t>
        </is>
      </c>
      <c r="B15" s="6" t="n">
        <v>0</v>
      </c>
      <c r="C15" s="6" t="n">
        <v>0</v>
      </c>
      <c r="D15" s="4" t="inlineStr">
        <is>
          <t xml:space="preserve"> </t>
        </is>
      </c>
      <c r="E15" s="4" t="inlineStr">
        <is>
          <t xml:space="preserve"> </t>
        </is>
      </c>
    </row>
    <row r="16">
      <c r="A16" s="4" t="inlineStr">
        <is>
          <t>Net Carrying Value</t>
        </is>
      </c>
      <c r="B16" s="6" t="n">
        <v>26232</v>
      </c>
      <c r="C16" s="6" t="n">
        <v>66911</v>
      </c>
      <c r="D16" s="4" t="inlineStr">
        <is>
          <t xml:space="preserve"> </t>
        </is>
      </c>
      <c r="E16" s="4" t="inlineStr">
        <is>
          <t xml:space="preserve"> </t>
        </is>
      </c>
    </row>
    <row r="17">
      <c r="A17" s="4" t="inlineStr">
        <is>
          <t>U.S. government agency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6" t="n">
        <v>305996</v>
      </c>
      <c r="C19" s="6" t="n">
        <v>260392</v>
      </c>
      <c r="D19" s="4" t="inlineStr">
        <is>
          <t xml:space="preserve"> </t>
        </is>
      </c>
      <c r="E19" s="4" t="inlineStr">
        <is>
          <t xml:space="preserve"> </t>
        </is>
      </c>
    </row>
    <row r="20">
      <c r="A20" s="4" t="inlineStr">
        <is>
          <t>Gross Unrealized Gains</t>
        </is>
      </c>
      <c r="B20" s="6" t="n">
        <v>0</v>
      </c>
      <c r="C20" s="6" t="n">
        <v>0</v>
      </c>
      <c r="D20" s="4" t="inlineStr">
        <is>
          <t xml:space="preserve"> </t>
        </is>
      </c>
      <c r="E20" s="4" t="inlineStr">
        <is>
          <t xml:space="preserve"> </t>
        </is>
      </c>
    </row>
    <row r="21">
      <c r="A21" s="4" t="inlineStr">
        <is>
          <t>Gross Unrealized Losses</t>
        </is>
      </c>
      <c r="B21" s="6" t="n">
        <v>-44441</v>
      </c>
      <c r="C21" s="6" t="n">
        <v>-47680</v>
      </c>
      <c r="D21" s="4" t="inlineStr">
        <is>
          <t xml:space="preserve"> </t>
        </is>
      </c>
      <c r="E21" s="4" t="inlineStr">
        <is>
          <t xml:space="preserve"> </t>
        </is>
      </c>
    </row>
    <row r="22">
      <c r="A22" s="4" t="inlineStr">
        <is>
          <t>Fair Value</t>
        </is>
      </c>
      <c r="B22" s="6" t="n">
        <v>261555</v>
      </c>
      <c r="C22" s="6" t="n">
        <v>212712</v>
      </c>
      <c r="D22" s="4" t="inlineStr">
        <is>
          <t xml:space="preserve"> </t>
        </is>
      </c>
      <c r="E22" s="4" t="inlineStr">
        <is>
          <t xml:space="preserve"> </t>
        </is>
      </c>
    </row>
    <row r="23">
      <c r="A23" s="4" t="inlineStr">
        <is>
          <t>Held-to-maturity, allowance for credit loss</t>
        </is>
      </c>
      <c r="B23" s="6" t="n">
        <v>0</v>
      </c>
      <c r="C23" s="6" t="n">
        <v>0</v>
      </c>
      <c r="D23" s="4" t="inlineStr">
        <is>
          <t xml:space="preserve"> </t>
        </is>
      </c>
      <c r="E23" s="4" t="inlineStr">
        <is>
          <t xml:space="preserve"> </t>
        </is>
      </c>
    </row>
    <row r="24">
      <c r="A24" s="4" t="inlineStr">
        <is>
          <t>Net Carrying Value</t>
        </is>
      </c>
      <c r="B24" s="6" t="n">
        <v>305996</v>
      </c>
      <c r="C24" s="6" t="n">
        <v>260392</v>
      </c>
      <c r="D24" s="4" t="inlineStr">
        <is>
          <t xml:space="preserve"> </t>
        </is>
      </c>
      <c r="E24" s="4" t="inlineStr">
        <is>
          <t xml:space="preserve"> </t>
        </is>
      </c>
    </row>
    <row r="25">
      <c r="A25" s="4" t="inlineStr">
        <is>
          <t>Obligations of states and state agencie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6" t="n">
        <v>88556</v>
      </c>
      <c r="C27" s="6" t="n">
        <v>99238</v>
      </c>
      <c r="D27" s="4" t="inlineStr">
        <is>
          <t xml:space="preserve"> </t>
        </is>
      </c>
      <c r="E27" s="4" t="inlineStr">
        <is>
          <t xml:space="preserve"> </t>
        </is>
      </c>
    </row>
    <row r="28">
      <c r="A28" s="4" t="inlineStr">
        <is>
          <t>Gross Unrealized Gains</t>
        </is>
      </c>
      <c r="B28" s="6" t="n">
        <v>552</v>
      </c>
      <c r="C28" s="6" t="n">
        <v>305</v>
      </c>
      <c r="D28" s="4" t="inlineStr">
        <is>
          <t xml:space="preserve"> </t>
        </is>
      </c>
      <c r="E28" s="4" t="inlineStr">
        <is>
          <t xml:space="preserve"> </t>
        </is>
      </c>
    </row>
    <row r="29">
      <c r="A29" s="4" t="inlineStr">
        <is>
          <t>Gross Unrealized Losses</t>
        </is>
      </c>
      <c r="B29" s="6" t="n">
        <v>-4155</v>
      </c>
      <c r="C29" s="6" t="n">
        <v>-3869</v>
      </c>
      <c r="D29" s="4" t="inlineStr">
        <is>
          <t xml:space="preserve"> </t>
        </is>
      </c>
      <c r="E29" s="4" t="inlineStr">
        <is>
          <t xml:space="preserve"> </t>
        </is>
      </c>
    </row>
    <row r="30">
      <c r="A30" s="4" t="inlineStr">
        <is>
          <t>Fair Value</t>
        </is>
      </c>
      <c r="B30" s="6" t="n">
        <v>84953</v>
      </c>
      <c r="C30" s="6" t="n">
        <v>95674</v>
      </c>
      <c r="D30" s="4" t="inlineStr">
        <is>
          <t xml:space="preserve"> </t>
        </is>
      </c>
      <c r="E30" s="4" t="inlineStr">
        <is>
          <t xml:space="preserve"> </t>
        </is>
      </c>
    </row>
    <row r="31">
      <c r="A31" s="4" t="inlineStr">
        <is>
          <t>Held-to-maturity, allowance for credit loss</t>
        </is>
      </c>
      <c r="B31" s="6" t="n">
        <v>395</v>
      </c>
      <c r="C31" s="6" t="n">
        <v>252</v>
      </c>
      <c r="D31" s="4" t="inlineStr">
        <is>
          <t xml:space="preserve"> </t>
        </is>
      </c>
      <c r="E31" s="4" t="inlineStr">
        <is>
          <t xml:space="preserve"> </t>
        </is>
      </c>
    </row>
    <row r="32">
      <c r="A32" s="4" t="inlineStr">
        <is>
          <t>Net Carrying Value</t>
        </is>
      </c>
      <c r="B32" s="6" t="n">
        <v>88161</v>
      </c>
      <c r="C32" s="6" t="n">
        <v>98986</v>
      </c>
      <c r="D32" s="4" t="inlineStr">
        <is>
          <t xml:space="preserve"> </t>
        </is>
      </c>
      <c r="E32" s="4" t="inlineStr">
        <is>
          <t xml:space="preserve"> </t>
        </is>
      </c>
    </row>
    <row r="33">
      <c r="A33" s="4" t="inlineStr">
        <is>
          <t>Municipal bonds</t>
        </is>
      </c>
      <c r="B33" s="4" t="inlineStr">
        <is>
          <t xml:space="preserve"> </t>
        </is>
      </c>
      <c r="C33" s="4" t="inlineStr">
        <is>
          <t xml:space="preserve"> </t>
        </is>
      </c>
      <c r="D33" s="4" t="inlineStr">
        <is>
          <t xml:space="preserve"> </t>
        </is>
      </c>
      <c r="E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6" t="n">
        <v>316914</v>
      </c>
      <c r="C35" s="6" t="n">
        <v>381060</v>
      </c>
      <c r="D35" s="4" t="inlineStr">
        <is>
          <t xml:space="preserve"> </t>
        </is>
      </c>
      <c r="E35" s="4" t="inlineStr">
        <is>
          <t xml:space="preserve"> </t>
        </is>
      </c>
    </row>
    <row r="36">
      <c r="A36" s="4" t="inlineStr">
        <is>
          <t>Gross Unrealized Gains</t>
        </is>
      </c>
      <c r="B36" s="6" t="n">
        <v>40</v>
      </c>
      <c r="C36" s="6" t="n">
        <v>76</v>
      </c>
      <c r="D36" s="4" t="inlineStr">
        <is>
          <t xml:space="preserve"> </t>
        </is>
      </c>
      <c r="E36" s="4" t="inlineStr">
        <is>
          <t xml:space="preserve"> </t>
        </is>
      </c>
    </row>
    <row r="37">
      <c r="A37" s="4" t="inlineStr">
        <is>
          <t>Gross Unrealized Losses</t>
        </is>
      </c>
      <c r="B37" s="6" t="n">
        <v>-14380</v>
      </c>
      <c r="C37" s="6" t="n">
        <v>-23615</v>
      </c>
      <c r="D37" s="4" t="inlineStr">
        <is>
          <t xml:space="preserve"> </t>
        </is>
      </c>
      <c r="E37" s="4" t="inlineStr">
        <is>
          <t xml:space="preserve"> </t>
        </is>
      </c>
    </row>
    <row r="38">
      <c r="A38" s="4" t="inlineStr">
        <is>
          <t>Fair Value</t>
        </is>
      </c>
      <c r="B38" s="6" t="n">
        <v>302574</v>
      </c>
      <c r="C38" s="6" t="n">
        <v>357521</v>
      </c>
      <c r="D38" s="4" t="inlineStr">
        <is>
          <t xml:space="preserve"> </t>
        </is>
      </c>
      <c r="E38" s="4" t="inlineStr">
        <is>
          <t xml:space="preserve"> </t>
        </is>
      </c>
    </row>
    <row r="39">
      <c r="A39" s="4" t="inlineStr">
        <is>
          <t>Held-to-maturity, allowance for credit loss</t>
        </is>
      </c>
      <c r="B39" s="6" t="n">
        <v>49</v>
      </c>
      <c r="C39" s="6" t="n">
        <v>41</v>
      </c>
      <c r="D39" s="4" t="inlineStr">
        <is>
          <t xml:space="preserve"> </t>
        </is>
      </c>
      <c r="E39" s="4" t="inlineStr">
        <is>
          <t xml:space="preserve"> </t>
        </is>
      </c>
    </row>
    <row r="40">
      <c r="A40" s="4" t="inlineStr">
        <is>
          <t>Net Carrying Value</t>
        </is>
      </c>
      <c r="B40" s="6" t="n">
        <v>316865</v>
      </c>
      <c r="C40" s="6" t="n">
        <v>381019</v>
      </c>
      <c r="D40" s="4" t="inlineStr">
        <is>
          <t xml:space="preserve"> </t>
        </is>
      </c>
      <c r="E40" s="4" t="inlineStr">
        <is>
          <t xml:space="preserve"> </t>
        </is>
      </c>
    </row>
    <row r="41">
      <c r="A41" s="4" t="inlineStr">
        <is>
          <t>Obligations of states and political subdivisions</t>
        </is>
      </c>
      <c r="B41" s="4" t="inlineStr">
        <is>
          <t xml:space="preserve"> </t>
        </is>
      </c>
      <c r="C41" s="4" t="inlineStr">
        <is>
          <t xml:space="preserve"> </t>
        </is>
      </c>
      <c r="D41" s="4" t="inlineStr">
        <is>
          <t xml:space="preserve"> </t>
        </is>
      </c>
      <c r="E41" s="4" t="inlineStr">
        <is>
          <t xml:space="preserve"> </t>
        </is>
      </c>
    </row>
    <row r="42">
      <c r="A42" s="3" t="inlineStr">
        <is>
          <t>Schedule of Held-to-Maturity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405470</v>
      </c>
      <c r="C43" s="6" t="n">
        <v>480298</v>
      </c>
      <c r="D43" s="4" t="inlineStr">
        <is>
          <t xml:space="preserve"> </t>
        </is>
      </c>
      <c r="E43" s="4" t="inlineStr">
        <is>
          <t xml:space="preserve"> </t>
        </is>
      </c>
    </row>
    <row r="44">
      <c r="A44" s="4" t="inlineStr">
        <is>
          <t>Gross Unrealized Gains</t>
        </is>
      </c>
      <c r="B44" s="6" t="n">
        <v>592</v>
      </c>
      <c r="C44" s="6" t="n">
        <v>381</v>
      </c>
      <c r="D44" s="4" t="inlineStr">
        <is>
          <t xml:space="preserve"> </t>
        </is>
      </c>
      <c r="E44" s="4" t="inlineStr">
        <is>
          <t xml:space="preserve"> </t>
        </is>
      </c>
    </row>
    <row r="45">
      <c r="A45" s="4" t="inlineStr">
        <is>
          <t>Gross Unrealized Losses</t>
        </is>
      </c>
      <c r="B45" s="6" t="n">
        <v>-18535</v>
      </c>
      <c r="C45" s="6" t="n">
        <v>-27484</v>
      </c>
      <c r="D45" s="4" t="inlineStr">
        <is>
          <t xml:space="preserve"> </t>
        </is>
      </c>
      <c r="E45" s="4" t="inlineStr">
        <is>
          <t xml:space="preserve"> </t>
        </is>
      </c>
    </row>
    <row r="46">
      <c r="A46" s="4" t="inlineStr">
        <is>
          <t>Fair Value</t>
        </is>
      </c>
      <c r="B46" s="6" t="n">
        <v>387527</v>
      </c>
      <c r="C46" s="6" t="n">
        <v>453195</v>
      </c>
      <c r="D46" s="4" t="inlineStr">
        <is>
          <t xml:space="preserve"> </t>
        </is>
      </c>
      <c r="E46" s="4" t="inlineStr">
        <is>
          <t xml:space="preserve"> </t>
        </is>
      </c>
    </row>
    <row r="47">
      <c r="A47" s="4" t="inlineStr">
        <is>
          <t>Held-to-maturity, allowance for credit loss</t>
        </is>
      </c>
      <c r="B47" s="6" t="n">
        <v>444</v>
      </c>
      <c r="C47" s="6" t="n">
        <v>293</v>
      </c>
      <c r="D47" s="4" t="inlineStr">
        <is>
          <t xml:space="preserve"> </t>
        </is>
      </c>
      <c r="E47" s="4" t="inlineStr">
        <is>
          <t xml:space="preserve"> </t>
        </is>
      </c>
    </row>
    <row r="48">
      <c r="A48" s="4" t="inlineStr">
        <is>
          <t>Net Carrying Value</t>
        </is>
      </c>
      <c r="B48" s="6" t="n">
        <v>405026</v>
      </c>
      <c r="C48" s="6" t="n">
        <v>480005</v>
      </c>
      <c r="D48" s="4" t="inlineStr">
        <is>
          <t xml:space="preserve"> </t>
        </is>
      </c>
      <c r="E48" s="4" t="inlineStr">
        <is>
          <t xml:space="preserve"> </t>
        </is>
      </c>
    </row>
    <row r="49">
      <c r="A49" s="4" t="inlineStr">
        <is>
          <t>Residential mortgage-backed securities</t>
        </is>
      </c>
      <c r="B49" s="4" t="inlineStr">
        <is>
          <t xml:space="preserve"> </t>
        </is>
      </c>
      <c r="C49" s="4" t="inlineStr">
        <is>
          <t xml:space="preserve"> </t>
        </is>
      </c>
      <c r="D49" s="4" t="inlineStr">
        <is>
          <t xml:space="preserve"> </t>
        </is>
      </c>
      <c r="E49" s="4" t="inlineStr">
        <is>
          <t xml:space="preserve"> </t>
        </is>
      </c>
    </row>
    <row r="50">
      <c r="A50" s="3" t="inlineStr">
        <is>
          <t>Schedule of Held-to-Maturity Securities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6" t="n">
        <v>2885303</v>
      </c>
      <c r="C51" s="6" t="n">
        <v>2909106</v>
      </c>
      <c r="D51" s="4" t="inlineStr">
        <is>
          <t xml:space="preserve"> </t>
        </is>
      </c>
      <c r="E51" s="4" t="inlineStr">
        <is>
          <t xml:space="preserve"> </t>
        </is>
      </c>
    </row>
    <row r="52">
      <c r="A52" s="4" t="inlineStr">
        <is>
          <t>Gross Unrealized Gains</t>
        </is>
      </c>
      <c r="B52" s="6" t="n">
        <v>6059</v>
      </c>
      <c r="C52" s="6" t="n">
        <v>1723</v>
      </c>
      <c r="D52" s="4" t="inlineStr">
        <is>
          <t xml:space="preserve"> </t>
        </is>
      </c>
      <c r="E52" s="4" t="inlineStr">
        <is>
          <t xml:space="preserve"> </t>
        </is>
      </c>
    </row>
    <row r="53">
      <c r="A53" s="4" t="inlineStr">
        <is>
          <t>Gross Unrealized Losses</t>
        </is>
      </c>
      <c r="B53" s="6" t="n">
        <v>-369436</v>
      </c>
      <c r="C53" s="6" t="n">
        <v>-415032</v>
      </c>
      <c r="D53" s="4" t="inlineStr">
        <is>
          <t xml:space="preserve"> </t>
        </is>
      </c>
      <c r="E53" s="4" t="inlineStr">
        <is>
          <t xml:space="preserve"> </t>
        </is>
      </c>
    </row>
    <row r="54">
      <c r="A54" s="4" t="inlineStr">
        <is>
          <t>Fair Value</t>
        </is>
      </c>
      <c r="B54" s="6" t="n">
        <v>2521926</v>
      </c>
      <c r="C54" s="6" t="n">
        <v>2495797</v>
      </c>
      <c r="D54" s="4" t="inlineStr">
        <is>
          <t xml:space="preserve"> </t>
        </is>
      </c>
      <c r="E54" s="4" t="inlineStr">
        <is>
          <t xml:space="preserve"> </t>
        </is>
      </c>
    </row>
    <row r="55">
      <c r="A55" s="4" t="inlineStr">
        <is>
          <t>Held-to-maturity, allowance for credit loss</t>
        </is>
      </c>
      <c r="B55" s="6" t="n">
        <v>0</v>
      </c>
      <c r="C55" s="6" t="n">
        <v>0</v>
      </c>
      <c r="D55" s="4" t="inlineStr">
        <is>
          <t xml:space="preserve"> </t>
        </is>
      </c>
      <c r="E55" s="4" t="inlineStr">
        <is>
          <t xml:space="preserve"> </t>
        </is>
      </c>
    </row>
    <row r="56">
      <c r="A56" s="4" t="inlineStr">
        <is>
          <t>Net Carrying Value</t>
        </is>
      </c>
      <c r="B56" s="6" t="n">
        <v>2885303</v>
      </c>
      <c r="C56" s="6" t="n">
        <v>2909106</v>
      </c>
      <c r="D56" s="4" t="inlineStr">
        <is>
          <t xml:space="preserve"> </t>
        </is>
      </c>
      <c r="E56" s="4" t="inlineStr">
        <is>
          <t xml:space="preserve"> </t>
        </is>
      </c>
    </row>
    <row r="57">
      <c r="A57" s="4" t="inlineStr">
        <is>
          <t>Trust preferred securities</t>
        </is>
      </c>
      <c r="B57" s="4" t="inlineStr">
        <is>
          <t xml:space="preserve"> </t>
        </is>
      </c>
      <c r="C57" s="4" t="inlineStr">
        <is>
          <t xml:space="preserve"> </t>
        </is>
      </c>
      <c r="D57" s="4" t="inlineStr">
        <is>
          <t xml:space="preserve"> </t>
        </is>
      </c>
      <c r="E57" s="4" t="inlineStr">
        <is>
          <t xml:space="preserve"> </t>
        </is>
      </c>
    </row>
    <row r="58">
      <c r="A58" s="3" t="inlineStr">
        <is>
          <t>Schedule of Held-to-Maturity Securities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6" t="n">
        <v>37062</v>
      </c>
      <c r="C59" s="6" t="n">
        <v>37043</v>
      </c>
      <c r="D59" s="4" t="inlineStr">
        <is>
          <t xml:space="preserve"> </t>
        </is>
      </c>
      <c r="E59" s="4" t="inlineStr">
        <is>
          <t xml:space="preserve"> </t>
        </is>
      </c>
    </row>
    <row r="60">
      <c r="A60" s="4" t="inlineStr">
        <is>
          <t>Gross Unrealized Gains</t>
        </is>
      </c>
      <c r="B60" s="6" t="n">
        <v>0</v>
      </c>
      <c r="C60" s="6" t="n">
        <v>1</v>
      </c>
      <c r="D60" s="4" t="inlineStr">
        <is>
          <t xml:space="preserve"> </t>
        </is>
      </c>
      <c r="E60" s="4" t="inlineStr">
        <is>
          <t xml:space="preserve"> </t>
        </is>
      </c>
    </row>
    <row r="61">
      <c r="A61" s="4" t="inlineStr">
        <is>
          <t>Gross Unrealized Losses</t>
        </is>
      </c>
      <c r="B61" s="6" t="n">
        <v>-6412</v>
      </c>
      <c r="C61" s="6" t="n">
        <v>-5938</v>
      </c>
      <c r="D61" s="4" t="inlineStr">
        <is>
          <t xml:space="preserve"> </t>
        </is>
      </c>
      <c r="E61" s="4" t="inlineStr">
        <is>
          <t xml:space="preserve"> </t>
        </is>
      </c>
    </row>
    <row r="62">
      <c r="A62" s="4" t="inlineStr">
        <is>
          <t>Fair Value</t>
        </is>
      </c>
      <c r="B62" s="6" t="n">
        <v>30650</v>
      </c>
      <c r="C62" s="6" t="n">
        <v>31106</v>
      </c>
      <c r="D62" s="4" t="inlineStr">
        <is>
          <t xml:space="preserve"> </t>
        </is>
      </c>
      <c r="E62" s="4" t="inlineStr">
        <is>
          <t xml:space="preserve"> </t>
        </is>
      </c>
    </row>
    <row r="63">
      <c r="A63" s="4" t="inlineStr">
        <is>
          <t>Held-to-maturity, allowance for credit loss</t>
        </is>
      </c>
      <c r="B63" s="6" t="n">
        <v>506</v>
      </c>
      <c r="C63" s="6" t="n">
        <v>888</v>
      </c>
      <c r="D63" s="4" t="inlineStr">
        <is>
          <t xml:space="preserve"> </t>
        </is>
      </c>
      <c r="E63" s="4" t="inlineStr">
        <is>
          <t xml:space="preserve"> </t>
        </is>
      </c>
    </row>
    <row r="64">
      <c r="A64" s="4" t="inlineStr">
        <is>
          <t>Net Carrying Value</t>
        </is>
      </c>
      <c r="B64" s="6" t="n">
        <v>36556</v>
      </c>
      <c r="C64" s="6" t="n">
        <v>36155</v>
      </c>
      <c r="D64" s="4" t="inlineStr">
        <is>
          <t xml:space="preserve"> </t>
        </is>
      </c>
      <c r="E64" s="4" t="inlineStr">
        <is>
          <t xml:space="preserve"> </t>
        </is>
      </c>
    </row>
    <row r="65">
      <c r="A65" s="4" t="inlineStr">
        <is>
          <t>Corporate and other debt securities</t>
        </is>
      </c>
      <c r="B65" s="4" t="inlineStr">
        <is>
          <t xml:space="preserve"> </t>
        </is>
      </c>
      <c r="C65" s="4" t="inlineStr">
        <is>
          <t xml:space="preserve"> </t>
        </is>
      </c>
      <c r="D65" s="4" t="inlineStr">
        <is>
          <t xml:space="preserve"> </t>
        </is>
      </c>
      <c r="E65" s="4" t="inlineStr">
        <is>
          <t xml:space="preserve"> </t>
        </is>
      </c>
    </row>
    <row r="66">
      <c r="A66" s="3" t="inlineStr">
        <is>
          <t>Schedule of Held-to-Maturity Securities [Line Items]</t>
        </is>
      </c>
      <c r="B66" s="4" t="inlineStr">
        <is>
          <t xml:space="preserve"> </t>
        </is>
      </c>
      <c r="C66" s="4" t="inlineStr">
        <is>
          <t xml:space="preserve"> </t>
        </is>
      </c>
      <c r="D66" s="4" t="inlineStr">
        <is>
          <t xml:space="preserve"> </t>
        </is>
      </c>
      <c r="E66" s="4" t="inlineStr">
        <is>
          <t xml:space="preserve"> </t>
        </is>
      </c>
    </row>
    <row r="67">
      <c r="A67" s="4" t="inlineStr">
        <is>
          <t>Amortized Cost</t>
        </is>
      </c>
      <c r="B67" s="6" t="n">
        <v>80350</v>
      </c>
      <c r="C67" s="6" t="n">
        <v>75234</v>
      </c>
      <c r="D67" s="4" t="inlineStr">
        <is>
          <t xml:space="preserve"> </t>
        </is>
      </c>
      <c r="E67" s="4" t="inlineStr">
        <is>
          <t xml:space="preserve"> </t>
        </is>
      </c>
    </row>
    <row r="68">
      <c r="A68" s="4" t="inlineStr">
        <is>
          <t>Gross Unrealized Gains</t>
        </is>
      </c>
      <c r="B68" s="6" t="n">
        <v>0</v>
      </c>
      <c r="C68" s="6" t="n">
        <v>0</v>
      </c>
      <c r="D68" s="4" t="inlineStr">
        <is>
          <t xml:space="preserve"> </t>
        </is>
      </c>
      <c r="E68" s="4" t="inlineStr">
        <is>
          <t xml:space="preserve"> </t>
        </is>
      </c>
    </row>
    <row r="69">
      <c r="A69" s="4" t="inlineStr">
        <is>
          <t>Gross Unrealized Losses</t>
        </is>
      </c>
      <c r="B69" s="6" t="n">
        <v>-5674</v>
      </c>
      <c r="C69" s="6" t="n">
        <v>-4463</v>
      </c>
      <c r="D69" s="4" t="inlineStr">
        <is>
          <t xml:space="preserve"> </t>
        </is>
      </c>
      <c r="E69" s="4" t="inlineStr">
        <is>
          <t xml:space="preserve"> </t>
        </is>
      </c>
    </row>
    <row r="70">
      <c r="A70" s="4" t="inlineStr">
        <is>
          <t>Fair Value</t>
        </is>
      </c>
      <c r="B70" s="6" t="n">
        <v>74676</v>
      </c>
      <c r="C70" s="6" t="n">
        <v>70771</v>
      </c>
      <c r="D70" s="4" t="inlineStr">
        <is>
          <t xml:space="preserve"> </t>
        </is>
      </c>
      <c r="E70" s="4" t="inlineStr">
        <is>
          <t xml:space="preserve"> </t>
        </is>
      </c>
    </row>
    <row r="71">
      <c r="A71" s="4" t="inlineStr">
        <is>
          <t>Held-to-maturity, allowance for credit loss</t>
        </is>
      </c>
      <c r="B71" s="6" t="n">
        <v>255</v>
      </c>
      <c r="C71" s="6" t="n">
        <v>465</v>
      </c>
      <c r="D71" s="4" t="inlineStr">
        <is>
          <t xml:space="preserve"> </t>
        </is>
      </c>
      <c r="E71" s="4" t="inlineStr">
        <is>
          <t xml:space="preserve"> </t>
        </is>
      </c>
    </row>
    <row r="72">
      <c r="A72" s="4" t="inlineStr">
        <is>
          <t>Net Carrying Value</t>
        </is>
      </c>
      <c r="B72" s="7" t="n">
        <v>80095</v>
      </c>
      <c r="C72" s="7" t="n">
        <v>74769</v>
      </c>
      <c r="D72" s="4" t="inlineStr">
        <is>
          <t xml:space="preserve"> </t>
        </is>
      </c>
      <c r="E7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ge of Unrealized Losses and Fair Value of Related Debt Securities Held to Maturity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Twelve Months</t>
        </is>
      </c>
      <c r="B3" s="7" t="n">
        <v>136920</v>
      </c>
      <c r="C3" s="7" t="n">
        <v>1610100</v>
      </c>
    </row>
    <row r="4">
      <c r="A4" s="4" t="inlineStr">
        <is>
          <t>More than Twelve Months</t>
        </is>
      </c>
      <c r="B4" s="6" t="n">
        <v>2751924</v>
      </c>
      <c r="C4" s="6" t="n">
        <v>1492658</v>
      </c>
    </row>
    <row r="5">
      <c r="A5" s="4" t="inlineStr">
        <is>
          <t>Total</t>
        </is>
      </c>
      <c r="B5" s="6" t="n">
        <v>2888844</v>
      </c>
      <c r="C5" s="6" t="n">
        <v>3102758</v>
      </c>
    </row>
    <row r="6">
      <c r="A6" s="3" t="inlineStr">
        <is>
          <t>Unrealized Losses</t>
        </is>
      </c>
      <c r="B6" s="4" t="inlineStr">
        <is>
          <t xml:space="preserve"> </t>
        </is>
      </c>
      <c r="C6" s="4" t="inlineStr">
        <is>
          <t xml:space="preserve"> </t>
        </is>
      </c>
    </row>
    <row r="7">
      <c r="A7" s="4" t="inlineStr">
        <is>
          <t>Less than Twelve Months</t>
        </is>
      </c>
      <c r="B7" s="6" t="n">
        <v>-1368</v>
      </c>
      <c r="C7" s="6" t="n">
        <v>-183528</v>
      </c>
    </row>
    <row r="8">
      <c r="A8" s="4" t="inlineStr">
        <is>
          <t>More than Twelve Months</t>
        </is>
      </c>
      <c r="B8" s="6" t="n">
        <v>-443384</v>
      </c>
      <c r="C8" s="6" t="n">
        <v>-318091</v>
      </c>
    </row>
    <row r="9">
      <c r="A9" s="4" t="inlineStr">
        <is>
          <t>Total</t>
        </is>
      </c>
      <c r="B9" s="6" t="n">
        <v>-444752</v>
      </c>
      <c r="C9" s="6" t="n">
        <v>-501619</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6" t="n">
        <v>0</v>
      </c>
      <c r="C12" s="6" t="n">
        <v>65889</v>
      </c>
    </row>
    <row r="13">
      <c r="A13" s="4" t="inlineStr">
        <is>
          <t>More than Twelve Months</t>
        </is>
      </c>
      <c r="B13" s="6" t="n">
        <v>25978</v>
      </c>
      <c r="C13" s="6" t="n">
        <v>0</v>
      </c>
    </row>
    <row r="14">
      <c r="A14" s="4" t="inlineStr">
        <is>
          <t>Total</t>
        </is>
      </c>
      <c r="B14" s="6" t="n">
        <v>25978</v>
      </c>
      <c r="C14" s="6" t="n">
        <v>65889</v>
      </c>
    </row>
    <row r="15">
      <c r="A15" s="3" t="inlineStr">
        <is>
          <t>Unrealized Losses</t>
        </is>
      </c>
      <c r="B15" s="4" t="inlineStr">
        <is>
          <t xml:space="preserve"> </t>
        </is>
      </c>
      <c r="C15" s="4" t="inlineStr">
        <is>
          <t xml:space="preserve"> </t>
        </is>
      </c>
    </row>
    <row r="16">
      <c r="A16" s="4" t="inlineStr">
        <is>
          <t>Less than Twelve Months</t>
        </is>
      </c>
      <c r="B16" s="6" t="n">
        <v>0</v>
      </c>
      <c r="C16" s="6" t="n">
        <v>-1022</v>
      </c>
    </row>
    <row r="17">
      <c r="A17" s="4" t="inlineStr">
        <is>
          <t>More than Twelve Months</t>
        </is>
      </c>
      <c r="B17" s="6" t="n">
        <v>-254</v>
      </c>
      <c r="C17" s="6" t="n">
        <v>0</v>
      </c>
    </row>
    <row r="18">
      <c r="A18" s="4" t="inlineStr">
        <is>
          <t>Total</t>
        </is>
      </c>
      <c r="B18" s="6" t="n">
        <v>-254</v>
      </c>
      <c r="C18" s="6" t="n">
        <v>-1022</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6" t="n">
        <v>43664</v>
      </c>
      <c r="C21" s="6" t="n">
        <v>209863</v>
      </c>
    </row>
    <row r="22">
      <c r="A22" s="4" t="inlineStr">
        <is>
          <t>More than Twelve Months</t>
        </is>
      </c>
      <c r="B22" s="6" t="n">
        <v>216759</v>
      </c>
      <c r="C22" s="6" t="n">
        <v>1673</v>
      </c>
    </row>
    <row r="23">
      <c r="A23" s="4" t="inlineStr">
        <is>
          <t>Total</t>
        </is>
      </c>
      <c r="B23" s="6" t="n">
        <v>260423</v>
      </c>
      <c r="C23" s="6" t="n">
        <v>211536</v>
      </c>
    </row>
    <row r="24">
      <c r="A24" s="3" t="inlineStr">
        <is>
          <t>Unrealized Losses</t>
        </is>
      </c>
      <c r="B24" s="4" t="inlineStr">
        <is>
          <t xml:space="preserve"> </t>
        </is>
      </c>
      <c r="C24" s="4" t="inlineStr">
        <is>
          <t xml:space="preserve"> </t>
        </is>
      </c>
    </row>
    <row r="25">
      <c r="A25" s="4" t="inlineStr">
        <is>
          <t>Less than Twelve Months</t>
        </is>
      </c>
      <c r="B25" s="6" t="n">
        <v>-151</v>
      </c>
      <c r="C25" s="6" t="n">
        <v>-47508</v>
      </c>
    </row>
    <row r="26">
      <c r="A26" s="4" t="inlineStr">
        <is>
          <t>More than Twelve Months</t>
        </is>
      </c>
      <c r="B26" s="6" t="n">
        <v>-44290</v>
      </c>
      <c r="C26" s="6" t="n">
        <v>-172</v>
      </c>
    </row>
    <row r="27">
      <c r="A27" s="4" t="inlineStr">
        <is>
          <t>Total</t>
        </is>
      </c>
      <c r="B27" s="6" t="n">
        <v>-44441</v>
      </c>
      <c r="C27" s="6" t="n">
        <v>-47680</v>
      </c>
    </row>
    <row r="28">
      <c r="A28" s="4" t="inlineStr">
        <is>
          <t>Obligations of states and state agenc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6" t="n">
        <v>10700</v>
      </c>
      <c r="C30" s="6" t="n">
        <v>62443</v>
      </c>
    </row>
    <row r="31">
      <c r="A31" s="4" t="inlineStr">
        <is>
          <t>More than Twelve Months</t>
        </is>
      </c>
      <c r="B31" s="6" t="n">
        <v>48149</v>
      </c>
      <c r="C31" s="6" t="n">
        <v>18231</v>
      </c>
    </row>
    <row r="32">
      <c r="A32" s="4" t="inlineStr">
        <is>
          <t>Total</t>
        </is>
      </c>
      <c r="B32" s="6" t="n">
        <v>58849</v>
      </c>
      <c r="C32" s="6" t="n">
        <v>80674</v>
      </c>
    </row>
    <row r="33">
      <c r="A33" s="3" t="inlineStr">
        <is>
          <t>Unrealized Losses</t>
        </is>
      </c>
      <c r="B33" s="4" t="inlineStr">
        <is>
          <t xml:space="preserve"> </t>
        </is>
      </c>
      <c r="C33" s="4" t="inlineStr">
        <is>
          <t xml:space="preserve"> </t>
        </is>
      </c>
    </row>
    <row r="34">
      <c r="A34" s="4" t="inlineStr">
        <is>
          <t>Less than Twelve Months</t>
        </is>
      </c>
      <c r="B34" s="6" t="n">
        <v>-102</v>
      </c>
      <c r="C34" s="6" t="n">
        <v>-2020</v>
      </c>
    </row>
    <row r="35">
      <c r="A35" s="4" t="inlineStr">
        <is>
          <t>More than Twelve Months</t>
        </is>
      </c>
      <c r="B35" s="6" t="n">
        <v>-4053</v>
      </c>
      <c r="C35" s="6" t="n">
        <v>-1849</v>
      </c>
    </row>
    <row r="36">
      <c r="A36" s="4" t="inlineStr">
        <is>
          <t>Total</t>
        </is>
      </c>
      <c r="B36" s="6" t="n">
        <v>-4155</v>
      </c>
      <c r="C36" s="6" t="n">
        <v>-3869</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6" t="n">
        <v>11958</v>
      </c>
      <c r="C39" s="6" t="n">
        <v>251970</v>
      </c>
    </row>
    <row r="40">
      <c r="A40" s="4" t="inlineStr">
        <is>
          <t>More than Twelve Months</t>
        </is>
      </c>
      <c r="B40" s="6" t="n">
        <v>207520</v>
      </c>
      <c r="C40" s="6" t="n">
        <v>15534</v>
      </c>
    </row>
    <row r="41">
      <c r="A41" s="4" t="inlineStr">
        <is>
          <t>Total</t>
        </is>
      </c>
      <c r="B41" s="6" t="n">
        <v>219478</v>
      </c>
      <c r="C41" s="6" t="n">
        <v>267504</v>
      </c>
    </row>
    <row r="42">
      <c r="A42" s="3" t="inlineStr">
        <is>
          <t>Unrealized Losses</t>
        </is>
      </c>
      <c r="B42" s="4" t="inlineStr">
        <is>
          <t xml:space="preserve"> </t>
        </is>
      </c>
      <c r="C42" s="4" t="inlineStr">
        <is>
          <t xml:space="preserve"> </t>
        </is>
      </c>
    </row>
    <row r="43">
      <c r="A43" s="4" t="inlineStr">
        <is>
          <t>Less than Twelve Months</t>
        </is>
      </c>
      <c r="B43" s="6" t="n">
        <v>-121</v>
      </c>
      <c r="C43" s="6" t="n">
        <v>-20457</v>
      </c>
    </row>
    <row r="44">
      <c r="A44" s="4" t="inlineStr">
        <is>
          <t>More than Twelve Months</t>
        </is>
      </c>
      <c r="B44" s="6" t="n">
        <v>-14259</v>
      </c>
      <c r="C44" s="6" t="n">
        <v>-3158</v>
      </c>
    </row>
    <row r="45">
      <c r="A45" s="4" t="inlineStr">
        <is>
          <t>Total</t>
        </is>
      </c>
      <c r="B45" s="6" t="n">
        <v>-14380</v>
      </c>
      <c r="C45" s="6" t="n">
        <v>-23615</v>
      </c>
    </row>
    <row r="46">
      <c r="A46" s="4" t="inlineStr">
        <is>
          <t>Total obligations of states and political subdivision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6" t="n">
        <v>22658</v>
      </c>
      <c r="C48" s="6" t="n">
        <v>314413</v>
      </c>
    </row>
    <row r="49">
      <c r="A49" s="4" t="inlineStr">
        <is>
          <t>More than Twelve Months</t>
        </is>
      </c>
      <c r="B49" s="6" t="n">
        <v>255669</v>
      </c>
      <c r="C49" s="6" t="n">
        <v>33765</v>
      </c>
    </row>
    <row r="50">
      <c r="A50" s="4" t="inlineStr">
        <is>
          <t>Total</t>
        </is>
      </c>
      <c r="B50" s="6" t="n">
        <v>278327</v>
      </c>
      <c r="C50" s="6" t="n">
        <v>348178</v>
      </c>
    </row>
    <row r="51">
      <c r="A51" s="3" t="inlineStr">
        <is>
          <t>Unrealized Losses</t>
        </is>
      </c>
      <c r="B51" s="4" t="inlineStr">
        <is>
          <t xml:space="preserve"> </t>
        </is>
      </c>
      <c r="C51" s="4" t="inlineStr">
        <is>
          <t xml:space="preserve"> </t>
        </is>
      </c>
    </row>
    <row r="52">
      <c r="A52" s="4" t="inlineStr">
        <is>
          <t>Less than Twelve Months</t>
        </is>
      </c>
      <c r="B52" s="6" t="n">
        <v>-223</v>
      </c>
      <c r="C52" s="6" t="n">
        <v>-22477</v>
      </c>
    </row>
    <row r="53">
      <c r="A53" s="4" t="inlineStr">
        <is>
          <t>More than Twelve Months</t>
        </is>
      </c>
      <c r="B53" s="6" t="n">
        <v>-18312</v>
      </c>
      <c r="C53" s="6" t="n">
        <v>-5007</v>
      </c>
    </row>
    <row r="54">
      <c r="A54" s="4" t="inlineStr">
        <is>
          <t>Total</t>
        </is>
      </c>
      <c r="B54" s="6" t="n">
        <v>-18535</v>
      </c>
      <c r="C54" s="6" t="n">
        <v>-27484</v>
      </c>
    </row>
    <row r="55">
      <c r="A55" s="4" t="inlineStr">
        <is>
          <t>Residential 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6" t="n">
        <v>57085</v>
      </c>
      <c r="C57" s="6" t="n">
        <v>962690</v>
      </c>
    </row>
    <row r="58">
      <c r="A58" s="4" t="inlineStr">
        <is>
          <t>More than Twelve Months</t>
        </is>
      </c>
      <c r="B58" s="6" t="n">
        <v>2164704</v>
      </c>
      <c r="C58" s="6" t="n">
        <v>1413590</v>
      </c>
    </row>
    <row r="59">
      <c r="A59" s="4" t="inlineStr">
        <is>
          <t>Total</t>
        </is>
      </c>
      <c r="B59" s="6" t="n">
        <v>2221789</v>
      </c>
      <c r="C59" s="6" t="n">
        <v>2376280</v>
      </c>
    </row>
    <row r="60">
      <c r="A60" s="3" t="inlineStr">
        <is>
          <t>Unrealized Losses</t>
        </is>
      </c>
      <c r="B60" s="4" t="inlineStr">
        <is>
          <t xml:space="preserve"> </t>
        </is>
      </c>
      <c r="C60" s="4" t="inlineStr">
        <is>
          <t xml:space="preserve"> </t>
        </is>
      </c>
    </row>
    <row r="61">
      <c r="A61" s="4" t="inlineStr">
        <is>
          <t>Less than Twelve Months</t>
        </is>
      </c>
      <c r="B61" s="6" t="n">
        <v>-505</v>
      </c>
      <c r="C61" s="6" t="n">
        <v>-109532</v>
      </c>
    </row>
    <row r="62">
      <c r="A62" s="4" t="inlineStr">
        <is>
          <t>More than Twelve Months</t>
        </is>
      </c>
      <c r="B62" s="6" t="n">
        <v>-368931</v>
      </c>
      <c r="C62" s="6" t="n">
        <v>-305500</v>
      </c>
    </row>
    <row r="63">
      <c r="A63" s="4" t="inlineStr">
        <is>
          <t>Total</t>
        </is>
      </c>
      <c r="B63" s="6" t="n">
        <v>-369436</v>
      </c>
      <c r="C63" s="6" t="n">
        <v>-415032</v>
      </c>
    </row>
    <row r="64">
      <c r="A64" s="4" t="inlineStr">
        <is>
          <t>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6" t="n">
        <v>938</v>
      </c>
      <c r="C66" s="6" t="n">
        <v>0</v>
      </c>
    </row>
    <row r="67">
      <c r="A67" s="4" t="inlineStr">
        <is>
          <t>More than Twelve Months</t>
        </is>
      </c>
      <c r="B67" s="6" t="n">
        <v>29712</v>
      </c>
      <c r="C67" s="6" t="n">
        <v>30105</v>
      </c>
    </row>
    <row r="68">
      <c r="A68" s="4" t="inlineStr">
        <is>
          <t>Total</t>
        </is>
      </c>
      <c r="B68" s="6" t="n">
        <v>30650</v>
      </c>
      <c r="C68" s="6" t="n">
        <v>30105</v>
      </c>
    </row>
    <row r="69">
      <c r="A69" s="3" t="inlineStr">
        <is>
          <t>Unrealized Losses</t>
        </is>
      </c>
      <c r="B69" s="4" t="inlineStr">
        <is>
          <t xml:space="preserve"> </t>
        </is>
      </c>
      <c r="C69" s="4" t="inlineStr">
        <is>
          <t xml:space="preserve"> </t>
        </is>
      </c>
    </row>
    <row r="70">
      <c r="A70" s="4" t="inlineStr">
        <is>
          <t>Less than Twelve Months</t>
        </is>
      </c>
      <c r="B70" s="6" t="n">
        <v>-63</v>
      </c>
      <c r="C70" s="6" t="n">
        <v>0</v>
      </c>
    </row>
    <row r="71">
      <c r="A71" s="4" t="inlineStr">
        <is>
          <t>More than Twelve Months</t>
        </is>
      </c>
      <c r="B71" s="6" t="n">
        <v>-6349</v>
      </c>
      <c r="C71" s="6" t="n">
        <v>-5938</v>
      </c>
    </row>
    <row r="72">
      <c r="A72" s="4" t="inlineStr">
        <is>
          <t>Total</t>
        </is>
      </c>
      <c r="B72" s="6" t="n">
        <v>-6412</v>
      </c>
      <c r="C72" s="6" t="n">
        <v>-5938</v>
      </c>
    </row>
    <row r="73">
      <c r="A73" s="4" t="inlineStr">
        <is>
          <t>Corporate and other debt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Twelve Months</t>
        </is>
      </c>
      <c r="B75" s="6" t="n">
        <v>12575</v>
      </c>
      <c r="C75" s="6" t="n">
        <v>57245</v>
      </c>
    </row>
    <row r="76">
      <c r="A76" s="4" t="inlineStr">
        <is>
          <t>More than Twelve Months</t>
        </is>
      </c>
      <c r="B76" s="6" t="n">
        <v>59102</v>
      </c>
      <c r="C76" s="6" t="n">
        <v>13525</v>
      </c>
    </row>
    <row r="77">
      <c r="A77" s="4" t="inlineStr">
        <is>
          <t>Total</t>
        </is>
      </c>
      <c r="B77" s="6" t="n">
        <v>71677</v>
      </c>
      <c r="C77" s="6" t="n">
        <v>70770</v>
      </c>
    </row>
    <row r="78">
      <c r="A78" s="3" t="inlineStr">
        <is>
          <t>Unrealized Losses</t>
        </is>
      </c>
      <c r="B78" s="4" t="inlineStr">
        <is>
          <t xml:space="preserve"> </t>
        </is>
      </c>
      <c r="C78" s="4" t="inlineStr">
        <is>
          <t xml:space="preserve"> </t>
        </is>
      </c>
    </row>
    <row r="79">
      <c r="A79" s="4" t="inlineStr">
        <is>
          <t>Less than Twelve Months</t>
        </is>
      </c>
      <c r="B79" s="6" t="n">
        <v>-426</v>
      </c>
      <c r="C79" s="6" t="n">
        <v>-2989</v>
      </c>
    </row>
    <row r="80">
      <c r="A80" s="4" t="inlineStr">
        <is>
          <t>More than Twelve Months</t>
        </is>
      </c>
      <c r="B80" s="6" t="n">
        <v>-5248</v>
      </c>
      <c r="C80" s="6" t="n">
        <v>-1474</v>
      </c>
    </row>
    <row r="81">
      <c r="A81" s="4" t="inlineStr">
        <is>
          <t>Total</t>
        </is>
      </c>
      <c r="B81" s="7" t="n">
        <v>-5674</v>
      </c>
      <c r="C81" s="7" t="n">
        <v>-44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Investments Debt Securities Held to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t>
        </is>
      </c>
      <c r="B3" s="7" t="n">
        <v>26756</v>
      </c>
      <c r="C3" s="4" t="inlineStr">
        <is>
          <t xml:space="preserve"> </t>
        </is>
      </c>
    </row>
    <row r="4">
      <c r="A4" s="4" t="inlineStr">
        <is>
          <t>Due after one year through five years</t>
        </is>
      </c>
      <c r="B4" s="6" t="n">
        <v>111161</v>
      </c>
      <c r="C4" s="4" t="inlineStr">
        <is>
          <t xml:space="preserve"> </t>
        </is>
      </c>
    </row>
    <row r="5">
      <c r="A5" s="4" t="inlineStr">
        <is>
          <t>Due after five years through ten years</t>
        </is>
      </c>
      <c r="B5" s="6" t="n">
        <v>156190</v>
      </c>
      <c r="C5" s="4" t="inlineStr">
        <is>
          <t xml:space="preserve"> </t>
        </is>
      </c>
    </row>
    <row r="6">
      <c r="A6" s="4" t="inlineStr">
        <is>
          <t>Due after ten years</t>
        </is>
      </c>
      <c r="B6" s="6" t="n">
        <v>561003</v>
      </c>
      <c r="C6" s="4" t="inlineStr">
        <is>
          <t xml:space="preserve"> </t>
        </is>
      </c>
    </row>
    <row r="7">
      <c r="A7" s="4" t="inlineStr">
        <is>
          <t>Residential mortgage-backed securities</t>
        </is>
      </c>
      <c r="B7" s="6" t="n">
        <v>2885303</v>
      </c>
      <c r="C7" s="4" t="inlineStr">
        <is>
          <t xml:space="preserve"> </t>
        </is>
      </c>
    </row>
    <row r="8">
      <c r="A8" s="4" t="inlineStr">
        <is>
          <t>Amortized Cost</t>
        </is>
      </c>
      <c r="B8" s="6" t="n">
        <v>3740413</v>
      </c>
      <c r="C8" s="7" t="n">
        <v>3828984</v>
      </c>
    </row>
    <row r="9">
      <c r="A9" s="3" t="inlineStr">
        <is>
          <t>Fair Value</t>
        </is>
      </c>
      <c r="B9" s="4" t="inlineStr">
        <is>
          <t xml:space="preserve"> </t>
        </is>
      </c>
      <c r="C9" s="4" t="inlineStr">
        <is>
          <t xml:space="preserve"> </t>
        </is>
      </c>
    </row>
    <row r="10">
      <c r="A10" s="4" t="inlineStr">
        <is>
          <t>Due in one year</t>
        </is>
      </c>
      <c r="B10" s="6" t="n">
        <v>26730</v>
      </c>
      <c r="C10" s="4" t="inlineStr">
        <is>
          <t xml:space="preserve"> </t>
        </is>
      </c>
    </row>
    <row r="11">
      <c r="A11" s="4" t="inlineStr">
        <is>
          <t>Due after one year through five years</t>
        </is>
      </c>
      <c r="B11" s="6" t="n">
        <v>108553</v>
      </c>
      <c r="C11" s="4" t="inlineStr">
        <is>
          <t xml:space="preserve"> </t>
        </is>
      </c>
    </row>
    <row r="12">
      <c r="A12" s="4" t="inlineStr">
        <is>
          <t>Due after five years through ten years</t>
        </is>
      </c>
      <c r="B12" s="6" t="n">
        <v>149634</v>
      </c>
      <c r="C12" s="4" t="inlineStr">
        <is>
          <t xml:space="preserve"> </t>
        </is>
      </c>
    </row>
    <row r="13">
      <c r="A13" s="4" t="inlineStr">
        <is>
          <t>Due after ten years</t>
        </is>
      </c>
      <c r="B13" s="6" t="n">
        <v>495469</v>
      </c>
      <c r="C13" s="4" t="inlineStr">
        <is>
          <t xml:space="preserve"> </t>
        </is>
      </c>
    </row>
    <row r="14">
      <c r="A14" s="4" t="inlineStr">
        <is>
          <t>Residential mortgage-backed securities</t>
        </is>
      </c>
      <c r="B14" s="6" t="n">
        <v>2521926</v>
      </c>
      <c r="C14" s="4" t="inlineStr">
        <is>
          <t xml:space="preserve"> </t>
        </is>
      </c>
    </row>
    <row r="15">
      <c r="A15" s="4" t="inlineStr">
        <is>
          <t>Total</t>
        </is>
      </c>
      <c r="B15" s="7" t="n">
        <v>3302312</v>
      </c>
      <c r="C15" s="7" t="n">
        <v>33294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Held to Maturity Debt Securities by External Credit Rating (Details) - USD ($) $ in Thousands</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of held to maturity debt securities</t>
        </is>
      </c>
      <c r="B3" s="7" t="n">
        <v>3740413</v>
      </c>
      <c r="C3" s="7" t="n">
        <v>3828984</v>
      </c>
    </row>
    <row r="4">
      <c r="A4" s="4" t="inlineStr">
        <is>
          <t>U.S. Treasury securities</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 of held to maturity debt securities</t>
        </is>
      </c>
      <c r="B6" s="6" t="n">
        <v>26232</v>
      </c>
      <c r="C6" s="6" t="n">
        <v>66911</v>
      </c>
    </row>
    <row r="7">
      <c r="A7" s="4" t="inlineStr">
        <is>
          <t>U.S. government agency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of held to maturity debt securities</t>
        </is>
      </c>
      <c r="B9" s="6" t="n">
        <v>305996</v>
      </c>
      <c r="C9" s="6" t="n">
        <v>260392</v>
      </c>
    </row>
    <row r="10">
      <c r="A10" s="4" t="inlineStr">
        <is>
          <t>Obligations of states and state agencies</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 of held to maturity debt securities</t>
        </is>
      </c>
      <c r="B12" s="6" t="n">
        <v>88556</v>
      </c>
      <c r="C12" s="6" t="n">
        <v>99238</v>
      </c>
    </row>
    <row r="13">
      <c r="A13" s="4" t="inlineStr">
        <is>
          <t>Municipal bond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of held to maturity debt securities</t>
        </is>
      </c>
      <c r="B15" s="6" t="n">
        <v>316914</v>
      </c>
      <c r="C15" s="6" t="n">
        <v>381060</v>
      </c>
    </row>
    <row r="16">
      <c r="A16" s="4" t="inlineStr">
        <is>
          <t>Obligations of states and political subdivision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 of held to maturity debt securities</t>
        </is>
      </c>
      <c r="B18" s="6" t="n">
        <v>405470</v>
      </c>
      <c r="C18" s="6" t="n">
        <v>480298</v>
      </c>
    </row>
    <row r="19">
      <c r="A19" s="4" t="inlineStr">
        <is>
          <t>Residential mortgage-backed securitie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 of held to maturity debt securities</t>
        </is>
      </c>
      <c r="B21" s="6" t="n">
        <v>2885303</v>
      </c>
      <c r="C21" s="6" t="n">
        <v>2909106</v>
      </c>
    </row>
    <row r="22">
      <c r="A22" s="4" t="inlineStr">
        <is>
          <t>Trust preferr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 of held to maturity debt securities</t>
        </is>
      </c>
      <c r="B24" s="6" t="n">
        <v>37062</v>
      </c>
      <c r="C24" s="6" t="n">
        <v>37043</v>
      </c>
    </row>
    <row r="25">
      <c r="A25" s="4" t="inlineStr">
        <is>
          <t>Corporate and other debt securit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 of held to maturity debt securities</t>
        </is>
      </c>
      <c r="B27" s="6" t="n">
        <v>80350</v>
      </c>
      <c r="C27" s="6" t="n">
        <v>75234</v>
      </c>
    </row>
    <row r="28">
      <c r="A28" s="4" t="inlineStr">
        <is>
          <t>AAA/AA/A Rated</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 of held to maturity debt securities</t>
        </is>
      </c>
      <c r="B30" s="6" t="n">
        <v>3567474</v>
      </c>
      <c r="C30" s="6" t="n">
        <v>3646840</v>
      </c>
    </row>
    <row r="31">
      <c r="A31" s="4" t="inlineStr">
        <is>
          <t>AAA/AA/A Rated | U.S. Treasury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 of held to maturity debt securities</t>
        </is>
      </c>
      <c r="B33" s="6" t="n">
        <v>26232</v>
      </c>
      <c r="C33" s="6" t="n">
        <v>66911</v>
      </c>
    </row>
    <row r="34">
      <c r="A34" s="4" t="inlineStr">
        <is>
          <t>AAA/AA/A Rated | U.S. government agency securities</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 of held to maturity debt securities</t>
        </is>
      </c>
      <c r="B36" s="6" t="n">
        <v>305996</v>
      </c>
      <c r="C36" s="6" t="n">
        <v>260392</v>
      </c>
    </row>
    <row r="37">
      <c r="A37" s="4" t="inlineStr">
        <is>
          <t>AAA/AA/A Rated | Obligations of states and state agenci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 of held to maturity debt securities</t>
        </is>
      </c>
      <c r="B39" s="6" t="n">
        <v>66502</v>
      </c>
      <c r="C39" s="6" t="n">
        <v>74943</v>
      </c>
    </row>
    <row r="40">
      <c r="A40" s="4" t="inlineStr">
        <is>
          <t>AAA/AA/A Rated | Municipal bonds</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 of held to maturity debt securities</t>
        </is>
      </c>
      <c r="B42" s="6" t="n">
        <v>283441</v>
      </c>
      <c r="C42" s="6" t="n">
        <v>333488</v>
      </c>
    </row>
    <row r="43">
      <c r="A43" s="4" t="inlineStr">
        <is>
          <t>AAA/AA/A Rated | Obligations of states and political subdivis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 of held to maturity debt securities</t>
        </is>
      </c>
      <c r="B45" s="6" t="n">
        <v>349943</v>
      </c>
      <c r="C45" s="6" t="n">
        <v>408431</v>
      </c>
    </row>
    <row r="46">
      <c r="A46" s="4" t="inlineStr">
        <is>
          <t>AAA/AA/A Rated | Residential mortgage-backed securities</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 of held to maturity debt securities</t>
        </is>
      </c>
      <c r="B48" s="6" t="n">
        <v>2885303</v>
      </c>
      <c r="C48" s="6" t="n">
        <v>2909106</v>
      </c>
    </row>
    <row r="49">
      <c r="A49" s="4" t="inlineStr">
        <is>
          <t>AAA/AA/A Rated | Trust preferred securitie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 of held to maturity debt securities</t>
        </is>
      </c>
      <c r="B51" s="4" t="inlineStr">
        <is>
          <t xml:space="preserve"> </t>
        </is>
      </c>
      <c r="C51" s="6" t="n">
        <v>0</v>
      </c>
    </row>
    <row r="52">
      <c r="A52" s="4" t="inlineStr">
        <is>
          <t>AAA/AA/A Rated | Corporate and other debt securities</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 of held to maturity debt securities</t>
        </is>
      </c>
      <c r="B54" s="6" t="n">
        <v>0</v>
      </c>
      <c r="C54" s="6" t="n">
        <v>2000</v>
      </c>
    </row>
    <row r="55">
      <c r="A55" s="4" t="inlineStr">
        <is>
          <t>BBB rated</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 of held to maturity debt securities</t>
        </is>
      </c>
      <c r="B57" s="6" t="n">
        <v>6000</v>
      </c>
      <c r="C57" s="6" t="n">
        <v>6000</v>
      </c>
    </row>
    <row r="58">
      <c r="A58" s="4" t="inlineStr">
        <is>
          <t>BBB rated | U.S. Treasury securities</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 of held to maturity debt securities</t>
        </is>
      </c>
      <c r="B60" s="6" t="n">
        <v>0</v>
      </c>
      <c r="C60" s="6" t="n">
        <v>0</v>
      </c>
    </row>
    <row r="61">
      <c r="A61" s="4" t="inlineStr">
        <is>
          <t>BBB rated | U.S. government agency securities</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 of held to maturity debt securities</t>
        </is>
      </c>
      <c r="B63" s="6" t="n">
        <v>0</v>
      </c>
      <c r="C63" s="6" t="n">
        <v>0</v>
      </c>
    </row>
    <row r="64">
      <c r="A64" s="4" t="inlineStr">
        <is>
          <t>BBB rated | Obligations of states and state agencies</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 of held to maturity debt securities</t>
        </is>
      </c>
      <c r="B66" s="6" t="n">
        <v>0</v>
      </c>
      <c r="C66" s="6" t="n">
        <v>0</v>
      </c>
    </row>
    <row r="67">
      <c r="A67" s="4" t="inlineStr">
        <is>
          <t>BBB rated | Municipal bonds</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 of held to maturity debt securities</t>
        </is>
      </c>
      <c r="B69" s="6" t="n">
        <v>0</v>
      </c>
      <c r="C69" s="6" t="n">
        <v>0</v>
      </c>
    </row>
    <row r="70">
      <c r="A70" s="4" t="inlineStr">
        <is>
          <t>BBB rated | Obligations of states and political subdivisions</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 of held to maturity debt securities</t>
        </is>
      </c>
      <c r="B72" s="6" t="n">
        <v>0</v>
      </c>
      <c r="C72" s="6" t="n">
        <v>0</v>
      </c>
    </row>
    <row r="73">
      <c r="A73" s="4" t="inlineStr">
        <is>
          <t>BBB rated | Residential mortgage-backed securities</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Amortized cost of held to maturity debt securities</t>
        </is>
      </c>
      <c r="B75" s="6" t="n">
        <v>0</v>
      </c>
      <c r="C75" s="6" t="n">
        <v>0</v>
      </c>
    </row>
    <row r="76">
      <c r="A76" s="4" t="inlineStr">
        <is>
          <t>BBB rated | Trust preferred securities</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Amortized cost of held to maturity debt securities</t>
        </is>
      </c>
      <c r="B78" s="6" t="n">
        <v>0</v>
      </c>
      <c r="C78" s="6" t="n">
        <v>0</v>
      </c>
    </row>
    <row r="79">
      <c r="A79" s="4" t="inlineStr">
        <is>
          <t>BBB rated | Corporate and other debt securities</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Amortized cost of held to maturity debt securities</t>
        </is>
      </c>
      <c r="B81" s="6" t="n">
        <v>6000</v>
      </c>
      <c r="C81" s="6" t="n">
        <v>6000</v>
      </c>
    </row>
    <row r="82">
      <c r="A82" s="4" t="inlineStr">
        <is>
          <t>Non-investment grade rated</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Amortized cost of held to maturity debt securities</t>
        </is>
      </c>
      <c r="B84" s="6" t="n">
        <v>5330</v>
      </c>
      <c r="C84" s="6" t="n">
        <v>5497</v>
      </c>
    </row>
    <row r="85">
      <c r="A85" s="4" t="inlineStr">
        <is>
          <t>Non-investment grade rated | U.S. Treasury securities</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Amortized cost of held to maturity debt securities</t>
        </is>
      </c>
      <c r="B87" s="6" t="n">
        <v>0</v>
      </c>
      <c r="C87" s="6" t="n">
        <v>0</v>
      </c>
    </row>
    <row r="88">
      <c r="A88" s="4" t="inlineStr">
        <is>
          <t>Non-investment grade rated | U.S. government agency securities</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Amortized cost of held to maturity debt securities</t>
        </is>
      </c>
      <c r="B90" s="6" t="n">
        <v>0</v>
      </c>
      <c r="C90" s="6" t="n">
        <v>0</v>
      </c>
    </row>
    <row r="91">
      <c r="A91" s="4" t="inlineStr">
        <is>
          <t>Non-investment grade rated | Obligations of states and state agencies</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Amortized cost of held to maturity debt securities</t>
        </is>
      </c>
      <c r="B93" s="6" t="n">
        <v>5330</v>
      </c>
      <c r="C93" s="6" t="n">
        <v>5497</v>
      </c>
    </row>
    <row r="94">
      <c r="A94" s="4" t="inlineStr">
        <is>
          <t>Non-investment grade rated | Municipal bonds</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Amortized cost of held to maturity debt securities</t>
        </is>
      </c>
      <c r="B96" s="6" t="n">
        <v>0</v>
      </c>
      <c r="C96" s="6" t="n">
        <v>0</v>
      </c>
    </row>
    <row r="97">
      <c r="A97" s="4" t="inlineStr">
        <is>
          <t>Non-investment grade rated | Obligations of states and political subdivisions</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Amortized cost of held to maturity debt securities</t>
        </is>
      </c>
      <c r="B99" s="6" t="n">
        <v>5330</v>
      </c>
      <c r="C99" s="6" t="n">
        <v>5497</v>
      </c>
    </row>
    <row r="100">
      <c r="A100" s="4" t="inlineStr">
        <is>
          <t>Non-investment grade rated | Residential mortgage-backed securities</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Amortized cost of held to maturity debt securities</t>
        </is>
      </c>
      <c r="B102" s="6" t="n">
        <v>0</v>
      </c>
      <c r="C102" s="6" t="n">
        <v>0</v>
      </c>
    </row>
    <row r="103">
      <c r="A103" s="4" t="inlineStr">
        <is>
          <t>Non-investment grade rated | Trust preferred securities</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Amortized cost of held to maturity debt securities</t>
        </is>
      </c>
      <c r="B105" s="6" t="n">
        <v>0</v>
      </c>
      <c r="C105" s="6" t="n">
        <v>0</v>
      </c>
    </row>
    <row r="106">
      <c r="A106" s="4" t="inlineStr">
        <is>
          <t>Non-investment grade rated | Corporate and other debt securities</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Amortized cost of held to maturity debt securities</t>
        </is>
      </c>
      <c r="B108" s="6" t="n">
        <v>0</v>
      </c>
      <c r="C108" s="6" t="n">
        <v>0</v>
      </c>
    </row>
    <row r="109">
      <c r="A109" s="4" t="inlineStr">
        <is>
          <t>Non-rated</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Amortized cost of held to maturity debt securities</t>
        </is>
      </c>
      <c r="B111" s="6" t="n">
        <v>161609</v>
      </c>
      <c r="C111" s="6" t="n">
        <v>170647</v>
      </c>
    </row>
    <row r="112">
      <c r="A112" s="4" t="inlineStr">
        <is>
          <t>Non-rated | U.S. Treasury securities</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Amortized cost of held to maturity debt securities</t>
        </is>
      </c>
      <c r="B114" s="6" t="n">
        <v>0</v>
      </c>
      <c r="C114" s="6" t="n">
        <v>0</v>
      </c>
    </row>
    <row r="115">
      <c r="A115" s="4" t="inlineStr">
        <is>
          <t>Non-rated | U.S. government agency securitie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Amortized cost of held to maturity debt securities</t>
        </is>
      </c>
      <c r="B117" s="6" t="n">
        <v>0</v>
      </c>
      <c r="C117" s="6" t="n">
        <v>0</v>
      </c>
    </row>
    <row r="118">
      <c r="A118" s="4" t="inlineStr">
        <is>
          <t>Non-rated | Obligations of states and state agencies</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Amortized cost of held to maturity debt securities</t>
        </is>
      </c>
      <c r="B120" s="6" t="n">
        <v>16724</v>
      </c>
      <c r="C120" s="6" t="n">
        <v>18798</v>
      </c>
    </row>
    <row r="121">
      <c r="A121" s="4" t="inlineStr">
        <is>
          <t>Non-rated | Municipal bonds</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Amortized cost of held to maturity debt securities</t>
        </is>
      </c>
      <c r="B123" s="6" t="n">
        <v>33473</v>
      </c>
      <c r="C123" s="6" t="n">
        <v>47572</v>
      </c>
    </row>
    <row r="124">
      <c r="A124" s="4" t="inlineStr">
        <is>
          <t>Non-rated | Obligations of states and political subdivisions</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Amortized cost of held to maturity debt securities</t>
        </is>
      </c>
      <c r="B126" s="6" t="n">
        <v>50197</v>
      </c>
      <c r="C126" s="6" t="n">
        <v>66370</v>
      </c>
    </row>
    <row r="127">
      <c r="A127" s="4" t="inlineStr">
        <is>
          <t>Non-rated | Residential mortgage-backed securities</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Amortized cost of held to maturity debt securities</t>
        </is>
      </c>
      <c r="B129" s="6" t="n">
        <v>0</v>
      </c>
      <c r="C129" s="6" t="n">
        <v>0</v>
      </c>
    </row>
    <row r="130">
      <c r="A130" s="4" t="inlineStr">
        <is>
          <t>Non-rated | Trust preferred securities</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Amortized cost of held to maturity debt securities</t>
        </is>
      </c>
      <c r="B132" s="6" t="n">
        <v>37062</v>
      </c>
      <c r="C132" s="6" t="n">
        <v>37043</v>
      </c>
    </row>
    <row r="133">
      <c r="A133" s="4" t="inlineStr">
        <is>
          <t>Non-rated | Corporate and other debt securities</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Amortized cost of held to maturity debt securities</t>
        </is>
      </c>
      <c r="B135" s="7" t="n">
        <v>74350</v>
      </c>
      <c r="C135" s="7" t="n">
        <v>67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45"/>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25" customWidth="1" min="5" max="5"/>
    <col width="25" customWidth="1" min="6" max="6"/>
    <col width="13" customWidth="1" min="7" max="7"/>
    <col width="16" customWidth="1" min="8" max="8"/>
    <col width="72" customWidth="1" min="9" max="9"/>
    <col width="13" customWidth="1" min="10" max="10"/>
    <col width="69" customWidth="1" min="11" max="11"/>
    <col width="26" customWidth="1" min="12" max="12"/>
    <col width="13" customWidth="1" min="13" max="13"/>
    <col width="64" customWidth="1" min="14" max="14"/>
    <col width="21" customWidth="1" min="15" max="15"/>
    <col width="18" customWidth="1" min="16" max="16"/>
    <col width="68" customWidth="1" min="17" max="17"/>
    <col width="74" customWidth="1" min="18" max="18"/>
    <col width="43" customWidth="1" min="19" max="19"/>
    <col width="43" customWidth="1" min="20" max="20"/>
    <col width="31" customWidth="1" min="21" max="21"/>
    <col width="37" customWidth="1" min="22" max="22"/>
    <col width="80" customWidth="1" min="23" max="23"/>
    <col width="15" customWidth="1" min="24" max="24"/>
    <col width="71" customWidth="1" min="25" max="25"/>
  </cols>
  <sheetData>
    <row r="1">
      <c r="A1" s="1" t="inlineStr">
        <is>
          <t>CONSOLIDATED STATEMENTS OF CHANGES IN SHAREHOLDERS' EQUITY - USD ($) shares in Thousands, $ in Thousands</t>
        </is>
      </c>
      <c r="B1" s="2" t="inlineStr">
        <is>
          <t>Total</t>
        </is>
      </c>
      <c r="C1" s="2" t="inlineStr">
        <is>
          <t>Cumulative Effect, Period of Adoption, Adjustment</t>
        </is>
      </c>
      <c r="D1" s="2" t="inlineStr">
        <is>
          <t>Cumulative Effect, Period of Adoption, Adjusted Balance</t>
        </is>
      </c>
      <c r="E1" s="2" t="inlineStr">
        <is>
          <t>Series A Preferred Stock</t>
        </is>
      </c>
      <c r="F1" s="2" t="inlineStr">
        <is>
          <t>Series B Preferred Stock</t>
        </is>
      </c>
      <c r="G1" s="2" t="inlineStr">
        <is>
          <t>Common Stock</t>
        </is>
      </c>
      <c r="H1" s="2" t="inlineStr">
        <is>
          <t>Preferred Stock</t>
        </is>
      </c>
      <c r="I1" s="2" t="inlineStr">
        <is>
          <t>Preferred Stock Cumulative Effect, Period of Adoption, Adjusted Balance</t>
        </is>
      </c>
      <c r="J1" s="2" t="inlineStr">
        <is>
          <t>Common Stock</t>
        </is>
      </c>
      <c r="K1" s="2" t="inlineStr">
        <is>
          <t>Common Stock Cumulative Effect, Period of Adoption, Adjusted Balance</t>
        </is>
      </c>
      <c r="L1" s="2" t="inlineStr">
        <is>
          <t>Common Stock Common Stock</t>
        </is>
      </c>
      <c r="M1" s="2" t="inlineStr">
        <is>
          <t>Surplus</t>
        </is>
      </c>
      <c r="N1" s="2" t="inlineStr">
        <is>
          <t>Surplus Cumulative Effect, Period of Adoption, Adjusted Balance</t>
        </is>
      </c>
      <c r="O1" s="2" t="inlineStr">
        <is>
          <t>Surplus Common Stock</t>
        </is>
      </c>
      <c r="P1" s="2" t="inlineStr">
        <is>
          <t>Retained Earnings</t>
        </is>
      </c>
      <c r="Q1" s="2" t="inlineStr">
        <is>
          <t>Retained Earnings Cumulative Effect, Period of Adoption, Adjustment</t>
        </is>
      </c>
      <c r="R1" s="2" t="inlineStr">
        <is>
          <t>Retained Earnings Cumulative Effect, Period of Adoption, Adjusted Balance</t>
        </is>
      </c>
      <c r="S1" s="2" t="inlineStr">
        <is>
          <t>Retained Earnings Series A Preferred Stock</t>
        </is>
      </c>
      <c r="T1" s="2" t="inlineStr">
        <is>
          <t>Retained Earnings Series B Preferred Stock</t>
        </is>
      </c>
      <c r="U1" s="2" t="inlineStr">
        <is>
          <t>Retained Earnings Common Stock</t>
        </is>
      </c>
      <c r="V1" s="2" t="inlineStr">
        <is>
          <t>Accumulated Other Comprehensive Loss</t>
        </is>
      </c>
      <c r="W1" s="2" t="inlineStr">
        <is>
          <t>Accumulated Other Comprehensive Loss Cumulative Effect, Period of Adoption, Adjusted Balance</t>
        </is>
      </c>
      <c r="X1" s="2" t="inlineStr">
        <is>
          <t>Treasury Stock</t>
        </is>
      </c>
      <c r="Y1" s="2" t="inlineStr">
        <is>
          <t>Treasury Stock Cumulative Effect, Period of Adoption, Adjusted Balance</t>
        </is>
      </c>
    </row>
    <row r="2">
      <c r="A2" s="4" t="inlineStr">
        <is>
          <t>Beginning balance at Dec. 31, 2020</t>
        </is>
      </c>
      <c r="B2" s="7" t="n">
        <v>4592120</v>
      </c>
      <c r="C2" s="4" t="inlineStr">
        <is>
          <t xml:space="preserve"> </t>
        </is>
      </c>
      <c r="D2" s="4" t="inlineStr">
        <is>
          <t xml:space="preserve"> </t>
        </is>
      </c>
      <c r="E2" s="4" t="inlineStr">
        <is>
          <t xml:space="preserve"> </t>
        </is>
      </c>
      <c r="F2" s="4" t="inlineStr">
        <is>
          <t xml:space="preserve"> </t>
        </is>
      </c>
      <c r="G2" s="4" t="inlineStr">
        <is>
          <t xml:space="preserve"> </t>
        </is>
      </c>
      <c r="H2" s="7" t="n">
        <v>209691</v>
      </c>
      <c r="I2" s="4" t="inlineStr">
        <is>
          <t xml:space="preserve"> </t>
        </is>
      </c>
      <c r="J2" s="7" t="n">
        <v>141746</v>
      </c>
      <c r="K2" s="4" t="inlineStr">
        <is>
          <t xml:space="preserve"> </t>
        </is>
      </c>
      <c r="L2" s="4" t="inlineStr">
        <is>
          <t xml:space="preserve"> </t>
        </is>
      </c>
      <c r="M2" s="7" t="n">
        <v>3637468</v>
      </c>
      <c r="N2" s="4" t="inlineStr">
        <is>
          <t xml:space="preserve"> </t>
        </is>
      </c>
      <c r="O2" s="4" t="inlineStr">
        <is>
          <t xml:space="preserve"> </t>
        </is>
      </c>
      <c r="P2" s="7" t="n">
        <v>611158</v>
      </c>
      <c r="Q2" s="7" t="n">
        <v>-47300</v>
      </c>
      <c r="R2" s="4" t="inlineStr">
        <is>
          <t xml:space="preserve"> </t>
        </is>
      </c>
      <c r="S2" s="4" t="inlineStr">
        <is>
          <t xml:space="preserve"> </t>
        </is>
      </c>
      <c r="T2" s="4" t="inlineStr">
        <is>
          <t xml:space="preserve"> </t>
        </is>
      </c>
      <c r="U2" s="4" t="inlineStr">
        <is>
          <t xml:space="preserve"> </t>
        </is>
      </c>
      <c r="V2" s="7" t="n">
        <v>-7718</v>
      </c>
      <c r="W2" s="4" t="inlineStr">
        <is>
          <t xml:space="preserve"> </t>
        </is>
      </c>
      <c r="X2" s="7" t="n">
        <v>-225</v>
      </c>
      <c r="Y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403859</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et income</t>
        </is>
      </c>
      <c r="B5" s="6" t="n">
        <v>47384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47384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Other comprehensive loss,  net of tax</t>
        </is>
      </c>
      <c r="B6" s="6" t="n">
        <v>-102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214</v>
      </c>
      <c r="W6" s="4" t="inlineStr">
        <is>
          <t xml:space="preserve"> </t>
        </is>
      </c>
      <c r="X6" s="4" t="inlineStr">
        <is>
          <t xml:space="preserve"> </t>
        </is>
      </c>
      <c r="Y6" s="4" t="inlineStr">
        <is>
          <t xml:space="preserve"> </t>
        </is>
      </c>
    </row>
    <row r="7">
      <c r="A7" s="3"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ash dividends declared on preferred stock</t>
        </is>
      </c>
      <c r="B8" s="4" t="inlineStr">
        <is>
          <t xml:space="preserve"> </t>
        </is>
      </c>
      <c r="C8" s="4" t="inlineStr">
        <is>
          <t xml:space="preserve"> </t>
        </is>
      </c>
      <c r="D8" s="4" t="inlineStr">
        <is>
          <t xml:space="preserve"> </t>
        </is>
      </c>
      <c r="E8" s="7" t="n">
        <v>-7188</v>
      </c>
      <c r="F8" s="7" t="n">
        <v>-55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7" t="n">
        <v>-7188</v>
      </c>
      <c r="T8" s="7" t="n">
        <v>-55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ash dividends declared on common stock</t>
        </is>
      </c>
      <c r="B9" s="4" t="inlineStr">
        <is>
          <t xml:space="preserve"> </t>
        </is>
      </c>
      <c r="C9" s="4" t="inlineStr">
        <is>
          <t xml:space="preserve"> </t>
        </is>
      </c>
      <c r="D9" s="4" t="inlineStr">
        <is>
          <t xml:space="preserve"> </t>
        </is>
      </c>
      <c r="E9" s="4" t="inlineStr">
        <is>
          <t xml:space="preserve"> </t>
        </is>
      </c>
      <c r="F9" s="4" t="inlineStr">
        <is>
          <t xml:space="preserve"> </t>
        </is>
      </c>
      <c r="G9" s="7" t="n">
        <v>-18237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182370</v>
      </c>
      <c r="V9" s="4" t="inlineStr">
        <is>
          <t xml:space="preserve"> </t>
        </is>
      </c>
      <c r="W9" s="4" t="inlineStr">
        <is>
          <t xml:space="preserve"> </t>
        </is>
      </c>
      <c r="X9" s="4" t="inlineStr">
        <is>
          <t xml:space="preserve"> </t>
        </is>
      </c>
      <c r="Y9" s="4" t="inlineStr">
        <is>
          <t xml:space="preserve"> </t>
        </is>
      </c>
    </row>
    <row r="10">
      <c r="A10" s="4" t="inlineStr">
        <is>
          <t>Effect of stock incentive plan,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8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Effect of stock incentive plan, net</t>
        </is>
      </c>
      <c r="B11" s="6" t="n">
        <v>353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238</v>
      </c>
      <c r="K11" s="4" t="inlineStr">
        <is>
          <t xml:space="preserve"> </t>
        </is>
      </c>
      <c r="L11" s="4" t="inlineStr">
        <is>
          <t xml:space="preserve"> </t>
        </is>
      </c>
      <c r="M11" s="6" t="n">
        <v>39931</v>
      </c>
      <c r="N11" s="4" t="inlineStr">
        <is>
          <t xml:space="preserve"> </t>
        </is>
      </c>
      <c r="O11" s="4" t="inlineStr">
        <is>
          <t xml:space="preserve"> </t>
        </is>
      </c>
      <c r="P11" s="6" t="n">
        <v>-629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6" t="n">
        <v>484</v>
      </c>
      <c r="Y11" s="4" t="inlineStr">
        <is>
          <t xml:space="preserve"> </t>
        </is>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570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issued in acquisition</t>
        </is>
      </c>
      <c r="B13" s="4" t="inlineStr">
        <is>
          <t xml:space="preserve"> </t>
        </is>
      </c>
      <c r="C13" s="4" t="inlineStr">
        <is>
          <t xml:space="preserve"> </t>
        </is>
      </c>
      <c r="D13" s="4" t="inlineStr">
        <is>
          <t xml:space="preserve"> </t>
        </is>
      </c>
      <c r="E13" s="4" t="inlineStr">
        <is>
          <t xml:space="preserve"> </t>
        </is>
      </c>
      <c r="F13" s="4" t="inlineStr">
        <is>
          <t xml:space="preserve"> </t>
        </is>
      </c>
      <c r="G13" s="6" t="n">
        <v>211134</v>
      </c>
      <c r="H13" s="4" t="inlineStr">
        <is>
          <t xml:space="preserve"> </t>
        </is>
      </c>
      <c r="I13" s="4" t="inlineStr">
        <is>
          <t xml:space="preserve"> </t>
        </is>
      </c>
      <c r="J13" s="4" t="inlineStr">
        <is>
          <t xml:space="preserve"> </t>
        </is>
      </c>
      <c r="K13" s="4" t="inlineStr">
        <is>
          <t xml:space="preserve"> </t>
        </is>
      </c>
      <c r="L13" s="7" t="n">
        <v>5498</v>
      </c>
      <c r="M13" s="4" t="inlineStr">
        <is>
          <t xml:space="preserve"> </t>
        </is>
      </c>
      <c r="N13" s="4" t="inlineStr">
        <is>
          <t xml:space="preserve"> </t>
        </is>
      </c>
      <c r="O13" s="7" t="n">
        <v>20563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on stock repurcha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1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stock repurchased</t>
        </is>
      </c>
      <c r="B15" s="6" t="n">
        <v>-231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23114</v>
      </c>
      <c r="Y15" s="4" t="inlineStr">
        <is>
          <t xml:space="preserve"> </t>
        </is>
      </c>
    </row>
    <row r="16">
      <c r="A16" s="4" t="inlineStr">
        <is>
          <t>Ending balance at Dec. 31, 2021</t>
        </is>
      </c>
      <c r="B16" s="6" t="n">
        <v>5084066</v>
      </c>
      <c r="C16" s="4" t="inlineStr">
        <is>
          <t xml:space="preserve"> </t>
        </is>
      </c>
      <c r="D16" s="4" t="inlineStr">
        <is>
          <t xml:space="preserve"> </t>
        </is>
      </c>
      <c r="E16" s="4" t="inlineStr">
        <is>
          <t xml:space="preserve"> </t>
        </is>
      </c>
      <c r="F16" s="4" t="inlineStr">
        <is>
          <t xml:space="preserve"> </t>
        </is>
      </c>
      <c r="G16" s="4" t="inlineStr">
        <is>
          <t xml:space="preserve"> </t>
        </is>
      </c>
      <c r="H16" s="6" t="n">
        <v>209691</v>
      </c>
      <c r="I16" s="4" t="inlineStr">
        <is>
          <t xml:space="preserve"> </t>
        </is>
      </c>
      <c r="J16" s="7" t="n">
        <v>148482</v>
      </c>
      <c r="K16" s="4" t="inlineStr">
        <is>
          <t xml:space="preserve"> </t>
        </is>
      </c>
      <c r="L16" s="4" t="inlineStr">
        <is>
          <t xml:space="preserve"> </t>
        </is>
      </c>
      <c r="M16" s="6" t="n">
        <v>3883035</v>
      </c>
      <c r="N16" s="4" t="inlineStr">
        <is>
          <t xml:space="preserve"> </t>
        </is>
      </c>
      <c r="O16" s="4" t="inlineStr">
        <is>
          <t xml:space="preserve"> </t>
        </is>
      </c>
      <c r="P16" s="6" t="n">
        <v>883645</v>
      </c>
      <c r="Q16" s="4" t="inlineStr">
        <is>
          <t xml:space="preserve"> </t>
        </is>
      </c>
      <c r="R16" s="4" t="inlineStr">
        <is>
          <t xml:space="preserve"> </t>
        </is>
      </c>
      <c r="S16" s="4" t="inlineStr">
        <is>
          <t xml:space="preserve"> </t>
        </is>
      </c>
      <c r="T16" s="4" t="inlineStr">
        <is>
          <t xml:space="preserve"> </t>
        </is>
      </c>
      <c r="U16" s="4" t="inlineStr">
        <is>
          <t xml:space="preserve"> </t>
        </is>
      </c>
      <c r="V16" s="6" t="n">
        <v>-17932</v>
      </c>
      <c r="W16" s="4" t="inlineStr">
        <is>
          <t xml:space="preserve"> </t>
        </is>
      </c>
      <c r="X16" s="6" t="n">
        <v>-22855</v>
      </c>
      <c r="Y16" s="4" t="inlineStr">
        <is>
          <t xml:space="preserve"> </t>
        </is>
      </c>
    </row>
    <row r="17">
      <c r="A17" s="4" t="inlineStr">
        <is>
          <t>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143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et income</t>
        </is>
      </c>
      <c r="B19" s="6" t="n">
        <v>5688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568851</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Other comprehensive loss,  net of tax</t>
        </is>
      </c>
      <c r="B20" s="6" t="n">
        <v>-1460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146070</v>
      </c>
      <c r="W20" s="4" t="inlineStr">
        <is>
          <t xml:space="preserve"> </t>
        </is>
      </c>
      <c r="X20" s="4" t="inlineStr">
        <is>
          <t xml:space="preserve"> </t>
        </is>
      </c>
      <c r="Y20" s="4" t="inlineStr">
        <is>
          <t xml:space="preserve"> </t>
        </is>
      </c>
    </row>
    <row r="21">
      <c r="A21" s="3" t="inlineStr">
        <is>
          <t>Cash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ash dividends declared on preferred stock</t>
        </is>
      </c>
      <c r="B22" s="4" t="inlineStr">
        <is>
          <t xml:space="preserve"> </t>
        </is>
      </c>
      <c r="C22" s="4" t="inlineStr">
        <is>
          <t xml:space="preserve"> </t>
        </is>
      </c>
      <c r="D22" s="4" t="inlineStr">
        <is>
          <t xml:space="preserve"> </t>
        </is>
      </c>
      <c r="E22" s="6" t="n">
        <v>-7188</v>
      </c>
      <c r="F22" s="6" t="n">
        <v>-595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7188</v>
      </c>
      <c r="T22" s="6" t="n">
        <v>-5958</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ash dividends declared on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21551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15513</v>
      </c>
      <c r="V23" s="4" t="inlineStr">
        <is>
          <t xml:space="preserve"> </t>
        </is>
      </c>
      <c r="W23" s="4" t="inlineStr">
        <is>
          <t xml:space="preserve"> </t>
        </is>
      </c>
      <c r="X23" s="4" t="inlineStr">
        <is>
          <t xml:space="preserve"> </t>
        </is>
      </c>
      <c r="Y23" s="4" t="inlineStr">
        <is>
          <t xml:space="preserve"> </t>
        </is>
      </c>
    </row>
    <row r="24">
      <c r="A24" s="4" t="inlineStr">
        <is>
          <t>Effect of stock incentive plan, ne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8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ffect of stock incentive plan, net</t>
        </is>
      </c>
      <c r="B25" s="6" t="n">
        <v>183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v>
      </c>
      <c r="K25" s="4" t="inlineStr">
        <is>
          <t xml:space="preserve"> </t>
        </is>
      </c>
      <c r="L25" s="4" t="inlineStr">
        <is>
          <t xml:space="preserve"> </t>
        </is>
      </c>
      <c r="M25" s="6" t="n">
        <v>9069</v>
      </c>
      <c r="N25" s="4" t="inlineStr">
        <is>
          <t xml:space="preserve"> </t>
        </is>
      </c>
      <c r="O25" s="4" t="inlineStr">
        <is>
          <t xml:space="preserve"> </t>
        </is>
      </c>
      <c r="P25" s="6" t="n">
        <v>-539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6" t="n">
        <v>14624</v>
      </c>
      <c r="Y25" s="4" t="inlineStr">
        <is>
          <t xml:space="preserve"> </t>
        </is>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486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mmon stock issued in acquisition</t>
        </is>
      </c>
      <c r="B27" s="4" t="inlineStr">
        <is>
          <t xml:space="preserve"> </t>
        </is>
      </c>
      <c r="C27" s="4" t="inlineStr">
        <is>
          <t xml:space="preserve"> </t>
        </is>
      </c>
      <c r="D27" s="4" t="inlineStr">
        <is>
          <t xml:space="preserve"> </t>
        </is>
      </c>
      <c r="E27" s="4" t="inlineStr">
        <is>
          <t xml:space="preserve"> </t>
        </is>
      </c>
      <c r="F27" s="4" t="inlineStr">
        <is>
          <t xml:space="preserve"> </t>
        </is>
      </c>
      <c r="G27" s="6" t="n">
        <v>1117829</v>
      </c>
      <c r="H27" s="4" t="inlineStr">
        <is>
          <t xml:space="preserve"> </t>
        </is>
      </c>
      <c r="I27" s="4" t="inlineStr">
        <is>
          <t xml:space="preserve"> </t>
        </is>
      </c>
      <c r="J27" s="4" t="inlineStr">
        <is>
          <t xml:space="preserve"> </t>
        </is>
      </c>
      <c r="K27" s="4" t="inlineStr">
        <is>
          <t xml:space="preserve"> </t>
        </is>
      </c>
      <c r="L27" s="7" t="n">
        <v>29702</v>
      </c>
      <c r="M27" s="4" t="inlineStr">
        <is>
          <t xml:space="preserve"> </t>
        </is>
      </c>
      <c r="N27" s="4" t="inlineStr">
        <is>
          <t xml:space="preserve"> </t>
        </is>
      </c>
      <c r="O27" s="7" t="n">
        <v>1088127</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mon stock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1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mmon stock repurchased</t>
        </is>
      </c>
      <c r="B29" s="6" t="n">
        <v>-1351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3517</v>
      </c>
      <c r="Y29" s="4" t="inlineStr">
        <is>
          <t xml:space="preserve"> </t>
        </is>
      </c>
    </row>
    <row r="30">
      <c r="A30" s="4" t="inlineStr">
        <is>
          <t>Ending balance at Dec. 31, 2022</t>
        </is>
      </c>
      <c r="B30" s="6" t="n">
        <v>6400802</v>
      </c>
      <c r="C30" s="7" t="n">
        <v>990</v>
      </c>
      <c r="D30" s="7" t="n">
        <v>6401792</v>
      </c>
      <c r="E30" s="4" t="inlineStr">
        <is>
          <t xml:space="preserve"> </t>
        </is>
      </c>
      <c r="F30" s="4" t="inlineStr">
        <is>
          <t xml:space="preserve"> </t>
        </is>
      </c>
      <c r="G30" s="4" t="inlineStr">
        <is>
          <t xml:space="preserve"> </t>
        </is>
      </c>
      <c r="H30" s="6" t="n">
        <v>209691</v>
      </c>
      <c r="I30" s="7" t="n">
        <v>209691</v>
      </c>
      <c r="J30" s="7" t="n">
        <v>178185</v>
      </c>
      <c r="K30" s="7" t="n">
        <v>178185</v>
      </c>
      <c r="L30" s="4" t="inlineStr">
        <is>
          <t xml:space="preserve"> </t>
        </is>
      </c>
      <c r="M30" s="6" t="n">
        <v>4980231</v>
      </c>
      <c r="N30" s="7" t="n">
        <v>4980231</v>
      </c>
      <c r="O30" s="4" t="inlineStr">
        <is>
          <t xml:space="preserve"> </t>
        </is>
      </c>
      <c r="P30" s="6" t="n">
        <v>1218445</v>
      </c>
      <c r="Q30" s="7" t="n">
        <v>990</v>
      </c>
      <c r="R30" s="7" t="n">
        <v>1219435</v>
      </c>
      <c r="S30" s="4" t="inlineStr">
        <is>
          <t xml:space="preserve"> </t>
        </is>
      </c>
      <c r="T30" s="4" t="inlineStr">
        <is>
          <t xml:space="preserve"> </t>
        </is>
      </c>
      <c r="U30" s="4" t="inlineStr">
        <is>
          <t xml:space="preserve"> </t>
        </is>
      </c>
      <c r="V30" s="6" t="n">
        <v>-164002</v>
      </c>
      <c r="W30" s="7" t="n">
        <v>-164002</v>
      </c>
      <c r="X30" s="6" t="n">
        <v>-21748</v>
      </c>
      <c r="Y30" s="7" t="n">
        <v>-21748</v>
      </c>
    </row>
    <row r="31">
      <c r="A31" s="4" t="inlineStr">
        <is>
          <t>Ending balance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6374</v>
      </c>
      <c r="K31" s="6" t="n">
        <v>50637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Net income</t>
        </is>
      </c>
      <c r="B33" s="6" t="n">
        <v>4985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9851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Other comprehensive loss,  net of tax</t>
        </is>
      </c>
      <c r="B34" s="6" t="n">
        <v>175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6" t="n">
        <v>17546</v>
      </c>
      <c r="W34" s="4" t="inlineStr">
        <is>
          <t xml:space="preserve"> </t>
        </is>
      </c>
      <c r="X34" s="4" t="inlineStr">
        <is>
          <t xml:space="preserve"> </t>
        </is>
      </c>
      <c r="Y34" s="4" t="inlineStr">
        <is>
          <t xml:space="preserve"> </t>
        </is>
      </c>
    </row>
    <row r="35">
      <c r="A35" s="3" t="inlineStr">
        <is>
          <t>Cash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ash dividends declared on preferred stock</t>
        </is>
      </c>
      <c r="B36" s="4" t="inlineStr">
        <is>
          <t xml:space="preserve"> </t>
        </is>
      </c>
      <c r="C36" s="4" t="inlineStr">
        <is>
          <t xml:space="preserve"> </t>
        </is>
      </c>
      <c r="D36" s="4" t="inlineStr">
        <is>
          <t xml:space="preserve"> </t>
        </is>
      </c>
      <c r="E36" s="7" t="n">
        <v>-7188</v>
      </c>
      <c r="F36" s="7" t="n">
        <v>-89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7188</v>
      </c>
      <c r="T36" s="7" t="n">
        <v>-8947</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ash dividends declared 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6" t="n">
        <v>-22577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7" t="n">
        <v>-225779</v>
      </c>
      <c r="V37" s="4" t="inlineStr">
        <is>
          <t xml:space="preserve"> </t>
        </is>
      </c>
      <c r="W37" s="4" t="inlineStr">
        <is>
          <t xml:space="preserve"> </t>
        </is>
      </c>
      <c r="X37" s="4" t="inlineStr">
        <is>
          <t xml:space="preserve"> </t>
        </is>
      </c>
      <c r="Y37" s="4" t="inlineStr">
        <is>
          <t xml:space="preserve"> </t>
        </is>
      </c>
    </row>
    <row r="38">
      <c r="A38" s="4" t="inlineStr">
        <is>
          <t>Effect of stock incentive plan, ne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0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ffect of stock incentive plan, net</t>
        </is>
      </c>
      <c r="B39" s="6" t="n">
        <v>237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v>
      </c>
      <c r="K39" s="4" t="inlineStr">
        <is>
          <t xml:space="preserve"> </t>
        </is>
      </c>
      <c r="L39" s="4" t="inlineStr">
        <is>
          <t xml:space="preserve"> </t>
        </is>
      </c>
      <c r="M39" s="6" t="n">
        <v>9758</v>
      </c>
      <c r="N39" s="4" t="inlineStr">
        <is>
          <t xml:space="preserve"> </t>
        </is>
      </c>
      <c r="O39" s="4" t="inlineStr">
        <is>
          <t xml:space="preserve"> </t>
        </is>
      </c>
      <c r="P39" s="6" t="n">
        <v>-401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18049</v>
      </c>
      <c r="Y39" s="4" t="inlineStr">
        <is>
          <t xml:space="preserve"> </t>
        </is>
      </c>
    </row>
    <row r="40">
      <c r="A40" s="4" t="inlineStr">
        <is>
          <t>Common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2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mmon stock issued in acquisition</t>
        </is>
      </c>
      <c r="B41" s="4" t="inlineStr">
        <is>
          <t xml:space="preserve"> </t>
        </is>
      </c>
      <c r="C41" s="4" t="inlineStr">
        <is>
          <t xml:space="preserve"> </t>
        </is>
      </c>
      <c r="D41" s="4" t="inlineStr">
        <is>
          <t xml:space="preserve"> </t>
        </is>
      </c>
      <c r="E41" s="4" t="inlineStr">
        <is>
          <t xml:space="preserve"> </t>
        </is>
      </c>
      <c r="F41" s="4" t="inlineStr">
        <is>
          <t xml:space="preserve"> </t>
        </is>
      </c>
      <c r="G41" s="7" t="n">
        <v>375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65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4400</v>
      </c>
      <c r="Y41" s="4" t="inlineStr">
        <is>
          <t xml:space="preserve"> </t>
        </is>
      </c>
    </row>
    <row r="42">
      <c r="A42" s="4" t="inlineStr">
        <is>
          <t>Common stock repurchas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mmon stock repurchased</t>
        </is>
      </c>
      <c r="B43" s="6" t="n">
        <v>-20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2092</v>
      </c>
      <c r="Y43" s="4" t="inlineStr">
        <is>
          <t xml:space="preserve"> </t>
        </is>
      </c>
    </row>
    <row r="44">
      <c r="A44" s="4" t="inlineStr">
        <is>
          <t>Ending balance at Dec. 31, 2023</t>
        </is>
      </c>
      <c r="B44" s="7" t="n">
        <v>6701391</v>
      </c>
      <c r="C44" s="4" t="inlineStr">
        <is>
          <t xml:space="preserve"> </t>
        </is>
      </c>
      <c r="D44" s="4" t="inlineStr">
        <is>
          <t xml:space="preserve"> </t>
        </is>
      </c>
      <c r="E44" s="4" t="inlineStr">
        <is>
          <t xml:space="preserve"> </t>
        </is>
      </c>
      <c r="F44" s="4" t="inlineStr">
        <is>
          <t xml:space="preserve"> </t>
        </is>
      </c>
      <c r="G44" s="4" t="inlineStr">
        <is>
          <t xml:space="preserve"> </t>
        </is>
      </c>
      <c r="H44" s="7" t="n">
        <v>209691</v>
      </c>
      <c r="I44" s="4" t="inlineStr">
        <is>
          <t xml:space="preserve"> </t>
        </is>
      </c>
      <c r="J44" s="7" t="n">
        <v>178187</v>
      </c>
      <c r="K44" s="4" t="inlineStr">
        <is>
          <t xml:space="preserve"> </t>
        </is>
      </c>
      <c r="L44" s="4" t="inlineStr">
        <is>
          <t xml:space="preserve"> </t>
        </is>
      </c>
      <c r="M44" s="7" t="n">
        <v>4989989</v>
      </c>
      <c r="N44" s="4" t="inlineStr">
        <is>
          <t xml:space="preserve"> </t>
        </is>
      </c>
      <c r="O44" s="4" t="inlineStr">
        <is>
          <t xml:space="preserve"> </t>
        </is>
      </c>
      <c r="P44" s="7" t="n">
        <v>1471371</v>
      </c>
      <c r="Q44" s="4" t="inlineStr">
        <is>
          <t xml:space="preserve"> </t>
        </is>
      </c>
      <c r="R44" s="4" t="inlineStr">
        <is>
          <t xml:space="preserve"> </t>
        </is>
      </c>
      <c r="S44" s="4" t="inlineStr">
        <is>
          <t xml:space="preserve"> </t>
        </is>
      </c>
      <c r="T44" s="4" t="inlineStr">
        <is>
          <t xml:space="preserve"> </t>
        </is>
      </c>
      <c r="U44" s="4" t="inlineStr">
        <is>
          <t xml:space="preserve"> </t>
        </is>
      </c>
      <c r="V44" s="7" t="n">
        <v>-146456</v>
      </c>
      <c r="W44" s="4" t="inlineStr">
        <is>
          <t xml:space="preserve"> </t>
        </is>
      </c>
      <c r="X44" s="7" t="n">
        <v>-1391</v>
      </c>
      <c r="Y44" s="4" t="inlineStr">
        <is>
          <t xml:space="preserve"> </t>
        </is>
      </c>
    </row>
    <row r="45">
      <c r="A45" s="4" t="inlineStr">
        <is>
          <t>Ending 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771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Debt Securities, Held-to-maturity, Allowance for Credit Loss (Details) - USD ($) $ in Thousands</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7" t="n">
        <v>1646</v>
      </c>
      <c r="C4" s="7" t="n">
        <v>1165</v>
      </c>
      <c r="D4" s="7" t="n">
        <v>1428</v>
      </c>
    </row>
    <row r="5">
      <c r="A5" s="4" t="inlineStr">
        <is>
          <t>(Credit) provision for credit losses</t>
        </is>
      </c>
      <c r="B5" s="6" t="n">
        <v>-441</v>
      </c>
      <c r="C5" s="6" t="n">
        <v>481</v>
      </c>
      <c r="D5" s="6" t="n">
        <v>-263</v>
      </c>
    </row>
    <row r="6">
      <c r="A6" s="4" t="inlineStr">
        <is>
          <t>Ending balance</t>
        </is>
      </c>
      <c r="B6" s="7" t="n">
        <v>1205</v>
      </c>
      <c r="C6" s="7" t="n">
        <v>1646</v>
      </c>
      <c r="D6" s="7" t="n">
        <v>11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Gains and Losses Realized on Sales, Maturities, and Other Securities Transactions for Available for Sale and Held to Maturity Debt Securities (Details) - USD ($) $ in Thousands</t>
        </is>
      </c>
      <c r="B1" s="2" t="inlineStr">
        <is>
          <t>12 Months Ended</t>
        </is>
      </c>
    </row>
    <row r="2">
      <c r="B2" s="2" t="inlineStr">
        <is>
          <t>Dec. 31, 2023</t>
        </is>
      </c>
      <c r="C2" s="2" t="inlineStr">
        <is>
          <t>Dec. 31, 2022</t>
        </is>
      </c>
      <c r="D2" s="2" t="inlineStr">
        <is>
          <t>Dec. 31, 2021</t>
        </is>
      </c>
    </row>
    <row r="3">
      <c r="A3" s="3" t="inlineStr">
        <is>
          <t>Sales transactions:</t>
        </is>
      </c>
      <c r="B3" s="4" t="inlineStr">
        <is>
          <t xml:space="preserve"> </t>
        </is>
      </c>
      <c r="C3" s="4" t="inlineStr">
        <is>
          <t xml:space="preserve"> </t>
        </is>
      </c>
      <c r="D3" s="4" t="inlineStr">
        <is>
          <t xml:space="preserve"> </t>
        </is>
      </c>
    </row>
    <row r="4">
      <c r="A4" s="4" t="inlineStr">
        <is>
          <t>Gross gains</t>
        </is>
      </c>
      <c r="B4" s="7" t="n">
        <v>869</v>
      </c>
      <c r="C4" s="7" t="n">
        <v>0</v>
      </c>
      <c r="D4" s="7" t="n">
        <v>1370</v>
      </c>
    </row>
    <row r="5">
      <c r="A5" s="4" t="inlineStr">
        <is>
          <t>Gross losses</t>
        </is>
      </c>
      <c r="B5" s="6" t="n">
        <v>0</v>
      </c>
      <c r="C5" s="6" t="n">
        <v>0</v>
      </c>
      <c r="D5" s="6" t="n">
        <v>-550</v>
      </c>
    </row>
    <row r="6">
      <c r="A6" s="4" t="inlineStr">
        <is>
          <t>Total</t>
        </is>
      </c>
      <c r="B6" s="6" t="n">
        <v>869</v>
      </c>
      <c r="C6" s="6" t="n">
        <v>0</v>
      </c>
      <c r="D6" s="6" t="n">
        <v>820</v>
      </c>
    </row>
    <row r="7">
      <c r="A7" s="3" t="inlineStr">
        <is>
          <t>Maturities and other securities transactions:</t>
        </is>
      </c>
      <c r="B7" s="4" t="inlineStr">
        <is>
          <t xml:space="preserve"> </t>
        </is>
      </c>
      <c r="C7" s="4" t="inlineStr">
        <is>
          <t xml:space="preserve"> </t>
        </is>
      </c>
      <c r="D7" s="4" t="inlineStr">
        <is>
          <t xml:space="preserve"> </t>
        </is>
      </c>
    </row>
    <row r="8">
      <c r="A8" s="4" t="inlineStr">
        <is>
          <t>Gross gains</t>
        </is>
      </c>
      <c r="B8" s="6" t="n">
        <v>21</v>
      </c>
      <c r="C8" s="6" t="n">
        <v>171</v>
      </c>
      <c r="D8" s="6" t="n">
        <v>10</v>
      </c>
    </row>
    <row r="9">
      <c r="A9" s="4" t="inlineStr">
        <is>
          <t>Gross losses</t>
        </is>
      </c>
      <c r="B9" s="6" t="n">
        <v>-488</v>
      </c>
      <c r="C9" s="6" t="n">
        <v>-76</v>
      </c>
      <c r="D9" s="6" t="n">
        <v>-285</v>
      </c>
    </row>
    <row r="10">
      <c r="A10" s="4" t="inlineStr">
        <is>
          <t>Total</t>
        </is>
      </c>
      <c r="B10" s="6" t="n">
        <v>-467</v>
      </c>
      <c r="C10" s="6" t="n">
        <v>95</v>
      </c>
      <c r="D10" s="6" t="n">
        <v>-275</v>
      </c>
    </row>
    <row r="11">
      <c r="A11" s="4" t="inlineStr">
        <is>
          <t>Net gains (losses) on trading debt securities</t>
        </is>
      </c>
      <c r="B11" s="6" t="n">
        <v>702</v>
      </c>
      <c r="C11" s="6" t="n">
        <v>-1325</v>
      </c>
      <c r="D11" s="6" t="n">
        <v>1213</v>
      </c>
    </row>
    <row r="12">
      <c r="A12" s="4" t="inlineStr">
        <is>
          <t>Gains (losses) on securities transactions, net</t>
        </is>
      </c>
      <c r="B12" s="7" t="n">
        <v>1104</v>
      </c>
      <c r="C12" s="7" t="n">
        <v>-1230</v>
      </c>
      <c r="D12" s="7" t="n">
        <v>17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chedule of Loan Portfolio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7" t="n">
        <v>50210295</v>
      </c>
      <c r="C3" s="7" t="n">
        <v>46917200</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9230543</v>
      </c>
      <c r="C6" s="6" t="n">
        <v>880483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31970047</v>
      </c>
      <c r="C9" s="6" t="n">
        <v>2943286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28243239</v>
      </c>
      <c r="C12" s="6" t="n">
        <v>25732033</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3726808</v>
      </c>
      <c r="C15" s="6" t="n">
        <v>3700835</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5569010</v>
      </c>
      <c r="C18" s="6" t="n">
        <v>5364550</v>
      </c>
    </row>
    <row r="19">
      <c r="A19" s="4" t="inlineStr">
        <is>
          <t>Home equ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3440695</v>
      </c>
      <c r="C21" s="6" t="n">
        <v>3314952</v>
      </c>
    </row>
    <row r="22">
      <c r="A22" s="4" t="inlineStr">
        <is>
          <t>Home equity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559152</v>
      </c>
      <c r="C24" s="6" t="n">
        <v>503884</v>
      </c>
    </row>
    <row r="25">
      <c r="A25" s="4" t="inlineStr">
        <is>
          <t>Home equity | Automobi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1620389</v>
      </c>
      <c r="C27" s="6" t="n">
        <v>1746225</v>
      </c>
    </row>
    <row r="28">
      <c r="A28" s="4" t="inlineStr">
        <is>
          <t>Home equity | Other consum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7" t="n">
        <v>1261154</v>
      </c>
      <c r="C30" s="7" t="n">
        <v>10648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oans and Allowance for Credit Losses for Loans - Additional Information (Details) - USD ($)</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on covered loans net of unearned discount and deferred loan fees</t>
        </is>
      </c>
      <c r="B4" s="7" t="n">
        <v>85400000</v>
      </c>
      <c r="C4" s="7" t="n">
        <v>120500000</v>
      </c>
      <c r="D4" s="4" t="inlineStr">
        <is>
          <t xml:space="preserve"> </t>
        </is>
      </c>
    </row>
    <row r="5">
      <c r="A5" s="4" t="inlineStr">
        <is>
          <t>Accrued interest</t>
        </is>
      </c>
      <c r="B5" s="6" t="n">
        <v>222200000</v>
      </c>
      <c r="C5" s="6" t="n">
        <v>175900000</v>
      </c>
      <c r="D5" s="4" t="inlineStr">
        <is>
          <t xml:space="preserve"> </t>
        </is>
      </c>
    </row>
    <row r="6">
      <c r="A6" s="4" t="inlineStr">
        <is>
          <t>Transfer of loans to loans held for sale</t>
        </is>
      </c>
      <c r="B6" s="6" t="n">
        <v>10000000</v>
      </c>
      <c r="C6" s="6" t="n">
        <v>0</v>
      </c>
      <c r="D6" s="7" t="n">
        <v>0</v>
      </c>
    </row>
    <row r="7">
      <c r="A7" s="4" t="inlineStr">
        <is>
          <t>Allowance for credit loss, write-off</t>
        </is>
      </c>
      <c r="B7" s="6" t="n">
        <v>4200000</v>
      </c>
      <c r="C7" s="4" t="inlineStr">
        <is>
          <t xml:space="preserve"> </t>
        </is>
      </c>
      <c r="D7" s="4" t="inlineStr">
        <is>
          <t xml:space="preserve"> </t>
        </is>
      </c>
    </row>
    <row r="8">
      <c r="A8" s="4" t="inlineStr">
        <is>
          <t>Sales of loans</t>
        </is>
      </c>
      <c r="B8" s="6" t="n">
        <v>0</v>
      </c>
      <c r="C8" s="6" t="n">
        <v>0</v>
      </c>
      <c r="D8" s="4" t="inlineStr">
        <is>
          <t xml:space="preserve"> </t>
        </is>
      </c>
    </row>
    <row r="9">
      <c r="A9" s="4" t="inlineStr">
        <is>
          <t>Net loans</t>
        </is>
      </c>
      <c r="B9" s="6" t="n">
        <v>49764215000</v>
      </c>
      <c r="C9" s="6" t="n">
        <v>46458545000</v>
      </c>
      <c r="D9" s="4" t="inlineStr">
        <is>
          <t xml:space="preserve"> </t>
        </is>
      </c>
    </row>
    <row r="10">
      <c r="A10" s="4" t="inlineStr">
        <is>
          <t>Allowance for loan losses</t>
        </is>
      </c>
      <c r="B10" s="7" t="n">
        <v>446080000</v>
      </c>
      <c r="C10" s="6" t="n">
        <v>458655000</v>
      </c>
      <c r="D10" s="6" t="n">
        <v>359202000</v>
      </c>
    </row>
    <row r="11">
      <c r="A11" s="4" t="inlineStr">
        <is>
          <t>Combined loan-to-value ratio home equity loan</t>
        </is>
      </c>
      <c r="B11" s="12" t="n">
        <v>0.8</v>
      </c>
      <c r="C11" s="4" t="inlineStr">
        <is>
          <t xml:space="preserve"> </t>
        </is>
      </c>
      <c r="D11" s="4" t="inlineStr">
        <is>
          <t xml:space="preserve"> </t>
        </is>
      </c>
    </row>
    <row r="12">
      <c r="A12" s="4" t="inlineStr">
        <is>
          <t>Accrued interest on non-accrual loans</t>
        </is>
      </c>
      <c r="B12" s="7" t="n">
        <v>28800000</v>
      </c>
      <c r="C12" s="7" t="n">
        <v>21700000</v>
      </c>
      <c r="D12" s="6" t="n">
        <v>7100000</v>
      </c>
    </row>
    <row r="13">
      <c r="A13" s="4" t="inlineStr">
        <is>
          <t>Number of days loans placed on non-accrual status</t>
        </is>
      </c>
      <c r="B13" s="4" t="inlineStr">
        <is>
          <t>90 days</t>
        </is>
      </c>
      <c r="C13" s="4" t="inlineStr">
        <is>
          <t>90 days</t>
        </is>
      </c>
      <c r="D13" s="4" t="inlineStr">
        <is>
          <t xml:space="preserve"> </t>
        </is>
      </c>
    </row>
    <row r="14">
      <c r="A14" s="4" t="inlineStr">
        <is>
          <t>Recorded investment, troubled debt restructurings subsequently defaulted</t>
        </is>
      </c>
      <c r="B14" s="7" t="n">
        <v>14900000</v>
      </c>
      <c r="C14" s="7" t="n">
        <v>27122000</v>
      </c>
      <c r="D14" s="4" t="inlineStr">
        <is>
          <t xml:space="preserve"> </t>
        </is>
      </c>
    </row>
    <row r="15">
      <c r="A15" s="4" t="inlineStr">
        <is>
          <t>Specific reserves for loan losses</t>
        </is>
      </c>
      <c r="B15" s="4" t="inlineStr">
        <is>
          <t xml:space="preserve"> </t>
        </is>
      </c>
      <c r="C15" s="6" t="n">
        <v>63000000</v>
      </c>
      <c r="D15" s="4" t="inlineStr">
        <is>
          <t xml:space="preserve"> </t>
        </is>
      </c>
    </row>
    <row r="16">
      <c r="A16" s="4" t="inlineStr">
        <is>
          <t>Loan charge-offs related to loans modified as TDRs</t>
        </is>
      </c>
      <c r="B16" s="4" t="inlineStr">
        <is>
          <t xml:space="preserve"> </t>
        </is>
      </c>
      <c r="C16" s="6" t="n">
        <v>26200000</v>
      </c>
      <c r="D16" s="4" t="inlineStr">
        <is>
          <t xml:space="preserve"> </t>
        </is>
      </c>
    </row>
    <row r="17">
      <c r="A17" s="4" t="inlineStr">
        <is>
          <t>TDRs not reported as non-accrual loans</t>
        </is>
      </c>
      <c r="B17" s="4" t="inlineStr">
        <is>
          <t xml:space="preserve"> </t>
        </is>
      </c>
      <c r="C17" s="6" t="n">
        <v>77500000</v>
      </c>
      <c r="D17" s="4" t="inlineStr">
        <is>
          <t xml:space="preserve"> </t>
        </is>
      </c>
    </row>
    <row r="18">
      <c r="A18" s="4" t="inlineStr">
        <is>
          <t>Non-performing TDRs</t>
        </is>
      </c>
      <c r="B18" s="4" t="inlineStr">
        <is>
          <t xml:space="preserve"> </t>
        </is>
      </c>
      <c r="C18" s="7" t="n">
        <v>124000000</v>
      </c>
      <c r="D18" s="4" t="inlineStr">
        <is>
          <t xml:space="preserve"> </t>
        </is>
      </c>
    </row>
    <row r="19">
      <c r="A19" s="4" t="inlineStr">
        <is>
          <t>Financing Receivable, Accrued Interest, after Allowance for Credit Loss, Statement of Financial Position [Extensible Enumeration]</t>
        </is>
      </c>
      <c r="B19" s="4" t="inlineStr">
        <is>
          <t>Accrued interest receivable</t>
        </is>
      </c>
      <c r="C19" s="4" t="inlineStr">
        <is>
          <t>Accrued interest receivable</t>
        </is>
      </c>
      <c r="D19" s="4" t="inlineStr">
        <is>
          <t xml:space="preserve"> </t>
        </is>
      </c>
    </row>
    <row r="20">
      <c r="A20" s="4" t="inlineStr">
        <is>
          <t>Commitments under unused lines of credit - credit card</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Unsecured loans</t>
        </is>
      </c>
      <c r="B22" s="7" t="n">
        <v>29100000</v>
      </c>
      <c r="C22" s="7" t="n">
        <v>16800000</v>
      </c>
      <c r="D22" s="4" t="inlineStr">
        <is>
          <t xml:space="preserve"> </t>
        </is>
      </c>
    </row>
    <row r="23">
      <c r="A23" s="4" t="inlineStr">
        <is>
          <t>Commercial and industrial</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Allowance for loan losses</t>
        </is>
      </c>
      <c r="B25" s="6" t="n">
        <v>133359000</v>
      </c>
      <c r="C25" s="6" t="n">
        <v>139941000</v>
      </c>
      <c r="D25" s="6" t="n">
        <v>103090000</v>
      </c>
    </row>
    <row r="26">
      <c r="A26" s="4" t="inlineStr">
        <is>
          <t>Recorded investment, troubled debt restructurings subsequently defaulted</t>
        </is>
      </c>
      <c r="B26" s="4" t="inlineStr">
        <is>
          <t xml:space="preserve"> </t>
        </is>
      </c>
      <c r="C26" s="6" t="n">
        <v>20844000</v>
      </c>
      <c r="D26" s="4" t="inlineStr">
        <is>
          <t xml:space="preserve"> </t>
        </is>
      </c>
    </row>
    <row r="27">
      <c r="A27" s="4" t="inlineStr">
        <is>
          <t>Commercial and industrial | Tax Medallion</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et loans</t>
        </is>
      </c>
      <c r="B29" s="6" t="n">
        <v>62300000</v>
      </c>
      <c r="C29" s="4" t="inlineStr">
        <is>
          <t xml:space="preserve"> </t>
        </is>
      </c>
      <c r="D29" s="4" t="inlineStr">
        <is>
          <t xml:space="preserve"> </t>
        </is>
      </c>
    </row>
    <row r="30">
      <c r="A30" s="4" t="inlineStr">
        <is>
          <t>Allowance for loan losses</t>
        </is>
      </c>
      <c r="B30" s="6" t="n">
        <v>37700000</v>
      </c>
      <c r="C30" s="4" t="inlineStr">
        <is>
          <t xml:space="preserve"> </t>
        </is>
      </c>
      <c r="D30" s="4" t="inlineStr">
        <is>
          <t xml:space="preserve"> </t>
        </is>
      </c>
    </row>
    <row r="31">
      <c r="A31" s="4" t="inlineStr">
        <is>
          <t>Home equit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Unsecured loans</t>
        </is>
      </c>
      <c r="B33" s="6" t="n">
        <v>76600000</v>
      </c>
      <c r="C33" s="6" t="n">
        <v>63800000</v>
      </c>
      <c r="D33" s="4" t="inlineStr">
        <is>
          <t xml:space="preserve"> </t>
        </is>
      </c>
    </row>
    <row r="34">
      <c r="A34" s="4" t="inlineStr">
        <is>
          <t>Allowance for loan losses</t>
        </is>
      </c>
      <c r="B34" s="7" t="n">
        <v>20166000</v>
      </c>
      <c r="C34" s="7" t="n">
        <v>20286000</v>
      </c>
      <c r="D34" s="7" t="n">
        <v>13502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Changes in Amounts of Loans and Advances to Related Parties (Detail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eginning balance</t>
        </is>
      </c>
      <c r="B4" s="7" t="n">
        <v>208098</v>
      </c>
    </row>
    <row r="5">
      <c r="A5" s="4" t="inlineStr">
        <is>
          <t>New loans and advances</t>
        </is>
      </c>
      <c r="B5" s="6" t="n">
        <v>29484</v>
      </c>
    </row>
    <row r="6">
      <c r="A6" s="4" t="inlineStr">
        <is>
          <t>Repayments</t>
        </is>
      </c>
      <c r="B6" s="6" t="n">
        <v>-21279</v>
      </c>
    </row>
    <row r="7">
      <c r="A7" s="4" t="inlineStr">
        <is>
          <t>Ending balance</t>
        </is>
      </c>
      <c r="B7" s="7" t="n">
        <v>21630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Past Due, Current, and Non-Accrual Loans Without an Allowance for Credit Losses by Loan Portfolio Clas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t>
        </is>
      </c>
      <c r="B3" s="7" t="n">
        <v>50210295</v>
      </c>
      <c r="C3" s="7" t="n">
        <v>46917200</v>
      </c>
    </row>
    <row r="4">
      <c r="A4" s="4" t="inlineStr">
        <is>
          <t>Non-Accrual Loans</t>
        </is>
      </c>
      <c r="B4" s="6" t="n">
        <v>291871</v>
      </c>
      <c r="C4" s="6" t="n">
        <v>269761</v>
      </c>
    </row>
    <row r="5">
      <c r="A5" s="4" t="inlineStr">
        <is>
          <t>Non-Accrual Loans Without Allowance for Loan Losses</t>
        </is>
      </c>
      <c r="B5" s="6" t="n">
        <v>115126</v>
      </c>
      <c r="C5" s="6" t="n">
        <v>102186</v>
      </c>
    </row>
    <row r="6">
      <c r="A6" s="4" t="inlineStr">
        <is>
          <t>Total Past Due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t>
        </is>
      </c>
      <c r="B8" s="6" t="n">
        <v>383497</v>
      </c>
      <c r="C8" s="6" t="n">
        <v>360649</v>
      </c>
    </row>
    <row r="9">
      <c r="A9" s="4" t="inlineStr">
        <is>
          <t>30-59 Days Past Due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59214</v>
      </c>
      <c r="C11" s="6" t="n">
        <v>43535</v>
      </c>
    </row>
    <row r="12">
      <c r="A12" s="4" t="inlineStr">
        <is>
          <t>60-89 Days Past Due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6" t="n">
        <v>19267</v>
      </c>
      <c r="C14" s="6" t="n">
        <v>20766</v>
      </c>
    </row>
    <row r="15">
      <c r="A15" s="4" t="inlineStr">
        <is>
          <t>90 Days or More Past Due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6" t="n">
        <v>13145</v>
      </c>
      <c r="C17" s="6" t="n">
        <v>26587</v>
      </c>
    </row>
    <row r="18">
      <c r="A18" s="4" t="inlineStr">
        <is>
          <t>Current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6" t="n">
        <v>49826798</v>
      </c>
      <c r="C20" s="6" t="n">
        <v>46556551</v>
      </c>
    </row>
    <row r="21">
      <c r="A21" s="4" t="inlineStr">
        <is>
          <t>Commercial and industrial</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6" t="n">
        <v>9230543</v>
      </c>
      <c r="C23" s="6" t="n">
        <v>8804830</v>
      </c>
    </row>
    <row r="24">
      <c r="A24" s="4" t="inlineStr">
        <is>
          <t>Non-Accrual Loans</t>
        </is>
      </c>
      <c r="B24" s="6" t="n">
        <v>99912</v>
      </c>
      <c r="C24" s="6" t="n">
        <v>98881</v>
      </c>
    </row>
    <row r="25">
      <c r="A25" s="4" t="inlineStr">
        <is>
          <t>Non-Accrual Loans Without Allowance for Loan Losses</t>
        </is>
      </c>
      <c r="B25" s="6" t="n">
        <v>6594</v>
      </c>
      <c r="C25" s="6" t="n">
        <v>5659</v>
      </c>
    </row>
    <row r="26">
      <c r="A26" s="4" t="inlineStr">
        <is>
          <t>Commercial and industrial | Total Past Due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t>
        </is>
      </c>
      <c r="B28" s="6" t="n">
        <v>119893</v>
      </c>
      <c r="C28" s="6" t="n">
        <v>141642</v>
      </c>
    </row>
    <row r="29">
      <c r="A29" s="4" t="inlineStr">
        <is>
          <t>Commercial and industrial | 30-59 Days Past Due Loan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t>
        </is>
      </c>
      <c r="B31" s="6" t="n">
        <v>9307</v>
      </c>
      <c r="C31" s="6" t="n">
        <v>11664</v>
      </c>
    </row>
    <row r="32">
      <c r="A32" s="4" t="inlineStr">
        <is>
          <t>Commercial and industrial | 60-89 Days Past Due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t>
        </is>
      </c>
      <c r="B34" s="6" t="n">
        <v>5095</v>
      </c>
      <c r="C34" s="6" t="n">
        <v>12705</v>
      </c>
    </row>
    <row r="35">
      <c r="A35" s="4" t="inlineStr">
        <is>
          <t>Commercial and industrial | 90 Days or More Past Due Loan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t>
        </is>
      </c>
      <c r="B37" s="6" t="n">
        <v>5579</v>
      </c>
      <c r="C37" s="6" t="n">
        <v>18392</v>
      </c>
    </row>
    <row r="38">
      <c r="A38" s="4" t="inlineStr">
        <is>
          <t>Commercial and industrial | Current Loan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Loans</t>
        </is>
      </c>
      <c r="B40" s="6" t="n">
        <v>9110650</v>
      </c>
      <c r="C40" s="6" t="n">
        <v>8663188</v>
      </c>
    </row>
    <row r="41">
      <c r="A41" s="4" t="inlineStr">
        <is>
          <t>Commercial real estat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Loans</t>
        </is>
      </c>
      <c r="B43" s="6" t="n">
        <v>31970047</v>
      </c>
      <c r="C43" s="6" t="n">
        <v>29432868</v>
      </c>
    </row>
    <row r="44">
      <c r="A44" s="4" t="inlineStr">
        <is>
          <t>Non-Accrual Loans</t>
        </is>
      </c>
      <c r="B44" s="6" t="n">
        <v>160590</v>
      </c>
      <c r="C44" s="6" t="n">
        <v>142546</v>
      </c>
    </row>
    <row r="45">
      <c r="A45" s="4" t="inlineStr">
        <is>
          <t>Non-Accrual Loans Without Allowance for Loan Losses</t>
        </is>
      </c>
      <c r="B45" s="6" t="n">
        <v>93289</v>
      </c>
      <c r="C45" s="6" t="n">
        <v>82186</v>
      </c>
    </row>
    <row r="46">
      <c r="A46" s="4" t="inlineStr">
        <is>
          <t>Commercial real estate | Total Past Due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168845</v>
      </c>
      <c r="C48" s="6" t="n">
        <v>158633</v>
      </c>
    </row>
    <row r="49">
      <c r="A49" s="4" t="inlineStr">
        <is>
          <t>Commercial real estate | 30-59 Days Past Du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3008</v>
      </c>
      <c r="C51" s="6" t="n">
        <v>6638</v>
      </c>
    </row>
    <row r="52">
      <c r="A52" s="4" t="inlineStr">
        <is>
          <t>Commercial real estate | 60-89 Days Past Due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t>
        </is>
      </c>
      <c r="B54" s="6" t="n">
        <v>1257</v>
      </c>
      <c r="C54" s="6" t="n">
        <v>3167</v>
      </c>
    </row>
    <row r="55">
      <c r="A55" s="4" t="inlineStr">
        <is>
          <t>Commercial real estate | 90 Days or More Past Due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t>
        </is>
      </c>
      <c r="B57" s="6" t="n">
        <v>3990</v>
      </c>
      <c r="C57" s="6" t="n">
        <v>6282</v>
      </c>
    </row>
    <row r="58">
      <c r="A58" s="4" t="inlineStr">
        <is>
          <t>Commercial real estate | Current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t>
        </is>
      </c>
      <c r="B60" s="6" t="n">
        <v>31801202</v>
      </c>
      <c r="C60" s="6" t="n">
        <v>29274235</v>
      </c>
    </row>
    <row r="61">
      <c r="A61" s="4" t="inlineStr">
        <is>
          <t>Commercial real estat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28243239</v>
      </c>
      <c r="C63" s="6" t="n">
        <v>25732033</v>
      </c>
    </row>
    <row r="64">
      <c r="A64" s="4" t="inlineStr">
        <is>
          <t>Non-Accrual Loans</t>
        </is>
      </c>
      <c r="B64" s="6" t="n">
        <v>99739</v>
      </c>
      <c r="C64" s="6" t="n">
        <v>68316</v>
      </c>
    </row>
    <row r="65">
      <c r="A65" s="4" t="inlineStr">
        <is>
          <t>Non-Accrual Loans Without Allowance for Loan Losses</t>
        </is>
      </c>
      <c r="B65" s="6" t="n">
        <v>81282</v>
      </c>
      <c r="C65" s="6" t="n">
        <v>66066</v>
      </c>
    </row>
    <row r="66">
      <c r="A66" s="4" t="inlineStr">
        <is>
          <t>Commercial real estate | Commercial real estate | Total Past Due Loan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t>
        </is>
      </c>
      <c r="B68" s="6" t="n">
        <v>104004</v>
      </c>
      <c r="C68" s="6" t="n">
        <v>80413</v>
      </c>
    </row>
    <row r="69">
      <c r="A69" s="4" t="inlineStr">
        <is>
          <t>Commercial real estate | Commercial real estate | 30-59 Days Past Due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t>
        </is>
      </c>
      <c r="B71" s="6" t="n">
        <v>3008</v>
      </c>
      <c r="C71" s="6" t="n">
        <v>6638</v>
      </c>
    </row>
    <row r="72">
      <c r="A72" s="4" t="inlineStr">
        <is>
          <t>Commercial real estate | Commercial real estate | 60-89 Days Past Due Loan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t>
        </is>
      </c>
      <c r="B74" s="6" t="n">
        <v>1257</v>
      </c>
      <c r="C74" s="6" t="n">
        <v>3167</v>
      </c>
    </row>
    <row r="75">
      <c r="A75" s="4" t="inlineStr">
        <is>
          <t>Commercial real estate | Commercial real estate | 90 Days or More Past Due Loan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t>
        </is>
      </c>
      <c r="B77" s="6" t="n">
        <v>0</v>
      </c>
      <c r="C77" s="6" t="n">
        <v>2292</v>
      </c>
    </row>
    <row r="78">
      <c r="A78" s="4" t="inlineStr">
        <is>
          <t>Commercial real estate | Commercial real estate | Current Loan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t>
        </is>
      </c>
      <c r="B80" s="6" t="n">
        <v>28139235</v>
      </c>
      <c r="C80" s="6" t="n">
        <v>25651620</v>
      </c>
    </row>
    <row r="81">
      <c r="A81" s="4" t="inlineStr">
        <is>
          <t>Commercial real estate | Construc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t>
        </is>
      </c>
      <c r="B83" s="6" t="n">
        <v>3726808</v>
      </c>
      <c r="C83" s="6" t="n">
        <v>3700835</v>
      </c>
    </row>
    <row r="84">
      <c r="A84" s="4" t="inlineStr">
        <is>
          <t>Non-Accrual Loans</t>
        </is>
      </c>
      <c r="B84" s="6" t="n">
        <v>60851</v>
      </c>
      <c r="C84" s="6" t="n">
        <v>74230</v>
      </c>
    </row>
    <row r="85">
      <c r="A85" s="4" t="inlineStr">
        <is>
          <t>Non-Accrual Loans Without Allowance for Loan Losses</t>
        </is>
      </c>
      <c r="B85" s="6" t="n">
        <v>12007</v>
      </c>
      <c r="C85" s="6" t="n">
        <v>16120</v>
      </c>
    </row>
    <row r="86">
      <c r="A86" s="4" t="inlineStr">
        <is>
          <t>Commercial real estate | Construction | Total Past Due Loans</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t>
        </is>
      </c>
      <c r="B88" s="6" t="n">
        <v>64841</v>
      </c>
      <c r="C88" s="6" t="n">
        <v>78220</v>
      </c>
    </row>
    <row r="89">
      <c r="A89" s="4" t="inlineStr">
        <is>
          <t>Commercial real estate | Construction | 30-59 Days Past Due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6" t="n">
        <v>0</v>
      </c>
      <c r="C91" s="6" t="n">
        <v>0</v>
      </c>
    </row>
    <row r="92">
      <c r="A92" s="4" t="inlineStr">
        <is>
          <t>Commercial real estate | Construction | 60-89 Days Past Due Loans</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6" t="n">
        <v>0</v>
      </c>
      <c r="C94" s="6" t="n">
        <v>0</v>
      </c>
    </row>
    <row r="95">
      <c r="A95" s="4" t="inlineStr">
        <is>
          <t>Commercial real estate | Construction | 90 Days or More Past Due Loans</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Loans</t>
        </is>
      </c>
      <c r="B97" s="6" t="n">
        <v>3990</v>
      </c>
      <c r="C97" s="6" t="n">
        <v>3990</v>
      </c>
    </row>
    <row r="98">
      <c r="A98" s="4" t="inlineStr">
        <is>
          <t>Commercial real estate | Construction | Current Loans</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Loans</t>
        </is>
      </c>
      <c r="B100" s="6" t="n">
        <v>3661967</v>
      </c>
      <c r="C100" s="6" t="n">
        <v>3622615</v>
      </c>
    </row>
    <row r="101">
      <c r="A101" s="4" t="inlineStr">
        <is>
          <t>Residential mortgag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t>
        </is>
      </c>
      <c r="B103" s="6" t="n">
        <v>5569010</v>
      </c>
      <c r="C103" s="6" t="n">
        <v>5364550</v>
      </c>
    </row>
    <row r="104">
      <c r="A104" s="4" t="inlineStr">
        <is>
          <t>Non-Accrual Loans</t>
        </is>
      </c>
      <c r="B104" s="6" t="n">
        <v>26986</v>
      </c>
      <c r="C104" s="6" t="n">
        <v>25160</v>
      </c>
    </row>
    <row r="105">
      <c r="A105" s="4" t="inlineStr">
        <is>
          <t>Non-Accrual Loans Without Allowance for Loan Losses</t>
        </is>
      </c>
      <c r="B105" s="6" t="n">
        <v>14654</v>
      </c>
      <c r="C105" s="6" t="n">
        <v>14224</v>
      </c>
    </row>
    <row r="106">
      <c r="A106" s="4" t="inlineStr">
        <is>
          <t>Residential mortgage | Total Past Due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64019</v>
      </c>
      <c r="C108" s="6" t="n">
        <v>46487</v>
      </c>
    </row>
    <row r="109">
      <c r="A109" s="4" t="inlineStr">
        <is>
          <t>Residential mortgage | 30-59 Days Past Due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26345</v>
      </c>
      <c r="C111" s="6" t="n">
        <v>16146</v>
      </c>
    </row>
    <row r="112">
      <c r="A112" s="4" t="inlineStr">
        <is>
          <t>Residential mortgage | 60-89 Days Past Due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8200</v>
      </c>
      <c r="C114" s="6" t="n">
        <v>3315</v>
      </c>
    </row>
    <row r="115">
      <c r="A115" s="4" t="inlineStr">
        <is>
          <t>Residential mortgage | 90 Days or More Past Due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2488</v>
      </c>
      <c r="C117" s="6" t="n">
        <v>1866</v>
      </c>
    </row>
    <row r="118">
      <c r="A118" s="4" t="inlineStr">
        <is>
          <t>Residential mortgage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5504991</v>
      </c>
      <c r="C120" s="6" t="n">
        <v>5318063</v>
      </c>
    </row>
    <row r="121">
      <c r="A121" s="4" t="inlineStr">
        <is>
          <t>Home equity</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3440695</v>
      </c>
      <c r="C123" s="6" t="n">
        <v>3314952</v>
      </c>
    </row>
    <row r="124">
      <c r="A124" s="4" t="inlineStr">
        <is>
          <t>Non-Accrual Loans</t>
        </is>
      </c>
      <c r="B124" s="6" t="n">
        <v>4383</v>
      </c>
      <c r="C124" s="6" t="n">
        <v>3174</v>
      </c>
    </row>
    <row r="125">
      <c r="A125" s="4" t="inlineStr">
        <is>
          <t>Non-Accrual Loans Without Allowance for Loan Losses</t>
        </is>
      </c>
      <c r="B125" s="6" t="n">
        <v>589</v>
      </c>
      <c r="C125" s="6" t="n">
        <v>117</v>
      </c>
    </row>
    <row r="126">
      <c r="A126" s="4" t="inlineStr">
        <is>
          <t>Home equity | Total Past Due Loan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6" t="n">
        <v>30740</v>
      </c>
      <c r="C128" s="6" t="n">
        <v>13887</v>
      </c>
    </row>
    <row r="129">
      <c r="A129" s="4" t="inlineStr">
        <is>
          <t>Home equity | 30-59 Days Past Due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20554</v>
      </c>
      <c r="C131" s="6" t="n">
        <v>9087</v>
      </c>
    </row>
    <row r="132">
      <c r="A132" s="4" t="inlineStr">
        <is>
          <t>Home equity | 60-89 Days Past Due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6" t="n">
        <v>4715</v>
      </c>
      <c r="C134" s="6" t="n">
        <v>1579</v>
      </c>
    </row>
    <row r="135">
      <c r="A135" s="4" t="inlineStr">
        <is>
          <t>Home equity | 90 Days or More Past Due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6" t="n">
        <v>1088</v>
      </c>
      <c r="C137" s="6" t="n">
        <v>47</v>
      </c>
    </row>
    <row r="138">
      <c r="A138" s="4" t="inlineStr">
        <is>
          <t>Home equity | Current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6" t="n">
        <v>3409955</v>
      </c>
      <c r="C140" s="6" t="n">
        <v>3301065</v>
      </c>
    </row>
    <row r="141">
      <c r="A141" s="4" t="inlineStr">
        <is>
          <t>Home equity | Home equity</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6" t="n">
        <v>559152</v>
      </c>
      <c r="C143" s="6" t="n">
        <v>503884</v>
      </c>
    </row>
    <row r="144">
      <c r="A144" s="4" t="inlineStr">
        <is>
          <t>Non-Accrual Loans</t>
        </is>
      </c>
      <c r="B144" s="6" t="n">
        <v>3539</v>
      </c>
      <c r="C144" s="6" t="n">
        <v>2810</v>
      </c>
    </row>
    <row r="145">
      <c r="A145" s="4" t="inlineStr">
        <is>
          <t>Non-Accrual Loans Without Allowance for Loan Losses</t>
        </is>
      </c>
      <c r="B145" s="6" t="n">
        <v>0</v>
      </c>
      <c r="C145" s="6" t="n">
        <v>117</v>
      </c>
    </row>
    <row r="146">
      <c r="A146" s="4" t="inlineStr">
        <is>
          <t>Home equity | Home equity | Total Past Due Loan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Loans</t>
        </is>
      </c>
      <c r="B148" s="6" t="n">
        <v>5839</v>
      </c>
      <c r="C148" s="6" t="n">
        <v>4019</v>
      </c>
    </row>
    <row r="149">
      <c r="A149" s="4" t="inlineStr">
        <is>
          <t>Home equity | Home equity | 30-59 Days Past Due Loans</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Loans</t>
        </is>
      </c>
      <c r="B151" s="6" t="n">
        <v>1687</v>
      </c>
      <c r="C151" s="6" t="n">
        <v>955</v>
      </c>
    </row>
    <row r="152">
      <c r="A152" s="4" t="inlineStr">
        <is>
          <t>Home equity | Home equity | 60-89 Days Past Due Loans</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Loans</t>
        </is>
      </c>
      <c r="B154" s="6" t="n">
        <v>613</v>
      </c>
      <c r="C154" s="6" t="n">
        <v>254</v>
      </c>
    </row>
    <row r="155">
      <c r="A155" s="4" t="inlineStr">
        <is>
          <t>Home equity | Home equity | 90 Days or More Past Due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Loans</t>
        </is>
      </c>
      <c r="B157" s="6" t="n">
        <v>0</v>
      </c>
      <c r="C157" s="6" t="n">
        <v>0</v>
      </c>
    </row>
    <row r="158">
      <c r="A158" s="4" t="inlineStr">
        <is>
          <t>Home equity | Home equity | Current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6" t="n">
        <v>553313</v>
      </c>
      <c r="C160" s="6" t="n">
        <v>499865</v>
      </c>
    </row>
    <row r="161">
      <c r="A161" s="4" t="inlineStr">
        <is>
          <t>Home equity | Automobil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6" t="n">
        <v>1620389</v>
      </c>
      <c r="C163" s="6" t="n">
        <v>1746225</v>
      </c>
    </row>
    <row r="164">
      <c r="A164" s="4" t="inlineStr">
        <is>
          <t>Non-Accrual Loans</t>
        </is>
      </c>
      <c r="B164" s="6" t="n">
        <v>212</v>
      </c>
      <c r="C164" s="6" t="n">
        <v>271</v>
      </c>
    </row>
    <row r="165">
      <c r="A165" s="4" t="inlineStr">
        <is>
          <t>Non-Accrual Loans Without Allowance for Loan Losses</t>
        </is>
      </c>
      <c r="B165" s="6" t="n">
        <v>0</v>
      </c>
      <c r="C165" s="6" t="n">
        <v>0</v>
      </c>
    </row>
    <row r="166">
      <c r="A166" s="4" t="inlineStr">
        <is>
          <t>Home equity | Automobile | Total Past Due Loan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t>
        </is>
      </c>
      <c r="B168" s="6" t="n">
        <v>14493</v>
      </c>
      <c r="C168" s="6" t="n">
        <v>6876</v>
      </c>
    </row>
    <row r="169">
      <c r="A169" s="4" t="inlineStr">
        <is>
          <t>Home equity | Automobile | 30-59 Days Past Due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11850</v>
      </c>
      <c r="C171" s="6" t="n">
        <v>5974</v>
      </c>
    </row>
    <row r="172">
      <c r="A172" s="4" t="inlineStr">
        <is>
          <t>Home equity | Automobile | 60-89 Days Past Due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1855</v>
      </c>
      <c r="C174" s="6" t="n">
        <v>630</v>
      </c>
    </row>
    <row r="175">
      <c r="A175" s="4" t="inlineStr">
        <is>
          <t>Home equity | Automobile | 90 Days or More Past Due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6" t="n">
        <v>576</v>
      </c>
      <c r="C177" s="6" t="n">
        <v>1</v>
      </c>
    </row>
    <row r="178">
      <c r="A178" s="4" t="inlineStr">
        <is>
          <t>Home equity | Automobile | Current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6" t="n">
        <v>1605896</v>
      </c>
      <c r="C180" s="6" t="n">
        <v>1739349</v>
      </c>
    </row>
    <row r="181">
      <c r="A181" s="4" t="inlineStr">
        <is>
          <t>Home equity | Other consumer</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1261154</v>
      </c>
      <c r="C183" s="6" t="n">
        <v>1064843</v>
      </c>
    </row>
    <row r="184">
      <c r="A184" s="4" t="inlineStr">
        <is>
          <t>Non-Accrual Loans</t>
        </is>
      </c>
      <c r="B184" s="6" t="n">
        <v>632</v>
      </c>
      <c r="C184" s="6" t="n">
        <v>93</v>
      </c>
    </row>
    <row r="185">
      <c r="A185" s="4" t="inlineStr">
        <is>
          <t>Non-Accrual Loans Without Allowance for Loan Losses</t>
        </is>
      </c>
      <c r="B185" s="6" t="n">
        <v>589</v>
      </c>
      <c r="C185" s="6" t="n">
        <v>0</v>
      </c>
    </row>
    <row r="186">
      <c r="A186" s="4" t="inlineStr">
        <is>
          <t>Home equity | Other consumer | Total Past Due Loans</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Loans</t>
        </is>
      </c>
      <c r="B188" s="6" t="n">
        <v>10408</v>
      </c>
      <c r="C188" s="6" t="n">
        <v>2992</v>
      </c>
    </row>
    <row r="189">
      <c r="A189" s="4" t="inlineStr">
        <is>
          <t>Home equity | Other consumer | 30-59 Days Past Due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6" t="n">
        <v>7017</v>
      </c>
      <c r="C191" s="6" t="n">
        <v>2158</v>
      </c>
    </row>
    <row r="192">
      <c r="A192" s="4" t="inlineStr">
        <is>
          <t>Home equity | Other consumer | 60-89 Days Past Due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Loans</t>
        </is>
      </c>
      <c r="B194" s="6" t="n">
        <v>2247</v>
      </c>
      <c r="C194" s="6" t="n">
        <v>695</v>
      </c>
    </row>
    <row r="195">
      <c r="A195" s="4" t="inlineStr">
        <is>
          <t>Home equity | Other consumer | 90 Days or More Past Due Loans</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Loans</t>
        </is>
      </c>
      <c r="B197" s="6" t="n">
        <v>512</v>
      </c>
      <c r="C197" s="6" t="n">
        <v>46</v>
      </c>
    </row>
    <row r="198">
      <c r="A198" s="4" t="inlineStr">
        <is>
          <t>Home equity | Other consumer | Current Loans</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Loans</t>
        </is>
      </c>
      <c r="B200" s="7" t="n">
        <v>1250746</v>
      </c>
      <c r="C200" s="7" t="n">
        <v>10618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Internal Loan Classification Risk by Loan Portfolio Class by Origination Year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ans</t>
        </is>
      </c>
      <c r="B4" s="7" t="n">
        <v>50210295</v>
      </c>
      <c r="C4" s="7" t="n">
        <v>46917200</v>
      </c>
    </row>
    <row r="5">
      <c r="A5" s="3" t="inlineStr">
        <is>
          <t>Gross loan charge-offs</t>
        </is>
      </c>
      <c r="B5" s="4" t="inlineStr">
        <is>
          <t xml:space="preserve"> </t>
        </is>
      </c>
      <c r="C5" s="4" t="inlineStr">
        <is>
          <t xml:space="preserve"> </t>
        </is>
      </c>
    </row>
    <row r="6">
      <c r="A6" s="4" t="inlineStr">
        <is>
          <t>Total</t>
        </is>
      </c>
      <c r="B6" s="6" t="n">
        <v>75453</v>
      </c>
      <c r="C6" s="6" t="n">
        <v>41896</v>
      </c>
    </row>
    <row r="7">
      <c r="A7" s="4" t="inlineStr">
        <is>
          <t>Commercial and Industri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Year one, current fiscal year</t>
        </is>
      </c>
      <c r="B9" s="6" t="n">
        <v>1579982</v>
      </c>
      <c r="C9" s="6" t="n">
        <v>1633478</v>
      </c>
    </row>
    <row r="10">
      <c r="A10" s="4" t="inlineStr">
        <is>
          <t>Year two, fiscal year before current fiscal year</t>
        </is>
      </c>
      <c r="B10" s="6" t="n">
        <v>1123368</v>
      </c>
      <c r="C10" s="6" t="n">
        <v>1115331</v>
      </c>
    </row>
    <row r="11">
      <c r="A11" s="4" t="inlineStr">
        <is>
          <t>Year three, two years before current fiscal year</t>
        </is>
      </c>
      <c r="B11" s="6" t="n">
        <v>784426</v>
      </c>
      <c r="C11" s="6" t="n">
        <v>614019</v>
      </c>
    </row>
    <row r="12">
      <c r="A12" s="4" t="inlineStr">
        <is>
          <t>Year four, three years before current fiscal year</t>
        </is>
      </c>
      <c r="B12" s="6" t="n">
        <v>379097</v>
      </c>
      <c r="C12" s="6" t="n">
        <v>331400</v>
      </c>
    </row>
    <row r="13">
      <c r="A13" s="4" t="inlineStr">
        <is>
          <t>Year five, four years before current fiscal year</t>
        </is>
      </c>
      <c r="B13" s="6" t="n">
        <v>217248</v>
      </c>
      <c r="C13" s="6" t="n">
        <v>258656</v>
      </c>
    </row>
    <row r="14">
      <c r="A14" s="4" t="inlineStr">
        <is>
          <t>More than five years before current fiscal year</t>
        </is>
      </c>
      <c r="B14" s="6" t="n">
        <v>588062</v>
      </c>
      <c r="C14" s="6" t="n">
        <v>458680</v>
      </c>
    </row>
    <row r="15">
      <c r="A15" s="4" t="inlineStr">
        <is>
          <t>Revolving Loans Amortized Cost Basis</t>
        </is>
      </c>
      <c r="B15" s="6" t="n">
        <v>4524198</v>
      </c>
      <c r="C15" s="6" t="n">
        <v>4393115</v>
      </c>
    </row>
    <row r="16">
      <c r="A16" s="4" t="inlineStr">
        <is>
          <t>Revolving Loans Converted to Term Loans</t>
        </is>
      </c>
      <c r="B16" s="6" t="n">
        <v>34162</v>
      </c>
      <c r="C16" s="6" t="n">
        <v>151</v>
      </c>
    </row>
    <row r="17">
      <c r="A17" s="4" t="inlineStr">
        <is>
          <t>Loans</t>
        </is>
      </c>
      <c r="B17" s="6" t="n">
        <v>9230543</v>
      </c>
      <c r="C17" s="6" t="n">
        <v>8804830</v>
      </c>
    </row>
    <row r="18">
      <c r="A18" s="3" t="inlineStr">
        <is>
          <t>Gross loan charge-offs</t>
        </is>
      </c>
      <c r="B18" s="4" t="inlineStr">
        <is>
          <t xml:space="preserve"> </t>
        </is>
      </c>
      <c r="C18" s="4" t="inlineStr">
        <is>
          <t xml:space="preserve"> </t>
        </is>
      </c>
    </row>
    <row r="19">
      <c r="A19" s="4" t="inlineStr">
        <is>
          <t>Total</t>
        </is>
      </c>
      <c r="B19" s="6" t="n">
        <v>48015</v>
      </c>
      <c r="C19" s="6" t="n">
        <v>33250</v>
      </c>
    </row>
    <row r="20">
      <c r="A20" s="4" t="inlineStr">
        <is>
          <t>Commercial and Industrial | Pass</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Year one, current fiscal year</t>
        </is>
      </c>
      <c r="B22" s="6" t="n">
        <v>1494417</v>
      </c>
      <c r="C22" s="6" t="n">
        <v>1600747</v>
      </c>
    </row>
    <row r="23">
      <c r="A23" s="4" t="inlineStr">
        <is>
          <t>Year two, fiscal year before current fiscal year</t>
        </is>
      </c>
      <c r="B23" s="6" t="n">
        <v>1047513</v>
      </c>
      <c r="C23" s="6" t="n">
        <v>1089386</v>
      </c>
    </row>
    <row r="24">
      <c r="A24" s="4" t="inlineStr">
        <is>
          <t>Year three, two years before current fiscal year</t>
        </is>
      </c>
      <c r="B24" s="6" t="n">
        <v>765335</v>
      </c>
      <c r="C24" s="6" t="n">
        <v>590406</v>
      </c>
    </row>
    <row r="25">
      <c r="A25" s="4" t="inlineStr">
        <is>
          <t>Year four, three years before current fiscal year</t>
        </is>
      </c>
      <c r="B25" s="6" t="n">
        <v>377047</v>
      </c>
      <c r="C25" s="6" t="n">
        <v>322564</v>
      </c>
    </row>
    <row r="26">
      <c r="A26" s="4" t="inlineStr">
        <is>
          <t>Year five, four years before current fiscal year</t>
        </is>
      </c>
      <c r="B26" s="6" t="n">
        <v>211504</v>
      </c>
      <c r="C26" s="6" t="n">
        <v>250031</v>
      </c>
    </row>
    <row r="27">
      <c r="A27" s="4" t="inlineStr">
        <is>
          <t>More than five years before current fiscal year</t>
        </is>
      </c>
      <c r="B27" s="6" t="n">
        <v>523430</v>
      </c>
      <c r="C27" s="6" t="n">
        <v>386085</v>
      </c>
    </row>
    <row r="28">
      <c r="A28" s="4" t="inlineStr">
        <is>
          <t>Revolving Loans Amortized Cost Basis</t>
        </is>
      </c>
      <c r="B28" s="6" t="n">
        <v>4382361</v>
      </c>
      <c r="C28" s="6" t="n">
        <v>4307163</v>
      </c>
    </row>
    <row r="29">
      <c r="A29" s="4" t="inlineStr">
        <is>
          <t>Revolving Loans Converted to Term Loans</t>
        </is>
      </c>
      <c r="B29" s="6" t="n">
        <v>29798</v>
      </c>
      <c r="C29" s="6" t="n">
        <v>144</v>
      </c>
    </row>
    <row r="30">
      <c r="A30" s="4" t="inlineStr">
        <is>
          <t>Loans</t>
        </is>
      </c>
      <c r="B30" s="6" t="n">
        <v>8831405</v>
      </c>
      <c r="C30" s="6" t="n">
        <v>8546526</v>
      </c>
    </row>
    <row r="31">
      <c r="A31" s="4" t="inlineStr">
        <is>
          <t>Commercial and Industrial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Year one, current fiscal year</t>
        </is>
      </c>
      <c r="B33" s="6" t="n">
        <v>70807</v>
      </c>
      <c r="C33" s="6" t="n">
        <v>31557</v>
      </c>
    </row>
    <row r="34">
      <c r="A34" s="4" t="inlineStr">
        <is>
          <t>Year two, fiscal year before current fiscal year</t>
        </is>
      </c>
      <c r="B34" s="6" t="n">
        <v>73423</v>
      </c>
      <c r="C34" s="6" t="n">
        <v>3367</v>
      </c>
    </row>
    <row r="35">
      <c r="A35" s="4" t="inlineStr">
        <is>
          <t>Year three, two years before current fiscal year</t>
        </is>
      </c>
      <c r="B35" s="6" t="n">
        <v>15296</v>
      </c>
      <c r="C35" s="6" t="n">
        <v>19492</v>
      </c>
    </row>
    <row r="36">
      <c r="A36" s="4" t="inlineStr">
        <is>
          <t>Year four, three years before current fiscal year</t>
        </is>
      </c>
      <c r="B36" s="6" t="n">
        <v>358</v>
      </c>
      <c r="C36" s="6" t="n">
        <v>4732</v>
      </c>
    </row>
    <row r="37">
      <c r="A37" s="4" t="inlineStr">
        <is>
          <t>Year five, four years before current fiscal year</t>
        </is>
      </c>
      <c r="B37" s="6" t="n">
        <v>1870</v>
      </c>
      <c r="C37" s="6" t="n">
        <v>4369</v>
      </c>
    </row>
    <row r="38">
      <c r="A38" s="4" t="inlineStr">
        <is>
          <t>More than five years before current fiscal year</t>
        </is>
      </c>
      <c r="B38" s="6" t="n">
        <v>915</v>
      </c>
      <c r="C38" s="6" t="n">
        <v>3558</v>
      </c>
    </row>
    <row r="39">
      <c r="A39" s="4" t="inlineStr">
        <is>
          <t>Revolving Loans Amortized Cost Basis</t>
        </is>
      </c>
      <c r="B39" s="6" t="n">
        <v>99981</v>
      </c>
      <c r="C39" s="6" t="n">
        <v>51021</v>
      </c>
    </row>
    <row r="40">
      <c r="A40" s="4" t="inlineStr">
        <is>
          <t>Revolving Loans Converted to Term Loans</t>
        </is>
      </c>
      <c r="B40" s="6" t="n">
        <v>139</v>
      </c>
      <c r="C40" s="6" t="n">
        <v>7</v>
      </c>
    </row>
    <row r="41">
      <c r="A41" s="4" t="inlineStr">
        <is>
          <t>Loans</t>
        </is>
      </c>
      <c r="B41" s="6" t="n">
        <v>262789</v>
      </c>
      <c r="C41" s="6" t="n">
        <v>118103</v>
      </c>
    </row>
    <row r="42">
      <c r="A42" s="4" t="inlineStr">
        <is>
          <t>Commercial and Industrial | Substandard</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Year one, current fiscal year</t>
        </is>
      </c>
      <c r="B44" s="6" t="n">
        <v>3100</v>
      </c>
      <c r="C44" s="6" t="n">
        <v>288</v>
      </c>
    </row>
    <row r="45">
      <c r="A45" s="4" t="inlineStr">
        <is>
          <t>Year two, fiscal year before current fiscal year</t>
        </is>
      </c>
      <c r="B45" s="6" t="n">
        <v>1837</v>
      </c>
      <c r="C45" s="6" t="n">
        <v>1734</v>
      </c>
    </row>
    <row r="46">
      <c r="A46" s="4" t="inlineStr">
        <is>
          <t>Year three, two years before current fiscal year</t>
        </is>
      </c>
      <c r="B46" s="6" t="n">
        <v>2629</v>
      </c>
      <c r="C46" s="6" t="n">
        <v>4121</v>
      </c>
    </row>
    <row r="47">
      <c r="A47" s="4" t="inlineStr">
        <is>
          <t>Year four, three years before current fiscal year</t>
        </is>
      </c>
      <c r="B47" s="6" t="n">
        <v>1714</v>
      </c>
      <c r="C47" s="6" t="n">
        <v>1412</v>
      </c>
    </row>
    <row r="48">
      <c r="A48" s="4" t="inlineStr">
        <is>
          <t>Year five, four years before current fiscal year</t>
        </is>
      </c>
      <c r="B48" s="6" t="n">
        <v>1221</v>
      </c>
      <c r="C48" s="6" t="n">
        <v>4256</v>
      </c>
    </row>
    <row r="49">
      <c r="A49" s="4" t="inlineStr">
        <is>
          <t>More than five years before current fiscal year</t>
        </is>
      </c>
      <c r="B49" s="6" t="n">
        <v>5900</v>
      </c>
      <c r="C49" s="6" t="n">
        <v>4879</v>
      </c>
    </row>
    <row r="50">
      <c r="A50" s="4" t="inlineStr">
        <is>
          <t>Revolving Loans Amortized Cost Basis</t>
        </is>
      </c>
      <c r="B50" s="6" t="n">
        <v>29569</v>
      </c>
      <c r="C50" s="6" t="n">
        <v>31698</v>
      </c>
    </row>
    <row r="51">
      <c r="A51" s="4" t="inlineStr">
        <is>
          <t>Revolving Loans Converted to Term Loans</t>
        </is>
      </c>
      <c r="B51" s="6" t="n">
        <v>4225</v>
      </c>
      <c r="C51" s="6" t="n">
        <v>0</v>
      </c>
    </row>
    <row r="52">
      <c r="A52" s="4" t="inlineStr">
        <is>
          <t>Loans</t>
        </is>
      </c>
      <c r="B52" s="6" t="n">
        <v>50195</v>
      </c>
      <c r="C52" s="6" t="n">
        <v>48388</v>
      </c>
    </row>
    <row r="53">
      <c r="A53" s="4" t="inlineStr">
        <is>
          <t>Commercial and Industrial | Doubtfu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Year one, current fiscal year</t>
        </is>
      </c>
      <c r="B55" s="6" t="n">
        <v>11658</v>
      </c>
      <c r="C55" s="6" t="n">
        <v>886</v>
      </c>
    </row>
    <row r="56">
      <c r="A56" s="4" t="inlineStr">
        <is>
          <t>Year two, fiscal year before current fiscal year</t>
        </is>
      </c>
      <c r="B56" s="6" t="n">
        <v>595</v>
      </c>
      <c r="C56" s="6" t="n">
        <v>20844</v>
      </c>
    </row>
    <row r="57">
      <c r="A57" s="4" t="inlineStr">
        <is>
          <t>Year three, two years before current fiscal year</t>
        </is>
      </c>
      <c r="B57" s="6" t="n">
        <v>1166</v>
      </c>
      <c r="C57" s="6" t="n">
        <v>0</v>
      </c>
    </row>
    <row r="58">
      <c r="A58" s="4" t="inlineStr">
        <is>
          <t>Year four, three years before current fiscal year</t>
        </is>
      </c>
      <c r="B58" s="4" t="inlineStr">
        <is>
          <t xml:space="preserve"> </t>
        </is>
      </c>
      <c r="C58" s="6" t="n">
        <v>2692</v>
      </c>
    </row>
    <row r="59">
      <c r="A59" s="4" t="inlineStr">
        <is>
          <t>Year four, three years before current fiscal year</t>
        </is>
      </c>
      <c r="B59" s="6" t="n">
        <v>-22</v>
      </c>
      <c r="C59" s="4" t="inlineStr">
        <is>
          <t xml:space="preserve"> </t>
        </is>
      </c>
    </row>
    <row r="60">
      <c r="A60" s="4" t="inlineStr">
        <is>
          <t>Year five, four years before current fiscal year</t>
        </is>
      </c>
      <c r="B60" s="6" t="n">
        <v>2653</v>
      </c>
      <c r="C60" s="6" t="n">
        <v>0</v>
      </c>
    </row>
    <row r="61">
      <c r="A61" s="4" t="inlineStr">
        <is>
          <t>More than five years before current fiscal year</t>
        </is>
      </c>
      <c r="B61" s="6" t="n">
        <v>57817</v>
      </c>
      <c r="C61" s="6" t="n">
        <v>64158</v>
      </c>
    </row>
    <row r="62">
      <c r="A62" s="4" t="inlineStr">
        <is>
          <t>Revolving Loans Amortized Cost Basis</t>
        </is>
      </c>
      <c r="B62" s="6" t="n">
        <v>12287</v>
      </c>
      <c r="C62" s="6" t="n">
        <v>3233</v>
      </c>
    </row>
    <row r="63">
      <c r="A63" s="4" t="inlineStr">
        <is>
          <t>Revolving Loans Converted to Term Loans</t>
        </is>
      </c>
      <c r="B63" s="6" t="n">
        <v>0</v>
      </c>
      <c r="C63" s="6" t="n">
        <v>0</v>
      </c>
    </row>
    <row r="64">
      <c r="A64" s="4" t="inlineStr">
        <is>
          <t>Loans</t>
        </is>
      </c>
      <c r="B64" s="6" t="n">
        <v>86154</v>
      </c>
      <c r="C64" s="6" t="n">
        <v>91813</v>
      </c>
    </row>
    <row r="65">
      <c r="A65" s="4" t="inlineStr">
        <is>
          <t>Commercial real estat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t>
        </is>
      </c>
      <c r="B67" s="6" t="n">
        <v>31970047</v>
      </c>
      <c r="C67" s="6" t="n">
        <v>29432868</v>
      </c>
    </row>
    <row r="68">
      <c r="A68" s="3" t="inlineStr">
        <is>
          <t>Gross loan charge-offs</t>
        </is>
      </c>
      <c r="B68" s="4" t="inlineStr">
        <is>
          <t xml:space="preserve"> </t>
        </is>
      </c>
      <c r="C68" s="4" t="inlineStr">
        <is>
          <t xml:space="preserve"> </t>
        </is>
      </c>
    </row>
    <row r="69">
      <c r="A69" s="4" t="inlineStr">
        <is>
          <t>Total</t>
        </is>
      </c>
      <c r="B69" s="6" t="n">
        <v>22946</v>
      </c>
      <c r="C69" s="6" t="n">
        <v>4561</v>
      </c>
    </row>
    <row r="70">
      <c r="A70" s="4" t="inlineStr">
        <is>
          <t>Commercial real estate | Commercial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Year one, current fiscal year</t>
        </is>
      </c>
      <c r="B72" s="6" t="n">
        <v>4272246</v>
      </c>
      <c r="C72" s="6" t="n">
        <v>6923489</v>
      </c>
    </row>
    <row r="73">
      <c r="A73" s="4" t="inlineStr">
        <is>
          <t>Year two, fiscal year before current fiscal year</t>
        </is>
      </c>
      <c r="B73" s="6" t="n">
        <v>6738948</v>
      </c>
      <c r="C73" s="6" t="n">
        <v>5250609</v>
      </c>
    </row>
    <row r="74">
      <c r="A74" s="4" t="inlineStr">
        <is>
          <t>Year three, two years before current fiscal year</t>
        </is>
      </c>
      <c r="B74" s="6" t="n">
        <v>5052212</v>
      </c>
      <c r="C74" s="6" t="n">
        <v>3339684</v>
      </c>
    </row>
    <row r="75">
      <c r="A75" s="4" t="inlineStr">
        <is>
          <t>Year four, three years before current fiscal year</t>
        </is>
      </c>
      <c r="B75" s="6" t="n">
        <v>3022501</v>
      </c>
      <c r="C75" s="6" t="n">
        <v>2752292</v>
      </c>
    </row>
    <row r="76">
      <c r="A76" s="4" t="inlineStr">
        <is>
          <t>Year five, four years before current fiscal year</t>
        </is>
      </c>
      <c r="B76" s="6" t="n">
        <v>2469773</v>
      </c>
      <c r="C76" s="6" t="n">
        <v>1657775</v>
      </c>
    </row>
    <row r="77">
      <c r="A77" s="4" t="inlineStr">
        <is>
          <t>More than five years before current fiscal year</t>
        </is>
      </c>
      <c r="B77" s="6" t="n">
        <v>5957963</v>
      </c>
      <c r="C77" s="6" t="n">
        <v>5336045</v>
      </c>
    </row>
    <row r="78">
      <c r="A78" s="4" t="inlineStr">
        <is>
          <t>Revolving Loans Amortized Cost Basis</t>
        </is>
      </c>
      <c r="B78" s="6" t="n">
        <v>622497</v>
      </c>
      <c r="C78" s="6" t="n">
        <v>468635</v>
      </c>
    </row>
    <row r="79">
      <c r="A79" s="4" t="inlineStr">
        <is>
          <t>Revolving Loans Converted to Term Loans</t>
        </is>
      </c>
      <c r="B79" s="6" t="n">
        <v>107099</v>
      </c>
      <c r="C79" s="6" t="n">
        <v>3504</v>
      </c>
    </row>
    <row r="80">
      <c r="A80" s="4" t="inlineStr">
        <is>
          <t>Loans</t>
        </is>
      </c>
      <c r="B80" s="6" t="n">
        <v>28243239</v>
      </c>
      <c r="C80" s="6" t="n">
        <v>25732033</v>
      </c>
    </row>
    <row r="81">
      <c r="A81" s="4" t="inlineStr">
        <is>
          <t>Commercial real estate | Commercial real estate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 current fiscal year</t>
        </is>
      </c>
      <c r="B83" s="6" t="n">
        <v>4088835</v>
      </c>
      <c r="C83" s="6" t="n">
        <v>6815115</v>
      </c>
    </row>
    <row r="84">
      <c r="A84" s="4" t="inlineStr">
        <is>
          <t>Year two, fiscal year before current fiscal year</t>
        </is>
      </c>
      <c r="B84" s="6" t="n">
        <v>6630322</v>
      </c>
      <c r="C84" s="6" t="n">
        <v>5168127</v>
      </c>
    </row>
    <row r="85">
      <c r="A85" s="4" t="inlineStr">
        <is>
          <t>Year three, two years before current fiscal year</t>
        </is>
      </c>
      <c r="B85" s="6" t="n">
        <v>4791190</v>
      </c>
      <c r="C85" s="6" t="n">
        <v>3246885</v>
      </c>
    </row>
    <row r="86">
      <c r="A86" s="4" t="inlineStr">
        <is>
          <t>Year four, three years before current fiscal year</t>
        </is>
      </c>
      <c r="B86" s="6" t="n">
        <v>2789275</v>
      </c>
      <c r="C86" s="6" t="n">
        <v>2672223</v>
      </c>
    </row>
    <row r="87">
      <c r="A87" s="4" t="inlineStr">
        <is>
          <t>Year five, four years before current fiscal year</t>
        </is>
      </c>
      <c r="B87" s="6" t="n">
        <v>2329385</v>
      </c>
      <c r="C87" s="6" t="n">
        <v>1536327</v>
      </c>
    </row>
    <row r="88">
      <c r="A88" s="4" t="inlineStr">
        <is>
          <t>More than five years before current fiscal year</t>
        </is>
      </c>
      <c r="B88" s="6" t="n">
        <v>5385809</v>
      </c>
      <c r="C88" s="6" t="n">
        <v>5027128</v>
      </c>
    </row>
    <row r="89">
      <c r="A89" s="4" t="inlineStr">
        <is>
          <t>Revolving Loans Amortized Cost Basis</t>
        </is>
      </c>
      <c r="B89" s="6" t="n">
        <v>618056</v>
      </c>
      <c r="C89" s="6" t="n">
        <v>452461</v>
      </c>
    </row>
    <row r="90">
      <c r="A90" s="4" t="inlineStr">
        <is>
          <t>Revolving Loans Converted to Term Loans</t>
        </is>
      </c>
      <c r="B90" s="6" t="n">
        <v>104839</v>
      </c>
      <c r="C90" s="6" t="n">
        <v>3504</v>
      </c>
    </row>
    <row r="91">
      <c r="A91" s="4" t="inlineStr">
        <is>
          <t>Loans</t>
        </is>
      </c>
      <c r="B91" s="6" t="n">
        <v>26737711</v>
      </c>
      <c r="C91" s="6" t="n">
        <v>24921770</v>
      </c>
    </row>
    <row r="92">
      <c r="A92" s="4" t="inlineStr">
        <is>
          <t>Commercial real estate | Commercial real estate | Special Mention</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Year one, current fiscal year</t>
        </is>
      </c>
      <c r="B94" s="6" t="n">
        <v>125296</v>
      </c>
      <c r="C94" s="6" t="n">
        <v>93286</v>
      </c>
    </row>
    <row r="95">
      <c r="A95" s="4" t="inlineStr">
        <is>
          <t>Year two, fiscal year before current fiscal year</t>
        </is>
      </c>
      <c r="B95" s="6" t="n">
        <v>82917</v>
      </c>
      <c r="C95" s="6" t="n">
        <v>48007</v>
      </c>
    </row>
    <row r="96">
      <c r="A96" s="4" t="inlineStr">
        <is>
          <t>Year three, two years before current fiscal year</t>
        </is>
      </c>
      <c r="B96" s="6" t="n">
        <v>248900</v>
      </c>
      <c r="C96" s="6" t="n">
        <v>60169</v>
      </c>
    </row>
    <row r="97">
      <c r="A97" s="4" t="inlineStr">
        <is>
          <t>Year four, three years before current fiscal year</t>
        </is>
      </c>
      <c r="B97" s="6" t="n">
        <v>184720</v>
      </c>
      <c r="C97" s="6" t="n">
        <v>45447</v>
      </c>
    </row>
    <row r="98">
      <c r="A98" s="4" t="inlineStr">
        <is>
          <t>Year five, four years before current fiscal year</t>
        </is>
      </c>
      <c r="B98" s="6" t="n">
        <v>69949</v>
      </c>
      <c r="C98" s="6" t="n">
        <v>62111</v>
      </c>
    </row>
    <row r="99">
      <c r="A99" s="4" t="inlineStr">
        <is>
          <t>More than five years before current fiscal year</t>
        </is>
      </c>
      <c r="B99" s="6" t="n">
        <v>358059</v>
      </c>
      <c r="C99" s="6" t="n">
        <v>125414</v>
      </c>
    </row>
    <row r="100">
      <c r="A100" s="4" t="inlineStr">
        <is>
          <t>Revolving Loans Amortized Cost Basis</t>
        </is>
      </c>
      <c r="B100" s="6" t="n">
        <v>26</v>
      </c>
      <c r="C100" s="6" t="n">
        <v>8188</v>
      </c>
    </row>
    <row r="101">
      <c r="A101" s="4" t="inlineStr">
        <is>
          <t>Revolving Loans Converted to Term Loans</t>
        </is>
      </c>
      <c r="B101" s="6" t="n">
        <v>183</v>
      </c>
      <c r="C101" s="6" t="n">
        <v>0</v>
      </c>
    </row>
    <row r="102">
      <c r="A102" s="4" t="inlineStr">
        <is>
          <t>Loans</t>
        </is>
      </c>
      <c r="B102" s="6" t="n">
        <v>1070050</v>
      </c>
      <c r="C102" s="6" t="n">
        <v>442622</v>
      </c>
    </row>
    <row r="103">
      <c r="A103" s="4" t="inlineStr">
        <is>
          <t>Commercial real estate | Commercial real estate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Year one, current fiscal year</t>
        </is>
      </c>
      <c r="B105" s="6" t="n">
        <v>58115</v>
      </c>
      <c r="C105" s="6" t="n">
        <v>15088</v>
      </c>
    </row>
    <row r="106">
      <c r="A106" s="4" t="inlineStr">
        <is>
          <t>Year two, fiscal year before current fiscal year</t>
        </is>
      </c>
      <c r="B106" s="6" t="n">
        <v>25709</v>
      </c>
      <c r="C106" s="6" t="n">
        <v>34475</v>
      </c>
    </row>
    <row r="107">
      <c r="A107" s="4" t="inlineStr">
        <is>
          <t>Year three, two years before current fiscal year</t>
        </is>
      </c>
      <c r="B107" s="6" t="n">
        <v>12122</v>
      </c>
      <c r="C107" s="6" t="n">
        <v>32630</v>
      </c>
    </row>
    <row r="108">
      <c r="A108" s="4" t="inlineStr">
        <is>
          <t>Year four, three years before current fiscal year</t>
        </is>
      </c>
      <c r="B108" s="6" t="n">
        <v>48506</v>
      </c>
      <c r="C108" s="6" t="n">
        <v>34622</v>
      </c>
    </row>
    <row r="109">
      <c r="A109" s="4" t="inlineStr">
        <is>
          <t>Year five, four years before current fiscal year</t>
        </is>
      </c>
      <c r="B109" s="6" t="n">
        <v>70439</v>
      </c>
      <c r="C109" s="6" t="n">
        <v>59337</v>
      </c>
    </row>
    <row r="110">
      <c r="A110" s="4" t="inlineStr">
        <is>
          <t>More than five years before current fiscal year</t>
        </is>
      </c>
      <c r="B110" s="6" t="n">
        <v>214095</v>
      </c>
      <c r="C110" s="6" t="n">
        <v>183341</v>
      </c>
    </row>
    <row r="111">
      <c r="A111" s="4" t="inlineStr">
        <is>
          <t>Revolving Loans Amortized Cost Basis</t>
        </is>
      </c>
      <c r="B111" s="6" t="n">
        <v>4415</v>
      </c>
      <c r="C111" s="6" t="n">
        <v>7986</v>
      </c>
    </row>
    <row r="112">
      <c r="A112" s="4" t="inlineStr">
        <is>
          <t>Revolving Loans Converted to Term Loans</t>
        </is>
      </c>
      <c r="B112" s="6" t="n">
        <v>2077</v>
      </c>
      <c r="C112" s="6" t="n">
        <v>0</v>
      </c>
    </row>
    <row r="113">
      <c r="A113" s="4" t="inlineStr">
        <is>
          <t>Loans</t>
        </is>
      </c>
      <c r="B113" s="6" t="n">
        <v>435478</v>
      </c>
      <c r="C113" s="6" t="n">
        <v>367479</v>
      </c>
    </row>
    <row r="114">
      <c r="A114" s="4" t="inlineStr">
        <is>
          <t>Commercial real estate | Commercial real estate | Doubtfu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Year one, current fiscal year</t>
        </is>
      </c>
      <c r="B116" s="4" t="inlineStr">
        <is>
          <t xml:space="preserve"> </t>
        </is>
      </c>
      <c r="C116" s="6" t="n">
        <v>0</v>
      </c>
    </row>
    <row r="117">
      <c r="A117" s="4" t="inlineStr">
        <is>
          <t>Year two, fiscal year before current fiscal year</t>
        </is>
      </c>
      <c r="B117" s="4" t="inlineStr">
        <is>
          <t xml:space="preserve"> </t>
        </is>
      </c>
      <c r="C117" s="6" t="n">
        <v>0</v>
      </c>
    </row>
    <row r="118">
      <c r="A118" s="4" t="inlineStr">
        <is>
          <t>Year three, two years before current fiscal year</t>
        </is>
      </c>
      <c r="B118" s="4" t="inlineStr">
        <is>
          <t xml:space="preserve"> </t>
        </is>
      </c>
      <c r="C118" s="6" t="n">
        <v>0</v>
      </c>
    </row>
    <row r="119">
      <c r="A119" s="4" t="inlineStr">
        <is>
          <t>Year four, three years before current fiscal year</t>
        </is>
      </c>
      <c r="B119" s="4" t="inlineStr">
        <is>
          <t xml:space="preserve"> </t>
        </is>
      </c>
      <c r="C119" s="6" t="n">
        <v>0</v>
      </c>
    </row>
    <row r="120">
      <c r="A120" s="4" t="inlineStr">
        <is>
          <t>Year five, four years before current fiscal year</t>
        </is>
      </c>
      <c r="B120" s="4" t="inlineStr">
        <is>
          <t xml:space="preserve"> </t>
        </is>
      </c>
      <c r="C120" s="6" t="n">
        <v>0</v>
      </c>
    </row>
    <row r="121">
      <c r="A121" s="4" t="inlineStr">
        <is>
          <t>More than five years before current fiscal year</t>
        </is>
      </c>
      <c r="B121" s="4" t="inlineStr">
        <is>
          <t xml:space="preserve"> </t>
        </is>
      </c>
      <c r="C121" s="6" t="n">
        <v>162</v>
      </c>
    </row>
    <row r="122">
      <c r="A122" s="4" t="inlineStr">
        <is>
          <t>Revolving Loans Amortized Cost Basis</t>
        </is>
      </c>
      <c r="B122" s="4" t="inlineStr">
        <is>
          <t xml:space="preserve"> </t>
        </is>
      </c>
      <c r="C122" s="6" t="n">
        <v>0</v>
      </c>
    </row>
    <row r="123">
      <c r="A123" s="4" t="inlineStr">
        <is>
          <t>Revolving Loans Converted to Term Loans</t>
        </is>
      </c>
      <c r="B123" s="4" t="inlineStr">
        <is>
          <t xml:space="preserve"> </t>
        </is>
      </c>
      <c r="C123" s="6" t="n">
        <v>0</v>
      </c>
    </row>
    <row r="124">
      <c r="A124" s="4" t="inlineStr">
        <is>
          <t>Loans</t>
        </is>
      </c>
      <c r="B124" s="4" t="inlineStr">
        <is>
          <t xml:space="preserve"> </t>
        </is>
      </c>
      <c r="C124" s="6" t="n">
        <v>162</v>
      </c>
    </row>
    <row r="125">
      <c r="A125" s="4" t="inlineStr">
        <is>
          <t>Commercial real estate | Construction</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Year one, current fiscal year</t>
        </is>
      </c>
      <c r="B127" s="6" t="n">
        <v>760480</v>
      </c>
      <c r="C127" s="6" t="n">
        <v>955349</v>
      </c>
    </row>
    <row r="128">
      <c r="A128" s="4" t="inlineStr">
        <is>
          <t>Year two, fiscal year before current fiscal year</t>
        </is>
      </c>
      <c r="B128" s="6" t="n">
        <v>675097</v>
      </c>
      <c r="C128" s="6" t="n">
        <v>524647</v>
      </c>
    </row>
    <row r="129">
      <c r="A129" s="4" t="inlineStr">
        <is>
          <t>Year three, two years before current fiscal year</t>
        </is>
      </c>
      <c r="B129" s="6" t="n">
        <v>276612</v>
      </c>
      <c r="C129" s="6" t="n">
        <v>61131</v>
      </c>
    </row>
    <row r="130">
      <c r="A130" s="4" t="inlineStr">
        <is>
          <t>Year four, three years before current fiscal year</t>
        </is>
      </c>
      <c r="B130" s="6" t="n">
        <v>10318</v>
      </c>
      <c r="C130" s="6" t="n">
        <v>23819</v>
      </c>
    </row>
    <row r="131">
      <c r="A131" s="4" t="inlineStr">
        <is>
          <t>Year five, four years before current fiscal year</t>
        </is>
      </c>
      <c r="B131" s="6" t="n">
        <v>40584</v>
      </c>
      <c r="C131" s="6" t="n">
        <v>8676</v>
      </c>
    </row>
    <row r="132">
      <c r="A132" s="4" t="inlineStr">
        <is>
          <t>More than five years before current fiscal year</t>
        </is>
      </c>
      <c r="B132" s="6" t="n">
        <v>61228</v>
      </c>
      <c r="C132" s="6" t="n">
        <v>51941</v>
      </c>
    </row>
    <row r="133">
      <c r="A133" s="4" t="inlineStr">
        <is>
          <t>Revolving Loans Amortized Cost Basis</t>
        </is>
      </c>
      <c r="B133" s="6" t="n">
        <v>1762890</v>
      </c>
      <c r="C133" s="6" t="n">
        <v>2075272</v>
      </c>
    </row>
    <row r="134">
      <c r="A134" s="4" t="inlineStr">
        <is>
          <t>Revolving Loans Converted to Term Loans</t>
        </is>
      </c>
      <c r="B134" s="6" t="n">
        <v>139599</v>
      </c>
      <c r="C134" s="6" t="n">
        <v>0</v>
      </c>
    </row>
    <row r="135">
      <c r="A135" s="4" t="inlineStr">
        <is>
          <t>Loans</t>
        </is>
      </c>
      <c r="B135" s="6" t="n">
        <v>3726808</v>
      </c>
      <c r="C135" s="6" t="n">
        <v>3700835</v>
      </c>
    </row>
    <row r="136">
      <c r="A136" s="4" t="inlineStr">
        <is>
          <t>Commercial real estate | Construction | Pass</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Year one, current fiscal year</t>
        </is>
      </c>
      <c r="B138" s="6" t="n">
        <v>753759</v>
      </c>
      <c r="C138" s="6" t="n">
        <v>942380</v>
      </c>
    </row>
    <row r="139">
      <c r="A139" s="4" t="inlineStr">
        <is>
          <t>Year two, fiscal year before current fiscal year</t>
        </is>
      </c>
      <c r="B139" s="6" t="n">
        <v>655198</v>
      </c>
      <c r="C139" s="6" t="n">
        <v>512046</v>
      </c>
    </row>
    <row r="140">
      <c r="A140" s="4" t="inlineStr">
        <is>
          <t>Year three, two years before current fiscal year</t>
        </is>
      </c>
      <c r="B140" s="6" t="n">
        <v>267336</v>
      </c>
      <c r="C140" s="6" t="n">
        <v>61131</v>
      </c>
    </row>
    <row r="141">
      <c r="A141" s="4" t="inlineStr">
        <is>
          <t>Year four, three years before current fiscal year</t>
        </is>
      </c>
      <c r="B141" s="6" t="n">
        <v>10318</v>
      </c>
      <c r="C141" s="6" t="n">
        <v>22845</v>
      </c>
    </row>
    <row r="142">
      <c r="A142" s="4" t="inlineStr">
        <is>
          <t>Year five, four years before current fiscal year</t>
        </is>
      </c>
      <c r="B142" s="6" t="n">
        <v>40584</v>
      </c>
      <c r="C142" s="6" t="n">
        <v>8676</v>
      </c>
    </row>
    <row r="143">
      <c r="A143" s="4" t="inlineStr">
        <is>
          <t>More than five years before current fiscal year</t>
        </is>
      </c>
      <c r="B143" s="6" t="n">
        <v>43560</v>
      </c>
      <c r="C143" s="6" t="n">
        <v>20599</v>
      </c>
    </row>
    <row r="144">
      <c r="A144" s="4" t="inlineStr">
        <is>
          <t>Revolving Loans Amortized Cost Basis</t>
        </is>
      </c>
      <c r="B144" s="6" t="n">
        <v>1762890</v>
      </c>
      <c r="C144" s="6" t="n">
        <v>2040866</v>
      </c>
    </row>
    <row r="145">
      <c r="A145" s="4" t="inlineStr">
        <is>
          <t>Revolving Loans Converted to Term Loans</t>
        </is>
      </c>
      <c r="B145" s="6" t="n">
        <v>139599</v>
      </c>
      <c r="C145" s="6" t="n">
        <v>0</v>
      </c>
    </row>
    <row r="146">
      <c r="A146" s="4" t="inlineStr">
        <is>
          <t>Loans</t>
        </is>
      </c>
      <c r="B146" s="6" t="n">
        <v>3673244</v>
      </c>
      <c r="C146" s="6" t="n">
        <v>3608543</v>
      </c>
    </row>
    <row r="147">
      <c r="A147" s="4" t="inlineStr">
        <is>
          <t>Commercial real estate | Construction | Special Mention</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Year one, current fiscal year</t>
        </is>
      </c>
      <c r="B149" s="4" t="inlineStr">
        <is>
          <t xml:space="preserve"> </t>
        </is>
      </c>
      <c r="C149" s="6" t="n">
        <v>0</v>
      </c>
    </row>
    <row r="150">
      <c r="A150" s="4" t="inlineStr">
        <is>
          <t>Year two, fiscal year before current fiscal year</t>
        </is>
      </c>
      <c r="B150" s="4" t="inlineStr">
        <is>
          <t xml:space="preserve"> </t>
        </is>
      </c>
      <c r="C150" s="6" t="n">
        <v>0</v>
      </c>
    </row>
    <row r="151">
      <c r="A151" s="4" t="inlineStr">
        <is>
          <t>Year three, two years before current fiscal year</t>
        </is>
      </c>
      <c r="B151" s="4" t="inlineStr">
        <is>
          <t xml:space="preserve"> </t>
        </is>
      </c>
      <c r="C151" s="6" t="n">
        <v>0</v>
      </c>
    </row>
    <row r="152">
      <c r="A152" s="4" t="inlineStr">
        <is>
          <t>Year four, three years before current fiscal year</t>
        </is>
      </c>
      <c r="B152" s="4" t="inlineStr">
        <is>
          <t xml:space="preserve"> </t>
        </is>
      </c>
      <c r="C152" s="6" t="n">
        <v>0</v>
      </c>
    </row>
    <row r="153">
      <c r="A153" s="4" t="inlineStr">
        <is>
          <t>Year five, four years before current fiscal year</t>
        </is>
      </c>
      <c r="B153" s="4" t="inlineStr">
        <is>
          <t xml:space="preserve"> </t>
        </is>
      </c>
      <c r="C153" s="6" t="n">
        <v>0</v>
      </c>
    </row>
    <row r="154">
      <c r="A154" s="4" t="inlineStr">
        <is>
          <t>More than five years before current fiscal year</t>
        </is>
      </c>
      <c r="B154" s="4" t="inlineStr">
        <is>
          <t xml:space="preserve"> </t>
        </is>
      </c>
      <c r="C154" s="6" t="n">
        <v>0</v>
      </c>
    </row>
    <row r="155">
      <c r="A155" s="4" t="inlineStr">
        <is>
          <t>Revolving Loans Amortized Cost Basis</t>
        </is>
      </c>
      <c r="B155" s="4" t="inlineStr">
        <is>
          <t xml:space="preserve"> </t>
        </is>
      </c>
      <c r="C155" s="6" t="n">
        <v>14268</v>
      </c>
    </row>
    <row r="156">
      <c r="A156" s="4" t="inlineStr">
        <is>
          <t>Revolving Loans Converted to Term Loans</t>
        </is>
      </c>
      <c r="B156" s="4" t="inlineStr">
        <is>
          <t xml:space="preserve"> </t>
        </is>
      </c>
      <c r="C156" s="6" t="n">
        <v>0</v>
      </c>
    </row>
    <row r="157">
      <c r="A157" s="4" t="inlineStr">
        <is>
          <t>Loans</t>
        </is>
      </c>
      <c r="B157" s="4" t="inlineStr">
        <is>
          <t xml:space="preserve"> </t>
        </is>
      </c>
      <c r="C157" s="6" t="n">
        <v>14268</v>
      </c>
    </row>
    <row r="158">
      <c r="A158" s="4" t="inlineStr">
        <is>
          <t>Commercial real estate | Construction | Substandard</t>
        </is>
      </c>
      <c r="B158" s="4" t="inlineStr">
        <is>
          <t xml:space="preserve"> </t>
        </is>
      </c>
      <c r="C158" s="4" t="inlineStr">
        <is>
          <t xml:space="preserve"> </t>
        </is>
      </c>
    </row>
    <row r="159">
      <c r="A159" s="3" t="inlineStr">
        <is>
          <t>Financing Receivable, Credit Quality Indicator [Line Items]</t>
        </is>
      </c>
      <c r="B159" s="4" t="inlineStr">
        <is>
          <t xml:space="preserve"> </t>
        </is>
      </c>
      <c r="C159" s="4" t="inlineStr">
        <is>
          <t xml:space="preserve"> </t>
        </is>
      </c>
    </row>
    <row r="160">
      <c r="A160" s="4" t="inlineStr">
        <is>
          <t>Year one, current fiscal year</t>
        </is>
      </c>
      <c r="B160" s="6" t="n">
        <v>6721</v>
      </c>
      <c r="C160" s="6" t="n">
        <v>12969</v>
      </c>
    </row>
    <row r="161">
      <c r="A161" s="4" t="inlineStr">
        <is>
          <t>Year two, fiscal year before current fiscal year</t>
        </is>
      </c>
      <c r="B161" s="6" t="n">
        <v>0</v>
      </c>
      <c r="C161" s="6" t="n">
        <v>12601</v>
      </c>
    </row>
    <row r="162">
      <c r="A162" s="4" t="inlineStr">
        <is>
          <t>Year three, two years before current fiscal year</t>
        </is>
      </c>
      <c r="B162" s="6" t="n">
        <v>9276</v>
      </c>
      <c r="C162" s="6" t="n">
        <v>0</v>
      </c>
    </row>
    <row r="163">
      <c r="A163" s="4" t="inlineStr">
        <is>
          <t>Year four, three years before current fiscal year</t>
        </is>
      </c>
      <c r="B163" s="6" t="n">
        <v>0</v>
      </c>
      <c r="C163" s="6" t="n">
        <v>974</v>
      </c>
    </row>
    <row r="164">
      <c r="A164" s="4" t="inlineStr">
        <is>
          <t>Year five, four years before current fiscal year</t>
        </is>
      </c>
      <c r="B164" s="6" t="n">
        <v>0</v>
      </c>
      <c r="C164" s="6" t="n">
        <v>0</v>
      </c>
    </row>
    <row r="165">
      <c r="A165" s="4" t="inlineStr">
        <is>
          <t>More than five years before current fiscal year</t>
        </is>
      </c>
      <c r="B165" s="6" t="n">
        <v>17668</v>
      </c>
      <c r="C165" s="6" t="n">
        <v>17599</v>
      </c>
    </row>
    <row r="166">
      <c r="A166" s="4" t="inlineStr">
        <is>
          <t>Revolving Loans Amortized Cost Basis</t>
        </is>
      </c>
      <c r="B166" s="6" t="n">
        <v>0</v>
      </c>
      <c r="C166" s="6" t="n">
        <v>20138</v>
      </c>
    </row>
    <row r="167">
      <c r="A167" s="4" t="inlineStr">
        <is>
          <t>Revolving Loans Converted to Term Loans</t>
        </is>
      </c>
      <c r="B167" s="6" t="n">
        <v>0</v>
      </c>
      <c r="C167" s="6" t="n">
        <v>0</v>
      </c>
    </row>
    <row r="168">
      <c r="A168" s="4" t="inlineStr">
        <is>
          <t>Loans</t>
        </is>
      </c>
      <c r="B168" s="6" t="n">
        <v>33665</v>
      </c>
      <c r="C168" s="6" t="n">
        <v>64281</v>
      </c>
    </row>
    <row r="169">
      <c r="A169" s="4" t="inlineStr">
        <is>
          <t>Commercial real estate | Construction | Doubtful</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Year one, current fiscal year</t>
        </is>
      </c>
      <c r="B171" s="6" t="n">
        <v>0</v>
      </c>
      <c r="C171" s="6" t="n">
        <v>0</v>
      </c>
    </row>
    <row r="172">
      <c r="A172" s="4" t="inlineStr">
        <is>
          <t>Year two, fiscal year before current fiscal year</t>
        </is>
      </c>
      <c r="B172" s="6" t="n">
        <v>19899</v>
      </c>
      <c r="C172" s="6" t="n">
        <v>0</v>
      </c>
    </row>
    <row r="173">
      <c r="A173" s="4" t="inlineStr">
        <is>
          <t>Year three, two years before current fiscal year</t>
        </is>
      </c>
      <c r="B173" s="6" t="n">
        <v>0</v>
      </c>
      <c r="C173" s="6" t="n">
        <v>0</v>
      </c>
    </row>
    <row r="174">
      <c r="A174" s="4" t="inlineStr">
        <is>
          <t>Year four, three years before current fiscal year</t>
        </is>
      </c>
      <c r="B174" s="6" t="n">
        <v>0</v>
      </c>
      <c r="C174" s="6" t="n">
        <v>0</v>
      </c>
    </row>
    <row r="175">
      <c r="A175" s="4" t="inlineStr">
        <is>
          <t>Year five, four years before current fiscal year</t>
        </is>
      </c>
      <c r="B175" s="6" t="n">
        <v>0</v>
      </c>
      <c r="C175" s="6" t="n">
        <v>0</v>
      </c>
    </row>
    <row r="176">
      <c r="A176" s="4" t="inlineStr">
        <is>
          <t>More than five years before current fiscal year</t>
        </is>
      </c>
      <c r="B176" s="6" t="n">
        <v>0</v>
      </c>
      <c r="C176" s="6" t="n">
        <v>13743</v>
      </c>
    </row>
    <row r="177">
      <c r="A177" s="4" t="inlineStr">
        <is>
          <t>Revolving Loans Amortized Cost Basis</t>
        </is>
      </c>
      <c r="B177" s="6" t="n">
        <v>0</v>
      </c>
      <c r="C177" s="6" t="n">
        <v>0</v>
      </c>
    </row>
    <row r="178">
      <c r="A178" s="4" t="inlineStr">
        <is>
          <t>Revolving Loans Converted to Term Loans</t>
        </is>
      </c>
      <c r="B178" s="6" t="n">
        <v>0</v>
      </c>
      <c r="C178" s="6" t="n">
        <v>0</v>
      </c>
    </row>
    <row r="179">
      <c r="A179" s="4" t="inlineStr">
        <is>
          <t>Loans</t>
        </is>
      </c>
      <c r="B179" s="6" t="n">
        <v>19899</v>
      </c>
      <c r="C179" s="7" t="n">
        <v>13743</v>
      </c>
    </row>
    <row r="180">
      <c r="A180" s="4" t="inlineStr">
        <is>
          <t>Commercial and Industrial and Commercial Real Estate</t>
        </is>
      </c>
      <c r="B180" s="4" t="inlineStr">
        <is>
          <t xml:space="preserve"> </t>
        </is>
      </c>
      <c r="C180" s="4" t="inlineStr">
        <is>
          <t xml:space="preserve"> </t>
        </is>
      </c>
    </row>
    <row r="181">
      <c r="A181" s="3" t="inlineStr">
        <is>
          <t>Gross loan charge-offs</t>
        </is>
      </c>
      <c r="B181" s="4" t="inlineStr">
        <is>
          <t xml:space="preserve"> </t>
        </is>
      </c>
      <c r="C181" s="4" t="inlineStr">
        <is>
          <t xml:space="preserve"> </t>
        </is>
      </c>
    </row>
    <row r="182">
      <c r="A182" s="4" t="inlineStr">
        <is>
          <t>2023</t>
        </is>
      </c>
      <c r="B182" s="6" t="n">
        <v>307</v>
      </c>
      <c r="C182" s="4" t="inlineStr">
        <is>
          <t xml:space="preserve"> </t>
        </is>
      </c>
    </row>
    <row r="183">
      <c r="A183" s="4" t="inlineStr">
        <is>
          <t>2022</t>
        </is>
      </c>
      <c r="B183" s="6" t="n">
        <v>12919</v>
      </c>
      <c r="C183" s="4" t="inlineStr">
        <is>
          <t xml:space="preserve"> </t>
        </is>
      </c>
    </row>
    <row r="184">
      <c r="A184" s="4" t="inlineStr">
        <is>
          <t>2021</t>
        </is>
      </c>
      <c r="B184" s="6" t="n">
        <v>28438</v>
      </c>
      <c r="C184" s="4" t="inlineStr">
        <is>
          <t xml:space="preserve"> </t>
        </is>
      </c>
    </row>
    <row r="185">
      <c r="A185" s="4" t="inlineStr">
        <is>
          <t>2020</t>
        </is>
      </c>
      <c r="B185" s="6" t="n">
        <v>6946</v>
      </c>
      <c r="C185" s="4" t="inlineStr">
        <is>
          <t xml:space="preserve"> </t>
        </is>
      </c>
    </row>
    <row r="186">
      <c r="A186" s="4" t="inlineStr">
        <is>
          <t>2019</t>
        </is>
      </c>
      <c r="B186" s="6" t="n">
        <v>5031</v>
      </c>
      <c r="C186" s="4" t="inlineStr">
        <is>
          <t xml:space="preserve"> </t>
        </is>
      </c>
    </row>
    <row r="187">
      <c r="A187" s="4" t="inlineStr">
        <is>
          <t>Prior to 2019</t>
        </is>
      </c>
      <c r="B187" s="6" t="n">
        <v>13446</v>
      </c>
      <c r="C187" s="4" t="inlineStr">
        <is>
          <t xml:space="preserve"> </t>
        </is>
      </c>
    </row>
    <row r="188">
      <c r="A188" s="4" t="inlineStr">
        <is>
          <t>Revolving Loans Amortized Cost Basis</t>
        </is>
      </c>
      <c r="B188" s="6" t="n">
        <v>3729</v>
      </c>
      <c r="C188" s="4" t="inlineStr">
        <is>
          <t xml:space="preserve"> </t>
        </is>
      </c>
    </row>
    <row r="189">
      <c r="A189" s="4" t="inlineStr">
        <is>
          <t>Revolving Loans Converted to Term Loans</t>
        </is>
      </c>
      <c r="B189" s="6" t="n">
        <v>145</v>
      </c>
      <c r="C189" s="4" t="inlineStr">
        <is>
          <t xml:space="preserve"> </t>
        </is>
      </c>
    </row>
    <row r="190">
      <c r="A190" s="4" t="inlineStr">
        <is>
          <t>Total</t>
        </is>
      </c>
      <c r="B190" s="7" t="n">
        <v>70961</v>
      </c>
      <c r="C19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Amortized Cost per Loan Class Based on Payment Activity by Origination Year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7" t="n">
        <v>50210295</v>
      </c>
      <c r="C4" s="7" t="n">
        <v>46917200</v>
      </c>
    </row>
    <row r="5">
      <c r="A5" s="3" t="inlineStr">
        <is>
          <t>Gross loan charge-offs</t>
        </is>
      </c>
      <c r="B5" s="4" t="inlineStr">
        <is>
          <t xml:space="preserve"> </t>
        </is>
      </c>
      <c r="C5" s="4" t="inlineStr">
        <is>
          <t xml:space="preserve"> </t>
        </is>
      </c>
    </row>
    <row r="6">
      <c r="A6" s="4" t="inlineStr">
        <is>
          <t>Total</t>
        </is>
      </c>
      <c r="B6" s="6" t="n">
        <v>75453</v>
      </c>
      <c r="C6" s="6" t="n">
        <v>41896</v>
      </c>
    </row>
    <row r="7">
      <c r="A7" s="4" t="inlineStr">
        <is>
          <t>90 Days or More Past Due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13145</v>
      </c>
      <c r="C9" s="6" t="n">
        <v>26587</v>
      </c>
    </row>
    <row r="10">
      <c r="A10" s="4" t="inlineStr">
        <is>
          <t>Residential mortgag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Year one, current fiscal year</t>
        </is>
      </c>
      <c r="B12" s="6" t="n">
        <v>467178</v>
      </c>
      <c r="C12" s="6" t="n">
        <v>1302279</v>
      </c>
    </row>
    <row r="13">
      <c r="A13" s="4" t="inlineStr">
        <is>
          <t>Year two, fiscal year before current fiscal year</t>
        </is>
      </c>
      <c r="B13" s="6" t="n">
        <v>1305994</v>
      </c>
      <c r="C13" s="6" t="n">
        <v>1502819</v>
      </c>
    </row>
    <row r="14">
      <c r="A14" s="4" t="inlineStr">
        <is>
          <t>Year three, two years before current fiscal year</t>
        </is>
      </c>
      <c r="B14" s="6" t="n">
        <v>1506814</v>
      </c>
      <c r="C14" s="6" t="n">
        <v>571607</v>
      </c>
    </row>
    <row r="15">
      <c r="A15" s="4" t="inlineStr">
        <is>
          <t>Year four, three years before current fiscal year</t>
        </is>
      </c>
      <c r="B15" s="6" t="n">
        <v>540210</v>
      </c>
      <c r="C15" s="6" t="n">
        <v>502032</v>
      </c>
    </row>
    <row r="16">
      <c r="A16" s="4" t="inlineStr">
        <is>
          <t>Year five, four years before current fiscal year</t>
        </is>
      </c>
      <c r="B16" s="6" t="n">
        <v>439060</v>
      </c>
      <c r="C16" s="6" t="n">
        <v>340938</v>
      </c>
    </row>
    <row r="17">
      <c r="A17" s="4" t="inlineStr">
        <is>
          <t>More than five years before current fiscal year</t>
        </is>
      </c>
      <c r="B17" s="6" t="n">
        <v>1250931</v>
      </c>
      <c r="C17" s="6" t="n">
        <v>1078169</v>
      </c>
    </row>
    <row r="18">
      <c r="A18" s="4" t="inlineStr">
        <is>
          <t>Revolving Loans Amortized Cost Basis</t>
        </is>
      </c>
      <c r="B18" s="6" t="n">
        <v>57052</v>
      </c>
      <c r="C18" s="6" t="n">
        <v>66706</v>
      </c>
    </row>
    <row r="19">
      <c r="A19" s="4" t="inlineStr">
        <is>
          <t>Revolving Loans Converted to Term Loans</t>
        </is>
      </c>
      <c r="B19" s="6" t="n">
        <v>1771</v>
      </c>
      <c r="C19" s="6" t="n">
        <v>0</v>
      </c>
    </row>
    <row r="20">
      <c r="A20" s="4" t="inlineStr">
        <is>
          <t>Total</t>
        </is>
      </c>
      <c r="B20" s="6" t="n">
        <v>5569010</v>
      </c>
      <c r="C20" s="6" t="n">
        <v>5364550</v>
      </c>
    </row>
    <row r="21">
      <c r="A21" s="3" t="inlineStr">
        <is>
          <t>Gross loan charge-offs</t>
        </is>
      </c>
      <c r="B21" s="4" t="inlineStr">
        <is>
          <t xml:space="preserve"> </t>
        </is>
      </c>
      <c r="C21" s="4" t="inlineStr">
        <is>
          <t xml:space="preserve"> </t>
        </is>
      </c>
    </row>
    <row r="22">
      <c r="A22" s="4" t="inlineStr">
        <is>
          <t>Total</t>
        </is>
      </c>
      <c r="B22" s="6" t="n">
        <v>194</v>
      </c>
      <c r="C22" s="6" t="n">
        <v>28</v>
      </c>
    </row>
    <row r="23">
      <c r="A23" s="4" t="inlineStr">
        <is>
          <t>Residential mortgage | 90 Days or More Past Due Loans</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t>
        </is>
      </c>
      <c r="B25" s="6" t="n">
        <v>2488</v>
      </c>
      <c r="C25" s="6" t="n">
        <v>1866</v>
      </c>
    </row>
    <row r="26">
      <c r="A26" s="4" t="inlineStr">
        <is>
          <t>Residential mortgage | Performing</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 current fiscal year</t>
        </is>
      </c>
      <c r="B28" s="6" t="n">
        <v>467178</v>
      </c>
      <c r="C28" s="6" t="n">
        <v>1302279</v>
      </c>
    </row>
    <row r="29">
      <c r="A29" s="4" t="inlineStr">
        <is>
          <t>Year two, fiscal year before current fiscal year</t>
        </is>
      </c>
      <c r="B29" s="6" t="n">
        <v>1304026</v>
      </c>
      <c r="C29" s="6" t="n">
        <v>1502622</v>
      </c>
    </row>
    <row r="30">
      <c r="A30" s="4" t="inlineStr">
        <is>
          <t>Year three, two years before current fiscal year</t>
        </is>
      </c>
      <c r="B30" s="6" t="n">
        <v>1505133</v>
      </c>
      <c r="C30" s="6" t="n">
        <v>571390</v>
      </c>
    </row>
    <row r="31">
      <c r="A31" s="4" t="inlineStr">
        <is>
          <t>Year four, three years before current fiscal year</t>
        </is>
      </c>
      <c r="B31" s="6" t="n">
        <v>538853</v>
      </c>
      <c r="C31" s="6" t="n">
        <v>500197</v>
      </c>
    </row>
    <row r="32">
      <c r="A32" s="4" t="inlineStr">
        <is>
          <t>Year five, four years before current fiscal year</t>
        </is>
      </c>
      <c r="B32" s="6" t="n">
        <v>435669</v>
      </c>
      <c r="C32" s="6" t="n">
        <v>338062</v>
      </c>
    </row>
    <row r="33">
      <c r="A33" s="4" t="inlineStr">
        <is>
          <t>More than five years before current fiscal year</t>
        </is>
      </c>
      <c r="B33" s="6" t="n">
        <v>1244986</v>
      </c>
      <c r="C33" s="6" t="n">
        <v>1073995</v>
      </c>
    </row>
    <row r="34">
      <c r="A34" s="4" t="inlineStr">
        <is>
          <t>Revolving Loans Amortized Cost Basis</t>
        </is>
      </c>
      <c r="B34" s="6" t="n">
        <v>57052</v>
      </c>
      <c r="C34" s="6" t="n">
        <v>66706</v>
      </c>
    </row>
    <row r="35">
      <c r="A35" s="4" t="inlineStr">
        <is>
          <t>Revolving Loans Converted to Term Loans</t>
        </is>
      </c>
      <c r="B35" s="6" t="n">
        <v>1771</v>
      </c>
      <c r="C35" s="6" t="n">
        <v>0</v>
      </c>
    </row>
    <row r="36">
      <c r="A36" s="4" t="inlineStr">
        <is>
          <t>Total</t>
        </is>
      </c>
      <c r="B36" s="6" t="n">
        <v>5554668</v>
      </c>
      <c r="C36" s="6" t="n">
        <v>5355251</v>
      </c>
    </row>
    <row r="37">
      <c r="A37" s="4" t="inlineStr">
        <is>
          <t>Residential mortgage | Non-Performing Loans | 90 Days or More Past Due Loan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 current fiscal year</t>
        </is>
      </c>
      <c r="B39" s="6" t="n">
        <v>0</v>
      </c>
      <c r="C39" s="6" t="n">
        <v>0</v>
      </c>
    </row>
    <row r="40">
      <c r="A40" s="4" t="inlineStr">
        <is>
          <t>Year two, fiscal year before current fiscal year</t>
        </is>
      </c>
      <c r="B40" s="6" t="n">
        <v>1968</v>
      </c>
      <c r="C40" s="6" t="n">
        <v>197</v>
      </c>
    </row>
    <row r="41">
      <c r="A41" s="4" t="inlineStr">
        <is>
          <t>Year three, two years before current fiscal year</t>
        </is>
      </c>
      <c r="B41" s="6" t="n">
        <v>1681</v>
      </c>
      <c r="C41" s="6" t="n">
        <v>217</v>
      </c>
    </row>
    <row r="42">
      <c r="A42" s="4" t="inlineStr">
        <is>
          <t>Year four, three years before current fiscal year</t>
        </is>
      </c>
      <c r="B42" s="6" t="n">
        <v>1357</v>
      </c>
      <c r="C42" s="6" t="n">
        <v>1835</v>
      </c>
    </row>
    <row r="43">
      <c r="A43" s="4" t="inlineStr">
        <is>
          <t>Year five, four years before current fiscal year</t>
        </is>
      </c>
      <c r="B43" s="6" t="n">
        <v>3391</v>
      </c>
      <c r="C43" s="6" t="n">
        <v>2876</v>
      </c>
    </row>
    <row r="44">
      <c r="A44" s="4" t="inlineStr">
        <is>
          <t>More than five years before current fiscal year</t>
        </is>
      </c>
      <c r="B44" s="6" t="n">
        <v>5945</v>
      </c>
      <c r="C44" s="6" t="n">
        <v>4174</v>
      </c>
    </row>
    <row r="45">
      <c r="A45" s="4" t="inlineStr">
        <is>
          <t>Revolving Loans Amortized Cost Basis</t>
        </is>
      </c>
      <c r="B45" s="6" t="n">
        <v>0</v>
      </c>
      <c r="C45" s="6" t="n">
        <v>0</v>
      </c>
    </row>
    <row r="46">
      <c r="A46" s="4" t="inlineStr">
        <is>
          <t>Revolving Loans Converted to Term Loans</t>
        </is>
      </c>
      <c r="B46" s="6" t="n">
        <v>0</v>
      </c>
      <c r="C46" s="6" t="n">
        <v>0</v>
      </c>
    </row>
    <row r="47">
      <c r="A47" s="4" t="inlineStr">
        <is>
          <t>Total</t>
        </is>
      </c>
      <c r="B47" s="6" t="n">
        <v>14342</v>
      </c>
      <c r="C47" s="6" t="n">
        <v>9299</v>
      </c>
    </row>
    <row r="48">
      <c r="A48" s="4" t="inlineStr">
        <is>
          <t>Home equity</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 current fiscal year</t>
        </is>
      </c>
      <c r="B50" s="6" t="n">
        <v>541513</v>
      </c>
      <c r="C50" s="6" t="n">
        <v>795819</v>
      </c>
    </row>
    <row r="51">
      <c r="A51" s="4" t="inlineStr">
        <is>
          <t>Year two, fiscal year before current fiscal year</t>
        </is>
      </c>
      <c r="B51" s="6" t="n">
        <v>597411</v>
      </c>
      <c r="C51" s="6" t="n">
        <v>547709</v>
      </c>
    </row>
    <row r="52">
      <c r="A52" s="4" t="inlineStr">
        <is>
          <t>Year three, two years before current fiscal year</t>
        </is>
      </c>
      <c r="B52" s="6" t="n">
        <v>374145</v>
      </c>
      <c r="C52" s="6" t="n">
        <v>217412</v>
      </c>
    </row>
    <row r="53">
      <c r="A53" s="4" t="inlineStr">
        <is>
          <t>Year four, three years before current fiscal year</t>
        </is>
      </c>
      <c r="B53" s="6" t="n">
        <v>127568</v>
      </c>
      <c r="C53" s="6" t="n">
        <v>178742</v>
      </c>
    </row>
    <row r="54">
      <c r="A54" s="4" t="inlineStr">
        <is>
          <t>Year five, four years before current fiscal year</t>
        </is>
      </c>
      <c r="B54" s="6" t="n">
        <v>101615</v>
      </c>
      <c r="C54" s="6" t="n">
        <v>93100</v>
      </c>
    </row>
    <row r="55">
      <c r="A55" s="4" t="inlineStr">
        <is>
          <t>More than five years before current fiscal year</t>
        </is>
      </c>
      <c r="B55" s="6" t="n">
        <v>135506</v>
      </c>
      <c r="C55" s="6" t="n">
        <v>74268</v>
      </c>
    </row>
    <row r="56">
      <c r="A56" s="4" t="inlineStr">
        <is>
          <t>Revolving Loans Amortized Cost Basis</t>
        </is>
      </c>
      <c r="B56" s="6" t="n">
        <v>1538050</v>
      </c>
      <c r="C56" s="6" t="n">
        <v>1368622</v>
      </c>
    </row>
    <row r="57">
      <c r="A57" s="4" t="inlineStr">
        <is>
          <t>Revolving Loans Converted to Term Loans</t>
        </is>
      </c>
      <c r="B57" s="6" t="n">
        <v>24887</v>
      </c>
      <c r="C57" s="6" t="n">
        <v>39280</v>
      </c>
    </row>
    <row r="58">
      <c r="A58" s="4" t="inlineStr">
        <is>
          <t>Total</t>
        </is>
      </c>
      <c r="B58" s="6" t="n">
        <v>3440695</v>
      </c>
      <c r="C58" s="6" t="n">
        <v>3314952</v>
      </c>
    </row>
    <row r="59">
      <c r="A59" s="3" t="inlineStr">
        <is>
          <t>Gross loan charge-offs</t>
        </is>
      </c>
      <c r="B59" s="4" t="inlineStr">
        <is>
          <t xml:space="preserve"> </t>
        </is>
      </c>
      <c r="C59" s="4" t="inlineStr">
        <is>
          <t xml:space="preserve"> </t>
        </is>
      </c>
    </row>
    <row r="60">
      <c r="A60" s="4" t="inlineStr">
        <is>
          <t>Total</t>
        </is>
      </c>
      <c r="B60" s="6" t="n">
        <v>4298</v>
      </c>
      <c r="C60" s="6" t="n">
        <v>4057</v>
      </c>
    </row>
    <row r="61">
      <c r="A61" s="4" t="inlineStr">
        <is>
          <t>Home equity | Home equity</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Year one, current fiscal year</t>
        </is>
      </c>
      <c r="B63" s="6" t="n">
        <v>40599</v>
      </c>
      <c r="C63" s="6" t="n">
        <v>47084</v>
      </c>
    </row>
    <row r="64">
      <c r="A64" s="4" t="inlineStr">
        <is>
          <t>Year two, fiscal year before current fiscal year</t>
        </is>
      </c>
      <c r="B64" s="6" t="n">
        <v>44944</v>
      </c>
      <c r="C64" s="6" t="n">
        <v>12432</v>
      </c>
    </row>
    <row r="65">
      <c r="A65" s="4" t="inlineStr">
        <is>
          <t>Year three, two years before current fiscal year</t>
        </is>
      </c>
      <c r="B65" s="6" t="n">
        <v>14961</v>
      </c>
      <c r="C65" s="6" t="n">
        <v>4592</v>
      </c>
    </row>
    <row r="66">
      <c r="A66" s="4" t="inlineStr">
        <is>
          <t>Year four, three years before current fiscal year</t>
        </is>
      </c>
      <c r="B66" s="6" t="n">
        <v>4096</v>
      </c>
      <c r="C66" s="6" t="n">
        <v>5024</v>
      </c>
    </row>
    <row r="67">
      <c r="A67" s="4" t="inlineStr">
        <is>
          <t>Year five, four years before current fiscal year</t>
        </is>
      </c>
      <c r="B67" s="6" t="n">
        <v>4850</v>
      </c>
      <c r="C67" s="6" t="n">
        <v>5581</v>
      </c>
    </row>
    <row r="68">
      <c r="A68" s="4" t="inlineStr">
        <is>
          <t>More than five years before current fiscal year</t>
        </is>
      </c>
      <c r="B68" s="6" t="n">
        <v>47406</v>
      </c>
      <c r="C68" s="6" t="n">
        <v>13007</v>
      </c>
    </row>
    <row r="69">
      <c r="A69" s="4" t="inlineStr">
        <is>
          <t>Revolving Loans Amortized Cost Basis</t>
        </is>
      </c>
      <c r="B69" s="6" t="n">
        <v>396960</v>
      </c>
      <c r="C69" s="6" t="n">
        <v>376884</v>
      </c>
    </row>
    <row r="70">
      <c r="A70" s="4" t="inlineStr">
        <is>
          <t>Revolving Loans Converted to Term Loans</t>
        </is>
      </c>
      <c r="B70" s="6" t="n">
        <v>5336</v>
      </c>
      <c r="C70" s="6" t="n">
        <v>39280</v>
      </c>
    </row>
    <row r="71">
      <c r="A71" s="4" t="inlineStr">
        <is>
          <t>Total</t>
        </is>
      </c>
      <c r="B71" s="6" t="n">
        <v>559152</v>
      </c>
      <c r="C71" s="6" t="n">
        <v>503884</v>
      </c>
    </row>
    <row r="72">
      <c r="A72" s="4" t="inlineStr">
        <is>
          <t>Home equity | Automobile</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Year one, current fiscal year</t>
        </is>
      </c>
      <c r="B74" s="6" t="n">
        <v>468242</v>
      </c>
      <c r="C74" s="6" t="n">
        <v>724595</v>
      </c>
    </row>
    <row r="75">
      <c r="A75" s="4" t="inlineStr">
        <is>
          <t>Year two, fiscal year before current fiscal year</t>
        </is>
      </c>
      <c r="B75" s="6" t="n">
        <v>532012</v>
      </c>
      <c r="C75" s="6" t="n">
        <v>525133</v>
      </c>
    </row>
    <row r="76">
      <c r="A76" s="4" t="inlineStr">
        <is>
          <t>Year three, two years before current fiscal year</t>
        </is>
      </c>
      <c r="B76" s="6" t="n">
        <v>356198</v>
      </c>
      <c r="C76" s="6" t="n">
        <v>204614</v>
      </c>
    </row>
    <row r="77">
      <c r="A77" s="4" t="inlineStr">
        <is>
          <t>Year four, three years before current fiscal year</t>
        </is>
      </c>
      <c r="B77" s="6" t="n">
        <v>121750</v>
      </c>
      <c r="C77" s="6" t="n">
        <v>166283</v>
      </c>
    </row>
    <row r="78">
      <c r="A78" s="4" t="inlineStr">
        <is>
          <t>Year five, four years before current fiscal year</t>
        </is>
      </c>
      <c r="B78" s="6" t="n">
        <v>86384</v>
      </c>
      <c r="C78" s="6" t="n">
        <v>80113</v>
      </c>
    </row>
    <row r="79">
      <c r="A79" s="4" t="inlineStr">
        <is>
          <t>More than five years before current fiscal year</t>
        </is>
      </c>
      <c r="B79" s="6" t="n">
        <v>34813</v>
      </c>
      <c r="C79" s="6" t="n">
        <v>45487</v>
      </c>
    </row>
    <row r="80">
      <c r="A80" s="4" t="inlineStr">
        <is>
          <t>Revolving Loans Amortized Cost Basis</t>
        </is>
      </c>
      <c r="B80" s="6" t="n">
        <v>20227</v>
      </c>
      <c r="C80" s="6" t="n">
        <v>0</v>
      </c>
    </row>
    <row r="81">
      <c r="A81" s="4" t="inlineStr">
        <is>
          <t>Revolving Loans Converted to Term Loans</t>
        </is>
      </c>
      <c r="B81" s="6" t="n">
        <v>763</v>
      </c>
      <c r="C81" s="6" t="n">
        <v>0</v>
      </c>
    </row>
    <row r="82">
      <c r="A82" s="4" t="inlineStr">
        <is>
          <t>Total</t>
        </is>
      </c>
      <c r="B82" s="6" t="n">
        <v>1620389</v>
      </c>
      <c r="C82" s="6" t="n">
        <v>1746225</v>
      </c>
    </row>
    <row r="83">
      <c r="A83" s="4" t="inlineStr">
        <is>
          <t>Home equity | Other consum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Year one, current fiscal year</t>
        </is>
      </c>
      <c r="B85" s="6" t="n">
        <v>32672</v>
      </c>
      <c r="C85" s="6" t="n">
        <v>24140</v>
      </c>
    </row>
    <row r="86">
      <c r="A86" s="4" t="inlineStr">
        <is>
          <t>Year two, fiscal year before current fiscal year</t>
        </is>
      </c>
      <c r="B86" s="6" t="n">
        <v>20455</v>
      </c>
      <c r="C86" s="6" t="n">
        <v>10144</v>
      </c>
    </row>
    <row r="87">
      <c r="A87" s="4" t="inlineStr">
        <is>
          <t>Year three, two years before current fiscal year</t>
        </is>
      </c>
      <c r="B87" s="6" t="n">
        <v>2986</v>
      </c>
      <c r="C87" s="6" t="n">
        <v>8206</v>
      </c>
    </row>
    <row r="88">
      <c r="A88" s="4" t="inlineStr">
        <is>
          <t>Year four, three years before current fiscal year</t>
        </is>
      </c>
      <c r="B88" s="6" t="n">
        <v>1722</v>
      </c>
      <c r="C88" s="6" t="n">
        <v>7435</v>
      </c>
    </row>
    <row r="89">
      <c r="A89" s="4" t="inlineStr">
        <is>
          <t>Year five, four years before current fiscal year</t>
        </is>
      </c>
      <c r="B89" s="6" t="n">
        <v>10381</v>
      </c>
      <c r="C89" s="6" t="n">
        <v>7406</v>
      </c>
    </row>
    <row r="90">
      <c r="A90" s="4" t="inlineStr">
        <is>
          <t>More than five years before current fiscal year</t>
        </is>
      </c>
      <c r="B90" s="6" t="n">
        <v>53287</v>
      </c>
      <c r="C90" s="6" t="n">
        <v>15774</v>
      </c>
    </row>
    <row r="91">
      <c r="A91" s="4" t="inlineStr">
        <is>
          <t>Revolving Loans Amortized Cost Basis</t>
        </is>
      </c>
      <c r="B91" s="6" t="n">
        <v>1120863</v>
      </c>
      <c r="C91" s="6" t="n">
        <v>991738</v>
      </c>
    </row>
    <row r="92">
      <c r="A92" s="4" t="inlineStr">
        <is>
          <t>Revolving Loans Converted to Term Loans</t>
        </is>
      </c>
      <c r="B92" s="6" t="n">
        <v>18788</v>
      </c>
      <c r="C92" s="6" t="n">
        <v>0</v>
      </c>
    </row>
    <row r="93">
      <c r="A93" s="4" t="inlineStr">
        <is>
          <t>Total</t>
        </is>
      </c>
      <c r="B93" s="6" t="n">
        <v>1261154</v>
      </c>
      <c r="C93" s="6" t="n">
        <v>1064843</v>
      </c>
    </row>
    <row r="94">
      <c r="A94" s="4" t="inlineStr">
        <is>
          <t>Home equity | 90 Days or More Past Due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t>
        </is>
      </c>
      <c r="B96" s="6" t="n">
        <v>1088</v>
      </c>
      <c r="C96" s="6" t="n">
        <v>47</v>
      </c>
    </row>
    <row r="97">
      <c r="A97" s="4" t="inlineStr">
        <is>
          <t>Home equity | 90 Days or More Past Due Loans | Home equity</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t>
        </is>
      </c>
      <c r="B99" s="6" t="n">
        <v>0</v>
      </c>
      <c r="C99" s="6" t="n">
        <v>0</v>
      </c>
    </row>
    <row r="100">
      <c r="A100" s="4" t="inlineStr">
        <is>
          <t>Home equity | 90 Days or More Past Due Loans | Automobil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t>
        </is>
      </c>
      <c r="B102" s="6" t="n">
        <v>576</v>
      </c>
      <c r="C102" s="6" t="n">
        <v>1</v>
      </c>
    </row>
    <row r="103">
      <c r="A103" s="4" t="inlineStr">
        <is>
          <t>Home equity | 90 Days or More Past Due Loans | Other consum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t>
        </is>
      </c>
      <c r="B105" s="6" t="n">
        <v>512</v>
      </c>
      <c r="C105" s="6" t="n">
        <v>46</v>
      </c>
    </row>
    <row r="106">
      <c r="A106" s="4" t="inlineStr">
        <is>
          <t>Home equity | Performing | Home equity</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Year one, current fiscal year</t>
        </is>
      </c>
      <c r="B108" s="6" t="n">
        <v>40599</v>
      </c>
      <c r="C108" s="6" t="n">
        <v>47084</v>
      </c>
    </row>
    <row r="109">
      <c r="A109" s="4" t="inlineStr">
        <is>
          <t>Year two, fiscal year before current fiscal year</t>
        </is>
      </c>
      <c r="B109" s="6" t="n">
        <v>44893</v>
      </c>
      <c r="C109" s="6" t="n">
        <v>12432</v>
      </c>
    </row>
    <row r="110">
      <c r="A110" s="4" t="inlineStr">
        <is>
          <t>Year three, two years before current fiscal year</t>
        </is>
      </c>
      <c r="B110" s="6" t="n">
        <v>14948</v>
      </c>
      <c r="C110" s="6" t="n">
        <v>4592</v>
      </c>
    </row>
    <row r="111">
      <c r="A111" s="4" t="inlineStr">
        <is>
          <t>Year four, three years before current fiscal year</t>
        </is>
      </c>
      <c r="B111" s="6" t="n">
        <v>4096</v>
      </c>
      <c r="C111" s="6" t="n">
        <v>5024</v>
      </c>
    </row>
    <row r="112">
      <c r="A112" s="4" t="inlineStr">
        <is>
          <t>Year five, four years before current fiscal year</t>
        </is>
      </c>
      <c r="B112" s="6" t="n">
        <v>4850</v>
      </c>
      <c r="C112" s="6" t="n">
        <v>5581</v>
      </c>
    </row>
    <row r="113">
      <c r="A113" s="4" t="inlineStr">
        <is>
          <t>More than five years before current fiscal year</t>
        </is>
      </c>
      <c r="B113" s="6" t="n">
        <v>46274</v>
      </c>
      <c r="C113" s="6" t="n">
        <v>13007</v>
      </c>
    </row>
    <row r="114">
      <c r="A114" s="4" t="inlineStr">
        <is>
          <t>Revolving Loans Amortized Cost Basis</t>
        </is>
      </c>
      <c r="B114" s="6" t="n">
        <v>396960</v>
      </c>
      <c r="C114" s="6" t="n">
        <v>376608</v>
      </c>
    </row>
    <row r="115">
      <c r="A115" s="4" t="inlineStr">
        <is>
          <t>Revolving Loans Converted to Term Loans</t>
        </is>
      </c>
      <c r="B115" s="6" t="n">
        <v>4608</v>
      </c>
      <c r="C115" s="6" t="n">
        <v>38570</v>
      </c>
    </row>
    <row r="116">
      <c r="A116" s="4" t="inlineStr">
        <is>
          <t>Total</t>
        </is>
      </c>
      <c r="B116" s="6" t="n">
        <v>557228</v>
      </c>
      <c r="C116" s="6" t="n">
        <v>502898</v>
      </c>
    </row>
    <row r="117">
      <c r="A117" s="4" t="inlineStr">
        <is>
          <t>Home equity | Performing | Automobile</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 current fiscal year</t>
        </is>
      </c>
      <c r="B119" s="6" t="n">
        <v>468152</v>
      </c>
      <c r="C119" s="6" t="n">
        <v>724557</v>
      </c>
    </row>
    <row r="120">
      <c r="A120" s="4" t="inlineStr">
        <is>
          <t>Year two, fiscal year before current fiscal year</t>
        </is>
      </c>
      <c r="B120" s="6" t="n">
        <v>531728</v>
      </c>
      <c r="C120" s="6" t="n">
        <v>525017</v>
      </c>
    </row>
    <row r="121">
      <c r="A121" s="4" t="inlineStr">
        <is>
          <t>Year three, two years before current fiscal year</t>
        </is>
      </c>
      <c r="B121" s="6" t="n">
        <v>356144</v>
      </c>
      <c r="C121" s="6" t="n">
        <v>204578</v>
      </c>
    </row>
    <row r="122">
      <c r="A122" s="4" t="inlineStr">
        <is>
          <t>Year four, three years before current fiscal year</t>
        </is>
      </c>
      <c r="B122" s="6" t="n">
        <v>121658</v>
      </c>
      <c r="C122" s="6" t="n">
        <v>166103</v>
      </c>
    </row>
    <row r="123">
      <c r="A123" s="4" t="inlineStr">
        <is>
          <t>Year five, four years before current fiscal year</t>
        </is>
      </c>
      <c r="B123" s="6" t="n">
        <v>86147</v>
      </c>
      <c r="C123" s="6" t="n">
        <v>80012</v>
      </c>
    </row>
    <row r="124">
      <c r="A124" s="4" t="inlineStr">
        <is>
          <t>More than five years before current fiscal year</t>
        </is>
      </c>
      <c r="B124" s="6" t="n">
        <v>34504</v>
      </c>
      <c r="C124" s="6" t="n">
        <v>45415</v>
      </c>
    </row>
    <row r="125">
      <c r="A125" s="4" t="inlineStr">
        <is>
          <t>Revolving Loans Amortized Cost Basis</t>
        </is>
      </c>
      <c r="B125" s="6" t="n">
        <v>20227</v>
      </c>
      <c r="C125" s="6" t="n">
        <v>0</v>
      </c>
    </row>
    <row r="126">
      <c r="A126" s="4" t="inlineStr">
        <is>
          <t>Revolving Loans Converted to Term Loans</t>
        </is>
      </c>
      <c r="B126" s="6" t="n">
        <v>763</v>
      </c>
      <c r="C126" s="6" t="n">
        <v>0</v>
      </c>
    </row>
    <row r="127">
      <c r="A127" s="4" t="inlineStr">
        <is>
          <t>Total</t>
        </is>
      </c>
      <c r="B127" s="6" t="n">
        <v>1619323</v>
      </c>
      <c r="C127" s="6" t="n">
        <v>1745682</v>
      </c>
    </row>
    <row r="128">
      <c r="A128" s="4" t="inlineStr">
        <is>
          <t>Home equity | Performing | Other consum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one, current fiscal year</t>
        </is>
      </c>
      <c r="B130" s="6" t="n">
        <v>32662</v>
      </c>
      <c r="C130" s="6" t="n">
        <v>24140</v>
      </c>
    </row>
    <row r="131">
      <c r="A131" s="4" t="inlineStr">
        <is>
          <t>Year two, fiscal year before current fiscal year</t>
        </is>
      </c>
      <c r="B131" s="6" t="n">
        <v>20376</v>
      </c>
      <c r="C131" s="6" t="n">
        <v>10144</v>
      </c>
    </row>
    <row r="132">
      <c r="A132" s="4" t="inlineStr">
        <is>
          <t>Year three, two years before current fiscal year</t>
        </is>
      </c>
      <c r="B132" s="6" t="n">
        <v>2986</v>
      </c>
      <c r="C132" s="6" t="n">
        <v>8206</v>
      </c>
    </row>
    <row r="133">
      <c r="A133" s="4" t="inlineStr">
        <is>
          <t>Year four, three years before current fiscal year</t>
        </is>
      </c>
      <c r="B133" s="6" t="n">
        <v>1722</v>
      </c>
      <c r="C133" s="6" t="n">
        <v>7435</v>
      </c>
    </row>
    <row r="134">
      <c r="A134" s="4" t="inlineStr">
        <is>
          <t>Year five, four years before current fiscal year</t>
        </is>
      </c>
      <c r="B134" s="6" t="n">
        <v>10381</v>
      </c>
      <c r="C134" s="6" t="n">
        <v>7406</v>
      </c>
    </row>
    <row r="135">
      <c r="A135" s="4" t="inlineStr">
        <is>
          <t>More than five years before current fiscal year</t>
        </is>
      </c>
      <c r="B135" s="6" t="n">
        <v>52659</v>
      </c>
      <c r="C135" s="6" t="n">
        <v>15736</v>
      </c>
    </row>
    <row r="136">
      <c r="A136" s="4" t="inlineStr">
        <is>
          <t>Revolving Loans Amortized Cost Basis</t>
        </is>
      </c>
      <c r="B136" s="6" t="n">
        <v>1120863</v>
      </c>
      <c r="C136" s="6" t="n">
        <v>991737</v>
      </c>
    </row>
    <row r="137">
      <c r="A137" s="4" t="inlineStr">
        <is>
          <t>Revolving Loans Converted to Term Loans</t>
        </is>
      </c>
      <c r="B137" s="6" t="n">
        <v>18655</v>
      </c>
      <c r="C137" s="6" t="n">
        <v>0</v>
      </c>
    </row>
    <row r="138">
      <c r="A138" s="4" t="inlineStr">
        <is>
          <t>Total</t>
        </is>
      </c>
      <c r="B138" s="6" t="n">
        <v>1260304</v>
      </c>
      <c r="C138" s="6" t="n">
        <v>1064804</v>
      </c>
    </row>
    <row r="139">
      <c r="A139" s="4" t="inlineStr">
        <is>
          <t>Home equity | Non-Performing Loans | 90 Days or More Past Due Loans | Home equity</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Year one, current fiscal year</t>
        </is>
      </c>
      <c r="B141" s="6" t="n">
        <v>0</v>
      </c>
      <c r="C141" s="6" t="n">
        <v>0</v>
      </c>
    </row>
    <row r="142">
      <c r="A142" s="4" t="inlineStr">
        <is>
          <t>Year two, fiscal year before current fiscal year</t>
        </is>
      </c>
      <c r="B142" s="6" t="n">
        <v>51</v>
      </c>
      <c r="C142" s="6" t="n">
        <v>0</v>
      </c>
    </row>
    <row r="143">
      <c r="A143" s="4" t="inlineStr">
        <is>
          <t>Year three, two years before current fiscal year</t>
        </is>
      </c>
      <c r="B143" s="6" t="n">
        <v>13</v>
      </c>
      <c r="C143" s="6" t="n">
        <v>0</v>
      </c>
    </row>
    <row r="144">
      <c r="A144" s="4" t="inlineStr">
        <is>
          <t>Year four, three years before current fiscal year</t>
        </is>
      </c>
      <c r="B144" s="6" t="n">
        <v>0</v>
      </c>
      <c r="C144" s="6" t="n">
        <v>0</v>
      </c>
    </row>
    <row r="145">
      <c r="A145" s="4" t="inlineStr">
        <is>
          <t>Year five, four years before current fiscal year</t>
        </is>
      </c>
      <c r="B145" s="6" t="n">
        <v>0</v>
      </c>
      <c r="C145" s="6" t="n">
        <v>0</v>
      </c>
    </row>
    <row r="146">
      <c r="A146" s="4" t="inlineStr">
        <is>
          <t>More than five years before current fiscal year</t>
        </is>
      </c>
      <c r="B146" s="6" t="n">
        <v>1132</v>
      </c>
      <c r="C146" s="6" t="n">
        <v>0</v>
      </c>
    </row>
    <row r="147">
      <c r="A147" s="4" t="inlineStr">
        <is>
          <t>Revolving Loans Amortized Cost Basis</t>
        </is>
      </c>
      <c r="B147" s="6" t="n">
        <v>0</v>
      </c>
      <c r="C147" s="6" t="n">
        <v>276</v>
      </c>
    </row>
    <row r="148">
      <c r="A148" s="4" t="inlineStr">
        <is>
          <t>Revolving Loans Converted to Term Loans</t>
        </is>
      </c>
      <c r="B148" s="6" t="n">
        <v>728</v>
      </c>
      <c r="C148" s="6" t="n">
        <v>710</v>
      </c>
    </row>
    <row r="149">
      <c r="A149" s="4" t="inlineStr">
        <is>
          <t>Total</t>
        </is>
      </c>
      <c r="B149" s="6" t="n">
        <v>1924</v>
      </c>
      <c r="C149" s="6" t="n">
        <v>986</v>
      </c>
    </row>
    <row r="150">
      <c r="A150" s="4" t="inlineStr">
        <is>
          <t>Home equity | Non-Performing Loans | 90 Days or More Past Due Loans | Automobile</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Year one, current fiscal year</t>
        </is>
      </c>
      <c r="B152" s="6" t="n">
        <v>90</v>
      </c>
      <c r="C152" s="6" t="n">
        <v>38</v>
      </c>
    </row>
    <row r="153">
      <c r="A153" s="4" t="inlineStr">
        <is>
          <t>Year two, fiscal year before current fiscal year</t>
        </is>
      </c>
      <c r="B153" s="6" t="n">
        <v>284</v>
      </c>
      <c r="C153" s="6" t="n">
        <v>116</v>
      </c>
    </row>
    <row r="154">
      <c r="A154" s="4" t="inlineStr">
        <is>
          <t>Year three, two years before current fiscal year</t>
        </is>
      </c>
      <c r="B154" s="6" t="n">
        <v>54</v>
      </c>
      <c r="C154" s="6" t="n">
        <v>36</v>
      </c>
    </row>
    <row r="155">
      <c r="A155" s="4" t="inlineStr">
        <is>
          <t>Year four, three years before current fiscal year</t>
        </is>
      </c>
      <c r="B155" s="6" t="n">
        <v>92</v>
      </c>
      <c r="C155" s="6" t="n">
        <v>180</v>
      </c>
    </row>
    <row r="156">
      <c r="A156" s="4" t="inlineStr">
        <is>
          <t>Year five, four years before current fiscal year</t>
        </is>
      </c>
      <c r="B156" s="6" t="n">
        <v>237</v>
      </c>
      <c r="C156" s="6" t="n">
        <v>101</v>
      </c>
    </row>
    <row r="157">
      <c r="A157" s="4" t="inlineStr">
        <is>
          <t>More than five years before current fiscal year</t>
        </is>
      </c>
      <c r="B157" s="6" t="n">
        <v>309</v>
      </c>
      <c r="C157" s="6" t="n">
        <v>72</v>
      </c>
    </row>
    <row r="158">
      <c r="A158" s="4" t="inlineStr">
        <is>
          <t>Revolving Loans Amortized Cost Basis</t>
        </is>
      </c>
      <c r="B158" s="6" t="n">
        <v>0</v>
      </c>
      <c r="C158" s="6" t="n">
        <v>0</v>
      </c>
    </row>
    <row r="159">
      <c r="A159" s="4" t="inlineStr">
        <is>
          <t>Revolving Loans Converted to Term Loans</t>
        </is>
      </c>
      <c r="B159" s="6" t="n">
        <v>0</v>
      </c>
      <c r="C159" s="6" t="n">
        <v>0</v>
      </c>
    </row>
    <row r="160">
      <c r="A160" s="4" t="inlineStr">
        <is>
          <t>Total</t>
        </is>
      </c>
      <c r="B160" s="6" t="n">
        <v>1066</v>
      </c>
      <c r="C160" s="6" t="n">
        <v>543</v>
      </c>
    </row>
    <row r="161">
      <c r="A161" s="4" t="inlineStr">
        <is>
          <t>Home equity | Non-Performing Loans | 90 Days or More Past Due Loans | Other consum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Year one, current fiscal year</t>
        </is>
      </c>
      <c r="B163" s="6" t="n">
        <v>10</v>
      </c>
      <c r="C163" s="6" t="n">
        <v>0</v>
      </c>
    </row>
    <row r="164">
      <c r="A164" s="4" t="inlineStr">
        <is>
          <t>Year two, fiscal year before current fiscal year</t>
        </is>
      </c>
      <c r="B164" s="6" t="n">
        <v>79</v>
      </c>
      <c r="C164" s="6" t="n">
        <v>0</v>
      </c>
    </row>
    <row r="165">
      <c r="A165" s="4" t="inlineStr">
        <is>
          <t>Year three, two years before current fiscal year</t>
        </is>
      </c>
      <c r="B165" s="6" t="n">
        <v>0</v>
      </c>
      <c r="C165" s="6" t="n">
        <v>0</v>
      </c>
    </row>
    <row r="166">
      <c r="A166" s="4" t="inlineStr">
        <is>
          <t>Year four, three years before current fiscal year</t>
        </is>
      </c>
      <c r="B166" s="6" t="n">
        <v>0</v>
      </c>
      <c r="C166" s="6" t="n">
        <v>0</v>
      </c>
    </row>
    <row r="167">
      <c r="A167" s="4" t="inlineStr">
        <is>
          <t>Year five, four years before current fiscal year</t>
        </is>
      </c>
      <c r="B167" s="6" t="n">
        <v>0</v>
      </c>
      <c r="C167" s="6" t="n">
        <v>0</v>
      </c>
    </row>
    <row r="168">
      <c r="A168" s="4" t="inlineStr">
        <is>
          <t>More than five years before current fiscal year</t>
        </is>
      </c>
      <c r="B168" s="6" t="n">
        <v>628</v>
      </c>
      <c r="C168" s="6" t="n">
        <v>38</v>
      </c>
    </row>
    <row r="169">
      <c r="A169" s="4" t="inlineStr">
        <is>
          <t>Revolving Loans Amortized Cost Basis</t>
        </is>
      </c>
      <c r="B169" s="6" t="n">
        <v>0</v>
      </c>
      <c r="C169" s="6" t="n">
        <v>1</v>
      </c>
    </row>
    <row r="170">
      <c r="A170" s="4" t="inlineStr">
        <is>
          <t>Revolving Loans Converted to Term Loans</t>
        </is>
      </c>
      <c r="B170" s="6" t="n">
        <v>133</v>
      </c>
      <c r="C170" s="6" t="n">
        <v>0</v>
      </c>
    </row>
    <row r="171">
      <c r="A171" s="4" t="inlineStr">
        <is>
          <t>Total</t>
        </is>
      </c>
      <c r="B171" s="6" t="n">
        <v>850</v>
      </c>
      <c r="C171" s="7" t="n">
        <v>39</v>
      </c>
    </row>
    <row r="172">
      <c r="A172" s="4" t="inlineStr">
        <is>
          <t>Residential Mortgage and Consumer</t>
        </is>
      </c>
      <c r="B172" s="4" t="inlineStr">
        <is>
          <t xml:space="preserve"> </t>
        </is>
      </c>
      <c r="C172" s="4" t="inlineStr">
        <is>
          <t xml:space="preserve"> </t>
        </is>
      </c>
    </row>
    <row r="173">
      <c r="A173" s="3" t="inlineStr">
        <is>
          <t>Gross loan charge-offs</t>
        </is>
      </c>
      <c r="B173" s="4" t="inlineStr">
        <is>
          <t xml:space="preserve"> </t>
        </is>
      </c>
      <c r="C173" s="4" t="inlineStr">
        <is>
          <t xml:space="preserve"> </t>
        </is>
      </c>
    </row>
    <row r="174">
      <c r="A174" s="4" t="inlineStr">
        <is>
          <t>2023</t>
        </is>
      </c>
      <c r="B174" s="6" t="n">
        <v>296</v>
      </c>
      <c r="C174" s="4" t="inlineStr">
        <is>
          <t xml:space="preserve"> </t>
        </is>
      </c>
    </row>
    <row r="175">
      <c r="A175" s="4" t="inlineStr">
        <is>
          <t>2022</t>
        </is>
      </c>
      <c r="B175" s="6" t="n">
        <v>903</v>
      </c>
      <c r="C175" s="4" t="inlineStr">
        <is>
          <t xml:space="preserve"> </t>
        </is>
      </c>
    </row>
    <row r="176">
      <c r="A176" s="4" t="inlineStr">
        <is>
          <t>2021</t>
        </is>
      </c>
      <c r="B176" s="6" t="n">
        <v>357</v>
      </c>
      <c r="C176" s="4" t="inlineStr">
        <is>
          <t xml:space="preserve"> </t>
        </is>
      </c>
    </row>
    <row r="177">
      <c r="A177" s="4" t="inlineStr">
        <is>
          <t>2020</t>
        </is>
      </c>
      <c r="B177" s="6" t="n">
        <v>232</v>
      </c>
      <c r="C177" s="4" t="inlineStr">
        <is>
          <t xml:space="preserve"> </t>
        </is>
      </c>
    </row>
    <row r="178">
      <c r="A178" s="4" t="inlineStr">
        <is>
          <t>2019</t>
        </is>
      </c>
      <c r="B178" s="6" t="n">
        <v>752</v>
      </c>
      <c r="C178" s="4" t="inlineStr">
        <is>
          <t xml:space="preserve"> </t>
        </is>
      </c>
    </row>
    <row r="179">
      <c r="A179" s="4" t="inlineStr">
        <is>
          <t>Prior to 2019</t>
        </is>
      </c>
      <c r="B179" s="6" t="n">
        <v>1921</v>
      </c>
      <c r="C179" s="4" t="inlineStr">
        <is>
          <t xml:space="preserve"> </t>
        </is>
      </c>
    </row>
    <row r="180">
      <c r="A180" s="4" t="inlineStr">
        <is>
          <t>Revolving Loans Amortized Cost Basis</t>
        </is>
      </c>
      <c r="B180" s="6" t="n">
        <v>31</v>
      </c>
      <c r="C180" s="4" t="inlineStr">
        <is>
          <t xml:space="preserve"> </t>
        </is>
      </c>
    </row>
    <row r="181">
      <c r="A181" s="4" t="inlineStr">
        <is>
          <t>Revolving Loans Converted to Term Loans</t>
        </is>
      </c>
      <c r="B181" s="6" t="n">
        <v>0</v>
      </c>
      <c r="C181" s="4" t="inlineStr">
        <is>
          <t xml:space="preserve"> </t>
        </is>
      </c>
    </row>
    <row r="182">
      <c r="A182" s="4" t="inlineStr">
        <is>
          <t>Total</t>
        </is>
      </c>
      <c r="B182" s="7" t="n">
        <v>4492</v>
      </c>
      <c r="C18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for Loans - Financing Receivable, Modified (Details)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Total</t>
        </is>
      </c>
      <c r="B4" s="7" t="n">
        <v>191924</v>
      </c>
    </row>
    <row r="5">
      <c r="A5" s="4" t="inlineStr">
        <is>
          <t>Interest rate reduction</t>
        </is>
      </c>
      <c r="B5" s="4" t="inlineStr">
        <is>
          <t xml:space="preserve"> </t>
        </is>
      </c>
    </row>
    <row r="6">
      <c r="A6" s="3" t="inlineStr">
        <is>
          <t>Financing Receivable, Modified [Line Items]</t>
        </is>
      </c>
      <c r="B6" s="4" t="inlineStr">
        <is>
          <t xml:space="preserve"> </t>
        </is>
      </c>
    </row>
    <row r="7">
      <c r="A7" s="4" t="inlineStr">
        <is>
          <t>Total</t>
        </is>
      </c>
      <c r="B7" s="6" t="n">
        <v>2967</v>
      </c>
    </row>
    <row r="8">
      <c r="A8" s="4" t="inlineStr">
        <is>
          <t>Term extension</t>
        </is>
      </c>
      <c r="B8" s="4" t="inlineStr">
        <is>
          <t xml:space="preserve"> </t>
        </is>
      </c>
    </row>
    <row r="9">
      <c r="A9" s="3" t="inlineStr">
        <is>
          <t>Financing Receivable, Modified [Line Items]</t>
        </is>
      </c>
      <c r="B9" s="4" t="inlineStr">
        <is>
          <t xml:space="preserve"> </t>
        </is>
      </c>
    </row>
    <row r="10">
      <c r="A10" s="4" t="inlineStr">
        <is>
          <t>Total</t>
        </is>
      </c>
      <c r="B10" s="6" t="n">
        <v>182767</v>
      </c>
    </row>
    <row r="11">
      <c r="A11" s="4" t="inlineStr">
        <is>
          <t>Term extension and interest rate reduction</t>
        </is>
      </c>
      <c r="B11" s="4" t="inlineStr">
        <is>
          <t xml:space="preserve"> </t>
        </is>
      </c>
    </row>
    <row r="12">
      <c r="A12" s="3" t="inlineStr">
        <is>
          <t>Financing Receivable, Modified [Line Items]</t>
        </is>
      </c>
      <c r="B12" s="4" t="inlineStr">
        <is>
          <t xml:space="preserve"> </t>
        </is>
      </c>
    </row>
    <row r="13">
      <c r="A13" s="4" t="inlineStr">
        <is>
          <t>Total</t>
        </is>
      </c>
      <c r="B13" s="6" t="n">
        <v>6190</v>
      </c>
    </row>
    <row r="14">
      <c r="A14" s="4" t="inlineStr">
        <is>
          <t>Commercial and industrial</t>
        </is>
      </c>
      <c r="B14" s="4" t="inlineStr">
        <is>
          <t xml:space="preserve"> </t>
        </is>
      </c>
    </row>
    <row r="15">
      <c r="A15" s="3" t="inlineStr">
        <is>
          <t>Financing Receivable, Modified [Line Items]</t>
        </is>
      </c>
      <c r="B15" s="4" t="inlineStr">
        <is>
          <t xml:space="preserve"> </t>
        </is>
      </c>
    </row>
    <row r="16">
      <c r="A16" s="4" t="inlineStr">
        <is>
          <t>Total</t>
        </is>
      </c>
      <c r="B16" s="6" t="n">
        <v>63754</v>
      </c>
    </row>
    <row r="17">
      <c r="A17" s="4" t="inlineStr">
        <is>
          <t>Commercial and industrial | Interest rate reduction</t>
        </is>
      </c>
      <c r="B17" s="4" t="inlineStr">
        <is>
          <t xml:space="preserve"> </t>
        </is>
      </c>
    </row>
    <row r="18">
      <c r="A18" s="3" t="inlineStr">
        <is>
          <t>Financing Receivable, Modified [Line Items]</t>
        </is>
      </c>
      <c r="B18" s="4" t="inlineStr">
        <is>
          <t xml:space="preserve"> </t>
        </is>
      </c>
    </row>
    <row r="19">
      <c r="A19" s="4" t="inlineStr">
        <is>
          <t>Total</t>
        </is>
      </c>
      <c r="B19" s="6" t="n">
        <v>2967</v>
      </c>
    </row>
    <row r="20">
      <c r="A20" s="4" t="inlineStr">
        <is>
          <t>Commercial and industrial | Term extension</t>
        </is>
      </c>
      <c r="B20" s="4" t="inlineStr">
        <is>
          <t xml:space="preserve"> </t>
        </is>
      </c>
    </row>
    <row r="21">
      <c r="A21" s="3" t="inlineStr">
        <is>
          <t>Financing Receivable, Modified [Line Items]</t>
        </is>
      </c>
      <c r="B21" s="4" t="inlineStr">
        <is>
          <t xml:space="preserve"> </t>
        </is>
      </c>
    </row>
    <row r="22">
      <c r="A22" s="4" t="inlineStr">
        <is>
          <t>Total</t>
        </is>
      </c>
      <c r="B22" s="6" t="n">
        <v>58287</v>
      </c>
    </row>
    <row r="23">
      <c r="A23" s="4" t="inlineStr">
        <is>
          <t>Commercial and industrial | Term extension and interest rate reduction</t>
        </is>
      </c>
      <c r="B23" s="4" t="inlineStr">
        <is>
          <t xml:space="preserve"> </t>
        </is>
      </c>
    </row>
    <row r="24">
      <c r="A24" s="3" t="inlineStr">
        <is>
          <t>Financing Receivable, Modified [Line Items]</t>
        </is>
      </c>
      <c r="B24" s="4" t="inlineStr">
        <is>
          <t xml:space="preserve"> </t>
        </is>
      </c>
    </row>
    <row r="25">
      <c r="A25" s="4" t="inlineStr">
        <is>
          <t>Total</t>
        </is>
      </c>
      <c r="B25" s="6" t="n">
        <v>2500</v>
      </c>
    </row>
    <row r="26">
      <c r="A26" s="4" t="inlineStr">
        <is>
          <t>Commercial real estate</t>
        </is>
      </c>
      <c r="B26" s="4" t="inlineStr">
        <is>
          <t xml:space="preserve"> </t>
        </is>
      </c>
    </row>
    <row r="27">
      <c r="A27" s="3" t="inlineStr">
        <is>
          <t>Financing Receivable, Modified [Line Items]</t>
        </is>
      </c>
      <c r="B27" s="4" t="inlineStr">
        <is>
          <t xml:space="preserve"> </t>
        </is>
      </c>
    </row>
    <row r="28">
      <c r="A28" s="4" t="inlineStr">
        <is>
          <t>Total</t>
        </is>
      </c>
      <c r="B28" s="6" t="n">
        <v>127528</v>
      </c>
    </row>
    <row r="29">
      <c r="A29" s="4" t="inlineStr">
        <is>
          <t>Commercial real estate | Interest rate reduction</t>
        </is>
      </c>
      <c r="B29" s="4" t="inlineStr">
        <is>
          <t xml:space="preserve"> </t>
        </is>
      </c>
    </row>
    <row r="30">
      <c r="A30" s="3" t="inlineStr">
        <is>
          <t>Financing Receivable, Modified [Line Items]</t>
        </is>
      </c>
      <c r="B30" s="4" t="inlineStr">
        <is>
          <t xml:space="preserve"> </t>
        </is>
      </c>
    </row>
    <row r="31">
      <c r="A31" s="4" t="inlineStr">
        <is>
          <t>Total</t>
        </is>
      </c>
      <c r="B31" s="6" t="n">
        <v>0</v>
      </c>
    </row>
    <row r="32">
      <c r="A32" s="4" t="inlineStr">
        <is>
          <t>Commercial real estate | Term extension</t>
        </is>
      </c>
      <c r="B32" s="4" t="inlineStr">
        <is>
          <t xml:space="preserve"> </t>
        </is>
      </c>
    </row>
    <row r="33">
      <c r="A33" s="3" t="inlineStr">
        <is>
          <t>Financing Receivable, Modified [Line Items]</t>
        </is>
      </c>
      <c r="B33" s="4" t="inlineStr">
        <is>
          <t xml:space="preserve"> </t>
        </is>
      </c>
    </row>
    <row r="34">
      <c r="A34" s="4" t="inlineStr">
        <is>
          <t>Total</t>
        </is>
      </c>
      <c r="B34" s="6" t="n">
        <v>123838</v>
      </c>
    </row>
    <row r="35">
      <c r="A35" s="4" t="inlineStr">
        <is>
          <t>Commercial real estate | Term extension and interest rate reduction</t>
        </is>
      </c>
      <c r="B35" s="4" t="inlineStr">
        <is>
          <t xml:space="preserve"> </t>
        </is>
      </c>
    </row>
    <row r="36">
      <c r="A36" s="3" t="inlineStr">
        <is>
          <t>Financing Receivable, Modified [Line Items]</t>
        </is>
      </c>
      <c r="B36" s="4" t="inlineStr">
        <is>
          <t xml:space="preserve"> </t>
        </is>
      </c>
    </row>
    <row r="37">
      <c r="A37" s="4" t="inlineStr">
        <is>
          <t>Total</t>
        </is>
      </c>
      <c r="B37" s="6" t="n">
        <v>3690</v>
      </c>
    </row>
    <row r="38">
      <c r="A38" s="4" t="inlineStr">
        <is>
          <t>Residential mortgage</t>
        </is>
      </c>
      <c r="B38" s="4" t="inlineStr">
        <is>
          <t xml:space="preserve"> </t>
        </is>
      </c>
    </row>
    <row r="39">
      <c r="A39" s="3" t="inlineStr">
        <is>
          <t>Financing Receivable, Modified [Line Items]</t>
        </is>
      </c>
      <c r="B39" s="4" t="inlineStr">
        <is>
          <t xml:space="preserve"> </t>
        </is>
      </c>
    </row>
    <row r="40">
      <c r="A40" s="4" t="inlineStr">
        <is>
          <t>Total</t>
        </is>
      </c>
      <c r="B40" s="6" t="n">
        <v>568</v>
      </c>
    </row>
    <row r="41">
      <c r="A41" s="4" t="inlineStr">
        <is>
          <t>Residential mortgage | Interest rate reduction</t>
        </is>
      </c>
      <c r="B41" s="4" t="inlineStr">
        <is>
          <t xml:space="preserve"> </t>
        </is>
      </c>
    </row>
    <row r="42">
      <c r="A42" s="3" t="inlineStr">
        <is>
          <t>Financing Receivable, Modified [Line Items]</t>
        </is>
      </c>
      <c r="B42" s="4" t="inlineStr">
        <is>
          <t xml:space="preserve"> </t>
        </is>
      </c>
    </row>
    <row r="43">
      <c r="A43" s="4" t="inlineStr">
        <is>
          <t>Total</t>
        </is>
      </c>
      <c r="B43" s="6" t="n">
        <v>0</v>
      </c>
    </row>
    <row r="44">
      <c r="A44" s="4" t="inlineStr">
        <is>
          <t>Residential mortgage | Term extension</t>
        </is>
      </c>
      <c r="B44" s="4" t="inlineStr">
        <is>
          <t xml:space="preserve"> </t>
        </is>
      </c>
    </row>
    <row r="45">
      <c r="A45" s="3" t="inlineStr">
        <is>
          <t>Financing Receivable, Modified [Line Items]</t>
        </is>
      </c>
      <c r="B45" s="4" t="inlineStr">
        <is>
          <t xml:space="preserve"> </t>
        </is>
      </c>
    </row>
    <row r="46">
      <c r="A46" s="4" t="inlineStr">
        <is>
          <t>Total</t>
        </is>
      </c>
      <c r="B46" s="6" t="n">
        <v>568</v>
      </c>
    </row>
    <row r="47">
      <c r="A47" s="4" t="inlineStr">
        <is>
          <t>Residential mortgage | Term extension and interest rate reduction</t>
        </is>
      </c>
      <c r="B47" s="4" t="inlineStr">
        <is>
          <t xml:space="preserve"> </t>
        </is>
      </c>
    </row>
    <row r="48">
      <c r="A48" s="3" t="inlineStr">
        <is>
          <t>Financing Receivable, Modified [Line Items]</t>
        </is>
      </c>
      <c r="B48" s="4" t="inlineStr">
        <is>
          <t xml:space="preserve"> </t>
        </is>
      </c>
    </row>
    <row r="49">
      <c r="A49" s="4" t="inlineStr">
        <is>
          <t>Total</t>
        </is>
      </c>
      <c r="B49" s="6" t="n">
        <v>0</v>
      </c>
    </row>
    <row r="50">
      <c r="A50" s="4" t="inlineStr">
        <is>
          <t>Home equity</t>
        </is>
      </c>
      <c r="B50" s="4" t="inlineStr">
        <is>
          <t xml:space="preserve"> </t>
        </is>
      </c>
    </row>
    <row r="51">
      <c r="A51" s="3" t="inlineStr">
        <is>
          <t>Financing Receivable, Modified [Line Items]</t>
        </is>
      </c>
      <c r="B51" s="4" t="inlineStr">
        <is>
          <t xml:space="preserve"> </t>
        </is>
      </c>
    </row>
    <row r="52">
      <c r="A52" s="4" t="inlineStr">
        <is>
          <t>Total</t>
        </is>
      </c>
      <c r="B52" s="6" t="n">
        <v>31</v>
      </c>
    </row>
    <row r="53">
      <c r="A53" s="4" t="inlineStr">
        <is>
          <t>Home equity | Interest rate reduction</t>
        </is>
      </c>
      <c r="B53" s="4" t="inlineStr">
        <is>
          <t xml:space="preserve"> </t>
        </is>
      </c>
    </row>
    <row r="54">
      <c r="A54" s="3" t="inlineStr">
        <is>
          <t>Financing Receivable, Modified [Line Items]</t>
        </is>
      </c>
      <c r="B54" s="4" t="inlineStr">
        <is>
          <t xml:space="preserve"> </t>
        </is>
      </c>
    </row>
    <row r="55">
      <c r="A55" s="4" t="inlineStr">
        <is>
          <t>Total</t>
        </is>
      </c>
      <c r="B55" s="6" t="n">
        <v>0</v>
      </c>
    </row>
    <row r="56">
      <c r="A56" s="4" t="inlineStr">
        <is>
          <t>Home equity | Term extension</t>
        </is>
      </c>
      <c r="B56" s="4" t="inlineStr">
        <is>
          <t xml:space="preserve"> </t>
        </is>
      </c>
    </row>
    <row r="57">
      <c r="A57" s="3" t="inlineStr">
        <is>
          <t>Financing Receivable, Modified [Line Items]</t>
        </is>
      </c>
      <c r="B57" s="4" t="inlineStr">
        <is>
          <t xml:space="preserve"> </t>
        </is>
      </c>
    </row>
    <row r="58">
      <c r="A58" s="4" t="inlineStr">
        <is>
          <t>Total</t>
        </is>
      </c>
      <c r="B58" s="6" t="n">
        <v>31</v>
      </c>
    </row>
    <row r="59">
      <c r="A59" s="4" t="inlineStr">
        <is>
          <t>Home equity | Term extension and interest rate reduction</t>
        </is>
      </c>
      <c r="B59" s="4" t="inlineStr">
        <is>
          <t xml:space="preserve"> </t>
        </is>
      </c>
    </row>
    <row r="60">
      <c r="A60" s="3" t="inlineStr">
        <is>
          <t>Financing Receivable, Modified [Line Items]</t>
        </is>
      </c>
      <c r="B60" s="4" t="inlineStr">
        <is>
          <t xml:space="preserve"> </t>
        </is>
      </c>
    </row>
    <row r="61">
      <c r="A61" s="4" t="inlineStr">
        <is>
          <t>Total</t>
        </is>
      </c>
      <c r="B61" s="6" t="n">
        <v>0</v>
      </c>
    </row>
    <row r="62">
      <c r="A62" s="4" t="inlineStr">
        <is>
          <t>Home equity</t>
        </is>
      </c>
      <c r="B62" s="4" t="inlineStr">
        <is>
          <t xml:space="preserve"> </t>
        </is>
      </c>
    </row>
    <row r="63">
      <c r="A63" s="3" t="inlineStr">
        <is>
          <t>Financing Receivable, Modified [Line Items]</t>
        </is>
      </c>
      <c r="B63" s="4" t="inlineStr">
        <is>
          <t xml:space="preserve"> </t>
        </is>
      </c>
    </row>
    <row r="64">
      <c r="A64" s="4" t="inlineStr">
        <is>
          <t>Total</t>
        </is>
      </c>
      <c r="B64" s="6" t="n">
        <v>43</v>
      </c>
    </row>
    <row r="65">
      <c r="A65" s="4" t="inlineStr">
        <is>
          <t>Home equity | Interest rate reduction</t>
        </is>
      </c>
      <c r="B65" s="4" t="inlineStr">
        <is>
          <t xml:space="preserve"> </t>
        </is>
      </c>
    </row>
    <row r="66">
      <c r="A66" s="3" t="inlineStr">
        <is>
          <t>Financing Receivable, Modified [Line Items]</t>
        </is>
      </c>
      <c r="B66" s="4" t="inlineStr">
        <is>
          <t xml:space="preserve"> </t>
        </is>
      </c>
    </row>
    <row r="67">
      <c r="A67" s="4" t="inlineStr">
        <is>
          <t>Total</t>
        </is>
      </c>
      <c r="B67" s="6" t="n">
        <v>0</v>
      </c>
    </row>
    <row r="68">
      <c r="A68" s="4" t="inlineStr">
        <is>
          <t>Home equity | Term extension</t>
        </is>
      </c>
      <c r="B68" s="4" t="inlineStr">
        <is>
          <t xml:space="preserve"> </t>
        </is>
      </c>
    </row>
    <row r="69">
      <c r="A69" s="3" t="inlineStr">
        <is>
          <t>Financing Receivable, Modified [Line Items]</t>
        </is>
      </c>
      <c r="B69" s="4" t="inlineStr">
        <is>
          <t xml:space="preserve"> </t>
        </is>
      </c>
    </row>
    <row r="70">
      <c r="A70" s="4" t="inlineStr">
        <is>
          <t>Total</t>
        </is>
      </c>
      <c r="B70" s="6" t="n">
        <v>43</v>
      </c>
    </row>
    <row r="71">
      <c r="A71" s="4" t="inlineStr">
        <is>
          <t>Home equity | Term extension and interest rate reduction</t>
        </is>
      </c>
      <c r="B71" s="4" t="inlineStr">
        <is>
          <t xml:space="preserve"> </t>
        </is>
      </c>
    </row>
    <row r="72">
      <c r="A72" s="3" t="inlineStr">
        <is>
          <t>Financing Receivable, Modified [Line Items]</t>
        </is>
      </c>
      <c r="B72" s="4" t="inlineStr">
        <is>
          <t xml:space="preserve"> </t>
        </is>
      </c>
    </row>
    <row r="73">
      <c r="A73" s="4" t="inlineStr">
        <is>
          <t>Total</t>
        </is>
      </c>
      <c r="B73" s="7"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for Loans - Financing Effect of Loan Modification (Details)</t>
        </is>
      </c>
      <c r="B1" s="2" t="inlineStr">
        <is>
          <t>3 Months Ended</t>
        </is>
      </c>
      <c r="C1" s="2" t="inlineStr">
        <is>
          <t>12 Months Ended</t>
        </is>
      </c>
    </row>
    <row r="2">
      <c r="B2" s="2" t="inlineStr">
        <is>
          <t>Dec. 31, 2023</t>
        </is>
      </c>
      <c r="C2" s="2" t="inlineStr">
        <is>
          <t>Dec. 31, 2023</t>
        </is>
      </c>
    </row>
    <row r="3">
      <c r="A3" s="4" t="inlineStr">
        <is>
          <t>Commercial and industrial | Term extens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 average contractual interest rate</t>
        </is>
      </c>
      <c r="B5" s="4" t="inlineStr">
        <is>
          <t xml:space="preserve"> </t>
        </is>
      </c>
      <c r="C5" s="12" t="n">
        <v>0.01</v>
      </c>
    </row>
    <row r="6">
      <c r="A6" s="4" t="inlineStr">
        <is>
          <t>Weighted average term increase from modification</t>
        </is>
      </c>
      <c r="B6" s="4" t="inlineStr">
        <is>
          <t xml:space="preserve"> </t>
        </is>
      </c>
      <c r="C6" s="4" t="inlineStr">
        <is>
          <t>12 months</t>
        </is>
      </c>
    </row>
    <row r="7">
      <c r="A7" s="4" t="inlineStr">
        <is>
          <t>Commercial and industrial | Term extension | Rate Reduction 1</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Weighted average contractual interest rate</t>
        </is>
      </c>
      <c r="B9" s="13" t="n">
        <v>0.035</v>
      </c>
      <c r="C9" s="4" t="inlineStr">
        <is>
          <t xml:space="preserve"> </t>
        </is>
      </c>
    </row>
    <row r="10">
      <c r="A10" s="4" t="inlineStr">
        <is>
          <t>Commercial and industrial | Term extension | Rate Reduction 2</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Weighted average contractual interest rate</t>
        </is>
      </c>
      <c r="B12" s="13" t="n">
        <v>0.0184</v>
      </c>
      <c r="C12" s="4" t="inlineStr">
        <is>
          <t xml:space="preserve"> </t>
        </is>
      </c>
    </row>
    <row r="13">
      <c r="A13" s="4" t="inlineStr">
        <is>
          <t>Commercial and industrial | Term extension | Rate Reduction 3</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Weighted average contractual interest rate</t>
        </is>
      </c>
      <c r="B15" s="4" t="inlineStr">
        <is>
          <t xml:space="preserve"> </t>
        </is>
      </c>
      <c r="C15" s="13" t="n">
        <v>0.0183</v>
      </c>
    </row>
    <row r="16">
      <c r="A16" s="4" t="inlineStr">
        <is>
          <t>Commercial and industrial | Term extension and interest rate reduction</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Weighted average term increase from modification</t>
        </is>
      </c>
      <c r="B18" s="4" t="inlineStr">
        <is>
          <t xml:space="preserve"> </t>
        </is>
      </c>
      <c r="C18" s="4" t="inlineStr">
        <is>
          <t>12 months</t>
        </is>
      </c>
    </row>
    <row r="19">
      <c r="A19" s="4" t="inlineStr">
        <is>
          <t>Residential mortgage</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Weighted average term increase from modification</t>
        </is>
      </c>
      <c r="B21" s="4" t="inlineStr">
        <is>
          <t xml:space="preserve"> </t>
        </is>
      </c>
      <c r="C21" s="4" t="inlineStr">
        <is>
          <t>12 months</t>
        </is>
      </c>
    </row>
    <row r="22">
      <c r="A22" s="4" t="inlineStr">
        <is>
          <t>Home equity</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Weighted average term increase from modification</t>
        </is>
      </c>
      <c r="B24" s="4" t="inlineStr">
        <is>
          <t xml:space="preserve"> </t>
        </is>
      </c>
      <c r="C24" s="4" t="inlineStr">
        <is>
          <t>120 months</t>
        </is>
      </c>
    </row>
    <row r="25">
      <c r="A25" s="4" t="inlineStr">
        <is>
          <t>Home equity</t>
        </is>
      </c>
      <c r="B25" s="4" t="inlineStr">
        <is>
          <t xml:space="preserve"> </t>
        </is>
      </c>
      <c r="C25" s="4" t="inlineStr">
        <is>
          <t xml:space="preserve"> </t>
        </is>
      </c>
    </row>
    <row r="26">
      <c r="A26" s="3" t="inlineStr">
        <is>
          <t>Financing Receivable, Modified [Line Items]</t>
        </is>
      </c>
      <c r="B26" s="4" t="inlineStr">
        <is>
          <t xml:space="preserve"> </t>
        </is>
      </c>
      <c r="C26" s="4" t="inlineStr">
        <is>
          <t xml:space="preserve"> </t>
        </is>
      </c>
    </row>
    <row r="27">
      <c r="A27" s="4" t="inlineStr">
        <is>
          <t>Weighted average term increase from modification</t>
        </is>
      </c>
      <c r="B27" s="4" t="inlineStr">
        <is>
          <t xml:space="preserve"> </t>
        </is>
      </c>
      <c r="C27" s="4" t="inlineStr">
        <is>
          <t>60 months</t>
        </is>
      </c>
    </row>
    <row r="28">
      <c r="A28" s="4" t="inlineStr">
        <is>
          <t>Maximum | Commercial and industrial | Term extension and interest rate reductio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Weighted average contractual interest rate</t>
        </is>
      </c>
      <c r="B30" s="13" t="n">
        <v>0.095</v>
      </c>
      <c r="C30" s="4" t="inlineStr">
        <is>
          <t xml:space="preserve"> </t>
        </is>
      </c>
    </row>
    <row r="31">
      <c r="A31" s="4" t="inlineStr">
        <is>
          <t>Maximum | Commercial real estate</t>
        </is>
      </c>
      <c r="B31" s="4" t="inlineStr">
        <is>
          <t xml:space="preserve"> </t>
        </is>
      </c>
      <c r="C31" s="4" t="inlineStr">
        <is>
          <t xml:space="preserve"> </t>
        </is>
      </c>
    </row>
    <row r="32">
      <c r="A32" s="3" t="inlineStr">
        <is>
          <t>Financing Receivable, Modified [Line Items]</t>
        </is>
      </c>
      <c r="B32" s="4" t="inlineStr">
        <is>
          <t xml:space="preserve"> </t>
        </is>
      </c>
      <c r="C32" s="4" t="inlineStr">
        <is>
          <t xml:space="preserve"> </t>
        </is>
      </c>
    </row>
    <row r="33">
      <c r="A33" s="4" t="inlineStr">
        <is>
          <t>Weighted average contractual interest rate</t>
        </is>
      </c>
      <c r="B33" s="4" t="inlineStr">
        <is>
          <t xml:space="preserve"> </t>
        </is>
      </c>
      <c r="C33" s="12" t="n">
        <v>0.06</v>
      </c>
    </row>
    <row r="34">
      <c r="A34" s="4" t="inlineStr">
        <is>
          <t>Weighted average term increase from modification</t>
        </is>
      </c>
      <c r="B34" s="4" t="inlineStr">
        <is>
          <t xml:space="preserve"> </t>
        </is>
      </c>
      <c r="C34" s="4" t="inlineStr">
        <is>
          <t>36 months</t>
        </is>
      </c>
    </row>
    <row r="35">
      <c r="A35" s="4" t="inlineStr">
        <is>
          <t>Minimum | Commercial and industrial | Term extension and interest rate reduction</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Weighted average contractual interest rate</t>
        </is>
      </c>
      <c r="B37" s="4" t="inlineStr">
        <is>
          <t xml:space="preserve"> </t>
        </is>
      </c>
      <c r="C37" s="13" t="n">
        <v>0.065</v>
      </c>
    </row>
    <row r="38">
      <c r="A38" s="4" t="inlineStr">
        <is>
          <t>Minimum | Commercial real estate</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Weighted average contractual interest rate</t>
        </is>
      </c>
      <c r="B40" s="4" t="inlineStr">
        <is>
          <t xml:space="preserve"> </t>
        </is>
      </c>
      <c r="C40" s="13" t="n">
        <v>0.08749999999999999</v>
      </c>
    </row>
    <row r="41">
      <c r="A41" s="4" t="inlineStr">
        <is>
          <t>Weighted average term increase from modification</t>
        </is>
      </c>
      <c r="B41" s="4" t="inlineStr">
        <is>
          <t xml:space="preserve"> </t>
        </is>
      </c>
      <c r="C41" s="4" t="inlineStr">
        <is>
          <t>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45"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Accounting Standards Update [Extensible Enumeration]</t>
        </is>
      </c>
      <c r="B3" s="4" t="inlineStr">
        <is>
          <t xml:space="preserve"> </t>
        </is>
      </c>
      <c r="C3" s="4" t="inlineStr">
        <is>
          <t>Accounting Standards Update 2022-02 [Member]</t>
        </is>
      </c>
      <c r="D3" s="4" t="inlineStr">
        <is>
          <t xml:space="preserve"> </t>
        </is>
      </c>
    </row>
    <row r="4">
      <c r="A4" s="4" t="inlineStr">
        <is>
          <t>Series A Preferred Stock</t>
        </is>
      </c>
      <c r="B4" s="4" t="inlineStr">
        <is>
          <t xml:space="preserve"> </t>
        </is>
      </c>
      <c r="C4" s="4" t="inlineStr">
        <is>
          <t xml:space="preserve"> </t>
        </is>
      </c>
      <c r="D4" s="4" t="inlineStr">
        <is>
          <t xml:space="preserve"> </t>
        </is>
      </c>
    </row>
    <row r="5">
      <c r="A5" s="4" t="inlineStr">
        <is>
          <t>Preferred stock, cash dividends declared (in USD per share)</t>
        </is>
      </c>
      <c r="B5" s="8" t="n">
        <v>1.56</v>
      </c>
      <c r="C5" s="8" t="n">
        <v>1.56</v>
      </c>
      <c r="D5" s="8" t="n">
        <v>1.56</v>
      </c>
    </row>
    <row r="6">
      <c r="A6" s="4" t="inlineStr">
        <is>
          <t>Series B Preferred Stock</t>
        </is>
      </c>
      <c r="B6" s="4" t="inlineStr">
        <is>
          <t xml:space="preserve"> </t>
        </is>
      </c>
      <c r="C6" s="4" t="inlineStr">
        <is>
          <t xml:space="preserve"> </t>
        </is>
      </c>
      <c r="D6" s="4" t="inlineStr">
        <is>
          <t xml:space="preserve"> </t>
        </is>
      </c>
    </row>
    <row r="7">
      <c r="A7" s="4" t="inlineStr">
        <is>
          <t>Preferred stock, cash dividends declared (in USD per share)</t>
        </is>
      </c>
      <c r="B7" s="9" t="n">
        <v>2.24</v>
      </c>
      <c r="C7" s="9" t="n">
        <v>1.49</v>
      </c>
      <c r="D7" s="9" t="n">
        <v>1.38</v>
      </c>
    </row>
    <row r="8">
      <c r="A8" s="4" t="inlineStr">
        <is>
          <t>Common Stock</t>
        </is>
      </c>
      <c r="B8" s="4" t="inlineStr">
        <is>
          <t xml:space="preserve"> </t>
        </is>
      </c>
      <c r="C8" s="4" t="inlineStr">
        <is>
          <t xml:space="preserve"> </t>
        </is>
      </c>
      <c r="D8" s="4" t="inlineStr">
        <is>
          <t xml:space="preserve"> </t>
        </is>
      </c>
    </row>
    <row r="9">
      <c r="A9" s="4" t="inlineStr">
        <is>
          <t>Common stock, cash dividends declared (in USD per share)</t>
        </is>
      </c>
      <c r="B9" s="8" t="n">
        <v>0.44</v>
      </c>
      <c r="C9" s="8" t="n">
        <v>0.44</v>
      </c>
      <c r="D9" s="8"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Loans and Allowance for Credit Losses for Loans - Pre- and Post-Modification Amortized Cost of Loans by Loan Class Modified as TDRs and Loans Modified as TDRs that Subsequently Defaulted (Details) $ in Thousands</t>
        </is>
      </c>
      <c r="B1" s="2" t="inlineStr">
        <is>
          <t>12 Months Ended</t>
        </is>
      </c>
    </row>
    <row r="2">
      <c r="B2" s="2" t="inlineStr">
        <is>
          <t>Dec. 31, 2023 USD ($)</t>
        </is>
      </c>
      <c r="C2" s="2" t="inlineStr">
        <is>
          <t>Dec. 31, 2022 USD ($) contract</t>
        </is>
      </c>
    </row>
    <row r="3">
      <c r="A3" s="3" t="inlineStr">
        <is>
          <t>Accounts, Notes, Loans and Financing Receivable [Line Items]</t>
        </is>
      </c>
      <c r="B3" s="4" t="inlineStr">
        <is>
          <t xml:space="preserve"> </t>
        </is>
      </c>
      <c r="C3" s="4" t="inlineStr">
        <is>
          <t xml:space="preserve"> </t>
        </is>
      </c>
    </row>
    <row r="4">
      <c r="A4" s="4" t="inlineStr">
        <is>
          <t>Number of Contracts | contract</t>
        </is>
      </c>
      <c r="B4" s="4" t="inlineStr">
        <is>
          <t xml:space="preserve"> </t>
        </is>
      </c>
      <c r="C4" s="6" t="n">
        <v>112</v>
      </c>
    </row>
    <row r="5">
      <c r="A5" s="4" t="inlineStr">
        <is>
          <t>Pre-Modification Outstanding Recorded Investment</t>
        </is>
      </c>
      <c r="B5" s="4" t="inlineStr">
        <is>
          <t xml:space="preserve"> </t>
        </is>
      </c>
      <c r="C5" s="7" t="n">
        <v>158160</v>
      </c>
    </row>
    <row r="6">
      <c r="A6" s="4" t="inlineStr">
        <is>
          <t>Post-Modification Outstanding Recorded Investment</t>
        </is>
      </c>
      <c r="B6" s="4" t="inlineStr">
        <is>
          <t xml:space="preserve"> </t>
        </is>
      </c>
      <c r="C6" s="7" t="n">
        <v>128269</v>
      </c>
    </row>
    <row r="7">
      <c r="A7" s="4" t="inlineStr">
        <is>
          <t>Number of days loans placed on non-accrual status</t>
        </is>
      </c>
      <c r="B7" s="4" t="inlineStr">
        <is>
          <t>90 days</t>
        </is>
      </c>
      <c r="C7" s="4" t="inlineStr">
        <is>
          <t>90 days</t>
        </is>
      </c>
    </row>
    <row r="8">
      <c r="A8" s="4" t="inlineStr">
        <is>
          <t>Number of contracts, troubled debt restructurings subsequently defaulted (in contract) | contract</t>
        </is>
      </c>
      <c r="B8" s="4" t="inlineStr">
        <is>
          <t xml:space="preserve"> </t>
        </is>
      </c>
      <c r="C8" s="6" t="n">
        <v>4</v>
      </c>
    </row>
    <row r="9">
      <c r="A9" s="4" t="inlineStr">
        <is>
          <t>Recorded investment, troubled debt restructurings subsequently defaulted</t>
        </is>
      </c>
      <c r="B9" s="7" t="n">
        <v>14900</v>
      </c>
      <c r="C9" s="7" t="n">
        <v>27122</v>
      </c>
    </row>
    <row r="10">
      <c r="A10" s="4" t="inlineStr">
        <is>
          <t>Commercial and 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Contracts | contract</t>
        </is>
      </c>
      <c r="B12" s="4" t="inlineStr">
        <is>
          <t xml:space="preserve"> </t>
        </is>
      </c>
      <c r="C12" s="6" t="n">
        <v>95</v>
      </c>
    </row>
    <row r="13">
      <c r="A13" s="4" t="inlineStr">
        <is>
          <t>Pre-Modification Outstanding Recorded Investment</t>
        </is>
      </c>
      <c r="B13" s="4" t="inlineStr">
        <is>
          <t xml:space="preserve"> </t>
        </is>
      </c>
      <c r="C13" s="7" t="n">
        <v>117429</v>
      </c>
    </row>
    <row r="14">
      <c r="A14" s="4" t="inlineStr">
        <is>
          <t>Post-Modification Outstanding Recorded Investment</t>
        </is>
      </c>
      <c r="B14" s="4" t="inlineStr">
        <is>
          <t xml:space="preserve"> </t>
        </is>
      </c>
      <c r="C14" s="7" t="n">
        <v>90259</v>
      </c>
    </row>
    <row r="15">
      <c r="A15" s="4" t="inlineStr">
        <is>
          <t>Number of contracts, troubled debt restructurings subsequently defaulted (in contract) | contract</t>
        </is>
      </c>
      <c r="B15" s="4" t="inlineStr">
        <is>
          <t xml:space="preserve"> </t>
        </is>
      </c>
      <c r="C15" s="6" t="n">
        <v>1</v>
      </c>
    </row>
    <row r="16">
      <c r="A16" s="4" t="inlineStr">
        <is>
          <t>Recorded investment, troubled debt restructurings subsequently defaulted</t>
        </is>
      </c>
      <c r="B16" s="4" t="inlineStr">
        <is>
          <t xml:space="preserve"> </t>
        </is>
      </c>
      <c r="C16" s="7" t="n">
        <v>20844</v>
      </c>
    </row>
    <row r="17">
      <c r="A17" s="4" t="inlineStr">
        <is>
          <t>Commerc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Contracts | contract</t>
        </is>
      </c>
      <c r="B19" s="4" t="inlineStr">
        <is>
          <t xml:space="preserve"> </t>
        </is>
      </c>
      <c r="C19" s="6" t="n">
        <v>7</v>
      </c>
    </row>
    <row r="20">
      <c r="A20" s="4" t="inlineStr">
        <is>
          <t>Pre-Modification Outstanding Recorded Investment</t>
        </is>
      </c>
      <c r="B20" s="4" t="inlineStr">
        <is>
          <t xml:space="preserve"> </t>
        </is>
      </c>
      <c r="C20" s="7" t="n">
        <v>37400</v>
      </c>
    </row>
    <row r="21">
      <c r="A21" s="4" t="inlineStr">
        <is>
          <t>Post-Modification Outstanding Recorded Investment</t>
        </is>
      </c>
      <c r="B21" s="4" t="inlineStr">
        <is>
          <t xml:space="preserve"> </t>
        </is>
      </c>
      <c r="C21" s="7" t="n">
        <v>34685</v>
      </c>
    </row>
    <row r="22">
      <c r="A22" s="4" t="inlineStr">
        <is>
          <t>Number of contracts, troubled debt restructurings subsequently defaulted (in contract) | contract</t>
        </is>
      </c>
      <c r="B22" s="4" t="inlineStr">
        <is>
          <t xml:space="preserve"> </t>
        </is>
      </c>
      <c r="C22" s="6" t="n">
        <v>2</v>
      </c>
    </row>
    <row r="23">
      <c r="A23" s="4" t="inlineStr">
        <is>
          <t>Recorded investment, troubled debt restructurings subsequently defaulted</t>
        </is>
      </c>
      <c r="B23" s="4" t="inlineStr">
        <is>
          <t xml:space="preserve"> </t>
        </is>
      </c>
      <c r="C23" s="7" t="n">
        <v>5207</v>
      </c>
    </row>
    <row r="24">
      <c r="A24" s="4" t="inlineStr">
        <is>
          <t>Commercial real estate | 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Number of Contracts | contract</t>
        </is>
      </c>
      <c r="B26" s="4" t="inlineStr">
        <is>
          <t xml:space="preserve"> </t>
        </is>
      </c>
      <c r="C26" s="6" t="n">
        <v>5</v>
      </c>
    </row>
    <row r="27">
      <c r="A27" s="4" t="inlineStr">
        <is>
          <t>Pre-Modification Outstanding Recorded Investment</t>
        </is>
      </c>
      <c r="B27" s="4" t="inlineStr">
        <is>
          <t xml:space="preserve"> </t>
        </is>
      </c>
      <c r="C27" s="7" t="n">
        <v>26375</v>
      </c>
    </row>
    <row r="28">
      <c r="A28" s="4" t="inlineStr">
        <is>
          <t>Post-Modification Outstanding Recorded Investment</t>
        </is>
      </c>
      <c r="B28" s="4" t="inlineStr">
        <is>
          <t xml:space="preserve"> </t>
        </is>
      </c>
      <c r="C28" s="7" t="n">
        <v>25608</v>
      </c>
    </row>
    <row r="29">
      <c r="A29" s="4" t="inlineStr">
        <is>
          <t>Number of contracts, troubled debt restructurings subsequently defaulted (in contract) | contract</t>
        </is>
      </c>
      <c r="B29" s="4" t="inlineStr">
        <is>
          <t xml:space="preserve"> </t>
        </is>
      </c>
      <c r="C29" s="6" t="n">
        <v>2</v>
      </c>
    </row>
    <row r="30">
      <c r="A30" s="4" t="inlineStr">
        <is>
          <t>Recorded investment, troubled debt restructurings subsequently defaulted</t>
        </is>
      </c>
      <c r="B30" s="4" t="inlineStr">
        <is>
          <t xml:space="preserve"> </t>
        </is>
      </c>
      <c r="C30" s="7" t="n">
        <v>5207</v>
      </c>
    </row>
    <row r="31">
      <c r="A31" s="4" t="inlineStr">
        <is>
          <t>Commercial real estate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umber of Contracts | contract</t>
        </is>
      </c>
      <c r="B33" s="4" t="inlineStr">
        <is>
          <t xml:space="preserve"> </t>
        </is>
      </c>
      <c r="C33" s="6" t="n">
        <v>2</v>
      </c>
    </row>
    <row r="34">
      <c r="A34" s="4" t="inlineStr">
        <is>
          <t>Pre-Modification Outstanding Recorded Investment</t>
        </is>
      </c>
      <c r="B34" s="4" t="inlineStr">
        <is>
          <t xml:space="preserve"> </t>
        </is>
      </c>
      <c r="C34" s="7" t="n">
        <v>11025</v>
      </c>
    </row>
    <row r="35">
      <c r="A35" s="4" t="inlineStr">
        <is>
          <t>Post-Modification Outstanding Recorded Investment</t>
        </is>
      </c>
      <c r="B35" s="4" t="inlineStr">
        <is>
          <t xml:space="preserve"> </t>
        </is>
      </c>
      <c r="C35" s="7" t="n">
        <v>9077</v>
      </c>
    </row>
    <row r="36">
      <c r="A36" s="4" t="inlineStr">
        <is>
          <t>Number of contracts, troubled debt restructurings subsequently defaulted (in contract) | contract</t>
        </is>
      </c>
      <c r="B36" s="4" t="inlineStr">
        <is>
          <t xml:space="preserve"> </t>
        </is>
      </c>
      <c r="C36" s="6" t="n">
        <v>0</v>
      </c>
    </row>
    <row r="37">
      <c r="A37" s="4" t="inlineStr">
        <is>
          <t>Recorded investment, troubled debt restructurings subsequently defaulted</t>
        </is>
      </c>
      <c r="B37" s="4" t="inlineStr">
        <is>
          <t xml:space="preserve"> </t>
        </is>
      </c>
      <c r="C37" s="7" t="n">
        <v>0</v>
      </c>
    </row>
    <row r="38">
      <c r="A38" s="4" t="inlineStr">
        <is>
          <t>Residential mortgage</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Number of Contracts | contract</t>
        </is>
      </c>
      <c r="B40" s="4" t="inlineStr">
        <is>
          <t xml:space="preserve"> </t>
        </is>
      </c>
      <c r="C40" s="6" t="n">
        <v>9</v>
      </c>
    </row>
    <row r="41">
      <c r="A41" s="4" t="inlineStr">
        <is>
          <t>Pre-Modification Outstanding Recorded Investment</t>
        </is>
      </c>
      <c r="B41" s="4" t="inlineStr">
        <is>
          <t xml:space="preserve"> </t>
        </is>
      </c>
      <c r="C41" s="7" t="n">
        <v>3206</v>
      </c>
    </row>
    <row r="42">
      <c r="A42" s="4" t="inlineStr">
        <is>
          <t>Post-Modification Outstanding Recorded Investment</t>
        </is>
      </c>
      <c r="B42" s="4" t="inlineStr">
        <is>
          <t xml:space="preserve"> </t>
        </is>
      </c>
      <c r="C42" s="7" t="n">
        <v>3209</v>
      </c>
    </row>
    <row r="43">
      <c r="A43" s="4" t="inlineStr">
        <is>
          <t>Number of contracts, troubled debt restructurings subsequently defaulted (in contract) | contract</t>
        </is>
      </c>
      <c r="B43" s="4" t="inlineStr">
        <is>
          <t xml:space="preserve"> </t>
        </is>
      </c>
      <c r="C43" s="6" t="n">
        <v>1</v>
      </c>
    </row>
    <row r="44">
      <c r="A44" s="4" t="inlineStr">
        <is>
          <t>Recorded investment, troubled debt restructurings subsequently defaulted</t>
        </is>
      </c>
      <c r="B44" s="4" t="inlineStr">
        <is>
          <t xml:space="preserve"> </t>
        </is>
      </c>
      <c r="C44" s="7" t="n">
        <v>1071</v>
      </c>
    </row>
    <row r="45">
      <c r="A45" s="4" t="inlineStr">
        <is>
          <t>Home equity</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Number of Contracts | contract</t>
        </is>
      </c>
      <c r="B47" s="4" t="inlineStr">
        <is>
          <t xml:space="preserve"> </t>
        </is>
      </c>
      <c r="C47" s="6" t="n">
        <v>1</v>
      </c>
    </row>
    <row r="48">
      <c r="A48" s="4" t="inlineStr">
        <is>
          <t>Pre-Modification Outstanding Recorded Investment</t>
        </is>
      </c>
      <c r="B48" s="4" t="inlineStr">
        <is>
          <t xml:space="preserve"> </t>
        </is>
      </c>
      <c r="C48" s="7" t="n">
        <v>125</v>
      </c>
    </row>
    <row r="49">
      <c r="A49" s="4" t="inlineStr">
        <is>
          <t>Post-Modification Outstanding Recorded Investment</t>
        </is>
      </c>
      <c r="B49" s="4" t="inlineStr">
        <is>
          <t xml:space="preserve"> </t>
        </is>
      </c>
      <c r="C49" s="7" t="n">
        <v>1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 Loans - Summary of Collateral Dependent Loan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7" t="n">
        <v>50210295</v>
      </c>
      <c r="C3" s="7" t="n">
        <v>46917200</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9230543</v>
      </c>
      <c r="C6" s="6" t="n">
        <v>8804830</v>
      </c>
    </row>
    <row r="7">
      <c r="A7" s="4" t="inlineStr">
        <is>
          <t>Commercial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31970047</v>
      </c>
      <c r="C9" s="6" t="n">
        <v>29432868</v>
      </c>
    </row>
    <row r="10">
      <c r="A10" s="4" t="inlineStr">
        <is>
          <t>Commercial real estate | Commercial 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28243239</v>
      </c>
      <c r="C12" s="6" t="n">
        <v>25732033</v>
      </c>
    </row>
    <row r="13">
      <c r="A13" s="4" t="inlineStr">
        <is>
          <t>Commercial real estate | Construction</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3726808</v>
      </c>
      <c r="C15" s="6" t="n">
        <v>3700835</v>
      </c>
    </row>
    <row r="16">
      <c r="A16" s="4" t="inlineStr">
        <is>
          <t>Residential mortgag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5569010</v>
      </c>
      <c r="C18" s="6" t="n">
        <v>5364550</v>
      </c>
    </row>
    <row r="19">
      <c r="A19" s="4" t="inlineStr">
        <is>
          <t>Home equ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3440695</v>
      </c>
      <c r="C21" s="6" t="n">
        <v>3314952</v>
      </c>
    </row>
    <row r="22">
      <c r="A22" s="4" t="inlineStr">
        <is>
          <t>Home equity | Home equity</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559152</v>
      </c>
      <c r="C24" s="6" t="n">
        <v>503884</v>
      </c>
    </row>
    <row r="25">
      <c r="A25" s="4" t="inlineStr">
        <is>
          <t>Collateral Pledg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264678</v>
      </c>
      <c r="C27" s="6" t="n">
        <v>258692</v>
      </c>
    </row>
    <row r="28">
      <c r="A28" s="4" t="inlineStr">
        <is>
          <t>Collateral Pledged | Commercial and Industri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96827</v>
      </c>
      <c r="C30" s="6" t="n">
        <v>94433</v>
      </c>
    </row>
    <row r="31">
      <c r="A31" s="4" t="inlineStr">
        <is>
          <t>Collateral Pledged | Commercial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45419</v>
      </c>
      <c r="C33" s="6" t="n">
        <v>130199</v>
      </c>
    </row>
    <row r="34">
      <c r="A34" s="4" t="inlineStr">
        <is>
          <t>Collateral Pledged | Commercial real estate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98785</v>
      </c>
      <c r="C36" s="6" t="n">
        <v>74855</v>
      </c>
    </row>
    <row r="37">
      <c r="A37" s="4" t="inlineStr">
        <is>
          <t>Collateral Pledged | Commercial real estate | Construction</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46634</v>
      </c>
      <c r="C39" s="6" t="n">
        <v>55344</v>
      </c>
    </row>
    <row r="40">
      <c r="A40" s="4" t="inlineStr">
        <is>
          <t>Collateral Pledged | Residential mortgag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21843</v>
      </c>
      <c r="C42" s="6" t="n">
        <v>33865</v>
      </c>
    </row>
    <row r="43">
      <c r="A43" s="4" t="inlineStr">
        <is>
          <t>Collateral Pledged | Home equit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589</v>
      </c>
      <c r="C45" s="6" t="n">
        <v>0</v>
      </c>
    </row>
    <row r="46">
      <c r="A46" s="4" t="inlineStr">
        <is>
          <t>Collateral Pledged | Home equity | Home equity</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7" t="n">
        <v>0</v>
      </c>
      <c r="C48" s="7" t="n">
        <v>1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wance for Credit Losses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Allowance for loan losses</t>
        </is>
      </c>
      <c r="B3" s="7" t="n">
        <v>446080</v>
      </c>
      <c r="C3" s="7" t="n">
        <v>458655</v>
      </c>
      <c r="D3" s="7" t="n">
        <v>359202</v>
      </c>
    </row>
    <row r="4">
      <c r="A4" s="4" t="inlineStr">
        <is>
          <t>Allowance for unfunded credit commitments</t>
        </is>
      </c>
      <c r="B4" s="6" t="n">
        <v>19470</v>
      </c>
      <c r="C4" s="6" t="n">
        <v>24600</v>
      </c>
      <c r="D4" s="4" t="inlineStr">
        <is>
          <t xml:space="preserve"> </t>
        </is>
      </c>
    </row>
    <row r="5">
      <c r="A5" s="4" t="inlineStr">
        <is>
          <t>Total allowance for credit losses for loans</t>
        </is>
      </c>
      <c r="B5" s="7" t="n">
        <v>465550</v>
      </c>
      <c r="C5" s="7" t="n">
        <v>483255</v>
      </c>
      <c r="D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for Loans - Summary of Provision for Credit Losses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Provision for loan losses</t>
        </is>
      </c>
      <c r="B4" s="7" t="n">
        <v>50755</v>
      </c>
      <c r="C4" s="7" t="n">
        <v>48236</v>
      </c>
      <c r="D4" s="7" t="n">
        <v>27507</v>
      </c>
    </row>
    <row r="5">
      <c r="A5" s="4" t="inlineStr">
        <is>
          <t>(Credit) provision for unfunded credit commitments</t>
        </is>
      </c>
      <c r="B5" s="6" t="n">
        <v>-5130</v>
      </c>
      <c r="C5" s="6" t="n">
        <v>8100</v>
      </c>
      <c r="D5" s="6" t="n">
        <v>5389</v>
      </c>
    </row>
    <row r="6">
      <c r="A6" s="4" t="inlineStr">
        <is>
          <t>Total provision for credit losses for loans</t>
        </is>
      </c>
      <c r="B6" s="7" t="n">
        <v>45625</v>
      </c>
      <c r="C6" s="7" t="n">
        <v>56336</v>
      </c>
      <c r="D6" s="7" t="n">
        <v>3289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or Loans - Summary of Activity in Allowance for Loan Losses (Details) - USD ($) $ in Thousands</t>
        </is>
      </c>
      <c r="B1" s="2" t="inlineStr">
        <is>
          <t>12 Months Ended</t>
        </is>
      </c>
    </row>
    <row r="2">
      <c r="B2" s="2" t="inlineStr">
        <is>
          <t>Dec. 31, 2023</t>
        </is>
      </c>
      <c r="C2" s="2" t="inlineStr">
        <is>
          <t>Dec. 31, 2022</t>
        </is>
      </c>
    </row>
    <row r="3">
      <c r="A3" s="3" t="inlineStr">
        <is>
          <t>Allowance for loan losses:</t>
        </is>
      </c>
      <c r="B3" s="4" t="inlineStr">
        <is>
          <t xml:space="preserve"> </t>
        </is>
      </c>
      <c r="C3" s="4" t="inlineStr">
        <is>
          <t xml:space="preserve"> </t>
        </is>
      </c>
    </row>
    <row r="4">
      <c r="A4" s="4" t="inlineStr">
        <is>
          <t>Beginning balance</t>
        </is>
      </c>
      <c r="B4" s="7" t="n">
        <v>458655</v>
      </c>
      <c r="C4" s="7" t="n">
        <v>359202</v>
      </c>
    </row>
    <row r="5">
      <c r="A5" s="4" t="inlineStr">
        <is>
          <t>Allowance for PCD loans</t>
        </is>
      </c>
      <c r="B5" s="4" t="inlineStr">
        <is>
          <t xml:space="preserve"> </t>
        </is>
      </c>
      <c r="C5" s="6" t="n">
        <v>70319</v>
      </c>
    </row>
    <row r="6">
      <c r="A6" s="4" t="inlineStr">
        <is>
          <t>Loans charged-off</t>
        </is>
      </c>
      <c r="B6" s="6" t="n">
        <v>-75453</v>
      </c>
      <c r="C6" s="6" t="n">
        <v>-41896</v>
      </c>
    </row>
    <row r="7">
      <c r="A7" s="4" t="inlineStr">
        <is>
          <t>Charged-off loans recovered</t>
        </is>
      </c>
      <c r="B7" s="6" t="n">
        <v>13491</v>
      </c>
      <c r="C7" s="6" t="n">
        <v>22794</v>
      </c>
    </row>
    <row r="8">
      <c r="A8" s="4" t="inlineStr">
        <is>
          <t>Net (charge-offs) recoveries</t>
        </is>
      </c>
      <c r="B8" s="6" t="n">
        <v>-61962</v>
      </c>
      <c r="C8" s="6" t="n">
        <v>-19102</v>
      </c>
    </row>
    <row r="9">
      <c r="A9" s="4" t="inlineStr">
        <is>
          <t>Provision for loan losses</t>
        </is>
      </c>
      <c r="B9" s="6" t="n">
        <v>50755</v>
      </c>
      <c r="C9" s="6" t="n">
        <v>48236</v>
      </c>
    </row>
    <row r="10">
      <c r="A10" s="4" t="inlineStr">
        <is>
          <t>Ending balance</t>
        </is>
      </c>
      <c r="B10" s="6" t="n">
        <v>446080</v>
      </c>
      <c r="C10" s="6" t="n">
        <v>458655</v>
      </c>
    </row>
    <row r="11">
      <c r="A11" s="4" t="inlineStr">
        <is>
          <t>Allowance for PCD loans reclassification</t>
        </is>
      </c>
      <c r="B11" s="6" t="n">
        <v>62400</v>
      </c>
      <c r="C11" s="4" t="inlineStr">
        <is>
          <t xml:space="preserve"> </t>
        </is>
      </c>
    </row>
    <row r="12">
      <c r="A12" s="4" t="inlineStr">
        <is>
          <t>Cumulative Effect, Period of Adoption, Adjustment</t>
        </is>
      </c>
      <c r="B12" s="4" t="inlineStr">
        <is>
          <t xml:space="preserve"> </t>
        </is>
      </c>
      <c r="C12" s="4" t="inlineStr">
        <is>
          <t xml:space="preserve"> </t>
        </is>
      </c>
    </row>
    <row r="13">
      <c r="A13" s="3" t="inlineStr">
        <is>
          <t>Allowance for loan losses:</t>
        </is>
      </c>
      <c r="B13" s="4" t="inlineStr">
        <is>
          <t xml:space="preserve"> </t>
        </is>
      </c>
      <c r="C13" s="4" t="inlineStr">
        <is>
          <t xml:space="preserve"> </t>
        </is>
      </c>
    </row>
    <row r="14">
      <c r="A14" s="4" t="inlineStr">
        <is>
          <t>Beginning balance</t>
        </is>
      </c>
      <c r="B14" s="6" t="n">
        <v>-1368</v>
      </c>
      <c r="C14" s="4" t="inlineStr">
        <is>
          <t xml:space="preserve"> </t>
        </is>
      </c>
    </row>
    <row r="15">
      <c r="A15" s="4" t="inlineStr">
        <is>
          <t>Ending balance</t>
        </is>
      </c>
      <c r="B15" s="4" t="inlineStr">
        <is>
          <t xml:space="preserve"> </t>
        </is>
      </c>
      <c r="C15" s="6" t="n">
        <v>-1368</v>
      </c>
    </row>
    <row r="16">
      <c r="A16" s="4" t="inlineStr">
        <is>
          <t>Cumulative Effect, Period of Adoption, Adjusted Balanc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6" t="n">
        <v>457287</v>
      </c>
      <c r="C18" s="6" t="n">
        <v>429521</v>
      </c>
    </row>
    <row r="19">
      <c r="A19" s="4" t="inlineStr">
        <is>
          <t>Ending balance</t>
        </is>
      </c>
      <c r="B19" s="4" t="inlineStr">
        <is>
          <t xml:space="preserve"> </t>
        </is>
      </c>
      <c r="C19" s="6" t="n">
        <v>457287</v>
      </c>
    </row>
    <row r="20">
      <c r="A20" s="4" t="inlineStr">
        <is>
          <t>Commercial and Industrial</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Beginning balance</t>
        </is>
      </c>
      <c r="B22" s="6" t="n">
        <v>139941</v>
      </c>
      <c r="C22" s="6" t="n">
        <v>103090</v>
      </c>
    </row>
    <row r="23">
      <c r="A23" s="4" t="inlineStr">
        <is>
          <t>Allowance for PCD loans</t>
        </is>
      </c>
      <c r="B23" s="4" t="inlineStr">
        <is>
          <t xml:space="preserve"> </t>
        </is>
      </c>
      <c r="C23" s="6" t="n">
        <v>33452</v>
      </c>
    </row>
    <row r="24">
      <c r="A24" s="4" t="inlineStr">
        <is>
          <t>Loans charged-off</t>
        </is>
      </c>
      <c r="B24" s="6" t="n">
        <v>-48015</v>
      </c>
      <c r="C24" s="6" t="n">
        <v>-33250</v>
      </c>
    </row>
    <row r="25">
      <c r="A25" s="4" t="inlineStr">
        <is>
          <t>Charged-off loans recovered</t>
        </is>
      </c>
      <c r="B25" s="6" t="n">
        <v>11270</v>
      </c>
      <c r="C25" s="6" t="n">
        <v>17081</v>
      </c>
    </row>
    <row r="26">
      <c r="A26" s="4" t="inlineStr">
        <is>
          <t>Net (charge-offs) recoveries</t>
        </is>
      </c>
      <c r="B26" s="6" t="n">
        <v>-36745</v>
      </c>
      <c r="C26" s="6" t="n">
        <v>-16169</v>
      </c>
    </row>
    <row r="27">
      <c r="A27" s="4" t="inlineStr">
        <is>
          <t>Provision for loan losses</t>
        </is>
      </c>
      <c r="B27" s="6" t="n">
        <v>30902</v>
      </c>
      <c r="C27" s="6" t="n">
        <v>19568</v>
      </c>
    </row>
    <row r="28">
      <c r="A28" s="4" t="inlineStr">
        <is>
          <t>Ending balance</t>
        </is>
      </c>
      <c r="B28" s="6" t="n">
        <v>133359</v>
      </c>
      <c r="C28" s="6" t="n">
        <v>139941</v>
      </c>
    </row>
    <row r="29">
      <c r="A29" s="4" t="inlineStr">
        <is>
          <t>Commercial and Industrial | Cumulative Effect, Period of Adoption, Adjustment</t>
        </is>
      </c>
      <c r="B29" s="4" t="inlineStr">
        <is>
          <t xml:space="preserve"> </t>
        </is>
      </c>
      <c r="C29" s="4" t="inlineStr">
        <is>
          <t xml:space="preserve"> </t>
        </is>
      </c>
    </row>
    <row r="30">
      <c r="A30" s="3" t="inlineStr">
        <is>
          <t>Allowance for loan losses:</t>
        </is>
      </c>
      <c r="B30" s="4" t="inlineStr">
        <is>
          <t xml:space="preserve"> </t>
        </is>
      </c>
      <c r="C30" s="4" t="inlineStr">
        <is>
          <t xml:space="preserve"> </t>
        </is>
      </c>
    </row>
    <row r="31">
      <c r="A31" s="4" t="inlineStr">
        <is>
          <t>Beginning balance</t>
        </is>
      </c>
      <c r="B31" s="6" t="n">
        <v>-739</v>
      </c>
      <c r="C31" s="4" t="inlineStr">
        <is>
          <t xml:space="preserve"> </t>
        </is>
      </c>
    </row>
    <row r="32">
      <c r="A32" s="4" t="inlineStr">
        <is>
          <t>Ending balance</t>
        </is>
      </c>
      <c r="B32" s="4" t="inlineStr">
        <is>
          <t xml:space="preserve"> </t>
        </is>
      </c>
      <c r="C32" s="6" t="n">
        <v>-739</v>
      </c>
    </row>
    <row r="33">
      <c r="A33" s="4" t="inlineStr">
        <is>
          <t>Commercial and Industrial | Cumulative Effect, Period of Adoption, Adjusted Balance</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Beginning balance</t>
        </is>
      </c>
      <c r="B35" s="6" t="n">
        <v>139202</v>
      </c>
      <c r="C35" s="6" t="n">
        <v>136542</v>
      </c>
    </row>
    <row r="36">
      <c r="A36" s="4" t="inlineStr">
        <is>
          <t>Ending balance</t>
        </is>
      </c>
      <c r="B36" s="4" t="inlineStr">
        <is>
          <t xml:space="preserve"> </t>
        </is>
      </c>
      <c r="C36" s="6" t="n">
        <v>139202</v>
      </c>
    </row>
    <row r="37">
      <c r="A37" s="4" t="inlineStr">
        <is>
          <t>Commercial real estate</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Beginning balance</t>
        </is>
      </c>
      <c r="B39" s="6" t="n">
        <v>259408</v>
      </c>
      <c r="C39" s="6" t="n">
        <v>217490</v>
      </c>
    </row>
    <row r="40">
      <c r="A40" s="4" t="inlineStr">
        <is>
          <t>Allowance for PCD loans</t>
        </is>
      </c>
      <c r="B40" s="4" t="inlineStr">
        <is>
          <t xml:space="preserve"> </t>
        </is>
      </c>
      <c r="C40" s="6" t="n">
        <v>36618</v>
      </c>
    </row>
    <row r="41">
      <c r="A41" s="4" t="inlineStr">
        <is>
          <t>Loans charged-off</t>
        </is>
      </c>
      <c r="B41" s="6" t="n">
        <v>-22946</v>
      </c>
      <c r="C41" s="6" t="n">
        <v>-4561</v>
      </c>
    </row>
    <row r="42">
      <c r="A42" s="4" t="inlineStr">
        <is>
          <t>Charged-off loans recovered</t>
        </is>
      </c>
      <c r="B42" s="6" t="n">
        <v>34</v>
      </c>
      <c r="C42" s="6" t="n">
        <v>2073</v>
      </c>
    </row>
    <row r="43">
      <c r="A43" s="4" t="inlineStr">
        <is>
          <t>Net (charge-offs) recoveries</t>
        </is>
      </c>
      <c r="B43" s="6" t="n">
        <v>-22912</v>
      </c>
      <c r="C43" s="6" t="n">
        <v>-2488</v>
      </c>
    </row>
    <row r="44">
      <c r="A44" s="4" t="inlineStr">
        <is>
          <t>Provision for loan losses</t>
        </is>
      </c>
      <c r="B44" s="6" t="n">
        <v>13691</v>
      </c>
      <c r="C44" s="6" t="n">
        <v>7788</v>
      </c>
    </row>
    <row r="45">
      <c r="A45" s="4" t="inlineStr">
        <is>
          <t>Ending balance</t>
        </is>
      </c>
      <c r="B45" s="6" t="n">
        <v>249598</v>
      </c>
      <c r="C45" s="6" t="n">
        <v>259408</v>
      </c>
    </row>
    <row r="46">
      <c r="A46" s="4" t="inlineStr">
        <is>
          <t>Commercial real estate | Cumulative Effect, Period of Adoption, Adjustment</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Beginning balance</t>
        </is>
      </c>
      <c r="B48" s="6" t="n">
        <v>-589</v>
      </c>
      <c r="C48" s="4" t="inlineStr">
        <is>
          <t xml:space="preserve"> </t>
        </is>
      </c>
    </row>
    <row r="49">
      <c r="A49" s="4" t="inlineStr">
        <is>
          <t>Ending balance</t>
        </is>
      </c>
      <c r="B49" s="4" t="inlineStr">
        <is>
          <t xml:space="preserve"> </t>
        </is>
      </c>
      <c r="C49" s="6" t="n">
        <v>-589</v>
      </c>
    </row>
    <row r="50">
      <c r="A50" s="4" t="inlineStr">
        <is>
          <t>Commercial real estate | Cumulative Effect, Period of Adoption, Adjusted Balance</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Beginning balance</t>
        </is>
      </c>
      <c r="B52" s="6" t="n">
        <v>258819</v>
      </c>
      <c r="C52" s="6" t="n">
        <v>254108</v>
      </c>
    </row>
    <row r="53">
      <c r="A53" s="4" t="inlineStr">
        <is>
          <t>Ending balance</t>
        </is>
      </c>
      <c r="B53" s="4" t="inlineStr">
        <is>
          <t xml:space="preserve"> </t>
        </is>
      </c>
      <c r="C53" s="6" t="n">
        <v>258819</v>
      </c>
    </row>
    <row r="54">
      <c r="A54" s="4" t="inlineStr">
        <is>
          <t>Residential Mortgage</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Beginning balance</t>
        </is>
      </c>
      <c r="B56" s="6" t="n">
        <v>39020</v>
      </c>
      <c r="C56" s="6" t="n">
        <v>25120</v>
      </c>
    </row>
    <row r="57">
      <c r="A57" s="4" t="inlineStr">
        <is>
          <t>Allowance for PCD loans</t>
        </is>
      </c>
      <c r="B57" s="4" t="inlineStr">
        <is>
          <t xml:space="preserve"> </t>
        </is>
      </c>
      <c r="C57" s="6" t="n">
        <v>206</v>
      </c>
    </row>
    <row r="58">
      <c r="A58" s="4" t="inlineStr">
        <is>
          <t>Loans charged-off</t>
        </is>
      </c>
      <c r="B58" s="6" t="n">
        <v>-194</v>
      </c>
      <c r="C58" s="6" t="n">
        <v>-28</v>
      </c>
    </row>
    <row r="59">
      <c r="A59" s="4" t="inlineStr">
        <is>
          <t>Charged-off loans recovered</t>
        </is>
      </c>
      <c r="B59" s="6" t="n">
        <v>201</v>
      </c>
      <c r="C59" s="6" t="n">
        <v>711</v>
      </c>
    </row>
    <row r="60">
      <c r="A60" s="4" t="inlineStr">
        <is>
          <t>Net (charge-offs) recoveries</t>
        </is>
      </c>
      <c r="B60" s="6" t="n">
        <v>7</v>
      </c>
      <c r="C60" s="6" t="n">
        <v>683</v>
      </c>
    </row>
    <row r="61">
      <c r="A61" s="4" t="inlineStr">
        <is>
          <t>Provision for loan losses</t>
        </is>
      </c>
      <c r="B61" s="6" t="n">
        <v>3942</v>
      </c>
      <c r="C61" s="6" t="n">
        <v>13011</v>
      </c>
    </row>
    <row r="62">
      <c r="A62" s="4" t="inlineStr">
        <is>
          <t>Ending balance</t>
        </is>
      </c>
      <c r="B62" s="6" t="n">
        <v>42957</v>
      </c>
      <c r="C62" s="6" t="n">
        <v>39020</v>
      </c>
    </row>
    <row r="63">
      <c r="A63" s="4" t="inlineStr">
        <is>
          <t>Residential Mortgage | Cumulative Effect, Period of Adoption, Adjustment</t>
        </is>
      </c>
      <c r="B63" s="4" t="inlineStr">
        <is>
          <t xml:space="preserve"> </t>
        </is>
      </c>
      <c r="C63" s="4" t="inlineStr">
        <is>
          <t xml:space="preserve"> </t>
        </is>
      </c>
    </row>
    <row r="64">
      <c r="A64" s="3" t="inlineStr">
        <is>
          <t>Allowance for loan losses:</t>
        </is>
      </c>
      <c r="B64" s="4" t="inlineStr">
        <is>
          <t xml:space="preserve"> </t>
        </is>
      </c>
      <c r="C64" s="4" t="inlineStr">
        <is>
          <t xml:space="preserve"> </t>
        </is>
      </c>
    </row>
    <row r="65">
      <c r="A65" s="4" t="inlineStr">
        <is>
          <t>Beginning balance</t>
        </is>
      </c>
      <c r="B65" s="6" t="n">
        <v>-12</v>
      </c>
      <c r="C65" s="4" t="inlineStr">
        <is>
          <t xml:space="preserve"> </t>
        </is>
      </c>
    </row>
    <row r="66">
      <c r="A66" s="4" t="inlineStr">
        <is>
          <t>Ending balance</t>
        </is>
      </c>
      <c r="B66" s="4" t="inlineStr">
        <is>
          <t xml:space="preserve"> </t>
        </is>
      </c>
      <c r="C66" s="6" t="n">
        <v>-12</v>
      </c>
    </row>
    <row r="67">
      <c r="A67" s="4" t="inlineStr">
        <is>
          <t>Residential Mortgage | Cumulative Effect, Period of Adoption, Adjusted Balance</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Beginning balance</t>
        </is>
      </c>
      <c r="B69" s="6" t="n">
        <v>39008</v>
      </c>
      <c r="C69" s="6" t="n">
        <v>25326</v>
      </c>
    </row>
    <row r="70">
      <c r="A70" s="4" t="inlineStr">
        <is>
          <t>Ending balance</t>
        </is>
      </c>
      <c r="B70" s="4" t="inlineStr">
        <is>
          <t xml:space="preserve"> </t>
        </is>
      </c>
      <c r="C70" s="6" t="n">
        <v>39008</v>
      </c>
    </row>
    <row r="71">
      <c r="A71" s="4" t="inlineStr">
        <is>
          <t>Home equity</t>
        </is>
      </c>
      <c r="B71" s="4" t="inlineStr">
        <is>
          <t xml:space="preserve"> </t>
        </is>
      </c>
      <c r="C71" s="4" t="inlineStr">
        <is>
          <t xml:space="preserve"> </t>
        </is>
      </c>
    </row>
    <row r="72">
      <c r="A72" s="3" t="inlineStr">
        <is>
          <t>Allowance for loan losses:</t>
        </is>
      </c>
      <c r="B72" s="4" t="inlineStr">
        <is>
          <t xml:space="preserve"> </t>
        </is>
      </c>
      <c r="C72" s="4" t="inlineStr">
        <is>
          <t xml:space="preserve"> </t>
        </is>
      </c>
    </row>
    <row r="73">
      <c r="A73" s="4" t="inlineStr">
        <is>
          <t>Beginning balance</t>
        </is>
      </c>
      <c r="B73" s="6" t="n">
        <v>20286</v>
      </c>
      <c r="C73" s="6" t="n">
        <v>13502</v>
      </c>
    </row>
    <row r="74">
      <c r="A74" s="4" t="inlineStr">
        <is>
          <t>Allowance for PCD loans</t>
        </is>
      </c>
      <c r="B74" s="4" t="inlineStr">
        <is>
          <t xml:space="preserve"> </t>
        </is>
      </c>
      <c r="C74" s="6" t="n">
        <v>43</v>
      </c>
    </row>
    <row r="75">
      <c r="A75" s="4" t="inlineStr">
        <is>
          <t>Loans charged-off</t>
        </is>
      </c>
      <c r="B75" s="6" t="n">
        <v>-4298</v>
      </c>
      <c r="C75" s="6" t="n">
        <v>-4057</v>
      </c>
    </row>
    <row r="76">
      <c r="A76" s="4" t="inlineStr">
        <is>
          <t>Charged-off loans recovered</t>
        </is>
      </c>
      <c r="B76" s="6" t="n">
        <v>1986</v>
      </c>
      <c r="C76" s="6" t="n">
        <v>2929</v>
      </c>
    </row>
    <row r="77">
      <c r="A77" s="4" t="inlineStr">
        <is>
          <t>Net (charge-offs) recoveries</t>
        </is>
      </c>
      <c r="B77" s="6" t="n">
        <v>-2312</v>
      </c>
      <c r="C77" s="6" t="n">
        <v>-1128</v>
      </c>
    </row>
    <row r="78">
      <c r="A78" s="4" t="inlineStr">
        <is>
          <t>Provision for loan losses</t>
        </is>
      </c>
      <c r="B78" s="6" t="n">
        <v>2220</v>
      </c>
      <c r="C78" s="6" t="n">
        <v>7869</v>
      </c>
    </row>
    <row r="79">
      <c r="A79" s="4" t="inlineStr">
        <is>
          <t>Ending balance</t>
        </is>
      </c>
      <c r="B79" s="6" t="n">
        <v>20166</v>
      </c>
      <c r="C79" s="6" t="n">
        <v>20286</v>
      </c>
    </row>
    <row r="80">
      <c r="A80" s="4" t="inlineStr">
        <is>
          <t>Home equity | Cumulative Effect, Period of Adoption, Adjustment</t>
        </is>
      </c>
      <c r="B80" s="4" t="inlineStr">
        <is>
          <t xml:space="preserve"> </t>
        </is>
      </c>
      <c r="C80" s="4" t="inlineStr">
        <is>
          <t xml:space="preserve"> </t>
        </is>
      </c>
    </row>
    <row r="81">
      <c r="A81" s="3" t="inlineStr">
        <is>
          <t>Allowance for loan losses:</t>
        </is>
      </c>
      <c r="B81" s="4" t="inlineStr">
        <is>
          <t xml:space="preserve"> </t>
        </is>
      </c>
      <c r="C81" s="4" t="inlineStr">
        <is>
          <t xml:space="preserve"> </t>
        </is>
      </c>
    </row>
    <row r="82">
      <c r="A82" s="4" t="inlineStr">
        <is>
          <t>Beginning balance</t>
        </is>
      </c>
      <c r="B82" s="6" t="n">
        <v>-28</v>
      </c>
      <c r="C82" s="4" t="inlineStr">
        <is>
          <t xml:space="preserve"> </t>
        </is>
      </c>
    </row>
    <row r="83">
      <c r="A83" s="4" t="inlineStr">
        <is>
          <t>Ending balance</t>
        </is>
      </c>
      <c r="B83" s="4" t="inlineStr">
        <is>
          <t xml:space="preserve"> </t>
        </is>
      </c>
      <c r="C83" s="6" t="n">
        <v>-28</v>
      </c>
    </row>
    <row r="84">
      <c r="A84" s="4" t="inlineStr">
        <is>
          <t>Home equity | Cumulative Effect, Period of Adoption, Adjusted Balance</t>
        </is>
      </c>
      <c r="B84" s="4" t="inlineStr">
        <is>
          <t xml:space="preserve"> </t>
        </is>
      </c>
      <c r="C84" s="4" t="inlineStr">
        <is>
          <t xml:space="preserve"> </t>
        </is>
      </c>
    </row>
    <row r="85">
      <c r="A85" s="3" t="inlineStr">
        <is>
          <t>Allowance for loan losses:</t>
        </is>
      </c>
      <c r="B85" s="4" t="inlineStr">
        <is>
          <t xml:space="preserve"> </t>
        </is>
      </c>
      <c r="C85" s="4" t="inlineStr">
        <is>
          <t xml:space="preserve"> </t>
        </is>
      </c>
    </row>
    <row r="86">
      <c r="A86" s="4" t="inlineStr">
        <is>
          <t>Beginning balance</t>
        </is>
      </c>
      <c r="B86" s="7" t="n">
        <v>20258</v>
      </c>
      <c r="C86" s="6" t="n">
        <v>13545</v>
      </c>
    </row>
    <row r="87">
      <c r="A87" s="4" t="inlineStr">
        <is>
          <t>Ending balance</t>
        </is>
      </c>
      <c r="B87" s="4" t="inlineStr">
        <is>
          <t xml:space="preserve"> </t>
        </is>
      </c>
      <c r="C87" s="7" t="n">
        <v>202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for Loans - Summary of Allocation of Allowance for Loan Losses and Related Loans by Loan Portfolio Segment Disaggregated Based on Allowance Measurement Methodology (Details) - USD ($) $ in Thousands</t>
        </is>
      </c>
      <c r="B1" s="2" t="inlineStr">
        <is>
          <t>Dec. 31, 2023</t>
        </is>
      </c>
      <c r="C1" s="2" t="inlineStr">
        <is>
          <t>Dec. 31, 2022</t>
        </is>
      </c>
      <c r="D1" s="2" t="inlineStr">
        <is>
          <t>Dec. 31, 2021</t>
        </is>
      </c>
    </row>
    <row r="2">
      <c r="A2" s="3" t="inlineStr">
        <is>
          <t>Allowance for loan losses:</t>
        </is>
      </c>
      <c r="B2" s="4" t="inlineStr">
        <is>
          <t xml:space="preserve"> </t>
        </is>
      </c>
      <c r="C2" s="4" t="inlineStr">
        <is>
          <t xml:space="preserve"> </t>
        </is>
      </c>
      <c r="D2" s="4" t="inlineStr">
        <is>
          <t xml:space="preserve"> </t>
        </is>
      </c>
    </row>
    <row r="3">
      <c r="A3" s="4" t="inlineStr">
        <is>
          <t>Individually evaluated for credit losses</t>
        </is>
      </c>
      <c r="B3" s="7" t="n">
        <v>74215</v>
      </c>
      <c r="C3" s="7" t="n">
        <v>86594</v>
      </c>
      <c r="D3" s="4" t="inlineStr">
        <is>
          <t xml:space="preserve"> </t>
        </is>
      </c>
    </row>
    <row r="4">
      <c r="A4" s="4" t="inlineStr">
        <is>
          <t>Collectively evaluated for credit losses</t>
        </is>
      </c>
      <c r="B4" s="6" t="n">
        <v>371865</v>
      </c>
      <c r="C4" s="6" t="n">
        <v>372061</v>
      </c>
      <c r="D4" s="4" t="inlineStr">
        <is>
          <t xml:space="preserve"> </t>
        </is>
      </c>
    </row>
    <row r="5">
      <c r="A5" s="4" t="inlineStr">
        <is>
          <t>Total</t>
        </is>
      </c>
      <c r="B5" s="6" t="n">
        <v>446080</v>
      </c>
      <c r="C5" s="6" t="n">
        <v>458655</v>
      </c>
      <c r="D5" s="7" t="n">
        <v>359202</v>
      </c>
    </row>
    <row r="6">
      <c r="A6" s="3" t="inlineStr">
        <is>
          <t>Loans:</t>
        </is>
      </c>
      <c r="B6" s="4" t="inlineStr">
        <is>
          <t xml:space="preserve"> </t>
        </is>
      </c>
      <c r="C6" s="4" t="inlineStr">
        <is>
          <t xml:space="preserve"> </t>
        </is>
      </c>
      <c r="D6" s="4" t="inlineStr">
        <is>
          <t xml:space="preserve"> </t>
        </is>
      </c>
    </row>
    <row r="7">
      <c r="A7" s="4" t="inlineStr">
        <is>
          <t>Individually evaluated for credit losses</t>
        </is>
      </c>
      <c r="B7" s="6" t="n">
        <v>264678</v>
      </c>
      <c r="C7" s="6" t="n">
        <v>374093</v>
      </c>
      <c r="D7" s="4" t="inlineStr">
        <is>
          <t xml:space="preserve"> </t>
        </is>
      </c>
    </row>
    <row r="8">
      <c r="A8" s="4" t="inlineStr">
        <is>
          <t>Collectively evaluated for credit losses</t>
        </is>
      </c>
      <c r="B8" s="6" t="n">
        <v>49945617</v>
      </c>
      <c r="C8" s="6" t="n">
        <v>46543107</v>
      </c>
      <c r="D8" s="4" t="inlineStr">
        <is>
          <t xml:space="preserve"> </t>
        </is>
      </c>
    </row>
    <row r="9">
      <c r="A9" s="4" t="inlineStr">
        <is>
          <t>Total</t>
        </is>
      </c>
      <c r="B9" s="6" t="n">
        <v>50210295</v>
      </c>
      <c r="C9" s="6" t="n">
        <v>46917200</v>
      </c>
      <c r="D9" s="4" t="inlineStr">
        <is>
          <t xml:space="preserve"> </t>
        </is>
      </c>
    </row>
    <row r="10">
      <c r="A10" s="4" t="inlineStr">
        <is>
          <t>Commercial and Industrial</t>
        </is>
      </c>
      <c r="B10" s="4" t="inlineStr">
        <is>
          <t xml:space="preserve"> </t>
        </is>
      </c>
      <c r="C10" s="4" t="inlineStr">
        <is>
          <t xml:space="preserve"> </t>
        </is>
      </c>
      <c r="D10" s="4" t="inlineStr">
        <is>
          <t xml:space="preserve"> </t>
        </is>
      </c>
    </row>
    <row r="11">
      <c r="A11" s="3" t="inlineStr">
        <is>
          <t>Allowance for loan losses:</t>
        </is>
      </c>
      <c r="B11" s="4" t="inlineStr">
        <is>
          <t xml:space="preserve"> </t>
        </is>
      </c>
      <c r="C11" s="4" t="inlineStr">
        <is>
          <t xml:space="preserve"> </t>
        </is>
      </c>
      <c r="D11" s="4" t="inlineStr">
        <is>
          <t xml:space="preserve"> </t>
        </is>
      </c>
    </row>
    <row r="12">
      <c r="A12" s="4" t="inlineStr">
        <is>
          <t>Individually evaluated for credit losses</t>
        </is>
      </c>
      <c r="B12" s="6" t="n">
        <v>55993</v>
      </c>
      <c r="C12" s="6" t="n">
        <v>68745</v>
      </c>
      <c r="D12" s="4" t="inlineStr">
        <is>
          <t xml:space="preserve"> </t>
        </is>
      </c>
    </row>
    <row r="13">
      <c r="A13" s="4" t="inlineStr">
        <is>
          <t>Collectively evaluated for credit losses</t>
        </is>
      </c>
      <c r="B13" s="6" t="n">
        <v>77366</v>
      </c>
      <c r="C13" s="6" t="n">
        <v>71196</v>
      </c>
      <c r="D13" s="4" t="inlineStr">
        <is>
          <t xml:space="preserve"> </t>
        </is>
      </c>
    </row>
    <row r="14">
      <c r="A14" s="4" t="inlineStr">
        <is>
          <t>Total</t>
        </is>
      </c>
      <c r="B14" s="6" t="n">
        <v>133359</v>
      </c>
      <c r="C14" s="6" t="n">
        <v>139941</v>
      </c>
      <c r="D14" s="6" t="n">
        <v>103090</v>
      </c>
    </row>
    <row r="15">
      <c r="A15" s="3" t="inlineStr">
        <is>
          <t>Loans:</t>
        </is>
      </c>
      <c r="B15" s="4" t="inlineStr">
        <is>
          <t xml:space="preserve"> </t>
        </is>
      </c>
      <c r="C15" s="4" t="inlineStr">
        <is>
          <t xml:space="preserve"> </t>
        </is>
      </c>
      <c r="D15" s="4" t="inlineStr">
        <is>
          <t xml:space="preserve"> </t>
        </is>
      </c>
    </row>
    <row r="16">
      <c r="A16" s="4" t="inlineStr">
        <is>
          <t>Individually evaluated for credit losses</t>
        </is>
      </c>
      <c r="B16" s="6" t="n">
        <v>96827</v>
      </c>
      <c r="C16" s="6" t="n">
        <v>117644</v>
      </c>
      <c r="D16" s="4" t="inlineStr">
        <is>
          <t xml:space="preserve"> </t>
        </is>
      </c>
    </row>
    <row r="17">
      <c r="A17" s="4" t="inlineStr">
        <is>
          <t>Collectively evaluated for credit losses</t>
        </is>
      </c>
      <c r="B17" s="6" t="n">
        <v>9133716</v>
      </c>
      <c r="C17" s="6" t="n">
        <v>8687186</v>
      </c>
      <c r="D17" s="4" t="inlineStr">
        <is>
          <t xml:space="preserve"> </t>
        </is>
      </c>
    </row>
    <row r="18">
      <c r="A18" s="4" t="inlineStr">
        <is>
          <t>Total</t>
        </is>
      </c>
      <c r="B18" s="6" t="n">
        <v>9230543</v>
      </c>
      <c r="C18" s="6" t="n">
        <v>8804830</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Allowance for loan losses:</t>
        </is>
      </c>
      <c r="B20" s="4" t="inlineStr">
        <is>
          <t xml:space="preserve"> </t>
        </is>
      </c>
      <c r="C20" s="4" t="inlineStr">
        <is>
          <t xml:space="preserve"> </t>
        </is>
      </c>
      <c r="D20" s="4" t="inlineStr">
        <is>
          <t xml:space="preserve"> </t>
        </is>
      </c>
    </row>
    <row r="21">
      <c r="A21" s="4" t="inlineStr">
        <is>
          <t>Individually evaluated for credit losses</t>
        </is>
      </c>
      <c r="B21" s="6" t="n">
        <v>17987</v>
      </c>
      <c r="C21" s="6" t="n">
        <v>13174</v>
      </c>
      <c r="D21" s="4" t="inlineStr">
        <is>
          <t xml:space="preserve"> </t>
        </is>
      </c>
    </row>
    <row r="22">
      <c r="A22" s="4" t="inlineStr">
        <is>
          <t>Collectively evaluated for credit losses</t>
        </is>
      </c>
      <c r="B22" s="6" t="n">
        <v>231611</v>
      </c>
      <c r="C22" s="6" t="n">
        <v>246234</v>
      </c>
      <c r="D22" s="4" t="inlineStr">
        <is>
          <t xml:space="preserve"> </t>
        </is>
      </c>
    </row>
    <row r="23">
      <c r="A23" s="4" t="inlineStr">
        <is>
          <t>Total</t>
        </is>
      </c>
      <c r="B23" s="6" t="n">
        <v>249598</v>
      </c>
      <c r="C23" s="6" t="n">
        <v>259408</v>
      </c>
      <c r="D23" s="6" t="n">
        <v>217490</v>
      </c>
    </row>
    <row r="24">
      <c r="A24" s="3" t="inlineStr">
        <is>
          <t>Loans:</t>
        </is>
      </c>
      <c r="B24" s="4" t="inlineStr">
        <is>
          <t xml:space="preserve"> </t>
        </is>
      </c>
      <c r="C24" s="4" t="inlineStr">
        <is>
          <t xml:space="preserve"> </t>
        </is>
      </c>
      <c r="D24" s="4" t="inlineStr">
        <is>
          <t xml:space="preserve"> </t>
        </is>
      </c>
    </row>
    <row r="25">
      <c r="A25" s="4" t="inlineStr">
        <is>
          <t>Individually evaluated for credit losses</t>
        </is>
      </c>
      <c r="B25" s="6" t="n">
        <v>145419</v>
      </c>
      <c r="C25" s="6" t="n">
        <v>213522</v>
      </c>
      <c r="D25" s="4" t="inlineStr">
        <is>
          <t xml:space="preserve"> </t>
        </is>
      </c>
    </row>
    <row r="26">
      <c r="A26" s="4" t="inlineStr">
        <is>
          <t>Collectively evaluated for credit losses</t>
        </is>
      </c>
      <c r="B26" s="6" t="n">
        <v>31824628</v>
      </c>
      <c r="C26" s="6" t="n">
        <v>29219346</v>
      </c>
      <c r="D26" s="4" t="inlineStr">
        <is>
          <t xml:space="preserve"> </t>
        </is>
      </c>
    </row>
    <row r="27">
      <c r="A27" s="4" t="inlineStr">
        <is>
          <t>Total</t>
        </is>
      </c>
      <c r="B27" s="6" t="n">
        <v>31970047</v>
      </c>
      <c r="C27" s="6" t="n">
        <v>29432868</v>
      </c>
      <c r="D27" s="4" t="inlineStr">
        <is>
          <t xml:space="preserve"> </t>
        </is>
      </c>
    </row>
    <row r="28">
      <c r="A28" s="4" t="inlineStr">
        <is>
          <t>Residential Mortgage</t>
        </is>
      </c>
      <c r="B28" s="4" t="inlineStr">
        <is>
          <t xml:space="preserve"> </t>
        </is>
      </c>
      <c r="C28" s="4" t="inlineStr">
        <is>
          <t xml:space="preserve"> </t>
        </is>
      </c>
      <c r="D28" s="4" t="inlineStr">
        <is>
          <t xml:space="preserve"> </t>
        </is>
      </c>
    </row>
    <row r="29">
      <c r="A29" s="3" t="inlineStr">
        <is>
          <t>Allowance for loan losses:</t>
        </is>
      </c>
      <c r="B29" s="4" t="inlineStr">
        <is>
          <t xml:space="preserve"> </t>
        </is>
      </c>
      <c r="C29" s="4" t="inlineStr">
        <is>
          <t xml:space="preserve"> </t>
        </is>
      </c>
      <c r="D29" s="4" t="inlineStr">
        <is>
          <t xml:space="preserve"> </t>
        </is>
      </c>
    </row>
    <row r="30">
      <c r="A30" s="4" t="inlineStr">
        <is>
          <t>Individually evaluated for credit losses</t>
        </is>
      </c>
      <c r="B30" s="6" t="n">
        <v>235</v>
      </c>
      <c r="C30" s="6" t="n">
        <v>337</v>
      </c>
      <c r="D30" s="4" t="inlineStr">
        <is>
          <t xml:space="preserve"> </t>
        </is>
      </c>
    </row>
    <row r="31">
      <c r="A31" s="4" t="inlineStr">
        <is>
          <t>Collectively evaluated for credit losses</t>
        </is>
      </c>
      <c r="B31" s="6" t="n">
        <v>42722</v>
      </c>
      <c r="C31" s="6" t="n">
        <v>38683</v>
      </c>
      <c r="D31" s="4" t="inlineStr">
        <is>
          <t xml:space="preserve"> </t>
        </is>
      </c>
    </row>
    <row r="32">
      <c r="A32" s="4" t="inlineStr">
        <is>
          <t>Total</t>
        </is>
      </c>
      <c r="B32" s="6" t="n">
        <v>42957</v>
      </c>
      <c r="C32" s="6" t="n">
        <v>39020</v>
      </c>
      <c r="D32" s="6" t="n">
        <v>25120</v>
      </c>
    </row>
    <row r="33">
      <c r="A33" s="3" t="inlineStr">
        <is>
          <t>Loans:</t>
        </is>
      </c>
      <c r="B33" s="4" t="inlineStr">
        <is>
          <t xml:space="preserve"> </t>
        </is>
      </c>
      <c r="C33" s="4" t="inlineStr">
        <is>
          <t xml:space="preserve"> </t>
        </is>
      </c>
      <c r="D33" s="4" t="inlineStr">
        <is>
          <t xml:space="preserve"> </t>
        </is>
      </c>
    </row>
    <row r="34">
      <c r="A34" s="4" t="inlineStr">
        <is>
          <t>Individually evaluated for credit losses</t>
        </is>
      </c>
      <c r="B34" s="6" t="n">
        <v>21843</v>
      </c>
      <c r="C34" s="6" t="n">
        <v>28869</v>
      </c>
      <c r="D34" s="4" t="inlineStr">
        <is>
          <t xml:space="preserve"> </t>
        </is>
      </c>
    </row>
    <row r="35">
      <c r="A35" s="4" t="inlineStr">
        <is>
          <t>Collectively evaluated for credit losses</t>
        </is>
      </c>
      <c r="B35" s="6" t="n">
        <v>5547167</v>
      </c>
      <c r="C35" s="6" t="n">
        <v>5335681</v>
      </c>
      <c r="D35" s="4" t="inlineStr">
        <is>
          <t xml:space="preserve"> </t>
        </is>
      </c>
    </row>
    <row r="36">
      <c r="A36" s="4" t="inlineStr">
        <is>
          <t>Total</t>
        </is>
      </c>
      <c r="B36" s="6" t="n">
        <v>5569010</v>
      </c>
      <c r="C36" s="6" t="n">
        <v>5364550</v>
      </c>
      <c r="D36" s="4" t="inlineStr">
        <is>
          <t xml:space="preserve"> </t>
        </is>
      </c>
    </row>
    <row r="37">
      <c r="A37" s="4" t="inlineStr">
        <is>
          <t>Home equity</t>
        </is>
      </c>
      <c r="B37" s="4" t="inlineStr">
        <is>
          <t xml:space="preserve"> </t>
        </is>
      </c>
      <c r="C37" s="4" t="inlineStr">
        <is>
          <t xml:space="preserve"> </t>
        </is>
      </c>
      <c r="D37" s="4" t="inlineStr">
        <is>
          <t xml:space="preserve"> </t>
        </is>
      </c>
    </row>
    <row r="38">
      <c r="A38" s="3" t="inlineStr">
        <is>
          <t>Allowance for loan losses:</t>
        </is>
      </c>
      <c r="B38" s="4" t="inlineStr">
        <is>
          <t xml:space="preserve"> </t>
        </is>
      </c>
      <c r="C38" s="4" t="inlineStr">
        <is>
          <t xml:space="preserve"> </t>
        </is>
      </c>
      <c r="D38" s="4" t="inlineStr">
        <is>
          <t xml:space="preserve"> </t>
        </is>
      </c>
    </row>
    <row r="39">
      <c r="A39" s="4" t="inlineStr">
        <is>
          <t>Individually evaluated for credit losses</t>
        </is>
      </c>
      <c r="B39" s="6" t="n">
        <v>0</v>
      </c>
      <c r="C39" s="6" t="n">
        <v>4338</v>
      </c>
      <c r="D39" s="4" t="inlineStr">
        <is>
          <t xml:space="preserve"> </t>
        </is>
      </c>
    </row>
    <row r="40">
      <c r="A40" s="4" t="inlineStr">
        <is>
          <t>Collectively evaluated for credit losses</t>
        </is>
      </c>
      <c r="B40" s="6" t="n">
        <v>20166</v>
      </c>
      <c r="C40" s="6" t="n">
        <v>15948</v>
      </c>
      <c r="D40" s="4" t="inlineStr">
        <is>
          <t xml:space="preserve"> </t>
        </is>
      </c>
    </row>
    <row r="41">
      <c r="A41" s="4" t="inlineStr">
        <is>
          <t>Total</t>
        </is>
      </c>
      <c r="B41" s="6" t="n">
        <v>20166</v>
      </c>
      <c r="C41" s="6" t="n">
        <v>20286</v>
      </c>
      <c r="D41" s="7" t="n">
        <v>13502</v>
      </c>
    </row>
    <row r="42">
      <c r="A42" s="3" t="inlineStr">
        <is>
          <t>Loans:</t>
        </is>
      </c>
      <c r="B42" s="4" t="inlineStr">
        <is>
          <t xml:space="preserve"> </t>
        </is>
      </c>
      <c r="C42" s="4" t="inlineStr">
        <is>
          <t xml:space="preserve"> </t>
        </is>
      </c>
      <c r="D42" s="4" t="inlineStr">
        <is>
          <t xml:space="preserve"> </t>
        </is>
      </c>
    </row>
    <row r="43">
      <c r="A43" s="4" t="inlineStr">
        <is>
          <t>Individually evaluated for credit losses</t>
        </is>
      </c>
      <c r="B43" s="6" t="n">
        <v>589</v>
      </c>
      <c r="C43" s="6" t="n">
        <v>14058</v>
      </c>
      <c r="D43" s="4" t="inlineStr">
        <is>
          <t xml:space="preserve"> </t>
        </is>
      </c>
    </row>
    <row r="44">
      <c r="A44" s="4" t="inlineStr">
        <is>
          <t>Collectively evaluated for credit losses</t>
        </is>
      </c>
      <c r="B44" s="6" t="n">
        <v>3440106</v>
      </c>
      <c r="C44" s="6" t="n">
        <v>3300894</v>
      </c>
      <c r="D44" s="4" t="inlineStr">
        <is>
          <t xml:space="preserve"> </t>
        </is>
      </c>
    </row>
    <row r="45">
      <c r="A45" s="4" t="inlineStr">
        <is>
          <t>Total</t>
        </is>
      </c>
      <c r="B45" s="7" t="n">
        <v>3440695</v>
      </c>
      <c r="C45" s="7" t="n">
        <v>3314952</v>
      </c>
      <c r="D4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Leases - Components of ROU Assets and Lease Liabilities (Details) - USD ($) $ in Thousands</t>
        </is>
      </c>
      <c r="B1" s="2" t="inlineStr">
        <is>
          <t>Dec. 31, 2023</t>
        </is>
      </c>
      <c r="C1" s="2" t="inlineStr">
        <is>
          <t>Jun. 30,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 Statement of Financial Position [Extensible Enumeration]</t>
        </is>
      </c>
      <c r="B3" s="4" t="inlineStr">
        <is>
          <t>Total ROU assets</t>
        </is>
      </c>
      <c r="C3" s="4" t="inlineStr">
        <is>
          <t>Total ROU assets</t>
        </is>
      </c>
      <c r="D3" s="4" t="inlineStr">
        <is>
          <t>Total ROU assets</t>
        </is>
      </c>
    </row>
    <row r="4">
      <c r="A4" s="4" t="inlineStr">
        <is>
          <t>Operating leases, ROU assets</t>
        </is>
      </c>
      <c r="B4" s="7" t="n">
        <v>343442</v>
      </c>
      <c r="C4" s="7" t="n">
        <v>58300</v>
      </c>
      <c r="D4" s="7" t="n">
        <v>306317</v>
      </c>
    </row>
    <row r="5">
      <c r="A5" s="4" t="inlineStr">
        <is>
          <t>Finance Lease, Right-of-Use Asset, Statement of Financial Position [Extensible Enumeration]</t>
        </is>
      </c>
      <c r="B5" s="4" t="inlineStr">
        <is>
          <t>Total ROU assets</t>
        </is>
      </c>
      <c r="C5" s="4" t="inlineStr">
        <is>
          <t xml:space="preserve"> </t>
        </is>
      </c>
      <c r="D5" s="4" t="inlineStr">
        <is>
          <t>Total ROU assets</t>
        </is>
      </c>
    </row>
    <row r="6">
      <c r="A6" s="4" t="inlineStr">
        <is>
          <t>Finance leases, ROU assets</t>
        </is>
      </c>
      <c r="B6" s="7" t="n">
        <v>19</v>
      </c>
      <c r="C6" s="4" t="inlineStr">
        <is>
          <t xml:space="preserve"> </t>
        </is>
      </c>
      <c r="D6" s="7" t="n">
        <v>35</v>
      </c>
    </row>
    <row r="7">
      <c r="A7" s="4" t="inlineStr">
        <is>
          <t>Total ROU assets</t>
        </is>
      </c>
      <c r="B7" s="7" t="n">
        <v>343461</v>
      </c>
      <c r="C7" s="4" t="inlineStr">
        <is>
          <t xml:space="preserve"> </t>
        </is>
      </c>
      <c r="D7" s="7" t="n">
        <v>306352</v>
      </c>
    </row>
    <row r="8">
      <c r="A8" s="4" t="inlineStr">
        <is>
          <t>Operating Lease, Liability, Statement of Financial Position [Extensible Enumeration]</t>
        </is>
      </c>
      <c r="B8" s="4" t="inlineStr">
        <is>
          <t>Total lease liabilities</t>
        </is>
      </c>
      <c r="C8" s="4" t="inlineStr">
        <is>
          <t>Total lease liabilities</t>
        </is>
      </c>
      <c r="D8" s="4" t="inlineStr">
        <is>
          <t>Total lease liabilities</t>
        </is>
      </c>
    </row>
    <row r="9">
      <c r="A9" s="4" t="inlineStr">
        <is>
          <t>Operating leases, lease liabilities</t>
        </is>
      </c>
      <c r="B9" s="7" t="n">
        <v>403766</v>
      </c>
      <c r="C9" s="7" t="n">
        <v>66400</v>
      </c>
      <c r="D9" s="7" t="n">
        <v>358851</v>
      </c>
    </row>
    <row r="10">
      <c r="A10" s="4" t="inlineStr">
        <is>
          <t>Finance Lease, Liability, Statement of Financial Position [Extensible Enumeration]</t>
        </is>
      </c>
      <c r="B10" s="4" t="inlineStr">
        <is>
          <t>Total lease liabilities</t>
        </is>
      </c>
      <c r="C10" s="4" t="inlineStr">
        <is>
          <t xml:space="preserve"> </t>
        </is>
      </c>
      <c r="D10" s="4" t="inlineStr">
        <is>
          <t>Total lease liabilities</t>
        </is>
      </c>
    </row>
    <row r="11">
      <c r="A11" s="4" t="inlineStr">
        <is>
          <t>Finance leases, lease liabilities</t>
        </is>
      </c>
      <c r="B11" s="7" t="n">
        <v>15</v>
      </c>
      <c r="C11" s="4" t="inlineStr">
        <is>
          <t xml:space="preserve"> </t>
        </is>
      </c>
      <c r="D11" s="7" t="n">
        <v>33</v>
      </c>
    </row>
    <row r="12">
      <c r="A12" s="4" t="inlineStr">
        <is>
          <t>Total lease liabilities</t>
        </is>
      </c>
      <c r="B12" s="7" t="n">
        <v>403781</v>
      </c>
      <c r="C12" s="4" t="inlineStr">
        <is>
          <t xml:space="preserve"> </t>
        </is>
      </c>
      <c r="D12" s="7" t="n">
        <v>35888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Dec. 31, 2023</t>
        </is>
      </c>
      <c r="C2" s="2" t="inlineStr">
        <is>
          <t>Dec. 31, 2022</t>
        </is>
      </c>
      <c r="D2" s="2" t="inlineStr">
        <is>
          <t>Dec. 31, 2021</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ight of use asset</t>
        </is>
      </c>
      <c r="B4" s="7" t="n">
        <v>343442</v>
      </c>
      <c r="C4" s="7" t="n">
        <v>306317</v>
      </c>
      <c r="D4" s="4" t="inlineStr">
        <is>
          <t xml:space="preserve"> </t>
        </is>
      </c>
      <c r="E4" s="7" t="n">
        <v>58300</v>
      </c>
    </row>
    <row r="5">
      <c r="A5" s="4" t="inlineStr">
        <is>
          <t>Operating leases, lease liabilities</t>
        </is>
      </c>
      <c r="B5" s="6" t="n">
        <v>403766</v>
      </c>
      <c r="C5" s="6" t="n">
        <v>358851</v>
      </c>
      <c r="D5" s="4" t="inlineStr">
        <is>
          <t xml:space="preserve"> </t>
        </is>
      </c>
      <c r="E5" s="6" t="n">
        <v>66400</v>
      </c>
    </row>
    <row r="6">
      <c r="A6" s="4" t="inlineStr">
        <is>
          <t>Incentive to Lessee</t>
        </is>
      </c>
      <c r="B6" s="4" t="inlineStr">
        <is>
          <t xml:space="preserve"> </t>
        </is>
      </c>
      <c r="C6" s="4" t="inlineStr">
        <is>
          <t xml:space="preserve"> </t>
        </is>
      </c>
      <c r="D6" s="4" t="inlineStr">
        <is>
          <t xml:space="preserve"> </t>
        </is>
      </c>
      <c r="E6" s="7" t="n">
        <v>8200</v>
      </c>
    </row>
    <row r="7">
      <c r="A7" s="4" t="inlineStr">
        <is>
          <t>Sales-type and direct financing leases, lease receivable</t>
        </is>
      </c>
      <c r="B7" s="6" t="n">
        <v>797449</v>
      </c>
      <c r="C7" s="6" t="n">
        <v>863800</v>
      </c>
      <c r="D7" s="4" t="inlineStr">
        <is>
          <t xml:space="preserve"> </t>
        </is>
      </c>
      <c r="E7" s="4" t="inlineStr">
        <is>
          <t xml:space="preserve"> </t>
        </is>
      </c>
    </row>
    <row r="8">
      <c r="A8" s="4" t="inlineStr">
        <is>
          <t>Sales-type and direct financing lease, unguaranteed residual asset</t>
        </is>
      </c>
      <c r="B8" s="6" t="n">
        <v>793300</v>
      </c>
      <c r="C8" s="6" t="n">
        <v>859300</v>
      </c>
      <c r="D8" s="4" t="inlineStr">
        <is>
          <t xml:space="preserve"> </t>
        </is>
      </c>
      <c r="E8" s="4" t="inlineStr">
        <is>
          <t xml:space="preserve"> </t>
        </is>
      </c>
    </row>
    <row r="9">
      <c r="A9" s="4" t="inlineStr">
        <is>
          <t>Sales-type and direct financing leases, lease receivables</t>
        </is>
      </c>
      <c r="B9" s="6" t="n">
        <v>4100</v>
      </c>
      <c r="C9" s="6" t="n">
        <v>4500</v>
      </c>
      <c r="D9" s="4" t="inlineStr">
        <is>
          <t xml:space="preserve"> </t>
        </is>
      </c>
      <c r="E9" s="4" t="inlineStr">
        <is>
          <t xml:space="preserve"> </t>
        </is>
      </c>
    </row>
    <row r="10">
      <c r="A10" s="4" t="inlineStr">
        <is>
          <t>Lease income</t>
        </is>
      </c>
      <c r="B10" s="7" t="n">
        <v>40100</v>
      </c>
      <c r="C10" s="7" t="n">
        <v>34400</v>
      </c>
      <c r="D10" s="7" t="n">
        <v>28100</v>
      </c>
      <c r="E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Components of Total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OU assets</t>
        </is>
      </c>
      <c r="B4" s="7" t="n">
        <v>16</v>
      </c>
      <c r="C4" s="7" t="n">
        <v>379</v>
      </c>
      <c r="D4" s="7" t="n">
        <v>378</v>
      </c>
    </row>
    <row r="5">
      <c r="A5" s="4" t="inlineStr">
        <is>
          <t>Interest on lease liabilities</t>
        </is>
      </c>
      <c r="B5" s="6" t="n">
        <v>0</v>
      </c>
      <c r="C5" s="6" t="n">
        <v>30</v>
      </c>
      <c r="D5" s="6" t="n">
        <v>91</v>
      </c>
    </row>
    <row r="6">
      <c r="A6" s="4" t="inlineStr">
        <is>
          <t>Operating lease cost</t>
        </is>
      </c>
      <c r="B6" s="6" t="n">
        <v>48241</v>
      </c>
      <c r="C6" s="6" t="n">
        <v>42268</v>
      </c>
      <c r="D6" s="6" t="n">
        <v>34842</v>
      </c>
    </row>
    <row r="7">
      <c r="A7" s="4" t="inlineStr">
        <is>
          <t>Short-term lease cost</t>
        </is>
      </c>
      <c r="B7" s="6" t="n">
        <v>1930</v>
      </c>
      <c r="C7" s="6" t="n">
        <v>874</v>
      </c>
      <c r="D7" s="6" t="n">
        <v>700</v>
      </c>
    </row>
    <row r="8">
      <c r="A8" s="4" t="inlineStr">
        <is>
          <t>Variable lease cost</t>
        </is>
      </c>
      <c r="B8" s="6" t="n">
        <v>177</v>
      </c>
      <c r="C8" s="6" t="n">
        <v>4647</v>
      </c>
      <c r="D8" s="6" t="n">
        <v>3417</v>
      </c>
    </row>
    <row r="9">
      <c r="A9" s="4" t="inlineStr">
        <is>
          <t>Sublease income</t>
        </is>
      </c>
      <c r="B9" s="6" t="n">
        <v>-3303</v>
      </c>
      <c r="C9" s="6" t="n">
        <v>-2982</v>
      </c>
      <c r="D9" s="6" t="n">
        <v>-3044</v>
      </c>
    </row>
    <row r="10">
      <c r="A10" s="4" t="inlineStr">
        <is>
          <t>Total lease cost (primarily included in net occupancy expense)</t>
        </is>
      </c>
      <c r="B10" s="7" t="n">
        <v>47061</v>
      </c>
      <c r="C10" s="7" t="n">
        <v>45216</v>
      </c>
      <c r="D10" s="7" t="n">
        <v>363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9007</v>
      </c>
      <c r="C4" s="7" t="n">
        <v>43768</v>
      </c>
      <c r="D4" s="7" t="n">
        <v>35173</v>
      </c>
    </row>
    <row r="5">
      <c r="A5" s="4" t="inlineStr">
        <is>
          <t>Operating cash flows from finance leases</t>
        </is>
      </c>
      <c r="B5" s="6" t="n">
        <v>0</v>
      </c>
      <c r="C5" s="6" t="n">
        <v>30</v>
      </c>
      <c r="D5" s="6" t="n">
        <v>91</v>
      </c>
    </row>
    <row r="6">
      <c r="A6" s="4" t="inlineStr">
        <is>
          <t>Financing cash flows from finance leases</t>
        </is>
      </c>
      <c r="B6" s="7" t="n">
        <v>18</v>
      </c>
      <c r="C6" s="7" t="n">
        <v>745</v>
      </c>
      <c r="D6" s="7" t="n">
        <v>6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8511</v>
      </c>
      <c r="C4" s="7" t="n">
        <v>568851</v>
      </c>
      <c r="D4" s="7" t="n">
        <v>4738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437</v>
      </c>
      <c r="C6" s="6" t="n">
        <v>41620</v>
      </c>
      <c r="D6" s="6" t="n">
        <v>29131</v>
      </c>
    </row>
    <row r="7">
      <c r="A7" s="4" t="inlineStr">
        <is>
          <t>Stock-based compensation</t>
        </is>
      </c>
      <c r="B7" s="6" t="n">
        <v>33102</v>
      </c>
      <c r="C7" s="6" t="n">
        <v>28788</v>
      </c>
      <c r="D7" s="6" t="n">
        <v>20887</v>
      </c>
    </row>
    <row r="8">
      <c r="A8" s="4" t="inlineStr">
        <is>
          <t>Provision for credit losses</t>
        </is>
      </c>
      <c r="B8" s="6" t="n">
        <v>50184</v>
      </c>
      <c r="C8" s="6" t="n">
        <v>56817</v>
      </c>
      <c r="D8" s="6" t="n">
        <v>32633</v>
      </c>
    </row>
    <row r="9">
      <c r="A9" s="4" t="inlineStr">
        <is>
          <t>Net accretion of discounts and amortization of premium on securities and borrowings</t>
        </is>
      </c>
      <c r="B9" s="6" t="n">
        <v>-2145</v>
      </c>
      <c r="C9" s="6" t="n">
        <v>10653</v>
      </c>
      <c r="D9" s="6" t="n">
        <v>30251</v>
      </c>
    </row>
    <row r="10">
      <c r="A10" s="4" t="inlineStr">
        <is>
          <t>Amortization of other intangible assets</t>
        </is>
      </c>
      <c r="B10" s="6" t="n">
        <v>39768</v>
      </c>
      <c r="C10" s="6" t="n">
        <v>37825</v>
      </c>
      <c r="D10" s="6" t="n">
        <v>21827</v>
      </c>
    </row>
    <row r="11">
      <c r="A11" s="4" t="inlineStr">
        <is>
          <t>Gains on available for sale and held to maturity debt securities, net</t>
        </is>
      </c>
      <c r="B11" s="6" t="n">
        <v>401</v>
      </c>
      <c r="C11" s="6" t="n">
        <v>95</v>
      </c>
      <c r="D11" s="6" t="n">
        <v>545</v>
      </c>
    </row>
    <row r="12">
      <c r="A12" s="4" t="inlineStr">
        <is>
          <t>Proceeds from sales of loans held for sale</t>
        </is>
      </c>
      <c r="B12" s="6" t="n">
        <v>205575</v>
      </c>
      <c r="C12" s="6" t="n">
        <v>389666</v>
      </c>
      <c r="D12" s="6" t="n">
        <v>1180912</v>
      </c>
    </row>
    <row r="13">
      <c r="A13" s="4" t="inlineStr">
        <is>
          <t>Gains on sales of loans, net</t>
        </is>
      </c>
      <c r="B13" s="6" t="n">
        <v>-6054</v>
      </c>
      <c r="C13" s="6" t="n">
        <v>-6418</v>
      </c>
      <c r="D13" s="6" t="n">
        <v>-26669</v>
      </c>
    </row>
    <row r="14">
      <c r="A14" s="4" t="inlineStr">
        <is>
          <t>Originations of loans held for sale</t>
        </is>
      </c>
      <c r="B14" s="6" t="n">
        <v>-204686</v>
      </c>
      <c r="C14" s="6" t="n">
        <v>-267158</v>
      </c>
      <c r="D14" s="6" t="n">
        <v>-1003818</v>
      </c>
    </row>
    <row r="15">
      <c r="A15" s="4" t="inlineStr">
        <is>
          <t>Gains on sales of assets, net</t>
        </is>
      </c>
      <c r="B15" s="6" t="n">
        <v>-6809</v>
      </c>
      <c r="C15" s="6" t="n">
        <v>-897</v>
      </c>
      <c r="D15" s="6" t="n">
        <v>-901</v>
      </c>
    </row>
    <row r="16">
      <c r="A16" s="4" t="inlineStr">
        <is>
          <t>Loss on extinguishment of debt</t>
        </is>
      </c>
      <c r="B16" s="6" t="n">
        <v>0</v>
      </c>
      <c r="C16" s="6" t="n">
        <v>0</v>
      </c>
      <c r="D16" s="6" t="n">
        <v>8406</v>
      </c>
    </row>
    <row r="17">
      <c r="A17" s="4" t="inlineStr">
        <is>
          <t>Net deferred income tax (benefit) expense</t>
        </is>
      </c>
      <c r="B17" s="6" t="n">
        <v>-9359</v>
      </c>
      <c r="C17" s="6" t="n">
        <v>7485</v>
      </c>
      <c r="D17" s="6" t="n">
        <v>26827</v>
      </c>
    </row>
    <row r="18">
      <c r="A18" s="3" t="inlineStr">
        <is>
          <t>Net change in:</t>
        </is>
      </c>
      <c r="B18" s="4" t="inlineStr">
        <is>
          <t xml:space="preserve"> </t>
        </is>
      </c>
      <c r="C18" s="4" t="inlineStr">
        <is>
          <t xml:space="preserve"> </t>
        </is>
      </c>
      <c r="D18" s="4" t="inlineStr">
        <is>
          <t xml:space="preserve"> </t>
        </is>
      </c>
    </row>
    <row r="19">
      <c r="A19" s="4" t="inlineStr">
        <is>
          <t>Fair value of financial instruments hedged by derivative transactions</t>
        </is>
      </c>
      <c r="B19" s="6" t="n">
        <v>4810</v>
      </c>
      <c r="C19" s="6" t="n">
        <v>-28907</v>
      </c>
      <c r="D19" s="6" t="n">
        <v>-3397</v>
      </c>
    </row>
    <row r="20">
      <c r="A20" s="4" t="inlineStr">
        <is>
          <t>Trading debt securities</t>
        </is>
      </c>
      <c r="B20" s="6" t="n">
        <v>9465</v>
      </c>
      <c r="C20" s="6" t="n">
        <v>24692</v>
      </c>
      <c r="D20" s="6" t="n">
        <v>-38130</v>
      </c>
    </row>
    <row r="21">
      <c r="A21" s="4" t="inlineStr">
        <is>
          <t>Lease right of use assets</t>
        </is>
      </c>
      <c r="B21" s="6" t="n">
        <v>-37125</v>
      </c>
      <c r="C21" s="6" t="n">
        <v>1831</v>
      </c>
      <c r="D21" s="6" t="n">
        <v>-6550</v>
      </c>
    </row>
    <row r="22">
      <c r="A22" s="4" t="inlineStr">
        <is>
          <t>Cash surrender value of bank owned life insurance</t>
        </is>
      </c>
      <c r="B22" s="6" t="n">
        <v>-11843</v>
      </c>
      <c r="C22" s="6" t="n">
        <v>-8040</v>
      </c>
      <c r="D22" s="6" t="n">
        <v>-8817</v>
      </c>
    </row>
    <row r="23">
      <c r="A23" s="4" t="inlineStr">
        <is>
          <t>Accrued interest receivable</t>
        </is>
      </c>
      <c r="B23" s="6" t="n">
        <v>-48892</v>
      </c>
      <c r="C23" s="6" t="n">
        <v>-74007</v>
      </c>
      <c r="D23" s="6" t="n">
        <v>11527</v>
      </c>
    </row>
    <row r="24">
      <c r="A24" s="4" t="inlineStr">
        <is>
          <t>Other assets</t>
        </is>
      </c>
      <c r="B24" s="6" t="n">
        <v>-173512</v>
      </c>
      <c r="C24" s="6" t="n">
        <v>-229107</v>
      </c>
      <c r="D24" s="6" t="n">
        <v>153381</v>
      </c>
    </row>
    <row r="25">
      <c r="A25" s="4" t="inlineStr">
        <is>
          <t>Accrued expenses and other liabilities</t>
        </is>
      </c>
      <c r="B25" s="6" t="n">
        <v>-5834</v>
      </c>
      <c r="C25" s="6" t="n">
        <v>874880</v>
      </c>
      <c r="D25" s="6" t="n">
        <v>-63653</v>
      </c>
    </row>
    <row r="26">
      <c r="A26" s="4" t="inlineStr">
        <is>
          <t>Net cash provided by operating activities</t>
        </is>
      </c>
      <c r="B26" s="6" t="n">
        <v>378192</v>
      </c>
      <c r="C26" s="6" t="n">
        <v>1428479</v>
      </c>
      <c r="D26" s="6" t="n">
        <v>837142</v>
      </c>
    </row>
    <row r="27">
      <c r="A27" s="3" t="inlineStr">
        <is>
          <t>Cash flows from investing activities:</t>
        </is>
      </c>
      <c r="B27" s="4" t="inlineStr">
        <is>
          <t xml:space="preserve"> </t>
        </is>
      </c>
      <c r="C27" s="4" t="inlineStr">
        <is>
          <t xml:space="preserve"> </t>
        </is>
      </c>
      <c r="D27" s="4" t="inlineStr">
        <is>
          <t xml:space="preserve"> </t>
        </is>
      </c>
    </row>
    <row r="28">
      <c r="A28" s="4" t="inlineStr">
        <is>
          <t>Net loan originations and purchases</t>
        </is>
      </c>
      <c r="B28" s="6" t="n">
        <v>-3346633</v>
      </c>
      <c r="C28" s="6" t="n">
        <v>-6868735</v>
      </c>
      <c r="D28" s="6" t="n">
        <v>-1036949</v>
      </c>
    </row>
    <row r="29">
      <c r="A29" s="3" t="inlineStr">
        <is>
          <t>Equity securities:</t>
        </is>
      </c>
      <c r="B29" s="4" t="inlineStr">
        <is>
          <t xml:space="preserve"> </t>
        </is>
      </c>
      <c r="C29" s="4" t="inlineStr">
        <is>
          <t xml:space="preserve"> </t>
        </is>
      </c>
      <c r="D29" s="4" t="inlineStr">
        <is>
          <t xml:space="preserve"> </t>
        </is>
      </c>
    </row>
    <row r="30">
      <c r="A30" s="4" t="inlineStr">
        <is>
          <t>Purchases</t>
        </is>
      </c>
      <c r="B30" s="6" t="n">
        <v>-14011</v>
      </c>
      <c r="C30" s="6" t="n">
        <v>-11209</v>
      </c>
      <c r="D30" s="6" t="n">
        <v>-4051</v>
      </c>
    </row>
    <row r="31">
      <c r="A31" s="4" t="inlineStr">
        <is>
          <t>Sales</t>
        </is>
      </c>
      <c r="B31" s="6" t="n">
        <v>1850</v>
      </c>
      <c r="C31" s="6" t="n">
        <v>3118</v>
      </c>
      <c r="D31" s="6" t="n">
        <v>2233</v>
      </c>
    </row>
    <row r="32">
      <c r="A32" s="3" t="inlineStr">
        <is>
          <t>Held to maturity debt securities:</t>
        </is>
      </c>
      <c r="B32" s="4" t="inlineStr">
        <is>
          <t xml:space="preserve"> </t>
        </is>
      </c>
      <c r="C32" s="4" t="inlineStr">
        <is>
          <t xml:space="preserve"> </t>
        </is>
      </c>
      <c r="D32" s="4" t="inlineStr">
        <is>
          <t xml:space="preserve"> </t>
        </is>
      </c>
    </row>
    <row r="33">
      <c r="A33" s="4" t="inlineStr">
        <is>
          <t>Purchases</t>
        </is>
      </c>
      <c r="B33" s="6" t="n">
        <v>-302774</v>
      </c>
      <c r="C33" s="6" t="n">
        <v>-838569</v>
      </c>
      <c r="D33" s="6" t="n">
        <v>-1311973</v>
      </c>
    </row>
    <row r="34">
      <c r="A34" s="4" t="inlineStr">
        <is>
          <t>Maturities, calls and principal repayments</t>
        </is>
      </c>
      <c r="B34" s="6" t="n">
        <v>379536</v>
      </c>
      <c r="C34" s="6" t="n">
        <v>475327</v>
      </c>
      <c r="D34" s="6" t="n">
        <v>802167</v>
      </c>
    </row>
    <row r="35">
      <c r="A35" s="3" t="inlineStr">
        <is>
          <t>Available for sale debt securities:</t>
        </is>
      </c>
      <c r="B35" s="4" t="inlineStr">
        <is>
          <t xml:space="preserve"> </t>
        </is>
      </c>
      <c r="C35" s="4" t="inlineStr">
        <is>
          <t xml:space="preserve"> </t>
        </is>
      </c>
      <c r="D35" s="4" t="inlineStr">
        <is>
          <t xml:space="preserve"> </t>
        </is>
      </c>
    </row>
    <row r="36">
      <c r="A36" s="4" t="inlineStr">
        <is>
          <t>Purchases</t>
        </is>
      </c>
      <c r="B36" s="6" t="n">
        <v>-112317</v>
      </c>
      <c r="C36" s="6" t="n">
        <v>-54618</v>
      </c>
      <c r="D36" s="6" t="n">
        <v>-387210</v>
      </c>
    </row>
    <row r="37">
      <c r="A37" s="4" t="inlineStr">
        <is>
          <t>Sales</t>
        </is>
      </c>
      <c r="B37" s="6" t="n">
        <v>18779</v>
      </c>
      <c r="C37" s="6" t="n">
        <v>12846</v>
      </c>
      <c r="D37" s="6" t="n">
        <v>91978</v>
      </c>
    </row>
    <row r="38">
      <c r="A38" s="4" t="inlineStr">
        <is>
          <t>Maturities, calls and principal repayments</t>
        </is>
      </c>
      <c r="B38" s="6" t="n">
        <v>78588</v>
      </c>
      <c r="C38" s="6" t="n">
        <v>225942</v>
      </c>
      <c r="D38" s="6" t="n">
        <v>462273</v>
      </c>
    </row>
    <row r="39">
      <c r="A39" s="4" t="inlineStr">
        <is>
          <t>Death benefit proceeds from bank owned life insurance</t>
        </is>
      </c>
      <c r="B39" s="6" t="n">
        <v>5218</v>
      </c>
      <c r="C39" s="6" t="n">
        <v>4680</v>
      </c>
      <c r="D39" s="6" t="n">
        <v>5128</v>
      </c>
    </row>
    <row r="40">
      <c r="A40" s="4" t="inlineStr">
        <is>
          <t>Proceeds from sales of real estate property and equipment</t>
        </is>
      </c>
      <c r="B40" s="6" t="n">
        <v>18308</v>
      </c>
      <c r="C40" s="6" t="n">
        <v>10832</v>
      </c>
      <c r="D40" s="6" t="n">
        <v>8935</v>
      </c>
    </row>
    <row r="41">
      <c r="A41" s="4" t="inlineStr">
        <is>
          <t>Proceeds from sales of loans held for investments</t>
        </is>
      </c>
      <c r="B41" s="6" t="n">
        <v>0</v>
      </c>
      <c r="C41" s="6" t="n">
        <v>0</v>
      </c>
      <c r="D41" s="6" t="n">
        <v>4498</v>
      </c>
    </row>
    <row r="42">
      <c r="A42" s="4" t="inlineStr">
        <is>
          <t>Purchases of real estate property and equipment</t>
        </is>
      </c>
      <c r="B42" s="6" t="n">
        <v>-76046</v>
      </c>
      <c r="C42" s="6" t="n">
        <v>-68935</v>
      </c>
      <c r="D42" s="6" t="n">
        <v>-39428</v>
      </c>
    </row>
    <row r="43">
      <c r="A43" s="4" t="inlineStr">
        <is>
          <t>Cash and cash equivalents acquired in acquisitions, net</t>
        </is>
      </c>
      <c r="B43" s="6" t="n">
        <v>0</v>
      </c>
      <c r="C43" s="6" t="n">
        <v>321540</v>
      </c>
      <c r="D43" s="6" t="n">
        <v>321618</v>
      </c>
    </row>
    <row r="44">
      <c r="A44" s="4" t="inlineStr">
        <is>
          <t>Net cash used in investing activities</t>
        </is>
      </c>
      <c r="B44" s="6" t="n">
        <v>-3349502</v>
      </c>
      <c r="C44" s="6" t="n">
        <v>-6787781</v>
      </c>
      <c r="D44" s="6" t="n">
        <v>-1080781</v>
      </c>
    </row>
    <row r="45">
      <c r="A45" s="3" t="inlineStr">
        <is>
          <t>Cash flows from financing activities:</t>
        </is>
      </c>
      <c r="B45" s="4" t="inlineStr">
        <is>
          <t xml:space="preserve"> </t>
        </is>
      </c>
      <c r="C45" s="4" t="inlineStr">
        <is>
          <t xml:space="preserve"> </t>
        </is>
      </c>
      <c r="D45" s="4" t="inlineStr">
        <is>
          <t xml:space="preserve"> </t>
        </is>
      </c>
    </row>
    <row r="46">
      <c r="A46" s="4" t="inlineStr">
        <is>
          <t>Net change in deposits</t>
        </is>
      </c>
      <c r="B46" s="6" t="n">
        <v>1605915</v>
      </c>
      <c r="C46" s="6" t="n">
        <v>4974505</v>
      </c>
      <c r="D46" s="6" t="n">
        <v>2534826</v>
      </c>
    </row>
    <row r="47">
      <c r="A47" s="4" t="inlineStr">
        <is>
          <t>Net change in short-term borrowings</t>
        </is>
      </c>
      <c r="B47" s="6" t="n">
        <v>779105</v>
      </c>
      <c r="C47" s="6" t="n">
        <v>-620791</v>
      </c>
      <c r="D47" s="6" t="n">
        <v>-492232</v>
      </c>
    </row>
    <row r="48">
      <c r="A48" s="4" t="inlineStr">
        <is>
          <t>Proceeds from issuance of long-term borrowings, net</t>
        </is>
      </c>
      <c r="B48" s="6" t="n">
        <v>1251804</v>
      </c>
      <c r="C48" s="6" t="n">
        <v>147508</v>
      </c>
      <c r="D48" s="6" t="n">
        <v>295922</v>
      </c>
    </row>
    <row r="49">
      <c r="A49" s="4" t="inlineStr">
        <is>
          <t>Repayments of long-term borrowings</t>
        </is>
      </c>
      <c r="B49" s="6" t="n">
        <v>-475000</v>
      </c>
      <c r="C49" s="6" t="n">
        <v>0</v>
      </c>
      <c r="D49" s="6" t="n">
        <v>-1168465</v>
      </c>
    </row>
    <row r="50">
      <c r="A50" s="4" t="inlineStr">
        <is>
          <t>Cash dividends paid to preferred shareholders</t>
        </is>
      </c>
      <c r="B50" s="6" t="n">
        <v>-14338</v>
      </c>
      <c r="C50" s="6" t="n">
        <v>-13146</v>
      </c>
      <c r="D50" s="6" t="n">
        <v>-12688</v>
      </c>
    </row>
    <row r="51">
      <c r="A51" s="4" t="inlineStr">
        <is>
          <t>Cash dividends paid to common shareholders</t>
        </is>
      </c>
      <c r="B51" s="6" t="n">
        <v>-225411</v>
      </c>
      <c r="C51" s="6" t="n">
        <v>-205999</v>
      </c>
      <c r="D51" s="6" t="n">
        <v>-179667</v>
      </c>
    </row>
    <row r="52">
      <c r="A52" s="4" t="inlineStr">
        <is>
          <t>Purchase of common shares to treasury</t>
        </is>
      </c>
      <c r="B52" s="6" t="n">
        <v>-11475</v>
      </c>
      <c r="C52" s="6" t="n">
        <v>-24123</v>
      </c>
      <c r="D52" s="6" t="n">
        <v>-23907</v>
      </c>
    </row>
    <row r="53">
      <c r="A53" s="4" t="inlineStr">
        <is>
          <t>Common stock issued, net</t>
        </is>
      </c>
      <c r="B53" s="6" t="n">
        <v>4006</v>
      </c>
      <c r="C53" s="6" t="n">
        <v>120</v>
      </c>
      <c r="D53" s="6" t="n">
        <v>11245</v>
      </c>
    </row>
    <row r="54">
      <c r="A54" s="4" t="inlineStr">
        <is>
          <t>Other, net</t>
        </is>
      </c>
      <c r="B54" s="6" t="n">
        <v>-18</v>
      </c>
      <c r="C54" s="6" t="n">
        <v>-745</v>
      </c>
      <c r="D54" s="6" t="n">
        <v>-680</v>
      </c>
    </row>
    <row r="55">
      <c r="A55" s="4" t="inlineStr">
        <is>
          <t>Net cash provided by financing activities</t>
        </is>
      </c>
      <c r="B55" s="6" t="n">
        <v>2914588</v>
      </c>
      <c r="C55" s="6" t="n">
        <v>4257329</v>
      </c>
      <c r="D55" s="6" t="n">
        <v>964354</v>
      </c>
    </row>
    <row r="56">
      <c r="A56" s="4" t="inlineStr">
        <is>
          <t>Net change in cash and cash equivalents</t>
        </is>
      </c>
      <c r="B56" s="6" t="n">
        <v>-56722</v>
      </c>
      <c r="C56" s="6" t="n">
        <v>-1101973</v>
      </c>
      <c r="D56" s="6" t="n">
        <v>720715</v>
      </c>
    </row>
    <row r="57">
      <c r="A57" s="4" t="inlineStr">
        <is>
          <t>Cash and cash equivalents at beginning of year</t>
        </is>
      </c>
      <c r="B57" s="6" t="n">
        <v>947947</v>
      </c>
      <c r="C57" s="6" t="n">
        <v>2049920</v>
      </c>
      <c r="D57" s="6" t="n">
        <v>1329205</v>
      </c>
    </row>
    <row r="58">
      <c r="A58" s="4" t="inlineStr">
        <is>
          <t>Cash and cash equivalents at end of year</t>
        </is>
      </c>
      <c r="B58" s="6" t="n">
        <v>891225</v>
      </c>
      <c r="C58" s="6" t="n">
        <v>947947</v>
      </c>
      <c r="D58" s="6" t="n">
        <v>2049920</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Interest on deposits and borrowings</t>
        </is>
      </c>
      <c r="B60" s="6" t="n">
        <v>1359534</v>
      </c>
      <c r="C60" s="6" t="n">
        <v>281137</v>
      </c>
      <c r="D60" s="6" t="n">
        <v>138364</v>
      </c>
    </row>
    <row r="61">
      <c r="A61" s="4" t="inlineStr">
        <is>
          <t>Federal and state income taxes</t>
        </is>
      </c>
      <c r="B61" s="6" t="n">
        <v>236503</v>
      </c>
      <c r="C61" s="6" t="n">
        <v>172102</v>
      </c>
      <c r="D61" s="6" t="n">
        <v>163370</v>
      </c>
    </row>
    <row r="62">
      <c r="A62" s="3" t="inlineStr">
        <is>
          <t>Supplemental schedule of non-cash investing activities:</t>
        </is>
      </c>
      <c r="B62" s="4" t="inlineStr">
        <is>
          <t xml:space="preserve"> </t>
        </is>
      </c>
      <c r="C62" s="4" t="inlineStr">
        <is>
          <t xml:space="preserve"> </t>
        </is>
      </c>
      <c r="D62" s="4" t="inlineStr">
        <is>
          <t xml:space="preserve"> </t>
        </is>
      </c>
    </row>
    <row r="63">
      <c r="A63" s="4" t="inlineStr">
        <is>
          <t>Transfer of loans to other real estate owned</t>
        </is>
      </c>
      <c r="B63" s="6" t="n">
        <v>974</v>
      </c>
      <c r="C63" s="6" t="n">
        <v>0</v>
      </c>
      <c r="D63" s="6" t="n">
        <v>141</v>
      </c>
    </row>
    <row r="64">
      <c r="A64" s="4" t="inlineStr">
        <is>
          <t>Transfer of loans to loans held for sale</t>
        </is>
      </c>
      <c r="B64" s="6" t="n">
        <v>10000</v>
      </c>
      <c r="C64" s="6" t="n">
        <v>0</v>
      </c>
      <c r="D64" s="6" t="n">
        <v>0</v>
      </c>
    </row>
    <row r="65">
      <c r="A65" s="4" t="inlineStr">
        <is>
          <t>Lease right of use assets obtained in exchange for operating lease liabilities</t>
        </is>
      </c>
      <c r="B65" s="6" t="n">
        <v>81727</v>
      </c>
      <c r="C65" s="6" t="n">
        <v>32604</v>
      </c>
      <c r="D65" s="6" t="n">
        <v>48453</v>
      </c>
    </row>
    <row r="66">
      <c r="A66" s="3" t="inlineStr">
        <is>
          <t>Non-cash assets acquired:</t>
        </is>
      </c>
      <c r="B66" s="4" t="inlineStr">
        <is>
          <t xml:space="preserve"> </t>
        </is>
      </c>
      <c r="C66" s="4" t="inlineStr">
        <is>
          <t xml:space="preserve"> </t>
        </is>
      </c>
      <c r="D66" s="4" t="inlineStr">
        <is>
          <t xml:space="preserve"> </t>
        </is>
      </c>
    </row>
    <row r="67">
      <c r="A67" s="4" t="inlineStr">
        <is>
          <t>Equity securities</t>
        </is>
      </c>
      <c r="B67" s="6" t="n">
        <v>0</v>
      </c>
      <c r="C67" s="6" t="n">
        <v>6239</v>
      </c>
      <c r="D67" s="6" t="n">
        <v>0</v>
      </c>
    </row>
    <row r="68">
      <c r="A68" s="4" t="inlineStr">
        <is>
          <t>Investment securities available for sale</t>
        </is>
      </c>
      <c r="B68" s="6" t="n">
        <v>0</v>
      </c>
      <c r="C68" s="6" t="n">
        <v>505928</v>
      </c>
      <c r="D68" s="6" t="n">
        <v>0</v>
      </c>
    </row>
    <row r="69">
      <c r="A69" s="4" t="inlineStr">
        <is>
          <t>Investment securities held to maturity</t>
        </is>
      </c>
      <c r="B69" s="6" t="n">
        <v>0</v>
      </c>
      <c r="C69" s="6" t="n">
        <v>806627</v>
      </c>
      <c r="D69" s="6" t="n">
        <v>9197</v>
      </c>
    </row>
    <row r="70">
      <c r="A70" s="4" t="inlineStr">
        <is>
          <t>Loans, net</t>
        </is>
      </c>
      <c r="B70" s="6" t="n">
        <v>0</v>
      </c>
      <c r="C70" s="6" t="n">
        <v>5844070</v>
      </c>
      <c r="D70" s="6" t="n">
        <v>908023</v>
      </c>
    </row>
    <row r="71">
      <c r="A71" s="4" t="inlineStr">
        <is>
          <t>Premises and equipment</t>
        </is>
      </c>
      <c r="B71" s="6" t="n">
        <v>0</v>
      </c>
      <c r="C71" s="6" t="n">
        <v>38827</v>
      </c>
      <c r="D71" s="6" t="n">
        <v>1356</v>
      </c>
    </row>
    <row r="72">
      <c r="A72" s="4" t="inlineStr">
        <is>
          <t>Lease right of use assets</t>
        </is>
      </c>
      <c r="B72" s="6" t="n">
        <v>0</v>
      </c>
      <c r="C72" s="6" t="n">
        <v>49434</v>
      </c>
      <c r="D72" s="6" t="n">
        <v>6745</v>
      </c>
    </row>
    <row r="73">
      <c r="A73" s="4" t="inlineStr">
        <is>
          <t>Bank owned life insurance</t>
        </is>
      </c>
      <c r="B73" s="6" t="n">
        <v>0</v>
      </c>
      <c r="C73" s="6" t="n">
        <v>126861</v>
      </c>
      <c r="D73" s="6" t="n">
        <v>28756</v>
      </c>
    </row>
    <row r="74">
      <c r="A74" s="4" t="inlineStr">
        <is>
          <t>Accrued interest receivable</t>
        </is>
      </c>
      <c r="B74" s="6" t="n">
        <v>0</v>
      </c>
      <c r="C74" s="6" t="n">
        <v>25717</v>
      </c>
      <c r="D74" s="6" t="n">
        <v>2179</v>
      </c>
    </row>
    <row r="75">
      <c r="A75" s="4" t="inlineStr">
        <is>
          <t>Goodwill</t>
        </is>
      </c>
      <c r="B75" s="6" t="n">
        <v>0</v>
      </c>
      <c r="C75" s="6" t="n">
        <v>409928</v>
      </c>
      <c r="D75" s="6" t="n">
        <v>76566</v>
      </c>
    </row>
    <row r="76">
      <c r="A76" s="4" t="inlineStr">
        <is>
          <t>Other intangible assets</t>
        </is>
      </c>
      <c r="B76" s="6" t="n">
        <v>0</v>
      </c>
      <c r="C76" s="6" t="n">
        <v>159587</v>
      </c>
      <c r="D76" s="6" t="n">
        <v>10277</v>
      </c>
    </row>
    <row r="77">
      <c r="A77" s="4" t="inlineStr">
        <is>
          <t>Other assets</t>
        </is>
      </c>
      <c r="B77" s="6" t="n">
        <v>0</v>
      </c>
      <c r="C77" s="6" t="n">
        <v>155945</v>
      </c>
      <c r="D77" s="6" t="n">
        <v>23093</v>
      </c>
    </row>
    <row r="78">
      <c r="A78" s="4" t="inlineStr">
        <is>
          <t>Total non-cash assets acquired</t>
        </is>
      </c>
      <c r="B78" s="6" t="n">
        <v>0</v>
      </c>
      <c r="C78" s="6" t="n">
        <v>8129163</v>
      </c>
      <c r="D78" s="6" t="n">
        <v>1066192</v>
      </c>
    </row>
    <row r="79">
      <c r="A79" s="3" t="inlineStr">
        <is>
          <t>Liabilities assumed:</t>
        </is>
      </c>
      <c r="B79" s="4" t="inlineStr">
        <is>
          <t xml:space="preserve"> </t>
        </is>
      </c>
      <c r="C79" s="4" t="inlineStr">
        <is>
          <t xml:space="preserve"> </t>
        </is>
      </c>
      <c r="D79" s="4" t="inlineStr">
        <is>
          <t xml:space="preserve"> </t>
        </is>
      </c>
    </row>
    <row r="80">
      <c r="A80" s="4" t="inlineStr">
        <is>
          <t>Deposits</t>
        </is>
      </c>
      <c r="B80" s="6" t="n">
        <v>0</v>
      </c>
      <c r="C80" s="6" t="n">
        <v>7029997</v>
      </c>
      <c r="D80" s="6" t="n">
        <v>1161984</v>
      </c>
    </row>
    <row r="81">
      <c r="A81" s="4" t="inlineStr">
        <is>
          <t>Short-term borrowings</t>
        </is>
      </c>
      <c r="B81" s="6" t="n">
        <v>0</v>
      </c>
      <c r="C81" s="6" t="n">
        <v>103794</v>
      </c>
      <c r="D81" s="6" t="n">
        <v>0</v>
      </c>
    </row>
    <row r="82">
      <c r="A82" s="4" t="inlineStr">
        <is>
          <t>Lease liabilities</t>
        </is>
      </c>
      <c r="B82" s="6" t="n">
        <v>0</v>
      </c>
      <c r="C82" s="6" t="n">
        <v>79844</v>
      </c>
      <c r="D82" s="6" t="n">
        <v>0</v>
      </c>
    </row>
    <row r="83">
      <c r="A83" s="4" t="inlineStr">
        <is>
          <t>Accrued expenses and other liabilities</t>
        </is>
      </c>
      <c r="B83" s="6" t="n">
        <v>0</v>
      </c>
      <c r="C83" s="6" t="n">
        <v>119240</v>
      </c>
      <c r="D83" s="6" t="n">
        <v>14692</v>
      </c>
    </row>
    <row r="84">
      <c r="A84" s="4" t="inlineStr">
        <is>
          <t>Total liabilities assumed</t>
        </is>
      </c>
      <c r="B84" s="6" t="n">
        <v>0</v>
      </c>
      <c r="C84" s="6" t="n">
        <v>7332875</v>
      </c>
      <c r="D84" s="6" t="n">
        <v>1176676</v>
      </c>
    </row>
    <row r="85">
      <c r="A85" s="4" t="inlineStr">
        <is>
          <t>Net (liabilities assumed) non-cash assets acquired</t>
        </is>
      </c>
      <c r="B85" s="6" t="n">
        <v>0</v>
      </c>
      <c r="C85" s="6" t="n">
        <v>796288</v>
      </c>
      <c r="D85" s="6" t="n">
        <v>-110484</v>
      </c>
    </row>
    <row r="86">
      <c r="A86" s="4" t="inlineStr">
        <is>
          <t>Cash and cash equivalents acquired in acquisitions, net</t>
        </is>
      </c>
      <c r="B86" s="6" t="n">
        <v>0</v>
      </c>
      <c r="C86" s="6" t="n">
        <v>321540</v>
      </c>
      <c r="D86" s="6" t="n">
        <v>321618</v>
      </c>
    </row>
    <row r="87">
      <c r="A87" s="4" t="inlineStr">
        <is>
          <t>Common stock issued in acquisition</t>
        </is>
      </c>
      <c r="B87" s="7" t="n">
        <v>0</v>
      </c>
      <c r="C87" s="7" t="n">
        <v>1117829</v>
      </c>
      <c r="D87" s="7" t="n">
        <v>21113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4" customWidth="1" min="2" max="2"/>
    <col width="26" customWidth="1" min="3" max="3"/>
  </cols>
  <sheetData>
    <row r="1">
      <c r="A1" s="1" t="inlineStr">
        <is>
          <t>Leases - Supplemental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12 years 6 months</t>
        </is>
      </c>
      <c r="C3" s="4" t="inlineStr">
        <is>
          <t>10 years 9 months 18 days</t>
        </is>
      </c>
    </row>
    <row r="4">
      <c r="A4" s="4" t="inlineStr">
        <is>
          <t>Finance leases</t>
        </is>
      </c>
      <c r="B4" s="4" t="inlineStr">
        <is>
          <t>2 years 7 months 6 days</t>
        </is>
      </c>
      <c r="C4" s="4" t="inlineStr">
        <is>
          <t>2 years 3 months 18 days</t>
        </is>
      </c>
    </row>
    <row r="5">
      <c r="A5" s="4" t="inlineStr">
        <is>
          <t>Operating leases</t>
        </is>
      </c>
      <c r="B5" s="13" t="n">
        <v>0.0376</v>
      </c>
      <c r="C5" s="13" t="n">
        <v>0.0329</v>
      </c>
    </row>
    <row r="6">
      <c r="A6" s="4" t="inlineStr">
        <is>
          <t>Finance leases</t>
        </is>
      </c>
      <c r="B6" s="13" t="n">
        <v>0.0149</v>
      </c>
      <c r="C6" s="13" t="n">
        <v>0.01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Analysis of Lessor and Lessee Arrangements (Details) - USD ($) $ in Thousands</t>
        </is>
      </c>
      <c r="B1" s="2" t="inlineStr">
        <is>
          <t>Dec. 31, 2023</t>
        </is>
      </c>
      <c r="C1" s="2" t="inlineStr">
        <is>
          <t>Jun. 30, 2023</t>
        </is>
      </c>
      <c r="D1" s="2" t="inlineStr">
        <is>
          <t>Dec. 31, 2022</t>
        </is>
      </c>
    </row>
    <row r="2">
      <c r="A2" s="3" t="inlineStr">
        <is>
          <t>Direct Financing and Sales-Type Leases</t>
        </is>
      </c>
      <c r="B2" s="4" t="inlineStr">
        <is>
          <t xml:space="preserve"> </t>
        </is>
      </c>
      <c r="C2" s="4" t="inlineStr">
        <is>
          <t xml:space="preserve"> </t>
        </is>
      </c>
      <c r="D2" s="4" t="inlineStr">
        <is>
          <t xml:space="preserve"> </t>
        </is>
      </c>
    </row>
    <row r="3">
      <c r="A3" s="4" t="inlineStr">
        <is>
          <t>2024</t>
        </is>
      </c>
      <c r="B3" s="7" t="n">
        <v>272724</v>
      </c>
      <c r="C3" s="4" t="inlineStr">
        <is>
          <t xml:space="preserve"> </t>
        </is>
      </c>
      <c r="D3" s="4" t="inlineStr">
        <is>
          <t xml:space="preserve"> </t>
        </is>
      </c>
    </row>
    <row r="4">
      <c r="A4" s="4" t="inlineStr">
        <is>
          <t>2025</t>
        </is>
      </c>
      <c r="B4" s="6" t="n">
        <v>225289</v>
      </c>
      <c r="C4" s="4" t="inlineStr">
        <is>
          <t xml:space="preserve"> </t>
        </is>
      </c>
      <c r="D4" s="4" t="inlineStr">
        <is>
          <t xml:space="preserve"> </t>
        </is>
      </c>
    </row>
    <row r="5">
      <c r="A5" s="4" t="inlineStr">
        <is>
          <t>2026</t>
        </is>
      </c>
      <c r="B5" s="6" t="n">
        <v>177931</v>
      </c>
      <c r="C5" s="4" t="inlineStr">
        <is>
          <t xml:space="preserve"> </t>
        </is>
      </c>
      <c r="D5" s="4" t="inlineStr">
        <is>
          <t xml:space="preserve"> </t>
        </is>
      </c>
    </row>
    <row r="6">
      <c r="A6" s="4" t="inlineStr">
        <is>
          <t>2027</t>
        </is>
      </c>
      <c r="B6" s="6" t="n">
        <v>113326</v>
      </c>
      <c r="C6" s="4" t="inlineStr">
        <is>
          <t xml:space="preserve"> </t>
        </is>
      </c>
      <c r="D6" s="4" t="inlineStr">
        <is>
          <t xml:space="preserve"> </t>
        </is>
      </c>
    </row>
    <row r="7">
      <c r="A7" s="4" t="inlineStr">
        <is>
          <t>2028</t>
        </is>
      </c>
      <c r="B7" s="6" t="n">
        <v>58080</v>
      </c>
      <c r="C7" s="4" t="inlineStr">
        <is>
          <t xml:space="preserve"> </t>
        </is>
      </c>
      <c r="D7" s="4" t="inlineStr">
        <is>
          <t xml:space="preserve"> </t>
        </is>
      </c>
    </row>
    <row r="8">
      <c r="A8" s="4" t="inlineStr">
        <is>
          <t>Thereafter</t>
        </is>
      </c>
      <c r="B8" s="6" t="n">
        <v>29681</v>
      </c>
      <c r="C8" s="4" t="inlineStr">
        <is>
          <t xml:space="preserve"> </t>
        </is>
      </c>
      <c r="D8" s="4" t="inlineStr">
        <is>
          <t xml:space="preserve"> </t>
        </is>
      </c>
    </row>
    <row r="9">
      <c r="A9" s="4" t="inlineStr">
        <is>
          <t>Total lease payments</t>
        </is>
      </c>
      <c r="B9" s="6" t="n">
        <v>877032</v>
      </c>
      <c r="C9" s="4" t="inlineStr">
        <is>
          <t xml:space="preserve"> </t>
        </is>
      </c>
      <c r="D9" s="4" t="inlineStr">
        <is>
          <t xml:space="preserve"> </t>
        </is>
      </c>
    </row>
    <row r="10">
      <c r="A10" s="4" t="inlineStr">
        <is>
          <t>Less: present value discount</t>
        </is>
      </c>
      <c r="B10" s="6" t="n">
        <v>-79583</v>
      </c>
      <c r="C10" s="4" t="inlineStr">
        <is>
          <t xml:space="preserve"> </t>
        </is>
      </c>
      <c r="D10" s="4" t="inlineStr">
        <is>
          <t xml:space="preserve"> </t>
        </is>
      </c>
    </row>
    <row r="11">
      <c r="A11" s="4" t="inlineStr">
        <is>
          <t>Total</t>
        </is>
      </c>
      <c r="B11" s="6" t="n">
        <v>797449</v>
      </c>
      <c r="C11" s="4" t="inlineStr">
        <is>
          <t xml:space="preserve"> </t>
        </is>
      </c>
      <c r="D11" s="7" t="n">
        <v>863800</v>
      </c>
    </row>
    <row r="12">
      <c r="A12" s="3" t="inlineStr">
        <is>
          <t>Operating Leases</t>
        </is>
      </c>
      <c r="B12" s="4" t="inlineStr">
        <is>
          <t xml:space="preserve"> </t>
        </is>
      </c>
      <c r="C12" s="4" t="inlineStr">
        <is>
          <t xml:space="preserve"> </t>
        </is>
      </c>
      <c r="D12" s="4" t="inlineStr">
        <is>
          <t xml:space="preserve"> </t>
        </is>
      </c>
    </row>
    <row r="13">
      <c r="A13" s="4" t="inlineStr">
        <is>
          <t>2024</t>
        </is>
      </c>
      <c r="B13" s="6" t="n">
        <v>50526</v>
      </c>
      <c r="C13" s="4" t="inlineStr">
        <is>
          <t xml:space="preserve"> </t>
        </is>
      </c>
      <c r="D13" s="4" t="inlineStr">
        <is>
          <t xml:space="preserve"> </t>
        </is>
      </c>
    </row>
    <row r="14">
      <c r="A14" s="4" t="inlineStr">
        <is>
          <t>2025</t>
        </is>
      </c>
      <c r="B14" s="6" t="n">
        <v>48409</v>
      </c>
      <c r="C14" s="4" t="inlineStr">
        <is>
          <t xml:space="preserve"> </t>
        </is>
      </c>
      <c r="D14" s="4" t="inlineStr">
        <is>
          <t xml:space="preserve"> </t>
        </is>
      </c>
    </row>
    <row r="15">
      <c r="A15" s="4" t="inlineStr">
        <is>
          <t>2026</t>
        </is>
      </c>
      <c r="B15" s="6" t="n">
        <v>49440</v>
      </c>
      <c r="C15" s="4" t="inlineStr">
        <is>
          <t xml:space="preserve"> </t>
        </is>
      </c>
      <c r="D15" s="4" t="inlineStr">
        <is>
          <t xml:space="preserve"> </t>
        </is>
      </c>
    </row>
    <row r="16">
      <c r="A16" s="4" t="inlineStr">
        <is>
          <t>2027</t>
        </is>
      </c>
      <c r="B16" s="6" t="n">
        <v>44327</v>
      </c>
      <c r="C16" s="4" t="inlineStr">
        <is>
          <t xml:space="preserve"> </t>
        </is>
      </c>
      <c r="D16" s="4" t="inlineStr">
        <is>
          <t xml:space="preserve"> </t>
        </is>
      </c>
    </row>
    <row r="17">
      <c r="A17" s="4" t="inlineStr">
        <is>
          <t>2028</t>
        </is>
      </c>
      <c r="B17" s="6" t="n">
        <v>42555</v>
      </c>
      <c r="C17" s="4" t="inlineStr">
        <is>
          <t xml:space="preserve"> </t>
        </is>
      </c>
      <c r="D17" s="4" t="inlineStr">
        <is>
          <t xml:space="preserve"> </t>
        </is>
      </c>
    </row>
    <row r="18">
      <c r="A18" s="4" t="inlineStr">
        <is>
          <t>Thereafter</t>
        </is>
      </c>
      <c r="B18" s="6" t="n">
        <v>287105</v>
      </c>
      <c r="C18" s="4" t="inlineStr">
        <is>
          <t xml:space="preserve"> </t>
        </is>
      </c>
      <c r="D18" s="4" t="inlineStr">
        <is>
          <t xml:space="preserve"> </t>
        </is>
      </c>
    </row>
    <row r="19">
      <c r="A19" s="4" t="inlineStr">
        <is>
          <t>Total lease payments</t>
        </is>
      </c>
      <c r="B19" s="6" t="n">
        <v>522362</v>
      </c>
      <c r="C19" s="4" t="inlineStr">
        <is>
          <t xml:space="preserve"> </t>
        </is>
      </c>
      <c r="D19" s="4" t="inlineStr">
        <is>
          <t xml:space="preserve"> </t>
        </is>
      </c>
    </row>
    <row r="20">
      <c r="A20" s="4" t="inlineStr">
        <is>
          <t>Less: present value discount</t>
        </is>
      </c>
      <c r="B20" s="6" t="n">
        <v>-118596</v>
      </c>
      <c r="C20" s="4" t="inlineStr">
        <is>
          <t xml:space="preserve"> </t>
        </is>
      </c>
      <c r="D20" s="4" t="inlineStr">
        <is>
          <t xml:space="preserve"> </t>
        </is>
      </c>
    </row>
    <row r="21">
      <c r="A21" s="4" t="inlineStr">
        <is>
          <t>Total</t>
        </is>
      </c>
      <c r="B21" s="6" t="n">
        <v>403766</v>
      </c>
      <c r="C21" s="7" t="n">
        <v>66400</v>
      </c>
      <c r="D21" s="6" t="n">
        <v>358851</v>
      </c>
    </row>
    <row r="22">
      <c r="A22" s="3" t="inlineStr">
        <is>
          <t>Finance Leases</t>
        </is>
      </c>
      <c r="B22" s="4" t="inlineStr">
        <is>
          <t xml:space="preserve"> </t>
        </is>
      </c>
      <c r="C22" s="4" t="inlineStr">
        <is>
          <t xml:space="preserve"> </t>
        </is>
      </c>
      <c r="D22" s="4" t="inlineStr">
        <is>
          <t xml:space="preserve"> </t>
        </is>
      </c>
    </row>
    <row r="23">
      <c r="A23" s="4" t="inlineStr">
        <is>
          <t>2024</t>
        </is>
      </c>
      <c r="B23" s="6" t="n">
        <v>7</v>
      </c>
      <c r="C23" s="4" t="inlineStr">
        <is>
          <t xml:space="preserve"> </t>
        </is>
      </c>
      <c r="D23" s="4" t="inlineStr">
        <is>
          <t xml:space="preserve"> </t>
        </is>
      </c>
    </row>
    <row r="24">
      <c r="A24" s="4" t="inlineStr">
        <is>
          <t>2025</t>
        </is>
      </c>
      <c r="B24" s="6" t="n">
        <v>6</v>
      </c>
      <c r="C24" s="4" t="inlineStr">
        <is>
          <t xml:space="preserve"> </t>
        </is>
      </c>
      <c r="D24" s="4" t="inlineStr">
        <is>
          <t xml:space="preserve"> </t>
        </is>
      </c>
    </row>
    <row r="25">
      <c r="A25" s="4" t="inlineStr">
        <is>
          <t>2026</t>
        </is>
      </c>
      <c r="B25" s="6" t="n">
        <v>2</v>
      </c>
      <c r="C25" s="4" t="inlineStr">
        <is>
          <t xml:space="preserve"> </t>
        </is>
      </c>
      <c r="D25" s="4" t="inlineStr">
        <is>
          <t xml:space="preserve"> </t>
        </is>
      </c>
    </row>
    <row r="26">
      <c r="A26" s="4" t="inlineStr">
        <is>
          <t>2027</t>
        </is>
      </c>
      <c r="B26" s="6" t="n">
        <v>1</v>
      </c>
      <c r="C26" s="4" t="inlineStr">
        <is>
          <t xml:space="preserve"> </t>
        </is>
      </c>
      <c r="D26" s="4" t="inlineStr">
        <is>
          <t xml:space="preserve"> </t>
        </is>
      </c>
    </row>
    <row r="27">
      <c r="A27" s="4" t="inlineStr">
        <is>
          <t>2028</t>
        </is>
      </c>
      <c r="B27" s="6" t="n">
        <v>0</v>
      </c>
      <c r="C27" s="4" t="inlineStr">
        <is>
          <t xml:space="preserve"> </t>
        </is>
      </c>
      <c r="D27" s="4" t="inlineStr">
        <is>
          <t xml:space="preserve"> </t>
        </is>
      </c>
    </row>
    <row r="28">
      <c r="A28" s="4" t="inlineStr">
        <is>
          <t>Thereafter</t>
        </is>
      </c>
      <c r="B28" s="6" t="n">
        <v>0</v>
      </c>
      <c r="C28" s="4" t="inlineStr">
        <is>
          <t xml:space="preserve"> </t>
        </is>
      </c>
      <c r="D28" s="4" t="inlineStr">
        <is>
          <t xml:space="preserve"> </t>
        </is>
      </c>
    </row>
    <row r="29">
      <c r="A29" s="4" t="inlineStr">
        <is>
          <t>Total lease payments</t>
        </is>
      </c>
      <c r="B29" s="6" t="n">
        <v>16</v>
      </c>
      <c r="C29" s="4" t="inlineStr">
        <is>
          <t xml:space="preserve"> </t>
        </is>
      </c>
      <c r="D29" s="4" t="inlineStr">
        <is>
          <t xml:space="preserve"> </t>
        </is>
      </c>
    </row>
    <row r="30">
      <c r="A30" s="4" t="inlineStr">
        <is>
          <t>Less: present value discount</t>
        </is>
      </c>
      <c r="B30" s="6" t="n">
        <v>-1</v>
      </c>
      <c r="C30" s="4" t="inlineStr">
        <is>
          <t xml:space="preserve"> </t>
        </is>
      </c>
      <c r="D30" s="4" t="inlineStr">
        <is>
          <t xml:space="preserve"> </t>
        </is>
      </c>
    </row>
    <row r="31">
      <c r="A31" s="4" t="inlineStr">
        <is>
          <t>Total</t>
        </is>
      </c>
      <c r="B31" s="7" t="n">
        <v>15</v>
      </c>
      <c r="C31" s="4" t="inlineStr">
        <is>
          <t xml:space="preserve"> </t>
        </is>
      </c>
      <c r="D31" s="7" t="n">
        <v>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Components of Premises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7" t="n">
        <v>616602</v>
      </c>
      <c r="C3" s="7" t="n">
        <v>765766</v>
      </c>
    </row>
    <row r="4">
      <c r="A4" s="4" t="inlineStr">
        <is>
          <t>Accumulated depreciation and amortization</t>
        </is>
      </c>
      <c r="B4" s="6" t="n">
        <v>-235521</v>
      </c>
      <c r="C4" s="6" t="n">
        <v>-407210</v>
      </c>
    </row>
    <row r="5">
      <c r="A5" s="4" t="inlineStr">
        <is>
          <t>Total premises and equipment, net</t>
        </is>
      </c>
      <c r="B5" s="6" t="n">
        <v>381081</v>
      </c>
      <c r="C5" s="6" t="n">
        <v>35855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80349</v>
      </c>
      <c r="C8" s="6" t="n">
        <v>8459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97961</v>
      </c>
      <c r="C11" s="6" t="n">
        <v>20660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65878</v>
      </c>
      <c r="C14" s="6" t="n">
        <v>123278</v>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7" t="n">
        <v>172414</v>
      </c>
      <c r="C17" s="7" t="n">
        <v>3512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43.4</v>
      </c>
      <c r="C4" s="5" t="n">
        <v>41.2</v>
      </c>
      <c r="D4" s="5" t="n">
        <v>28.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5" customWidth="1" min="5" max="5"/>
  </cols>
  <sheetData>
    <row r="1">
      <c r="A1" s="1" t="inlineStr">
        <is>
          <t>Goodwill and Other Intangible Assets - Additional Information (Details) - USD ($)</t>
        </is>
      </c>
      <c r="B1" s="2" t="inlineStr">
        <is>
          <t>3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868936000</v>
      </c>
      <c r="D4" s="7" t="n">
        <v>1868936000</v>
      </c>
      <c r="E4" s="7" t="n">
        <v>1459008000</v>
      </c>
    </row>
    <row r="5">
      <c r="A5" s="4" t="inlineStr">
        <is>
          <t>Goodwill impairment</t>
        </is>
      </c>
      <c r="B5" s="4" t="inlineStr">
        <is>
          <t xml:space="preserve"> </t>
        </is>
      </c>
      <c r="C5" s="6" t="n">
        <v>0</v>
      </c>
      <c r="D5" s="6" t="n">
        <v>0</v>
      </c>
      <c r="E5" s="6" t="n">
        <v>0</v>
      </c>
    </row>
    <row r="6">
      <c r="A6" s="4" t="inlineStr">
        <is>
          <t>Impairment of core deposits and intangibles</t>
        </is>
      </c>
      <c r="B6" s="4" t="inlineStr">
        <is>
          <t xml:space="preserve"> </t>
        </is>
      </c>
      <c r="C6" s="6" t="n">
        <v>0</v>
      </c>
      <c r="D6" s="6" t="n">
        <v>0</v>
      </c>
      <c r="E6" s="6" t="n">
        <v>0</v>
      </c>
    </row>
    <row r="7">
      <c r="A7" s="4" t="inlineStr">
        <is>
          <t>Net impairment (recovery of impairment) on loan servicing rights</t>
        </is>
      </c>
      <c r="B7" s="4" t="inlineStr">
        <is>
          <t xml:space="preserve"> </t>
        </is>
      </c>
      <c r="C7" s="6" t="n">
        <v>0</v>
      </c>
      <c r="D7" s="6" t="n">
        <v>0</v>
      </c>
      <c r="E7" s="6" t="n">
        <v>865000</v>
      </c>
    </row>
    <row r="8">
      <c r="A8" s="4" t="inlineStr">
        <is>
          <t>Amortization expense - other intangible assets</t>
        </is>
      </c>
      <c r="B8" s="4" t="inlineStr">
        <is>
          <t xml:space="preserve"> </t>
        </is>
      </c>
      <c r="C8" s="6" t="n">
        <v>39800000</v>
      </c>
      <c r="D8" s="6" t="n">
        <v>37800000</v>
      </c>
      <c r="E8" s="6" t="n">
        <v>21800000</v>
      </c>
    </row>
    <row r="9">
      <c r="A9" s="4" t="inlineStr">
        <is>
          <t>Consumer Banking</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349646000</v>
      </c>
      <c r="D11" s="6" t="n">
        <v>349646000</v>
      </c>
      <c r="E11" s="6" t="n">
        <v>349557000</v>
      </c>
    </row>
    <row r="12">
      <c r="A12" s="4" t="inlineStr">
        <is>
          <t>Goodwill from business combinations, as adjusted</t>
        </is>
      </c>
      <c r="B12" s="7" t="n">
        <v>41300000</v>
      </c>
      <c r="C12" s="4" t="inlineStr">
        <is>
          <t xml:space="preserve"> </t>
        </is>
      </c>
      <c r="D12" s="4" t="inlineStr">
        <is>
          <t xml:space="preserve"> </t>
        </is>
      </c>
      <c r="E12" s="4" t="inlineStr">
        <is>
          <t xml:space="preserve"> </t>
        </is>
      </c>
    </row>
    <row r="13">
      <c r="A13" s="4" t="inlineStr">
        <is>
          <t>Commercial Lending</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from business combinations, as adjusted</t>
        </is>
      </c>
      <c r="B15" s="6" t="n">
        <v>179200000</v>
      </c>
      <c r="C15" s="4" t="inlineStr">
        <is>
          <t xml:space="preserve"> </t>
        </is>
      </c>
      <c r="D15" s="4" t="inlineStr">
        <is>
          <t xml:space="preserve"> </t>
        </is>
      </c>
      <c r="E15" s="4" t="inlineStr">
        <is>
          <t xml:space="preserve"> </t>
        </is>
      </c>
    </row>
    <row r="16">
      <c r="A16" s="4" t="inlineStr">
        <is>
          <t>Investment Management</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oodwill</t>
        </is>
      </c>
      <c r="B18" s="7" t="n">
        <v>220500000</v>
      </c>
      <c r="C18" s="4" t="inlineStr">
        <is>
          <t xml:space="preserve"> </t>
        </is>
      </c>
      <c r="D18" s="4" t="inlineStr">
        <is>
          <t xml:space="preserve"> </t>
        </is>
      </c>
      <c r="E18" s="4" t="inlineStr">
        <is>
          <t xml:space="preserve"> </t>
        </is>
      </c>
    </row>
    <row r="19">
      <c r="A19" s="4" t="inlineStr">
        <is>
          <t>Residential mortgage</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Aggregate principal balances of mortgage loans serviced</t>
        </is>
      </c>
      <c r="B21" s="4" t="inlineStr">
        <is>
          <t xml:space="preserve"> </t>
        </is>
      </c>
      <c r="C21" s="7" t="n">
        <v>3300000000</v>
      </c>
      <c r="D21" s="6" t="n">
        <v>3500000000</v>
      </c>
      <c r="E21" s="7" t="n">
        <v>3600000000</v>
      </c>
    </row>
    <row r="22">
      <c r="A22" s="4" t="inlineStr">
        <is>
          <t>Bank Leumi USA</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Goodwill from business combinations, as adjusted</t>
        </is>
      </c>
      <c r="B24" s="4" t="inlineStr">
        <is>
          <t xml:space="preserve"> </t>
        </is>
      </c>
      <c r="C24" s="4" t="inlineStr">
        <is>
          <t xml:space="preserve"> </t>
        </is>
      </c>
      <c r="D24" s="6" t="n">
        <v>400600000</v>
      </c>
      <c r="E24" s="4" t="inlineStr">
        <is>
          <t xml:space="preserve"> </t>
        </is>
      </c>
    </row>
    <row r="25">
      <c r="A25" s="4" t="inlineStr">
        <is>
          <t>Assets acquired and liabilities assumed other than goodwill</t>
        </is>
      </c>
      <c r="B25" s="4" t="inlineStr">
        <is>
          <t xml:space="preserve"> </t>
        </is>
      </c>
      <c r="C25" s="4" t="inlineStr">
        <is>
          <t xml:space="preserve"> </t>
        </is>
      </c>
      <c r="D25" s="6" t="n">
        <v>39000000</v>
      </c>
      <c r="E25" s="4" t="inlineStr">
        <is>
          <t xml:space="preserve"> </t>
        </is>
      </c>
    </row>
    <row r="26">
      <c r="A26" s="4" t="inlineStr">
        <is>
          <t>Landmark</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Goodwill from business combinations, as adjusted</t>
        </is>
      </c>
      <c r="B28" s="4" t="inlineStr">
        <is>
          <t xml:space="preserve"> </t>
        </is>
      </c>
      <c r="C28" s="4" t="inlineStr">
        <is>
          <t xml:space="preserve"> </t>
        </is>
      </c>
      <c r="D28" s="6" t="n">
        <v>4400000</v>
      </c>
      <c r="E28" s="4" t="inlineStr">
        <is>
          <t xml:space="preserve"> </t>
        </is>
      </c>
    </row>
    <row r="29">
      <c r="A29" s="4" t="inlineStr">
        <is>
          <t>Assets acquired and liabilities assumed other than goodwill</t>
        </is>
      </c>
      <c r="B29" s="4" t="inlineStr">
        <is>
          <t xml:space="preserve"> </t>
        </is>
      </c>
      <c r="C29" s="4" t="inlineStr">
        <is>
          <t xml:space="preserve"> </t>
        </is>
      </c>
      <c r="D29" s="6" t="n">
        <v>6200000</v>
      </c>
      <c r="E29" s="4" t="inlineStr">
        <is>
          <t xml:space="preserve"> </t>
        </is>
      </c>
    </row>
    <row r="30">
      <c r="A30" s="4" t="inlineStr">
        <is>
          <t>Westchester Bank Holding Corporation</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Goodwill from business combinations, as adjusted</t>
        </is>
      </c>
      <c r="B32" s="4" t="inlineStr">
        <is>
          <t xml:space="preserve"> </t>
        </is>
      </c>
      <c r="C32" s="4" t="inlineStr">
        <is>
          <t xml:space="preserve"> </t>
        </is>
      </c>
      <c r="D32" s="7" t="n">
        <v>4900000</v>
      </c>
      <c r="E32" s="4" t="inlineStr">
        <is>
          <t xml:space="preserve"> </t>
        </is>
      </c>
    </row>
    <row r="33">
      <c r="A33" s="4" t="inlineStr">
        <is>
          <t>Core deposits</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Weighted average amortization period, years</t>
        </is>
      </c>
      <c r="B35" s="4" t="inlineStr">
        <is>
          <t xml:space="preserve"> </t>
        </is>
      </c>
      <c r="C35" s="4" t="inlineStr">
        <is>
          <t xml:space="preserve"> </t>
        </is>
      </c>
      <c r="D35" s="4" t="inlineStr">
        <is>
          <t>10 years</t>
        </is>
      </c>
      <c r="E35" s="4" t="inlineStr">
        <is>
          <t xml:space="preserve"> </t>
        </is>
      </c>
    </row>
    <row r="36">
      <c r="A36" s="4" t="inlineStr">
        <is>
          <t>Core deposits | Bank Leumi USA</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Intangible assets</t>
        </is>
      </c>
      <c r="B38" s="4" t="inlineStr">
        <is>
          <t xml:space="preserve"> </t>
        </is>
      </c>
      <c r="C38" s="4" t="inlineStr">
        <is>
          <t xml:space="preserve"> </t>
        </is>
      </c>
      <c r="D38" s="7" t="n">
        <v>114400000</v>
      </c>
      <c r="E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Weighted average amortization period, years</t>
        </is>
      </c>
      <c r="B41" s="4" t="inlineStr">
        <is>
          <t xml:space="preserve"> </t>
        </is>
      </c>
      <c r="C41" s="4" t="inlineStr">
        <is>
          <t xml:space="preserve"> </t>
        </is>
      </c>
      <c r="D41" s="4" t="inlineStr">
        <is>
          <t>13 years 4 months 24 days</t>
        </is>
      </c>
      <c r="E41"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Carrying Amount of Goodwill (Details) - USD ($) $ in Thousands</t>
        </is>
      </c>
      <c r="B1" s="2" t="inlineStr">
        <is>
          <t>3 Months Ended</t>
        </is>
      </c>
      <c r="C1" s="2" t="inlineStr">
        <is>
          <t>12 Months Ended</t>
        </is>
      </c>
    </row>
    <row r="2">
      <c r="B2" s="2" t="inlineStr">
        <is>
          <t>Jun. 30, 2022</t>
        </is>
      </c>
      <c r="C2" s="2" t="inlineStr">
        <is>
          <t>Dec. 31, 2022</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1459008</v>
      </c>
      <c r="D4" s="4" t="inlineStr">
        <is>
          <t xml:space="preserve"> </t>
        </is>
      </c>
    </row>
    <row r="5">
      <c r="A5" s="4" t="inlineStr">
        <is>
          <t>Ending balance</t>
        </is>
      </c>
      <c r="B5" s="4" t="inlineStr">
        <is>
          <t xml:space="preserve"> </t>
        </is>
      </c>
      <c r="C5" s="6" t="n">
        <v>1868936</v>
      </c>
      <c r="D5" s="4" t="inlineStr">
        <is>
          <t xml:space="preserve"> </t>
        </is>
      </c>
    </row>
    <row r="6">
      <c r="A6" s="4" t="inlineStr">
        <is>
          <t>Goodwill</t>
        </is>
      </c>
      <c r="B6" s="4" t="inlineStr">
        <is>
          <t xml:space="preserve"> </t>
        </is>
      </c>
      <c r="C6" s="6" t="n">
        <v>1868936</v>
      </c>
      <c r="D6" s="7" t="n">
        <v>1868936</v>
      </c>
    </row>
    <row r="7">
      <c r="A7" s="4" t="inlineStr">
        <is>
          <t>Revision of Prior Period, Adjustment</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6" t="n">
        <v>0</v>
      </c>
      <c r="D9" s="4" t="inlineStr">
        <is>
          <t xml:space="preserve"> </t>
        </is>
      </c>
    </row>
    <row r="10">
      <c r="A10" s="4" t="inlineStr">
        <is>
          <t>Goodwill from business combinations, as adjusted</t>
        </is>
      </c>
      <c r="B10" s="4" t="inlineStr">
        <is>
          <t xml:space="preserve"> </t>
        </is>
      </c>
      <c r="C10" s="6" t="n">
        <v>409928</v>
      </c>
      <c r="D10" s="4" t="inlineStr">
        <is>
          <t xml:space="preserve"> </t>
        </is>
      </c>
    </row>
    <row r="11">
      <c r="A11" s="4" t="inlineStr">
        <is>
          <t>Ending balance</t>
        </is>
      </c>
      <c r="B11" s="4" t="inlineStr">
        <is>
          <t xml:space="preserve"> </t>
        </is>
      </c>
      <c r="C11" s="6" t="n">
        <v>0</v>
      </c>
      <c r="D11" s="4" t="inlineStr">
        <is>
          <t xml:space="preserve"> </t>
        </is>
      </c>
    </row>
    <row r="12">
      <c r="A12" s="4" t="inlineStr">
        <is>
          <t>Goodwill</t>
        </is>
      </c>
      <c r="B12" s="4" t="inlineStr">
        <is>
          <t xml:space="preserve"> </t>
        </is>
      </c>
      <c r="C12" s="6" t="n">
        <v>0</v>
      </c>
      <c r="D12" s="4" t="inlineStr">
        <is>
          <t xml:space="preserve"> </t>
        </is>
      </c>
    </row>
    <row r="13">
      <c r="A13" s="4" t="inlineStr">
        <is>
          <t>Previously Reported</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6" t="n">
        <v>1459008</v>
      </c>
      <c r="D15" s="4" t="inlineStr">
        <is>
          <t xml:space="preserve"> </t>
        </is>
      </c>
    </row>
    <row r="16">
      <c r="A16" s="4" t="inlineStr">
        <is>
          <t>Ending balance</t>
        </is>
      </c>
      <c r="B16" s="4" t="inlineStr">
        <is>
          <t xml:space="preserve"> </t>
        </is>
      </c>
      <c r="C16" s="6" t="n">
        <v>1868936</v>
      </c>
      <c r="D16" s="4" t="inlineStr">
        <is>
          <t xml:space="preserve"> </t>
        </is>
      </c>
    </row>
    <row r="17">
      <c r="A17" s="4" t="inlineStr">
        <is>
          <t>Goodwill</t>
        </is>
      </c>
      <c r="B17" s="4" t="inlineStr">
        <is>
          <t xml:space="preserve"> </t>
        </is>
      </c>
      <c r="C17" s="6" t="n">
        <v>1868936</v>
      </c>
      <c r="D17" s="4" t="inlineStr">
        <is>
          <t xml:space="preserve"> </t>
        </is>
      </c>
    </row>
    <row r="18">
      <c r="A18" s="4" t="inlineStr">
        <is>
          <t>Consumer Banking</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4" t="inlineStr">
        <is>
          <t xml:space="preserve"> </t>
        </is>
      </c>
      <c r="C20" s="6" t="n">
        <v>349557</v>
      </c>
      <c r="D20" s="4" t="inlineStr">
        <is>
          <t xml:space="preserve"> </t>
        </is>
      </c>
    </row>
    <row r="21">
      <c r="A21" s="4" t="inlineStr">
        <is>
          <t>Goodwill from business combinations, as adjusted</t>
        </is>
      </c>
      <c r="B21" s="7" t="n">
        <v>41300</v>
      </c>
      <c r="C21" s="4" t="inlineStr">
        <is>
          <t xml:space="preserve"> </t>
        </is>
      </c>
      <c r="D21" s="4" t="inlineStr">
        <is>
          <t xml:space="preserve"> </t>
        </is>
      </c>
    </row>
    <row r="22">
      <c r="A22" s="4" t="inlineStr">
        <is>
          <t>Ending balance</t>
        </is>
      </c>
      <c r="B22" s="4" t="inlineStr">
        <is>
          <t xml:space="preserve"> </t>
        </is>
      </c>
      <c r="C22" s="6" t="n">
        <v>349646</v>
      </c>
      <c r="D22" s="4" t="inlineStr">
        <is>
          <t xml:space="preserve"> </t>
        </is>
      </c>
    </row>
    <row r="23">
      <c r="A23" s="4" t="inlineStr">
        <is>
          <t>Goodwill</t>
        </is>
      </c>
      <c r="B23" s="4" t="inlineStr">
        <is>
          <t xml:space="preserve"> </t>
        </is>
      </c>
      <c r="C23" s="6" t="n">
        <v>349646</v>
      </c>
      <c r="D23" s="6" t="n">
        <v>349646</v>
      </c>
    </row>
    <row r="24">
      <c r="A24" s="4" t="inlineStr">
        <is>
          <t>Consumer Banking | Revision of Prior Period, Adjustment</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Beginning balance</t>
        </is>
      </c>
      <c r="B26" s="4" t="inlineStr">
        <is>
          <t xml:space="preserve"> </t>
        </is>
      </c>
      <c r="C26" s="6" t="n">
        <v>127167</v>
      </c>
      <c r="D26" s="4" t="inlineStr">
        <is>
          <t xml:space="preserve"> </t>
        </is>
      </c>
    </row>
    <row r="27">
      <c r="A27" s="4" t="inlineStr">
        <is>
          <t>Goodwill from business combinations, as adjusted</t>
        </is>
      </c>
      <c r="B27" s="6" t="n">
        <v>-62400</v>
      </c>
      <c r="C27" s="6" t="n">
        <v>89</v>
      </c>
      <c r="D27" s="4" t="inlineStr">
        <is>
          <t xml:space="preserve"> </t>
        </is>
      </c>
    </row>
    <row r="28">
      <c r="A28" s="4" t="inlineStr">
        <is>
          <t>Ending balance</t>
        </is>
      </c>
      <c r="B28" s="4" t="inlineStr">
        <is>
          <t xml:space="preserve"> </t>
        </is>
      </c>
      <c r="C28" s="6" t="n">
        <v>64773</v>
      </c>
      <c r="D28" s="4" t="inlineStr">
        <is>
          <t xml:space="preserve"> </t>
        </is>
      </c>
    </row>
    <row r="29">
      <c r="A29" s="4" t="inlineStr">
        <is>
          <t>Goodwill</t>
        </is>
      </c>
      <c r="B29" s="4" t="inlineStr">
        <is>
          <t xml:space="preserve"> </t>
        </is>
      </c>
      <c r="C29" s="6" t="n">
        <v>64773</v>
      </c>
      <c r="D29" s="4" t="inlineStr">
        <is>
          <t xml:space="preserve"> </t>
        </is>
      </c>
    </row>
    <row r="30">
      <c r="A30" s="4" t="inlineStr">
        <is>
          <t>Consumer Banking | Previously Reported</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6" t="n">
        <v>222390</v>
      </c>
      <c r="D32" s="4" t="inlineStr">
        <is>
          <t xml:space="preserve"> </t>
        </is>
      </c>
    </row>
    <row r="33">
      <c r="A33" s="4" t="inlineStr">
        <is>
          <t>Ending balance</t>
        </is>
      </c>
      <c r="B33" s="4" t="inlineStr">
        <is>
          <t xml:space="preserve"> </t>
        </is>
      </c>
      <c r="C33" s="6" t="n">
        <v>284873</v>
      </c>
      <c r="D33" s="4" t="inlineStr">
        <is>
          <t xml:space="preserve"> </t>
        </is>
      </c>
    </row>
    <row r="34">
      <c r="A34" s="4" t="inlineStr">
        <is>
          <t>Goodwill</t>
        </is>
      </c>
      <c r="B34" s="4" t="inlineStr">
        <is>
          <t xml:space="preserve"> </t>
        </is>
      </c>
      <c r="C34" s="6" t="n">
        <v>284873</v>
      </c>
      <c r="D34" s="4" t="inlineStr">
        <is>
          <t xml:space="preserve"> </t>
        </is>
      </c>
    </row>
    <row r="35">
      <c r="A35" s="4" t="inlineStr">
        <is>
          <t>Commercial Banking</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Beginning balance</t>
        </is>
      </c>
      <c r="B37" s="4" t="inlineStr">
        <is>
          <t xml:space="preserve"> </t>
        </is>
      </c>
      <c r="C37" s="6" t="n">
        <v>1075136</v>
      </c>
      <c r="D37" s="4" t="inlineStr">
        <is>
          <t xml:space="preserve"> </t>
        </is>
      </c>
    </row>
    <row r="38">
      <c r="A38" s="4" t="inlineStr">
        <is>
          <t>Ending balance</t>
        </is>
      </c>
      <c r="B38" s="4" t="inlineStr">
        <is>
          <t xml:space="preserve"> </t>
        </is>
      </c>
      <c r="C38" s="6" t="n">
        <v>1441148</v>
      </c>
      <c r="D38" s="4" t="inlineStr">
        <is>
          <t xml:space="preserve"> </t>
        </is>
      </c>
    </row>
    <row r="39">
      <c r="A39" s="4" t="inlineStr">
        <is>
          <t>Goodwill</t>
        </is>
      </c>
      <c r="B39" s="4" t="inlineStr">
        <is>
          <t xml:space="preserve"> </t>
        </is>
      </c>
      <c r="C39" s="6" t="n">
        <v>1441148</v>
      </c>
      <c r="D39" s="6" t="n">
        <v>1441148</v>
      </c>
    </row>
    <row r="40">
      <c r="A40" s="4" t="inlineStr">
        <is>
          <t>Commercial Banking | Revision of Prior Period, Adjustment</t>
        </is>
      </c>
      <c r="B40" s="4" t="inlineStr">
        <is>
          <t xml:space="preserve"> </t>
        </is>
      </c>
      <c r="C40" s="4" t="inlineStr">
        <is>
          <t xml:space="preserve"> </t>
        </is>
      </c>
      <c r="D40" s="4" t="inlineStr">
        <is>
          <t xml:space="preserve"> </t>
        </is>
      </c>
    </row>
    <row r="41">
      <c r="A41" s="3" t="inlineStr">
        <is>
          <t>Goodwill [Roll Forward]</t>
        </is>
      </c>
      <c r="B41" s="4" t="inlineStr">
        <is>
          <t xml:space="preserve"> </t>
        </is>
      </c>
      <c r="C41" s="4" t="inlineStr">
        <is>
          <t xml:space="preserve"> </t>
        </is>
      </c>
      <c r="D41" s="4" t="inlineStr">
        <is>
          <t xml:space="preserve"> </t>
        </is>
      </c>
    </row>
    <row r="42">
      <c r="A42" s="4" t="inlineStr">
        <is>
          <t>Beginning balance</t>
        </is>
      </c>
      <c r="B42" s="4" t="inlineStr">
        <is>
          <t xml:space="preserve"> </t>
        </is>
      </c>
      <c r="C42" s="6" t="n">
        <v>-122631</v>
      </c>
      <c r="D42" s="4" t="inlineStr">
        <is>
          <t xml:space="preserve"> </t>
        </is>
      </c>
    </row>
    <row r="43">
      <c r="A43" s="4" t="inlineStr">
        <is>
          <t>Goodwill from business combinations, as adjusted</t>
        </is>
      </c>
      <c r="B43" s="6" t="n">
        <v>29400</v>
      </c>
      <c r="C43" s="6" t="n">
        <v>366012</v>
      </c>
      <c r="D43" s="4" t="inlineStr">
        <is>
          <t xml:space="preserve"> </t>
        </is>
      </c>
    </row>
    <row r="44">
      <c r="A44" s="4" t="inlineStr">
        <is>
          <t>Ending balance</t>
        </is>
      </c>
      <c r="B44" s="4" t="inlineStr">
        <is>
          <t xml:space="preserve"> </t>
        </is>
      </c>
      <c r="C44" s="6" t="n">
        <v>-93148</v>
      </c>
      <c r="D44" s="4" t="inlineStr">
        <is>
          <t xml:space="preserve"> </t>
        </is>
      </c>
    </row>
    <row r="45">
      <c r="A45" s="4" t="inlineStr">
        <is>
          <t>Goodwill</t>
        </is>
      </c>
      <c r="B45" s="4" t="inlineStr">
        <is>
          <t xml:space="preserve"> </t>
        </is>
      </c>
      <c r="C45" s="6" t="n">
        <v>-93148</v>
      </c>
      <c r="D45" s="4" t="inlineStr">
        <is>
          <t xml:space="preserve"> </t>
        </is>
      </c>
    </row>
    <row r="46">
      <c r="A46" s="4" t="inlineStr">
        <is>
          <t>Commercial Banking | Previously Reported</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Beginning balance</t>
        </is>
      </c>
      <c r="B48" s="4" t="inlineStr">
        <is>
          <t xml:space="preserve"> </t>
        </is>
      </c>
      <c r="C48" s="6" t="n">
        <v>1197767</v>
      </c>
      <c r="D48" s="4" t="inlineStr">
        <is>
          <t xml:space="preserve"> </t>
        </is>
      </c>
    </row>
    <row r="49">
      <c r="A49" s="4" t="inlineStr">
        <is>
          <t>Ending balance</t>
        </is>
      </c>
      <c r="B49" s="4" t="inlineStr">
        <is>
          <t xml:space="preserve"> </t>
        </is>
      </c>
      <c r="C49" s="6" t="n">
        <v>1534296</v>
      </c>
      <c r="D49" s="4" t="inlineStr">
        <is>
          <t xml:space="preserve"> </t>
        </is>
      </c>
    </row>
    <row r="50">
      <c r="A50" s="4" t="inlineStr">
        <is>
          <t>Goodwill</t>
        </is>
      </c>
      <c r="B50" s="4" t="inlineStr">
        <is>
          <t xml:space="preserve"> </t>
        </is>
      </c>
      <c r="C50" s="6" t="n">
        <v>1534296</v>
      </c>
      <c r="D50" s="4" t="inlineStr">
        <is>
          <t xml:space="preserve"> </t>
        </is>
      </c>
    </row>
    <row r="51">
      <c r="A51" s="4" t="inlineStr">
        <is>
          <t>Wealth Management | Consumer Banking</t>
        </is>
      </c>
      <c r="B51" s="4" t="inlineStr">
        <is>
          <t xml:space="preserve"> </t>
        </is>
      </c>
      <c r="C51" s="4" t="inlineStr">
        <is>
          <t xml:space="preserve"> </t>
        </is>
      </c>
      <c r="D51" s="4" t="inlineStr">
        <is>
          <t xml:space="preserve"> </t>
        </is>
      </c>
    </row>
    <row r="52">
      <c r="A52" s="3" t="inlineStr">
        <is>
          <t>Goodwill [Roll Forward]</t>
        </is>
      </c>
      <c r="B52" s="4" t="inlineStr">
        <is>
          <t xml:space="preserve"> </t>
        </is>
      </c>
      <c r="C52" s="4" t="inlineStr">
        <is>
          <t xml:space="preserve"> </t>
        </is>
      </c>
      <c r="D52" s="4" t="inlineStr">
        <is>
          <t xml:space="preserve"> </t>
        </is>
      </c>
    </row>
    <row r="53">
      <c r="A53" s="4" t="inlineStr">
        <is>
          <t>Beginning balance</t>
        </is>
      </c>
      <c r="B53" s="4" t="inlineStr">
        <is>
          <t xml:space="preserve"> </t>
        </is>
      </c>
      <c r="C53" s="6" t="n">
        <v>34315</v>
      </c>
      <c r="D53" s="4" t="inlineStr">
        <is>
          <t xml:space="preserve"> </t>
        </is>
      </c>
    </row>
    <row r="54">
      <c r="A54" s="4" t="inlineStr">
        <is>
          <t>Ending balance</t>
        </is>
      </c>
      <c r="B54" s="4" t="inlineStr">
        <is>
          <t xml:space="preserve"> </t>
        </is>
      </c>
      <c r="C54" s="6" t="n">
        <v>78142</v>
      </c>
      <c r="D54" s="4" t="inlineStr">
        <is>
          <t xml:space="preserve"> </t>
        </is>
      </c>
    </row>
    <row r="55">
      <c r="A55" s="4" t="inlineStr">
        <is>
          <t>Goodwill</t>
        </is>
      </c>
      <c r="B55" s="4" t="inlineStr">
        <is>
          <t xml:space="preserve"> </t>
        </is>
      </c>
      <c r="C55" s="6" t="n">
        <v>78142</v>
      </c>
      <c r="D55" s="7" t="n">
        <v>78142</v>
      </c>
    </row>
    <row r="56">
      <c r="A56" s="4" t="inlineStr">
        <is>
          <t>Wealth Management | Consumer Banking | Revision of Prior Period, Adjustment</t>
        </is>
      </c>
      <c r="B56" s="4" t="inlineStr">
        <is>
          <t xml:space="preserve"> </t>
        </is>
      </c>
      <c r="C56" s="4" t="inlineStr">
        <is>
          <t xml:space="preserve"> </t>
        </is>
      </c>
      <c r="D56" s="4" t="inlineStr">
        <is>
          <t xml:space="preserve"> </t>
        </is>
      </c>
    </row>
    <row r="57">
      <c r="A57" s="3" t="inlineStr">
        <is>
          <t>Goodwill [Roll Forward]</t>
        </is>
      </c>
      <c r="B57" s="4" t="inlineStr">
        <is>
          <t xml:space="preserve"> </t>
        </is>
      </c>
      <c r="C57" s="4" t="inlineStr">
        <is>
          <t xml:space="preserve"> </t>
        </is>
      </c>
      <c r="D57" s="4" t="inlineStr">
        <is>
          <t xml:space="preserve"> </t>
        </is>
      </c>
    </row>
    <row r="58">
      <c r="A58" s="4" t="inlineStr">
        <is>
          <t>Beginning balance</t>
        </is>
      </c>
      <c r="B58" s="4" t="inlineStr">
        <is>
          <t xml:space="preserve"> </t>
        </is>
      </c>
      <c r="C58" s="6" t="n">
        <v>-4536</v>
      </c>
      <c r="D58" s="4" t="inlineStr">
        <is>
          <t xml:space="preserve"> </t>
        </is>
      </c>
    </row>
    <row r="59">
      <c r="A59" s="4" t="inlineStr">
        <is>
          <t>Goodwill from business combinations, as adjusted</t>
        </is>
      </c>
      <c r="B59" s="7" t="n">
        <v>32900</v>
      </c>
      <c r="C59" s="6" t="n">
        <v>43827</v>
      </c>
      <c r="D59" s="4" t="inlineStr">
        <is>
          <t xml:space="preserve"> </t>
        </is>
      </c>
    </row>
    <row r="60">
      <c r="A60" s="4" t="inlineStr">
        <is>
          <t>Ending balance</t>
        </is>
      </c>
      <c r="B60" s="4" t="inlineStr">
        <is>
          <t xml:space="preserve"> </t>
        </is>
      </c>
      <c r="C60" s="6" t="n">
        <v>28375</v>
      </c>
      <c r="D60" s="4" t="inlineStr">
        <is>
          <t xml:space="preserve"> </t>
        </is>
      </c>
    </row>
    <row r="61">
      <c r="A61" s="4" t="inlineStr">
        <is>
          <t>Goodwill</t>
        </is>
      </c>
      <c r="B61" s="4" t="inlineStr">
        <is>
          <t xml:space="preserve"> </t>
        </is>
      </c>
      <c r="C61" s="6" t="n">
        <v>28375</v>
      </c>
      <c r="D61" s="4" t="inlineStr">
        <is>
          <t xml:space="preserve"> </t>
        </is>
      </c>
    </row>
    <row r="62">
      <c r="A62" s="4" t="inlineStr">
        <is>
          <t>Wealth Management | Consumer Banking | Previously Reported</t>
        </is>
      </c>
      <c r="B62" s="4" t="inlineStr">
        <is>
          <t xml:space="preserve"> </t>
        </is>
      </c>
      <c r="C62" s="4" t="inlineStr">
        <is>
          <t xml:space="preserve"> </t>
        </is>
      </c>
      <c r="D62" s="4" t="inlineStr">
        <is>
          <t xml:space="preserve"> </t>
        </is>
      </c>
    </row>
    <row r="63">
      <c r="A63" s="3" t="inlineStr">
        <is>
          <t>Goodwill [Roll Forward]</t>
        </is>
      </c>
      <c r="B63" s="4" t="inlineStr">
        <is>
          <t xml:space="preserve"> </t>
        </is>
      </c>
      <c r="C63" s="4" t="inlineStr">
        <is>
          <t xml:space="preserve"> </t>
        </is>
      </c>
      <c r="D63" s="4" t="inlineStr">
        <is>
          <t xml:space="preserve"> </t>
        </is>
      </c>
    </row>
    <row r="64">
      <c r="A64" s="4" t="inlineStr">
        <is>
          <t>Beginning balance</t>
        </is>
      </c>
      <c r="B64" s="4" t="inlineStr">
        <is>
          <t xml:space="preserve"> </t>
        </is>
      </c>
      <c r="C64" s="6" t="n">
        <v>38851</v>
      </c>
      <c r="D64" s="4" t="inlineStr">
        <is>
          <t xml:space="preserve"> </t>
        </is>
      </c>
    </row>
    <row r="65">
      <c r="A65" s="4" t="inlineStr">
        <is>
          <t>Ending balance</t>
        </is>
      </c>
      <c r="B65" s="4" t="inlineStr">
        <is>
          <t xml:space="preserve"> </t>
        </is>
      </c>
      <c r="C65" s="6" t="n">
        <v>49767</v>
      </c>
      <c r="D65" s="4" t="inlineStr">
        <is>
          <t xml:space="preserve"> </t>
        </is>
      </c>
    </row>
    <row r="66">
      <c r="A66" s="4" t="inlineStr">
        <is>
          <t>Goodwill</t>
        </is>
      </c>
      <c r="B66" s="4" t="inlineStr">
        <is>
          <t xml:space="preserve"> </t>
        </is>
      </c>
      <c r="C66" s="7" t="n">
        <v>49767</v>
      </c>
      <c r="D6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Intangible Assets</t>
        </is>
      </c>
      <c r="B3" s="7" t="n">
        <v>388599</v>
      </c>
      <c r="C3" s="7" t="n">
        <v>394912</v>
      </c>
    </row>
    <row r="4">
      <c r="A4" s="4" t="inlineStr">
        <is>
          <t>Accumulated Amortization</t>
        </is>
      </c>
      <c r="B4" s="6" t="n">
        <v>-228268</v>
      </c>
      <c r="C4" s="6" t="n">
        <v>-197456</v>
      </c>
    </row>
    <row r="5">
      <c r="A5" s="4" t="inlineStr">
        <is>
          <t>Net Intangible Assets</t>
        </is>
      </c>
      <c r="B5" s="6" t="n">
        <v>160331</v>
      </c>
      <c r="C5" s="6" t="n">
        <v>197456</v>
      </c>
    </row>
    <row r="6">
      <c r="A6" s="4" t="inlineStr">
        <is>
          <t>Loan servic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122586</v>
      </c>
      <c r="C8" s="6" t="n">
        <v>119943</v>
      </c>
    </row>
    <row r="9">
      <c r="A9" s="4" t="inlineStr">
        <is>
          <t>Accumulated Amortization</t>
        </is>
      </c>
      <c r="B9" s="6" t="n">
        <v>-100636</v>
      </c>
      <c r="C9" s="6" t="n">
        <v>-96136</v>
      </c>
    </row>
    <row r="10">
      <c r="A10" s="4" t="inlineStr">
        <is>
          <t>Net Intangible Assets</t>
        </is>
      </c>
      <c r="B10" s="6" t="n">
        <v>21950</v>
      </c>
      <c r="C10" s="6" t="n">
        <v>23807</v>
      </c>
    </row>
    <row r="11">
      <c r="A11" s="4" t="inlineStr">
        <is>
          <t>Core deposi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6" t="n">
        <v>215620</v>
      </c>
      <c r="C13" s="6" t="n">
        <v>223670</v>
      </c>
    </row>
    <row r="14">
      <c r="A14" s="4" t="inlineStr">
        <is>
          <t>Accumulated Amortization</t>
        </is>
      </c>
      <c r="B14" s="6" t="n">
        <v>-113183</v>
      </c>
      <c r="C14" s="6" t="n">
        <v>-92486</v>
      </c>
    </row>
    <row r="15">
      <c r="A15" s="4" t="inlineStr">
        <is>
          <t>Net Intangible Assets</t>
        </is>
      </c>
      <c r="B15" s="6" t="n">
        <v>102437</v>
      </c>
      <c r="C15" s="6" t="n">
        <v>13118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Intangible Assets</t>
        </is>
      </c>
      <c r="B18" s="6" t="n">
        <v>50393</v>
      </c>
      <c r="C18" s="6" t="n">
        <v>51299</v>
      </c>
    </row>
    <row r="19">
      <c r="A19" s="4" t="inlineStr">
        <is>
          <t>Accumulated Amortization</t>
        </is>
      </c>
      <c r="B19" s="6" t="n">
        <v>-14449</v>
      </c>
      <c r="C19" s="6" t="n">
        <v>-8834</v>
      </c>
    </row>
    <row r="20">
      <c r="A20" s="4" t="inlineStr">
        <is>
          <t>Net Intangible Assets</t>
        </is>
      </c>
      <c r="B20" s="7" t="n">
        <v>35944</v>
      </c>
      <c r="C20" s="7" t="n">
        <v>424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 in Loan Servicing Rights (Details) - USD ($) $ in Thousands</t>
        </is>
      </c>
      <c r="B1" s="2" t="inlineStr">
        <is>
          <t>12 Months Ended</t>
        </is>
      </c>
    </row>
    <row r="2">
      <c r="B2" s="2" t="inlineStr">
        <is>
          <t>Dec. 31, 2023</t>
        </is>
      </c>
      <c r="C2" s="2" t="inlineStr">
        <is>
          <t>Dec. 31, 2022</t>
        </is>
      </c>
      <c r="D2" s="2" t="inlineStr">
        <is>
          <t>Dec. 31, 2021</t>
        </is>
      </c>
    </row>
    <row r="3">
      <c r="A3" s="3" t="inlineStr">
        <is>
          <t>Loan servicing rights:</t>
        </is>
      </c>
      <c r="B3" s="4" t="inlineStr">
        <is>
          <t xml:space="preserve"> </t>
        </is>
      </c>
      <c r="C3" s="4" t="inlineStr">
        <is>
          <t xml:space="preserve"> </t>
        </is>
      </c>
      <c r="D3" s="4" t="inlineStr">
        <is>
          <t xml:space="preserve"> </t>
        </is>
      </c>
    </row>
    <row r="4">
      <c r="A4" s="4" t="inlineStr">
        <is>
          <t>Balance at beginning of year</t>
        </is>
      </c>
      <c r="B4" s="7" t="n">
        <v>23807</v>
      </c>
      <c r="C4" s="7" t="n">
        <v>23685</v>
      </c>
      <c r="D4" s="7" t="n">
        <v>22810</v>
      </c>
    </row>
    <row r="5">
      <c r="A5" s="4" t="inlineStr">
        <is>
          <t>Origination of loan servicing rights</t>
        </is>
      </c>
      <c r="B5" s="6" t="n">
        <v>2643</v>
      </c>
      <c r="C5" s="6" t="n">
        <v>5307</v>
      </c>
      <c r="D5" s="6" t="n">
        <v>11486</v>
      </c>
    </row>
    <row r="6">
      <c r="A6" s="4" t="inlineStr">
        <is>
          <t>Amortization expense</t>
        </is>
      </c>
      <c r="B6" s="6" t="n">
        <v>-4500</v>
      </c>
      <c r="C6" s="6" t="n">
        <v>-5185</v>
      </c>
      <c r="D6" s="6" t="n">
        <v>-10611</v>
      </c>
    </row>
    <row r="7">
      <c r="A7" s="4" t="inlineStr">
        <is>
          <t>Balance at end of year</t>
        </is>
      </c>
      <c r="B7" s="6" t="n">
        <v>21950</v>
      </c>
      <c r="C7" s="6" t="n">
        <v>23807</v>
      </c>
      <c r="D7" s="6" t="n">
        <v>23685</v>
      </c>
    </row>
    <row r="8">
      <c r="A8" s="3" t="inlineStr">
        <is>
          <t>Valuation allowance:</t>
        </is>
      </c>
      <c r="B8" s="4" t="inlineStr">
        <is>
          <t xml:space="preserve"> </t>
        </is>
      </c>
      <c r="C8" s="4" t="inlineStr">
        <is>
          <t xml:space="preserve"> </t>
        </is>
      </c>
      <c r="D8" s="4" t="inlineStr">
        <is>
          <t xml:space="preserve"> </t>
        </is>
      </c>
    </row>
    <row r="9">
      <c r="A9" s="4" t="inlineStr">
        <is>
          <t>Balance at beginning of year</t>
        </is>
      </c>
      <c r="B9" s="6" t="n">
        <v>0</v>
      </c>
      <c r="C9" s="6" t="n">
        <v>0</v>
      </c>
      <c r="D9" s="6" t="n">
        <v>-865</v>
      </c>
    </row>
    <row r="10">
      <c r="A10" s="4" t="inlineStr">
        <is>
          <t>Impairment recovery adjustment</t>
        </is>
      </c>
      <c r="B10" s="6" t="n">
        <v>0</v>
      </c>
      <c r="C10" s="6" t="n">
        <v>0</v>
      </c>
      <c r="D10" s="6" t="n">
        <v>865</v>
      </c>
    </row>
    <row r="11">
      <c r="A11" s="4" t="inlineStr">
        <is>
          <t>Balance at end of year, net of valuation allowance</t>
        </is>
      </c>
      <c r="B11" s="7" t="n">
        <v>21950</v>
      </c>
      <c r="C11" s="7" t="n">
        <v>23807</v>
      </c>
      <c r="D11" s="7" t="n">
        <v>236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Expense (Details) $ in Thousands</t>
        </is>
      </c>
      <c r="B1" s="2" t="inlineStr">
        <is>
          <t>Dec. 31, 2023 USD ($)</t>
        </is>
      </c>
    </row>
    <row r="2">
      <c r="A2" s="4" t="inlineStr">
        <is>
          <t>Loan servicing rights</t>
        </is>
      </c>
      <c r="B2" s="4" t="inlineStr">
        <is>
          <t xml:space="preserve"> </t>
        </is>
      </c>
    </row>
    <row r="3">
      <c r="A3" s="3" t="inlineStr">
        <is>
          <t>Finite-Lived Intangible Assets [Line Items]</t>
        </is>
      </c>
      <c r="B3" s="4" t="inlineStr">
        <is>
          <t xml:space="preserve"> </t>
        </is>
      </c>
    </row>
    <row r="4">
      <c r="A4" s="4" t="inlineStr">
        <is>
          <t>2024</t>
        </is>
      </c>
      <c r="B4" s="7" t="n">
        <v>2816</v>
      </c>
    </row>
    <row r="5">
      <c r="A5" s="4" t="inlineStr">
        <is>
          <t>2025</t>
        </is>
      </c>
      <c r="B5" s="6" t="n">
        <v>2478</v>
      </c>
    </row>
    <row r="6">
      <c r="A6" s="4" t="inlineStr">
        <is>
          <t>2026</t>
        </is>
      </c>
      <c r="B6" s="6" t="n">
        <v>2187</v>
      </c>
    </row>
    <row r="7">
      <c r="A7" s="4" t="inlineStr">
        <is>
          <t>2027</t>
        </is>
      </c>
      <c r="B7" s="6" t="n">
        <v>1916</v>
      </c>
    </row>
    <row r="8">
      <c r="A8" s="4" t="inlineStr">
        <is>
          <t>2028</t>
        </is>
      </c>
      <c r="B8" s="6" t="n">
        <v>1681</v>
      </c>
    </row>
    <row r="9">
      <c r="A9" s="4" t="inlineStr">
        <is>
          <t>Core deposits</t>
        </is>
      </c>
      <c r="B9" s="4" t="inlineStr">
        <is>
          <t xml:space="preserve"> </t>
        </is>
      </c>
    </row>
    <row r="10">
      <c r="A10" s="3" t="inlineStr">
        <is>
          <t>Finite-Lived Intangible Assets [Line Items]</t>
        </is>
      </c>
      <c r="B10" s="4" t="inlineStr">
        <is>
          <t xml:space="preserve"> </t>
        </is>
      </c>
    </row>
    <row r="11">
      <c r="A11" s="4" t="inlineStr">
        <is>
          <t>2024</t>
        </is>
      </c>
      <c r="B11" s="6" t="n">
        <v>24897</v>
      </c>
    </row>
    <row r="12">
      <c r="A12" s="4" t="inlineStr">
        <is>
          <t>2025</t>
        </is>
      </c>
      <c r="B12" s="6" t="n">
        <v>21048</v>
      </c>
    </row>
    <row r="13">
      <c r="A13" s="4" t="inlineStr">
        <is>
          <t>2026</t>
        </is>
      </c>
      <c r="B13" s="6" t="n">
        <v>17223</v>
      </c>
    </row>
    <row r="14">
      <c r="A14" s="4" t="inlineStr">
        <is>
          <t>2027</t>
        </is>
      </c>
      <c r="B14" s="6" t="n">
        <v>13544</v>
      </c>
    </row>
    <row r="15">
      <c r="A15" s="4" t="inlineStr">
        <is>
          <t>2028</t>
        </is>
      </c>
      <c r="B15" s="6" t="n">
        <v>10117</v>
      </c>
    </row>
    <row r="16">
      <c r="A16" s="4" t="inlineStr">
        <is>
          <t>Other</t>
        </is>
      </c>
      <c r="B16" s="4" t="inlineStr">
        <is>
          <t xml:space="preserve"> </t>
        </is>
      </c>
    </row>
    <row r="17">
      <c r="A17" s="3" t="inlineStr">
        <is>
          <t>Finite-Lived Intangible Assets [Line Items]</t>
        </is>
      </c>
      <c r="B17" s="4" t="inlineStr">
        <is>
          <t xml:space="preserve"> </t>
        </is>
      </c>
    </row>
    <row r="18">
      <c r="A18" s="4" t="inlineStr">
        <is>
          <t>2024</t>
        </is>
      </c>
      <c r="B18" s="6" t="n">
        <v>5951</v>
      </c>
    </row>
    <row r="19">
      <c r="A19" s="4" t="inlineStr">
        <is>
          <t>2025</t>
        </is>
      </c>
      <c r="B19" s="6" t="n">
        <v>5380</v>
      </c>
    </row>
    <row r="20">
      <c r="A20" s="4" t="inlineStr">
        <is>
          <t>2026</t>
        </is>
      </c>
      <c r="B20" s="6" t="n">
        <v>4805</v>
      </c>
    </row>
    <row r="21">
      <c r="A21" s="4" t="inlineStr">
        <is>
          <t>2027</t>
        </is>
      </c>
      <c r="B21" s="6" t="n">
        <v>4205</v>
      </c>
    </row>
    <row r="22">
      <c r="A22" s="4" t="inlineStr">
        <is>
          <t>2028</t>
        </is>
      </c>
      <c r="B22" s="7" t="n">
        <v>36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osits - Additional Information (Details) - USD ($) $ in Millions</t>
        </is>
      </c>
      <c r="B1" s="2" t="inlineStr">
        <is>
          <t>12 Months Ended</t>
        </is>
      </c>
    </row>
    <row r="2">
      <c r="B2" s="2" t="inlineStr">
        <is>
          <t>Dec. 31, 2023</t>
        </is>
      </c>
      <c r="C2" s="2" t="inlineStr">
        <is>
          <t>Dec. 31, 2022</t>
        </is>
      </c>
      <c r="D2" s="2" t="inlineStr">
        <is>
          <t>Dec. 31, 2021</t>
        </is>
      </c>
    </row>
    <row r="3">
      <c r="A3" s="3" t="inlineStr">
        <is>
          <t>Financial Services, Banking and Thrift [Abstract]</t>
        </is>
      </c>
      <c r="B3" s="4" t="inlineStr">
        <is>
          <t xml:space="preserve"> </t>
        </is>
      </c>
      <c r="C3" s="4" t="inlineStr">
        <is>
          <t xml:space="preserve"> </t>
        </is>
      </c>
      <c r="D3" s="4" t="inlineStr">
        <is>
          <t xml:space="preserve"> </t>
        </is>
      </c>
    </row>
    <row r="4">
      <c r="A4" s="4" t="inlineStr">
        <is>
          <t>Time deposits, $250,000 or more</t>
        </is>
      </c>
      <c r="B4" s="7" t="n">
        <v>2600</v>
      </c>
      <c r="C4" s="7" t="n">
        <v>1800</v>
      </c>
      <c r="D4" s="4" t="inlineStr">
        <is>
          <t xml:space="preserve"> </t>
        </is>
      </c>
    </row>
    <row r="5">
      <c r="A5" s="4" t="inlineStr">
        <is>
          <t>Interest expense on time deposits of $250 thousand or more</t>
        </is>
      </c>
      <c r="B5" s="14" t="n">
        <v>9.5</v>
      </c>
      <c r="C5" s="14" t="n">
        <v>3.4</v>
      </c>
      <c r="D5" s="5" t="n">
        <v>1.1</v>
      </c>
    </row>
    <row r="6">
      <c r="A6" s="4" t="inlineStr">
        <is>
          <t>Deposits from certain directors, executive officers and their affiliates</t>
        </is>
      </c>
      <c r="B6" s="5" t="n">
        <v>81.90000000000001</v>
      </c>
      <c r="C6" s="5" t="n">
        <v>101.1</v>
      </c>
      <c r="D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5:19Z</dcterms:created>
  <dcterms:modified xmlns:dcterms="http://purl.org/dc/terms/" xmlns:xsi="http://www.w3.org/2001/XMLSchema-instance" xsi:type="dcterms:W3CDTF">2024-02-29T22:15:19Z</dcterms:modified>
</cp:coreProperties>
</file>